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ssued accounting pronouncement" sheetId="9" state="visible" r:id="rId9"/>
    <sheet xmlns:r="http://schemas.openxmlformats.org/officeDocument/2006/relationships" name="Investments" sheetId="10" state="visible" r:id="rId10"/>
    <sheet xmlns:r="http://schemas.openxmlformats.org/officeDocument/2006/relationships" name="Loans" sheetId="11" state="visible" r:id="rId11"/>
    <sheet xmlns:r="http://schemas.openxmlformats.org/officeDocument/2006/relationships" name="Allowance for credit losses on " sheetId="12" state="visible" r:id="rId12"/>
    <sheet xmlns:r="http://schemas.openxmlformats.org/officeDocument/2006/relationships" name="Other assets and liabilities" sheetId="13" state="visible" r:id="rId13"/>
    <sheet xmlns:r="http://schemas.openxmlformats.org/officeDocument/2006/relationships" name="Preferred and common stock" sheetId="14" state="visible" r:id="rId14"/>
    <sheet xmlns:r="http://schemas.openxmlformats.org/officeDocument/2006/relationships" name="Accumulated other comprehensive" sheetId="15" state="visible" r:id="rId15"/>
    <sheet xmlns:r="http://schemas.openxmlformats.org/officeDocument/2006/relationships" name="Regulatory matters"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Pension and other employee bene"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Variable interest entities and " sheetId="22" state="visible" r:id="rId22"/>
    <sheet xmlns:r="http://schemas.openxmlformats.org/officeDocument/2006/relationships" name="Noninterest income" sheetId="23" state="visible" r:id="rId23"/>
    <sheet xmlns:r="http://schemas.openxmlformats.org/officeDocument/2006/relationships" name="Fair value" sheetId="24" state="visible" r:id="rId24"/>
    <sheet xmlns:r="http://schemas.openxmlformats.org/officeDocument/2006/relationships" name="Offsetting of financial assets " sheetId="25" state="visible" r:id="rId25"/>
    <sheet xmlns:r="http://schemas.openxmlformats.org/officeDocument/2006/relationships" name="Repurchase agreements and secur" sheetId="26" state="visible" r:id="rId26"/>
    <sheet xmlns:r="http://schemas.openxmlformats.org/officeDocument/2006/relationships" name="Business segment information" sheetId="27" state="visible" r:id="rId27"/>
    <sheet xmlns:r="http://schemas.openxmlformats.org/officeDocument/2006/relationships" name="Basis of presentation (Policies" sheetId="28" state="visible" r:id="rId28"/>
    <sheet xmlns:r="http://schemas.openxmlformats.org/officeDocument/2006/relationships" name="Investments (Tables)" sheetId="29" state="visible" r:id="rId29"/>
    <sheet xmlns:r="http://schemas.openxmlformats.org/officeDocument/2006/relationships" name="Loans (Tables)" sheetId="30" state="visible" r:id="rId30"/>
    <sheet xmlns:r="http://schemas.openxmlformats.org/officeDocument/2006/relationships" name="Allowance for credit losses o_2" sheetId="31" state="visible" r:id="rId31"/>
    <sheet xmlns:r="http://schemas.openxmlformats.org/officeDocument/2006/relationships" name="Other assets and liabilities (T" sheetId="32" state="visible" r:id="rId32"/>
    <sheet xmlns:r="http://schemas.openxmlformats.org/officeDocument/2006/relationships" name="Preferred and common stock (Tab" sheetId="33" state="visible" r:id="rId33"/>
    <sheet xmlns:r="http://schemas.openxmlformats.org/officeDocument/2006/relationships" name="Accumulated other comprehensi_2" sheetId="34" state="visible" r:id="rId34"/>
    <sheet xmlns:r="http://schemas.openxmlformats.org/officeDocument/2006/relationships" name="Regulatory matters (Tables)" sheetId="35" state="visible" r:id="rId35"/>
    <sheet xmlns:r="http://schemas.openxmlformats.org/officeDocument/2006/relationships" name="Earnings per common share (Tabl" sheetId="36" state="visible" r:id="rId36"/>
    <sheet xmlns:r="http://schemas.openxmlformats.org/officeDocument/2006/relationships" name="Income taxes (Tables)" sheetId="37" state="visible" r:id="rId37"/>
    <sheet xmlns:r="http://schemas.openxmlformats.org/officeDocument/2006/relationships" name="Pension and other employee be_2" sheetId="38" state="visible" r:id="rId38"/>
    <sheet xmlns:r="http://schemas.openxmlformats.org/officeDocument/2006/relationships" name="Derivative financial instrume_2" sheetId="39" state="visible" r:id="rId39"/>
    <sheet xmlns:r="http://schemas.openxmlformats.org/officeDocument/2006/relationships" name="Commitments and contingencies (" sheetId="40" state="visible" r:id="rId40"/>
    <sheet xmlns:r="http://schemas.openxmlformats.org/officeDocument/2006/relationships" name="Variable interest entities an_2" sheetId="41" state="visible" r:id="rId41"/>
    <sheet xmlns:r="http://schemas.openxmlformats.org/officeDocument/2006/relationships" name="Noninterest income (Tables)" sheetId="42" state="visible" r:id="rId42"/>
    <sheet xmlns:r="http://schemas.openxmlformats.org/officeDocument/2006/relationships" name="Fair value (Tables)" sheetId="43" state="visible" r:id="rId43"/>
    <sheet xmlns:r="http://schemas.openxmlformats.org/officeDocument/2006/relationships" name="Offsetting of financial asset_2" sheetId="44" state="visible" r:id="rId44"/>
    <sheet xmlns:r="http://schemas.openxmlformats.org/officeDocument/2006/relationships" name="Repurchase agreements and sec_2" sheetId="45" state="visible" r:id="rId45"/>
    <sheet xmlns:r="http://schemas.openxmlformats.org/officeDocument/2006/relationships" name="Business segment information (T" sheetId="46" state="visible" r:id="rId46"/>
    <sheet xmlns:r="http://schemas.openxmlformats.org/officeDocument/2006/relationships" name="Basis of presentation - Additio" sheetId="47" state="visible" r:id="rId47"/>
    <sheet xmlns:r="http://schemas.openxmlformats.org/officeDocument/2006/relationships" name="Investments - Amortized Cost, G" sheetId="48" state="visible" r:id="rId48"/>
    <sheet xmlns:r="http://schemas.openxmlformats.org/officeDocument/2006/relationships" name="Investments - Amortized Cost,_2" sheetId="49" state="visible" r:id="rId49"/>
    <sheet xmlns:r="http://schemas.openxmlformats.org/officeDocument/2006/relationships" name="Investments - Amortized Cost an" sheetId="50" state="visible" r:id="rId50"/>
    <sheet xmlns:r="http://schemas.openxmlformats.org/officeDocument/2006/relationships" name="Investments - Additional Inform" sheetId="51" state="visible" r:id="rId51"/>
    <sheet xmlns:r="http://schemas.openxmlformats.org/officeDocument/2006/relationships" name="Investments - Gross Unrealized " sheetId="52" state="visible" r:id="rId52"/>
    <sheet xmlns:r="http://schemas.openxmlformats.org/officeDocument/2006/relationships" name="Investments - Gross Unrealize_2" sheetId="53" state="visible" r:id="rId53"/>
    <sheet xmlns:r="http://schemas.openxmlformats.org/officeDocument/2006/relationships" name="Investments - Realized Gains an" sheetId="54" state="visible" r:id="rId54"/>
    <sheet xmlns:r="http://schemas.openxmlformats.org/officeDocument/2006/relationships" name="Investments - Summary of Detail" sheetId="55" state="visible" r:id="rId55"/>
    <sheet xmlns:r="http://schemas.openxmlformats.org/officeDocument/2006/relationships" name="Investments - Summary of Equity" sheetId="56" state="visible" r:id="rId56"/>
    <sheet xmlns:r="http://schemas.openxmlformats.org/officeDocument/2006/relationships" name="Investments - Summary of Downwa" sheetId="57" state="visible" r:id="rId57"/>
    <sheet xmlns:r="http://schemas.openxmlformats.org/officeDocument/2006/relationships" name="Investments - Summary of Compos" sheetId="58" state="visible" r:id="rId58"/>
    <sheet xmlns:r="http://schemas.openxmlformats.org/officeDocument/2006/relationships" name="Loans - Additional Information " sheetId="59" state="visible" r:id="rId59"/>
    <sheet xmlns:r="http://schemas.openxmlformats.org/officeDocument/2006/relationships" name="Loans - Credit Quality Informat" sheetId="60" state="visible" r:id="rId60"/>
    <sheet xmlns:r="http://schemas.openxmlformats.org/officeDocument/2006/relationships" name="Loans - Credit Quality Inform_2" sheetId="61" state="visible" r:id="rId61"/>
    <sheet xmlns:r="http://schemas.openxmlformats.org/officeDocument/2006/relationships" name="Loans - Impaired Loans Informat" sheetId="62" state="visible" r:id="rId62"/>
    <sheet xmlns:r="http://schemas.openxmlformats.org/officeDocument/2006/relationships" name="Loans - Troubled Debt Restructu" sheetId="63" state="visible" r:id="rId63"/>
    <sheet xmlns:r="http://schemas.openxmlformats.org/officeDocument/2006/relationships" name="Loans - Payment Defaults Occurr" sheetId="64" state="visible" r:id="rId64"/>
    <sheet xmlns:r="http://schemas.openxmlformats.org/officeDocument/2006/relationships" name="Loans - Age Analysis of Past Du" sheetId="65" state="visible" r:id="rId65"/>
    <sheet xmlns:r="http://schemas.openxmlformats.org/officeDocument/2006/relationships" name="Allowance for Credit Losses o_3" sheetId="66" state="visible" r:id="rId66"/>
    <sheet xmlns:r="http://schemas.openxmlformats.org/officeDocument/2006/relationships" name="Allowance for Credit Losses o_4" sheetId="67" state="visible" r:id="rId67"/>
    <sheet xmlns:r="http://schemas.openxmlformats.org/officeDocument/2006/relationships" name="Other Assets and Liabilities (D" sheetId="68" state="visible" r:id="rId68"/>
    <sheet xmlns:r="http://schemas.openxmlformats.org/officeDocument/2006/relationships" name="Preferred and Common Stock (Com" sheetId="69" state="visible" r:id="rId69"/>
    <sheet xmlns:r="http://schemas.openxmlformats.org/officeDocument/2006/relationships" name="Preferred and Common Stock - Ad"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Regulatory Matters (Capital Ade" sheetId="73" state="visible" r:id="rId73"/>
    <sheet xmlns:r="http://schemas.openxmlformats.org/officeDocument/2006/relationships" name="Regulatory Matters (Capital A_2" sheetId="74" state="visible" r:id="rId74"/>
    <sheet xmlns:r="http://schemas.openxmlformats.org/officeDocument/2006/relationships" name="Earnings Per Common Share (Comp" sheetId="75" state="visible" r:id="rId75"/>
    <sheet xmlns:r="http://schemas.openxmlformats.org/officeDocument/2006/relationships" name="Income Taxes (Components of Inc" sheetId="76" state="visible" r:id="rId76"/>
    <sheet xmlns:r="http://schemas.openxmlformats.org/officeDocument/2006/relationships" name="Income Taxes (Detailed Amounts " sheetId="77" state="visible" r:id="rId77"/>
    <sheet xmlns:r="http://schemas.openxmlformats.org/officeDocument/2006/relationships" name="Income Taxes - Additional Infor" sheetId="78" state="visible" r:id="rId78"/>
    <sheet xmlns:r="http://schemas.openxmlformats.org/officeDocument/2006/relationships" name="Pension and Other Employee Be_3"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Derivative Financial Instrume_7" sheetId="84" state="visible" r:id="rId84"/>
    <sheet xmlns:r="http://schemas.openxmlformats.org/officeDocument/2006/relationships" name="Derivative Financial Instrume_8" sheetId="85" state="visible" r:id="rId85"/>
    <sheet xmlns:r="http://schemas.openxmlformats.org/officeDocument/2006/relationships" name="Derivative Financial Instrume_9"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Variable Interest Entities an_3" sheetId="90" state="visible" r:id="rId90"/>
    <sheet xmlns:r="http://schemas.openxmlformats.org/officeDocument/2006/relationships" name="Variable Interest Entities an_4" sheetId="91" state="visible" r:id="rId91"/>
    <sheet xmlns:r="http://schemas.openxmlformats.org/officeDocument/2006/relationships" name="Variable Interest Entities an_5" sheetId="92" state="visible" r:id="rId92"/>
    <sheet xmlns:r="http://schemas.openxmlformats.org/officeDocument/2006/relationships" name="Summary of Noninterest Income (" sheetId="93" state="visible" r:id="rId93"/>
    <sheet xmlns:r="http://schemas.openxmlformats.org/officeDocument/2006/relationships" name="Noninterest Income - Additional" sheetId="94" state="visible" r:id="rId94"/>
    <sheet xmlns:r="http://schemas.openxmlformats.org/officeDocument/2006/relationships" name="Fair Value - Additional Informa" sheetId="95" state="visible" r:id="rId95"/>
    <sheet xmlns:r="http://schemas.openxmlformats.org/officeDocument/2006/relationships" name="Fair Value (Summary of Assets a" sheetId="96" state="visible" r:id="rId96"/>
    <sheet xmlns:r="http://schemas.openxmlformats.org/officeDocument/2006/relationships" name="Fair Value (Summary of Assets_2" sheetId="97" state="visible" r:id="rId97"/>
    <sheet xmlns:r="http://schemas.openxmlformats.org/officeDocument/2006/relationships" name="Fair Value (Reconciliation for " sheetId="98" state="visible" r:id="rId98"/>
    <sheet xmlns:r="http://schemas.openxmlformats.org/officeDocument/2006/relationships" name="Fair Value (Reconciliation fo_2" sheetId="99" state="visible" r:id="rId99"/>
    <sheet xmlns:r="http://schemas.openxmlformats.org/officeDocument/2006/relationships" name="Fair Value (Quantitative Inform" sheetId="100" state="visible" r:id="rId100"/>
    <sheet xmlns:r="http://schemas.openxmlformats.org/officeDocument/2006/relationships" name="Fair Value (Summary of Assets_3" sheetId="101" state="visible" r:id="rId101"/>
    <sheet xmlns:r="http://schemas.openxmlformats.org/officeDocument/2006/relationships" name="Fair Value (Carrying Amounts an" sheetId="102" state="visible" r:id="rId102"/>
    <sheet xmlns:r="http://schemas.openxmlformats.org/officeDocument/2006/relationships" name="Offsetting of Financial Asset_3" sheetId="103" state="visible" r:id="rId103"/>
    <sheet xmlns:r="http://schemas.openxmlformats.org/officeDocument/2006/relationships" name="Offsetting of Financial Asset_4" sheetId="104" state="visible" r:id="rId104"/>
    <sheet xmlns:r="http://schemas.openxmlformats.org/officeDocument/2006/relationships" name="Repurchase Agreements and Sec_3" sheetId="105" state="visible" r:id="rId105"/>
    <sheet xmlns:r="http://schemas.openxmlformats.org/officeDocument/2006/relationships" name="Repurchase Agreements and Sec_4" sheetId="106" state="visible" r:id="rId106"/>
    <sheet xmlns:r="http://schemas.openxmlformats.org/officeDocument/2006/relationships" name="Business Segment Information - " sheetId="107" state="visible" r:id="rId107"/>
    <sheet xmlns:r="http://schemas.openxmlformats.org/officeDocument/2006/relationships" name="Business Segment Information (R" sheetId="108" state="visible" r:id="rId108"/>
    <sheet xmlns:r="http://schemas.openxmlformats.org/officeDocument/2006/relationships" name="Business Segment Information _2" sheetId="109" state="visible" r:id="rId109"/>
    <sheet xmlns:r="http://schemas.openxmlformats.org/officeDocument/2006/relationships" name="Business Segment Information _3" sheetId="110" state="visible" r:id="rId110"/>
    <sheet xmlns:r="http://schemas.openxmlformats.org/officeDocument/2006/relationships" name="Business Segment Information _4"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9" customWidth="1" min="2" max="2"/>
  </cols>
  <sheetData>
    <row r="1">
      <c r="A1" s="1" t="inlineStr">
        <is>
          <t>Cover Page</t>
        </is>
      </c>
      <c r="B1" s="2" t="inlineStr">
        <is>
          <t>6 Months Ended</t>
        </is>
      </c>
    </row>
    <row r="2">
      <c r="B2" s="2" t="inlineStr">
        <is>
          <t>Sep.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Mizuho Financial Group, Inc.</t>
        </is>
      </c>
    </row>
    <row r="10">
      <c r="A10" s="4" t="inlineStr">
        <is>
          <t>Entity Central Index Key</t>
        </is>
      </c>
      <c r="B10" s="4" t="inlineStr">
        <is>
          <t>0001335730</t>
        </is>
      </c>
    </row>
    <row r="11">
      <c r="A11" s="4" t="inlineStr">
        <is>
          <t>Current Fiscal Year End Date</t>
        </is>
      </c>
      <c r="B11"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Sep. 30, 2022</t>
        </is>
      </c>
    </row>
    <row r="3">
      <c r="A3" s="4" t="inlineStr">
        <is>
          <t>Investments</t>
        </is>
      </c>
      <c r="B3" s="4" t="inlineStr">
        <is>
          <t xml:space="preserve"> 3. Investments Available-for-sale held-to-maturity The amortized cost, net of allowance for credit losses, gross unrealized gains and losses, and fair value of available-for-sale held-to-maturity
Amortized cost (4)(5) Gross unrealized gains Gross unrealized losses Fair value
(in millions of yen)
March 31, 2022
Available-for-sale
Debt securities:
Japanese government bonds 25,191,315 5,794 38,379 25,158,730
Japanese local government bonds 421,557 254 2,165 419,646
U.S. Treasury bonds and federal agency securities 381,653 — 8,444 373,209
Other foreign government bonds 1,338,295 220 2,578 1,335,937
Agency mortgage-backed securities (1) 452,830 1,695 3,985 450,540
Residential mortgage-backed securities 58,246 194 312 58,128
Commercial mortgage-backed securities 848,568 5,437 214 853,791
Japanese corporate bonds and other debt securities 2,222,670 14,212 1,705 2,235,177
Foreign corporate bonds and other debt securities (2) 787,263 2,490 1,021 788,732
Total 31,702,397 30,296 58,803 31,673,890
Held-to-maturity
Debt securities:
Japanese government bonds 479,980 5,101 — 485,081
Agency mortgage-backed securities (3) 1,039,075 24 58,604 980,495
Total 1,519,055 5,125 58,604 1,465,576
September 30, 2022
Available-for-sale
Debt securities:
Japanese government bonds 17,134,700 6,614 38,011 17,103,303
Japanese local government bonds 500,473 149 3,959 496,663
U .S. Treasury bonds and federal agency securities 448,530 — 13,737 434,793
Other foreign government bonds 1,284,950 97 4,804 1,280,243
Agency mortgage-backed securities (1) 500,825 1,112 7,579 494,358
Residential mortgage-backed securities 52,866 97 863 52,100
Commercial mortgage-backed securities 864,060 4,838 321 868,577
Japanese corporate bonds and other debt securities 2,115,489 10,422 4,095 2,121,816
Foreign corporate bonds and other debt securities (2) 891,279 2,193 1,665 891,807
Total 23,793,172 25,522 75,034 23,743,660
Held-to-maturity
Debt securities:
Japanese government bonds 839,581 3,973 667 842,887
Agency mortgage-backed securities (3) 1,232,887 — 183,109 1,049,778
Total 2,072,468 3,973 183,776 1,892,665
Notes:
(1) Agency mortgage-backed securities presented in this line consist of Japanese and Foreign agency mortgage-backed securities, of which the fair values were ¥450,507 million and ¥33 million, respectively, at March 31, 2022, and ¥494,324
(2) Other debt securities presented in this line primarily consist of Foreign negotiable certificates of deposit (“NCDs”) and asset-backed securities (“ABS”), of which the total fair values were ¥247,762 million at March 31, 2022, and ¥226,762 million at September 30, 2022.
(3) All Agency mortgage-backed securities presented in this line are Ginnie Mae securities.
(4) Amortized cost, net of the allowance for credit losses, of which the amounts related to available-for-sale ere , and ¥nil at September 30, 2022.
(5) Accrued interest receivables are excluded from amortized cost, of which the amount were ¥4,702 million at March 31, 2022, and ¥5,274 million at September 30, 2022 and included in Accrued income. Contractual maturities The amortized cost, net of allowance for credit losses, and fair value of available-for-sale held-to-maturity
Amortized cost Due in one year or less Due after one year through five years Due after five years through ten years Due after ten years Total
(in millions of yen)
Available-for-sale
Debt securities:
Japanese government bonds 13,784,027 1,527,715 1,695,453 127,505 17,134,700
Japanese local government bonds 31,462 254,156 207,348 7,507 500,473
U.S. Treasury bonds and federal agency securities 289,397 159,133 — — 448,530
Other foreign government bonds 1,081,620 200,767 1,283 1,280 1,284,950
Agency mortgage-backed securities — — 1,235 499,590 500,825
Residential mortgage-backed securities — — — 52,866 52,866
Commercial mortgage-backed securities 5,000 518,740 340,320 — 864,060
Japanese corporate bonds and other debt securities 275,168 1,263,577 253,180 323,564 2,115,489
Foreign corporate bonds and other debt securities 485,021 298,537 88,524 19,197 891,279
Total 15,951,695 4,222,625 2,587,343 1,031,509 23,793,172
Held-to-maturity
Debt securities:
Japanese government bonds 319,987 249,965 269,629 — 839,581
Agency mortgage-backed securities — — — 1,232,887 1,232,887
Total 319,987 249,965 269,629 1,232,887 2,072,468
Fair value Due in one year or less Due after one year through five years Due after five years through ten years Due after ten years Total
(in millions of yen)
Available-for-sale
Debt securities:
Japanese government bonds 13,785,916 1,523,649 1,674,710 119,028 17,103,303
Japanese local government bonds 31,490 253,676 204,283 7,214 496,663
U.S. Treasury bonds and federal agency securities 282,356 152,437 — — 434,793
Other foreign government bonds 1,079,499 198,182 1,282 1,280 1,280,243
Agency mortgage-backed securities — — 1,229 493,129 494,358
Residential mortgage-backed securities — — — 52,100 52,100
Commercial mortgage-backed securities 4,997 521,126 342,454 — 868,577
Japanese corporate bonds and other debt securities 275,173 1,262,115 252,101 332,427 2,121,816
Foreign corporate bonds and other debt securities 484,357 298,704 88,589 20,157 891,807
Total 15,943,788 4,209,889 2,564,648 1,025,335 23,743,660
Held-to-maturity
Debt securities:
Japanese government bonds 321,991 251,598 269,298 — 842,887
Agency mortgage-backed securities — — — 1,049,778 1,049,778
Total 321,991 251,598 269,298 1,049,778 1,892,665
Credit losses Allowance for credit losses on available-for-sale billion as of September 30, 2021 due mainly to a decrease of credit losses for certain Japanese corporate bonds and other debt securities, not due to the reduction or sale of securities during the period. The MHFG Group did not available-for-sale billion from March 31, 2022. The decrease was due to a sale of certain Japanese corporate bonds and other debt securities during the period. The Group did not recognize allowance for credit losses on held-to-maturity held-to-maturity Continuous unrealized loss position The following table shows the gross unrealized losses, net of allowance for credit losses, and fair value of available-for-sale
Less than 12 months 12 months or more Total
Fair value Gross unrealized losses Fair value Gross unrealized losses Fair value Gross unrealized losses
(in millions of yen)
March 31, 2022
Available-for-sale
Debt securities:
Japanese government bonds 19,407,878 11,377 1,565,950 27,002 20,973,828 38,379
Japanese local government bonds 229,562 1,277 136,733 888 366,295 2,165
U.S. Treasury bonds and federal agency securities 321,073 7,209 41,555 1,235 362,628 8,444
Other foreign government bonds 729,134 2,178 71,647 400 800,781 2,578
Agency mortgage-backed securities (Note) 183,150 2,326 78,717 1,659 261,867 3,985
Residential mortgage-backed securities 9,221 11 17,193 301 26,414 312
Commercial mortgage-backed securities 58,815 185 13,939 29 72,754 214
Japanese corporate bonds and other debt securities 605,067 1,516 53,020 189 658,087 1,705
Foreign corporate bonds and other debt securities 302,569 692 53,338 329 355,907 1,021
Total 21,846,469 26,771 2,032,092 32,032 23,878,561 58,803
September 30, 2022
Available-for-sale
Debt securities:
Japanese government bonds 2,725,251 5,019 1,640,200 32,992 4,365,451 38,011
Japanese local government bonds 283,423 2,123 173,980 1,836 457,403 3,959
U.S. Treasury bonds and federal agency securities 373,689 11,682 48,585 2,055 422,274 13,737
Other foreign government bonds 813,981 3,014 208,218 1,790 1,022,199 4,804
Agency mortgage-backed securities (Note) 222,199 3,457 128,252 4,122 350,451 7,579
Residential mortgage-backed securities 25,540 404 15,278 459 40,818 863
Commercial mortgage-backed securities 65,732 168 45,097 153 110,829 321
Japanese corporate bonds and other debt securities 1,470,008 3,741 365,809 354 1,835,817 4,095
Foreign corporate bonds and other debt securities 346,861 1,102 55,116 563 401,977 1,665
Total 6,326,684 30,710 2,680,535 44,324 9,007,219 75,034
Note: Agency mortgage-backed securities presented in this line consist of Japanese agency mortgage-backed securities, of which the fair values were ¥261,867 million at March 31, 2022, and ¥350,451 million at September 30, 2022. All Japanese agency mortgage-backed securities are issued by Japan Housing Finance Agency, a Japanese government-sponsored enterprise. At September 30, 2022, the MHFG Group did not intend to sell the debt securities in an unrealized loss position and it was not more likely than not that the Group would be required to sell them before the recovery of their amortized cost bases. For Japanese government bonds, U.S. Treasury bonds and federal agency securities and Agency mortgage-backed securities, their entire amortized cost bases were expected to be recovered since the unrealized losses had not resulted from credit deterioration, but primarily from changes in interest rates. For the debt securities other than those described above, except for the securities for which credit losses have been recognized in income, the Group determined that their entire amortized cost bases were expected to be recovered, after considering various factors such as the extent to which their fair values were below their amortized cost bases, the external and/or internal ratings and the present values of cash flows expected to be collected. Based on the aforementioned evaluation, except for the securities for which credit losses have been recognized in income, the Group determined that the debt securities in an unrealized loss position were not considered credit losses. Realized gains and losses The following table shows the realized gains and losses on sales of available-for-sale See “Consolidated Statements of Cash Flows (Unaudited)” for the proceeds from sales of investments.
Six months ended September 30,
2021 2022
(in millions of yen)
Gross realized gains 4,687 15,905
Gross realized losses (3,925 ) (9,151 )
Net realized gains (losses) on sales of available-for-sale 762 6,754
Equity securities Equity securities include securities which have readily determinable fair values, securities which qualify for the practical expedient to estimate fair value using the net asset value per share (or its equivalent), and securities which are without readily determinable fair values. Equity securities which have readily determinable fair values mainly consist of common stock of Japanese listed companies. Equity securities which are measured based on the net asset value per share (or its equivalent) consist of private equity and real estate funds. Equity securities without readily determinable fair values include non-marketable Net gains and losses The following table shows the details of the net gains and losses on Equity securities for the six months ended September 30, 2021 and 2022:
Six months ended September 30,
2021 2022
(in millions of yen)
Net gains (losses) recognized during the period on equity securities 135,070 (113,461 )
Less: Net gains (losses) recognized during the period on equity securities sold during the period 29,552 7,246
Unrealized gains (losses) recognized during the reporting period on equity securities still held at the reporting period 105,518 (120,707 )
Equity securities without readily determinable fair values The following table shows carrying amounts of equity securities without readily determinable fair values, for which the measurement alternative is used, and cumulative amounts due to downward adjustments and impairments and upward adjustments, at March 31, 2022 and September 30, 2022:
March 31, 2022 September 30, 2022
(in millions of yen)
Carrying amounts at the end of the period 207,407 193,297
Downward adjustments and impairments 6,519 6,887
Upward adjustments 11,623 12,225 The following table shows amounts recognized in earnings during the period due to downward adjustments and impairments and upward adjustments for equity securities without readily determinable fair values.
Six months ended September 30,
2021 2022
(in millions of yen)
Downward adjustments and impairments 1,704 799
Upward adjustments 14,950 669 The MHFG Group elected to measure all equity securities without readily determinable fair values, which do not qualify for the practical expedient to estimate fair value, using the measurement alternative, which is made on an instrument-by-instrument Other investments The following table summarizes the composition of Other investments at March 31, 2022 and September 30, 2022:
March 31, 2022 September 30, 2022
(in millions of yen)
Equity method investments 519,552 556,778
Investments held by consolidated investment companies and other 62,836 69,370
Total 582,388 626,148
Equity method investments Investments in investees over which the MHFG Group has the ability to exert significant influence are accounted for using the equity method of accounting. Such investments included marketable equity securities with carrying values of ¥255,336 million and ¥268,393 million, at March 31, 2022 and September 30, 2022, respectively. The aggregate market values of these marketable equity securities were ¥456,195 million and ¥452,342 million, respective ly. The majority of the aggregate market values of these marketable equity securities include Orient Corporation, the Chiba Kogyo Bank, Ltd., Joint Stock Commercial Bank for Foreign Trade of Vietnam and Mizuho Leasing Company, Limited of which the MHFG Group’s proportionate share of the total outstanding common stock were %, %, % and %, respectively, as of September 30, 2022. In addition, equity method investments include non-marketable equity securities such as Matthews International Capital Management, LLC and Custody Bank of Japan, Ltd. of which the MHFG Group’s proportionate share of the total outstanding common stock were % and %, respectively, as of September 30, 2022.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Quantitative Information about Significant Unobservable Inputs Related to Material Classes of Level 3 Assets and Liabilities) (Detail) ¥ in Millions</t>
        </is>
      </c>
      <c r="C1" s="2" t="inlineStr">
        <is>
          <t>Sep. 30, 2022 JPY (¥)</t>
        </is>
      </c>
      <c r="D1" s="2" t="inlineStr">
        <is>
          <t>Mar. 31, 2022 JPY (¥)</t>
        </is>
      </c>
    </row>
    <row r="2">
      <c r="A2" s="3" t="inlineStr">
        <is>
          <t>Fair Value Measurement Inputs and Valuation Techniques [Line Items]</t>
        </is>
      </c>
      <c r="C2" s="4" t="inlineStr">
        <is>
          <t xml:space="preserve"> </t>
        </is>
      </c>
      <c r="D2" s="4" t="inlineStr">
        <is>
          <t xml:space="preserve"> </t>
        </is>
      </c>
    </row>
    <row r="3">
      <c r="A3" s="4" t="inlineStr">
        <is>
          <t>Long-term debt</t>
        </is>
      </c>
      <c r="C3" s="5" t="n">
        <v>2736380</v>
      </c>
      <c r="D3" s="5" t="n">
        <v>2756062</v>
      </c>
    </row>
    <row r="4">
      <c r="A4" s="4" t="inlineStr">
        <is>
          <t>Available For Sale And Trading Securities | Residential mortgage-backed securities</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Trading securities</t>
        </is>
      </c>
      <c r="C6" s="6" t="n">
        <v>22000</v>
      </c>
      <c r="D6" s="6" t="n">
        <v>26000</v>
      </c>
    </row>
    <row r="7">
      <c r="A7" s="4" t="inlineStr">
        <is>
          <t>Available For Sale And Trading Securities | Corporate bonds and other debt securities</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Trading securities</t>
        </is>
      </c>
      <c r="C9" s="6" t="n">
        <v>362000</v>
      </c>
      <c r="D9" s="6" t="n">
        <v>503000</v>
      </c>
    </row>
    <row r="10">
      <c r="A10" s="4" t="inlineStr">
        <is>
          <t>Derivative Financial Instruments | Interest rate contracts</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Derivatives financial instruments</t>
        </is>
      </c>
      <c r="C12" s="6" t="n">
        <v>50000</v>
      </c>
      <c r="D12" s="6" t="n">
        <v>22000</v>
      </c>
    </row>
    <row r="13">
      <c r="A13" s="4" t="inlineStr">
        <is>
          <t>Derivative Financial Instruments | Foreign exchange contracts</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Derivatives financial instruments</t>
        </is>
      </c>
      <c r="C15" s="6" t="n">
        <v>39000</v>
      </c>
      <c r="D15" s="6" t="n">
        <v>32000</v>
      </c>
    </row>
    <row r="16">
      <c r="A16" s="4" t="inlineStr">
        <is>
          <t>Derivative Financial Instruments | Equity-related contracts</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Derivatives financial instruments</t>
        </is>
      </c>
      <c r="C18" s="6" t="n">
        <v>-22000</v>
      </c>
      <c r="D18" s="6" t="n">
        <v>-14000</v>
      </c>
    </row>
    <row r="19">
      <c r="A19" s="4" t="inlineStr">
        <is>
          <t>Derivative Financial Instruments | Credit-related contracts</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Derivatives financial instruments</t>
        </is>
      </c>
      <c r="C21" s="6" t="n">
        <v>-2000</v>
      </c>
      <c r="D21" s="6" t="n">
        <v>1000</v>
      </c>
    </row>
    <row r="22">
      <c r="A22" s="4" t="inlineStr">
        <is>
          <t>Derivative Financial Instruments | Other contracts</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Derivatives financial instruments</t>
        </is>
      </c>
      <c r="C24" s="6" t="n">
        <v>0</v>
      </c>
      <c r="D24" s="6" t="n">
        <v>0</v>
      </c>
    </row>
    <row r="25">
      <c r="A25" s="4" t="inlineStr">
        <is>
          <t>Long-term debt</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Long-term debt</t>
        </is>
      </c>
      <c r="C27" s="5" t="n">
        <v>806000</v>
      </c>
      <c r="D27" s="5" t="n">
        <v>794000</v>
      </c>
    </row>
    <row r="28">
      <c r="A28" s="4" t="inlineStr">
        <is>
          <t>Minimum | Measurement Input, Prepayment Rate [Member] | Available For Sale And Trading Securities | Residential mortgage-backed securities | Discounted Cash Flows Valuation Technique [Member]</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Trading securities</t>
        </is>
      </c>
      <c r="C30" s="6" t="n">
        <v>0</v>
      </c>
      <c r="D30" s="6" t="n">
        <v>0</v>
      </c>
    </row>
    <row r="31">
      <c r="A31" s="4" t="inlineStr">
        <is>
          <t>Minimum | Measurement Input, Prepayment Rate [Member] | Available For Sale And Trading Securities | Corporate bonds and other debt securities | Discounted Cash Flows Valuation Technique [Member]</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Trading securities</t>
        </is>
      </c>
      <c r="B33" s="4" t="inlineStr">
        <is>
          <t>[1]</t>
        </is>
      </c>
      <c r="C33" s="6" t="n">
        <v>26</v>
      </c>
      <c r="D33" s="6" t="n">
        <v>6</v>
      </c>
    </row>
    <row r="34">
      <c r="A34" s="4" t="inlineStr">
        <is>
          <t>Minimum | Measurement Input, Default Rate [Member] | Available For Sale And Trading Securities | Residential mortgage-backed securities | Discounted Cash Flows Valuation Technique [Member]</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Trading securities</t>
        </is>
      </c>
      <c r="C36" s="6" t="n">
        <v>0</v>
      </c>
      <c r="D36" s="6" t="n">
        <v>0</v>
      </c>
    </row>
    <row r="37">
      <c r="A37" s="4" t="inlineStr">
        <is>
          <t>Minimum | Measurement Input, Default Rate [Member] | Available For Sale And Trading Securities | Corporate bonds and other debt securities | Discounted Cash Flows Valuation Technique [Member]</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Trading securities</t>
        </is>
      </c>
      <c r="B39" s="4" t="inlineStr">
        <is>
          <t>[1]</t>
        </is>
      </c>
      <c r="C39" s="6" t="n">
        <v>0</v>
      </c>
      <c r="D39" s="6" t="n">
        <v>0</v>
      </c>
    </row>
    <row r="40">
      <c r="A40" s="4" t="inlineStr">
        <is>
          <t>Minimum | Measurement Input, Default Rate [Member] | Derivative Financial Instruments | Credit-related contracts | Internal Valuation Model</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Derivatives financial instruments</t>
        </is>
      </c>
      <c r="B42" s="4" t="inlineStr">
        <is>
          <t>[2]</t>
        </is>
      </c>
      <c r="C42" s="6" t="n">
        <v>0</v>
      </c>
      <c r="D42" s="6" t="n">
        <v>0</v>
      </c>
    </row>
    <row r="43">
      <c r="A43" s="4" t="inlineStr">
        <is>
          <t>Minimum | Measurement Input, Default Rate [Member] | Long-term debt | Internal Valuation Model</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Long-term debt</t>
        </is>
      </c>
      <c r="B45" s="4" t="inlineStr">
        <is>
          <t>[2]</t>
        </is>
      </c>
      <c r="C45" s="6" t="n">
        <v>0</v>
      </c>
      <c r="D45" s="6" t="n">
        <v>0</v>
      </c>
    </row>
    <row r="46">
      <c r="A46" s="4" t="inlineStr">
        <is>
          <t>Minimum | Measurement Input Recovery Rate [Member] | Available For Sale And Trading Securities | Residential mortgage-backed securities | Discounted Cash Flows Valuation Technique [Member]</t>
        </is>
      </c>
      <c r="C46" s="4" t="inlineStr">
        <is>
          <t xml:space="preserve"> </t>
        </is>
      </c>
      <c r="D46" s="4" t="inlineStr">
        <is>
          <t xml:space="preserve"> </t>
        </is>
      </c>
    </row>
    <row r="47">
      <c r="A47" s="3" t="inlineStr">
        <is>
          <t>Fair Value Measurement Inputs and Valuation Techniques [Line Items]</t>
        </is>
      </c>
      <c r="C47" s="4" t="inlineStr">
        <is>
          <t xml:space="preserve"> </t>
        </is>
      </c>
      <c r="D47" s="4" t="inlineStr">
        <is>
          <t xml:space="preserve"> </t>
        </is>
      </c>
    </row>
    <row r="48">
      <c r="A48" s="4" t="inlineStr">
        <is>
          <t>Trading securities</t>
        </is>
      </c>
      <c r="C48" s="6" t="n">
        <v>100</v>
      </c>
      <c r="D48" s="6" t="n">
        <v>100</v>
      </c>
    </row>
    <row r="49">
      <c r="A49" s="4" t="inlineStr">
        <is>
          <t>Minimum | Measurement Input Recovery Rate [Member] | Available For Sale And Trading Securities | Corporate bonds and other debt securities | Discounted Cash Flows Valuation Technique [Member]</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Trading securities</t>
        </is>
      </c>
      <c r="B51" s="4" t="inlineStr">
        <is>
          <t>[1]</t>
        </is>
      </c>
      <c r="C51" s="6" t="n">
        <v>40</v>
      </c>
      <c r="D51" s="6" t="n">
        <v>10</v>
      </c>
    </row>
    <row r="52">
      <c r="A52" s="4" t="inlineStr">
        <is>
          <t>Minimum | Measurement Input, Discount Rate [Member] | Available For Sale And Trading Securities | Residential mortgage-backed securities | Discounted Cash Flows Valuation Technique [Member]</t>
        </is>
      </c>
      <c r="C52" s="4" t="inlineStr">
        <is>
          <t xml:space="preserve"> </t>
        </is>
      </c>
      <c r="D52" s="4" t="inlineStr">
        <is>
          <t xml:space="preserve"> </t>
        </is>
      </c>
    </row>
    <row r="53">
      <c r="A53" s="3" t="inlineStr">
        <is>
          <t>Fair Value Measurement Inputs and Valuation Techniques [Line Items]</t>
        </is>
      </c>
      <c r="C53" s="4" t="inlineStr">
        <is>
          <t xml:space="preserve"> </t>
        </is>
      </c>
      <c r="D53" s="4" t="inlineStr">
        <is>
          <t xml:space="preserve"> </t>
        </is>
      </c>
    </row>
    <row r="54">
      <c r="A54" s="4" t="inlineStr">
        <is>
          <t>Trading securities</t>
        </is>
      </c>
      <c r="C54" s="12" t="n">
        <v>0.003</v>
      </c>
      <c r="D54" s="12" t="n">
        <v>0.003</v>
      </c>
    </row>
    <row r="55">
      <c r="A55" s="4" t="inlineStr">
        <is>
          <t>Minimum | Measurement Input, Discount Rate [Member] | Available For Sale And Trading Securities | Corporate bonds and other debt securities | Discounted Cash Flows Valuation Technique [Member]</t>
        </is>
      </c>
      <c r="C55" s="4" t="inlineStr">
        <is>
          <t xml:space="preserve"> </t>
        </is>
      </c>
      <c r="D55" s="4" t="inlineStr">
        <is>
          <t xml:space="preserve"> </t>
        </is>
      </c>
    </row>
    <row r="56">
      <c r="A56" s="3" t="inlineStr">
        <is>
          <t>Fair Value Measurement Inputs and Valuation Techniques [Line Items]</t>
        </is>
      </c>
      <c r="C56" s="4" t="inlineStr">
        <is>
          <t xml:space="preserve"> </t>
        </is>
      </c>
      <c r="D56" s="4" t="inlineStr">
        <is>
          <t xml:space="preserve"> </t>
        </is>
      </c>
    </row>
    <row r="57">
      <c r="A57" s="4" t="inlineStr">
        <is>
          <t>Trading securities</t>
        </is>
      </c>
      <c r="B57" s="4" t="inlineStr">
        <is>
          <t>[1]</t>
        </is>
      </c>
      <c r="C57" s="12" t="n">
        <v>0.0063</v>
      </c>
      <c r="D57" s="12" t="n">
        <v>0.0035</v>
      </c>
    </row>
    <row r="58">
      <c r="A58" s="4" t="inlineStr">
        <is>
          <t>Minimum | Measurement Input, Discount Rate1 [Member] | Available For Sale And Trading Securities | Corporate bonds and other debt securities | Discounted Cash Flows Valuation Technique [Member]</t>
        </is>
      </c>
      <c r="C58" s="4" t="inlineStr">
        <is>
          <t xml:space="preserve"> </t>
        </is>
      </c>
      <c r="D58" s="4" t="inlineStr">
        <is>
          <t xml:space="preserve"> </t>
        </is>
      </c>
    </row>
    <row r="59">
      <c r="A59" s="3" t="inlineStr">
        <is>
          <t>Fair Value Measurement Inputs and Valuation Techniques [Line Items]</t>
        </is>
      </c>
      <c r="C59" s="4" t="inlineStr">
        <is>
          <t xml:space="preserve"> </t>
        </is>
      </c>
      <c r="D59" s="4" t="inlineStr">
        <is>
          <t xml:space="preserve"> </t>
        </is>
      </c>
    </row>
    <row r="60">
      <c r="A60" s="4" t="inlineStr">
        <is>
          <t>Trading securities</t>
        </is>
      </c>
      <c r="B60" s="4" t="inlineStr">
        <is>
          <t>[3]</t>
        </is>
      </c>
      <c r="C60" s="12" t="n">
        <v>0.0004</v>
      </c>
      <c r="D60" s="12" t="n">
        <v>0.0004</v>
      </c>
    </row>
    <row r="61">
      <c r="A61" s="4" t="inlineStr">
        <is>
          <t>Minimum | Measurement Input, IR - IR correlation [Member] | Derivative Financial Instruments | Interest rate contracts | Internal Valuation Model</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Derivatives financial instruments</t>
        </is>
      </c>
      <c r="B63" s="4" t="inlineStr">
        <is>
          <t>[2]</t>
        </is>
      </c>
      <c r="C63" s="6" t="n">
        <v>23</v>
      </c>
      <c r="D63" s="6" t="n">
        <v>23</v>
      </c>
    </row>
    <row r="64">
      <c r="A64" s="4" t="inlineStr">
        <is>
          <t>Minimum | Measurement Input, IR - IR correlation [Member] | Long-term debt | Internal Valuation Model</t>
        </is>
      </c>
      <c r="C64" s="4" t="inlineStr">
        <is>
          <t xml:space="preserve"> </t>
        </is>
      </c>
      <c r="D64" s="4" t="inlineStr">
        <is>
          <t xml:space="preserve"> </t>
        </is>
      </c>
    </row>
    <row r="65">
      <c r="A65" s="3" t="inlineStr">
        <is>
          <t>Fair Value Measurement Inputs and Valuation Techniques [Line Items]</t>
        </is>
      </c>
      <c r="C65" s="4" t="inlineStr">
        <is>
          <t xml:space="preserve"> </t>
        </is>
      </c>
      <c r="D65" s="4" t="inlineStr">
        <is>
          <t xml:space="preserve"> </t>
        </is>
      </c>
    </row>
    <row r="66">
      <c r="A66" s="4" t="inlineStr">
        <is>
          <t>Long-term debt</t>
        </is>
      </c>
      <c r="B66" s="4" t="inlineStr">
        <is>
          <t>[2]</t>
        </is>
      </c>
      <c r="C66" s="6" t="n">
        <v>23</v>
      </c>
      <c r="D66" s="6" t="n">
        <v>23</v>
      </c>
    </row>
    <row r="67">
      <c r="A67" s="4" t="inlineStr">
        <is>
          <t>Minimum | Measurement Input, FX - IR correlation [Member] | Derivative Financial Instruments | Foreign exchange contracts | Internal Valuation Model</t>
        </is>
      </c>
      <c r="C67" s="4" t="inlineStr">
        <is>
          <t xml:space="preserve"> </t>
        </is>
      </c>
      <c r="D67" s="4" t="inlineStr">
        <is>
          <t xml:space="preserve"> </t>
        </is>
      </c>
    </row>
    <row r="68">
      <c r="A68" s="3" t="inlineStr">
        <is>
          <t>Fair Value Measurement Inputs and Valuation Techniques [Line Items]</t>
        </is>
      </c>
      <c r="C68" s="4" t="inlineStr">
        <is>
          <t xml:space="preserve"> </t>
        </is>
      </c>
      <c r="D68" s="4" t="inlineStr">
        <is>
          <t xml:space="preserve"> </t>
        </is>
      </c>
    </row>
    <row r="69">
      <c r="A69" s="4" t="inlineStr">
        <is>
          <t>Derivatives financial instruments</t>
        </is>
      </c>
      <c r="B69" s="4" t="inlineStr">
        <is>
          <t>[2]</t>
        </is>
      </c>
      <c r="C69" s="6" t="n">
        <v>5</v>
      </c>
      <c r="D69" s="6" t="n">
        <v>11</v>
      </c>
    </row>
    <row r="70">
      <c r="A70" s="4" t="inlineStr">
        <is>
          <t>Minimum | Measurement Input, FX - IR correlation [Member] | Long-term debt | Internal Valuation Model</t>
        </is>
      </c>
      <c r="C70" s="4" t="inlineStr">
        <is>
          <t xml:space="preserve"> </t>
        </is>
      </c>
      <c r="D70" s="4" t="inlineStr">
        <is>
          <t xml:space="preserve"> </t>
        </is>
      </c>
    </row>
    <row r="71">
      <c r="A71" s="3" t="inlineStr">
        <is>
          <t>Fair Value Measurement Inputs and Valuation Techniques [Line Items]</t>
        </is>
      </c>
      <c r="C71" s="4" t="inlineStr">
        <is>
          <t xml:space="preserve"> </t>
        </is>
      </c>
      <c r="D71" s="4" t="inlineStr">
        <is>
          <t xml:space="preserve"> </t>
        </is>
      </c>
    </row>
    <row r="72">
      <c r="A72" s="4" t="inlineStr">
        <is>
          <t>Long-term debt</t>
        </is>
      </c>
      <c r="B72" s="4" t="inlineStr">
        <is>
          <t>[2]</t>
        </is>
      </c>
      <c r="C72" s="6" t="n">
        <v>5</v>
      </c>
      <c r="D72" s="6" t="n">
        <v>11</v>
      </c>
    </row>
    <row r="73">
      <c r="A73" s="4" t="inlineStr">
        <is>
          <t>Minimum | Measurement Input, FX - FX correlation [Member] | Derivative Financial Instruments | Foreign exchange contracts | Internal Valuation Model</t>
        </is>
      </c>
      <c r="C73" s="4" t="inlineStr">
        <is>
          <t xml:space="preserve"> </t>
        </is>
      </c>
      <c r="D73" s="4" t="inlineStr">
        <is>
          <t xml:space="preserve"> </t>
        </is>
      </c>
    </row>
    <row r="74">
      <c r="A74" s="3" t="inlineStr">
        <is>
          <t>Fair Value Measurement Inputs and Valuation Techniques [Line Items]</t>
        </is>
      </c>
      <c r="C74" s="4" t="inlineStr">
        <is>
          <t xml:space="preserve"> </t>
        </is>
      </c>
      <c r="D74" s="4" t="inlineStr">
        <is>
          <t xml:space="preserve"> </t>
        </is>
      </c>
    </row>
    <row r="75">
      <c r="A75" s="4" t="inlineStr">
        <is>
          <t>Derivatives financial instruments</t>
        </is>
      </c>
      <c r="B75" s="4" t="inlineStr">
        <is>
          <t>[2]</t>
        </is>
      </c>
      <c r="C75" s="6" t="n">
        <v>41</v>
      </c>
      <c r="D75" s="6" t="n">
        <v>41</v>
      </c>
    </row>
    <row r="76">
      <c r="A76" s="4" t="inlineStr">
        <is>
          <t>Minimum | Measurement Input, FX - FX correlation [Member] | Long-term debt | Internal Valuation Model</t>
        </is>
      </c>
      <c r="C76" s="4" t="inlineStr">
        <is>
          <t xml:space="preserve"> </t>
        </is>
      </c>
      <c r="D76" s="4" t="inlineStr">
        <is>
          <t xml:space="preserve"> </t>
        </is>
      </c>
    </row>
    <row r="77">
      <c r="A77" s="3" t="inlineStr">
        <is>
          <t>Fair Value Measurement Inputs and Valuation Techniques [Line Items]</t>
        </is>
      </c>
      <c r="C77" s="4" t="inlineStr">
        <is>
          <t xml:space="preserve"> </t>
        </is>
      </c>
      <c r="D77" s="4" t="inlineStr">
        <is>
          <t xml:space="preserve"> </t>
        </is>
      </c>
    </row>
    <row r="78">
      <c r="A78" s="4" t="inlineStr">
        <is>
          <t>Long-term debt</t>
        </is>
      </c>
      <c r="B78" s="4" t="inlineStr">
        <is>
          <t>[2]</t>
        </is>
      </c>
      <c r="C78" s="6" t="n">
        <v>41</v>
      </c>
      <c r="D78" s="6" t="n">
        <v>41</v>
      </c>
    </row>
    <row r="79">
      <c r="A79" s="4" t="inlineStr">
        <is>
          <t>Minimum | Measurement Input, Equity - IR correlation [Member] | Derivative Financial Instruments | Equity-related contracts | Internal Valuation Model</t>
        </is>
      </c>
      <c r="C79" s="4" t="inlineStr">
        <is>
          <t xml:space="preserve"> </t>
        </is>
      </c>
      <c r="D79" s="4" t="inlineStr">
        <is>
          <t xml:space="preserve"> </t>
        </is>
      </c>
    </row>
    <row r="80">
      <c r="A80" s="3" t="inlineStr">
        <is>
          <t>Fair Value Measurement Inputs and Valuation Techniques [Line Items]</t>
        </is>
      </c>
      <c r="C80" s="4" t="inlineStr">
        <is>
          <t xml:space="preserve"> </t>
        </is>
      </c>
      <c r="D80" s="4" t="inlineStr">
        <is>
          <t xml:space="preserve"> </t>
        </is>
      </c>
    </row>
    <row r="81">
      <c r="A81" s="4" t="inlineStr">
        <is>
          <t>Derivatives financial instruments</t>
        </is>
      </c>
      <c r="B81" s="4" t="inlineStr">
        <is>
          <t>[2]</t>
        </is>
      </c>
      <c r="C81" s="6" t="n">
        <v>25</v>
      </c>
      <c r="D81" s="6" t="n">
        <v>25</v>
      </c>
    </row>
    <row r="82">
      <c r="A82" s="4" t="inlineStr">
        <is>
          <t>Minimum | Measurement Input, Equity - IR correlation [Member] | Long-term debt | Internal Valuation Model</t>
        </is>
      </c>
      <c r="C82" s="4" t="inlineStr">
        <is>
          <t xml:space="preserve"> </t>
        </is>
      </c>
      <c r="D82" s="4" t="inlineStr">
        <is>
          <t xml:space="preserve"> </t>
        </is>
      </c>
    </row>
    <row r="83">
      <c r="A83" s="3" t="inlineStr">
        <is>
          <t>Fair Value Measurement Inputs and Valuation Techniques [Line Items]</t>
        </is>
      </c>
      <c r="C83" s="4" t="inlineStr">
        <is>
          <t xml:space="preserve"> </t>
        </is>
      </c>
      <c r="D83" s="4" t="inlineStr">
        <is>
          <t xml:space="preserve"> </t>
        </is>
      </c>
    </row>
    <row r="84">
      <c r="A84" s="4" t="inlineStr">
        <is>
          <t>Long-term debt</t>
        </is>
      </c>
      <c r="B84" s="4" t="inlineStr">
        <is>
          <t>[2]</t>
        </is>
      </c>
      <c r="C84" s="6" t="n">
        <v>25</v>
      </c>
      <c r="D84" s="6" t="n">
        <v>25</v>
      </c>
    </row>
    <row r="85">
      <c r="A85" s="4" t="inlineStr">
        <is>
          <t>Minimum | Measurement Input, Equity - FX correlation [Member] | Long-term debt | Internal Valuation Model</t>
        </is>
      </c>
      <c r="C85" s="4" t="inlineStr">
        <is>
          <t xml:space="preserve"> </t>
        </is>
      </c>
      <c r="D85" s="4" t="inlineStr">
        <is>
          <t xml:space="preserve"> </t>
        </is>
      </c>
    </row>
    <row r="86">
      <c r="A86" s="3" t="inlineStr">
        <is>
          <t>Fair Value Measurement Inputs and Valuation Techniques [Line Items]</t>
        </is>
      </c>
      <c r="C86" s="4" t="inlineStr">
        <is>
          <t xml:space="preserve"> </t>
        </is>
      </c>
      <c r="D86" s="4" t="inlineStr">
        <is>
          <t xml:space="preserve"> </t>
        </is>
      </c>
    </row>
    <row r="87">
      <c r="A87" s="4" t="inlineStr">
        <is>
          <t>Long-term debt</t>
        </is>
      </c>
      <c r="B87" s="4" t="inlineStr">
        <is>
          <t>[2]</t>
        </is>
      </c>
      <c r="C87" s="6" t="n">
        <v>-17</v>
      </c>
      <c r="D87" s="6" t="n">
        <v>-17</v>
      </c>
    </row>
    <row r="88">
      <c r="A88" s="4" t="inlineStr">
        <is>
          <t>Minimum | Measurement Input, Equity volatility [Member] | Derivative Financial Instruments | Equity-related contracts | Internal Valuation Model</t>
        </is>
      </c>
      <c r="C88" s="4" t="inlineStr">
        <is>
          <t xml:space="preserve"> </t>
        </is>
      </c>
      <c r="D88" s="4" t="inlineStr">
        <is>
          <t xml:space="preserve"> </t>
        </is>
      </c>
    </row>
    <row r="89">
      <c r="A89" s="3" t="inlineStr">
        <is>
          <t>Fair Value Measurement Inputs and Valuation Techniques [Line Items]</t>
        </is>
      </c>
      <c r="C89" s="4" t="inlineStr">
        <is>
          <t xml:space="preserve"> </t>
        </is>
      </c>
      <c r="D89" s="4" t="inlineStr">
        <is>
          <t xml:space="preserve"> </t>
        </is>
      </c>
    </row>
    <row r="90">
      <c r="A90" s="4" t="inlineStr">
        <is>
          <t>Derivatives financial instruments</t>
        </is>
      </c>
      <c r="B90" s="4" t="inlineStr">
        <is>
          <t>[2]</t>
        </is>
      </c>
      <c r="C90" s="6" t="n">
        <v>10</v>
      </c>
      <c r="D90" s="6" t="n">
        <v>13</v>
      </c>
    </row>
    <row r="91">
      <c r="A91" s="4" t="inlineStr">
        <is>
          <t>Minimum | Measurement Input, Equity volatility [Member] | Long-term debt | Internal Valuation Model</t>
        </is>
      </c>
      <c r="C91" s="4" t="inlineStr">
        <is>
          <t xml:space="preserve"> </t>
        </is>
      </c>
      <c r="D91" s="4" t="inlineStr">
        <is>
          <t xml:space="preserve"> </t>
        </is>
      </c>
    </row>
    <row r="92">
      <c r="A92" s="3" t="inlineStr">
        <is>
          <t>Fair Value Measurement Inputs and Valuation Techniques [Line Items]</t>
        </is>
      </c>
      <c r="C92" s="4" t="inlineStr">
        <is>
          <t xml:space="preserve"> </t>
        </is>
      </c>
      <c r="D92" s="4" t="inlineStr">
        <is>
          <t xml:space="preserve"> </t>
        </is>
      </c>
    </row>
    <row r="93">
      <c r="A93" s="4" t="inlineStr">
        <is>
          <t>Long-term debt</t>
        </is>
      </c>
      <c r="B93" s="4" t="inlineStr">
        <is>
          <t>[2]</t>
        </is>
      </c>
      <c r="C93" s="6" t="n">
        <v>10</v>
      </c>
      <c r="D93" s="6" t="n">
        <v>9</v>
      </c>
    </row>
    <row r="94">
      <c r="A94" s="4" t="inlineStr">
        <is>
          <t>Minimum | Measurement Input, Credit correlation [Member] | Derivative Financial Instruments | Credit-related contracts | Internal Valuation Model</t>
        </is>
      </c>
      <c r="C94" s="4" t="inlineStr">
        <is>
          <t xml:space="preserve"> </t>
        </is>
      </c>
      <c r="D94" s="4" t="inlineStr">
        <is>
          <t xml:space="preserve"> </t>
        </is>
      </c>
    </row>
    <row r="95">
      <c r="A95" s="3" t="inlineStr">
        <is>
          <t>Fair Value Measurement Inputs and Valuation Techniques [Line Items]</t>
        </is>
      </c>
      <c r="C95" s="4" t="inlineStr">
        <is>
          <t xml:space="preserve"> </t>
        </is>
      </c>
      <c r="D95" s="4" t="inlineStr">
        <is>
          <t xml:space="preserve"> </t>
        </is>
      </c>
    </row>
    <row r="96">
      <c r="A96" s="4" t="inlineStr">
        <is>
          <t>Derivatives financial instruments</t>
        </is>
      </c>
      <c r="B96" s="4" t="inlineStr">
        <is>
          <t>[2]</t>
        </is>
      </c>
      <c r="C96" s="4" t="inlineStr">
        <is>
          <t xml:space="preserve"> </t>
        </is>
      </c>
      <c r="D96" s="6" t="n">
        <v>43</v>
      </c>
    </row>
    <row r="97">
      <c r="A97" s="4" t="inlineStr">
        <is>
          <t>Minimum | Measurement Input, Credit correlation [Member] | Long-term debt | Internal Valuation Model</t>
        </is>
      </c>
      <c r="C97" s="4" t="inlineStr">
        <is>
          <t xml:space="preserve"> </t>
        </is>
      </c>
      <c r="D97" s="4" t="inlineStr">
        <is>
          <t xml:space="preserve"> </t>
        </is>
      </c>
    </row>
    <row r="98">
      <c r="A98" s="3" t="inlineStr">
        <is>
          <t>Fair Value Measurement Inputs and Valuation Techniques [Line Items]</t>
        </is>
      </c>
      <c r="C98" s="4" t="inlineStr">
        <is>
          <t xml:space="preserve"> </t>
        </is>
      </c>
      <c r="D98" s="4" t="inlineStr">
        <is>
          <t xml:space="preserve"> </t>
        </is>
      </c>
    </row>
    <row r="99">
      <c r="A99" s="4" t="inlineStr">
        <is>
          <t>Long-term debt</t>
        </is>
      </c>
      <c r="B99" s="4" t="inlineStr">
        <is>
          <t>[2]</t>
        </is>
      </c>
      <c r="C99" s="6" t="n">
        <v>23</v>
      </c>
      <c r="D99" s="6" t="n">
        <v>19</v>
      </c>
    </row>
    <row r="100">
      <c r="A100" s="4" t="inlineStr">
        <is>
          <t>Minimum | Measurement Input, Equity correlation [Member] | Derivative Financial Instruments | Equity-related contracts | Internal Valuation Model</t>
        </is>
      </c>
      <c r="C100" s="4" t="inlineStr">
        <is>
          <t xml:space="preserve"> </t>
        </is>
      </c>
      <c r="D100" s="4" t="inlineStr">
        <is>
          <t xml:space="preserve"> </t>
        </is>
      </c>
    </row>
    <row r="101">
      <c r="A101" s="3" t="inlineStr">
        <is>
          <t>Fair Value Measurement Inputs and Valuation Techniques [Line Items]</t>
        </is>
      </c>
      <c r="C101" s="4" t="inlineStr">
        <is>
          <t xml:space="preserve"> </t>
        </is>
      </c>
      <c r="D101" s="4" t="inlineStr">
        <is>
          <t xml:space="preserve"> </t>
        </is>
      </c>
    </row>
    <row r="102">
      <c r="A102" s="4" t="inlineStr">
        <is>
          <t>Derivatives financial instruments</t>
        </is>
      </c>
      <c r="B102" s="4" t="inlineStr">
        <is>
          <t>[2]</t>
        </is>
      </c>
      <c r="C102" s="6" t="n">
        <v>3</v>
      </c>
      <c r="D102" s="6" t="n">
        <v>3</v>
      </c>
    </row>
    <row r="103">
      <c r="A103" s="4" t="inlineStr">
        <is>
          <t>Minimum | Measurement Input, Equity correlation [Member] | Long-term debt | Internal Valuation Model</t>
        </is>
      </c>
      <c r="C103" s="4" t="inlineStr">
        <is>
          <t xml:space="preserve"> </t>
        </is>
      </c>
      <c r="D103" s="4" t="inlineStr">
        <is>
          <t xml:space="preserve"> </t>
        </is>
      </c>
    </row>
    <row r="104">
      <c r="A104" s="3" t="inlineStr">
        <is>
          <t>Fair Value Measurement Inputs and Valuation Techniques [Line Items]</t>
        </is>
      </c>
      <c r="C104" s="4" t="inlineStr">
        <is>
          <t xml:space="preserve"> </t>
        </is>
      </c>
      <c r="D104" s="4" t="inlineStr">
        <is>
          <t xml:space="preserve"> </t>
        </is>
      </c>
    </row>
    <row r="105">
      <c r="A105" s="4" t="inlineStr">
        <is>
          <t>Long-term debt</t>
        </is>
      </c>
      <c r="B105" s="4" t="inlineStr">
        <is>
          <t>[2]</t>
        </is>
      </c>
      <c r="C105" s="6" t="n">
        <v>3</v>
      </c>
      <c r="D105" s="6" t="n">
        <v>3</v>
      </c>
    </row>
    <row r="106">
      <c r="A106" s="4" t="inlineStr">
        <is>
          <t>Minimum | Measurement Input Commodity Volatility [Member] | Derivative Financial Instruments | Other contracts | Internal Valuation Model</t>
        </is>
      </c>
      <c r="C106" s="4" t="inlineStr">
        <is>
          <t xml:space="preserve"> </t>
        </is>
      </c>
      <c r="D106" s="4" t="inlineStr">
        <is>
          <t xml:space="preserve"> </t>
        </is>
      </c>
    </row>
    <row r="107">
      <c r="A107" s="3" t="inlineStr">
        <is>
          <t>Fair Value Measurement Inputs and Valuation Techniques [Line Items]</t>
        </is>
      </c>
      <c r="C107" s="4" t="inlineStr">
        <is>
          <t xml:space="preserve"> </t>
        </is>
      </c>
      <c r="D107" s="4" t="inlineStr">
        <is>
          <t xml:space="preserve"> </t>
        </is>
      </c>
    </row>
    <row r="108">
      <c r="A108" s="4" t="inlineStr">
        <is>
          <t>Derivatives financial instruments</t>
        </is>
      </c>
      <c r="B108" s="4" t="inlineStr">
        <is>
          <t>[2]</t>
        </is>
      </c>
      <c r="C108" s="6" t="n">
        <v>0</v>
      </c>
      <c r="D108" s="6" t="n">
        <v>0</v>
      </c>
    </row>
    <row r="109">
      <c r="A109" s="4" t="inlineStr">
        <is>
          <t>Maximum | Measurement Input, Prepayment Rate [Member] | Available For Sale And Trading Securities | Residential mortgage-backed securities | Discounted Cash Flows Valuation Technique [Member]</t>
        </is>
      </c>
      <c r="C109" s="4" t="inlineStr">
        <is>
          <t xml:space="preserve"> </t>
        </is>
      </c>
      <c r="D109" s="4" t="inlineStr">
        <is>
          <t xml:space="preserve"> </t>
        </is>
      </c>
    </row>
    <row r="110">
      <c r="A110" s="3" t="inlineStr">
        <is>
          <t>Fair Value Measurement Inputs and Valuation Techniques [Line Items]</t>
        </is>
      </c>
      <c r="C110" s="4" t="inlineStr">
        <is>
          <t xml:space="preserve"> </t>
        </is>
      </c>
      <c r="D110" s="4" t="inlineStr">
        <is>
          <t xml:space="preserve"> </t>
        </is>
      </c>
    </row>
    <row r="111">
      <c r="A111" s="4" t="inlineStr">
        <is>
          <t>Trading securities</t>
        </is>
      </c>
      <c r="C111" s="6" t="n">
        <v>17</v>
      </c>
      <c r="D111" s="6" t="n">
        <v>18</v>
      </c>
    </row>
    <row r="112">
      <c r="A112" s="4" t="inlineStr">
        <is>
          <t>Maximum | Measurement Input, Prepayment Rate [Member] | Available For Sale And Trading Securities | Corporate bonds and other debt securities | Discounted Cash Flows Valuation Technique [Member]</t>
        </is>
      </c>
      <c r="C112" s="4" t="inlineStr">
        <is>
          <t xml:space="preserve"> </t>
        </is>
      </c>
      <c r="D112" s="4" t="inlineStr">
        <is>
          <t xml:space="preserve"> </t>
        </is>
      </c>
    </row>
    <row r="113">
      <c r="A113" s="3" t="inlineStr">
        <is>
          <t>Fair Value Measurement Inputs and Valuation Techniques [Line Items]</t>
        </is>
      </c>
      <c r="C113" s="4" t="inlineStr">
        <is>
          <t xml:space="preserve"> </t>
        </is>
      </c>
      <c r="D113" s="4" t="inlineStr">
        <is>
          <t xml:space="preserve"> </t>
        </is>
      </c>
    </row>
    <row r="114">
      <c r="A114" s="4" t="inlineStr">
        <is>
          <t>Trading securities</t>
        </is>
      </c>
      <c r="B114" s="4" t="inlineStr">
        <is>
          <t>[1]</t>
        </is>
      </c>
      <c r="C114" s="6" t="n">
        <v>26</v>
      </c>
      <c r="D114" s="6" t="n">
        <v>24</v>
      </c>
    </row>
    <row r="115">
      <c r="A115" s="4" t="inlineStr">
        <is>
          <t>Maximum | Measurement Input, Default Rate [Member] | Available For Sale And Trading Securities | Residential mortgage-backed securities | Discounted Cash Flows Valuation Technique [Member]</t>
        </is>
      </c>
      <c r="C115" s="4" t="inlineStr">
        <is>
          <t xml:space="preserve"> </t>
        </is>
      </c>
      <c r="D115" s="4" t="inlineStr">
        <is>
          <t xml:space="preserve"> </t>
        </is>
      </c>
    </row>
    <row r="116">
      <c r="A116" s="3" t="inlineStr">
        <is>
          <t>Fair Value Measurement Inputs and Valuation Techniques [Line Items]</t>
        </is>
      </c>
      <c r="C116" s="4" t="inlineStr">
        <is>
          <t xml:space="preserve"> </t>
        </is>
      </c>
      <c r="D116" s="4" t="inlineStr">
        <is>
          <t xml:space="preserve"> </t>
        </is>
      </c>
    </row>
    <row r="117">
      <c r="A117" s="4" t="inlineStr">
        <is>
          <t>Trading securities</t>
        </is>
      </c>
      <c r="C117" s="6" t="n">
        <v>2</v>
      </c>
      <c r="D117" s="6" t="n">
        <v>0</v>
      </c>
    </row>
    <row r="118">
      <c r="A118" s="4" t="inlineStr">
        <is>
          <t>Maximum | Measurement Input, Default Rate [Member] | Available For Sale And Trading Securities | Corporate bonds and other debt securities | Discounted Cash Flows Valuation Technique [Member]</t>
        </is>
      </c>
      <c r="C118" s="4" t="inlineStr">
        <is>
          <t xml:space="preserve"> </t>
        </is>
      </c>
      <c r="D118" s="4" t="inlineStr">
        <is>
          <t xml:space="preserve"> </t>
        </is>
      </c>
    </row>
    <row r="119">
      <c r="A119" s="3" t="inlineStr">
        <is>
          <t>Fair Value Measurement Inputs and Valuation Techniques [Line Items]</t>
        </is>
      </c>
      <c r="C119" s="4" t="inlineStr">
        <is>
          <t xml:space="preserve"> </t>
        </is>
      </c>
      <c r="D119" s="4" t="inlineStr">
        <is>
          <t xml:space="preserve"> </t>
        </is>
      </c>
    </row>
    <row r="120">
      <c r="A120" s="4" t="inlineStr">
        <is>
          <t>Trading securities</t>
        </is>
      </c>
      <c r="B120" s="4" t="inlineStr">
        <is>
          <t>[1]</t>
        </is>
      </c>
      <c r="C120" s="6" t="n">
        <v>0</v>
      </c>
      <c r="D120" s="6" t="n">
        <v>60</v>
      </c>
    </row>
    <row r="121">
      <c r="A121" s="4" t="inlineStr">
        <is>
          <t>Maximum | Measurement Input, Default Rate [Member] | Derivative Financial Instruments | Credit-related contracts | Internal Valuation Model</t>
        </is>
      </c>
      <c r="C121" s="4" t="inlineStr">
        <is>
          <t xml:space="preserve"> </t>
        </is>
      </c>
      <c r="D121" s="4" t="inlineStr">
        <is>
          <t xml:space="preserve"> </t>
        </is>
      </c>
    </row>
    <row r="122">
      <c r="A122" s="3" t="inlineStr">
        <is>
          <t>Fair Value Measurement Inputs and Valuation Techniques [Line Items]</t>
        </is>
      </c>
      <c r="C122" s="4" t="inlineStr">
        <is>
          <t xml:space="preserve"> </t>
        </is>
      </c>
      <c r="D122" s="4" t="inlineStr">
        <is>
          <t xml:space="preserve"> </t>
        </is>
      </c>
    </row>
    <row r="123">
      <c r="A123" s="4" t="inlineStr">
        <is>
          <t>Derivatives financial instruments</t>
        </is>
      </c>
      <c r="B123" s="4" t="inlineStr">
        <is>
          <t>[2]</t>
        </is>
      </c>
      <c r="C123" s="6" t="n">
        <v>13</v>
      </c>
      <c r="D123" s="6" t="n">
        <v>8</v>
      </c>
    </row>
    <row r="124">
      <c r="A124" s="4" t="inlineStr">
        <is>
          <t>Maximum | Measurement Input, Default Rate [Member] | Long-term debt | Internal Valuation Model</t>
        </is>
      </c>
      <c r="C124" s="4" t="inlineStr">
        <is>
          <t xml:space="preserve"> </t>
        </is>
      </c>
      <c r="D124" s="4" t="inlineStr">
        <is>
          <t xml:space="preserve"> </t>
        </is>
      </c>
    </row>
    <row r="125">
      <c r="A125" s="3" t="inlineStr">
        <is>
          <t>Fair Value Measurement Inputs and Valuation Techniques [Line Items]</t>
        </is>
      </c>
      <c r="C125" s="4" t="inlineStr">
        <is>
          <t xml:space="preserve"> </t>
        </is>
      </c>
      <c r="D125" s="4" t="inlineStr">
        <is>
          <t xml:space="preserve"> </t>
        </is>
      </c>
    </row>
    <row r="126">
      <c r="A126" s="4" t="inlineStr">
        <is>
          <t>Long-term debt</t>
        </is>
      </c>
      <c r="B126" s="4" t="inlineStr">
        <is>
          <t>[2]</t>
        </is>
      </c>
      <c r="C126" s="6" t="n">
        <v>13</v>
      </c>
      <c r="D126" s="6" t="n">
        <v>8</v>
      </c>
    </row>
    <row r="127">
      <c r="A127" s="4" t="inlineStr">
        <is>
          <t>Maximum | Measurement Input Recovery Rate [Member] | Available For Sale And Trading Securities | Residential mortgage-backed securities | Discounted Cash Flows Valuation Technique [Member]</t>
        </is>
      </c>
      <c r="C127" s="4" t="inlineStr">
        <is>
          <t xml:space="preserve"> </t>
        </is>
      </c>
      <c r="D127" s="4" t="inlineStr">
        <is>
          <t xml:space="preserve"> </t>
        </is>
      </c>
    </row>
    <row r="128">
      <c r="A128" s="3" t="inlineStr">
        <is>
          <t>Fair Value Measurement Inputs and Valuation Techniques [Line Items]</t>
        </is>
      </c>
      <c r="C128" s="4" t="inlineStr">
        <is>
          <t xml:space="preserve"> </t>
        </is>
      </c>
      <c r="D128" s="4" t="inlineStr">
        <is>
          <t xml:space="preserve"> </t>
        </is>
      </c>
    </row>
    <row r="129">
      <c r="A129" s="4" t="inlineStr">
        <is>
          <t>Trading securities</t>
        </is>
      </c>
      <c r="C129" s="6" t="n">
        <v>100</v>
      </c>
      <c r="D129" s="6" t="n">
        <v>100</v>
      </c>
    </row>
    <row r="130">
      <c r="A130" s="4" t="inlineStr">
        <is>
          <t>Maximum | Measurement Input Recovery Rate [Member] | Available For Sale And Trading Securities | Corporate bonds and other debt securities | Discounted Cash Flows Valuation Technique [Member]</t>
        </is>
      </c>
      <c r="C130" s="4" t="inlineStr">
        <is>
          <t xml:space="preserve"> </t>
        </is>
      </c>
      <c r="D130" s="4" t="inlineStr">
        <is>
          <t xml:space="preserve"> </t>
        </is>
      </c>
    </row>
    <row r="131">
      <c r="A131" s="3" t="inlineStr">
        <is>
          <t>Fair Value Measurement Inputs and Valuation Techniques [Line Items]</t>
        </is>
      </c>
      <c r="C131" s="4" t="inlineStr">
        <is>
          <t xml:space="preserve"> </t>
        </is>
      </c>
      <c r="D131" s="4" t="inlineStr">
        <is>
          <t xml:space="preserve"> </t>
        </is>
      </c>
    </row>
    <row r="132">
      <c r="A132" s="4" t="inlineStr">
        <is>
          <t>Trading securities</t>
        </is>
      </c>
      <c r="B132" s="4" t="inlineStr">
        <is>
          <t>[1]</t>
        </is>
      </c>
      <c r="C132" s="6" t="n">
        <v>40</v>
      </c>
      <c r="D132" s="6" t="n">
        <v>40</v>
      </c>
    </row>
    <row r="133">
      <c r="A133" s="4" t="inlineStr">
        <is>
          <t>Maximum | Measurement Input, Discount Rate [Member] | Available For Sale And Trading Securities | Residential mortgage-backed securities | Discounted Cash Flows Valuation Technique [Member]</t>
        </is>
      </c>
      <c r="C133" s="4" t="inlineStr">
        <is>
          <t xml:space="preserve"> </t>
        </is>
      </c>
      <c r="D133" s="4" t="inlineStr">
        <is>
          <t xml:space="preserve"> </t>
        </is>
      </c>
    </row>
    <row r="134">
      <c r="A134" s="3" t="inlineStr">
        <is>
          <t>Fair Value Measurement Inputs and Valuation Techniques [Line Items]</t>
        </is>
      </c>
      <c r="C134" s="4" t="inlineStr">
        <is>
          <t xml:space="preserve"> </t>
        </is>
      </c>
      <c r="D134" s="4" t="inlineStr">
        <is>
          <t xml:space="preserve"> </t>
        </is>
      </c>
    </row>
    <row r="135">
      <c r="A135" s="4" t="inlineStr">
        <is>
          <t>Trading securities</t>
        </is>
      </c>
      <c r="C135" s="12" t="n">
        <v>0.0167</v>
      </c>
      <c r="D135" s="12" t="n">
        <v>0.0167</v>
      </c>
    </row>
    <row r="136">
      <c r="A136" s="4" t="inlineStr">
        <is>
          <t>Maximum | Measurement Input, Discount Rate [Member] | Available For Sale And Trading Securities | Corporate bonds and other debt securities | Discounted Cash Flows Valuation Technique [Member]</t>
        </is>
      </c>
      <c r="C136" s="4" t="inlineStr">
        <is>
          <t xml:space="preserve"> </t>
        </is>
      </c>
      <c r="D136" s="4" t="inlineStr">
        <is>
          <t xml:space="preserve"> </t>
        </is>
      </c>
    </row>
    <row r="137">
      <c r="A137" s="3" t="inlineStr">
        <is>
          <t>Fair Value Measurement Inputs and Valuation Techniques [Line Items]</t>
        </is>
      </c>
      <c r="C137" s="4" t="inlineStr">
        <is>
          <t xml:space="preserve"> </t>
        </is>
      </c>
      <c r="D137" s="4" t="inlineStr">
        <is>
          <t xml:space="preserve"> </t>
        </is>
      </c>
    </row>
    <row r="138">
      <c r="A138" s="4" t="inlineStr">
        <is>
          <t>Trading securities</t>
        </is>
      </c>
      <c r="B138" s="4" t="inlineStr">
        <is>
          <t>[1]</t>
        </is>
      </c>
      <c r="C138" s="12" t="n">
        <v>0.0127</v>
      </c>
      <c r="D138" s="12" t="n">
        <v>0.0103</v>
      </c>
    </row>
    <row r="139">
      <c r="A139" s="4" t="inlineStr">
        <is>
          <t>Maximum | Measurement Input, Discount Rate1 [Member] | Available For Sale And Trading Securities | Corporate bonds and other debt securities | Discounted Cash Flows Valuation Technique [Member]</t>
        </is>
      </c>
      <c r="C139" s="4" t="inlineStr">
        <is>
          <t xml:space="preserve"> </t>
        </is>
      </c>
      <c r="D139" s="4" t="inlineStr">
        <is>
          <t xml:space="preserve"> </t>
        </is>
      </c>
    </row>
    <row r="140">
      <c r="A140" s="3" t="inlineStr">
        <is>
          <t>Fair Value Measurement Inputs and Valuation Techniques [Line Items]</t>
        </is>
      </c>
      <c r="C140" s="4" t="inlineStr">
        <is>
          <t xml:space="preserve"> </t>
        </is>
      </c>
      <c r="D140" s="4" t="inlineStr">
        <is>
          <t xml:space="preserve"> </t>
        </is>
      </c>
    </row>
    <row r="141">
      <c r="A141" s="4" t="inlineStr">
        <is>
          <t>Trading securities</t>
        </is>
      </c>
      <c r="B141" s="4" t="inlineStr">
        <is>
          <t>[3]</t>
        </is>
      </c>
      <c r="C141" s="12" t="n">
        <v>0.0441</v>
      </c>
      <c r="D141" s="12" t="n">
        <v>0.0447</v>
      </c>
    </row>
    <row r="142">
      <c r="A142" s="4" t="inlineStr">
        <is>
          <t>Maximum | Measurement Input, IR - IR correlation [Member] | Derivative Financial Instruments | Interest rate contracts | Internal Valuation Model</t>
        </is>
      </c>
      <c r="C142" s="4" t="inlineStr">
        <is>
          <t xml:space="preserve"> </t>
        </is>
      </c>
      <c r="D142" s="4" t="inlineStr">
        <is>
          <t xml:space="preserve"> </t>
        </is>
      </c>
    </row>
    <row r="143">
      <c r="A143" s="3" t="inlineStr">
        <is>
          <t>Fair Value Measurement Inputs and Valuation Techniques [Line Items]</t>
        </is>
      </c>
      <c r="C143" s="4" t="inlineStr">
        <is>
          <t xml:space="preserve"> </t>
        </is>
      </c>
      <c r="D143" s="4" t="inlineStr">
        <is>
          <t xml:space="preserve"> </t>
        </is>
      </c>
    </row>
    <row r="144">
      <c r="A144" s="4" t="inlineStr">
        <is>
          <t>Derivatives financial instruments</t>
        </is>
      </c>
      <c r="B144" s="4" t="inlineStr">
        <is>
          <t>[2]</t>
        </is>
      </c>
      <c r="C144" s="6" t="n">
        <v>100</v>
      </c>
      <c r="D144" s="6" t="n">
        <v>100</v>
      </c>
    </row>
    <row r="145">
      <c r="A145" s="4" t="inlineStr">
        <is>
          <t>Maximum | Measurement Input, IR - IR correlation [Member] | Long-term debt | Internal Valuation Model</t>
        </is>
      </c>
      <c r="C145" s="4" t="inlineStr">
        <is>
          <t xml:space="preserve"> </t>
        </is>
      </c>
      <c r="D145" s="4" t="inlineStr">
        <is>
          <t xml:space="preserve"> </t>
        </is>
      </c>
    </row>
    <row r="146">
      <c r="A146" s="3" t="inlineStr">
        <is>
          <t>Fair Value Measurement Inputs and Valuation Techniques [Line Items]</t>
        </is>
      </c>
      <c r="C146" s="4" t="inlineStr">
        <is>
          <t xml:space="preserve"> </t>
        </is>
      </c>
      <c r="D146" s="4" t="inlineStr">
        <is>
          <t xml:space="preserve"> </t>
        </is>
      </c>
    </row>
    <row r="147">
      <c r="A147" s="4" t="inlineStr">
        <is>
          <t>Long-term debt</t>
        </is>
      </c>
      <c r="B147" s="4" t="inlineStr">
        <is>
          <t>[2]</t>
        </is>
      </c>
      <c r="C147" s="6" t="n">
        <v>100</v>
      </c>
      <c r="D147" s="6" t="n">
        <v>100</v>
      </c>
    </row>
    <row r="148">
      <c r="A148" s="4" t="inlineStr">
        <is>
          <t>Maximum | Measurement Input, FX - IR correlation [Member] | Derivative Financial Instruments | Foreign exchange contracts | Internal Valuation Model</t>
        </is>
      </c>
      <c r="C148" s="4" t="inlineStr">
        <is>
          <t xml:space="preserve"> </t>
        </is>
      </c>
      <c r="D148" s="4" t="inlineStr">
        <is>
          <t xml:space="preserve"> </t>
        </is>
      </c>
    </row>
    <row r="149">
      <c r="A149" s="3" t="inlineStr">
        <is>
          <t>Fair Value Measurement Inputs and Valuation Techniques [Line Items]</t>
        </is>
      </c>
      <c r="C149" s="4" t="inlineStr">
        <is>
          <t xml:space="preserve"> </t>
        </is>
      </c>
      <c r="D149" s="4" t="inlineStr">
        <is>
          <t xml:space="preserve"> </t>
        </is>
      </c>
    </row>
    <row r="150">
      <c r="A150" s="4" t="inlineStr">
        <is>
          <t>Derivatives financial instruments</t>
        </is>
      </c>
      <c r="B150" s="4" t="inlineStr">
        <is>
          <t>[2]</t>
        </is>
      </c>
      <c r="C150" s="6" t="n">
        <v>55</v>
      </c>
      <c r="D150" s="6" t="n">
        <v>52</v>
      </c>
    </row>
    <row r="151">
      <c r="A151" s="4" t="inlineStr">
        <is>
          <t>Maximum | Measurement Input, FX - IR correlation [Member] | Long-term debt | Internal Valuation Model</t>
        </is>
      </c>
      <c r="C151" s="4" t="inlineStr">
        <is>
          <t xml:space="preserve"> </t>
        </is>
      </c>
      <c r="D151" s="4" t="inlineStr">
        <is>
          <t xml:space="preserve"> </t>
        </is>
      </c>
    </row>
    <row r="152">
      <c r="A152" s="3" t="inlineStr">
        <is>
          <t>Fair Value Measurement Inputs and Valuation Techniques [Line Items]</t>
        </is>
      </c>
      <c r="C152" s="4" t="inlineStr">
        <is>
          <t xml:space="preserve"> </t>
        </is>
      </c>
      <c r="D152" s="4" t="inlineStr">
        <is>
          <t xml:space="preserve"> </t>
        </is>
      </c>
    </row>
    <row r="153">
      <c r="A153" s="4" t="inlineStr">
        <is>
          <t>Long-term debt</t>
        </is>
      </c>
      <c r="B153" s="4" t="inlineStr">
        <is>
          <t>[2]</t>
        </is>
      </c>
      <c r="C153" s="6" t="n">
        <v>55</v>
      </c>
      <c r="D153" s="6" t="n">
        <v>52</v>
      </c>
    </row>
    <row r="154">
      <c r="A154" s="4" t="inlineStr">
        <is>
          <t>Maximum | Measurement Input, FX - FX correlation [Member] | Derivative Financial Instruments | Foreign exchange contracts | Internal Valuation Model</t>
        </is>
      </c>
      <c r="C154" s="4" t="inlineStr">
        <is>
          <t xml:space="preserve"> </t>
        </is>
      </c>
      <c r="D154" s="4" t="inlineStr">
        <is>
          <t xml:space="preserve"> </t>
        </is>
      </c>
    </row>
    <row r="155">
      <c r="A155" s="3" t="inlineStr">
        <is>
          <t>Fair Value Measurement Inputs and Valuation Techniques [Line Items]</t>
        </is>
      </c>
      <c r="C155" s="4" t="inlineStr">
        <is>
          <t xml:space="preserve"> </t>
        </is>
      </c>
      <c r="D155" s="4" t="inlineStr">
        <is>
          <t xml:space="preserve"> </t>
        </is>
      </c>
    </row>
    <row r="156">
      <c r="A156" s="4" t="inlineStr">
        <is>
          <t>Derivatives financial instruments</t>
        </is>
      </c>
      <c r="B156" s="4" t="inlineStr">
        <is>
          <t>[2]</t>
        </is>
      </c>
      <c r="C156" s="6" t="n">
        <v>65</v>
      </c>
      <c r="D156" s="6" t="n">
        <v>65</v>
      </c>
    </row>
    <row r="157">
      <c r="A157" s="4" t="inlineStr">
        <is>
          <t>Maximum | Measurement Input, FX - FX correlation [Member] | Long-term debt | Internal Valuation Model</t>
        </is>
      </c>
      <c r="C157" s="4" t="inlineStr">
        <is>
          <t xml:space="preserve"> </t>
        </is>
      </c>
      <c r="D157" s="4" t="inlineStr">
        <is>
          <t xml:space="preserve"> </t>
        </is>
      </c>
    </row>
    <row r="158">
      <c r="A158" s="3" t="inlineStr">
        <is>
          <t>Fair Value Measurement Inputs and Valuation Techniques [Line Items]</t>
        </is>
      </c>
      <c r="C158" s="4" t="inlineStr">
        <is>
          <t xml:space="preserve"> </t>
        </is>
      </c>
      <c r="D158" s="4" t="inlineStr">
        <is>
          <t xml:space="preserve"> </t>
        </is>
      </c>
    </row>
    <row r="159">
      <c r="A159" s="4" t="inlineStr">
        <is>
          <t>Long-term debt</t>
        </is>
      </c>
      <c r="B159" s="4" t="inlineStr">
        <is>
          <t>[2]</t>
        </is>
      </c>
      <c r="C159" s="6" t="n">
        <v>65</v>
      </c>
      <c r="D159" s="6" t="n">
        <v>65</v>
      </c>
    </row>
    <row r="160">
      <c r="A160" s="4" t="inlineStr">
        <is>
          <t>Maximum | Measurement Input, Equity - IR correlation [Member] | Derivative Financial Instruments | Equity-related contracts | Internal Valuation Model</t>
        </is>
      </c>
      <c r="C160" s="4" t="inlineStr">
        <is>
          <t xml:space="preserve"> </t>
        </is>
      </c>
      <c r="D160" s="4" t="inlineStr">
        <is>
          <t xml:space="preserve"> </t>
        </is>
      </c>
    </row>
    <row r="161">
      <c r="A161" s="3" t="inlineStr">
        <is>
          <t>Fair Value Measurement Inputs and Valuation Techniques [Line Items]</t>
        </is>
      </c>
      <c r="C161" s="4" t="inlineStr">
        <is>
          <t xml:space="preserve"> </t>
        </is>
      </c>
      <c r="D161" s="4" t="inlineStr">
        <is>
          <t xml:space="preserve"> </t>
        </is>
      </c>
    </row>
    <row r="162">
      <c r="A162" s="4" t="inlineStr">
        <is>
          <t>Derivatives financial instruments</t>
        </is>
      </c>
      <c r="B162" s="4" t="inlineStr">
        <is>
          <t>[2]</t>
        </is>
      </c>
      <c r="C162" s="6" t="n">
        <v>25</v>
      </c>
      <c r="D162" s="6" t="n">
        <v>25</v>
      </c>
    </row>
    <row r="163">
      <c r="A163" s="4" t="inlineStr">
        <is>
          <t>Maximum | Measurement Input, Equity - IR correlation [Member] | Long-term debt | Internal Valuation Model</t>
        </is>
      </c>
      <c r="C163" s="4" t="inlineStr">
        <is>
          <t xml:space="preserve"> </t>
        </is>
      </c>
      <c r="D163" s="4" t="inlineStr">
        <is>
          <t xml:space="preserve"> </t>
        </is>
      </c>
    </row>
    <row r="164">
      <c r="A164" s="3" t="inlineStr">
        <is>
          <t>Fair Value Measurement Inputs and Valuation Techniques [Line Items]</t>
        </is>
      </c>
      <c r="C164" s="4" t="inlineStr">
        <is>
          <t xml:space="preserve"> </t>
        </is>
      </c>
      <c r="D164" s="4" t="inlineStr">
        <is>
          <t xml:space="preserve"> </t>
        </is>
      </c>
    </row>
    <row r="165">
      <c r="A165" s="4" t="inlineStr">
        <is>
          <t>Long-term debt</t>
        </is>
      </c>
      <c r="B165" s="4" t="inlineStr">
        <is>
          <t>[2]</t>
        </is>
      </c>
      <c r="C165" s="6" t="n">
        <v>25</v>
      </c>
      <c r="D165" s="6" t="n">
        <v>25</v>
      </c>
    </row>
    <row r="166">
      <c r="A166" s="4" t="inlineStr">
        <is>
          <t>Maximum | Measurement Input, Equity - FX correlation [Member] | Long-term debt | Internal Valuation Model</t>
        </is>
      </c>
      <c r="C166" s="4" t="inlineStr">
        <is>
          <t xml:space="preserve"> </t>
        </is>
      </c>
      <c r="D166" s="4" t="inlineStr">
        <is>
          <t xml:space="preserve"> </t>
        </is>
      </c>
    </row>
    <row r="167">
      <c r="A167" s="3" t="inlineStr">
        <is>
          <t>Fair Value Measurement Inputs and Valuation Techniques [Line Items]</t>
        </is>
      </c>
      <c r="C167" s="4" t="inlineStr">
        <is>
          <t xml:space="preserve"> </t>
        </is>
      </c>
      <c r="D167" s="4" t="inlineStr">
        <is>
          <t xml:space="preserve"> </t>
        </is>
      </c>
    </row>
    <row r="168">
      <c r="A168" s="4" t="inlineStr">
        <is>
          <t>Long-term debt</t>
        </is>
      </c>
      <c r="B168" s="4" t="inlineStr">
        <is>
          <t>[2]</t>
        </is>
      </c>
      <c r="C168" s="6" t="n">
        <v>17</v>
      </c>
      <c r="D168" s="6" t="n">
        <v>17</v>
      </c>
    </row>
    <row r="169">
      <c r="A169" s="4" t="inlineStr">
        <is>
          <t>Maximum | Measurement Input, Equity volatility [Member] | Derivative Financial Instruments | Equity-related contracts | Internal Valuation Model</t>
        </is>
      </c>
      <c r="C169" s="4" t="inlineStr">
        <is>
          <t xml:space="preserve"> </t>
        </is>
      </c>
      <c r="D169" s="4" t="inlineStr">
        <is>
          <t xml:space="preserve"> </t>
        </is>
      </c>
    </row>
    <row r="170">
      <c r="A170" s="3" t="inlineStr">
        <is>
          <t>Fair Value Measurement Inputs and Valuation Techniques [Line Items]</t>
        </is>
      </c>
      <c r="C170" s="4" t="inlineStr">
        <is>
          <t xml:space="preserve"> </t>
        </is>
      </c>
      <c r="D170" s="4" t="inlineStr">
        <is>
          <t xml:space="preserve"> </t>
        </is>
      </c>
    </row>
    <row r="171">
      <c r="A171" s="4" t="inlineStr">
        <is>
          <t>Derivatives financial instruments</t>
        </is>
      </c>
      <c r="B171" s="4" t="inlineStr">
        <is>
          <t>[2]</t>
        </is>
      </c>
      <c r="C171" s="6" t="n">
        <v>181</v>
      </c>
      <c r="D171" s="6" t="n">
        <v>121</v>
      </c>
    </row>
    <row r="172">
      <c r="A172" s="4" t="inlineStr">
        <is>
          <t>Maximum | Measurement Input, Equity volatility [Member] | Long-term debt | Internal Valuation Model</t>
        </is>
      </c>
      <c r="C172" s="4" t="inlineStr">
        <is>
          <t xml:space="preserve"> </t>
        </is>
      </c>
      <c r="D172" s="4" t="inlineStr">
        <is>
          <t xml:space="preserve"> </t>
        </is>
      </c>
    </row>
    <row r="173">
      <c r="A173" s="3" t="inlineStr">
        <is>
          <t>Fair Value Measurement Inputs and Valuation Techniques [Line Items]</t>
        </is>
      </c>
      <c r="C173" s="4" t="inlineStr">
        <is>
          <t xml:space="preserve"> </t>
        </is>
      </c>
      <c r="D173" s="4" t="inlineStr">
        <is>
          <t xml:space="preserve"> </t>
        </is>
      </c>
    </row>
    <row r="174">
      <c r="A174" s="4" t="inlineStr">
        <is>
          <t>Long-term debt</t>
        </is>
      </c>
      <c r="B174" s="4" t="inlineStr">
        <is>
          <t>[2]</t>
        </is>
      </c>
      <c r="C174" s="6" t="n">
        <v>181</v>
      </c>
      <c r="D174" s="6" t="n">
        <v>121</v>
      </c>
    </row>
    <row r="175">
      <c r="A175" s="4" t="inlineStr">
        <is>
          <t>Maximum | Measurement Input, Credit correlation [Member] | Derivative Financial Instruments | Credit-related contracts | Internal Valuation Model</t>
        </is>
      </c>
      <c r="C175" s="4" t="inlineStr">
        <is>
          <t xml:space="preserve"> </t>
        </is>
      </c>
      <c r="D175" s="4" t="inlineStr">
        <is>
          <t xml:space="preserve"> </t>
        </is>
      </c>
    </row>
    <row r="176">
      <c r="A176" s="3" t="inlineStr">
        <is>
          <t>Fair Value Measurement Inputs and Valuation Techniques [Line Items]</t>
        </is>
      </c>
      <c r="C176" s="4" t="inlineStr">
        <is>
          <t xml:space="preserve"> </t>
        </is>
      </c>
      <c r="D176" s="4" t="inlineStr">
        <is>
          <t xml:space="preserve"> </t>
        </is>
      </c>
    </row>
    <row r="177">
      <c r="A177" s="4" t="inlineStr">
        <is>
          <t>Derivatives financial instruments</t>
        </is>
      </c>
      <c r="B177" s="4" t="inlineStr">
        <is>
          <t>[2]</t>
        </is>
      </c>
      <c r="C177" s="4" t="inlineStr">
        <is>
          <t xml:space="preserve"> </t>
        </is>
      </c>
      <c r="D177" s="6" t="n">
        <v>100</v>
      </c>
    </row>
    <row r="178">
      <c r="A178" s="4" t="inlineStr">
        <is>
          <t>Maximum | Measurement Input, Credit correlation [Member] | Long-term debt | Internal Valuation Model</t>
        </is>
      </c>
      <c r="C178" s="4" t="inlineStr">
        <is>
          <t xml:space="preserve"> </t>
        </is>
      </c>
      <c r="D178" s="4" t="inlineStr">
        <is>
          <t xml:space="preserve"> </t>
        </is>
      </c>
    </row>
    <row r="179">
      <c r="A179" s="3" t="inlineStr">
        <is>
          <t>Fair Value Measurement Inputs and Valuation Techniques [Line Items]</t>
        </is>
      </c>
      <c r="C179" s="4" t="inlineStr">
        <is>
          <t xml:space="preserve"> </t>
        </is>
      </c>
      <c r="D179" s="4" t="inlineStr">
        <is>
          <t xml:space="preserve"> </t>
        </is>
      </c>
    </row>
    <row r="180">
      <c r="A180" s="4" t="inlineStr">
        <is>
          <t>Long-term debt</t>
        </is>
      </c>
      <c r="B180" s="4" t="inlineStr">
        <is>
          <t>[2]</t>
        </is>
      </c>
      <c r="C180" s="6" t="n">
        <v>100</v>
      </c>
      <c r="D180" s="6" t="n">
        <v>100</v>
      </c>
    </row>
    <row r="181">
      <c r="A181" s="4" t="inlineStr">
        <is>
          <t>Maximum | Measurement Input, Equity correlation [Member] | Derivative Financial Instruments | Equity-related contracts | Internal Valuation Model</t>
        </is>
      </c>
      <c r="C181" s="4" t="inlineStr">
        <is>
          <t xml:space="preserve"> </t>
        </is>
      </c>
      <c r="D181" s="4" t="inlineStr">
        <is>
          <t xml:space="preserve"> </t>
        </is>
      </c>
    </row>
    <row r="182">
      <c r="A182" s="3" t="inlineStr">
        <is>
          <t>Fair Value Measurement Inputs and Valuation Techniques [Line Items]</t>
        </is>
      </c>
      <c r="C182" s="4" t="inlineStr">
        <is>
          <t xml:space="preserve"> </t>
        </is>
      </c>
      <c r="D182" s="4" t="inlineStr">
        <is>
          <t xml:space="preserve"> </t>
        </is>
      </c>
    </row>
    <row r="183">
      <c r="A183" s="4" t="inlineStr">
        <is>
          <t>Derivatives financial instruments</t>
        </is>
      </c>
      <c r="B183" s="4" t="inlineStr">
        <is>
          <t>[2]</t>
        </is>
      </c>
      <c r="C183" s="6" t="n">
        <v>100</v>
      </c>
      <c r="D183" s="6" t="n">
        <v>100</v>
      </c>
    </row>
    <row r="184">
      <c r="A184" s="4" t="inlineStr">
        <is>
          <t>Maximum | Measurement Input, Equity correlation [Member] | Long-term debt | Internal Valuation Model</t>
        </is>
      </c>
      <c r="C184" s="4" t="inlineStr">
        <is>
          <t xml:space="preserve"> </t>
        </is>
      </c>
      <c r="D184" s="4" t="inlineStr">
        <is>
          <t xml:space="preserve"> </t>
        </is>
      </c>
    </row>
    <row r="185">
      <c r="A185" s="3" t="inlineStr">
        <is>
          <t>Fair Value Measurement Inputs and Valuation Techniques [Line Items]</t>
        </is>
      </c>
      <c r="C185" s="4" t="inlineStr">
        <is>
          <t xml:space="preserve"> </t>
        </is>
      </c>
      <c r="D185" s="4" t="inlineStr">
        <is>
          <t xml:space="preserve"> </t>
        </is>
      </c>
    </row>
    <row r="186">
      <c r="A186" s="4" t="inlineStr">
        <is>
          <t>Long-term debt</t>
        </is>
      </c>
      <c r="B186" s="4" t="inlineStr">
        <is>
          <t>[2]</t>
        </is>
      </c>
      <c r="C186" s="6" t="n">
        <v>100</v>
      </c>
      <c r="D186" s="6" t="n">
        <v>100</v>
      </c>
    </row>
    <row r="187">
      <c r="A187" s="4" t="inlineStr">
        <is>
          <t>Maximum | Measurement Input Commodity Volatility [Member] | Derivative Financial Instruments | Other contracts | Internal Valuation Model</t>
        </is>
      </c>
      <c r="C187" s="4" t="inlineStr">
        <is>
          <t xml:space="preserve"> </t>
        </is>
      </c>
      <c r="D187" s="4" t="inlineStr">
        <is>
          <t xml:space="preserve"> </t>
        </is>
      </c>
    </row>
    <row r="188">
      <c r="A188" s="3" t="inlineStr">
        <is>
          <t>Fair Value Measurement Inputs and Valuation Techniques [Line Items]</t>
        </is>
      </c>
      <c r="C188" s="4" t="inlineStr">
        <is>
          <t xml:space="preserve"> </t>
        </is>
      </c>
      <c r="D188" s="4" t="inlineStr">
        <is>
          <t xml:space="preserve"> </t>
        </is>
      </c>
    </row>
    <row r="189">
      <c r="A189" s="4" t="inlineStr">
        <is>
          <t>Derivatives financial instruments</t>
        </is>
      </c>
      <c r="B189" s="4" t="inlineStr">
        <is>
          <t>[2]</t>
        </is>
      </c>
      <c r="C189" s="6" t="n">
        <v>65</v>
      </c>
      <c r="D189" s="6" t="n">
        <v>89</v>
      </c>
    </row>
    <row r="190">
      <c r="A190" s="4" t="inlineStr">
        <is>
          <t>Weighted Average | Measurement Input, Prepayment Rate [Member] | Available For Sale And Trading Securities | Residential mortgage-backed securities | Discounted Cash Flows Valuation Technique [Member]</t>
        </is>
      </c>
      <c r="C190" s="4" t="inlineStr">
        <is>
          <t xml:space="preserve"> </t>
        </is>
      </c>
      <c r="D190" s="4" t="inlineStr">
        <is>
          <t xml:space="preserve"> </t>
        </is>
      </c>
    </row>
    <row r="191">
      <c r="A191" s="3" t="inlineStr">
        <is>
          <t>Fair Value Measurement Inputs and Valuation Techniques [Line Items]</t>
        </is>
      </c>
      <c r="C191" s="4" t="inlineStr">
        <is>
          <t xml:space="preserve"> </t>
        </is>
      </c>
      <c r="D191" s="4" t="inlineStr">
        <is>
          <t xml:space="preserve"> </t>
        </is>
      </c>
    </row>
    <row r="192">
      <c r="A192" s="4" t="inlineStr">
        <is>
          <t>Trading securities</t>
        </is>
      </c>
      <c r="B192" s="4" t="inlineStr">
        <is>
          <t>[4]</t>
        </is>
      </c>
      <c r="C192" s="6" t="n">
        <v>5</v>
      </c>
      <c r="D192" s="6" t="n">
        <v>6</v>
      </c>
    </row>
    <row r="193">
      <c r="A193" s="4" t="inlineStr">
        <is>
          <t>Weighted Average | Measurement Input, Prepayment Rate [Member] | Available For Sale And Trading Securities | Corporate bonds and other debt securities | Discounted Cash Flows Valuation Technique [Member]</t>
        </is>
      </c>
      <c r="C193" s="4" t="inlineStr">
        <is>
          <t xml:space="preserve"> </t>
        </is>
      </c>
      <c r="D193" s="4" t="inlineStr">
        <is>
          <t xml:space="preserve"> </t>
        </is>
      </c>
    </row>
    <row r="194">
      <c r="A194" s="3" t="inlineStr">
        <is>
          <t>Fair Value Measurement Inputs and Valuation Techniques [Line Items]</t>
        </is>
      </c>
      <c r="C194" s="4" t="inlineStr">
        <is>
          <t xml:space="preserve"> </t>
        </is>
      </c>
      <c r="D194" s="4" t="inlineStr">
        <is>
          <t xml:space="preserve"> </t>
        </is>
      </c>
    </row>
    <row r="195">
      <c r="A195" s="4" t="inlineStr">
        <is>
          <t>Trading securities</t>
        </is>
      </c>
      <c r="B195" s="4" t="inlineStr">
        <is>
          <t>[1],[4]</t>
        </is>
      </c>
      <c r="C195" s="6" t="n">
        <v>26</v>
      </c>
      <c r="D195" s="6" t="n">
        <v>24</v>
      </c>
    </row>
    <row r="196">
      <c r="A196" s="4" t="inlineStr">
        <is>
          <t>Weighted Average | Measurement Input, Default Rate [Member] | Available For Sale And Trading Securities | Residential mortgage-backed securities | Discounted Cash Flows Valuation Technique [Member]</t>
        </is>
      </c>
      <c r="C196" s="4" t="inlineStr">
        <is>
          <t xml:space="preserve"> </t>
        </is>
      </c>
      <c r="D196" s="4" t="inlineStr">
        <is>
          <t xml:space="preserve"> </t>
        </is>
      </c>
    </row>
    <row r="197">
      <c r="A197" s="3" t="inlineStr">
        <is>
          <t>Fair Value Measurement Inputs and Valuation Techniques [Line Items]</t>
        </is>
      </c>
      <c r="C197" s="4" t="inlineStr">
        <is>
          <t xml:space="preserve"> </t>
        </is>
      </c>
      <c r="D197" s="4" t="inlineStr">
        <is>
          <t xml:space="preserve"> </t>
        </is>
      </c>
    </row>
    <row r="198">
      <c r="A198" s="4" t="inlineStr">
        <is>
          <t>Trading securities</t>
        </is>
      </c>
      <c r="B198" s="4" t="inlineStr">
        <is>
          <t>[4]</t>
        </is>
      </c>
      <c r="C198" s="6" t="n">
        <v>0</v>
      </c>
      <c r="D198" s="6" t="n">
        <v>0</v>
      </c>
    </row>
    <row r="199">
      <c r="A199" s="4" t="inlineStr">
        <is>
          <t>Weighted Average | Measurement Input, Default Rate [Member] | Available For Sale And Trading Securities | Corporate bonds and other debt securities | Discounted Cash Flows Valuation Technique [Member]</t>
        </is>
      </c>
      <c r="C199" s="4" t="inlineStr">
        <is>
          <t xml:space="preserve"> </t>
        </is>
      </c>
      <c r="D199" s="4" t="inlineStr">
        <is>
          <t xml:space="preserve"> </t>
        </is>
      </c>
    </row>
    <row r="200">
      <c r="A200" s="3" t="inlineStr">
        <is>
          <t>Fair Value Measurement Inputs and Valuation Techniques [Line Items]</t>
        </is>
      </c>
      <c r="C200" s="4" t="inlineStr">
        <is>
          <t xml:space="preserve"> </t>
        </is>
      </c>
      <c r="D200" s="4" t="inlineStr">
        <is>
          <t xml:space="preserve"> </t>
        </is>
      </c>
    </row>
    <row r="201">
      <c r="A201" s="4" t="inlineStr">
        <is>
          <t>Trading securities</t>
        </is>
      </c>
      <c r="B201" s="4" t="inlineStr">
        <is>
          <t>[1],[4]</t>
        </is>
      </c>
      <c r="C201" s="6" t="n">
        <v>0</v>
      </c>
      <c r="D201" s="6" t="n">
        <v>1</v>
      </c>
    </row>
    <row r="202">
      <c r="A202" s="4" t="inlineStr">
        <is>
          <t>Weighted Average | Measurement Input, Default Rate [Member] | Derivative Financial Instruments | Credit-related contracts | Internal Valuation Model</t>
        </is>
      </c>
      <c r="C202" s="4" t="inlineStr">
        <is>
          <t xml:space="preserve"> </t>
        </is>
      </c>
      <c r="D202" s="4" t="inlineStr">
        <is>
          <t xml:space="preserve"> </t>
        </is>
      </c>
    </row>
    <row r="203">
      <c r="A203" s="3" t="inlineStr">
        <is>
          <t>Fair Value Measurement Inputs and Valuation Techniques [Line Items]</t>
        </is>
      </c>
      <c r="C203" s="4" t="inlineStr">
        <is>
          <t xml:space="preserve"> </t>
        </is>
      </c>
      <c r="D203" s="4" t="inlineStr">
        <is>
          <t xml:space="preserve"> </t>
        </is>
      </c>
    </row>
    <row r="204">
      <c r="A204" s="4" t="inlineStr">
        <is>
          <t>Derivatives financial instruments</t>
        </is>
      </c>
      <c r="B204" s="4" t="inlineStr">
        <is>
          <t>[2],[4]</t>
        </is>
      </c>
      <c r="C204" s="6" t="n">
        <v>2</v>
      </c>
      <c r="D204" s="6" t="n">
        <v>1</v>
      </c>
    </row>
    <row r="205">
      <c r="A205" s="4" t="inlineStr">
        <is>
          <t>Weighted Average | Measurement Input, Default Rate [Member] | Long-term debt | Internal Valuation Model</t>
        </is>
      </c>
      <c r="C205" s="4" t="inlineStr">
        <is>
          <t xml:space="preserve"> </t>
        </is>
      </c>
      <c r="D205" s="4" t="inlineStr">
        <is>
          <t xml:space="preserve"> </t>
        </is>
      </c>
    </row>
    <row r="206">
      <c r="A206" s="3" t="inlineStr">
        <is>
          <t>Fair Value Measurement Inputs and Valuation Techniques [Line Items]</t>
        </is>
      </c>
      <c r="C206" s="4" t="inlineStr">
        <is>
          <t xml:space="preserve"> </t>
        </is>
      </c>
      <c r="D206" s="4" t="inlineStr">
        <is>
          <t xml:space="preserve"> </t>
        </is>
      </c>
    </row>
    <row r="207">
      <c r="A207" s="4" t="inlineStr">
        <is>
          <t>Long-term debt</t>
        </is>
      </c>
      <c r="B207" s="4" t="inlineStr">
        <is>
          <t>[2],[4]</t>
        </is>
      </c>
      <c r="C207" s="6" t="n">
        <v>3</v>
      </c>
      <c r="D207" s="6" t="n">
        <v>1</v>
      </c>
    </row>
    <row r="208">
      <c r="A208" s="4" t="inlineStr">
        <is>
          <t>Weighted Average | Measurement Input Recovery Rate [Member] | Available For Sale And Trading Securities | Residential mortgage-backed securities | Discounted Cash Flows Valuation Technique [Member]</t>
        </is>
      </c>
      <c r="C208" s="4" t="inlineStr">
        <is>
          <t xml:space="preserve"> </t>
        </is>
      </c>
      <c r="D208" s="4" t="inlineStr">
        <is>
          <t xml:space="preserve"> </t>
        </is>
      </c>
    </row>
    <row r="209">
      <c r="A209" s="3" t="inlineStr">
        <is>
          <t>Fair Value Measurement Inputs and Valuation Techniques [Line Items]</t>
        </is>
      </c>
      <c r="C209" s="4" t="inlineStr">
        <is>
          <t xml:space="preserve"> </t>
        </is>
      </c>
      <c r="D209" s="4" t="inlineStr">
        <is>
          <t xml:space="preserve"> </t>
        </is>
      </c>
    </row>
    <row r="210">
      <c r="A210" s="4" t="inlineStr">
        <is>
          <t>Trading securities</t>
        </is>
      </c>
      <c r="B210" s="4" t="inlineStr">
        <is>
          <t>[4]</t>
        </is>
      </c>
      <c r="C210" s="6" t="n">
        <v>100</v>
      </c>
      <c r="D210" s="6" t="n">
        <v>100</v>
      </c>
    </row>
    <row r="211">
      <c r="A211" s="4" t="inlineStr">
        <is>
          <t>Weighted Average | Measurement Input Recovery Rate [Member] | Available For Sale And Trading Securities | Corporate bonds and other debt securities | Discounted Cash Flows Valuation Technique [Member]</t>
        </is>
      </c>
      <c r="C211" s="4" t="inlineStr">
        <is>
          <t xml:space="preserve"> </t>
        </is>
      </c>
      <c r="D211" s="4" t="inlineStr">
        <is>
          <t xml:space="preserve"> </t>
        </is>
      </c>
    </row>
    <row r="212">
      <c r="A212" s="3" t="inlineStr">
        <is>
          <t>Fair Value Measurement Inputs and Valuation Techniques [Line Items]</t>
        </is>
      </c>
      <c r="C212" s="4" t="inlineStr">
        <is>
          <t xml:space="preserve"> </t>
        </is>
      </c>
      <c r="D212" s="4" t="inlineStr">
        <is>
          <t xml:space="preserve"> </t>
        </is>
      </c>
    </row>
    <row r="213">
      <c r="A213" s="4" t="inlineStr">
        <is>
          <t>Trading securities</t>
        </is>
      </c>
      <c r="B213" s="4" t="inlineStr">
        <is>
          <t>[1],[4]</t>
        </is>
      </c>
      <c r="C213" s="6" t="n">
        <v>40</v>
      </c>
      <c r="D213" s="6" t="n">
        <v>39</v>
      </c>
    </row>
    <row r="214">
      <c r="A214" s="4" t="inlineStr">
        <is>
          <t>Weighted Average | Measurement Input, Discount Rate [Member] | Available For Sale And Trading Securities | Residential mortgage-backed securities | Discounted Cash Flows Valuation Technique [Member]</t>
        </is>
      </c>
      <c r="C214" s="4" t="inlineStr">
        <is>
          <t xml:space="preserve"> </t>
        </is>
      </c>
      <c r="D214" s="4" t="inlineStr">
        <is>
          <t xml:space="preserve"> </t>
        </is>
      </c>
    </row>
    <row r="215">
      <c r="A215" s="3" t="inlineStr">
        <is>
          <t>Fair Value Measurement Inputs and Valuation Techniques [Line Items]</t>
        </is>
      </c>
      <c r="C215" s="4" t="inlineStr">
        <is>
          <t xml:space="preserve"> </t>
        </is>
      </c>
      <c r="D215" s="4" t="inlineStr">
        <is>
          <t xml:space="preserve"> </t>
        </is>
      </c>
    </row>
    <row r="216">
      <c r="A216" s="4" t="inlineStr">
        <is>
          <t>Trading securities</t>
        </is>
      </c>
      <c r="B216" s="4" t="inlineStr">
        <is>
          <t>[4]</t>
        </is>
      </c>
      <c r="C216" s="12" t="n">
        <v>0.0051</v>
      </c>
      <c r="D216" s="12" t="n">
        <v>0.0053</v>
      </c>
    </row>
    <row r="217">
      <c r="A217" s="4" t="inlineStr">
        <is>
          <t>Weighted Average | Measurement Input, Discount Rate [Member] | Available For Sale And Trading Securities | Corporate bonds and other debt securities | Discounted Cash Flows Valuation Technique [Member]</t>
        </is>
      </c>
      <c r="C217" s="4" t="inlineStr">
        <is>
          <t xml:space="preserve"> </t>
        </is>
      </c>
      <c r="D217" s="4" t="inlineStr">
        <is>
          <t xml:space="preserve"> </t>
        </is>
      </c>
    </row>
    <row r="218">
      <c r="A218" s="3" t="inlineStr">
        <is>
          <t>Fair Value Measurement Inputs and Valuation Techniques [Line Items]</t>
        </is>
      </c>
      <c r="C218" s="4" t="inlineStr">
        <is>
          <t xml:space="preserve"> </t>
        </is>
      </c>
      <c r="D218" s="4" t="inlineStr">
        <is>
          <t xml:space="preserve"> </t>
        </is>
      </c>
    </row>
    <row r="219">
      <c r="A219" s="4" t="inlineStr">
        <is>
          <t>Trading securities</t>
        </is>
      </c>
      <c r="B219" s="4" t="inlineStr">
        <is>
          <t>[1],[4]</t>
        </is>
      </c>
      <c r="C219" s="12" t="n">
        <v>0.0074</v>
      </c>
      <c r="D219" s="12" t="n">
        <v>0.0047</v>
      </c>
    </row>
    <row r="220">
      <c r="A220" s="4" t="inlineStr">
        <is>
          <t>Weighted Average | Measurement Input, Discount Rate1 [Member] | Available For Sale And Trading Securities | Corporate bonds and other debt securities | Discounted Cash Flows Valuation Technique [Member]</t>
        </is>
      </c>
      <c r="C220" s="4" t="inlineStr">
        <is>
          <t xml:space="preserve"> </t>
        </is>
      </c>
      <c r="D220" s="4" t="inlineStr">
        <is>
          <t xml:space="preserve"> </t>
        </is>
      </c>
    </row>
    <row r="221">
      <c r="A221" s="3" t="inlineStr">
        <is>
          <t>Fair Value Measurement Inputs and Valuation Techniques [Line Items]</t>
        </is>
      </c>
      <c r="C221" s="4" t="inlineStr">
        <is>
          <t xml:space="preserve"> </t>
        </is>
      </c>
      <c r="D221" s="4" t="inlineStr">
        <is>
          <t xml:space="preserve"> </t>
        </is>
      </c>
    </row>
    <row r="222">
      <c r="A222" s="4" t="inlineStr">
        <is>
          <t>Trading securities</t>
        </is>
      </c>
      <c r="B222" s="4" t="inlineStr">
        <is>
          <t>[3],[4]</t>
        </is>
      </c>
      <c r="C222" s="12" t="n">
        <v>0.0026</v>
      </c>
      <c r="D222" s="12" t="n">
        <v>0.034</v>
      </c>
    </row>
    <row r="223">
      <c r="A223" s="4" t="inlineStr">
        <is>
          <t>Weighted Average | Measurement Input, IR - IR correlation [Member] | Derivative Financial Instruments | Interest rate contracts | Internal Valuation Model</t>
        </is>
      </c>
      <c r="C223" s="4" t="inlineStr">
        <is>
          <t xml:space="preserve"> </t>
        </is>
      </c>
      <c r="D223" s="4" t="inlineStr">
        <is>
          <t xml:space="preserve"> </t>
        </is>
      </c>
    </row>
    <row r="224">
      <c r="A224" s="3" t="inlineStr">
        <is>
          <t>Fair Value Measurement Inputs and Valuation Techniques [Line Items]</t>
        </is>
      </c>
      <c r="C224" s="4" t="inlineStr">
        <is>
          <t xml:space="preserve"> </t>
        </is>
      </c>
      <c r="D224" s="4" t="inlineStr">
        <is>
          <t xml:space="preserve"> </t>
        </is>
      </c>
    </row>
    <row r="225">
      <c r="A225" s="4" t="inlineStr">
        <is>
          <t>Derivatives financial instruments</t>
        </is>
      </c>
      <c r="B225" s="4" t="inlineStr">
        <is>
          <t>[2],[4]</t>
        </is>
      </c>
      <c r="C225" s="6" t="n">
        <v>75</v>
      </c>
      <c r="D225" s="6" t="n">
        <v>75</v>
      </c>
    </row>
    <row r="226">
      <c r="A226" s="4" t="inlineStr">
        <is>
          <t>Weighted Average | Measurement Input, IR - IR correlation [Member] | Long-term debt | Internal Valuation Model</t>
        </is>
      </c>
      <c r="C226" s="4" t="inlineStr">
        <is>
          <t xml:space="preserve"> </t>
        </is>
      </c>
      <c r="D226" s="4" t="inlineStr">
        <is>
          <t xml:space="preserve"> </t>
        </is>
      </c>
    </row>
    <row r="227">
      <c r="A227" s="3" t="inlineStr">
        <is>
          <t>Fair Value Measurement Inputs and Valuation Techniques [Line Items]</t>
        </is>
      </c>
      <c r="C227" s="4" t="inlineStr">
        <is>
          <t xml:space="preserve"> </t>
        </is>
      </c>
      <c r="D227" s="4" t="inlineStr">
        <is>
          <t xml:space="preserve"> </t>
        </is>
      </c>
    </row>
    <row r="228">
      <c r="A228" s="4" t="inlineStr">
        <is>
          <t>Long-term debt</t>
        </is>
      </c>
      <c r="B228" s="4" t="inlineStr">
        <is>
          <t>[2],[4]</t>
        </is>
      </c>
      <c r="C228" s="6" t="n">
        <v>75</v>
      </c>
      <c r="D228" s="6" t="n">
        <v>75</v>
      </c>
    </row>
    <row r="229">
      <c r="A229" s="4" t="inlineStr">
        <is>
          <t>Weighted Average | Measurement Input, FX - IR correlation [Member] | Derivative Financial Instruments | Foreign exchange contracts | Internal Valuation Model</t>
        </is>
      </c>
      <c r="C229" s="4" t="inlineStr">
        <is>
          <t xml:space="preserve"> </t>
        </is>
      </c>
      <c r="D229" s="4" t="inlineStr">
        <is>
          <t xml:space="preserve"> </t>
        </is>
      </c>
    </row>
    <row r="230">
      <c r="A230" s="3" t="inlineStr">
        <is>
          <t>Fair Value Measurement Inputs and Valuation Techniques [Line Items]</t>
        </is>
      </c>
      <c r="C230" s="4" t="inlineStr">
        <is>
          <t xml:space="preserve"> </t>
        </is>
      </c>
      <c r="D230" s="4" t="inlineStr">
        <is>
          <t xml:space="preserve"> </t>
        </is>
      </c>
    </row>
    <row r="231">
      <c r="A231" s="4" t="inlineStr">
        <is>
          <t>Derivatives financial instruments</t>
        </is>
      </c>
      <c r="B231" s="4" t="inlineStr">
        <is>
          <t>[2],[4]</t>
        </is>
      </c>
      <c r="C231" s="6" t="n">
        <v>38</v>
      </c>
      <c r="D231" s="6" t="n">
        <v>31</v>
      </c>
    </row>
    <row r="232">
      <c r="A232" s="4" t="inlineStr">
        <is>
          <t>Weighted Average | Measurement Input, FX - IR correlation [Member] | Long-term debt | Internal Valuation Model</t>
        </is>
      </c>
      <c r="C232" s="4" t="inlineStr">
        <is>
          <t xml:space="preserve"> </t>
        </is>
      </c>
      <c r="D232" s="4" t="inlineStr">
        <is>
          <t xml:space="preserve"> </t>
        </is>
      </c>
    </row>
    <row r="233">
      <c r="A233" s="3" t="inlineStr">
        <is>
          <t>Fair Value Measurement Inputs and Valuation Techniques [Line Items]</t>
        </is>
      </c>
      <c r="C233" s="4" t="inlineStr">
        <is>
          <t xml:space="preserve"> </t>
        </is>
      </c>
      <c r="D233" s="4" t="inlineStr">
        <is>
          <t xml:space="preserve"> </t>
        </is>
      </c>
    </row>
    <row r="234">
      <c r="A234" s="4" t="inlineStr">
        <is>
          <t>Long-term debt</t>
        </is>
      </c>
      <c r="B234" s="4" t="inlineStr">
        <is>
          <t>[2],[4]</t>
        </is>
      </c>
      <c r="C234" s="6" t="n">
        <v>40</v>
      </c>
      <c r="D234" s="6" t="n">
        <v>39</v>
      </c>
    </row>
    <row r="235">
      <c r="A235" s="4" t="inlineStr">
        <is>
          <t>Weighted Average | Measurement Input, FX - FX correlation [Member] | Derivative Financial Instruments | Foreign exchange contracts | Internal Valuation Model</t>
        </is>
      </c>
      <c r="C235" s="4" t="inlineStr">
        <is>
          <t xml:space="preserve"> </t>
        </is>
      </c>
      <c r="D235" s="4" t="inlineStr">
        <is>
          <t xml:space="preserve"> </t>
        </is>
      </c>
    </row>
    <row r="236">
      <c r="A236" s="3" t="inlineStr">
        <is>
          <t>Fair Value Measurement Inputs and Valuation Techniques [Line Items]</t>
        </is>
      </c>
      <c r="C236" s="4" t="inlineStr">
        <is>
          <t xml:space="preserve"> </t>
        </is>
      </c>
      <c r="D236" s="4" t="inlineStr">
        <is>
          <t xml:space="preserve"> </t>
        </is>
      </c>
    </row>
    <row r="237">
      <c r="A237" s="4" t="inlineStr">
        <is>
          <t>Derivatives financial instruments</t>
        </is>
      </c>
      <c r="B237" s="4" t="inlineStr">
        <is>
          <t>[2],[4]</t>
        </is>
      </c>
      <c r="C237" s="6" t="n">
        <v>53</v>
      </c>
      <c r="D237" s="6" t="n">
        <v>53</v>
      </c>
    </row>
    <row r="238">
      <c r="A238" s="4" t="inlineStr">
        <is>
          <t>Weighted Average | Measurement Input, FX - FX correlation [Member] | Long-term debt | Internal Valuation Model</t>
        </is>
      </c>
      <c r="C238" s="4" t="inlineStr">
        <is>
          <t xml:space="preserve"> </t>
        </is>
      </c>
      <c r="D238" s="4" t="inlineStr">
        <is>
          <t xml:space="preserve"> </t>
        </is>
      </c>
    </row>
    <row r="239">
      <c r="A239" s="3" t="inlineStr">
        <is>
          <t>Fair Value Measurement Inputs and Valuation Techniques [Line Items]</t>
        </is>
      </c>
      <c r="C239" s="4" t="inlineStr">
        <is>
          <t xml:space="preserve"> </t>
        </is>
      </c>
      <c r="D239" s="4" t="inlineStr">
        <is>
          <t xml:space="preserve"> </t>
        </is>
      </c>
    </row>
    <row r="240">
      <c r="A240" s="4" t="inlineStr">
        <is>
          <t>Long-term debt</t>
        </is>
      </c>
      <c r="B240" s="4" t="inlineStr">
        <is>
          <t>[2],[4]</t>
        </is>
      </c>
      <c r="C240" s="6" t="n">
        <v>53</v>
      </c>
      <c r="D240" s="6" t="n">
        <v>53</v>
      </c>
    </row>
    <row r="241">
      <c r="A241" s="4" t="inlineStr">
        <is>
          <t>Weighted Average | Measurement Input, Equity - IR correlation [Member] | Derivative Financial Instruments | Equity-related contracts | Internal Valuation Model</t>
        </is>
      </c>
      <c r="C241" s="4" t="inlineStr">
        <is>
          <t xml:space="preserve"> </t>
        </is>
      </c>
      <c r="D241" s="4" t="inlineStr">
        <is>
          <t xml:space="preserve"> </t>
        </is>
      </c>
    </row>
    <row r="242">
      <c r="A242" s="3" t="inlineStr">
        <is>
          <t>Fair Value Measurement Inputs and Valuation Techniques [Line Items]</t>
        </is>
      </c>
      <c r="C242" s="4" t="inlineStr">
        <is>
          <t xml:space="preserve"> </t>
        </is>
      </c>
      <c r="D242" s="4" t="inlineStr">
        <is>
          <t xml:space="preserve"> </t>
        </is>
      </c>
    </row>
    <row r="243">
      <c r="A243" s="4" t="inlineStr">
        <is>
          <t>Derivatives financial instruments</t>
        </is>
      </c>
      <c r="B243" s="4" t="inlineStr">
        <is>
          <t>[2],[4]</t>
        </is>
      </c>
      <c r="C243" s="6" t="n">
        <v>25</v>
      </c>
      <c r="D243" s="6" t="n">
        <v>25</v>
      </c>
    </row>
    <row r="244">
      <c r="A244" s="4" t="inlineStr">
        <is>
          <t>Weighted Average | Measurement Input, Equity - IR correlation [Member] | Long-term debt | Internal Valuation Model</t>
        </is>
      </c>
      <c r="C244" s="4" t="inlineStr">
        <is>
          <t xml:space="preserve"> </t>
        </is>
      </c>
      <c r="D244" s="4" t="inlineStr">
        <is>
          <t xml:space="preserve"> </t>
        </is>
      </c>
    </row>
    <row r="245">
      <c r="A245" s="3" t="inlineStr">
        <is>
          <t>Fair Value Measurement Inputs and Valuation Techniques [Line Items]</t>
        </is>
      </c>
      <c r="C245" s="4" t="inlineStr">
        <is>
          <t xml:space="preserve"> </t>
        </is>
      </c>
      <c r="D245" s="4" t="inlineStr">
        <is>
          <t xml:space="preserve"> </t>
        </is>
      </c>
    </row>
    <row r="246">
      <c r="A246" s="4" t="inlineStr">
        <is>
          <t>Long-term debt</t>
        </is>
      </c>
      <c r="B246" s="4" t="inlineStr">
        <is>
          <t>[2],[4]</t>
        </is>
      </c>
      <c r="C246" s="6" t="n">
        <v>25</v>
      </c>
      <c r="D246" s="6" t="n">
        <v>25</v>
      </c>
    </row>
    <row r="247">
      <c r="A247" s="4" t="inlineStr">
        <is>
          <t>Weighted Average | Measurement Input, Equity - FX correlation [Member] | Long-term debt | Internal Valuation Model</t>
        </is>
      </c>
      <c r="C247" s="4" t="inlineStr">
        <is>
          <t xml:space="preserve"> </t>
        </is>
      </c>
      <c r="D247" s="4" t="inlineStr">
        <is>
          <t xml:space="preserve"> </t>
        </is>
      </c>
    </row>
    <row r="248">
      <c r="A248" s="3" t="inlineStr">
        <is>
          <t>Fair Value Measurement Inputs and Valuation Techniques [Line Items]</t>
        </is>
      </c>
      <c r="C248" s="4" t="inlineStr">
        <is>
          <t xml:space="preserve"> </t>
        </is>
      </c>
      <c r="D248" s="4" t="inlineStr">
        <is>
          <t xml:space="preserve"> </t>
        </is>
      </c>
    </row>
    <row r="249">
      <c r="A249" s="4" t="inlineStr">
        <is>
          <t>Long-term debt</t>
        </is>
      </c>
      <c r="B249" s="4" t="inlineStr">
        <is>
          <t>[2],[4]</t>
        </is>
      </c>
      <c r="C249" s="6" t="n">
        <v>0</v>
      </c>
      <c r="D249" s="6" t="n">
        <v>0</v>
      </c>
    </row>
    <row r="250">
      <c r="A250" s="4" t="inlineStr">
        <is>
          <t>Weighted Average | Measurement Input, Equity volatility [Member] | Derivative Financial Instruments | Equity-related contracts | Internal Valuation Model</t>
        </is>
      </c>
      <c r="C250" s="4" t="inlineStr">
        <is>
          <t xml:space="preserve"> </t>
        </is>
      </c>
      <c r="D250" s="4" t="inlineStr">
        <is>
          <t xml:space="preserve"> </t>
        </is>
      </c>
    </row>
    <row r="251">
      <c r="A251" s="3" t="inlineStr">
        <is>
          <t>Fair Value Measurement Inputs and Valuation Techniques [Line Items]</t>
        </is>
      </c>
      <c r="C251" s="4" t="inlineStr">
        <is>
          <t xml:space="preserve"> </t>
        </is>
      </c>
      <c r="D251" s="4" t="inlineStr">
        <is>
          <t xml:space="preserve"> </t>
        </is>
      </c>
    </row>
    <row r="252">
      <c r="A252" s="4" t="inlineStr">
        <is>
          <t>Derivatives financial instruments</t>
        </is>
      </c>
      <c r="B252" s="4" t="inlineStr">
        <is>
          <t>[2],[4]</t>
        </is>
      </c>
      <c r="C252" s="6" t="n">
        <v>54</v>
      </c>
      <c r="D252" s="6" t="n">
        <v>47</v>
      </c>
    </row>
    <row r="253">
      <c r="A253" s="4" t="inlineStr">
        <is>
          <t>Weighted Average | Measurement Input, Equity volatility [Member] | Long-term debt | Internal Valuation Model</t>
        </is>
      </c>
      <c r="C253" s="4" t="inlineStr">
        <is>
          <t xml:space="preserve"> </t>
        </is>
      </c>
      <c r="D253" s="4" t="inlineStr">
        <is>
          <t xml:space="preserve"> </t>
        </is>
      </c>
    </row>
    <row r="254">
      <c r="A254" s="3" t="inlineStr">
        <is>
          <t>Fair Value Measurement Inputs and Valuation Techniques [Line Items]</t>
        </is>
      </c>
      <c r="C254" s="4" t="inlineStr">
        <is>
          <t xml:space="preserve"> </t>
        </is>
      </c>
      <c r="D254" s="4" t="inlineStr">
        <is>
          <t xml:space="preserve"> </t>
        </is>
      </c>
    </row>
    <row r="255">
      <c r="A255" s="4" t="inlineStr">
        <is>
          <t>Long-term debt</t>
        </is>
      </c>
      <c r="B255" s="4" t="inlineStr">
        <is>
          <t>[2],[4]</t>
        </is>
      </c>
      <c r="C255" s="6" t="n">
        <v>37</v>
      </c>
      <c r="D255" s="6" t="n">
        <v>34</v>
      </c>
    </row>
    <row r="256">
      <c r="A256" s="4" t="inlineStr">
        <is>
          <t>Weighted Average | Measurement Input, Credit correlation [Member] | Derivative Financial Instruments | Credit-related contracts | Internal Valuation Model</t>
        </is>
      </c>
      <c r="C256" s="4" t="inlineStr">
        <is>
          <t xml:space="preserve"> </t>
        </is>
      </c>
      <c r="D256" s="4" t="inlineStr">
        <is>
          <t xml:space="preserve"> </t>
        </is>
      </c>
    </row>
    <row r="257">
      <c r="A257" s="3" t="inlineStr">
        <is>
          <t>Fair Value Measurement Inputs and Valuation Techniques [Line Items]</t>
        </is>
      </c>
      <c r="C257" s="4" t="inlineStr">
        <is>
          <t xml:space="preserve"> </t>
        </is>
      </c>
      <c r="D257" s="4" t="inlineStr">
        <is>
          <t xml:space="preserve"> </t>
        </is>
      </c>
    </row>
    <row r="258">
      <c r="A258" s="4" t="inlineStr">
        <is>
          <t>Derivatives financial instruments</t>
        </is>
      </c>
      <c r="B258" s="4" t="inlineStr">
        <is>
          <t>[2],[4]</t>
        </is>
      </c>
      <c r="C258" s="4" t="inlineStr">
        <is>
          <t xml:space="preserve"> </t>
        </is>
      </c>
      <c r="D258" s="6" t="n">
        <v>66</v>
      </c>
    </row>
    <row r="259">
      <c r="A259" s="4" t="inlineStr">
        <is>
          <t>Weighted Average | Measurement Input, Credit correlation [Member] | Long-term debt | Internal Valuation Model</t>
        </is>
      </c>
      <c r="C259" s="4" t="inlineStr">
        <is>
          <t xml:space="preserve"> </t>
        </is>
      </c>
      <c r="D259" s="4" t="inlineStr">
        <is>
          <t xml:space="preserve"> </t>
        </is>
      </c>
    </row>
    <row r="260">
      <c r="A260" s="3" t="inlineStr">
        <is>
          <t>Fair Value Measurement Inputs and Valuation Techniques [Line Items]</t>
        </is>
      </c>
      <c r="C260" s="4" t="inlineStr">
        <is>
          <t xml:space="preserve"> </t>
        </is>
      </c>
      <c r="D260" s="4" t="inlineStr">
        <is>
          <t xml:space="preserve"> </t>
        </is>
      </c>
    </row>
    <row r="261">
      <c r="A261" s="4" t="inlineStr">
        <is>
          <t>Long-term debt</t>
        </is>
      </c>
      <c r="B261" s="4" t="inlineStr">
        <is>
          <t>[2],[4]</t>
        </is>
      </c>
      <c r="C261" s="6" t="n">
        <v>65</v>
      </c>
      <c r="D261" s="6" t="n">
        <v>64</v>
      </c>
    </row>
    <row r="262">
      <c r="A262" s="4" t="inlineStr">
        <is>
          <t>Weighted Average | Measurement Input, Equity correlation [Member] | Derivative Financial Instruments | Equity-related contracts | Internal Valuation Model</t>
        </is>
      </c>
      <c r="C262" s="4" t="inlineStr">
        <is>
          <t xml:space="preserve"> </t>
        </is>
      </c>
      <c r="D262" s="4" t="inlineStr">
        <is>
          <t xml:space="preserve"> </t>
        </is>
      </c>
    </row>
    <row r="263">
      <c r="A263" s="3" t="inlineStr">
        <is>
          <t>Fair Value Measurement Inputs and Valuation Techniques [Line Items]</t>
        </is>
      </c>
      <c r="C263" s="4" t="inlineStr">
        <is>
          <t xml:space="preserve"> </t>
        </is>
      </c>
      <c r="D263" s="4" t="inlineStr">
        <is>
          <t xml:space="preserve"> </t>
        </is>
      </c>
    </row>
    <row r="264">
      <c r="A264" s="4" t="inlineStr">
        <is>
          <t>Derivatives financial instruments</t>
        </is>
      </c>
      <c r="B264" s="4" t="inlineStr">
        <is>
          <t>[2],[4]</t>
        </is>
      </c>
      <c r="C264" s="6" t="n">
        <v>91</v>
      </c>
      <c r="D264" s="6" t="n">
        <v>90</v>
      </c>
    </row>
    <row r="265">
      <c r="A265" s="4" t="inlineStr">
        <is>
          <t>Weighted Average | Measurement Input, Equity correlation [Member] | Long-term debt | Internal Valuation Model</t>
        </is>
      </c>
      <c r="C265" s="4" t="inlineStr">
        <is>
          <t xml:space="preserve"> </t>
        </is>
      </c>
      <c r="D265" s="4" t="inlineStr">
        <is>
          <t xml:space="preserve"> </t>
        </is>
      </c>
    </row>
    <row r="266">
      <c r="A266" s="3" t="inlineStr">
        <is>
          <t>Fair Value Measurement Inputs and Valuation Techniques [Line Items]</t>
        </is>
      </c>
      <c r="C266" s="4" t="inlineStr">
        <is>
          <t xml:space="preserve"> </t>
        </is>
      </c>
      <c r="D266" s="4" t="inlineStr">
        <is>
          <t xml:space="preserve"> </t>
        </is>
      </c>
    </row>
    <row r="267">
      <c r="A267" s="4" t="inlineStr">
        <is>
          <t>Long-term debt</t>
        </is>
      </c>
      <c r="B267" s="4" t="inlineStr">
        <is>
          <t>[2],[4]</t>
        </is>
      </c>
      <c r="C267" s="6" t="n">
        <v>90</v>
      </c>
      <c r="D267" s="6" t="n">
        <v>90</v>
      </c>
    </row>
    <row r="268">
      <c r="A268" s="4" t="inlineStr">
        <is>
          <t>Weighted Average | Measurement Input Commodity Volatility [Member] | Derivative Financial Instruments | Other contracts | Internal Valuation Model</t>
        </is>
      </c>
      <c r="C268" s="4" t="inlineStr">
        <is>
          <t xml:space="preserve"> </t>
        </is>
      </c>
      <c r="D268" s="4" t="inlineStr">
        <is>
          <t xml:space="preserve"> </t>
        </is>
      </c>
    </row>
    <row r="269">
      <c r="A269" s="3" t="inlineStr">
        <is>
          <t>Fair Value Measurement Inputs and Valuation Techniques [Line Items]</t>
        </is>
      </c>
      <c r="C269" s="4" t="inlineStr">
        <is>
          <t xml:space="preserve"> </t>
        </is>
      </c>
      <c r="D269" s="4" t="inlineStr">
        <is>
          <t xml:space="preserve"> </t>
        </is>
      </c>
    </row>
    <row r="270">
      <c r="A270" s="4" t="inlineStr">
        <is>
          <t>Derivatives financial instruments</t>
        </is>
      </c>
      <c r="B270" s="4" t="inlineStr">
        <is>
          <t>[2],[4]</t>
        </is>
      </c>
      <c r="C270" s="6" t="n">
        <v>49</v>
      </c>
      <c r="D270" s="6" t="n">
        <v>55</v>
      </c>
    </row>
    <row r="271"/>
    <row r="272">
      <c r="A272" s="4" t="inlineStr">
        <is>
          <t>[1]These inputs are mainly used for determining the fair values of securitization products such as CDO, CLO and ABS, other than RMBS and CMBS.[2]Internal valuation model includes discounted cash flow models and the Black-Scholes option pricing model.[3]This input is mainly used for determining the fair values of Japanese corporate bonds and foreign corporate bonds.[4]Averages are calculated by weighting each input by the relative fair value of the respective financial instruments except for derivative related inputs where medians are used.</t>
        </is>
      </c>
    </row>
  </sheetData>
  <mergeCells count="3">
    <mergeCell ref="A1:B1"/>
    <mergeCell ref="A271:C271"/>
    <mergeCell ref="A272:C27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Assets and Liabilities Measured at Fair Value on a Nonrecurring Basis) (Detail) - JPY (¥) ¥ in Millions</t>
        </is>
      </c>
      <c r="B1" s="2" t="inlineStr">
        <is>
          <t>Sep. 30, 2022</t>
        </is>
      </c>
      <c r="C1" s="2" t="inlineStr">
        <is>
          <t>Mar. 31, 2022</t>
        </is>
      </c>
    </row>
    <row r="2">
      <c r="A2" s="3" t="inlineStr">
        <is>
          <t>Assets:</t>
        </is>
      </c>
      <c r="B2" s="4" t="inlineStr">
        <is>
          <t xml:space="preserve"> </t>
        </is>
      </c>
      <c r="C2" s="4" t="inlineStr">
        <is>
          <t xml:space="preserve"> </t>
        </is>
      </c>
    </row>
    <row r="3">
      <c r="A3" s="4" t="inlineStr">
        <is>
          <t>Equity securities (without readily determinable fair values)</t>
        </is>
      </c>
      <c r="B3" s="5" t="n">
        <v>193297</v>
      </c>
      <c r="C3" s="5" t="n">
        <v>207407</v>
      </c>
    </row>
    <row r="4">
      <c r="A4" s="4" t="inlineStr">
        <is>
          <t>Fair Value, Measurements, Non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oans</t>
        </is>
      </c>
      <c r="B6" s="6" t="n">
        <v>94000</v>
      </c>
      <c r="C6" s="6" t="n">
        <v>81000</v>
      </c>
    </row>
    <row r="7">
      <c r="A7" s="4" t="inlineStr">
        <is>
          <t>Loans held-for-sale</t>
        </is>
      </c>
      <c r="B7" s="6" t="n">
        <v>177000</v>
      </c>
      <c r="C7" s="6" t="n">
        <v>76000</v>
      </c>
    </row>
    <row r="8">
      <c r="A8" s="4" t="inlineStr">
        <is>
          <t>Equity securities (without readily determinable fair values)</t>
        </is>
      </c>
      <c r="B8" s="6" t="n">
        <v>1000</v>
      </c>
      <c r="C8" s="6" t="n">
        <v>4000</v>
      </c>
    </row>
    <row r="9">
      <c r="A9" s="4" t="inlineStr">
        <is>
          <t>Other investments</t>
        </is>
      </c>
      <c r="B9" s="6" t="n">
        <v>132000</v>
      </c>
      <c r="C9" s="4" t="inlineStr">
        <is>
          <t xml:space="preserve"> </t>
        </is>
      </c>
    </row>
    <row r="10">
      <c r="A10" s="4" t="inlineStr">
        <is>
          <t>Total assets measured at fair value</t>
        </is>
      </c>
      <c r="B10" s="6" t="n">
        <v>404000</v>
      </c>
      <c r="C10" s="6" t="n">
        <v>161000</v>
      </c>
    </row>
    <row r="11">
      <c r="A11" s="4" t="inlineStr">
        <is>
          <t>Fair Value, Measurements, Nonrecurring | Aggregate cos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s</t>
        </is>
      </c>
      <c r="B13" s="6" t="n">
        <v>166000</v>
      </c>
      <c r="C13" s="6" t="n">
        <v>128000</v>
      </c>
    </row>
    <row r="14">
      <c r="A14" s="4" t="inlineStr">
        <is>
          <t>Loans held-for-sale</t>
        </is>
      </c>
      <c r="B14" s="6" t="n">
        <v>192000</v>
      </c>
      <c r="C14" s="6" t="n">
        <v>77000</v>
      </c>
    </row>
    <row r="15">
      <c r="A15" s="4" t="inlineStr">
        <is>
          <t>Equity securities (without readily determinable fair values)</t>
        </is>
      </c>
      <c r="B15" s="6" t="n">
        <v>1000</v>
      </c>
      <c r="C15" s="6" t="n">
        <v>4000</v>
      </c>
    </row>
    <row r="16">
      <c r="A16" s="4" t="inlineStr">
        <is>
          <t>Other investments</t>
        </is>
      </c>
      <c r="B16" s="6" t="n">
        <v>161000</v>
      </c>
      <c r="C16" s="4" t="inlineStr">
        <is>
          <t xml:space="preserve"> </t>
        </is>
      </c>
    </row>
    <row r="17">
      <c r="A17" s="4" t="inlineStr">
        <is>
          <t>Premises and equipment-net</t>
        </is>
      </c>
      <c r="B17" s="6" t="n">
        <v>1000</v>
      </c>
      <c r="C17" s="6" t="n">
        <v>13000</v>
      </c>
    </row>
    <row r="18">
      <c r="A18" s="4" t="inlineStr">
        <is>
          <t>Other assets</t>
        </is>
      </c>
      <c r="B18" s="4" t="inlineStr">
        <is>
          <t xml:space="preserve"> </t>
        </is>
      </c>
      <c r="C18" s="6" t="n">
        <v>3000</v>
      </c>
    </row>
    <row r="19">
      <c r="A19" s="4" t="inlineStr">
        <is>
          <t>Total assets measured at fair value</t>
        </is>
      </c>
      <c r="B19" s="6" t="n">
        <v>521000</v>
      </c>
      <c r="C19" s="6" t="n">
        <v>225000</v>
      </c>
    </row>
    <row r="20">
      <c r="A20" s="4" t="inlineStr">
        <is>
          <t>Fair Value, Measurements, Nonrecurring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ther investments</t>
        </is>
      </c>
      <c r="B22" s="6" t="n">
        <v>132000</v>
      </c>
      <c r="C22" s="4" t="inlineStr">
        <is>
          <t xml:space="preserve"> </t>
        </is>
      </c>
    </row>
    <row r="23">
      <c r="A23" s="4" t="inlineStr">
        <is>
          <t>Total assets measured at fair value</t>
        </is>
      </c>
      <c r="B23" s="6" t="n">
        <v>132000</v>
      </c>
      <c r="C23" s="4" t="inlineStr">
        <is>
          <t xml:space="preserve"> </t>
        </is>
      </c>
    </row>
    <row r="24">
      <c r="A24" s="4" t="inlineStr">
        <is>
          <t>Fair Value, Measurements, Non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Loans held-for-sale</t>
        </is>
      </c>
      <c r="B26" s="6" t="n">
        <v>51000</v>
      </c>
      <c r="C26" s="6" t="n">
        <v>27000</v>
      </c>
    </row>
    <row r="27">
      <c r="A27" s="4" t="inlineStr">
        <is>
          <t>Equity securities (without readily determinable fair values)</t>
        </is>
      </c>
      <c r="B27" s="6" t="n">
        <v>1000</v>
      </c>
      <c r="C27" s="6" t="n">
        <v>3000</v>
      </c>
    </row>
    <row r="28">
      <c r="A28" s="4" t="inlineStr">
        <is>
          <t>Total assets measured at fair value</t>
        </is>
      </c>
      <c r="B28" s="6" t="n">
        <v>52000</v>
      </c>
      <c r="C28" s="6" t="n">
        <v>30000</v>
      </c>
    </row>
    <row r="29">
      <c r="A29" s="4" t="inlineStr">
        <is>
          <t>Fair Value, Measurements, Nonrecurring | 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ans</t>
        </is>
      </c>
      <c r="B31" s="6" t="n">
        <v>94000</v>
      </c>
      <c r="C31" s="6" t="n">
        <v>81000</v>
      </c>
    </row>
    <row r="32">
      <c r="A32" s="4" t="inlineStr">
        <is>
          <t>Loans held-for-sale</t>
        </is>
      </c>
      <c r="B32" s="6" t="n">
        <v>126000</v>
      </c>
      <c r="C32" s="6" t="n">
        <v>49000</v>
      </c>
    </row>
    <row r="33">
      <c r="A33" s="4" t="inlineStr">
        <is>
          <t>Equity securities (without readily determinable fair values)</t>
        </is>
      </c>
      <c r="B33" s="4" t="inlineStr">
        <is>
          <t xml:space="preserve"> </t>
        </is>
      </c>
      <c r="C33" s="6" t="n">
        <v>1000</v>
      </c>
    </row>
    <row r="34">
      <c r="A34" s="4" t="inlineStr">
        <is>
          <t>Total assets measured at fair value</t>
        </is>
      </c>
      <c r="B34" s="5" t="n">
        <v>220000</v>
      </c>
      <c r="C34" s="5" t="n">
        <v>131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Carrying Amounts and Fair Values of Certain Financial Instruments, Excluding Financial Instruments Carried at Fair Value on a Recurring Basis and Those outside Scope of ASC 825) (Detail) - JPY (¥) ¥ in Millions</t>
        </is>
      </c>
      <c r="C1" s="2" t="inlineStr">
        <is>
          <t>Sep. 30, 2022</t>
        </is>
      </c>
      <c r="D1" s="2" t="inlineStr">
        <is>
          <t>Mar. 31, 2022</t>
        </is>
      </c>
    </row>
    <row r="2">
      <c r="A2" s="3" t="inlineStr">
        <is>
          <t>Financial liabilities:</t>
        </is>
      </c>
      <c r="C2" s="4" t="inlineStr">
        <is>
          <t xml:space="preserve"> </t>
        </is>
      </c>
      <c r="D2" s="4" t="inlineStr">
        <is>
          <t xml:space="preserve"> </t>
        </is>
      </c>
    </row>
    <row r="3">
      <c r="A3" s="4" t="inlineStr">
        <is>
          <t>Long-term debt</t>
        </is>
      </c>
      <c r="C3" s="5" t="n">
        <v>2736380</v>
      </c>
      <c r="D3" s="5" t="n">
        <v>2756062</v>
      </c>
    </row>
    <row r="4">
      <c r="A4" s="4" t="inlineStr">
        <is>
          <t>Carrying amount</t>
        </is>
      </c>
      <c r="C4" s="4" t="inlineStr">
        <is>
          <t xml:space="preserve"> </t>
        </is>
      </c>
      <c r="D4" s="4" t="inlineStr">
        <is>
          <t xml:space="preserve"> </t>
        </is>
      </c>
    </row>
    <row r="5">
      <c r="A5" s="3" t="inlineStr">
        <is>
          <t>Financial assets:</t>
        </is>
      </c>
      <c r="C5" s="4" t="inlineStr">
        <is>
          <t xml:space="preserve"> </t>
        </is>
      </c>
      <c r="D5" s="4" t="inlineStr">
        <is>
          <t xml:space="preserve"> </t>
        </is>
      </c>
    </row>
    <row r="6">
      <c r="A6" s="4" t="inlineStr">
        <is>
          <t>Cash and due from banks, interest-bearing deposits in other banks, call loans and funds sold, and receivables under resale agreements and securities borrowing transactions</t>
        </is>
      </c>
      <c r="C6" s="6" t="n">
        <v>74254000</v>
      </c>
      <c r="D6" s="6" t="n">
        <v>68366000</v>
      </c>
    </row>
    <row r="7">
      <c r="A7" s="4" t="inlineStr">
        <is>
          <t>Investments</t>
        </is>
      </c>
      <c r="C7" s="6" t="n">
        <v>2072000</v>
      </c>
      <c r="D7" s="6" t="n">
        <v>1519000</v>
      </c>
    </row>
    <row r="8">
      <c r="A8" s="4" t="inlineStr">
        <is>
          <t>Loans, net of allowance</t>
        </is>
      </c>
      <c r="B8" s="4" t="inlineStr">
        <is>
          <t>[1]</t>
        </is>
      </c>
      <c r="C8" s="6" t="n">
        <v>97409000</v>
      </c>
      <c r="D8" s="6" t="n">
        <v>89264000</v>
      </c>
    </row>
    <row r="9">
      <c r="A9" s="3" t="inlineStr">
        <is>
          <t>Financial liabilities:</t>
        </is>
      </c>
      <c r="C9" s="4" t="inlineStr">
        <is>
          <t xml:space="preserve"> </t>
        </is>
      </c>
      <c r="D9" s="4" t="inlineStr">
        <is>
          <t xml:space="preserve"> </t>
        </is>
      </c>
    </row>
    <row r="10">
      <c r="A10" s="4" t="inlineStr">
        <is>
          <t>Noninterest-bearing deposits, call money and funds purchased, and payables under repurchase agreements and securities lending transactions</t>
        </is>
      </c>
      <c r="C10" s="6" t="n">
        <v>57249000</v>
      </c>
      <c r="D10" s="6" t="n">
        <v>58054000</v>
      </c>
    </row>
    <row r="11">
      <c r="A11" s="4" t="inlineStr">
        <is>
          <t>Interest-bearing deposits</t>
        </is>
      </c>
      <c r="C11" s="6" t="n">
        <v>134533000</v>
      </c>
      <c r="D11" s="6" t="n">
        <v>121833000</v>
      </c>
    </row>
    <row r="12">
      <c r="A12" s="4" t="inlineStr">
        <is>
          <t>Due to trust accounts</t>
        </is>
      </c>
      <c r="C12" s="6" t="n">
        <v>350000</v>
      </c>
      <c r="D12" s="6" t="n">
        <v>390000</v>
      </c>
    </row>
    <row r="13">
      <c r="A13" s="4" t="inlineStr">
        <is>
          <t>Other short-term borrowings</t>
        </is>
      </c>
      <c r="C13" s="6" t="n">
        <v>3593000</v>
      </c>
      <c r="D13" s="6" t="n">
        <v>7567000</v>
      </c>
    </row>
    <row r="14">
      <c r="A14" s="4" t="inlineStr">
        <is>
          <t>Long-term debt</t>
        </is>
      </c>
      <c r="C14" s="6" t="n">
        <v>10846000</v>
      </c>
      <c r="D14" s="6" t="n">
        <v>9849000</v>
      </c>
    </row>
    <row r="15">
      <c r="A15" s="4" t="inlineStr">
        <is>
          <t>Estimated fair value</t>
        </is>
      </c>
      <c r="C15" s="4" t="inlineStr">
        <is>
          <t xml:space="preserve"> </t>
        </is>
      </c>
      <c r="D15" s="4" t="inlineStr">
        <is>
          <t xml:space="preserve"> </t>
        </is>
      </c>
    </row>
    <row r="16">
      <c r="A16" s="3" t="inlineStr">
        <is>
          <t>Financial assets:</t>
        </is>
      </c>
      <c r="C16" s="4" t="inlineStr">
        <is>
          <t xml:space="preserve"> </t>
        </is>
      </c>
      <c r="D16" s="4" t="inlineStr">
        <is>
          <t xml:space="preserve"> </t>
        </is>
      </c>
    </row>
    <row r="17">
      <c r="A17" s="4" t="inlineStr">
        <is>
          <t>Cash and due from banks, interest-bearing deposits in other banks, call loans and funds sold, and receivables under resale agreements and securities borrowing transactions</t>
        </is>
      </c>
      <c r="C17" s="6" t="n">
        <v>74254000</v>
      </c>
      <c r="D17" s="6" t="n">
        <v>68366000</v>
      </c>
    </row>
    <row r="18">
      <c r="A18" s="4" t="inlineStr">
        <is>
          <t>Investments</t>
        </is>
      </c>
      <c r="C18" s="6" t="n">
        <v>1893000</v>
      </c>
      <c r="D18" s="6" t="n">
        <v>1466000</v>
      </c>
    </row>
    <row r="19">
      <c r="A19" s="4" t="inlineStr">
        <is>
          <t>Loans, net of allowance</t>
        </is>
      </c>
      <c r="B19" s="4" t="inlineStr">
        <is>
          <t>[1]</t>
        </is>
      </c>
      <c r="C19" s="6" t="n">
        <v>98912000</v>
      </c>
      <c r="D19" s="6" t="n">
        <v>90576000</v>
      </c>
    </row>
    <row r="20">
      <c r="A20" s="3" t="inlineStr">
        <is>
          <t>Financial liabilities:</t>
        </is>
      </c>
      <c r="C20" s="4" t="inlineStr">
        <is>
          <t xml:space="preserve"> </t>
        </is>
      </c>
      <c r="D20" s="4" t="inlineStr">
        <is>
          <t xml:space="preserve"> </t>
        </is>
      </c>
    </row>
    <row r="21">
      <c r="A21" s="4" t="inlineStr">
        <is>
          <t>Noninterest-bearing deposits, call money and funds purchased, and payables under repurchase agreements and securities lending transactions</t>
        </is>
      </c>
      <c r="C21" s="6" t="n">
        <v>57249000</v>
      </c>
      <c r="D21" s="6" t="n">
        <v>58054000</v>
      </c>
    </row>
    <row r="22">
      <c r="A22" s="4" t="inlineStr">
        <is>
          <t>Interest-bearing deposits</t>
        </is>
      </c>
      <c r="C22" s="6" t="n">
        <v>134484000</v>
      </c>
      <c r="D22" s="6" t="n">
        <v>121807000</v>
      </c>
    </row>
    <row r="23">
      <c r="A23" s="4" t="inlineStr">
        <is>
          <t>Due to trust accounts</t>
        </is>
      </c>
      <c r="C23" s="6" t="n">
        <v>350000</v>
      </c>
      <c r="D23" s="6" t="n">
        <v>390000</v>
      </c>
    </row>
    <row r="24">
      <c r="A24" s="4" t="inlineStr">
        <is>
          <t>Other short-term borrowings</t>
        </is>
      </c>
      <c r="C24" s="6" t="n">
        <v>3593000</v>
      </c>
      <c r="D24" s="6" t="n">
        <v>7567000</v>
      </c>
    </row>
    <row r="25">
      <c r="A25" s="4" t="inlineStr">
        <is>
          <t>Long-term debt</t>
        </is>
      </c>
      <c r="C25" s="6" t="n">
        <v>10198000</v>
      </c>
      <c r="D25" s="6" t="n">
        <v>9681000</v>
      </c>
    </row>
    <row r="26">
      <c r="A26" s="4" t="inlineStr">
        <is>
          <t>Estimated fair value | Level 1</t>
        </is>
      </c>
      <c r="C26" s="4" t="inlineStr">
        <is>
          <t xml:space="preserve"> </t>
        </is>
      </c>
      <c r="D26" s="4" t="inlineStr">
        <is>
          <t xml:space="preserve"> </t>
        </is>
      </c>
    </row>
    <row r="27">
      <c r="A27" s="3" t="inlineStr">
        <is>
          <t>Financial assets:</t>
        </is>
      </c>
      <c r="C27" s="4" t="inlineStr">
        <is>
          <t xml:space="preserve"> </t>
        </is>
      </c>
      <c r="D27" s="4" t="inlineStr">
        <is>
          <t xml:space="preserve"> </t>
        </is>
      </c>
    </row>
    <row r="28">
      <c r="A28" s="4" t="inlineStr">
        <is>
          <t>Cash and due from banks, interest-bearing deposits in other banks, call loans and funds sold, and receivables under resale agreements and securities borrowing transactions</t>
        </is>
      </c>
      <c r="C28" s="6" t="n">
        <v>53921000</v>
      </c>
      <c r="D28" s="6" t="n">
        <v>50628000</v>
      </c>
    </row>
    <row r="29">
      <c r="A29" s="4" t="inlineStr">
        <is>
          <t>Investments</t>
        </is>
      </c>
      <c r="C29" s="6" t="n">
        <v>843000</v>
      </c>
      <c r="D29" s="6" t="n">
        <v>485000</v>
      </c>
    </row>
    <row r="30">
      <c r="A30" s="4" t="inlineStr">
        <is>
          <t>Estimated fair value | Level 2</t>
        </is>
      </c>
      <c r="C30" s="4" t="inlineStr">
        <is>
          <t xml:space="preserve"> </t>
        </is>
      </c>
      <c r="D30" s="4" t="inlineStr">
        <is>
          <t xml:space="preserve"> </t>
        </is>
      </c>
    </row>
    <row r="31">
      <c r="A31" s="3" t="inlineStr">
        <is>
          <t>Financial assets:</t>
        </is>
      </c>
      <c r="C31" s="4" t="inlineStr">
        <is>
          <t xml:space="preserve"> </t>
        </is>
      </c>
      <c r="D31" s="4" t="inlineStr">
        <is>
          <t xml:space="preserve"> </t>
        </is>
      </c>
    </row>
    <row r="32">
      <c r="A32" s="4" t="inlineStr">
        <is>
          <t>Cash and due from banks, interest-bearing deposits in other banks, call loans and funds sold, and receivables under resale agreements and securities borrowing transactions</t>
        </is>
      </c>
      <c r="C32" s="6" t="n">
        <v>20333000</v>
      </c>
      <c r="D32" s="6" t="n">
        <v>17738000</v>
      </c>
    </row>
    <row r="33">
      <c r="A33" s="4" t="inlineStr">
        <is>
          <t>Investments</t>
        </is>
      </c>
      <c r="C33" s="6" t="n">
        <v>1050000</v>
      </c>
      <c r="D33" s="6" t="n">
        <v>981000</v>
      </c>
    </row>
    <row r="34">
      <c r="A34" s="3" t="inlineStr">
        <is>
          <t>Financial liabilities:</t>
        </is>
      </c>
      <c r="C34" s="4" t="inlineStr">
        <is>
          <t xml:space="preserve"> </t>
        </is>
      </c>
      <c r="D34" s="4" t="inlineStr">
        <is>
          <t xml:space="preserve"> </t>
        </is>
      </c>
    </row>
    <row r="35">
      <c r="A35" s="4" t="inlineStr">
        <is>
          <t>Noninterest-bearing deposits, call money and funds purchased, and payables under repurchase agreements and securities lending transactions</t>
        </is>
      </c>
      <c r="C35" s="6" t="n">
        <v>57249000</v>
      </c>
      <c r="D35" s="6" t="n">
        <v>58054000</v>
      </c>
    </row>
    <row r="36">
      <c r="A36" s="4" t="inlineStr">
        <is>
          <t>Interest-bearing deposits</t>
        </is>
      </c>
      <c r="C36" s="6" t="n">
        <v>134484000</v>
      </c>
      <c r="D36" s="6" t="n">
        <v>121807000</v>
      </c>
    </row>
    <row r="37">
      <c r="A37" s="4" t="inlineStr">
        <is>
          <t>Due to trust accounts</t>
        </is>
      </c>
      <c r="C37" s="6" t="n">
        <v>350000</v>
      </c>
      <c r="D37" s="6" t="n">
        <v>390000</v>
      </c>
    </row>
    <row r="38">
      <c r="A38" s="4" t="inlineStr">
        <is>
          <t>Other short-term borrowings</t>
        </is>
      </c>
      <c r="C38" s="6" t="n">
        <v>3593000</v>
      </c>
      <c r="D38" s="6" t="n">
        <v>7567000</v>
      </c>
    </row>
    <row r="39">
      <c r="A39" s="4" t="inlineStr">
        <is>
          <t>Long-term debt</t>
        </is>
      </c>
      <c r="C39" s="6" t="n">
        <v>8632000</v>
      </c>
      <c r="D39" s="6" t="n">
        <v>8162000</v>
      </c>
    </row>
    <row r="40">
      <c r="A40" s="4" t="inlineStr">
        <is>
          <t>Estimated fair value | Level 3</t>
        </is>
      </c>
      <c r="C40" s="4" t="inlineStr">
        <is>
          <t xml:space="preserve"> </t>
        </is>
      </c>
      <c r="D40" s="4" t="inlineStr">
        <is>
          <t xml:space="preserve"> </t>
        </is>
      </c>
    </row>
    <row r="41">
      <c r="A41" s="3" t="inlineStr">
        <is>
          <t>Financial assets:</t>
        </is>
      </c>
      <c r="C41" s="4" t="inlineStr">
        <is>
          <t xml:space="preserve"> </t>
        </is>
      </c>
      <c r="D41" s="4" t="inlineStr">
        <is>
          <t xml:space="preserve"> </t>
        </is>
      </c>
    </row>
    <row r="42">
      <c r="A42" s="4" t="inlineStr">
        <is>
          <t>Loans, net of allowance</t>
        </is>
      </c>
      <c r="B42" s="4" t="inlineStr">
        <is>
          <t>[1]</t>
        </is>
      </c>
      <c r="C42" s="6" t="n">
        <v>98912000</v>
      </c>
      <c r="D42" s="6" t="n">
        <v>90576000</v>
      </c>
    </row>
    <row r="43">
      <c r="A43" s="3" t="inlineStr">
        <is>
          <t>Financial liabilities:</t>
        </is>
      </c>
      <c r="C43" s="4" t="inlineStr">
        <is>
          <t xml:space="preserve"> </t>
        </is>
      </c>
      <c r="D43" s="4" t="inlineStr">
        <is>
          <t xml:space="preserve"> </t>
        </is>
      </c>
    </row>
    <row r="44">
      <c r="A44" s="4" t="inlineStr">
        <is>
          <t>Long-term debt</t>
        </is>
      </c>
      <c r="C44" s="5" t="n">
        <v>1566000</v>
      </c>
      <c r="D44" s="5" t="n">
        <v>1519000</v>
      </c>
    </row>
    <row r="45"/>
    <row r="46">
      <c r="A46" s="4" t="inlineStr">
        <is>
          <t>[1]Loans, net of allowance include items measured at fair value on a nonrecurring basis.</t>
        </is>
      </c>
    </row>
  </sheetData>
  <mergeCells count="3">
    <mergeCell ref="A1:B1"/>
    <mergeCell ref="A45:C45"/>
    <mergeCell ref="A46:C4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of Financial Assets and Financial Liabilities (Information of Offsetting of Financial Assets and Financial Liabilities) (Detail) - JPY (¥) ¥ in Billions</t>
        </is>
      </c>
      <c r="C1" s="2" t="inlineStr">
        <is>
          <t>Sep. 30, 2022</t>
        </is>
      </c>
      <c r="D1" s="2" t="inlineStr">
        <is>
          <t>Mar. 31, 2022</t>
        </is>
      </c>
    </row>
    <row r="2">
      <c r="A2" s="3" t="inlineStr">
        <is>
          <t>Offsetting Financial Assets And Financial Liabilities [Line Items]</t>
        </is>
      </c>
      <c r="C2" s="4" t="inlineStr">
        <is>
          <t xml:space="preserve"> </t>
        </is>
      </c>
      <c r="D2" s="4" t="inlineStr">
        <is>
          <t xml:space="preserve"> </t>
        </is>
      </c>
    </row>
    <row r="3">
      <c r="A3" s="4" t="inlineStr">
        <is>
          <t>Derivative assets, Gross amounts recognized</t>
        </is>
      </c>
      <c r="B3" s="4" t="inlineStr">
        <is>
          <t>[1]</t>
        </is>
      </c>
      <c r="C3" s="5" t="n">
        <v>18030</v>
      </c>
      <c r="D3" s="5" t="n">
        <v>9723</v>
      </c>
    </row>
    <row r="4">
      <c r="A4" s="4" t="inlineStr">
        <is>
          <t>Derivative assets, Gross amounts offset on the balance sheet</t>
        </is>
      </c>
      <c r="B4" s="4" t="inlineStr">
        <is>
          <t>[1]</t>
        </is>
      </c>
      <c r="C4" s="6" t="n">
        <v>0</v>
      </c>
      <c r="D4" s="6" t="n">
        <v>0</v>
      </c>
    </row>
    <row r="5">
      <c r="A5" s="4" t="inlineStr">
        <is>
          <t>Derivative assets, Net amounts presented on the balance sheet</t>
        </is>
      </c>
      <c r="B5" s="4" t="inlineStr">
        <is>
          <t>[1],[2],[3]</t>
        </is>
      </c>
      <c r="C5" s="6" t="n">
        <v>18030</v>
      </c>
      <c r="D5" s="6" t="n">
        <v>9723</v>
      </c>
    </row>
    <row r="6">
      <c r="A6" s="4" t="inlineStr">
        <is>
          <t>Derivative assets, Amounts not offset on the balance sheet, Financial instruments</t>
        </is>
      </c>
      <c r="B6" s="4" t="inlineStr">
        <is>
          <t>[1],[4],[5]</t>
        </is>
      </c>
      <c r="C6" s="6" t="n">
        <v>-13751</v>
      </c>
      <c r="D6" s="6" t="n">
        <v>-7232</v>
      </c>
    </row>
    <row r="7">
      <c r="A7" s="4" t="inlineStr">
        <is>
          <t>Derivative assets, Amounts not offset on the balance sheet, Cash collateral</t>
        </is>
      </c>
      <c r="B7" s="4" t="inlineStr">
        <is>
          <t>[1],[4]</t>
        </is>
      </c>
      <c r="C7" s="6" t="n">
        <v>-1525</v>
      </c>
      <c r="D7" s="6" t="n">
        <v>-891</v>
      </c>
    </row>
    <row r="8">
      <c r="A8" s="4" t="inlineStr">
        <is>
          <t>Derivative assets, Net amounts</t>
        </is>
      </c>
      <c r="B8" s="4" t="inlineStr">
        <is>
          <t>[1]</t>
        </is>
      </c>
      <c r="C8" s="6" t="n">
        <v>2754</v>
      </c>
      <c r="D8" s="6" t="n">
        <v>1600</v>
      </c>
    </row>
    <row r="9">
      <c r="A9" s="4" t="inlineStr">
        <is>
          <t>Receivables under resale agreements, Gross amounts recognized</t>
        </is>
      </c>
      <c r="B9" s="4" t="inlineStr">
        <is>
          <t>[1]</t>
        </is>
      </c>
      <c r="C9" s="6" t="n">
        <v>14872</v>
      </c>
      <c r="D9" s="6" t="n">
        <v>12751</v>
      </c>
    </row>
    <row r="10">
      <c r="A10" s="4" t="inlineStr">
        <is>
          <t>Receivables under resale agreements, Gross amounts offset on the balance sheet</t>
        </is>
      </c>
      <c r="B10" s="4" t="inlineStr">
        <is>
          <t>[1]</t>
        </is>
      </c>
      <c r="C10" s="6" t="n">
        <v>0</v>
      </c>
      <c r="D10" s="6" t="n">
        <v>0</v>
      </c>
    </row>
    <row r="11">
      <c r="A11" s="4" t="inlineStr">
        <is>
          <t>Receivables under resale agreements, Net amounts presented on the balance sheet</t>
        </is>
      </c>
      <c r="B11" s="4" t="inlineStr">
        <is>
          <t>[1],[2],[6]</t>
        </is>
      </c>
      <c r="C11" s="6" t="n">
        <v>14872</v>
      </c>
      <c r="D11" s="6" t="n">
        <v>12751</v>
      </c>
    </row>
    <row r="12">
      <c r="A12" s="4" t="inlineStr">
        <is>
          <t>Receivables under resale agreements, Amounts not offset on the balance sheet, Financial instruments</t>
        </is>
      </c>
      <c r="B12" s="4" t="inlineStr">
        <is>
          <t>[1],[4],[5]</t>
        </is>
      </c>
      <c r="C12" s="6" t="n">
        <v>-13302</v>
      </c>
      <c r="D12" s="6" t="n">
        <v>-11437</v>
      </c>
    </row>
    <row r="13">
      <c r="A13" s="4" t="inlineStr">
        <is>
          <t>Receivables under resale agreements, Amounts not offset on the balance sheet, Cash collateral</t>
        </is>
      </c>
      <c r="B13" s="4" t="inlineStr">
        <is>
          <t>[1],[4]</t>
        </is>
      </c>
      <c r="C13" s="6" t="n">
        <v>0</v>
      </c>
      <c r="D13" s="6" t="n">
        <v>0</v>
      </c>
    </row>
    <row r="14">
      <c r="A14" s="4" t="inlineStr">
        <is>
          <t>Receivables under resale agreements, Net amounts</t>
        </is>
      </c>
      <c r="B14" s="4" t="inlineStr">
        <is>
          <t>[1]</t>
        </is>
      </c>
      <c r="C14" s="6" t="n">
        <v>1570</v>
      </c>
      <c r="D14" s="6" t="n">
        <v>1314</v>
      </c>
    </row>
    <row r="15">
      <c r="A15" s="4" t="inlineStr">
        <is>
          <t>Receivables under securities borrowing transactions, Gross amounts recognized</t>
        </is>
      </c>
      <c r="B15" s="4" t="inlineStr">
        <is>
          <t>[1]</t>
        </is>
      </c>
      <c r="C15" s="6" t="n">
        <v>2355</v>
      </c>
      <c r="D15" s="6" t="n">
        <v>2339</v>
      </c>
    </row>
    <row r="16">
      <c r="A16" s="4" t="inlineStr">
        <is>
          <t>Receivables under securities borrowing transactions, Gross amounts offset on the balance sheet</t>
        </is>
      </c>
      <c r="B16" s="4" t="inlineStr">
        <is>
          <t>[1]</t>
        </is>
      </c>
      <c r="C16" s="6" t="n">
        <v>0</v>
      </c>
      <c r="D16" s="6" t="n">
        <v>0</v>
      </c>
    </row>
    <row r="17">
      <c r="A17" s="4" t="inlineStr">
        <is>
          <t>Receivables under securities borrowing transactions, Net amounts presented on the balance sheet</t>
        </is>
      </c>
      <c r="B17" s="4" t="inlineStr">
        <is>
          <t>[1],[2],[7]</t>
        </is>
      </c>
      <c r="C17" s="6" t="n">
        <v>2355</v>
      </c>
      <c r="D17" s="6" t="n">
        <v>2339</v>
      </c>
    </row>
    <row r="18">
      <c r="A18" s="4" t="inlineStr">
        <is>
          <t>Receivables under securities borrowing transactions, Amounts not offset on the balance sheet, Financial instruments</t>
        </is>
      </c>
      <c r="B18" s="4" t="inlineStr">
        <is>
          <t>[1],[4],[5]</t>
        </is>
      </c>
      <c r="C18" s="6" t="n">
        <v>-2309</v>
      </c>
      <c r="D18" s="6" t="n">
        <v>-2299</v>
      </c>
    </row>
    <row r="19">
      <c r="A19" s="4" t="inlineStr">
        <is>
          <t>Receivables under securities borrowing transactions, Amounts not offset on the balance sheet, Cash collateral</t>
        </is>
      </c>
      <c r="B19" s="4" t="inlineStr">
        <is>
          <t>[1],[4]</t>
        </is>
      </c>
      <c r="C19" s="6" t="n">
        <v>0</v>
      </c>
      <c r="D19" s="6" t="n">
        <v>0</v>
      </c>
    </row>
    <row r="20">
      <c r="A20" s="4" t="inlineStr">
        <is>
          <t>Receivables under securities borrowing transactions, Net amounts</t>
        </is>
      </c>
      <c r="B20" s="4" t="inlineStr">
        <is>
          <t>[1]</t>
        </is>
      </c>
      <c r="C20" s="6" t="n">
        <v>46</v>
      </c>
      <c r="D20" s="6" t="n">
        <v>40</v>
      </c>
    </row>
    <row r="21">
      <c r="A21" s="4" t="inlineStr">
        <is>
          <t>Financial assets, Gross amounts recognized, Total</t>
        </is>
      </c>
      <c r="B21" s="4" t="inlineStr">
        <is>
          <t>[1]</t>
        </is>
      </c>
      <c r="C21" s="6" t="n">
        <v>35257</v>
      </c>
      <c r="D21" s="6" t="n">
        <v>24813</v>
      </c>
    </row>
    <row r="22">
      <c r="A22" s="4" t="inlineStr">
        <is>
          <t>Financial assets, Gross amounts offset on the balance sheet, Total</t>
        </is>
      </c>
      <c r="B22" s="4" t="inlineStr">
        <is>
          <t>[1]</t>
        </is>
      </c>
      <c r="C22" s="6" t="n">
        <v>0</v>
      </c>
      <c r="D22" s="6" t="n">
        <v>0</v>
      </c>
    </row>
    <row r="23">
      <c r="A23" s="4" t="inlineStr">
        <is>
          <t>Financial assets, Net amounts presented on the balance sheet, Total</t>
        </is>
      </c>
      <c r="B23" s="4" t="inlineStr">
        <is>
          <t>[1],[2]</t>
        </is>
      </c>
      <c r="C23" s="6" t="n">
        <v>35257</v>
      </c>
      <c r="D23" s="6" t="n">
        <v>24813</v>
      </c>
    </row>
    <row r="24">
      <c r="A24" s="4" t="inlineStr">
        <is>
          <t>Financial assets, Amounts not offset on the balance sheet, Financial instruments, Total</t>
        </is>
      </c>
      <c r="B24" s="4" t="inlineStr">
        <is>
          <t>[1],[4],[5]</t>
        </is>
      </c>
      <c r="C24" s="6" t="n">
        <v>-29362</v>
      </c>
      <c r="D24" s="6" t="n">
        <v>-20968</v>
      </c>
    </row>
    <row r="25">
      <c r="A25" s="4" t="inlineStr">
        <is>
          <t>Financial assets, Amounts not offset on the balance sheet, Cash collateral, Total</t>
        </is>
      </c>
      <c r="B25" s="4" t="inlineStr">
        <is>
          <t>[1],[4]</t>
        </is>
      </c>
      <c r="C25" s="6" t="n">
        <v>-1525</v>
      </c>
      <c r="D25" s="6" t="n">
        <v>-891</v>
      </c>
    </row>
    <row r="26">
      <c r="A26" s="4" t="inlineStr">
        <is>
          <t>Financial assets, Net amounts, Total</t>
        </is>
      </c>
      <c r="B26" s="4" t="inlineStr">
        <is>
          <t>[1]</t>
        </is>
      </c>
      <c r="C26" s="6" t="n">
        <v>4370</v>
      </c>
      <c r="D26" s="6" t="n">
        <v>2954</v>
      </c>
    </row>
    <row r="27">
      <c r="A27" s="4" t="inlineStr">
        <is>
          <t>Derivative liabilities, Gross amounts recognized</t>
        </is>
      </c>
      <c r="B27" s="4" t="inlineStr">
        <is>
          <t>[1]</t>
        </is>
      </c>
      <c r="C27" s="6" t="n">
        <v>18294</v>
      </c>
      <c r="D27" s="6" t="n">
        <v>9770</v>
      </c>
    </row>
    <row r="28">
      <c r="A28" s="4" t="inlineStr">
        <is>
          <t>Derivative liabilities, Gross amounts offset on the balance sheet</t>
        </is>
      </c>
      <c r="B28" s="4" t="inlineStr">
        <is>
          <t>[1]</t>
        </is>
      </c>
      <c r="C28" s="6" t="n">
        <v>0</v>
      </c>
      <c r="D28" s="6" t="n">
        <v>0</v>
      </c>
    </row>
    <row r="29">
      <c r="A29" s="4" t="inlineStr">
        <is>
          <t>Derivative liabilities, Net amounts presented on the balance sheet</t>
        </is>
      </c>
      <c r="B29" s="4" t="inlineStr">
        <is>
          <t>[1],[2],[3]</t>
        </is>
      </c>
      <c r="C29" s="6" t="n">
        <v>18294</v>
      </c>
      <c r="D29" s="6" t="n">
        <v>9770</v>
      </c>
    </row>
    <row r="30">
      <c r="A30" s="4" t="inlineStr">
        <is>
          <t>Derivative liabilities, Amounts not offset on the balance sheet, Financial instruments</t>
        </is>
      </c>
      <c r="B30" s="4" t="inlineStr">
        <is>
          <t>[1],[4],[5]</t>
        </is>
      </c>
      <c r="C30" s="6" t="n">
        <v>-12900</v>
      </c>
      <c r="D30" s="6" t="n">
        <v>-6716</v>
      </c>
    </row>
    <row r="31">
      <c r="A31" s="4" t="inlineStr">
        <is>
          <t>Derivative liabilities, Amounts not offset on the balance sheet, Cash collateral</t>
        </is>
      </c>
      <c r="B31" s="4" t="inlineStr">
        <is>
          <t>[1],[4]</t>
        </is>
      </c>
      <c r="C31" s="6" t="n">
        <v>-1924</v>
      </c>
      <c r="D31" s="6" t="n">
        <v>-1329</v>
      </c>
    </row>
    <row r="32">
      <c r="A32" s="4" t="inlineStr">
        <is>
          <t>Derivative liabilities, Net amounts</t>
        </is>
      </c>
      <c r="B32" s="4" t="inlineStr">
        <is>
          <t>[1]</t>
        </is>
      </c>
      <c r="C32" s="6" t="n">
        <v>3470</v>
      </c>
      <c r="D32" s="6" t="n">
        <v>1725</v>
      </c>
    </row>
    <row r="33">
      <c r="A33" s="4" t="inlineStr">
        <is>
          <t>Payables under repurchase agreements, Gross amounts recognized</t>
        </is>
      </c>
      <c r="B33" s="4" t="inlineStr">
        <is>
          <t>[1]</t>
        </is>
      </c>
      <c r="C33" s="6" t="n">
        <v>23767</v>
      </c>
      <c r="D33" s="6" t="n">
        <v>20070</v>
      </c>
    </row>
    <row r="34">
      <c r="A34" s="4" t="inlineStr">
        <is>
          <t>Payables under repurchase agreements, Gross amounts offset on the balance sheet</t>
        </is>
      </c>
      <c r="B34" s="4" t="inlineStr">
        <is>
          <t>[1]</t>
        </is>
      </c>
      <c r="C34" s="6" t="n">
        <v>0</v>
      </c>
      <c r="D34" s="6" t="n">
        <v>0</v>
      </c>
    </row>
    <row r="35">
      <c r="A35" s="4" t="inlineStr">
        <is>
          <t>Payables under repurchase agreements, Net amounts presented on the balance sheet</t>
        </is>
      </c>
      <c r="B35" s="4" t="inlineStr">
        <is>
          <t>[1],[2],[6]</t>
        </is>
      </c>
      <c r="C35" s="6" t="n">
        <v>23767</v>
      </c>
      <c r="D35" s="6" t="n">
        <v>20070</v>
      </c>
    </row>
    <row r="36">
      <c r="A36" s="4" t="inlineStr">
        <is>
          <t>Payables under repurchase agreements, Amounts not offset on the balance sheet, Financial instruments</t>
        </is>
      </c>
      <c r="B36" s="4" t="inlineStr">
        <is>
          <t>[1],[4],[5]</t>
        </is>
      </c>
      <c r="C36" s="6" t="n">
        <v>-22411</v>
      </c>
      <c r="D36" s="6" t="n">
        <v>-19366</v>
      </c>
    </row>
    <row r="37">
      <c r="A37" s="4" t="inlineStr">
        <is>
          <t>Payables under repurchase agreements, Amounts not offset on the balance sheet, Cash collateral</t>
        </is>
      </c>
      <c r="B37" s="4" t="inlineStr">
        <is>
          <t>[1],[4]</t>
        </is>
      </c>
      <c r="C37" s="6" t="n">
        <v>0</v>
      </c>
      <c r="D37" s="6" t="n">
        <v>0</v>
      </c>
    </row>
    <row r="38">
      <c r="A38" s="4" t="inlineStr">
        <is>
          <t>Payables under repurchase agreements, Net amounts</t>
        </is>
      </c>
      <c r="B38" s="4" t="inlineStr">
        <is>
          <t>[1]</t>
        </is>
      </c>
      <c r="C38" s="6" t="n">
        <v>1356</v>
      </c>
      <c r="D38" s="6" t="n">
        <v>704</v>
      </c>
    </row>
    <row r="39">
      <c r="A39" s="4" t="inlineStr">
        <is>
          <t>Payables under securities lending transactions, Gross amounts recognized</t>
        </is>
      </c>
      <c r="B39" s="4" t="inlineStr">
        <is>
          <t>[1]</t>
        </is>
      </c>
      <c r="C39" s="6" t="n">
        <v>1491</v>
      </c>
      <c r="D39" s="6" t="n">
        <v>1361</v>
      </c>
    </row>
    <row r="40">
      <c r="A40" s="4" t="inlineStr">
        <is>
          <t>Payables under securities lending transactions, Gross amounts offset on the balance sheet</t>
        </is>
      </c>
      <c r="B40" s="4" t="inlineStr">
        <is>
          <t>[1]</t>
        </is>
      </c>
      <c r="C40" s="6" t="n">
        <v>0</v>
      </c>
      <c r="D40" s="6" t="n">
        <v>0</v>
      </c>
    </row>
    <row r="41">
      <c r="A41" s="4" t="inlineStr">
        <is>
          <t>Payables under securities lending transactions, Net amounts presented on the balance sheet</t>
        </is>
      </c>
      <c r="B41" s="4" t="inlineStr">
        <is>
          <t>[1],[2],[7]</t>
        </is>
      </c>
      <c r="C41" s="6" t="n">
        <v>1491</v>
      </c>
      <c r="D41" s="6" t="n">
        <v>1361</v>
      </c>
    </row>
    <row r="42">
      <c r="A42" s="4" t="inlineStr">
        <is>
          <t>Payables under securities lending transactions, Amounts not offset on the balance sheet, Financial instruments</t>
        </is>
      </c>
      <c r="B42" s="4" t="inlineStr">
        <is>
          <t>[1],[4],[5]</t>
        </is>
      </c>
      <c r="C42" s="6" t="n">
        <v>-1225</v>
      </c>
      <c r="D42" s="6" t="n">
        <v>-1164</v>
      </c>
    </row>
    <row r="43">
      <c r="A43" s="4" t="inlineStr">
        <is>
          <t>Payables under securities lending transactions, Amounts not offset on the balance sheet, Cash collateral</t>
        </is>
      </c>
      <c r="B43" s="4" t="inlineStr">
        <is>
          <t>[1],[4]</t>
        </is>
      </c>
      <c r="C43" s="6" t="n">
        <v>0</v>
      </c>
      <c r="D43" s="6" t="n">
        <v>0</v>
      </c>
    </row>
    <row r="44">
      <c r="A44" s="4" t="inlineStr">
        <is>
          <t>Payables under securities lending transactions, Net amounts</t>
        </is>
      </c>
      <c r="B44" s="4" t="inlineStr">
        <is>
          <t>[1]</t>
        </is>
      </c>
      <c r="C44" s="6" t="n">
        <v>266</v>
      </c>
      <c r="D44" s="6" t="n">
        <v>197</v>
      </c>
    </row>
    <row r="45">
      <c r="A45" s="4" t="inlineStr">
        <is>
          <t>Financial liabilities, Gross amounts recognized, Total</t>
        </is>
      </c>
      <c r="B45" s="4" t="inlineStr">
        <is>
          <t>[1]</t>
        </is>
      </c>
      <c r="C45" s="6" t="n">
        <v>43552</v>
      </c>
      <c r="D45" s="6" t="n">
        <v>31201</v>
      </c>
    </row>
    <row r="46">
      <c r="A46" s="4" t="inlineStr">
        <is>
          <t>Financial liabilities, Gross amounts offset on the balance sheet, Total</t>
        </is>
      </c>
      <c r="B46" s="4" t="inlineStr">
        <is>
          <t>[1]</t>
        </is>
      </c>
      <c r="C46" s="6" t="n">
        <v>0</v>
      </c>
      <c r="D46" s="6" t="n">
        <v>0</v>
      </c>
    </row>
    <row r="47">
      <c r="A47" s="4" t="inlineStr">
        <is>
          <t>Financial liabilities, Net amounts presented on the balance sheet, Total</t>
        </is>
      </c>
      <c r="B47" s="4" t="inlineStr">
        <is>
          <t>[1],[2]</t>
        </is>
      </c>
      <c r="C47" s="6" t="n">
        <v>43552</v>
      </c>
      <c r="D47" s="6" t="n">
        <v>31201</v>
      </c>
    </row>
    <row r="48">
      <c r="A48" s="4" t="inlineStr">
        <is>
          <t>Financial liabilities, Amounts not offset on the balance sheet, Financial instruments, Total</t>
        </is>
      </c>
      <c r="B48" s="4" t="inlineStr">
        <is>
          <t>[1],[4],[5]</t>
        </is>
      </c>
      <c r="C48" s="6" t="n">
        <v>-36536</v>
      </c>
      <c r="D48" s="6" t="n">
        <v>-27246</v>
      </c>
    </row>
    <row r="49">
      <c r="A49" s="4" t="inlineStr">
        <is>
          <t>Financial liabilities, Amounts not offset on the balance sheet, Cash collateral, Total</t>
        </is>
      </c>
      <c r="B49" s="4" t="inlineStr">
        <is>
          <t>[1],[4]</t>
        </is>
      </c>
      <c r="C49" s="6" t="n">
        <v>-1924</v>
      </c>
      <c r="D49" s="6" t="n">
        <v>-1329</v>
      </c>
    </row>
    <row r="50">
      <c r="A50" s="4" t="inlineStr">
        <is>
          <t>Financial liabilities, Net amounts, Total</t>
        </is>
      </c>
      <c r="B50" s="4" t="inlineStr">
        <is>
          <t>[1]</t>
        </is>
      </c>
      <c r="C50" s="5" t="n">
        <v>5092</v>
      </c>
      <c r="D50" s="5" t="n">
        <v>2626</v>
      </c>
    </row>
    <row r="51"/>
    <row r="52">
      <c r="A52" s="4" t="inlineStr">
        <is>
          <t>[1]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2]Derivative assets and liabilities are recorded in Trading account assets and Trading account liabilities, respectively.[3]The amounts of derivative assets and liabilities subject to enforceable master netting arrangements or similar agreements were ¥9,326 billion and ¥9,235 billion, respectively, at March 31, 2022, and ¥17,032 billion and ¥17,317 billion, respectively, at September 30, 2022.[4]Amounts do not exceed the net amounts presented on the balance sheet and do not include the effect of overcollateralization, where it exists.[5]For derivatives, amounts include derivative assets or liabilities and securities collateral that are eligible for offsetting under enforceable master netting arrangements or similar agreements.[6]The amounts of Receivables under resale agreements and Payables under repurchase agreements subject to enforceable industry standard master repurchase agreements with netting terms were ¥11,537 billion and ¥19,505 billion, respectively, at March 31, 2022, and ¥13,470 billion and ¥22,882 billion, respectively, at September 30, 2022.[7]The amounts of Receivables under securities borrowing transactions and Payables under securities lending transactions subject to enforceable industry standard master lending agreements with netting terms were ¥2,339 billion and ¥1,172 billion, respectively, at March 31, 2022, and ¥2,355 billion and ¥1,229 billion, respectively, at September 30, 2022.</t>
        </is>
      </c>
    </row>
  </sheetData>
  <mergeCells count="3">
    <mergeCell ref="A1:B1"/>
    <mergeCell ref="A51:C51"/>
    <mergeCell ref="A52:C5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Financial Liabilities (Information of Offsetting of Financial Assets and Financial Liabilities) (Parenthetical) (Detail) - JPY (¥) ¥ in Billions</t>
        </is>
      </c>
      <c r="B1" s="2" t="inlineStr">
        <is>
          <t>Sep. 30, 2022</t>
        </is>
      </c>
      <c r="C1" s="2" t="inlineStr">
        <is>
          <t>Mar. 31, 2022</t>
        </is>
      </c>
    </row>
    <row r="2">
      <c r="A2" s="3" t="inlineStr">
        <is>
          <t>Offsetting Financial Assets And Financial Liabilities [Line Items]</t>
        </is>
      </c>
      <c r="B2" s="4" t="inlineStr">
        <is>
          <t xml:space="preserve"> </t>
        </is>
      </c>
      <c r="C2" s="4" t="inlineStr">
        <is>
          <t xml:space="preserve"> </t>
        </is>
      </c>
    </row>
    <row r="3">
      <c r="A3" s="4" t="inlineStr">
        <is>
          <t>Receivables under resale agreement subject to enforceable master netting arrangements</t>
        </is>
      </c>
      <c r="B3" s="5" t="n">
        <v>13470</v>
      </c>
      <c r="C3" s="5" t="n">
        <v>11537</v>
      </c>
    </row>
    <row r="4">
      <c r="A4" s="4" t="inlineStr">
        <is>
          <t>Payables under repurchase agreement subject to enforceable master netting arrangements</t>
        </is>
      </c>
      <c r="B4" s="6" t="n">
        <v>22882</v>
      </c>
      <c r="C4" s="6" t="n">
        <v>19505</v>
      </c>
    </row>
    <row r="5">
      <c r="A5" s="4" t="inlineStr">
        <is>
          <t>Receivables under securities transaction borrowing subject to master netting arrangement</t>
        </is>
      </c>
      <c r="B5" s="6" t="n">
        <v>2355</v>
      </c>
      <c r="C5" s="6" t="n">
        <v>2339</v>
      </c>
    </row>
    <row r="6">
      <c r="A6" s="4" t="inlineStr">
        <is>
          <t>Payables under securities transaction lending subject to master netting arragement</t>
        </is>
      </c>
      <c r="B6" s="6" t="n">
        <v>1229</v>
      </c>
      <c r="C6" s="6" t="n">
        <v>1172</v>
      </c>
    </row>
    <row r="7">
      <c r="A7" s="4" t="inlineStr">
        <is>
          <t>Subject To Enforceable Master Netting Arragement [Member]</t>
        </is>
      </c>
      <c r="B7" s="4" t="inlineStr">
        <is>
          <t xml:space="preserve"> </t>
        </is>
      </c>
      <c r="C7" s="4" t="inlineStr">
        <is>
          <t xml:space="preserve"> </t>
        </is>
      </c>
    </row>
    <row r="8">
      <c r="A8" s="3" t="inlineStr">
        <is>
          <t>Offsetting Financial Assets And Financial Liabilities [Line Items]</t>
        </is>
      </c>
      <c r="B8" s="4" t="inlineStr">
        <is>
          <t xml:space="preserve"> </t>
        </is>
      </c>
      <c r="C8" s="4" t="inlineStr">
        <is>
          <t xml:space="preserve"> </t>
        </is>
      </c>
    </row>
    <row r="9">
      <c r="A9" s="4" t="inlineStr">
        <is>
          <t>Derivative assets subject to enforceable master netting arrangements</t>
        </is>
      </c>
      <c r="B9" s="6" t="n">
        <v>17032</v>
      </c>
      <c r="C9" s="6" t="n">
        <v>9326</v>
      </c>
    </row>
    <row r="10">
      <c r="A10" s="4" t="inlineStr">
        <is>
          <t>Derivative liabilities subject to enforceable master netting arrangements</t>
        </is>
      </c>
      <c r="B10" s="5" t="n">
        <v>17317</v>
      </c>
      <c r="C10" s="5" t="n">
        <v>92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Amounts of Liabilities by Remaining Contractual Maturity) (Detail) - JPY (¥) ¥ in Billions</t>
        </is>
      </c>
      <c r="B1" s="2" t="inlineStr">
        <is>
          <t>Sep. 30, 2022</t>
        </is>
      </c>
      <c r="C1" s="2" t="inlineStr">
        <is>
          <t>Mar. 31, 2022</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5" t="n">
        <v>23767</v>
      </c>
      <c r="C3" s="5" t="n">
        <v>20070</v>
      </c>
    </row>
    <row r="4">
      <c r="A4" s="4" t="inlineStr">
        <is>
          <t>Securities lending transactions</t>
        </is>
      </c>
      <c r="B4" s="6" t="n">
        <v>1491</v>
      </c>
      <c r="C4" s="6" t="n">
        <v>1361</v>
      </c>
    </row>
    <row r="5">
      <c r="A5" s="4" t="inlineStr">
        <is>
          <t>Total</t>
        </is>
      </c>
      <c r="B5" s="6" t="n">
        <v>25258</v>
      </c>
      <c r="C5" s="6" t="n">
        <v>21431</v>
      </c>
    </row>
    <row r="6">
      <c r="A6" s="4" t="inlineStr">
        <is>
          <t>Overnight and continuous</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6" t="n">
        <v>3016</v>
      </c>
      <c r="C8" s="6" t="n">
        <v>7011</v>
      </c>
    </row>
    <row r="9">
      <c r="A9" s="4" t="inlineStr">
        <is>
          <t>Securities lending transactions</t>
        </is>
      </c>
      <c r="B9" s="6" t="n">
        <v>993</v>
      </c>
      <c r="C9" s="6" t="n">
        <v>1098</v>
      </c>
    </row>
    <row r="10">
      <c r="A10" s="4" t="inlineStr">
        <is>
          <t>Total</t>
        </is>
      </c>
      <c r="B10" s="6" t="n">
        <v>4009</v>
      </c>
      <c r="C10" s="6" t="n">
        <v>8109</v>
      </c>
    </row>
    <row r="11">
      <c r="A11" s="4" t="inlineStr">
        <is>
          <t>Up to 30 Day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Repurchase agreements</t>
        </is>
      </c>
      <c r="B13" s="6" t="n">
        <v>13156</v>
      </c>
      <c r="C13" s="6" t="n">
        <v>10621</v>
      </c>
    </row>
    <row r="14">
      <c r="A14" s="4" t="inlineStr">
        <is>
          <t>Securities lending transactions</t>
        </is>
      </c>
      <c r="B14" s="6" t="n">
        <v>225</v>
      </c>
      <c r="C14" s="6" t="n">
        <v>74</v>
      </c>
    </row>
    <row r="15">
      <c r="A15" s="4" t="inlineStr">
        <is>
          <t>Total</t>
        </is>
      </c>
      <c r="B15" s="6" t="n">
        <v>13381</v>
      </c>
      <c r="C15" s="6" t="n">
        <v>10695</v>
      </c>
    </row>
    <row r="16">
      <c r="A16" s="4" t="inlineStr">
        <is>
          <t>31 to 9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6" t="n">
        <v>5782</v>
      </c>
      <c r="C18" s="6" t="n">
        <v>1340</v>
      </c>
    </row>
    <row r="19">
      <c r="A19" s="4" t="inlineStr">
        <is>
          <t>Securities lending transactions</t>
        </is>
      </c>
      <c r="B19" s="6" t="n">
        <v>11</v>
      </c>
      <c r="C19" s="6" t="n">
        <v>0</v>
      </c>
    </row>
    <row r="20">
      <c r="A20" s="4" t="inlineStr">
        <is>
          <t>Total</t>
        </is>
      </c>
      <c r="B20" s="6" t="n">
        <v>5793</v>
      </c>
      <c r="C20" s="6" t="n">
        <v>1340</v>
      </c>
    </row>
    <row r="21">
      <c r="A21" s="4" t="inlineStr">
        <is>
          <t>Greater than 90 Day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Repurchase agreements</t>
        </is>
      </c>
      <c r="B23" s="6" t="n">
        <v>1813</v>
      </c>
      <c r="C23" s="6" t="n">
        <v>1098</v>
      </c>
    </row>
    <row r="24">
      <c r="A24" s="4" t="inlineStr">
        <is>
          <t>Securities lending transactions</t>
        </is>
      </c>
      <c r="B24" s="6" t="n">
        <v>262</v>
      </c>
      <c r="C24" s="6" t="n">
        <v>189</v>
      </c>
    </row>
    <row r="25">
      <c r="A25" s="4" t="inlineStr">
        <is>
          <t>Total</t>
        </is>
      </c>
      <c r="B25" s="5" t="n">
        <v>2075</v>
      </c>
      <c r="C25" s="5" t="n">
        <v>128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Amounts of Liabilities by Class of Underlying Collateral) (Detail) - JPY (¥) ¥ in Billions</t>
        </is>
      </c>
      <c r="B1" s="2" t="inlineStr">
        <is>
          <t>Sep. 30, 2022</t>
        </is>
      </c>
      <c r="C1" s="2" t="inlineStr">
        <is>
          <t>Mar. 31, 2022</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5" t="n">
        <v>23767</v>
      </c>
      <c r="C3" s="5" t="n">
        <v>20070</v>
      </c>
    </row>
    <row r="4">
      <c r="A4" s="4" t="inlineStr">
        <is>
          <t>Securities lending transactions</t>
        </is>
      </c>
      <c r="B4" s="6" t="n">
        <v>1491</v>
      </c>
      <c r="C4" s="6" t="n">
        <v>1361</v>
      </c>
    </row>
    <row r="5">
      <c r="A5" s="4" t="inlineStr">
        <is>
          <t>Japanese government bonds and Japanese local government bond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Repurchase agreements</t>
        </is>
      </c>
      <c r="B7" s="6" t="n">
        <v>2759</v>
      </c>
      <c r="C7" s="6" t="n">
        <v>1714</v>
      </c>
    </row>
    <row r="8">
      <c r="A8" s="4" t="inlineStr">
        <is>
          <t>Securities lending transactions</t>
        </is>
      </c>
      <c r="B8" s="6" t="n">
        <v>210</v>
      </c>
      <c r="C8" s="6" t="n">
        <v>217</v>
      </c>
    </row>
    <row r="9">
      <c r="A9" s="4" t="inlineStr">
        <is>
          <t>Foreign government bonds and foreign agency mortgage-backed securities</t>
        </is>
      </c>
      <c r="B9" s="4" t="inlineStr">
        <is>
          <t xml:space="preserve"> </t>
        </is>
      </c>
      <c r="C9" s="4" t="inlineStr">
        <is>
          <t xml:space="preserve"> </t>
        </is>
      </c>
    </row>
    <row r="10">
      <c r="A10" s="3" t="inlineStr">
        <is>
          <t>Transfer of Certain Financial Assets Accounted for as Secured Borrowings [Line Items]</t>
        </is>
      </c>
      <c r="B10" s="4" t="inlineStr">
        <is>
          <t xml:space="preserve"> </t>
        </is>
      </c>
      <c r="C10" s="4" t="inlineStr">
        <is>
          <t xml:space="preserve"> </t>
        </is>
      </c>
    </row>
    <row r="11">
      <c r="A11" s="4" t="inlineStr">
        <is>
          <t>Repurchase agreements</t>
        </is>
      </c>
      <c r="B11" s="6" t="n">
        <v>19019</v>
      </c>
      <c r="C11" s="6" t="n">
        <v>17445</v>
      </c>
    </row>
    <row r="12">
      <c r="A12" s="4" t="inlineStr">
        <is>
          <t>Securities lending transactions</t>
        </is>
      </c>
      <c r="B12" s="6" t="n">
        <v>236</v>
      </c>
      <c r="C12" s="6" t="n">
        <v>90</v>
      </c>
    </row>
    <row r="13">
      <c r="A13" s="4" t="inlineStr">
        <is>
          <t>Commercial Paper and Corporate Bond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6" t="n">
        <v>336</v>
      </c>
      <c r="C15" s="6" t="n">
        <v>271</v>
      </c>
    </row>
    <row r="16">
      <c r="A16" s="4" t="inlineStr">
        <is>
          <t>Securities lending transactions</t>
        </is>
      </c>
      <c r="B16" s="6" t="n">
        <v>64</v>
      </c>
      <c r="C16" s="6" t="n">
        <v>52</v>
      </c>
    </row>
    <row r="17">
      <c r="A17" s="4" t="inlineStr">
        <is>
          <t>Equity Securitie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Repurchase agreements</t>
        </is>
      </c>
      <c r="B19" s="6" t="n">
        <v>1441</v>
      </c>
      <c r="C19" s="6" t="n">
        <v>609</v>
      </c>
    </row>
    <row r="20">
      <c r="A20" s="4" t="inlineStr">
        <is>
          <t>Securities lending transactions</t>
        </is>
      </c>
      <c r="B20" s="6" t="n">
        <v>969</v>
      </c>
      <c r="C20" s="6" t="n">
        <v>989</v>
      </c>
    </row>
    <row r="21">
      <c r="A21" s="4" t="inlineStr">
        <is>
          <t>Other securitie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Repurchase agreements</t>
        </is>
      </c>
      <c r="B23" s="6" t="n">
        <v>212</v>
      </c>
      <c r="C23" s="6" t="n">
        <v>31</v>
      </c>
    </row>
    <row r="24">
      <c r="A24" s="4" t="inlineStr">
        <is>
          <t>Securities lending transactions</t>
        </is>
      </c>
      <c r="B24" s="5" t="n">
        <v>12</v>
      </c>
      <c r="C24" s="5" t="n">
        <v>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6 Months Ended</t>
        </is>
      </c>
    </row>
    <row r="2">
      <c r="B2" s="2" t="inlineStr">
        <is>
          <t>Sep. 30, 2022 Segment</t>
        </is>
      </c>
    </row>
    <row r="3">
      <c r="A3" s="3" t="inlineStr">
        <is>
          <t>Segment Reporting Information [Line Items]</t>
        </is>
      </c>
      <c r="B3" s="4" t="inlineStr">
        <is>
          <t xml:space="preserve"> </t>
        </is>
      </c>
    </row>
    <row r="4">
      <c r="A4" s="4" t="inlineStr">
        <is>
          <t>Number of operating segments</t>
        </is>
      </c>
      <c r="B4" s="6" t="n">
        <v>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Reportable Segment Information Derived from Internal Management Reporting Systems, on Basis of Japanese GAAP) (Detail) - JPY (¥) ¥ in Billions</t>
        </is>
      </c>
      <c r="C1" s="2" t="inlineStr">
        <is>
          <t>6 Months Ended</t>
        </is>
      </c>
    </row>
    <row r="2">
      <c r="C2" s="2" t="inlineStr">
        <is>
          <t>Sep. 30, 2022</t>
        </is>
      </c>
      <c r="D2" s="2" t="inlineStr">
        <is>
          <t>Sep. 30, 2021</t>
        </is>
      </c>
    </row>
    <row r="3">
      <c r="A3" s="3" t="inlineStr">
        <is>
          <t>Japan Gaap Schedule of Segment Reporting Information, by Segment [Line Items]</t>
        </is>
      </c>
      <c r="C3" s="4" t="inlineStr">
        <is>
          <t xml:space="preserve"> </t>
        </is>
      </c>
      <c r="D3" s="4" t="inlineStr">
        <is>
          <t xml:space="preserve"> </t>
        </is>
      </c>
    </row>
    <row r="4">
      <c r="A4" s="4" t="inlineStr">
        <is>
          <t>Gross profits + Net gains (losses) related to ETFs and others</t>
        </is>
      </c>
      <c r="B4" s="4" t="inlineStr">
        <is>
          <t>[1],[2]</t>
        </is>
      </c>
      <c r="C4" s="9" t="n">
        <v>1162.5</v>
      </c>
      <c r="D4" s="9" t="n">
        <v>1130.6</v>
      </c>
    </row>
    <row r="5">
      <c r="A5" s="4" t="inlineStr">
        <is>
          <t>General and administrative expenses</t>
        </is>
      </c>
      <c r="B5" s="4" t="inlineStr">
        <is>
          <t>[1],[3]</t>
        </is>
      </c>
      <c r="C5" s="13" t="n">
        <v>721.9</v>
      </c>
      <c r="D5" s="13" t="n">
        <v>680.9</v>
      </c>
    </row>
    <row r="6">
      <c r="A6" s="4" t="inlineStr">
        <is>
          <t>Equity in earnings (losses) of equity method investees—net</t>
        </is>
      </c>
      <c r="B6" s="4" t="inlineStr">
        <is>
          <t>[1]</t>
        </is>
      </c>
      <c r="C6" s="13" t="n">
        <v>14.5</v>
      </c>
      <c r="D6" s="13" t="n">
        <v>16.5</v>
      </c>
    </row>
    <row r="7">
      <c r="A7" s="4" t="inlineStr">
        <is>
          <t>Amortization of goodwill and others</t>
        </is>
      </c>
      <c r="B7" s="4" t="inlineStr">
        <is>
          <t>[1]</t>
        </is>
      </c>
      <c r="C7" s="13" t="n">
        <v>5.6</v>
      </c>
      <c r="D7" s="13" t="n">
        <v>5.8</v>
      </c>
    </row>
    <row r="8">
      <c r="A8" s="4" t="inlineStr">
        <is>
          <t>Net business profits (losses) + Net gains (losses) related to ETFs and others</t>
        </is>
      </c>
      <c r="B8" s="4" t="inlineStr">
        <is>
          <t>[1],[4]</t>
        </is>
      </c>
      <c r="C8" s="13" t="n">
        <v>449.5</v>
      </c>
      <c r="D8" s="13" t="n">
        <v>460.4</v>
      </c>
    </row>
    <row r="9">
      <c r="A9" s="4" t="inlineStr">
        <is>
          <t>Fixed assets</t>
        </is>
      </c>
      <c r="B9" s="4" t="inlineStr">
        <is>
          <t>[1],[5]</t>
        </is>
      </c>
      <c r="C9" s="6" t="n">
        <v>1726</v>
      </c>
      <c r="D9" s="13" t="n">
        <v>1722.3</v>
      </c>
    </row>
    <row r="10">
      <c r="A10" s="4" t="inlineStr">
        <is>
          <t>Operating Segments | Retail And Business Banking Company</t>
        </is>
      </c>
      <c r="C10" s="4" t="inlineStr">
        <is>
          <t xml:space="preserve"> </t>
        </is>
      </c>
      <c r="D10" s="4" t="inlineStr">
        <is>
          <t xml:space="preserve"> </t>
        </is>
      </c>
    </row>
    <row r="11">
      <c r="A11" s="3" t="inlineStr">
        <is>
          <t>Japan Gaap Schedule of Segment Reporting Information, by Segment [Line Items]</t>
        </is>
      </c>
      <c r="C11" s="4" t="inlineStr">
        <is>
          <t xml:space="preserve"> </t>
        </is>
      </c>
      <c r="D11" s="4" t="inlineStr">
        <is>
          <t xml:space="preserve"> </t>
        </is>
      </c>
    </row>
    <row r="12">
      <c r="A12" s="4" t="inlineStr">
        <is>
          <t>Gross profits + Net gains (losses) related to ETFs and others</t>
        </is>
      </c>
      <c r="B12" s="4" t="inlineStr">
        <is>
          <t>[1],[2]</t>
        </is>
      </c>
      <c r="C12" s="13" t="n">
        <v>325.7</v>
      </c>
      <c r="D12" s="13" t="n">
        <v>346.3</v>
      </c>
    </row>
    <row r="13">
      <c r="A13" s="4" t="inlineStr">
        <is>
          <t>General and administrative expenses</t>
        </is>
      </c>
      <c r="B13" s="4" t="inlineStr">
        <is>
          <t>[1],[3]</t>
        </is>
      </c>
      <c r="C13" s="13" t="n">
        <v>302.2</v>
      </c>
      <c r="D13" s="13" t="n">
        <v>312.8</v>
      </c>
    </row>
    <row r="14">
      <c r="A14" s="4" t="inlineStr">
        <is>
          <t>Equity in earnings (losses) of equity method investees—net</t>
        </is>
      </c>
      <c r="B14" s="4" t="inlineStr">
        <is>
          <t>[1]</t>
        </is>
      </c>
      <c r="C14" s="13" t="n">
        <v>-0.9</v>
      </c>
      <c r="D14" s="13" t="n">
        <v>5.5</v>
      </c>
    </row>
    <row r="15">
      <c r="A15" s="4" t="inlineStr">
        <is>
          <t>Amortization of goodwill and others</t>
        </is>
      </c>
      <c r="B15" s="4" t="inlineStr">
        <is>
          <t>[1]</t>
        </is>
      </c>
      <c r="C15" s="6" t="n">
        <v>1</v>
      </c>
      <c r="D15" s="13" t="n">
        <v>1.1</v>
      </c>
    </row>
    <row r="16">
      <c r="A16" s="4" t="inlineStr">
        <is>
          <t>Net business profits (losses) + Net gains (losses) related to ETFs and others</t>
        </is>
      </c>
      <c r="B16" s="4" t="inlineStr">
        <is>
          <t>[1],[4]</t>
        </is>
      </c>
      <c r="C16" s="13" t="n">
        <v>21.6</v>
      </c>
      <c r="D16" s="13" t="n">
        <v>37.9</v>
      </c>
    </row>
    <row r="17">
      <c r="A17" s="4" t="inlineStr">
        <is>
          <t>Fixed assets</t>
        </is>
      </c>
      <c r="B17" s="4" t="inlineStr">
        <is>
          <t>[1],[5]</t>
        </is>
      </c>
      <c r="C17" s="13" t="n">
        <v>505.9</v>
      </c>
      <c r="D17" s="13" t="n">
        <v>539.3</v>
      </c>
    </row>
    <row r="18">
      <c r="A18" s="4" t="inlineStr">
        <is>
          <t>Operating Segments | Corporate And Institutional Company</t>
        </is>
      </c>
      <c r="C18" s="4" t="inlineStr">
        <is>
          <t xml:space="preserve"> </t>
        </is>
      </c>
      <c r="D18" s="4" t="inlineStr">
        <is>
          <t xml:space="preserve"> </t>
        </is>
      </c>
    </row>
    <row r="19">
      <c r="A19" s="3" t="inlineStr">
        <is>
          <t>Japan Gaap Schedule of Segment Reporting Information, by Segment [Line Items]</t>
        </is>
      </c>
      <c r="C19" s="4" t="inlineStr">
        <is>
          <t xml:space="preserve"> </t>
        </is>
      </c>
      <c r="D19" s="4" t="inlineStr">
        <is>
          <t xml:space="preserve"> </t>
        </is>
      </c>
    </row>
    <row r="20">
      <c r="A20" s="4" t="inlineStr">
        <is>
          <t>Gross profits + Net gains (losses) related to ETFs and others</t>
        </is>
      </c>
      <c r="B20" s="4" t="inlineStr">
        <is>
          <t>[1],[2]</t>
        </is>
      </c>
      <c r="C20" s="13" t="n">
        <v>233.4</v>
      </c>
      <c r="D20" s="13" t="n">
        <v>231.5</v>
      </c>
    </row>
    <row r="21">
      <c r="A21" s="4" t="inlineStr">
        <is>
          <t>General and administrative expenses</t>
        </is>
      </c>
      <c r="B21" s="4" t="inlineStr">
        <is>
          <t>[1],[3]</t>
        </is>
      </c>
      <c r="C21" s="13" t="n">
        <v>96.90000000000001</v>
      </c>
      <c r="D21" s="13" t="n">
        <v>100.6</v>
      </c>
    </row>
    <row r="22">
      <c r="A22" s="4" t="inlineStr">
        <is>
          <t>Equity in earnings (losses) of equity method investees—net</t>
        </is>
      </c>
      <c r="B22" s="4" t="inlineStr">
        <is>
          <t>[1]</t>
        </is>
      </c>
      <c r="C22" s="13" t="n">
        <v>3.6</v>
      </c>
      <c r="D22" s="13" t="n">
        <v>2.3</v>
      </c>
    </row>
    <row r="23">
      <c r="A23" s="4" t="inlineStr">
        <is>
          <t>Amortization of goodwill and others</t>
        </is>
      </c>
      <c r="B23" s="4" t="inlineStr">
        <is>
          <t>[1]</t>
        </is>
      </c>
      <c r="C23" s="6" t="n">
        <v>0</v>
      </c>
      <c r="D23" s="6" t="n">
        <v>0</v>
      </c>
    </row>
    <row r="24">
      <c r="A24" s="4" t="inlineStr">
        <is>
          <t>Net business profits (losses) + Net gains (losses) related to ETFs and others</t>
        </is>
      </c>
      <c r="B24" s="4" t="inlineStr">
        <is>
          <t>[1],[4]</t>
        </is>
      </c>
      <c r="C24" s="13" t="n">
        <v>140.1</v>
      </c>
      <c r="D24" s="13" t="n">
        <v>133.2</v>
      </c>
    </row>
    <row r="25">
      <c r="A25" s="4" t="inlineStr">
        <is>
          <t>Fixed assets</t>
        </is>
      </c>
      <c r="B25" s="4" t="inlineStr">
        <is>
          <t>[1],[5]</t>
        </is>
      </c>
      <c r="C25" s="13" t="n">
        <v>151.5</v>
      </c>
      <c r="D25" s="13" t="n">
        <v>181.5</v>
      </c>
    </row>
    <row r="26">
      <c r="A26" s="4" t="inlineStr">
        <is>
          <t>Operating Segments | Global Corporate Company</t>
        </is>
      </c>
      <c r="C26" s="4" t="inlineStr">
        <is>
          <t xml:space="preserve"> </t>
        </is>
      </c>
      <c r="D26" s="4" t="inlineStr">
        <is>
          <t xml:space="preserve"> </t>
        </is>
      </c>
    </row>
    <row r="27">
      <c r="A27" s="3" t="inlineStr">
        <is>
          <t>Japan Gaap Schedule of Segment Reporting Information, by Segment [Line Items]</t>
        </is>
      </c>
      <c r="C27" s="4" t="inlineStr">
        <is>
          <t xml:space="preserve"> </t>
        </is>
      </c>
      <c r="D27" s="4" t="inlineStr">
        <is>
          <t xml:space="preserve"> </t>
        </is>
      </c>
    </row>
    <row r="28">
      <c r="A28" s="4" t="inlineStr">
        <is>
          <t>Gross profits + Net gains (losses) related to ETFs and others</t>
        </is>
      </c>
      <c r="B28" s="4" t="inlineStr">
        <is>
          <t>[1],[2]</t>
        </is>
      </c>
      <c r="C28" s="13" t="n">
        <v>317.1</v>
      </c>
      <c r="D28" s="13" t="n">
        <v>286.6</v>
      </c>
    </row>
    <row r="29">
      <c r="A29" s="4" t="inlineStr">
        <is>
          <t>General and administrative expenses</t>
        </is>
      </c>
      <c r="B29" s="4" t="inlineStr">
        <is>
          <t>[1],[3]</t>
        </is>
      </c>
      <c r="C29" s="13" t="n">
        <v>152.2</v>
      </c>
      <c r="D29" s="13" t="n">
        <v>142.1</v>
      </c>
    </row>
    <row r="30">
      <c r="A30" s="4" t="inlineStr">
        <is>
          <t>Equity in earnings (losses) of equity method investees—net</t>
        </is>
      </c>
      <c r="B30" s="4" t="inlineStr">
        <is>
          <t>[1]</t>
        </is>
      </c>
      <c r="C30" s="13" t="n">
        <v>11.6</v>
      </c>
      <c r="D30" s="13" t="n">
        <v>8.9</v>
      </c>
    </row>
    <row r="31">
      <c r="A31" s="4" t="inlineStr">
        <is>
          <t>Amortization of goodwill and others</t>
        </is>
      </c>
      <c r="B31" s="4" t="inlineStr">
        <is>
          <t>[1]</t>
        </is>
      </c>
      <c r="C31" s="13" t="n">
        <v>0.2</v>
      </c>
      <c r="D31" s="13" t="n">
        <v>0.2</v>
      </c>
    </row>
    <row r="32">
      <c r="A32" s="4" t="inlineStr">
        <is>
          <t>Net business profits (losses) + Net gains (losses) related to ETFs and others</t>
        </is>
      </c>
      <c r="B32" s="4" t="inlineStr">
        <is>
          <t>[1],[4]</t>
        </is>
      </c>
      <c r="C32" s="13" t="n">
        <v>176.3</v>
      </c>
      <c r="D32" s="13" t="n">
        <v>153.2</v>
      </c>
    </row>
    <row r="33">
      <c r="A33" s="4" t="inlineStr">
        <is>
          <t>Fixed assets</t>
        </is>
      </c>
      <c r="B33" s="4" t="inlineStr">
        <is>
          <t>[1],[5]</t>
        </is>
      </c>
      <c r="C33" s="13" t="n">
        <v>167.8</v>
      </c>
      <c r="D33" s="13" t="n">
        <v>167.2</v>
      </c>
    </row>
    <row r="34">
      <c r="A34" s="4" t="inlineStr">
        <is>
          <t>Operating Segments | Global Markets Company</t>
        </is>
      </c>
      <c r="C34" s="4" t="inlineStr">
        <is>
          <t xml:space="preserve"> </t>
        </is>
      </c>
      <c r="D34" s="4" t="inlineStr">
        <is>
          <t xml:space="preserve"> </t>
        </is>
      </c>
    </row>
    <row r="35">
      <c r="A35" s="3" t="inlineStr">
        <is>
          <t>Japan Gaap Schedule of Segment Reporting Information, by Segment [Line Items]</t>
        </is>
      </c>
      <c r="C35" s="4" t="inlineStr">
        <is>
          <t xml:space="preserve"> </t>
        </is>
      </c>
      <c r="D35" s="4" t="inlineStr">
        <is>
          <t xml:space="preserve"> </t>
        </is>
      </c>
    </row>
    <row r="36">
      <c r="A36" s="4" t="inlineStr">
        <is>
          <t>Gross profits + Net gains (losses) related to ETFs and others</t>
        </is>
      </c>
      <c r="B36" s="4" t="inlineStr">
        <is>
          <t>[1],[2]</t>
        </is>
      </c>
      <c r="C36" s="13" t="n">
        <v>232.5</v>
      </c>
      <c r="D36" s="13" t="n">
        <v>258.3</v>
      </c>
    </row>
    <row r="37">
      <c r="A37" s="4" t="inlineStr">
        <is>
          <t>General and administrative expenses</t>
        </is>
      </c>
      <c r="B37" s="4" t="inlineStr">
        <is>
          <t>[1],[3]</t>
        </is>
      </c>
      <c r="C37" s="13" t="n">
        <v>126.1</v>
      </c>
      <c r="D37" s="6" t="n">
        <v>111</v>
      </c>
    </row>
    <row r="38">
      <c r="A38" s="4" t="inlineStr">
        <is>
          <t>Equity in earnings (losses) of equity method investees—net</t>
        </is>
      </c>
      <c r="B38" s="4" t="inlineStr">
        <is>
          <t>[1]</t>
        </is>
      </c>
      <c r="C38" s="6" t="n">
        <v>0</v>
      </c>
      <c r="D38" s="6" t="n">
        <v>0</v>
      </c>
    </row>
    <row r="39">
      <c r="A39" s="4" t="inlineStr">
        <is>
          <t>Amortization of goodwill and others</t>
        </is>
      </c>
      <c r="B39" s="4" t="inlineStr">
        <is>
          <t>[1]</t>
        </is>
      </c>
      <c r="C39" s="13" t="n">
        <v>0.4</v>
      </c>
      <c r="D39" s="13" t="n">
        <v>0.4</v>
      </c>
    </row>
    <row r="40">
      <c r="A40" s="4" t="inlineStr">
        <is>
          <t>Net business profits (losses) + Net gains (losses) related to ETFs and others</t>
        </is>
      </c>
      <c r="B40" s="4" t="inlineStr">
        <is>
          <t>[1],[4]</t>
        </is>
      </c>
      <c r="C40" s="6" t="n">
        <v>106</v>
      </c>
      <c r="D40" s="13" t="n">
        <v>146.9</v>
      </c>
    </row>
    <row r="41">
      <c r="A41" s="4" t="inlineStr">
        <is>
          <t>Fixed assets</t>
        </is>
      </c>
      <c r="B41" s="4" t="inlineStr">
        <is>
          <t>[1],[5]</t>
        </is>
      </c>
      <c r="C41" s="13" t="n">
        <v>85.8</v>
      </c>
      <c r="D41" s="13" t="n">
        <v>96.09999999999999</v>
      </c>
    </row>
    <row r="42">
      <c r="A42" s="4" t="inlineStr">
        <is>
          <t>Operating Segments | Asset Management Company</t>
        </is>
      </c>
      <c r="C42" s="4" t="inlineStr">
        <is>
          <t xml:space="preserve"> </t>
        </is>
      </c>
      <c r="D42" s="4" t="inlineStr">
        <is>
          <t xml:space="preserve"> </t>
        </is>
      </c>
    </row>
    <row r="43">
      <c r="A43" s="3" t="inlineStr">
        <is>
          <t>Japan Gaap Schedule of Segment Reporting Information, by Segment [Line Items]</t>
        </is>
      </c>
      <c r="C43" s="4" t="inlineStr">
        <is>
          <t xml:space="preserve"> </t>
        </is>
      </c>
      <c r="D43" s="4" t="inlineStr">
        <is>
          <t xml:space="preserve"> </t>
        </is>
      </c>
    </row>
    <row r="44">
      <c r="A44" s="4" t="inlineStr">
        <is>
          <t>Gross profits + Net gains (losses) related to ETFs and others</t>
        </is>
      </c>
      <c r="B44" s="4" t="inlineStr">
        <is>
          <t>[1],[2]</t>
        </is>
      </c>
      <c r="C44" s="13" t="n">
        <v>27.8</v>
      </c>
      <c r="D44" s="6" t="n">
        <v>29</v>
      </c>
    </row>
    <row r="45">
      <c r="A45" s="4" t="inlineStr">
        <is>
          <t>General and administrative expenses</t>
        </is>
      </c>
      <c r="B45" s="4" t="inlineStr">
        <is>
          <t>[1],[3]</t>
        </is>
      </c>
      <c r="C45" s="13" t="n">
        <v>17.1</v>
      </c>
      <c r="D45" s="13" t="n">
        <v>16.2</v>
      </c>
    </row>
    <row r="46">
      <c r="A46" s="4" t="inlineStr">
        <is>
          <t>Equity in earnings (losses) of equity method investees—net</t>
        </is>
      </c>
      <c r="B46" s="4" t="inlineStr">
        <is>
          <t>[1]</t>
        </is>
      </c>
      <c r="C46" s="13" t="n">
        <v>0.2</v>
      </c>
      <c r="D46" s="13" t="n">
        <v>0.9</v>
      </c>
    </row>
    <row r="47">
      <c r="A47" s="4" t="inlineStr">
        <is>
          <t>Amortization of goodwill and others</t>
        </is>
      </c>
      <c r="B47" s="4" t="inlineStr">
        <is>
          <t>[1]</t>
        </is>
      </c>
      <c r="C47" s="13" t="n">
        <v>3.5</v>
      </c>
      <c r="D47" s="13" t="n">
        <v>3.6</v>
      </c>
    </row>
    <row r="48">
      <c r="A48" s="4" t="inlineStr">
        <is>
          <t>Net business profits (losses) + Net gains (losses) related to ETFs and others</t>
        </is>
      </c>
      <c r="B48" s="4" t="inlineStr">
        <is>
          <t>[1],[4]</t>
        </is>
      </c>
      <c r="C48" s="13" t="n">
        <v>7.4</v>
      </c>
      <c r="D48" s="13" t="n">
        <v>10.1</v>
      </c>
    </row>
    <row r="49">
      <c r="A49" s="4" t="inlineStr">
        <is>
          <t>Fixed assets</t>
        </is>
      </c>
      <c r="B49" s="4" t="inlineStr">
        <is>
          <t>[1],[5]</t>
        </is>
      </c>
      <c r="C49" s="6" t="n">
        <v>0</v>
      </c>
      <c r="D49" s="6" t="n">
        <v>0</v>
      </c>
    </row>
    <row r="50">
      <c r="A50" s="4" t="inlineStr">
        <is>
          <t>Others</t>
        </is>
      </c>
      <c r="C50" s="4" t="inlineStr">
        <is>
          <t xml:space="preserve"> </t>
        </is>
      </c>
      <c r="D50" s="4" t="inlineStr">
        <is>
          <t xml:space="preserve"> </t>
        </is>
      </c>
    </row>
    <row r="51">
      <c r="A51" s="3" t="inlineStr">
        <is>
          <t>Japan Gaap Schedule of Segment Reporting Information, by Segment [Line Items]</t>
        </is>
      </c>
      <c r="C51" s="4" t="inlineStr">
        <is>
          <t xml:space="preserve"> </t>
        </is>
      </c>
      <c r="D51" s="4" t="inlineStr">
        <is>
          <t xml:space="preserve"> </t>
        </is>
      </c>
    </row>
    <row r="52">
      <c r="A52" s="4" t="inlineStr">
        <is>
          <t>Gross profits + Net gains (losses) related to ETFs and others</t>
        </is>
      </c>
      <c r="B52" s="4" t="inlineStr">
        <is>
          <t>[1],[2],[6]</t>
        </is>
      </c>
      <c r="C52" s="6" t="n">
        <v>26</v>
      </c>
      <c r="D52" s="13" t="n">
        <v>-21.1</v>
      </c>
    </row>
    <row r="53">
      <c r="A53" s="4" t="inlineStr">
        <is>
          <t>General and administrative expenses</t>
        </is>
      </c>
      <c r="B53" s="4" t="inlineStr">
        <is>
          <t>[1],[3],[6]</t>
        </is>
      </c>
      <c r="C53" s="13" t="n">
        <v>27.4</v>
      </c>
      <c r="D53" s="13" t="n">
        <v>-1.8</v>
      </c>
    </row>
    <row r="54">
      <c r="A54" s="4" t="inlineStr">
        <is>
          <t>Equity in earnings (losses) of equity method investees—net</t>
        </is>
      </c>
      <c r="B54" s="4" t="inlineStr">
        <is>
          <t>[1],[6]</t>
        </is>
      </c>
      <c r="C54" s="6" t="n">
        <v>0</v>
      </c>
      <c r="D54" s="13" t="n">
        <v>-1.1</v>
      </c>
    </row>
    <row r="55">
      <c r="A55" s="4" t="inlineStr">
        <is>
          <t>Amortization of goodwill and others</t>
        </is>
      </c>
      <c r="B55" s="4" t="inlineStr">
        <is>
          <t>[1],[6]</t>
        </is>
      </c>
      <c r="C55" s="13" t="n">
        <v>0.5</v>
      </c>
      <c r="D55" s="13" t="n">
        <v>0.5</v>
      </c>
    </row>
    <row r="56">
      <c r="A56" s="4" t="inlineStr">
        <is>
          <t>Net business profits (losses) + Net gains (losses) related to ETFs and others</t>
        </is>
      </c>
      <c r="B56" s="4" t="inlineStr">
        <is>
          <t>[1],[4],[6]</t>
        </is>
      </c>
      <c r="C56" s="13" t="n">
        <v>-1.9</v>
      </c>
      <c r="D56" s="13" t="n">
        <v>-20.9</v>
      </c>
    </row>
    <row r="57">
      <c r="A57" s="4" t="inlineStr">
        <is>
          <t>Fixed assets</t>
        </is>
      </c>
      <c r="B57" s="4" t="inlineStr">
        <is>
          <t>[1],[5],[6]</t>
        </is>
      </c>
      <c r="C57" s="5" t="n">
        <v>815</v>
      </c>
      <c r="D57" s="9" t="n">
        <v>738.2</v>
      </c>
    </row>
    <row r="58"/>
    <row r="59">
      <c r="A59" s="4" t="inlineStr">
        <is>
          <t>[1]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2]“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six months ended September 30, 2021 and 2022, net gains (losses) related to ETFs and others amounted to ¥21.8 billion and ¥8.7 billion, respectively, of which ¥22.9 billion and ¥7.6 billion are included in “Global Markets Company,” respectively.[3]“General and administrative expenses” excludes non-allocated gains (losses), net.[4]Net business profits (losses) is used in Japan as a measure of the profitability of core banking operations, and is defined as gross profits (as defined above) less general and administrative expenses (excluding non-allocated gains (losses), net) plus equity in earnings (losses) of equity method investees-net less amortization of goodwill and others. Measurement of net business profits (losses) is required for regulatory reporting to the Financial Services Agency of Japan.[5]“Fixed assets” is presented based on Japanese GAAP and corresponds to the total amount of the following U.S. GAAP accounts: Premises and equipment-net; Goodwill; Intangible assets; and right-of-use assets related to operating leases included in Other assets. The above table does not include other asset amounts because “Fixed assets” is the only balance sheet metric that management uses when evaluating and making decisions pertaining to the operating segment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each segment using reasonable allocation criteria.[6]“Others” includes the following items: •profits and expenses pertaining to consolidated subsidiaries that are not subject to allocation; •consolidating adjustments, including elimination of internal transaction between each segment; •equity in earnings (losses) of equity method investees-net that are not subject to allocation; and •profits and losses pertaining to derivative transactions that reflect the counterparty risk of the individual parties and other factors in determining fair market value.</t>
        </is>
      </c>
    </row>
  </sheetData>
  <mergeCells count="4">
    <mergeCell ref="A1:B2"/>
    <mergeCell ref="C1:D1"/>
    <mergeCell ref="A58:C58"/>
    <mergeCell ref="A59:C5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Reportable Segment Information Derived from Internal Management Reporting Systems, on Basis of Japanese GAAP) (Parenthetical) (Detail) - JPY (¥) ¥ in Billions</t>
        </is>
      </c>
      <c r="C1" s="2" t="inlineStr">
        <is>
          <t>6 Months Ended</t>
        </is>
      </c>
    </row>
    <row r="2">
      <c r="C2" s="2" t="inlineStr">
        <is>
          <t>Sep. 30, 2022</t>
        </is>
      </c>
      <c r="D2" s="2" t="inlineStr">
        <is>
          <t>Sep. 30, 2021</t>
        </is>
      </c>
    </row>
    <row r="3">
      <c r="A3" s="3" t="inlineStr">
        <is>
          <t>Japan Gaap Schedule of Segment Reporting Information, by Segment [Line Items]</t>
        </is>
      </c>
      <c r="C3" s="4" t="inlineStr">
        <is>
          <t xml:space="preserve"> </t>
        </is>
      </c>
      <c r="D3" s="4" t="inlineStr">
        <is>
          <t xml:space="preserve"> </t>
        </is>
      </c>
    </row>
    <row r="4">
      <c r="A4" s="4" t="inlineStr">
        <is>
          <t>Gross profits and net gains (losses) related to ETFs and others</t>
        </is>
      </c>
      <c r="B4" s="4" t="inlineStr">
        <is>
          <t>[1],[2]</t>
        </is>
      </c>
      <c r="C4" s="9" t="n">
        <v>1162.5</v>
      </c>
      <c r="D4" s="9" t="n">
        <v>1130.6</v>
      </c>
    </row>
    <row r="5">
      <c r="A5" s="4" t="inlineStr">
        <is>
          <t>Exchange Traded Funds</t>
        </is>
      </c>
      <c r="C5" s="4" t="inlineStr">
        <is>
          <t xml:space="preserve"> </t>
        </is>
      </c>
      <c r="D5" s="4" t="inlineStr">
        <is>
          <t xml:space="preserve"> </t>
        </is>
      </c>
    </row>
    <row r="6">
      <c r="A6" s="3" t="inlineStr">
        <is>
          <t>Japan Gaap Schedule of Segment Reporting Information, by Segment [Line Items]</t>
        </is>
      </c>
      <c r="C6" s="4" t="inlineStr">
        <is>
          <t xml:space="preserve"> </t>
        </is>
      </c>
      <c r="D6" s="4" t="inlineStr">
        <is>
          <t xml:space="preserve"> </t>
        </is>
      </c>
    </row>
    <row r="7">
      <c r="A7" s="4" t="inlineStr">
        <is>
          <t>Gross profits and net gains (losses) related to ETFs and others</t>
        </is>
      </c>
      <c r="C7" s="13" t="n">
        <v>8.699999999999999</v>
      </c>
      <c r="D7" s="13" t="n">
        <v>21.8</v>
      </c>
    </row>
    <row r="8">
      <c r="A8" s="4" t="inlineStr">
        <is>
          <t>Global Markets Company | Exchange Traded Funds</t>
        </is>
      </c>
      <c r="C8" s="4" t="inlineStr">
        <is>
          <t xml:space="preserve"> </t>
        </is>
      </c>
      <c r="D8" s="4" t="inlineStr">
        <is>
          <t xml:space="preserve"> </t>
        </is>
      </c>
    </row>
    <row r="9">
      <c r="A9" s="3" t="inlineStr">
        <is>
          <t>Japan Gaap Schedule of Segment Reporting Information, by Segment [Line Items]</t>
        </is>
      </c>
      <c r="C9" s="4" t="inlineStr">
        <is>
          <t xml:space="preserve"> </t>
        </is>
      </c>
      <c r="D9" s="4" t="inlineStr">
        <is>
          <t xml:space="preserve"> </t>
        </is>
      </c>
    </row>
    <row r="10">
      <c r="A10" s="4" t="inlineStr">
        <is>
          <t>Gross profits and net gains (losses) related to ETFs and others</t>
        </is>
      </c>
      <c r="C10" s="9" t="n">
        <v>7.6</v>
      </c>
      <c r="D10" s="9" t="n">
        <v>22.9</v>
      </c>
    </row>
    <row r="11"/>
    <row r="12">
      <c r="A12" s="4" t="inlineStr">
        <is>
          <t>[1]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2]“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six months ended September 30, 2021 and 2022, net gains (losses) related to ETFs and others amounted to ¥21.8 billion and ¥8.7 billion, respectively, of which ¥22.9 billion and ¥7.6 billion are included in “Global Markets Company,” respectively.</t>
        </is>
      </c>
    </row>
  </sheetData>
  <mergeCells count="4">
    <mergeCell ref="A1:B2"/>
    <mergeCell ref="C1:D1"/>
    <mergeCell ref="A11:C11"/>
    <mergeCell ref="A12:C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Sep. 30, 2022</t>
        </is>
      </c>
    </row>
    <row r="3">
      <c r="A3" s="4" t="inlineStr">
        <is>
          <t>Loans</t>
        </is>
      </c>
      <c r="B3" s="4" t="inlineStr">
        <is>
          <t xml:space="preserve">4. Loans Credit quality information In accordance with the MHFG Group’s credit risk management policies, the Group uses an internal rating system that consists of credit ratings for the corporate portfolio segment and pool allocations for the retail portfolio segment as the basis of its risk management infrastructure. Credit ratings consist of obligor ratings which represent the level of credit risk of the obligor, and transaction ratings which represent the ultimate possibility of losses expected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small loans that are less than a specified amount by pooling customers and loans with similar risk characteristics, and the risk is assessed mainly based on past due status and managed according to such pools. The Group generally reviews the appropriateness and effectiveness of the approach to obligor ratings and pool allocations once a year in accordance with predetermined policies and procedures. The Group does not record expected credit losses for accrued interest receivables because uncollectible accrued interest is reversed through interest income in a timely manner in line with the Group’s nonaccrual and past due policies for loans. The amount of accrued interest receivables was ¥80,959 million and ¥145,845 million at March 31, 2022 and September 30, 2022, respectively and included in Accrued income. The Group does not believe that its exposure to any particular geographic area and business sector results in a significant concentration of credit risk. The table below presents the MHFG Group’s definition of obligor ratings used by MHBK and MHTB, and equivalent obligor ratings are determined for the other subsidiaries:
Obligor category (1)(2) Obligor rating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conomic environmental changes is low.
Watch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to make principal or interest payments, or problems with their financial position as a result of their weak or unstable business conditions.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Notes:
(1) Special attention obligors are watch obligors with debt in TDR or 90 days or more delinquent debt. Loans to such obligors are considered nonaccrual.
(2) The Group classifies loans to special attention, intensive control, substantially bankrupt and bankrupt obligors as nonaccrual loans. The table below presents credit quality information of loans based on the MHFG Group’s internal rating system at March 31, 2022 and September 30, 2022:
March 31, 2022
Term loans by origination year Revolving Loans Total
2021 2020 2019 2018 2017 Prior to 2017
(in millions of yen)
Domestic:
Corporate:
Large companies:
Normal obligors 12,236,438 6,640,211 5,049,408 4,535,083 1,678,591 3,378,926 7,155,041 40,673,698
Watch obligors excluding special attention obligors 145,167 69,404 71,937 66,122 40,205 50,499 127,319 570,653
Nonaccrual loans 60,525 100,975 201,375 44,919 135,777 77,602 178,416 799,589
Small and medium-sized
Normal obligors 540,315 396,611 376,056 283,061 170,952 494,420 547,726 2,809,141
Watch obligors excluding special attention obligors 44,488 31,196 29,597 31,919 12,231 32,511 25,277 207,219
Nonaccrual loans 17,866 20,110 14,434 10,817 7,081 38,171 32,081 140,560
Retail:
Housing Loan:
Normal obligors 798,354 544,246 518,662 526,828 543,893 4,752,430 — 7,684,413
Watch obligors excluding special attention obligors 1,512 1,485 1,510 1,939 1,226 40,243 — 47,915
Nonaccrual loans 12,510 3,132 802 1,180 970 30,598 — 49,192
Others:
Normal obligors 195,545 277,015 111,702 90,880 60,919 315,375 497,173 1,548,609
Watch obligors excluding special attention obligors 23,586 34,974 10,177 7,995 4,122 6,388 9,491 96,733
Nonaccrual loans 6,932 7,862 3,157 4,253 4,076 22,951 12,602 61,833
Sovereign:
Normal obligors 938,534 105,966 89,385 108,664 54,580 351,876 1,864 1,650,869
Watch obligors excluding special attention obligors 3,933 4,205 859 366 113 — — 9,476
Nonaccrual loans — — — — — — — —
Banks and other financial institutions:
Normal obligors 45,825 23,757 131,932 211,445 3 143,717 125,078 681,757
Watch obligors excluding special attention obligors — — — — — — — —
Nonaccrual loans — — — — — — — —
Total domestic 15,071,530 8,261,149 6,610,993 5,925,471 2,714,739 9,735,707 8,712,068 57,031,657
Foreign:
Corporate (4)
Normal obligors 14,087,409 3,571,416 3,236,191 1,392,231 550,082 1,228,924 5,906,045 29,972,298
Watch obligors excluding special attention obligors 316,387 179,555 73,656 55,876 28,325 25,384 122,410 801,593
Nonaccrual loans 35,801 1,622 13,743 17,181 14,743 22,639 9,745 115,474
Retail:
Normal obligors 2,403 1,774 1,858 1,013 532 3,089 15 10,684
Watch obligors excluding special attention obligors — — 37 — — 13 — 50
Nonaccrual loans — — — — — — — —
Sovereign:
Normal obligors 278,373 6,856 33,225 15,194 174,298 3,079 74,923 585,948
Watch obligors excluding special attention obligors — — — — — — — —
Nonaccrual loans — — 643 — — — — 643
Banks and other financial institutions:
Normal obligors 1,003,709 254,232 150,505 224,571 12,041 709 120,088 1,765,855
Watch obligors excluding special attention obligors 5,544 — — — — — — 5,544
Nonaccrual loans 837 — — — — — — 837
Total foreign 15,730,463 4,015,455 3,509,858 1,706,066 780,021 1,283,837 6,233,226 33,258,926
Total 30,801,993 12,276,604 10,120,851 7,631,537 3,494,760 11,019,544 14,945,294 90,290,583
September 30, 2022
Term loans by origination year Revolving Loans Total
2022 2021 2020 2019 2018 Prior to 2018
(in millions of yen)
Domestic:
Corporate:
Large companies:
Normal obligors 7,870,700 7,071,371 5,977,206 4,621,144 3,938,164 4,418,492 7,791,782 41,688,859
Watch obligors excluding special attention obligors 65,982 73,932 63,547 84,634 68,093 74,857 129,011 560,056
Nonaccrual loans 78,466 56,229 71,920 121,977 38,086 133,924 174,556 675,158
Small and medium-sized
Normal obligors 310,377 372,070 329,472 310,103 266,522 649,254 505,667 2,743,465
Watch obligors excluding special attention obligors 29,976 24,222 27,907 20,911 21,311 36,433 21,800 182,560
Nonaccrual loans 23,808 14,072 17,798 8,410 8,240 30,351 29,840 132,519
Retail:
Housing Loan:
Normal obligors 420,132 634,709 506,226 491,602 501,271 5,003,449 — 7,557,389
Watch obligors excluding special attention obligors 406 1,740 1,336 1,111 1,516 35,357 — 41,466
Nonaccrual loans 5,956 4,636 1,956 827 1,015 28,836 — 43,226
Others:
Normal obligors 119,310 116,244 254,202 95,347 78,029 335,135 488,953 1,487,220
Watch obligors excluding special attention obligors 14,027 11,090 28,236 7,497 5,246 7,230 8,067 81,393
Nonaccrual loans 8,083 4,745 7,379 2,615 3,411 22,147 10,802 59,182
Sovereign:
Normal obligors 950,117 190,195 103,654 94,458 98,581 367,373 — 1,804,378
Watch obligors excluding special attention obligors 4,517 2,538 3,464 321 291 — — 11,131
Nonaccrual loans — — — — — — — —
Banks and other financial institutions:
Normal obligors 74,820 17,641 23,286 136,043 244,377 143,685 133,705 773,557
Watch obligors excluding special attention obligors — — — — — — — —
Nonaccrual loans — — — — — — — —
Total domestic 9,976,677 8,595,434 7,417,589 5,997,000 5,274,153 11,286,523 9,294,183 57,841,559
Foreign:
Corporate (4)
Normal obligors 13,959,808 5,923,058 3,131,452 3,045,313 1,334,469 1,655,488 7,228,807 36,278,395
Watch obligors excluding special attention obligors 227,650 131,936 184,554 74,298 47,282 55,384 120,772 841,876
Nonaccrual loans 5,563 35,354 14,106 51,952 14,308 38,660 9,983 169,926
Retail:
Normal obligors 1,221 1,868 1,733 1,850 941 3,278 13 10,904
Watch obligors excluding special attention obligors — — — — — 24 — 24
Nonaccrual loans — — — — — — — —
Sovereign:
Normal obligors 120,147 260,281 10,594 35,025 11,735 209,034 78,650 725,466
Watch obligors excluding special attention obligors — — — — — — — —
Nonaccrual loans — — — 676 — — — 676
Banks and other financial institutions:
Normal obligors 1,371,469 439,563 118,506 129,568 29,016 14,155 323,374 2,425,651
Watch obligors excluding special attention obligors 8,912 8,345 8,082 14,475 — — — 39,814
Nonaccrual loans — — — — — — — —
Total foreign 15,694,770 6,800,405 3,469,027 3,353,157 1,437,751 1,976,023 7,761,599 40,492,732
Total 25,671,447 15,395,839 10,886,616 9,350,157 6,711,904 13,262,546 17,055,782 98,334,291
Notes:
(1) Special attention obligors are watch obligors with debt in TDR or 90 days or more delinquent debt. Loans to such obligors are considered nonaccrual.
(2) The primary component of the retail portfolio segment is housing loans to individuals which obligor category is classified based on past due status. The trigger to reclassify obligors from normal obligors to watch obligors excluding special attention obligors is when the past due status is more than 30 days.
(3) There were no significant revolving line of credit arrangements that converted to term loans during the fiscal year ended March 31, 2022 and the six months ended September 30, 2022.
(4) Corporate of foreign include d we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The Group uses, as a practical expedient, the fair value of the collateral when recording the net carrying amounts of loans and determining the allowance for credit losses of such loans, for which the repayment is expected to be provided substantially through the operation or sale of the collateral, when the borrower is experiencing financial difficulty based on the assessment as of the reporting date. As of September 30, 2022, collateral relating to these loans was primarily comprised of real estate. There were no significant changes in the extent to which collateral secures these loans during this period and no significant concentration of collateral against any portfolio segment. Nonaccrual loans Loans are considered nonaccrual when, based on current information and events, it is probable that the MHFG Group will be unable to collect all the scheduled payments of principal and interest when due according to the contractual terms of the loans. Factors considered by management in determining if a loan is nonaccrual include delinquency status and the ability of the debtor to make payments of the principal and interest when due. The Group classifies loans to special attention, intensive control, substantially bankrupt and bankrupt obligors as nonaccrual loans. Nonaccrual loans include loans past due for 90 days or more and restructured loans that meet the definition of a TDR in accordance with ASC 310, “Receivables” (“ASC 310”). There are no loans that are 90 days past due and still accruing. The Group does not have any loans to borrowers that cause management to have serious doubts as to the ability of such borrowers to comply with the present loan repayment terms for the periods presented other than those already designated as nonaccrual loans. The majority of nonaccrual loans have no contractual delinquency due to interest reductions and/or postponement of principal and interest. In case loans are designated as nonaccrual loans, interest accruals and the amortization of net origination fees are suspended and capitalized interest is written off. Cash received on nonaccrual loans is accounted for as a reduction of the loan principal if the ultimate collectability of the principal amount is in doubt, otherwise, as interest income. Loans are not restored to accrual status until interest and principal payments are current and future payments are reasonably assured. Nonaccrual loans are restored to accrual loans and accrual status, when the MHFG Group determines that the borrower poses no concerns regarding current certainty of debt fulfillment. In general, such determination is made if the borrower qualifies for an obligor rating of E2 or above and is not classified as a special attention obligor. With respect to loans restructured in a TDR, in general, such loans are restored to accrual loans, and accrual status, when the borrower qualifies for an obligor rating of D or above. The table below presents nonaccrual loans information at March 31, 2022 and September 30, 2022:
March 31, 2022 September 30,
Amortized cost (1)
Nonaccrual loans with an allowance Nonaccrual loans without an allowance Total nonaccrual loans Interest income recognized (2)
(in millions of yen)
Domestic:
Corporate:
Large companies 783,305 16,284 799,589 6,787
Small and medium-sized 121,598 18,962 140,560 867
Retail:
Housing Loan 26,812 22,380 49,192 477
Others 40,155 21,678 61,833 406
Total domestic 971,870 79,304 1,051,174 8,537
Foreign:
Total foreign 110,284 6,670 116,954 843
Total 1,082,154 85,974 1,168,128 9,380
September 30, 2022 September 30,
Amortized cost (1)
Nonaccrual loans with an allowance Nonaccrual loans without an allowance Total nonaccrual loans Interest income recognized (2)
(in millions of yen)
Domestic:
Corporate:
Large companies 657,323 17,835 675,158 10,009
Small and medium-sized companies 114,001 18,518 132,519 803
Retail:
Housing Loan 23,491 19,735 43,226 399
Others 38,446 20,736 59,182 377
Total domestic 833,261 76,824 910,085 11,588
Foreign:
Total foreign 162,601 8,001 170,602 1,572
Total 995,862 84,825 1,080,687 13,160
Notes:
(1) Amounts represent the outstanding balances of nonaccrual loans. The MHFG Group’s policy for placing loans in nonaccrual status corresponds to the Group’s definition of nonaccrual loans.
(2) Amounts represent the amount of interest income on nonaccrual loans recognized on a cash basis and included in Interest income on loans in the consolidated statements of income.
(3) The majority of total foreign consist of corporate. The remaining balance of nonaccrual loans that have been partially charged off, was Troubled debt restructurings The MHFG Group considers a loan modification to be a TDR when, for economic or legal reasons related to the obligor’s financial difficulties, it grants a concession to the obligor that it would not otherwise consider. The Group considers the relevant obligor to be in financial difficulty generally when its obligor rating is E2 or below. The following table presents modified loans that were determined to be TDRs during the six months ended September 30, 2021 and 2022:
Loan forgiveness or debt to equity swaps Interest rate reduction and/or postponement of principal and/or interest
Recorded investment (1) Charge-offs
(in millions of yen)
September 30, 2021
Domestic:
Corporate:
Large companies 5,849 22,757 375,248
Small and medium-sized — — 60,856
Retail:
Housing Loan — — 4,996
Others — — 10,288
Total domestic 5,849 22,757 451,388
Foreign:
Total foreign — — 21,206
Total 5,849 22,757 472,594
September 30, 2022
Domestic:
Corporate:
Large companies — 140,371 256,773
Small and medium-sized — — 55,424
Retail:
Housing Loan — — 3,257
Others — — 9,557
Total domestic — 140,371 325,011
Foreign:
Total foreign — — 20,779
Total — 140,371 345,790
Notes:
(1) Amounts represent the book values of loans immediately after the restructurings.
(2) The majority of total foreign consist of corporate. Payment default is deemed to occur when the loan becomes three months past due or the obligor is downgraded to the category of substantially bankrupt or bankrupt. The following table presents payment defaults which occurred during the six months ended September 30, 2021 and 2022 with respect to the loans modified as TDRs within the previous twelve months:
Recorded investment
September 30, 2021 September 30, 2022
(in millions of yen)
Domestic:
Corporate:
Large companies 1,148 91,049
Small and medium-sized 2,157 626
Retail:
Housing Loan 579 418
Others 515 722
Total domestic 4,399 92,815
Foreign:
Total foreign 14,125 —
Total 18,524 92,815
Age analysis of past due loans The table below presents an analysis of the age of the amortized cost basis in loans that are past due at March 31, 2022 and September 30, 2022:
30-59 days past due 60-89 days past due 90 days or more past Total past due Current Total
(in millions of yen)
March 31, 2022
Domestic:
Corporate:
Large companies 323 291 27,275 27,889 42,016,051 42,043,940
Small and medium-sized 693 641 10,370 11,704 3,145,216 3,156,920
Retail:
Housing Loan 15,181 8,326 16,548 40,055 7,741,465 7,781,520
Others 4,454 1,068 11,009 16,531 1,690,644 1,707,175
Sovereign — — — — 1,660,345 1,660,345
Banks and other financial institutions — — — — 681,757 681,757
Total domestic 20,651 10,326 65,202 96,179 56,935,478 57,031,657
Foreign:
Total foreign — — 28,816 28,816 33,230,110 33,258,926
Total 20,651 10,326 94,018 124,995 90,165,588 90,290,583
September 30, 2022
Domestic:
Corporate:
Large companies 972 — 33,164 34,136 42,889,937 42,924,073
Small and medium-sized 809 — 11,330 12,139 3,046,405 3,058,544
Retail:
Housing Loan 14,486 6,026 16,024 36,536 7,605,545 7,642,081
Others 4,582 1,030 11,130 16,742 1,611,053 1,627,795
Sovereign — — — — 1,815,509 1,815,509
Banks and other financial institutions — — — — 773,557 773,557
Total domestic 20,849 7,056 71,648 99,553 57,742,006 57,841,559
Foreign:
Total foreign — — 49,946 49,946 40,442,786 40,492,732
Total 20,849 7,056 121,594 149,499 98,184,792 98,334,291
Note: The majority of total foreign consist of corporate. Net losses on sales of loans Net losses on sales of l o at of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Reconciliation of Total Net Business Profits under Internal Management Reporting Systems to Income Before Income Tax Expense on Consolidated Statements of Income) (Detail) - JPY (¥) ¥ in Billions</t>
        </is>
      </c>
      <c r="B1" s="2" t="inlineStr">
        <is>
          <t>6 Months Ended</t>
        </is>
      </c>
    </row>
    <row r="2">
      <c r="B2" s="2" t="inlineStr">
        <is>
          <t>Sep. 30, 2022</t>
        </is>
      </c>
      <c r="C2" s="2" t="inlineStr">
        <is>
          <t>Sep. 30,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business profits (losses) + Net gains (losses) related to ETFs and others</t>
        </is>
      </c>
      <c r="B4" s="9" t="n">
        <v>449.5</v>
      </c>
      <c r="C4" s="9" t="n">
        <v>460.4</v>
      </c>
    </row>
    <row r="5">
      <c r="A5" s="3" t="inlineStr">
        <is>
          <t>Adjustment to reconcile management reporting to Japanese GAAP:</t>
        </is>
      </c>
      <c r="B5" s="4" t="inlineStr">
        <is>
          <t xml:space="preserve"> </t>
        </is>
      </c>
      <c r="C5" s="4" t="inlineStr">
        <is>
          <t xml:space="preserve"> </t>
        </is>
      </c>
    </row>
    <row r="6">
      <c r="A6" s="4" t="inlineStr">
        <is>
          <t>General and administrative expenses: non-allocated gains (losses), net</t>
        </is>
      </c>
      <c r="B6" s="13" t="n">
        <v>21.1</v>
      </c>
      <c r="C6" s="13" t="n">
        <v>19.2</v>
      </c>
    </row>
    <row r="7">
      <c r="A7" s="4" t="inlineStr">
        <is>
          <t>Expenses related to portfolio problems (including reversal of (provision for) general reserve for losses on loans)</t>
        </is>
      </c>
      <c r="B7" s="13" t="n">
        <v>-55.4</v>
      </c>
      <c r="C7" s="13" t="n">
        <v>-59.9</v>
      </c>
    </row>
    <row r="8">
      <c r="A8" s="4" t="inlineStr">
        <is>
          <t>Gains on reversal of reserves for possible losses on loans, and others</t>
        </is>
      </c>
      <c r="B8" s="13" t="n">
        <v>4.9</v>
      </c>
      <c r="C8" s="13" t="n">
        <v>10.2</v>
      </c>
    </row>
    <row r="9">
      <c r="A9" s="4" t="inlineStr">
        <is>
          <t>Net gains (losses) related to stocks—Net gains (losses) related to ETFs and others</t>
        </is>
      </c>
      <c r="B9" s="13" t="n">
        <v>29.7</v>
      </c>
      <c r="C9" s="13" t="n">
        <v>-6.9</v>
      </c>
    </row>
    <row r="10">
      <c r="A10" s="4" t="inlineStr">
        <is>
          <t>Net extraordinary gains (losses)</t>
        </is>
      </c>
      <c r="B10" s="13" t="n">
        <v>5.8</v>
      </c>
      <c r="C10" s="13" t="n">
        <v>47.3</v>
      </c>
    </row>
    <row r="11">
      <c r="A11" s="4" t="inlineStr">
        <is>
          <t>Others</t>
        </is>
      </c>
      <c r="B11" s="13" t="n">
        <v>-10.5</v>
      </c>
      <c r="C11" s="13" t="n">
        <v>-23.7</v>
      </c>
    </row>
    <row r="12">
      <c r="A12" s="4" t="inlineStr">
        <is>
          <t>Income before income tax expense under Japanese GAAP</t>
        </is>
      </c>
      <c r="B12" s="13" t="n">
        <v>445.1</v>
      </c>
      <c r="C12" s="13" t="n">
        <v>446.6</v>
      </c>
    </row>
    <row r="13">
      <c r="A13" s="3" t="inlineStr">
        <is>
          <t>Adjustment to reconcile Japanese GAAP to U.S. GAAP:</t>
        </is>
      </c>
      <c r="B13" s="4" t="inlineStr">
        <is>
          <t xml:space="preserve"> </t>
        </is>
      </c>
      <c r="C13" s="4" t="inlineStr">
        <is>
          <t xml:space="preserve"> </t>
        </is>
      </c>
    </row>
    <row r="14">
      <c r="A14" s="4" t="inlineStr">
        <is>
          <t>Derivative financial instruments and hedging activities</t>
        </is>
      </c>
      <c r="B14" s="13" t="n">
        <v>1.8</v>
      </c>
      <c r="C14" s="13" t="n">
        <v>-47.9</v>
      </c>
    </row>
    <row r="15">
      <c r="A15" s="4" t="inlineStr">
        <is>
          <t>Investments</t>
        </is>
      </c>
      <c r="B15" s="13" t="n">
        <v>-842.1</v>
      </c>
      <c r="C15" s="13" t="n">
        <v>13.8</v>
      </c>
    </row>
    <row r="16">
      <c r="A16" s="4" t="inlineStr">
        <is>
          <t>Loans</t>
        </is>
      </c>
      <c r="B16" s="6" t="n">
        <v>-14</v>
      </c>
      <c r="C16" s="13" t="n">
        <v>2.2</v>
      </c>
    </row>
    <row r="17">
      <c r="A17" s="4" t="inlineStr">
        <is>
          <t>Allowances for credit losses</t>
        </is>
      </c>
      <c r="B17" s="13" t="n">
        <v>11.2</v>
      </c>
      <c r="C17" s="6" t="n">
        <v>5</v>
      </c>
    </row>
    <row r="18">
      <c r="A18" s="4" t="inlineStr">
        <is>
          <t>Premises and equipment</t>
        </is>
      </c>
      <c r="B18" s="6" t="n">
        <v>-43</v>
      </c>
      <c r="C18" s="13" t="n">
        <v>-34.9</v>
      </c>
    </row>
    <row r="19">
      <c r="A19" s="4" t="inlineStr">
        <is>
          <t>Land revaluation</t>
        </is>
      </c>
      <c r="B19" s="13" t="n">
        <v>1.4</v>
      </c>
      <c r="C19" s="13" t="n">
        <v>1.6</v>
      </c>
    </row>
    <row r="20">
      <c r="A20" s="4" t="inlineStr">
        <is>
          <t>Business combinations</t>
        </is>
      </c>
      <c r="B20" s="13" t="n">
        <v>-5.1</v>
      </c>
      <c r="C20" s="13" t="n">
        <v>3.4</v>
      </c>
    </row>
    <row r="21">
      <c r="A21" s="4" t="inlineStr">
        <is>
          <t>Pension liabilities</t>
        </is>
      </c>
      <c r="B21" s="13" t="n">
        <v>-26.3</v>
      </c>
      <c r="C21" s="13" t="n">
        <v>-63.9</v>
      </c>
    </row>
    <row r="22">
      <c r="A22" s="4" t="inlineStr">
        <is>
          <t>Consolidation of variable interest entities</t>
        </is>
      </c>
      <c r="B22" s="13" t="n">
        <v>-53.6</v>
      </c>
      <c r="C22" s="13" t="n">
        <v>51.1</v>
      </c>
    </row>
    <row r="23">
      <c r="A23" s="4" t="inlineStr">
        <is>
          <t>Foreign currency translation</t>
        </is>
      </c>
      <c r="B23" s="13" t="n">
        <v>-37.4</v>
      </c>
      <c r="C23" s="13" t="n">
        <v>2.4</v>
      </c>
    </row>
    <row r="24">
      <c r="A24" s="4" t="inlineStr">
        <is>
          <t>Others</t>
        </is>
      </c>
      <c r="B24" s="13" t="n">
        <v>-0.6</v>
      </c>
      <c r="C24" s="13" t="n">
        <v>3.8</v>
      </c>
    </row>
    <row r="25">
      <c r="A25" s="4" t="inlineStr">
        <is>
          <t>Income (loss) before income tax expense (benefit) under U.S. GAAP</t>
        </is>
      </c>
      <c r="B25" s="9" t="n">
        <v>-562.6</v>
      </c>
      <c r="C25" s="9" t="n">
        <v>383.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Reconciliation of Assets from Segment to Consolidated) (Detail) - JPY (¥) ¥ in Billions</t>
        </is>
      </c>
      <c r="C1" s="2" t="inlineStr">
        <is>
          <t>6 Months Ended</t>
        </is>
      </c>
    </row>
    <row r="2">
      <c r="C2" s="2" t="inlineStr">
        <is>
          <t>Sep. 30, 2022</t>
        </is>
      </c>
      <c r="D2" s="2" t="inlineStr">
        <is>
          <t>Sep. 30, 2021</t>
        </is>
      </c>
    </row>
    <row r="3">
      <c r="A3" s="3" t="inlineStr">
        <is>
          <t>Schedule Of Assets By Segment [Line Items]</t>
        </is>
      </c>
      <c r="C3" s="4" t="inlineStr">
        <is>
          <t xml:space="preserve"> </t>
        </is>
      </c>
      <c r="D3" s="4" t="inlineStr">
        <is>
          <t xml:space="preserve"> </t>
        </is>
      </c>
    </row>
    <row r="4">
      <c r="A4" s="4" t="inlineStr">
        <is>
          <t>Fixed assets</t>
        </is>
      </c>
      <c r="B4" s="4" t="inlineStr">
        <is>
          <t>[1],[2]</t>
        </is>
      </c>
      <c r="C4" s="5" t="n">
        <v>1726</v>
      </c>
      <c r="D4" s="9" t="n">
        <v>1722.3</v>
      </c>
    </row>
    <row r="5">
      <c r="A5" s="4" t="inlineStr">
        <is>
          <t>U.S. GAAP adjustments</t>
        </is>
      </c>
      <c r="B5" s="4" t="inlineStr">
        <is>
          <t>[3]</t>
        </is>
      </c>
      <c r="C5" s="13" t="n">
        <v>651.9</v>
      </c>
      <c r="D5" s="13" t="n">
        <v>763.6</v>
      </c>
    </row>
    <row r="6">
      <c r="A6" s="4" t="inlineStr">
        <is>
          <t>Premises and equipment-net, Goodwill, Intangible assets, and right-of-use assets related to operating leases included in Other assets</t>
        </is>
      </c>
      <c r="C6" s="9" t="n">
        <v>2377.9</v>
      </c>
      <c r="D6" s="9" t="n">
        <v>2485.9</v>
      </c>
    </row>
    <row r="7"/>
    <row r="8">
      <c r="A8" s="4" t="inlineStr">
        <is>
          <t>[1]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2]“Fixed assets” is presented based on Japanese GAAP and corresponds to the total amount of the following U.S. GAAP accounts: Premises and equipment-net; Goodwill; Intangible assets; and right-of-use assets related to operating leases included in Other assets. The above table does not include other asset amounts because “Fixed assets” is the only balance sheet metric that management uses when evaluating and making decisions pertaining to the operating segment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each segment using reasonable allocation criteria.[3]The U.S. GAAP adjustments are primarily comprised of GAAP differences mainly from right-of-use assets related to operating leases not recognized under Japanese GAAP; internally developed software, which was impaired under Japanese GAAP; land, which was revalued under Japanese GAAP; and the consolidation of certain variable interest entities, which are not consolidated under Japanese GAAP.</t>
        </is>
      </c>
    </row>
  </sheetData>
  <mergeCells count="4">
    <mergeCell ref="A1:B2"/>
    <mergeCell ref="C1:D1"/>
    <mergeCell ref="A7:C7"/>
    <mergeCell ref="A8:C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6 Months Ended</t>
        </is>
      </c>
    </row>
    <row r="2">
      <c r="B2" s="2" t="inlineStr">
        <is>
          <t>Sep. 30, 2022</t>
        </is>
      </c>
    </row>
    <row r="3">
      <c r="A3" s="4" t="inlineStr">
        <is>
          <t>Allowance for credit losses on loans</t>
        </is>
      </c>
      <c r="B3" s="4" t="inlineStr">
        <is>
          <t xml:space="preserve"> 5. Allowance for credit losses on loans Changes in Allowance for credit losses on loans by portfolio segment for the six months ended September 30, 2021 and 2022 are
Domestic
Corporate Retail Sovereign Banks and Foreign ( 3 Total
(in millions of yen)
Six months ended September 30, 2021
Balance at beginning of period 481,420 83,171 68 623 85,567 650,849
Provision (credit) for credit losses on loans 54,150 (376 ) 13 (427 ) (5,155 ) 48,205
Charge-offs (1) (25,880 ) (2,446 ) — — (12,570 ) (40,896 )
Recoveries 5,312 916 — — 263 6,491
Net charge-offs (20,568 ) (1,530 ) — — (12,307 ) (34,405 )
Others ( 2 — — — — 579 579
Balance at end of period 515,002 81,265 81 196 68,684 665,228
Six months ended September 30, 2022
Balance at beginning of period 601,506 73,414 62 438 134,397 809,817
Provision (credit) for credit losses on loans 16,206 (1,078 ) (4 ) 230 23,185 38,539
Charge-offs (1) (146,204 ) (3,005 ) — — (14,403 ) (163,612 )
Recoveries 1,309 760 — — 1,939 4,008
Net charge-offs (144,895 ) (2,245 ) — — (12,464 ) (159,604 )
Others ( 2 — — — — 21,994 21,994
Balance at end of period 472,817 70,091 58 668 167,112 710,746
Notes:
(1) Charge-offs increased by ¥122,716 million from the six months ended September 30, 2021 to ¥163,612 million for the six months ended September 30, 2022 due mainly to a debt waiver to a domestic corporate borrower.
(2) Others includes primarily foreign exchange translation.
(3) The majority of total foreign consist of corpor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6 Months Ended</t>
        </is>
      </c>
    </row>
    <row r="2">
      <c r="B2" s="2" t="inlineStr">
        <is>
          <t>Sep. 30, 2022</t>
        </is>
      </c>
    </row>
    <row r="3">
      <c r="A3" s="4" t="inlineStr">
        <is>
          <t>Other assets and liabilities</t>
        </is>
      </c>
      <c r="B3" s="4" t="inlineStr">
        <is>
          <t xml:space="preserve">6. Other assets and liabilities The following table sets forth the details of other assets and liabilities at March 31, 2022 and September 30, 2022:
March 31, 2022 September 30, 2022
(in millions of yen)
Other assets:
Accounts receivable:
Receivables from brokers, dealers and customers for securities transactions 3,049,874 4,134,148
Other 557,842 438,670
Collateral pledged:
Collateral pledged for derivative transactions 1,549,483 2,119,911
Margins provided for futures contracts 466,531 189,133
Other 1,006,849 1,086,446
Prepaid pension cost 762,147 747,563
Right-of-use 570,171 552,233
Security deposits 91,766 86,650
Loans held for sale 156,639 279,321
Other 775,940 885,359
Total 8,987,242 10,519,434
Other liabilities:
Accounts payable:
Payables to brokers, dealers and customers for securities transactions 1,406,965 1,662,194
Other 494,538 461,188
Guaranteed trust principal (Note) 810,776 821,670
Lease liabilities 593,339 574,190
Collateral accepted:
Collateral accepted for derivative transactions 1,075,591 1,744,164
Margins accepted for futures contracts 327,883 131,007
Unearned income 113,181 109,425
Other 1,437,949 1,516,457
Total 6,260,222 7,020,295
Note: 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Sep. 30, 2022</t>
        </is>
      </c>
    </row>
    <row r="3">
      <c r="A3" s="4" t="inlineStr">
        <is>
          <t>Preferred and common stock</t>
        </is>
      </c>
      <c r="B3" s="4" t="inlineStr">
        <is>
          <t xml:space="preserve">7. Preferred and common stock Preferred stock The composition of preferred stock at March 31, 2022 and September 30, 2022 is as follows:
Class of stock March 31, 2022 September 30, 2022
Authorized Issued Authorized Issued
(number of shares)
Class XIV preferred stock 90,000,000 — 90,000,000 —
Class XV preferred stock 90,000,000 — 90,000,000 —
Class XVI preferred stock 150,000,000 — 150,000,000 — Common stock The number of issued shares of common stock at March 31, 2022 and September 30, 2022 was 2,539,249,894. There was no increase or decrease during the six months ended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net of tax</t>
        </is>
      </c>
      <c r="B1" s="2" t="inlineStr">
        <is>
          <t>6 Months Ended</t>
        </is>
      </c>
    </row>
    <row r="2">
      <c r="B2" s="2" t="inlineStr">
        <is>
          <t>Sep. 30, 2022</t>
        </is>
      </c>
    </row>
    <row r="3">
      <c r="A3" s="4" t="inlineStr">
        <is>
          <t>Accumulated other comprehensive income (loss), net of tax</t>
        </is>
      </c>
      <c r="B3" s="4" t="inlineStr">
        <is>
          <t>8. Accumulated other comprehensive income (loss), net of tax Changes in each component of Accumulated other comprehensive income (loss), net of tax (“AOCI”) for the six months ended September 30, 2021 and 2022 are as follows:
Six months ended September 30,
2021 2022
(in millions of yen)
AOCI, balance at beginning of period 318,114 440,112
Net unrealized gains (losses) on available-for-sale
Balance at beginning of period (8,173 ) (25,046 )
Unrealized holding gains (losses) during period 6,034 (4,329 )
Less: reclassification adjustments for losses (gains) included in net income (525 ) (4,741 )
Change during period 5,509 (9,070 )
Balance at end of period (2,664 ) (34,116 )
Foreign currency translation adjustments:
Balance at beginning of period (86,873 ) 94,104
Foreign currency translation adjustments during period 52,231 269,154
Less: reclassification adjustments for losses (gains) included in net income — —
Change during period 52,231 269,154
Balance at end of period (34,642 ) 363,258
Defined benefit plan adjustments:
Balance at beginning of period 397,153 355,355
Unrealized gains (losses) during period (5,107 ) 4,390
Less: reclassification adjustments for losses (gains) included in net income (9,187 ) (9,183 )
Change during period (14,294 ) (4,793 )
Balance at end of period 382,859 350,562
Own credit risk adjustments:
Balance at beginning of period 16,007 15,699
Unrealized gains (losses) during period (6,218 ) 2,998
Less: reclassification adjustments for losses (gains) included in net income 443 434
Change during period (5,775 ) 3,432
Balance at end of period 10,232 19,131
Total other comprehensive income (loss), net of tax attributable to MHFG shareholders 37,671 258,723
AOCI, balance at end of period 355,785 698,835
The following table shows the amounts reclassified out of AOCI into net income during the six months ended September 30, 2022:
Six months ended September 30, 2022
Before tax (1) Tax effect (2) Net of tax before allocation to noncontrolling interests Net of tax attributable to noncontrolling interests (2) Net of tax attributable to MHFG shareholders
(in millions of yen)
Amounts reclassified out of AOCI into net income: Affected line items in the consolidated statements of
Net unrealized gains (losses) on available-for- 6,759 (2,018 ) 4,741 — 4,741 Investment gains (losses)-net
Defined benefit plan adjustments 13,114 (3,940 ) 9,174 9 9,183 Salaries and employee
Own credit risk adjustments (626 ) 192 (434 ) — (434 ) Other noninterest income
Total 19,247 (5,766 ) 13,481 9 13,490
Notes:
(1) The financial statement line item in which the amounts in the before tax column are reported in the consolidated statements of income is listed to the right of the table.
(2) The financial statement line items in which the amounts in the tax effect and the net of tax attributable to noncontrolling interest columns are reported in the consolidated statements of income are Income tax expense (benefit)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Sep. 30, 2022</t>
        </is>
      </c>
    </row>
    <row r="3">
      <c r="A3" s="4" t="inlineStr">
        <is>
          <t>Regulatory matters</t>
        </is>
      </c>
      <c r="B3" s="4" t="inlineStr">
        <is>
          <t>9. Regulatory matters Regulatory capital requirements MHFG, MHBK, and MHTB are subject to regulatory capital requirements supervised by the Financial Services Agency in accordance with the provisions of Japan’s Banking Act and related regulations. Certain foreign banking subsidiaries are subject to regulation and control by local supervisory authorities, including central banks. Failure to meet minimum capital requirements may initiate certain mandatory actions by regulators that, if undertaken, could have a direct material effect on the MHFG Group’s consolidated financial condition and results of operations. Capital adequacy ratios and leverage ratios of MHFG, MHBK, and MHTB as of March 31, 2022 and September 30, 2022 calculated in accordance with Japanese GAAP and the guidelines established by the Financial Services Agency are set forth in the following table:
March 31, 2022 September 30, 2022
Amount Ratio Amount Ratio
(in billions of yen, except percentages)
Consolidated:
MHFG:
Common Equity Tier 1 capital:
Required (1) 5,184 8.01 5,714 8.01
Actual 8,067 12.46 8,097 11.35
Tier 1 capital:
Required (1) 6,155 9.51 6,784 9.51
Actual 9,713 15.00 9,733 13.64
Total risk-based capital:
Required (1) 7,450 11.51 8,210 11.51
Actual 11,351 17.53 11,216 15.72
Leverage Ratio (2)
Required 6,389 3.00 6,925 3.00
Actual 9,713 4.56 9,733 4.21
MHBK:
Common Equity Tier 1 capital:
Required 2,683 4.50 2,981 4.50
Actual 6,968 11.68 7,082 10.68
Tier 1 capital:
Required 3,578 6.00 3,975 6.00
Actual 8,604 14.42 8,714 13.15
Total risk-based capital:
Required 4,771 8.00 5,300 8.00
Actual 10,150 17.02 10,110 15.26
Leverage Ratio (2)
Required 5,971 3.00 6,509 3.00
Actual 8,604 4.32 8,714 4.01
MHTB:
Common Equity Tier 1 capital:
Required 79 4.50 76 4.50
Actual 442 25.18 453 26.62
Tier 1 capital:
Required 105 6.00 102 6.00
Actual 442 25.18 453 26.62
Total risk-based capital:
Required 140 8.00 136 8.00
Actual 442 25.18 453 26.62
Leverage Ratio (2)
Required 130 3.00 128 3.00
Actual 442 10.20 453 10.56
March 31, 2022 September 30, 2022
Amount Ratio Amount Ratio
(in billions of yen, except percentages)
Non-consolidated:
MHBK:
Common Equity Tier 1 capital:
Required 2,528 4.50 2,783 4.50
Actual 6,293 11.20 6,066 9.80
Tier 1 capital:
Required 3,370 6.00 3,710 6.00
Actual 7,919 14.09 7,689 12.43
Total risk-based capital:
Required 4,494 8.00 4,947 8.00
Actual 9,483 16.88 9,097 14.70
Leverage Ratio (2)
Required 5,570 3.00 6,048 3.00
Actual 7,919 4.26 7,689 3.81
MHTB:
Common Equity Tier 1 capital:
Required 78 4.50 76 4.50
Actual 425 24.40 436 25.68
Tier 1 capital:
Required 104 6.00 101 6.00
Actual 425 24.40 436 25.68
Total risk-based capital:
Required 139 8.00 135 8.00
Actual 425 24.40 436 25.69
Leverage Ratio (2)
Required 126 3.00 124 3.00
Actual 425 10.09 436 10.47 Notes:
(1) The required ratios disclosed above, at March 31, 2022 and September 30, 2022, include the capital conservation buffer of 2.5%, the countercyclical capital buffer of 0.01%, and the additional loss absorbency requirements for global systemically important banks (“G-SIBs”) (“D-SIBs”)
(2) The required and actual amounts disclosed above at March 31, 2022 and September 30, 2022 exclude amounts of deposits to the Bank of Japan. MHFG’s securities subsidiary in Japan is also subject to the capital adequacy requirement under Japan’s Financial Instruments and Exchange Act. Failure to maintain a minimum capital ratio will trigger mandatory regulatory actions. Management believes, as of each latest balance sheet date, that MHFG, MHBK, MHTB, and their securities subsidiary in Japan and foreign banking subsidiaries were in compliance with all capital adequacy requirements to which they were subject. Business improvement orders MHFG and MHBK received business improvement orders dated November 26, 2021 from the Financial Services Agency of Japan pursuant to Clause 1 of Article 52-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Sep. 30, 2022</t>
        </is>
      </c>
    </row>
    <row r="3">
      <c r="A3" s="4" t="inlineStr">
        <is>
          <t>Earnings per common share</t>
        </is>
      </c>
      <c r="B3" s="4" t="inlineStr">
        <is>
          <t xml:space="preserve">10. Earnings per common share Basic earnings per common share are computed by dividing net income (loss) attributable to MHFG common shareholders by the weighted average number of common shares outstanding during the period. Diluted earnings per common share reflect all dilutive potential common shares such as stock options and the common shares of MHFG under the stock compensation programs. The following table sets forth the computation of basic and diluted earnings per common share for the six months ended September 30, 2021 and 2022:
Six months ended
2021 2022
(in millions of yen)
Net income (loss):
Net income (loss) attributable to MHFG common shareholders 312,657 (378,877 )
Effect of dilutive securities — —
Net income (loss) attributable to common shareholders after assumed conversions 312,657 (378,877 )
Six months ended September 30,
2021 2022
(thousands of shares)
Shares:
Weighted average common shares outstanding 2,536,902 2,536,315
Effect of dilutive securities:
Stock options and the common shares of MHFG under the stock compensation programs (Note) 119 —
Weighted average common shares after assumed conversions 2,537,021 2,536,315
Six months ended September 30,
2021 2022
(in yen)
Earnings per common share:
Basic net income (loss) per common share 123.24 (149.38 )
Diluted net income (loss) per common share (Note) 123.24 (149.38 )
Note: For the six months ended September 30, 2022, the performance-based plan under the stock compensation programs could potentially dilute earnings per common share but were not included in the computation of diluted earnings per common share due to their antidilutive effects. In addition, for the six months ended September 30, 2022, the computation of diluted earnings per common share did not assume exercise of stock options, as the effect of such exercise would be antidilutive due to net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2</t>
        </is>
      </c>
    </row>
    <row r="3">
      <c r="A3" s="4" t="inlineStr">
        <is>
          <t>Income taxes</t>
        </is>
      </c>
      <c r="B3" s="4" t="inlineStr">
        <is>
          <t xml:space="preserve">11. Income taxes The following table presents the components of Income tax expense (benefit) for the six months ended September 30, 2021 and 2022:
Six months ended
2021 2022
(in millions of yen)
Current tax expense 67,822 67,244
Deferred tax expense (benefit) (28,200 ) (239,149 )
Total income tax expense (benefit) 39,622 (171,905 )
The preceding table does not reflect the tax effects of items recorded directly in Equity for the six months ended September 30, 2021 and 2022. The detailed amounts recorded directly in Equity are as follows:
Six months ended
2021 2022
(in millions of yen)
Net unrealized gains (losses) on available-for-sale
Unrealized gains (losses) 926 (3,413 )
Less: reclassification adjustments (213 ) (2,018 )
Total 713 (5,431 )
Defined benefit plan adjustments:
Unrealized gains (losses) (2,144 ) 1,381
Less: reclassification adjustments (3,875 ) (3,940 )
Total (6,019 ) (2,559 )
Own credit risk adjustments:
Unrealized gains (losses) (2,638 ) 1,368
Less: reclassification adjustments 219 192
Total (2,419 ) 1,560
Total tax effect before allocation to noncontrolling interests (7,725 ) (6,430 )
The statutory tax rates were both 30.62 % as of September 30 , and 2022 . The effective tax rates, 10.34 % and 30.55 % for the six months ended September 30, 2021 and 2022, respectively, differed from the statutory tax rates. The significant difference of the tax rate for the six months ended September 30, 2021 resulted mainly from the reversal of an outside basis difference related to the share buyback conducted by MHSC in response to improving the capital position and aligning to the MHFG Group’s capital policy, and was partially offset by an increase in the valuation allowance. The difference of the tax rates for the six months ended September 30, 2022 was immaterial. At September 30, 2022, the MHFG Group had net operating loss carryforwards totaling ¥571 billion. The total amount of unrecognized tax benefits was ¥ million at September 30, 2022, which would, if recognized, affect the Group’s effective tax rate. The Group classifies interest and p en An immaterial portion of unrecognized tax benefits at March 31, 2022 was resolved in the six months period ended September 30, 2022. The amount of additional unrecognized tax benefits for the period was also immaterial. The MHFG Group does not anticipate that increases or decreases of unrecognized tax benefits within the next twelve months would have a material effect on its consolidated results of operations or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Pension and other employee benefit plans</t>
        </is>
      </c>
      <c r="B1" s="2" t="inlineStr">
        <is>
          <t>6 Months Ended</t>
        </is>
      </c>
    </row>
    <row r="2">
      <c r="B2" s="2" t="inlineStr">
        <is>
          <t>Sep. 30, 2022</t>
        </is>
      </c>
    </row>
    <row r="3">
      <c r="A3" s="4" t="inlineStr">
        <is>
          <t>Pension and other employee benefit plans</t>
        </is>
      </c>
      <c r="B3" s="4" t="inlineStr">
        <is>
          <t>12. Pension and other employee benefit plans The following table summarizes the components of net periodic benefit cost of the severance indemnities and pension plans of the MHFG Group for the six months ended September 30, 2021 and 2022:
Six months ended September 30,
2021 2022
(in millions of yen)
Service cost-benefits earned during the period 16,365 14,559
Interest costs on projected benefit obligations 2,700 3,626
Expected return on plan assets (18,478 ) (18,050 )
Amortization of prior service cost (benefits) (2,410 ) (2,410 )
Amortization of net actuarial loss (gain) (10,263 ) (9,741 )
Special termination benefits 4,154 3,831
Net periodic benefit cost (7,932 ) (8,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Sep. 30, 2022</t>
        </is>
      </c>
      <c r="C1" s="2" t="inlineStr">
        <is>
          <t>Mar. 31, 2022</t>
        </is>
      </c>
    </row>
    <row r="2">
      <c r="A2" s="3" t="inlineStr">
        <is>
          <t>Assets:</t>
        </is>
      </c>
      <c r="B2" s="4" t="inlineStr">
        <is>
          <t xml:space="preserve"> </t>
        </is>
      </c>
      <c r="C2" s="4" t="inlineStr">
        <is>
          <t xml:space="preserve"> </t>
        </is>
      </c>
    </row>
    <row r="3">
      <c r="A3" s="4" t="inlineStr">
        <is>
          <t>Cash and due from banks</t>
        </is>
      </c>
      <c r="B3" s="5" t="n">
        <v>2524631</v>
      </c>
      <c r="C3" s="5" t="n">
        <v>2290377</v>
      </c>
    </row>
    <row r="4">
      <c r="A4" s="4" t="inlineStr">
        <is>
          <t>Interest-bearing deposits in other banks</t>
        </is>
      </c>
      <c r="B4" s="6" t="n">
        <v>53048350</v>
      </c>
      <c r="C4" s="6" t="n">
        <v>49883912</v>
      </c>
    </row>
    <row r="5">
      <c r="A5" s="4" t="inlineStr">
        <is>
          <t>Call loans and funds sold</t>
        </is>
      </c>
      <c r="B5" s="6" t="n">
        <v>1454185</v>
      </c>
      <c r="C5" s="6" t="n">
        <v>1102296</v>
      </c>
    </row>
    <row r="6">
      <c r="A6" s="4" t="inlineStr">
        <is>
          <t>Receivables under resale agreements</t>
        </is>
      </c>
      <c r="B6" s="6" t="n">
        <v>14872079</v>
      </c>
      <c r="C6" s="6" t="n">
        <v>12751085</v>
      </c>
    </row>
    <row r="7">
      <c r="A7" s="4" t="inlineStr">
        <is>
          <t>Receivables under securities borrowing transactions</t>
        </is>
      </c>
      <c r="B7" s="6" t="n">
        <v>2355125</v>
      </c>
      <c r="C7" s="6" t="n">
        <v>2338796</v>
      </c>
    </row>
    <row r="8">
      <c r="A8" s="4" t="inlineStr">
        <is>
          <t>Trading account assets</t>
        </is>
      </c>
      <c r="B8" s="6" t="n">
        <v>35330944</v>
      </c>
      <c r="C8" s="6" t="n">
        <v>24652067</v>
      </c>
    </row>
    <row r="9">
      <c r="A9" s="3" t="inlineStr">
        <is>
          <t>Investments (Note 3):</t>
        </is>
      </c>
      <c r="B9" s="4" t="inlineStr">
        <is>
          <t xml:space="preserve"> </t>
        </is>
      </c>
      <c r="C9" s="4" t="inlineStr">
        <is>
          <t xml:space="preserve"> </t>
        </is>
      </c>
    </row>
    <row r="10">
      <c r="A10" s="4" t="inlineStr">
        <is>
          <t>Available-for-sale securities (including assets pledged that secured parties are permitted to sell or repledge of ¥1,120,839 million at March 31, 2022 and ¥1,389,462 million at September 30, 2022), net of allowance</t>
        </is>
      </c>
      <c r="B10" s="6" t="n">
        <v>23743660</v>
      </c>
      <c r="C10" s="6" t="n">
        <v>31673890</v>
      </c>
    </row>
    <row r="11">
      <c r="A11" s="4" t="inlineStr">
        <is>
          <t>Held-to-maturity securities (including assets pledged that secured parties are permitted to sell or repledge of ¥1,019,391 million at March 31, 2022 and ¥1,223,062 million at September 30, 2022)</t>
        </is>
      </c>
      <c r="B11" s="6" t="n">
        <v>2072468</v>
      </c>
      <c r="C11" s="6" t="n">
        <v>1519055</v>
      </c>
    </row>
    <row r="12">
      <c r="A12" s="4" t="inlineStr">
        <is>
          <t>Equity securities</t>
        </is>
      </c>
      <c r="B12" s="6" t="n">
        <v>3439981</v>
      </c>
      <c r="C12" s="6" t="n">
        <v>3572908</v>
      </c>
    </row>
    <row r="13">
      <c r="A13" s="4" t="inlineStr">
        <is>
          <t>Other investments</t>
        </is>
      </c>
      <c r="B13" s="6" t="n">
        <v>626148</v>
      </c>
      <c r="C13" s="6" t="n">
        <v>582388</v>
      </c>
    </row>
    <row r="14">
      <c r="A14" s="4" t="inlineStr">
        <is>
          <t>Loans (Notes 4 and 5)</t>
        </is>
      </c>
      <c r="B14" s="6" t="n">
        <v>98334291</v>
      </c>
      <c r="C14" s="6" t="n">
        <v>90290583</v>
      </c>
    </row>
    <row r="15">
      <c r="A15" s="4" t="inlineStr">
        <is>
          <t>Allowance for credit losses on loans</t>
        </is>
      </c>
      <c r="B15" s="6" t="n">
        <v>-710746</v>
      </c>
      <c r="C15" s="6" t="n">
        <v>-809817</v>
      </c>
    </row>
    <row r="16">
      <c r="A16" s="4" t="inlineStr">
        <is>
          <t>Loans, net of allowance</t>
        </is>
      </c>
      <c r="B16" s="6" t="n">
        <v>97623545</v>
      </c>
      <c r="C16" s="6" t="n">
        <v>89480766</v>
      </c>
    </row>
    <row r="17">
      <c r="A17" s="4" t="inlineStr">
        <is>
          <t>Premises and equipment—net</t>
        </is>
      </c>
      <c r="B17" s="6" t="n">
        <v>1680618</v>
      </c>
      <c r="C17" s="6" t="n">
        <v>1704067</v>
      </c>
    </row>
    <row r="18">
      <c r="A18" s="4" t="inlineStr">
        <is>
          <t>Due from customers on acceptances</t>
        </is>
      </c>
      <c r="B18" s="6" t="n">
        <v>376369</v>
      </c>
      <c r="C18" s="6" t="n">
        <v>271877</v>
      </c>
    </row>
    <row r="19">
      <c r="A19" s="4" t="inlineStr">
        <is>
          <t>Accrued income</t>
        </is>
      </c>
      <c r="B19" s="6" t="n">
        <v>422673</v>
      </c>
      <c r="C19" s="6" t="n">
        <v>322025</v>
      </c>
    </row>
    <row r="20">
      <c r="A20" s="4" t="inlineStr">
        <is>
          <t>Goodwill</t>
        </is>
      </c>
      <c r="B20" s="6" t="n">
        <v>96141</v>
      </c>
      <c r="C20" s="6" t="n">
        <v>92695</v>
      </c>
    </row>
    <row r="21">
      <c r="A21" s="4" t="inlineStr">
        <is>
          <t>Intangible assets</t>
        </is>
      </c>
      <c r="B21" s="6" t="n">
        <v>48926</v>
      </c>
      <c r="C21" s="6" t="n">
        <v>47939</v>
      </c>
    </row>
    <row r="22">
      <c r="A22" s="4" t="inlineStr">
        <is>
          <t>Deferred tax assets</t>
        </is>
      </c>
      <c r="B22" s="6" t="n">
        <v>516091</v>
      </c>
      <c r="C22" s="6" t="n">
        <v>277319</v>
      </c>
    </row>
    <row r="23">
      <c r="A23" s="4" t="inlineStr">
        <is>
          <t>Other assets (Note 6)</t>
        </is>
      </c>
      <c r="B23" s="6" t="n">
        <v>10519434</v>
      </c>
      <c r="C23" s="6" t="n">
        <v>8987242</v>
      </c>
    </row>
    <row r="24">
      <c r="A24" s="4" t="inlineStr">
        <is>
          <t>Total assets</t>
        </is>
      </c>
      <c r="B24" s="6" t="n">
        <v>250751368</v>
      </c>
      <c r="C24" s="6" t="n">
        <v>231550704</v>
      </c>
    </row>
    <row r="25">
      <c r="A25" s="3" t="inlineStr">
        <is>
          <t>Liabilities and equity:</t>
        </is>
      </c>
      <c r="B25" s="4" t="inlineStr">
        <is>
          <t xml:space="preserve"> </t>
        </is>
      </c>
      <c r="C25" s="4" t="inlineStr">
        <is>
          <t xml:space="preserve"> </t>
        </is>
      </c>
    </row>
    <row r="26">
      <c r="A26" s="4" t="inlineStr">
        <is>
          <t>Noninterest-bearing deposits</t>
        </is>
      </c>
      <c r="B26" s="6" t="n">
        <v>27849570</v>
      </c>
      <c r="C26" s="6" t="n">
        <v>32844872</v>
      </c>
    </row>
    <row r="27">
      <c r="A27" s="4" t="inlineStr">
        <is>
          <t>Interest-bearing deposits</t>
        </is>
      </c>
      <c r="B27" s="6" t="n">
        <v>94941299</v>
      </c>
      <c r="C27" s="6" t="n">
        <v>91425213</v>
      </c>
    </row>
    <row r="28">
      <c r="A28" s="4" t="inlineStr">
        <is>
          <t>Noninterest-bearing deposits</t>
        </is>
      </c>
      <c r="B28" s="6" t="n">
        <v>2569090</v>
      </c>
      <c r="C28" s="6" t="n">
        <v>2500823</v>
      </c>
    </row>
    <row r="29">
      <c r="A29" s="4" t="inlineStr">
        <is>
          <t>Interest-bearing deposits</t>
        </is>
      </c>
      <c r="B29" s="6" t="n">
        <v>39592020</v>
      </c>
      <c r="C29" s="6" t="n">
        <v>30407376</v>
      </c>
    </row>
    <row r="30">
      <c r="A30" s="4" t="inlineStr">
        <is>
          <t>Due to trust accounts</t>
        </is>
      </c>
      <c r="B30" s="6" t="n">
        <v>350124</v>
      </c>
      <c r="C30" s="6" t="n">
        <v>390247</v>
      </c>
    </row>
    <row r="31">
      <c r="A31" s="4" t="inlineStr">
        <is>
          <t>Call money and funds purchased</t>
        </is>
      </c>
      <c r="B31" s="6" t="n">
        <v>1572353</v>
      </c>
      <c r="C31" s="6" t="n">
        <v>1278051</v>
      </c>
    </row>
    <row r="32">
      <c r="A32" s="4" t="inlineStr">
        <is>
          <t>Payables under repurchase agreements (Note 19)</t>
        </is>
      </c>
      <c r="B32" s="6" t="n">
        <v>23767150</v>
      </c>
      <c r="C32" s="6" t="n">
        <v>20069566</v>
      </c>
    </row>
    <row r="33">
      <c r="A33" s="4" t="inlineStr">
        <is>
          <t>Payables under securities lending transactions (Note 19)</t>
        </is>
      </c>
      <c r="B33" s="6" t="n">
        <v>1490659</v>
      </c>
      <c r="C33" s="6" t="n">
        <v>1360743</v>
      </c>
    </row>
    <row r="34">
      <c r="A34" s="4" t="inlineStr">
        <is>
          <t>Other short-term borrowings</t>
        </is>
      </c>
      <c r="B34" s="6" t="n">
        <v>3593275</v>
      </c>
      <c r="C34" s="6" t="n">
        <v>7566771</v>
      </c>
    </row>
    <row r="35">
      <c r="A35" s="4" t="inlineStr">
        <is>
          <t>Trading account liabilities</t>
        </is>
      </c>
      <c r="B35" s="6" t="n">
        <v>24229013</v>
      </c>
      <c r="C35" s="6" t="n">
        <v>14859383</v>
      </c>
    </row>
    <row r="36">
      <c r="A36" s="4" t="inlineStr">
        <is>
          <t>Bank acceptances outstanding</t>
        </is>
      </c>
      <c r="B36" s="6" t="n">
        <v>376369</v>
      </c>
      <c r="C36" s="6" t="n">
        <v>271877</v>
      </c>
    </row>
    <row r="37">
      <c r="A37" s="4" t="inlineStr">
        <is>
          <t>Income taxes payable</t>
        </is>
      </c>
      <c r="B37" s="6" t="n">
        <v>78575</v>
      </c>
      <c r="C37" s="6" t="n">
        <v>62697</v>
      </c>
    </row>
    <row r="38">
      <c r="A38" s="4" t="inlineStr">
        <is>
          <t>Deferred tax liabilities</t>
        </is>
      </c>
      <c r="B38" s="6" t="n">
        <v>20752</v>
      </c>
      <c r="C38" s="6" t="n">
        <v>29033</v>
      </c>
    </row>
    <row r="39">
      <c r="A39" s="4" t="inlineStr">
        <is>
          <t>Accrued expenses</t>
        </is>
      </c>
      <c r="B39" s="6" t="n">
        <v>316980</v>
      </c>
      <c r="C39" s="6" t="n">
        <v>203383</v>
      </c>
    </row>
    <row r="40">
      <c r="A40" s="4" t="inlineStr">
        <is>
          <t>Long-term debt</t>
        </is>
      </c>
      <c r="B40" s="6" t="n">
        <v>13546803</v>
      </c>
      <c r="C40" s="6" t="n">
        <v>12578216</v>
      </c>
    </row>
    <row r="41">
      <c r="A41" s="4" t="inlineStr">
        <is>
          <t>Other liabilities (Note 6)</t>
        </is>
      </c>
      <c r="B41" s="6" t="n">
        <v>7020295</v>
      </c>
      <c r="C41" s="6" t="n">
        <v>6260222</v>
      </c>
    </row>
    <row r="42">
      <c r="A42" s="4" t="inlineStr">
        <is>
          <t>Total</t>
        </is>
      </c>
      <c r="B42" s="6" t="n">
        <v>241314327</v>
      </c>
      <c r="C42" s="6" t="n">
        <v>222108473</v>
      </c>
    </row>
    <row r="43">
      <c r="A43" s="4" t="inlineStr">
        <is>
          <t>Commitments and contingencies (Note 14)</t>
        </is>
      </c>
      <c r="B43" s="4" t="inlineStr">
        <is>
          <t xml:space="preserve"> </t>
        </is>
      </c>
      <c r="C43" s="4" t="inlineStr">
        <is>
          <t xml:space="preserve"> </t>
        </is>
      </c>
    </row>
    <row r="44">
      <c r="A44" s="3" t="inlineStr">
        <is>
          <t>MHFG shareholders' equity:</t>
        </is>
      </c>
      <c r="B44" s="4" t="inlineStr">
        <is>
          <t xml:space="preserve"> </t>
        </is>
      </c>
      <c r="C44" s="4" t="inlineStr">
        <is>
          <t xml:space="preserve"> </t>
        </is>
      </c>
    </row>
    <row r="45">
      <c r="A45" s="4" t="inlineStr">
        <is>
          <t>Common stock (Note 7)-no par value, authorized 4,800,000,000 shares at March 31, 2022 and September 30, 2022, and issued 2,539,249,894 shares at March 31, 2022 and September 30, 2022</t>
        </is>
      </c>
      <c r="B45" s="6" t="n">
        <v>5832367</v>
      </c>
      <c r="C45" s="6" t="n">
        <v>5816834</v>
      </c>
    </row>
    <row r="46">
      <c r="A46" s="4" t="inlineStr">
        <is>
          <t>Retained earnings</t>
        </is>
      </c>
      <c r="B46" s="6" t="n">
        <v>2185055</v>
      </c>
      <c r="C46" s="6" t="n">
        <v>2665608</v>
      </c>
    </row>
    <row r="47">
      <c r="A47" s="4" t="inlineStr">
        <is>
          <t>Accumulated other comprehensive income(loss), net of tax (Note 8)</t>
        </is>
      </c>
      <c r="B47" s="6" t="n">
        <v>698835</v>
      </c>
      <c r="C47" s="6" t="n">
        <v>440112</v>
      </c>
    </row>
    <row r="48">
      <c r="A48" s="4" t="inlineStr">
        <is>
          <t>Less: Treasury stock, at cost-Common stock 4,659,024 shares at March 31, 2022, and 4,930,963 shares at September 30, 2022</t>
        </is>
      </c>
      <c r="B48" s="6" t="n">
        <v>-8552</v>
      </c>
      <c r="C48" s="6" t="n">
        <v>-8342</v>
      </c>
    </row>
    <row r="49">
      <c r="A49" s="4" t="inlineStr">
        <is>
          <t>Total MHFG shareholders' equity</t>
        </is>
      </c>
      <c r="B49" s="6" t="n">
        <v>8707705</v>
      </c>
      <c r="C49" s="6" t="n">
        <v>8914212</v>
      </c>
    </row>
    <row r="50">
      <c r="A50" s="4" t="inlineStr">
        <is>
          <t>Noncontrolling interests</t>
        </is>
      </c>
      <c r="B50" s="6" t="n">
        <v>729336</v>
      </c>
      <c r="C50" s="6" t="n">
        <v>528019</v>
      </c>
    </row>
    <row r="51">
      <c r="A51" s="4" t="inlineStr">
        <is>
          <t>Total equity</t>
        </is>
      </c>
      <c r="B51" s="6" t="n">
        <v>9437041</v>
      </c>
      <c r="C51" s="6" t="n">
        <v>9442231</v>
      </c>
    </row>
    <row r="52">
      <c r="A52" s="4" t="inlineStr">
        <is>
          <t>Total liabilities and equity</t>
        </is>
      </c>
      <c r="B52" s="6" t="n">
        <v>250751368</v>
      </c>
      <c r="C52" s="6" t="n">
        <v>231550704</v>
      </c>
    </row>
    <row r="53">
      <c r="A53" s="4" t="inlineStr">
        <is>
          <t>Consolidated V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due from banks</t>
        </is>
      </c>
      <c r="B55" s="6" t="n">
        <v>1664</v>
      </c>
      <c r="C55" s="6" t="n">
        <v>2243</v>
      </c>
    </row>
    <row r="56">
      <c r="A56" s="4" t="inlineStr">
        <is>
          <t>Interest-bearing deposits in other banks</t>
        </is>
      </c>
      <c r="B56" s="6" t="n">
        <v>175768</v>
      </c>
      <c r="C56" s="6" t="n">
        <v>71573</v>
      </c>
    </row>
    <row r="57">
      <c r="A57" s="4" t="inlineStr">
        <is>
          <t>Call loans and funds sold</t>
        </is>
      </c>
      <c r="B57" s="6" t="n">
        <v>223503</v>
      </c>
      <c r="C57" s="6" t="n">
        <v>162578</v>
      </c>
    </row>
    <row r="58">
      <c r="A58" s="4" t="inlineStr">
        <is>
          <t>Trading account assets</t>
        </is>
      </c>
      <c r="B58" s="6" t="n">
        <v>2540402</v>
      </c>
      <c r="C58" s="6" t="n">
        <v>2222902</v>
      </c>
    </row>
    <row r="59">
      <c r="A59" s="3" t="inlineStr">
        <is>
          <t>Investments (Note 3):</t>
        </is>
      </c>
      <c r="B59" s="4" t="inlineStr">
        <is>
          <t xml:space="preserve"> </t>
        </is>
      </c>
      <c r="C59" s="4" t="inlineStr">
        <is>
          <t xml:space="preserve"> </t>
        </is>
      </c>
    </row>
    <row r="60">
      <c r="A60" s="4" t="inlineStr">
        <is>
          <t>Investments</t>
        </is>
      </c>
      <c r="B60" s="6" t="n">
        <v>253654</v>
      </c>
      <c r="C60" s="6" t="n">
        <v>238624</v>
      </c>
    </row>
    <row r="61">
      <c r="A61" s="4" t="inlineStr">
        <is>
          <t>Loans, net of allowance</t>
        </is>
      </c>
      <c r="B61" s="6" t="n">
        <v>8503789</v>
      </c>
      <c r="C61" s="6" t="n">
        <v>8347880</v>
      </c>
    </row>
    <row r="62">
      <c r="A62" s="4" t="inlineStr">
        <is>
          <t>Other assets (Note 6)</t>
        </is>
      </c>
      <c r="B62" s="6" t="n">
        <v>475885</v>
      </c>
      <c r="C62" s="6" t="n">
        <v>529178</v>
      </c>
    </row>
    <row r="63">
      <c r="A63" s="4" t="inlineStr">
        <is>
          <t>Total assets</t>
        </is>
      </c>
      <c r="B63" s="6" t="n">
        <v>12174665</v>
      </c>
      <c r="C63" s="6" t="n">
        <v>11574978</v>
      </c>
    </row>
    <row r="64">
      <c r="A64" s="3" t="inlineStr">
        <is>
          <t>Liabilities and equity:</t>
        </is>
      </c>
      <c r="B64" s="4" t="inlineStr">
        <is>
          <t xml:space="preserve"> </t>
        </is>
      </c>
      <c r="C64" s="4" t="inlineStr">
        <is>
          <t xml:space="preserve"> </t>
        </is>
      </c>
    </row>
    <row r="65">
      <c r="A65" s="4" t="inlineStr">
        <is>
          <t>Payables under securities lending transactions (Note 19)</t>
        </is>
      </c>
      <c r="B65" s="6" t="n">
        <v>118768</v>
      </c>
      <c r="C65" s="6" t="n">
        <v>51752</v>
      </c>
    </row>
    <row r="66">
      <c r="A66" s="4" t="inlineStr">
        <is>
          <t>Other short-term borrowings</t>
        </is>
      </c>
      <c r="B66" s="6" t="n">
        <v>129240</v>
      </c>
      <c r="C66" s="6" t="n">
        <v>53668</v>
      </c>
    </row>
    <row r="67">
      <c r="A67" s="4" t="inlineStr">
        <is>
          <t>Trading account liabilities</t>
        </is>
      </c>
      <c r="B67" s="6" t="n">
        <v>31621</v>
      </c>
      <c r="C67" s="6" t="n">
        <v>51019</v>
      </c>
    </row>
    <row r="68">
      <c r="A68" s="4" t="inlineStr">
        <is>
          <t>Long-term debt</t>
        </is>
      </c>
      <c r="B68" s="6" t="n">
        <v>1217297</v>
      </c>
      <c r="C68" s="6" t="n">
        <v>1024067</v>
      </c>
    </row>
    <row r="69">
      <c r="A69" s="4" t="inlineStr">
        <is>
          <t>Other liabilities (Note 6)</t>
        </is>
      </c>
      <c r="B69" s="6" t="n">
        <v>1059776</v>
      </c>
      <c r="C69" s="6" t="n">
        <v>1041938</v>
      </c>
    </row>
    <row r="70">
      <c r="A70" s="4" t="inlineStr">
        <is>
          <t>Total</t>
        </is>
      </c>
      <c r="B70" s="5" t="n">
        <v>2556702</v>
      </c>
      <c r="C70" s="5" t="n">
        <v>2222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Sep. 30, 2022</t>
        </is>
      </c>
    </row>
    <row r="3">
      <c r="A3" s="4" t="inlineStr">
        <is>
          <t>Derivative financial instruments</t>
        </is>
      </c>
      <c r="B3" s="4" t="inlineStr">
        <is>
          <t xml:space="preserve">13. Derivative financial instruments The MHFG Group enters into derivative financial instruments in response to the diverse needs of customers, to manage the risk related to the assets and liabilities of the Group, as part of its asset and liability management, and for proprietary trading purposes. The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Group is exposed to credit risk associated with counterparty default or nonperformance in respect of transactions. Counterparty credit risk arises when a counterparty fails to perform according to the terms and conditions of the contract and the value of the underlying collateral held, if applicable, is not sufficient to recover resulting losses. The exposure to counterparty credit risk is measured by the fair value of all derivatives and its potential exposure at the balance sheet dates. The exposure to counterparty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nd fair value amounts of derivative instruments The following table summarizes the notional and fair value amounts of derivative instruments outstanding as of March 31, 2022 and September 30, 2022. The fair values of derivatives are presented on a gross basis; derivative receivables and payables are not offset. In addition, they are not offset against the amounts recognized for the right to reclaim cash collateral or the obligation to return cash collateral under master netting agreements in the consolidated balance sheets, or the table below.
Fair value
Derivative receivables (2) Derivative payables (2)
March 31, 2022 Notional amount (1) Designated as hedges Not designated as hedges Designated as hedges Not designated as hedges
(in billions of yen)
Interest rate contracts 1,395,950 — 4,624 — 4,716
Foreign exchange contracts 217,462 — 4,436 — 4,472
Equity-related contracts 9,887 — 426 — 345
Credit-related contracts 11,857 — 118 — 121
Other contracts 681 — 119 — 116
Total 1,635,837 — 9,723 — 9,770
Fair value
Derivative receivables (2) Derivative payables (2)
September 30, 2022 Notional amount (1) Designated as hedges Not designated as hedges Designated as hedges Not designated as hedges
(in billions of yen)
Interest rate contracts 1,627,102 — 8,916 — 9,229
Foreign exchange contracts 260,472 — 8,571 — 8,665
Equity-related contracts 7,735 — 285 — 214
Credit-related contracts 21,379 — 166 — 94
Other contracts 1,116 — 92 — 92
Total 1,917,804 — 18,030 — 18,294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which was not offset against derivative positions, was included in Other assets and Other liabilities, respectively, of which the amounts were ¥ billion and ¥ billion at March 31, 2022, and ¥ billion and ¥ billion at September 30, 2022, respectively.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The MHFG Group’s hedging activities include net investment hedges. Net investment hedges The MHFG Group uses forward foreign exchange contracts and foreign currency-denominated debt instruments to protect the value of net investments in non-Japanese Derivative instruments not designated or qualifying as hedges The MHFG Group enters into the following derivative transactions that do not qualify for hedge accounting with a view to implementing risk management strategies: (1) interest-rate swap transactions for the purpose of economically managing the interest-rate risks in deposits, loans, etc., (2) currency swap transactions for the purpose of economically managing the foreign exchange risk of these assets, (3) equity-related derivatives for the purpose of economically managing the risk of stock price fluctuation involved in holding equity products, and (4) credit derivatives for the purpose of economically managing the credit risk in loans, residential mortgage-backed securities (“RMBS”), commercial mortgage-backed securities (“CMBS”), collateralized loan obligations (“CLO”) and other similar assets. Such derivatives are accounted for as trading positions. The changes in fair value of these instruments are primarily recorded in Trading account gains (losses)—net, even though they are used to mitigate or transform the risk of exposures arising from banking activities. The net gains (losses) resulting from changes in the fair value of certain credit derivatives where the Group purchases protection to mitigate its credit risk exposure, related to its corporate loan portfolio, is recorded in Other noninterest income (expenses). The following table summarizes gains and losses on derivatives not designated or qualifying as hedges during the six months ended September 30, 2021 and 2022:
Gains (losses) recorded in income for six months ended September 30,
2021 2022
(in millions of yen)
Interest rate contracts 20,602 (179,783 )
Foreign exchange contracts 7,407 251,060
Equity-related contracts 33,504 482,233
Credit-related contracts (Note) (15,599 ) 42,152
Other contracts 6,875 61,001
Total 52,789 656,663
Note: Amounts include the net gains (losses) of ¥(395) million and ¥172 million on the credit derivatives economically managing the credit risk of loans during the six months ended September 30, 2021 and 2022, respectively. Credit derivatives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the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22 and September 30, 2022:
March 31, 2022 September 30, 2022
Notional amount Fair value Notional amount Fair value
(in billions of yen)
Credit protection written:
Investment grade 3,045 38 4,370 —
Non-investment 2,122 54 5,496 (41
Total 5,167 92 9,866 (41
Credit protection purchased 6,690 (95 ) 11,513 113
Note: The rating scale is based upon either the external ratings or the internal ratings of the underlying reference credit. The lowest investment grade rating is considered to be BBB - non-investment Non-investment The following table shows the maximum potential amount of future payments for credit protection written by expiration period at March 31, 2022 and September 30, 2022:
Maximum payout/Notional amount
March 31, 2022 September 30, 2022
(in billions of yen)
One year or less 245 242
After one year through five years 4,785 9,239
After five years 137 385
Total 5,167 9,866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following table shows the quantitative information about derivative instruments with credit-risk-related contingent features at March 31, 2022 and September 30, 2022:
March 31, 2022 September 30, 2022
(in billions of yen)
Aggregate fair value of derivative instruments with credit-risk-related contingent features in net liability positions 1,149 1,866
Collateral provided to counterparties in the normal course of business 1,164 1,743
Amount required to be posted as collateral or settled immediately if credit-risk-related contingent features were triggered — 123
Note: There was no amount that the Group would be required to post as collateral or settle immediately on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2</t>
        </is>
      </c>
    </row>
    <row r="3">
      <c r="A3" s="4" t="inlineStr">
        <is>
          <t>Commitments and contingencies</t>
        </is>
      </c>
      <c r="B3" s="4" t="inlineStr">
        <is>
          <t xml:space="preserve">14.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Group records all guarantees and similar obligations subject to ASC 460, “Guarantees” (“ASC 460”) at fair value in the consolidated balance sheets at the inception of the guarantee. The table below summarizes the maximum potential amount of future payments by type of guarantee at March 31, 2022 and September 30, 2022.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March 31, 2022 September 30, 2022
(in billions of yen)
Performance guarantees 3,254 3,612
Guarantees on loans 419 409
Guarantees on securities 75 89
Other guarantees 2,899 3,683
Guarantees for the repayment of trust principal 22 19
Liabilities of trust accounts 478 529
Derivative financial instruments 36,484 44,900 The table below presents the maximum potential amount of future payments of performance guarantees, guarantees on loans, guarantees on securities and other guarantees classified based on internal ratings at March 31, 2022 and September 30, 2022:
March 31, 2022 September 30, 2022
(in billions of yen)
Investment grade 5,336 6,228
Non-investment grade 1,311 1,565
Total 6,647 7,793
Note: Investment grade in the internal rating scale generally corresponds to BBB- Other off-balance-sheet In addition to guarantees, the MHFG Group issues other off-balance-sheet The table below summarizes the contractual amounts with regard to these undrawn commitments at March 31, 2022 and September 30, 2022:
March 31, 2022 September 30, 2022
(in billions of yen)
Commitments to extend credit (Note) 92,203 99,960
Commercial letters of credit 1,422 1,601
Total 93,625 101,561
Note: Commitments to extend credit include commitments to invest in securities. Legal proceedings and investigations The MHFG Group is involved in normal collection proceedings initiated by the Group, other legal proceedings and investigations in the ordinary course of business. In accordance with ASC 450, “Contingencies” (“ASC 450”), the Group recognizes a liability for loss contingencies arising from such proceedings and investigations when a loss is probable and the loss amount or the range of the loss can be reasonably estimated. However, if a loss is reasonably possible but the range of loss is not probable and reasonably estimable, the Group does not recognize a liability but discloses the detail of such proceedings and investigations. Based on the information available as of the date of the consolidated financial statements, the Group believes that the outcome of the collection, legal proceedings and investigations will not have a significant adverse effect on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and securitizations</t>
        </is>
      </c>
      <c r="B1" s="2" t="inlineStr">
        <is>
          <t>6 Months Ended</t>
        </is>
      </c>
    </row>
    <row r="2">
      <c r="B2" s="2" t="inlineStr">
        <is>
          <t>Sep. 30, 2022</t>
        </is>
      </c>
    </row>
    <row r="3">
      <c r="A3" s="3" t="inlineStr">
        <is>
          <t>Text Block [Abstract]</t>
        </is>
      </c>
      <c r="B3" s="4" t="inlineStr">
        <is>
          <t xml:space="preserve"> </t>
        </is>
      </c>
    </row>
    <row r="4">
      <c r="A4" s="4" t="inlineStr">
        <is>
          <t>Variable interest entities and securitizations</t>
        </is>
      </c>
      <c r="B4" s="4" t="inlineStr">
        <is>
          <t>15.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structured finance, and funding vehicles.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the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possibly be required to record in its consolidated statements of income as a result of its involvement with the VIEs. This represents exposures associated with both on-balance-sheet off-balance-sheet The table below shows the consolidated assets of the Group’s consolidated VIEs as well as total assets and maximum exposure to loss for its significant unconsolidated VIEs, in which the Group has determined that its maximum exposure to loss is greater than specific thresholds or meets certain other criteria as of March 31, 2022 and September 30, 2022:
Consolidated VIEs Significant
March 31, 2022 Consolidated assets Total assets Maximum
(in billions of yen)
Asset-backed commercial paper/loan programs 2,709 — —
Asset-backed securitizations 1,363 190 90
Investments in securitization products 388 — —
Investment funds 1,816 3,392 719
Trust arrangements and other 5,299 — —
Total 11,575 3,582 809
Consolidated VIEs Significant unconsolidated VIEs
September 30, 2022 Consolidated assets Total assets Maximum exposure to
(in billions of yen)
Asset-backed commercial paper/loan programs 2,991 — —
Asset-backed securitizations 1,653 199 121
Investments in securitization products 387 — —
Investment funds 2,060 2,952 688
Trust arrangements and other 5,084 — —
Total 12,175 3,151 809
As of March 31, 2022 and September 30, 2022, the noncontrolling interests in consolidated VIEs amounted to ¥388 billion and ¥641 billion, respectively, and are included in the Group’s equity-classified noncontrolling interests. The Group has not provided financial or other support to consolidated or unconsolidated VIEs that the Group was not previously contractually required to provide. The tables below present the carrying amounts and classification of assets and liabilities on the MHFG Group’s balance sheets that relate to its variable interests in significant unconsolidated VIEs, as of March 31, 2022 and September 30, 2022:
Assets on the MHFG Group’s balance sheets related to unconsolidated VIEs: March 31, 2022 September 30, 2022
(in billions of yen)
Trading account assets 143 152
Investments 430 373
Loans 92 115
Total 665 640
Liabilities on the MHFG Group’s balance sheets and maximum exposure to loss related to March 31, 2022 September 30, 2022
(in billions of yen)
Payables under securities lending transactions 54 59
Trading account liabilities 2 2
Total 56 61
Maximum exposure to loss (Note) 809 809
Note: This represents the maximum amount the Group could possibly be required to record in its consolidated statements of income associated with on-balance-sheet off-balance-sheet In the table above the nature of the Group’s variable interest can take different forms, as described further in the notes below. Additionally the Group’s exposure to the obligations of VIEs is generally limited to its interest in these entities. In certain instances the Group provides undrawn commitments to the VIEs. The Group’s maximum exposure to loss presented in the table above does not include the benefit of offsetting financial instruments that are held to mitigate the risks associated with these variable interests. Furthermore, the Group’s maximum exposure to loss presented in the table above is not reduced by the amount of collateral held as part of the transaction with the VIE or any party to the VIE directly against a specific exposure to loss. Asset-backed commercial paper/loan programs The MHFG Group manages several asset-backed commercial paper/loan programs that provide its clients with off-balance-sheet Asset-backed securitizations The MHFG Group acts as an arranger of various types of structured finance schemes to meet its clients’ needs for off-balance-sheet 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in debt and equity instruments. In these cases, the MHFG Group considers that these variable interests are not significant as the MHFG Group does not have material balance sheet or off-balance The MHFG Group manages Tender Option Bond (“TOB”) programs which are associated with trusts that hold highly-rated, fixed-rate and tax-exempt non-customer non-customer non-customer Investments in securitization products The MHFG Group invests in, among other things, various types of CDO/CLO, synthetic CDO/CLO and repackaged instruments, CMBS and RMBS arranged by third parties for the purpose of generating current income or capital appreciation, which all utilize entities that are deemed to be VIEs. By design, such investments were investment grade at issuance and held by a diverse group of investors. The potential loss amounts of the securities and the loans are generally limited to the amounts invested because the Group has no contractual involvement in such VIEs beyond its investments. Since the Group is involved in these VIEs only as an investor, the Group does not ordinarily have the power to direct the VIEs’ activities that most significantly impact the VIEs’ economic performance. Similar to the criteria noted in the asset-backed securitization section, the Group views this investment activity to be “significant” when it has a large investment share and/or provides loans to the VIEs. The Group consolidates VIEs, where the transactions are tailored by the third-party arrangers to meet the Group’s needs as a main investor, who is ultimately deemed to have the power to determine which assets are to be held by the VIEs. The Group also invests in certain beneficial interests issued by VIEs which hold real estate that the Group utilizes. In addition to these variable interests, when the Group has the power including the sole unilateral ability to liquidate the VIEs, the Group consolidates such VIEs.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considers that it is a “significant” variable interest when the Group’s investment share is greater than threshold. The Group consolidates certain investment funds where it is deemed to be the primary beneficiary. The Group determines whether it is the primary beneficiary by evaluating whether it has both (1) the power to make investment decisions about the investment funds and (2) the obligation to absorb losses or the right to receive benefits that could potentially be significant to the investment funds. The Group consolidates certain investment funds where it is deemed to be the primary beneficiary.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In these cases, the MHFG Group considers that these variable interests are not significant except for its specific involvement as noted below; With respect to guaranteed principal money trust products, the MHFG Group assumes certain risks by providing guarantees for the repayment of principal as required by the trust agreements or relevant Japanese legislation. The MHFG Group manages entrusted funds primarily through the origination of high-quality loans and other credit-related products, investing in investment grade marketable securities such as Japanese government bonds and placing cash with the MHFG Group’s subsidiary trust banks. The Group has the power to determine which assets will be held by the VIEs or to manage these assets. In addition, through the principal guarantee agreements, the Group has the obligation to absorb losses that could potentially be significant to the VIEs. Therefore, the Group consolidates such VIEs. However, the MHFG Group does not consolidate certain guaranteed principal money trusts, which invest all the entrusted funds in the MHFG Group itself, as the Group has determined that it has no variable interests. See Note 14 “Commitments and contingencies” for the balances of guaranteed trust principal that are not consolidated at March 31, 2022 and September 30, 2022. With respect to non-guaranteed non-guaranteed The MHFG Group has established a trust in August 2020, which holds the Group’s housing loans and in turn issues beneficiary interests to the Group, as a result from Special Funds-Supplying Operations implemented by the Bank of Japan to facilitate financing in response to COVID-19. as a collateral for borrowing from the Bank of Japan. In its role as a servicer, the Group has power to direct the entity’s activities that most significantly impact the entity’s economic performance by managing mortgage loans owned by a trust. The Group considers that it is a “significant” variable interest since the Group can determine which assets will be held by the VIE. In addition, through the beneficiary interest, the Group has the obligation to absorb losses and the right to receive benefits that could potentially be significant to the VIE. Therefore, the Group consolidates the VIE. Special purpose entities created for structured finance The MHFG Group is involved in real estate, commercial aircraft and other vessel and machinery and equipment financing to VIEs and financing in securitized receivable. As the Group typically only provides senior financing with credit enhanced by subordinated interests and may sometimes act as an interest rate swap counterparty, the Group has determined that it does not have the power to direct the activities of the VIEs that most significantly impact the VIEs’ economic performance, or it does not have significant variable interests. Therefore, the Group does not consolidate such VIEs. Funding Vehicles The MHFG Group has established several wholly-owned off-shore Securitization The MHFG Group engages in securitization activities and securitizes mortgage loans, other loans, government and corporate securities and other types of financial assets in the normal course of business. In these securitization transactions, the Group records the transfer of a financial asset as a sale when all the accounting criteria for a sale under ASC 860, “Transfers and Servicing” (“ASC860”) are met. These criteria are (1) the transferred financial assets are legally isolated from the Group’s creditors, (2) the transferee or beneficial interest holder has the right to pledge or exchange the transferred financial assets, and (3) the Group does not maintain effective control over the transferred financial assets. If all the criteria are not met, the transfer is accounted for as a secured borrowing. For the six months ended September 30, 2021 and 2022,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22 and September 30, 2022. There are certain transactions where transfers of financial assets do not qualify for the aforementioned sales criteria and are accounted for as secured borrowings. These transferred assets continue to be carried on the consolidated balance sheets of the MHFG Group. Such assets are associated with securitization transactions and loan participation transactions, which amounted to ¥ billion and ¥ billion as of March 31, 2022, and ¥ billion and ¥ billion as of September 30, 2022, respectively. Liabilities associated with securitization and loan participation transactions are presented as Payables under securities lending transactions and Other short-term borrowings or Long-term debt, respectively, on th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oninterest income</t>
        </is>
      </c>
      <c r="B1" s="2" t="inlineStr">
        <is>
          <t>6 Months Ended</t>
        </is>
      </c>
    </row>
    <row r="2">
      <c r="B2" s="2" t="inlineStr">
        <is>
          <t>Sep. 30, 2022</t>
        </is>
      </c>
    </row>
    <row r="3">
      <c r="A3" s="4" t="inlineStr">
        <is>
          <t>Noninterest income</t>
        </is>
      </c>
      <c r="B3" s="4" t="inlineStr">
        <is>
          <t xml:space="preserve">16. Noninterest income Details of Noninterest income for the six months ended September 30, 2021 and 2022 are as follows:
Six months ended September 30,
2021 2022
(in millions of yen)
Fee and commission income:
Securities-related business (1) 89,387 74,804
Deposits-related business (1) 7,569 7,769
Lending-related business (2)(4) 78,053 79,811
Remittance business (1) 54,576 52,410
Asset management business (1) 60,596 55,508
Trust-related business (1) 66,393 57,395
Agency business (1) 18,573 18,399
Guarantee-related business (3) 16,781 20,680
Fees for other customer services (1) 82,988 81,968
Total Fee and commission income 474,916 448,744
Foreign exchange gains (losses)—net (3) 21,708 128,897
Trading account gains (losses)—net (2) 83,255 (851,080 )
Investment gains (losses)—net:
Debt securities (3) (317 ) 8,057
Equity securities (3) 135,070 (113,461 )
Equity in earnings (losses) of equity method investees—net (3) 16,541 (5,003 )
Gains on disposal of premises and equipment (3) 1,988 1,811
Other noninterest income (2)(5) 29,234 168,254
Total 762,395 (213,781 )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
(4) Most of the lending-related fees such as commitment fees and arrangement fees are not within the scope of ASC 606.
(5) These amounts include the net unrealized gains resulting from changes in fair values of structured notes that contain embedded derivatives. See Note 17 “Fair value” for further details. Certain Fee and commission income, Trading account gains (losses)-net Fee and commission income For the MHFG Group’s accounting policy for the recognition of Fee and commission income, see Note 1 “Basis of presentation and summary of significant accounting policies” to the consolidated financial statements in the Group’s most recent Form 20-F. Trust-related business fees consist of trust fees earned primarily through fiduciary asset management and administrative service and other trust-related fees, which amounted to ¥28 billion and ¥38 billion for the six months ended September 30, 2021, respectively, and ¥27 billion and ¥30 billion for the six months ended September 30, 2022, respectively. Trading account gains (losses)-net In addition to Fee and commission income, Trading account gains (losses)-net (losses)-net. Contract balances relating to revenues from contracts with customers subject to ASC 606 Contract assets and receivables from contracts with customers subject to ASC 606 are recognized in Accrued income or accounts receivable of Other assets. As of March 31, 2022 and September 30, 2022, the balance of contract assets was not material. Contract liabilities are recognized in unearned income of Other liabilities. As of March 31, 2022 and September 30, 2022, the balance of contract liabilities was not material. Remaining performance obligations relating to revenues from contracts with customers subject to ASC 606 Remaining performance obligations are services that the MHFG Group has committed to provide in the future in connection with its contracts with customers. As of March 31, 2022 and September 30, 2022, the amount of expected revenues from current obligations to provide services in the future was not material. It excludes revenues from contracts less than one year or contracts that have provisions that allow the Group to recognize revenue at the amount it has the right to invo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Sep. 30, 2022</t>
        </is>
      </c>
    </row>
    <row r="3">
      <c r="A3" s="4" t="inlineStr">
        <is>
          <t>Fair value</t>
        </is>
      </c>
      <c r="B3" s="4" t="inlineStr">
        <is>
          <t>17. Fair value Fair value measurements ASC 820,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were previously applied to large holdings of publicly traded financial instruments. Fair value hierarchy ASC 820 specifies a hierarchy of valuation techniques based on whether the inputs to those valuation techniques are observable or unobservable. The standard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valuation policies which govern the principles of fair value measurements and the authority and duty of each department. The Group has also established procedure manuals which describe valuation techniques and related inputs for determining the fair values of various financial instruments. The policies require that the measurement of fair values be carried out in accordance with the procedures performed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Available-for-sale 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six months ended September 30, 2022, there were no significant changes made to the Group’s valuation techniques and related inputs.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equity securities. When quoted prices for identical securities are available, but not actively traded, such securities are classified in Level 2 of the fair value hierarchy. When no quoted market prices are available, the Group estimates fair values by using pricing models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securitization products such as RMBS, CMBS, ABS, and CLO are determined primarily by using a discounted cash flow model. The key inputs used for the model include default rates, recovery rates, prepayment rates, and discount rates. Though most securitization products are classified in Level 2, if the significant inputs are unobservable or cannot be corroborated by observable market data, these financial instruments are classified in Level 3. Hedge funds the Group invests in are primarily multi strategy funds that employ a fundamental bottom-up start-up ten-year period. Derivative financial instruments Exchange-traded derivatives are valued using quoted market prices and consequently are classified in Level 1 of the fair value hierarchy. However, the majority of derivatives entered into by the Group are executed over-the-counter currency swaps and option contracts. Derivative contracts valued using significant unobservable correlation or volatility are classified in Level 3 of the fair value hierarchy. In addition, the Group records credit-risk valuation adjustments on over-the-counter over-the-counter Available-for-sale The fair values of available-for-sale non-binding Equity securities Equity securities mainly consist of marketable equity securities. The fair values of the marketable equity securities are based upon quoted market prices for identical equity securities trading as securities in an active market. Equity securities also include investments in certain investment funds measured using the NAV per share practical expedient including private equity funds and real estate funds. These securities are determined primarily using the same procedures described under Trading securities and trading securities sold, not yet purchased Other investments Other investments consist of investments held by consolidated investment companies. These companies typically hold investments in marketable and non-marketable non-marketable Non-marketable Long-term debt Fair value accounting is elected for certain long-term debt instruments with embedded derivatives. The fair values are determined using a discounted cash flow model that considers the embedded derivatives and the terms and payment structures of the notes. The fair values of the derivatives embedded in such notes are primarily derived by using the same procedures described in Derivative financial instruments Items measured at fair value on a recurring basis Assets and liabilities measured at fair value on a recurring basis at March 31, 2022 and September 30, 2022, including those for which the MHFG Group has elected the fair value option, are summarized below:
March 31, 2022 Level 1 Level 2 Level 3 Assets/ Liabilities measured at fair value
(in billions of yen)
Assets:
Trading securities (1)
Japanese government bonds 1,604 11 — 1,615
Japanese local government bonds — 145 — 145
U.S. Treasury bonds and federal agency securities 2,353 711 — 3,064
Other foreign government bonds 907 639 — 1,546
Agency mortgage-backed securities — 3,176 — 3,176
Residential mortgage-backed securities — — 8 8
Certificates of deposit and commercial paper — 640 — 640
Corporate bonds and other (2) 15 2,743 71 2,829
Equity securities 1,381 213 28 1,622
Trading securities measured at net asset value (3) 284
Derivative financial instruments:
Interest rate contracts 89 4,513 22 4,624
Foreign exchange contracts — 4,404 32 4,436
Equity-related contracts 77 323 26 426
Credit-related contracts — 116 2 118
Other contracts 49 18 52 119
Available-for-sale
Japanese government bonds 24,662 497 — 25,159
Japanese local government bonds — 420 — 420
U.S. Treasury bonds and federal agency securities 373 — — 373
Other foreign government bonds 363 973 — 1,336
Agency mortgage-backed securities — 451 — 451
Residential mortgage-backed securities — 40 18 58
Commercial mortgage-backed securities — 854 — 854
Japanese corporate bonds and other debt securities — 1,920 315 2,235
Foreign corporate bonds and other debt securities — 671 117 788
Equity securities:
Equity securities with readily determinable fair values 3,094 61 — 3,155
Equity securities measured at net asset value (3) 210
Other investments 2 — 56 58
Total assets measured at fair value on a recurring basis 34,969 23,539 747 59,749
Liabilities:
Trading securities sold, not yet purchased 3,054 2,035 — 5,089
Derivative financial instruments:
Interest rate contracts 80 4,636 — 4,716
Foreign exchange contracts — 4,472 — 4,472
Equity-related contracts 122 183 40 345
Credit-related contracts — 120 1 121
Other contracts 28 36 52 116
Long-term debt (4) — 1,962 794 2,756
Total liabilities measured at fair value on a recurring basis 3,284 13,444 887 17,615
September 30, 2022 Level 1 Level 2 Level 3 Assets/ Liabilities measured at fair value
(in billions of yen)
Assets:
Trading securities (1)
Japanese government bonds 1,858 11 — 1,869
Japanese local government bonds — 99 — 99
U.S. Treasury bonds and federal agency securities 2,908 1,129 — 4,037
Other foreign government bonds 863 836 — 1,699
Agency mortgage-backed securities — 4,068 — 4,068
Residential mortgage-backed securities — — 7 7
Certificates of deposit and commercial paper — 797 — 797
Corporate bonds and other (2) 83 2,603 71 2,757
Equity securities 1,621 181 26 1,828
Trading securities measured at net asset value (3) 140
Derivative financial instruments:
Interest rate contracts 202 8,663 51 8,916
Foreign exchange contracts — 8,529 42 8,571
Equity-related contracts 96 161 28 285
Credit-related contracts — 164 2 166
Other contracts 36 18 38 92
Available-for-sale
Japanese government bonds 16,366 737 — 17,103
Japanese local government bonds — 497 — 497
U.S. Treasury bonds and federal agency securities 435 — — 435
Other foreign government bonds 279 1,001 — 1,280
Agency mortgage-backed securities — 494 — 494
Residential mortgage-backed securities — 37 15 52
Commercial mortgage-backed securities — 869 — 869
Japanese corporate bonds and other debt securities — 1,992 130 2,122
Foreign corporate bonds and other debt securities — 731 161 892
Equity securities:
Equity securities with readily determinable fair values 2,913 55 — 2,968
Equity securities measured at net asset value (3) 278
Other investments — — 64 64
Total assets measured at fair value on a recurring basis 27,660 33,672 635 62,385
Liabilities:
Trading securities sold, not yet purchased 2,602 3,333 — 5,935
Derivative financial instruments:
Interest rate contracts 185 9,043 1 9,229
Foreign exchange contracts — 8,662 3 8,665
Equity-related contracts 69 95 50 214
Credit-related contracts — 90 4 94
Other contracts 28 26 38 92
Long-term debt (4) — 1,930 806 2,736
Total liabilities measured at fair value on a recurring basis 2,884 23,179 902 26,965
Notes:
(1) Trading securities include foreign currency denominated securities for which the MHFG Group elected the fair value option.
(2) The amount includes CLO and convertible bonds, which are classified in Level 3.
(3)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2 and September 30, 2022 were ¥68 billion and ¥61 billion, respectively.
(4) Amounts represent items for which the Group elected the fair value option or for which it applied the practicability exception. Items measured at fair value on a recurring basis using significant unobservable inputs (Level 3) The following table presents a reconciliation for all assets and liabilities measured at fair value on basis using
Six months ended September 30, 2021 April 1, 2021 Gains (losses) in Earnings Gains (losses) in OCI Transfers into Level 3 Transfers out of Level 3 Purchases Sales Issuances Settle- ments September 30, 2021 Change in unrealized gains (losses) still held (6)
(in billions of yen)
Assets:
Trading securities:
Residential mortgage-backed securities 9 — (2) — — — — — — (1 ) 8 —
Corporate bonds and other 1,033 4 (2) — — (1 ) 232 (144 ) — (298 ) 826 5
Equity securities 29 1 (2) — — — — — — — 30 1
Derivative financial instruments, net (1)
Interest rate contracts 8 (5 ) (2) — — — — — — 2 5 (5 )
Foreign exchange contracts 23 (1 ) (2) — — — — — — — 22 (2 )
Equity-related contracts (21 ) (14 ) (2) — — — — — — (4 ) (39 ) (22 )
Credit-related contracts 2 (1 ) (2) — (1 ) — — — — 1 1 1
Other contracts — 1 (2) — — — — — — — 1 —
Available-for-sale
Residential mortgage-backed securities 23 — (3) — (4) — — — — — (3 ) 20 —
Commercial mortgage-backed securities 716 — (3) — (4) — — 63 (6 ) — (7 ) 766 —
Japanese corporate bonds and other debt 365 2 (3) — (4) — — 8 — — (28 ) 347 2
Foreign corporate bonds and other debt securities 132 — (3) (3 ) (4) — — 19 — — (31 ) 117 —
Other investments 53 (1 ) (3) — — — 34 (1 ) — (32 ) 53 (2 )
Liabilities:
Trading securities sold, not yet purchased — — (2) — — — (1 ) 1 — — — —
Long-term debt 713 6 (5) (5 ) (4) 1 (1 ) — — 256 (216 ) 752 9
Six months ended September 30, 2022 April 1, 2022 Gains (losses) in Earnings Gains (losses) in OCI Transfers into Level 3 Transfers out of Level 3 Purchases Sales Issuances Settle- ments September 30, 2022 Change in unrealized gains (losses) still held (6)
(in billions of yen)
Assets:
Trading securities:
Residential mortgage-backed securities 8 — (2) — — — — — — (1 ) 7 —
Corporate bonds and other 71 6 (2) — 8 (1 ) 65 (29 ) — (49 ) 71 1
Equity securities 28 1 (2) — — — — — — (3 ) 26 (1 )
Derivative financial instruments, net (1) :
Interest rate contracts 22 24 (2) — — — — — — 4 50 (27 )
Foreign exchange contracts 32 7 (2) — — — — — — — 39 4
Equity-related contracts (14 ) (12 ) (2) — — — — — — 4 (22 ) (129 )
Credit-related contracts 1 (2 ) (2) — — — — — — (1 ) (2 ) (6 )
Other contracts — — (2) — — — — — — — — —
Available-for-sale
Residential mortgage-backed securities 18 — (3) — (4) — — — — — (3 ) 15 —
Commercial mortgage-backed securities — — (3) — (4) — — — — — — — —
Japanese corporate bonds and other debt 315 — (3) — (4) — — 3 — — (188 ) 130 5
Foreign corporate bonds and other debt 117 — (3) 1 (4) — (9 ) 54 — — (2 ) 161 —
Other investments 56 3 (3) — — — 36 — — (31 ) 64 —
Liabilities:
Trading securities sold, not yet purchased — — (2) — — — — — — — — —
Long-term debt 794 96 (5) 6 (4) 1 — — — 201 (88 ) 806 109 Notes:
(1) Total Level 3 derivative exposures have been netted on the table for presentation purposes only.
(2) Gains (losses) in Earnings are reported in Trading account gains (losses)-net, (losses)-net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and OCI during the period. These gains or losses were attributable to the change in fair value relating to assets and liabilities classified as Level 3 that were still held at September 30, 2021 and 2022. The amounts of unrealized gains (losses) in OCI are related to Available-for-sale billion and ¥(5) billion, respectively, at September 30, 2021, and ¥5 billion and ¥ 6 Transfers between levels During the six months ended September 30, 2021, the transfers into Level 3 included ¥1 billion of net Derivative liabilities and ¥1 billion of Long-term debt. Transfers into Level 3 for net Derivative liabilities were primarily due to changes in the observability of the inputs used to measure fair value of certain credit-related derivatives. Transfers into Level 3 for Long-term debt were primarily due to changes in the observability of the default rate when valuing certain structured notes. During the six months ended September 30, 2021, the transfers out of Level 3 included ¥1 billion of Trading securities and ¥1 billion of Long-term debt. Transfers out of Level 3 for Trading securities were primarily due to increased price transparency for certain foreign bonds. Transfers out of Level 3 for Long-term debt were primarily due to changes in the observability of the default rate when valuing certain structured notes. During the six months ended September 30, 2022, the transfers into Level 3 included ¥ 8 billion of Trading securities and ¥ 1 billion of Long-term debt. Transfers into Level 3 for Trading securities were primarily due to decreased liquidity for certain foreign bonds. Transfers into Level 3 for Long-term debt were primarily due to changes in the observability of the default rate when valuing certain structured notes. During the six months ended September 30, 2022, the transfers out of Level 3 included ¥ 1 billion of Trading securities and ¥ 9 billion of Available-for-sale securities. Transfers out of Level 3 for Trading securities were primarily due to increased price transparency for certain foreign bonds. Transfers out of Level 3 for Available-for-sale securities were primarily due to increased liquidity for certain Foreign corporate bonds and other debt securities. Quantitative information about Level 3 fair value measurements The following table presents information about significant unobservable inputs related to the MHFG Group’s material classes of Level 3 assets and liabilities at March 31, 2022 and September 30, 2022:
March 31, 2022
Products/Instruments Fair value Principal valuation technique Unobservable inputs Range of input values Average (4)
(in billions of yen, except for percentages and basis points)
Trading securities and Available-for-sale
Residential mortgage-backed securities 26 Discounted cash flow Prepayment rate Default rate Recovery rate Discount margin 0% - 18% 0% - 0% 100% - 100% 30bps - 167bps 6% 0% 100% 53bps
Corporate bonds and other debt securities 503 Discounted cash flow Prepayment rate (1) Default rate (1) Recovery rate (1) Discount margin (1) Discount margin (2) 6% - 24% 0% - 60% 10% - 40% 35bps - 103bps 4bps - 447bps 24% 1% 39% 47bps 340bps
Derivative financial instruments, net:
Interest rate contracts 22 Internal valuation model (3) IR - IR correlation 23% - 100% 75%
Foreign exchange contracts 32 Internal valuation model (3) FX - IR correlation FX - FX correlation 11% - 52% 41% - 65% 31% 53%
Equity-related contracts (14 ) Internal valuation model (3) Equity - IR correlation Equity correlation Equity volatility 25% - 25% 3% - 100% 13% - 121% 25% 90% 47%
Credit-related contracts 1 Internal valuation model (3) Default rate Credit correlation 0% - 8% 43% - 100% 1% 66%
Other contracts — Internal valuation model (3) Commodity volatility 0% - 89% 55%
Long-term debt 794 Internal valuation model (3) IR - IR correlation FX - IR correlation FX - FX correlation Equity - IR correlation Equity - FX correlation Equity correlation Equity volatility Default rate Credit correlation 23% - 100% 11% - 52% 41% - 65% 25% - 25% -17% - 17% 3% - 100% 9% - 121% 0% - 8% 19% - 100% 75% 39% 53% 25% 0% 90% 34% 1% 64%
September 30, 2022
Products/Instruments Fair value Principal valuation technique Unobservable inputs Range of input values Average (4)
(in billions of yen, except for percentages and basis points)
Trading securities and Available-for-sale
Residential mortgage-backed securities 22 Discounted cash flow Price-based Prepayment rate Default rate Recovery rate Discount margin 0% - 17% 0% - 2% 100% - 100% 30bps - 167bps 5% 0% 100% 51bps
Corporate bonds and other debt securities 362 Discounted cash flow Price-based Prepayment rate (1) Default rate (1) Recovery rate (1) Discount margin (1) Discount margin (2) 26% - 26% 0% - 0% 40% - 40% 63bps - 127bps 4bps - 441bps 26% 0% 40% 74bps 26bps
Derivative financial instruments, net:
Interest rate contracts 50 Internal valuation model (3) IR - IR correlation 23% - 100% 75%
Foreign exchange contracts 39 Internal valuation model (3) FX - IR correlation FX - FX correlation 5% - 55% 41% - 65% 38% 53%
Equity-related contracts (22 ) Internal valuation model (3) Equity - IR correlation Equity correlation Equity volatility 25% - 25% 3% - 100% 10% - 181% 25% 91% 54%
Credit-related contracts (2 ) Internal valuation model (3) Default rate 0% - 13% 2%
Other contracts — Internal valuation model (3) Commodity volatility 0% - 65% 49%
Long-term debt 806 Internal valuation model (3) IR - IR correlation FX - IR correlation FX - FX correlation Equity - IR correlation Equity - FX correlation Equity correlation Equity volatility Default rate Credit correlation 23% - 100% 5% - 55% 41% - 65% 25% - 25% -17% - 17% 3% - 10% - 181% 0% - 13% 23% - 100% 75% 40% 53% 25% 0% 90% 37% 3% 65%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Averages are calculated by weighting each input by the relative fair value of the respective financial instruments except for derivative related inputs where medians are used.
IR = Interest rate
FX = Foreign exchange Uncertainty of fair value measurements relating to unobservable inputs and interrelationships among unobservable inputs The following is a description of the uncertainty of the fair value measurements from the use of significant unobservable inputs and a description of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f the interest rate over a benchmark market interest rate such as Tokyo Interbank Offered Rate (“T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22 and September 30, 2022:
March 31, 2022 Total Level 1 Level 2 Level 3 Aggregate cost
(in billions of yen)
Assets:
Loans 81 — — 81 128
Loans held-for-sale 76 — 27 49 77
Equity securities (without readily determinable fair values) 4 — 3 1 4
Premises and equipment-net — — — — 13
Other assets — — — — 3
Total assets measured at fair value on a nonrecurring basis 161 — 30 131 225
September 30, 2022 Total Level 1 Level 2 Level 3 Aggregate cost
(in billions of yen)
Assets:
Loans 94 — — 94 166
Loans held-for-sale 177 — 51 126 192
Equity securities (without readily determinable fair values) 1 — 1 — 1
Other investments 132 132 — — 161
Premises and equipment-net — — — — 1
Total assets measured at fair value on a nonrecurring basis 404 132 52 220 521
Note: The fair values may not be current as of the dates indicated, but rather as of the date the fair value change occurred. Accordingly, the carrying values may not equal current fair value. Loans in the table above became nonaccrual and are measured based upon the observable market price of the loan, which is classified as Level 2, or the fair value of the underlying collateral, which is classified as Level 3. Loans held-for-sale Equity securities (without readily determinable fair values) in the table above consist of non-marketable non-marketable non-marketable non-marketable non-marketable Other investments in the table above include certain equity method investments which have been impaired and written down to fair value. The fair values of the impaired marketable equity method investments are determined by their quoted market prices. As the securities are traded on an active exchange market, they are classified as Level 1. There were no other investments measured at fair value on a nonrecurring basis as of March 31, 2022. Premises and equipment—net and Other assets in the table above have been impaired and written down to fair value. There were no other assets measured at fair value on a nonrecurring basis as of September 30, 2022. Fair value option The MHFG Group elected the fair value option for certain eligible financial instruments described below. Foreign currency denominated debt securities The MHFG Group elected the fair value option for foreign currency denominated debt securities to mitigate the volatility in earnings due to the difference in the recognition of foreign exchange risk between foreign currency denominated debt securities and financial liabilities. Following the election of the fair value option, these debt securities are reported as trading securities in Trading account assets. Certain hybrid financial instruments The MHFG Group issues structured notes as part of its client-driven activities. Structured notes are debt instruments that contain embedded derivatives. The Group elected the fair value option for certain structured notes to mitigate accounting mismatches and to achieve operational simplifications. Fair value option has only been elected for part of the portfolio as the Group would not achieve operational simplifications. In addition, the Group measures certain notes that contain embedded derivatives at fair value under the practicability exception. These notes continue to be reported in Long-term debt and interest on these notes continues to be reported in Interest expense on long-term debt based on the contractual rates. Only an immaterial amount included in Long-term debt in the statement of financial position is not eligible for fair value option. The differences between the aggregate fair value of these notes and the aggregate unpaid principal balance of such instruments were ¥90 billion and ¥221 billion at March 31, 2022 and September 30, 2022, respectively. The net unrealized gains (losses) resulting from changes in fair values of these notes recorded in Other noninterest income (expenses) were of ¥(30) billion and ¥128 billion for the six months ended September 30, 2021 and 2022, respectively. Changes in fair value resulting from changes in instrument-specific credit risk were estimated by incorporating the Company’s current credit spreads observable in the bond market. Fair value of financial instruments ASC 825, “Financial Instruments” (“ASC 825”), requires the disclosure of the estimated fair value of financial instruments. The fair value of financial instruments is the amount that would be exchanged between willing parties, other than in a forced sale or liquidation. Quoted market prices, if available, are best utilized as estimates of the fair values of financial instruments. However, since no quoted market prices are available for certain financial instruments, fair values for such financial instruments have been estimated based on management’s assumptions, discounted cash flow models or other valuation techniques. Such estimation methods are described in more detail below. These estimates could be significantly affected by different sets of assumptions. There are certain limitations to management’s best judgment in estimating fair values of financial instruments and inherent subjectivity involved in estimation methodologies and assumptions used to estimate fair value. Accordingly, the net realizable or liquidation values could be materially different from the estimates presented below. The following is a description of the valuation methodologies used for estimating the fair value of financial assets and liabilities not carried at fair value on the MHFG Group’s consolidated balance sheets. Cash and due from banks, interest-bearing deposits in other banks, call loans and funds sold, and receivables under resale agreements and securities borrowing transactions The carrying value of short-term financial assets, such as cash and due from banks, interest-bearing deposits in other banks, call loans and funds sold, and receivables under resale agreements and securities borrowing transactions approximates the fair value of these assets since they generally involve limited losses from credit risk or have short-term maturities with interest rates that approximate market rates. Investments The fair value of held-to-maturity available-for-sale non-marketable Loans Loans have been fair valued based on the type of loan, credit quality, prepayment assumptions and remaining maturity. The fair value of loans is determined based on discounted cash flows using interest rates approximating the MHFG Group’s current rates for similar loans. The fair value of collateral dependent nonaccrual loans is determined based on the fair value of the underlying collateral. Other financial assets The carrying value of other financial a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6 Months Ended</t>
        </is>
      </c>
    </row>
    <row r="2">
      <c r="B2" s="2" t="inlineStr">
        <is>
          <t>Sep. 30, 2022</t>
        </is>
      </c>
    </row>
    <row r="3">
      <c r="A3" s="4" t="inlineStr">
        <is>
          <t>Offsetting of financial assets and financial liabilities</t>
        </is>
      </c>
      <c r="B3" s="4" t="inlineStr">
        <is>
          <t xml:space="preserve">18.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rovides information about the offsetting of financial assets and financial liabilities at March 31, 2022 and September 30, 2022.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balance sheet (2) Financial instruments (4) Cash collateral Net amounts
(in billions of yen)
March 31, 2022
Assets (1)
Derivatives 9,723 — 9,723 (5) (7,232 ) (891 ) 1,600
Receivables under resale agreements 12,751 — 12,751 (6) (11,437 ) — 1,314
Receivables under securities borrowing transactions 2,339 — 2,339 (7) (2,299 ) — 40
Total 24,813 — 24,813 (20,968 ) (891 ) 2,954
Liabilities (1)
Derivatives 9,770 — 9,770 (5) (6,716 ) (1,329 ) 1,725
Payables under repurchase agreements 20,070 — 20,070 (6) (19,366 ) — 704
Payables under securities lending transactions 1,361 — 1,361 (7) (1,164 ) — 197
Total 31,201 — 31,201 (27,246 ) (1,329 ) 2,626
September 30, 2022
Assets (1)
Derivatives 18,030 — 18,030 (5) (13,751 ) (1,525 ) 2,754
Receivables under resale agreements 14,872 — 14,872 (6) (13,302 ) — 1,570
Receivables under securities borrowing transactions 2,355 — 2,355 (7) (2,309 ) — 46
Total 35,257 — 35,257 (29,362 ) (1,525 ) 4,370
Liabilities (1)
Derivatives 18,294 — 18,294 (5) (12,900 ) (1,924 ) 3,470
Payables under repurchase agreements 23,767 — 23,767 (6) (22,411 ) — 1,356
Payables under securities lending transactions 1,491 — 1,491 (7) (1,225 ) — 266
Total 43,552 — 43,552 (36,536 ) (1,924 ) 5,092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5) The amounts of derivative assets and liabilities subject to enforceable master netting arrangements or similar agreements were ¥9,326 billion and ¥9,235 billion, respectively, at March 31, 2022, and ¥17,032 billion and ¥17,317 billion, respectively, at September 30, 2022.
(6) The amounts of Receivables under resale agreements and Payables under repurchase agreements subject to enforceable industry standard master repurchase agreements with netting terms were ¥11,537 billion and ¥19,505 billion, respectively, at March 31, 2022, and ¥13,470 billion and ¥22,882 billion, respectively, at September 30, 2022.
(7) The amounts of Receivables under securities borrowing transactions and Payables under securities lending transactions subject to enforceable industry standard master lending agreements with netting terms were ¥2,339 billion and ¥1,172 billion, respectively, at March 31, 2022, and ¥2,355 billion and ¥1,229 billion, respectively, at September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t>
        </is>
      </c>
      <c r="B1" s="2" t="inlineStr">
        <is>
          <t>6 Months Ended</t>
        </is>
      </c>
    </row>
    <row r="2">
      <c r="B2" s="2" t="inlineStr">
        <is>
          <t>Sep. 30, 2022</t>
        </is>
      </c>
    </row>
    <row r="3">
      <c r="A3" s="4" t="inlineStr">
        <is>
          <t>Repurchase agreements and securities lending transactions accounted for as secured borrowings</t>
        </is>
      </c>
      <c r="B3" s="4" t="inlineStr">
        <is>
          <t>19. Repurchase agreements and securities lending transactions accounted for as secured borrowings The following table shows the gross amounts of liabilities associated with repurchase agreements and securities lending transactions, by remaining contractual maturity at March 31, 2022 and September 30, 2022:
Overnight and continuous Up to 30 days 31-90 days Greater than 90 days Total
(in billions of yen)
March 31, 2022
Repurchase agreements 7,011 10,621 1,340 1,098 20,070
Securities lending transactions 1,098 74 — 189 1,361
Total 8,109 10,695 1,340 1,287 21,431
September 30, 2022
Repurchase agreements 3,016 13,156 5,782 1,813 23,767
Securities lending transactions 993 225 11 262 1,491
Total 4,009 13,381 5,793 2,075 25,258
The following table shows the gross amounts of liabilities associated with repurchase agreements and securities lending transactions, by class of underlying collateral at March 31, 2022 and September 30, 2022:
Repurchase agreements Securities lending transactions
(in billions of yen)
March 31, 2022
Japanese government bonds and Japanese local government bonds 1,714 217
Foreign government bonds and foreign agency mortgage-backed securities 17,445 90
Commercial paper and corporate bonds 271 52
Equity securities 609 989
Other 31 13
Total 20,070 1,361
September 30, 2022
Japanese government bonds and Japanese local government bonds 2,759 210
Foreign government bonds and foreign agency mortgage-backed securities 19,019 236
Commercial paper and corporate bonds 336 64
Equity securities 1,441 969
Other 212 12
Total 23,767 1,491
The MHFG Group is required to post securities as collateral with a fair value equal to or in excess of the principal amount of the cash borrowed under repurchase agreements. For securities lending transactions, the Group receives collateral in the form of cash. These contracts involve risks, including (1) the counterparty may fail to return the securities at maturity and (2) the fair value of the securities posted may decline below the amount of the Group’s obligation and therefore the counterparty may require additional amounts. The Group attempts to mitigate these risks by entering into transactions mainly with central counterparty clearing houses which revalue assets and perform margin maintenance activities on a regular basis, diversifying the maturities and counterparties, and using mainly highly liquid securities. The amounts or composition of assets pledged as collateral for borrowings and for other purposes have not changed significantly since March 31, 2022. See Note 8 “Pledged assets and collateral” to the consolidated financial statements in the MHFG Group’s annual report on Form 20-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Sep. 30, 2022</t>
        </is>
      </c>
    </row>
    <row r="3">
      <c r="A3" s="4" t="inlineStr">
        <is>
          <t>Business segment information</t>
        </is>
      </c>
      <c r="B3" s="4" t="inlineStr">
        <is>
          <t>20. Business segment information The MHFG Group consists of the following five in-house The services that each in-house company is in charge of are as follows. Retail &amp; Business Banking Company This company provides financial services for individual customers, small and medium-sized enterprises and middle market firms in Japan. Corporate &amp; Institutional Company This company provides financial services for large corporations, financial institutions and public corporations in Japan. Global Corporate Company This company provides financial services for Japanese overseas affiliated corporate customers and non-Japanese corporate customers. Global Markets Company This company invests in financial products with market risk, such as interest rate risk, equity risk, and credit risk. Asset Management Company This company develops financial products and provides financial services that match the asset management needs of its wide range of customers from individuals to institutional investors.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right-of-use
MHFG (Consolidated)
Six months ended September 30, 2021 (1) Retail &amp; Business Banking Company Corporate &amp; Institutional Company Global Corporate Company Global Markets Company Asset Management Company Others (6) Total
(in billions of yen)
Gross profits + Net gains (losses) related to ETFs and others (2) 346.3 231.5 286.6 258.3 29.0 (21.1 ) 1,130.6
General and administrative expenses (3) 312.8 100.6 142.1 111.0 16.2 (1.8 ) 680.9
Equity in earnings (losses) of equity method investees—net 5.5 2.3 8.9 — 0.9 (1.1 ) 16.5
Amortization of goodwill and others 1.1 — 0.2 0.4 3.6 0.5 5.8
Net business profits (losses) (4) 37.9 133.2 153.2 146.9 10.1 (20.9 ) 460.4
Fixed assets (5) 539.3 181.5 167.2 96.1 — 738.2 1,722.3
MHFG (Consolidated)
Six months ended September 30, 2022 (1) Retail &amp; Business Banking Company Corporate &amp; Institutional Company Global Corporate Company Global Markets Company Asset Management Company Others (6) Total
(in billions of yen)
Gross profits + Net gains (losses) related to ETFs and others (2) 325.7 233.4 317.1 232.5 27.8 26.0 1,162.5
General and administrative expenses (3) 302.2 96.9 152.2 126.1 17.1 27.4 721.9
Equity in earnings (losses) of equity method investees—net (0.9 ) 3.6 11.6 — 0.2 — 14.5
Amortization of goodwill and others 1.0 — 0.2 0.4 3.5 0.5 5.6
Net business profits (losses) (4) 21.6 140.1 176.3 106.0 7.4 (1.9 ) 449.5
Fixed assets (5) 505.9 151.5 167.8 85.8 — 815.0 1,726.0
Notes:
(1)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2)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3) “General and administrative expenses” excludes non-allocated
(4) Net business profits (losses) is used in Japan as a measure of the profitability of core banking operations, and is defined as gross profits (as
(5) “Fixed assets” is presented based on Japanese GAAP and corresponds to the total amount of the following U.S. GAAP accounts: Premises and equipment-net; right-of-use
(6) “Others” includes the following items:
• profits and expenses pertaining to consolidated subsidiaries that are not subject to allocation;
• consolidating adjustments, including elimination of internal transaction between each segment;
• equity in earnings (losses) of equity method investees-net
• profits and losses pertaining to derivative transactions that reflect the counterparty risk of the individual parties and other factors in determining fair market value.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losses), to the corresponding items in the accompanying consolidated statements of income. A reconciliation of “Net business profits (losses) + Net gains (losses) related to ETFs and others” for the six months ended September 30, 2021 and 2022 presented above to income (loss) before income tax expense (benefit) shown on the consolidated statements of income and a reconciliation of “Fixed assets” at September 30, 2021 and 2022 to the total amount of Premises and equipment-net, right-of-use
Six months ended September 30,
2021 2022
(in billions of yen)
Net business profits (losses) + Net gains (losses) related to ETFs and others 460.4 449.5
Adjustment to reconcile management reporting to Japanese GAAP:
General and administrative expenses: non-allocated 19.2 21.1
Expenses related to portfolio problems (including reversal of (provision for) general reserve for losses on loans) (59.9 ) (55.4 )
Gains on reversal of reserves for possible losses on loans, and others 10.2 4.9
Net gains (losses) related to stocks—Net gains (losses) related to ETFs and others (6.9 ) 29.7
Net extraordinary gains (losses) 47.3 5.8
Others (23.7 ) (10.5 )
Income before income tax expense under Japanese GAAP 446.6 445.1
Adjustment to reconcile Japanese GAAP to U.S. GAAP:
Derivative financial instruments and hedging activities (47.9 ) 1.8
Investments 13.8 (842.1 )
Loans 2.2 (14.0 )
Allowances for credit losses 5.0 11.2
Premises and equipment (34.9 ) (43.0 )
Land revaluation 1.6 1.4
Business combinations 3.4 (5.1 )
Pension liabilities (63.9 ) (26.3 )
Consolidation of variable interest entities 51.1 (53.6 )
Foreign currency translation 2.4 (37.4 )
Others 3.8 (0.6 )
Income (loss) before income tax expense (benefit) under U.S. GAAP 383.2 (562.6 )
As of September 30,
2021 2022
(in billions of yen)
Fixed assets 1,722.3 1,726.0
U.S. GAAP adjustments (Note) 763.6 651.9
Premises and equipment-net, right-of-use 2,485.9 2,377.9
Note: The U.S. GAAP adjustments are primarily comprised of GAAP differences mainly from right-of-u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Sep. 30, 2022</t>
        </is>
      </c>
    </row>
    <row r="3">
      <c r="A3" s="4" t="inlineStr">
        <is>
          <t>Basis of presentation</t>
        </is>
      </c>
      <c r="B3" s="4" t="inlineStr">
        <is>
          <t xml:space="preserve">1. 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For a discussion of the Group’s segment information, see Note 20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Certain of MHFG’s subsidiaries have different interim financial reporting periods than September 30. For those subsidiaries with interim financial reporting periods within three months of MHFG’s interim financial reporting period, the effect of intervening events that materially affect the financial position or results of operations through the date of each of the periods presented in the MHFG’s consolidated financial statements have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Certain comparative amounts for the prior period have been reclassified in order to conform to the current period’s presentation. The unaudited interim consolidated financial statements should be read in conjunction with the audited financial statements and related notes included in the MHFG Group’s most recent annual report on Form 20-F Certain financial information that is normally included in annual financial statements prepared in accordance with U.S. GAAP, but is not required for interim reporting purposes, has been condensed or omitted. The financial statements reflect all normal and recurring adjustments that are, in the opinion of management, necessary for a fair presentation of the results for the interim periods. </t>
        </is>
      </c>
    </row>
    <row r="4">
      <c r="A4" s="4" t="inlineStr">
        <is>
          <t>Use of estimates</t>
        </is>
      </c>
      <c r="B4" s="4" t="inlineStr">
        <is>
          <t>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credit losses, valuation of deferred tax assets, valuation of derivative financial instruments, valuation of investments, valuation of certain long-term debt where the fair value option has been elected, valuation of pension and other employee benefits, and impairment of long-lived assets. During times of pandemics, such as COVID-19,</t>
        </is>
      </c>
    </row>
    <row r="5">
      <c r="A5" s="4" t="inlineStr">
        <is>
          <t>Financial instruments—current expected credit losses ("CECL")</t>
        </is>
      </c>
      <c r="B5" s="4" t="inlineStr">
        <is>
          <t>Financial instruments—current expected credit losses (“CECL”) CECL established a single allowance framework for all financial assets measured at amortized cost and certain off-balance-sheet available-for-sale</t>
        </is>
      </c>
    </row>
    <row r="6">
      <c r="A6" s="4" t="inlineStr">
        <is>
          <t>Allowance and provision (credit) for credit losses on loans</t>
        </is>
      </c>
      <c r="B6" s="4" t="inlineStr">
        <is>
          <t xml:space="preserve">Allowance and provision (credit) for credit losses on loans The MHFG Group makes adjustments to the allowance for credit losses on loans through Provision (credit) for credit losses in the consolidated statements of income in each reporting period. Loan principal that management judges to be uncollectible, based on detailed loan reviews and a credit quality assessment, is charged off against the allowance for credit losses on loans. In general, the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bligors in the corporate portfolio segment, the Group separately monitors the credit quality of each obligor without using time-based triggers. The MHFG Group maintains an appropriate allowance for credit losses on loans to represent management’s estimate of the expected credit losses in the Group’s loan portfolio. Management evaluates the appropriateness of the allowance for credit losses on loans semi-annually. The allowance considers expected credit losses over the remaining expected lives of the applicable instruments. The expected life of each instrument is determined by considering expected prepayments, contractual terms and cancellation features. The allowance for credit losses involves significant judgments on a number of matters including expectations of future economic conditions, assignment of obligor ratings, valuation of collateral, and the development of qualitative adjustments. When determining expected credit losses, a single forward-looking macroeconomic scenario is considered over a reasonable and supportable forecast period. This forward-looking macroeconomic scenario is in line with the scenario used for the Group’s business plan. If the scenario does not reflect a sudden change in economic conditions adequately, adjustments may be made to the scenario. After the forecast period, the Group reverts to long-term historical loss experience with a certain graduated transition period, to estimate losses over the remaining lives of financial assets measured at amortized cost and certain off-balance-sheet In terms of the internal risk ratings, for the corporate portfolio segment, the credit quality review process and the credit rating process serve as the basis for determining the allowance for credit losses on loan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credit losses on loans. In general, the MHFG Group estimates expected credit losses collectively on the loans in the case of normal and watch obligors, considering the risk associated with a particular pool and the probability that the exposures within the pool will deteriorate or default. The allowance for credit losses on nonaccrual loans generally includes the allowance for those loans that were individually evaluated for expected credit losses. See Note 4 “Loans” for the definitions of obligor categories and classification of nonaccrual loans. The estimation of expected credit losses that are evaluated collectively begins with a quantitative calculation that considers the likelihood of the borrower changing delinquency status or moving from one obligor category or rating to another. The quantitative calculation covers expected credit losses over an instrument’s expected life and is estimated by applying credit loss factors to the MHFG Group’s estimated exposure at default. The credit loss factors incorporate the probability of default as well as the loss given default based on the historical loss rates. To supplement the historical loss data for overseas obligors, external credit ratings such as S&amp;P are also used to calculate the probability of default. The model and inputs used to determine credit losses on loans that are evaluated collectively are analyzed on a periodic basis by comparing the estimated values with the actual results subsequent to the balance sheet date. The MHFG Group divides its overall portfolio into domestic and foreign portfolios and categorizes the domestic portfolio into four portfolio segments according to their risk profiles: corporate, retail, sovereign, and banks and financial institutions. The corporate portfolio segment consists of loans originated primarily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corporate portfolio segment is divided into two classes based on their risk characteristics: large companies, and small and medium-sized segment, the MHFG Group considers key economic factors such as gross domestic products for Japan and each relevant foreign location, where the portfolio is significant, and the interest rates in Japan when estimating the credit loss. The retail portfolio segment consists mainly of residential mortgage loans originated by MHBK, and it is divided into two classes based on their risk characteristics: housing loan and others. For the retail portfolio segment, the Japanese unemployment rate is applied as a key factor. As it pertains to troubled debt restructuring (“TDR”) loans in the retail portfolio segment, the restructuring itself, as well as subsequent payment defaults, if any, are considered in determining obligor categories. Expected credit loss estimates also include consideration of expected cash recoveries on loans previously charged-off, The allowance recorded for individually evaluated loans is based on (1) the present value of expected future cash flows, after considering the restructuring effect and subsequent payment default with respect to TDRs, discounted at the loan’s initial effective interest rate, (2) the loan’s observable market price, or (3) the fair value of the collateral if the loan is collateral dependent. The collateral that the MHFG Group obtains for loans consists primarily of real estate. In obtaining the collateral, the Group evaluates the fair value of the collateral and its legal enforceability. The Group also performs subsequent re-evaluations The MHFG Group’s methodology for determining the appropriate allowance for credit losses on loans also considers the imprecision inherent in the methodologies used. As a result, the amounts determined under the methodologies described above could be adjusted by management to consider the potential impact of other qualitative factors which include, but are not limited to, imprecision in macroeconomic scenario assumptions and emerging risks related to changes in the environment that are affecting specific portfolio segments including segments impacted by the Russia-Ukraine situation. Considering internal and external factors affecting the credit quality of the portfolio, the Group incorporated the estimated impact of COVID-19 In terms of the Russia-Ukraine situation, considering the country risk arising from the sanctions against Russia and the downgrading of their credit rating, as well as the risk of deterioration in the global economy due to inflation caused by soaring energy prices and the acceleration of supply chain disruptions caused by the withdrawal of operations from Russia, the MHFG Group incorporated an estimate of the Russia-Ukraine situation into the macroeconomic scenario used for determining the allowance for credit losses on loans. </t>
        </is>
      </c>
    </row>
    <row r="7">
      <c r="A7" s="4" t="inlineStr">
        <is>
          <t>Allowance and provision (credit) for credit losses on off-balance-sheet instruments</t>
        </is>
      </c>
      <c r="B7" s="4" t="inlineStr">
        <is>
          <t xml:space="preserve">Allowance and provision (credit) for credit losses on off-balance-sheet The MHFG Group maintains an allowance for credit losses on off-balance-sheet off-balance-sheet off-balance-sheet </t>
        </is>
      </c>
    </row>
    <row r="8">
      <c r="A8" s="4" t="inlineStr">
        <is>
          <t>Allowance and provision (credit) for credit losses on available-for-sale securities</t>
        </is>
      </c>
      <c r="B8" s="4" t="inlineStr">
        <is>
          <t>Allowance and provision (credit) for credit losses on available-for-sale The MHFG Group performs periodic reviews to identify impaired securities in accordance with ASC 326. Available-for-sale available-for-sale available-for-sale available-for-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Sep. 30, 2022</t>
        </is>
      </c>
    </row>
    <row r="3">
      <c r="A3" s="4" t="inlineStr">
        <is>
          <t>Amortized Cost, Gross Unrealized Gains and Losses, and Fair Value of Available-for-Sale and Held-to-Maturity Securities</t>
        </is>
      </c>
      <c r="B3" s="4" t="inlineStr">
        <is>
          <t xml:space="preserve">The amortized cost, net of allowance for credit losses, gross unrealized gains and losses, and fair value of available-for-sale held-to-maturity
Amortized cost (4)(5) Gross unrealized gains Gross unrealized losses Fair value
(in millions of yen)
March 31, 2022
Available-for-sale
Debt securities:
Japanese government bonds 25,191,315 5,794 38,379 25,158,730
Japanese local government bonds 421,557 254 2,165 419,646
U.S. Treasury bonds and federal agency securities 381,653 — 8,444 373,209
Other foreign government bonds 1,338,295 220 2,578 1,335,937
Agency mortgage-backed securities (1) 452,830 1,695 3,985 450,540
Residential mortgage-backed securities 58,246 194 312 58,128
Commercial mortgage-backed securities 848,568 5,437 214 853,791
Japanese corporate bonds and other debt securities 2,222,670 14,212 1,705 2,235,177
Foreign corporate bonds and other debt securities (2) 787,263 2,490 1,021 788,732
Total 31,702,397 30,296 58,803 31,673,890
Held-to-maturity
Debt securities:
Japanese government bonds 479,980 5,101 — 485,081
Agency mortgage-backed securities (3) 1,039,075 24 58,604 980,495
Total 1,519,055 5,125 58,604 1,465,576
September 30, 2022
Available-for-sale
Debt securities:
Japanese government bonds 17,134,700 6,614 38,011 17,103,303
Japanese local government bonds 500,473 149 3,959 496,663
U .S. Treasury bonds and federal agency securities 448,530 — 13,737 434,793
Other foreign government bonds 1,284,950 97 4,804 1,280,243
Agency mortgage-backed securities (1) 500,825 1,112 7,579 494,358
Residential mortgage-backed securities 52,866 97 863 52,100
Commercial mortgage-backed securities 864,060 4,838 321 868,577
Japanese corporate bonds and other debt securities 2,115,489 10,422 4,095 2,121,816
Foreign corporate bonds and other debt securities (2) 891,279 2,193 1,665 891,807
Total 23,793,172 25,522 75,034 23,743,660
Held-to-maturity
Debt securities:
Japanese government bonds 839,581 3,973 667 842,887
Agency mortgage-backed securities (3) 1,232,887 — 183,109 1,049,778
Total 2,072,468 3,973 183,776 1,892,665
Notes:
(1) Agency mortgage-backed securities presented in this line consist of Japanese and Foreign agency mortgage-backed securities, of which the fair values were ¥450,507 million and ¥33 million, respectively, at March 31, 2022, and ¥494,324
(2) Other debt securities presented in this line primarily consist of Foreign negotiable certificates of deposit (“NCDs”) and asset-backed securities (“ABS”), of which the total fair values were ¥247,762 million at March 31, 2022, and ¥226,762 million at September 30, 2022.
(3) All Agency mortgage-backed securities presented in this line are Ginnie Mae securities.
(4) Amortized cost, net of the allowance for credit losses, of which the amounts related to available-for-sale ere , and ¥nil at September 30, 2022.
(5) Accrued interest receivables are excluded from amortized cost, of which the amount were ¥4,702 million at March 31, 2022, and ¥5,274 million at September 30, 2022 and included in Accrued income. </t>
        </is>
      </c>
    </row>
    <row r="4">
      <c r="A4" s="4" t="inlineStr">
        <is>
          <t>Amortized Cost and Fair Value of Available-for-Sale and Held-to-Maturity Securities by Contractual Maturity</t>
        </is>
      </c>
      <c r="B4" s="4" t="inlineStr">
        <is>
          <t>The amortized cost, net of allowance for credit losses, and fair value of available-for-sale held-to-maturity
Amortized cost Due in one year or less Due after one year through five years Due after five years through ten years Due after ten years Total
(in millions of yen)
Available-for-sale
Debt securities:
Japanese government bonds 13,784,027 1,527,715 1,695,453 127,505 17,134,700
Japanese local government bonds 31,462 254,156 207,348 7,507 500,473
U.S. Treasury bonds and federal agency securities 289,397 159,133 — — 448,530
Other foreign government bonds 1,081,620 200,767 1,283 1,280 1,284,950
Agency mortgage-backed securities — — 1,235 499,590 500,825
Residential mortgage-backed securities — — — 52,866 52,866
Commercial mortgage-backed securities 5,000 518,740 340,320 — 864,060
Japanese corporate bonds and other debt securities 275,168 1,263,577 253,180 323,564 2,115,489
Foreign corporate bonds and other debt securities 485,021 298,537 88,524 19,197 891,279
Total 15,951,695 4,222,625 2,587,343 1,031,509 23,793,172
Held-to-maturity
Debt securities:
Japanese government bonds 319,987 249,965 269,629 — 839,581
Agency mortgage-backed securities — — — 1,232,887 1,232,887
Total 319,987 249,965 269,629 1,232,887 2,072,468
Fair value Due in one year or less Due after one year through five years Due after five years through ten years Due after ten years Total
(in millions of yen)
Available-for-sale
Debt securities:
Japanese government bonds 13,785,916 1,523,649 1,674,710 119,028 17,103,303
Japanese local government bonds 31,490 253,676 204,283 7,214 496,663
U.S. Treasury bonds and federal agency securities 282,356 152,437 — — 434,793
Other foreign government bonds 1,079,499 198,182 1,282 1,280 1,280,243
Agency mortgage-backed securities — — 1,229 493,129 494,358
Residential mortgage-backed securities — — — 52,100 52,100
Commercial mortgage-backed securities 4,997 521,126 342,454 — 868,577
Japanese corporate bonds and other debt securities 275,173 1,262,115 252,101 332,427 2,121,816
Foreign corporate bonds and other debt securities 484,357 298,704 88,589 20,157 891,807
Total 15,943,788 4,209,889 2,564,648 1,025,335 23,743,660
Held-to-maturity
Debt securities:
Japanese government bonds 321,991 251,598 269,298 — 842,887
Agency mortgage-backed securities — — — 1,049,778 1,049,778
Total 321,991 251,598 269,298 1,049,778 1,892,665</t>
        </is>
      </c>
    </row>
    <row r="5">
      <c r="A5" s="4" t="inlineStr">
        <is>
          <t>Gross Unrealized Losses and Fair Value of Available-for-Sale Securities, Aggregated by Length of Time that Individual Securities Have Been in a Continuous Unrealized Loss Position</t>
        </is>
      </c>
      <c r="B5" s="4" t="inlineStr">
        <is>
          <t xml:space="preserve">The following table shows the gross unrealized losses, net of allowance for credit losses, and fair value of available-for-sale
Less than 12 months 12 months or more Total
Fair value Gross unrealized losses Fair value Gross unrealized losses Fair value Gross unrealized losses
(in millions of yen)
March 31, 2022
Available-for-sale
Debt securities:
Japanese government bonds 19,407,878 11,377 1,565,950 27,002 20,973,828 38,379
Japanese local government bonds 229,562 1,277 136,733 888 366,295 2,165
U.S. Treasury bonds and federal agency securities 321,073 7,209 41,555 1,235 362,628 8,444
Other foreign government bonds 729,134 2,178 71,647 400 800,781 2,578
Agency mortgage-backed securities (Note) 183,150 2,326 78,717 1,659 261,867 3,985
Residential mortgage-backed securities 9,221 11 17,193 301 26,414 312
Commercial mortgage-backed securities 58,815 185 13,939 29 72,754 214
Japanese corporate bonds and other debt securities 605,067 1,516 53,020 189 658,087 1,705
Foreign corporate bonds and other debt securities 302,569 692 53,338 329 355,907 1,021
Total 21,846,469 26,771 2,032,092 32,032 23,878,561 58,803
September 30, 2022
Available-for-sale
Debt securities:
Japanese government bonds 2,725,251 5,019 1,640,200 32,992 4,365,451 38,011
Japanese local government bonds 283,423 2,123 173,980 1,836 457,403 3,959
U.S. Treasury bonds and federal agency securities 373,689 11,682 48,585 2,055 422,274 13,737
Other foreign government bonds 813,981 3,014 208,218 1,790 1,022,199 4,804
Agency mortgage-backed securities (Note) 222,199 3,457 128,252 4,122 350,451 7,579
Residential mortgage-backed securities 25,540 404 15,278 459 40,818 863
Commercial mortgage-backed securities 65,732 168 45,097 153 110,829 321
Japanese corporate bonds and other debt securities 1,470,008 3,741 365,809 354 1,835,817 4,095
Foreign corporate bonds and other debt securities 346,861 1,102 55,116 563 401,977 1,665
Total 6,326,684 30,710 2,680,535 44,324 9,007,219 75,034
Note: Agency mortgage-backed securities presented in this line consist of Japanese agency mortgage-backed securities, of which the fair values were ¥261,867 million at March 31, 2022, and ¥350,451 million at September 30, 2022. All Japanese agency mortgage-backed securities are issued by Japan Housing Finance Agency, a Japanese government-sponsored enterprise. </t>
        </is>
      </c>
    </row>
    <row r="6">
      <c r="A6" s="4" t="inlineStr">
        <is>
          <t>Realized Gains and Losses on Sales of Available-for-Sale Securities</t>
        </is>
      </c>
      <c r="B6" s="4" t="inlineStr">
        <is>
          <t>The following table shows the realized gains and losses on sales of available-for-sale See “Consolidated Statements of Cash Flows (Unaudited)” for the proceeds from sales of investments.
Six months ended September 30,
2021 2022
(in millions of yen)
Gross realized gains 4,687 15,905
Gross realized losses (3,925 ) (9,151 )
Net realized gains (losses) on sales of available-for-sale 762 6,754</t>
        </is>
      </c>
    </row>
    <row r="7">
      <c r="A7" s="4" t="inlineStr">
        <is>
          <t>Summary of Details of Net Gains and Losses on Equity Securities</t>
        </is>
      </c>
      <c r="B7" s="4" t="inlineStr">
        <is>
          <t>The following table shows the details of the net gains and losses on Equity securities for the six months ended September 30, 2021 and 2022:
Six months ended September 30,
2021 2022
(in millions of yen)
Net gains (losses) recognized during the period on equity securities 135,070 (113,461 )
Less: Net gains (losses) recognized during the period on equity securities sold during the period 29,552 7,246
Unrealized gains (losses) recognized during the reporting period on equity securities still held at the reporting period 105,518 (120,707 )</t>
        </is>
      </c>
    </row>
    <row r="8">
      <c r="A8" s="4" t="inlineStr">
        <is>
          <t>Summary of Equity Securities Without Readily Determinable Fair Values</t>
        </is>
      </c>
      <c r="B8" s="4" t="inlineStr">
        <is>
          <t xml:space="preserve">The following table shows amounts recognized in earnings during the period due to downward adjustments and impairments and upward adjustments for equity securities without readily determinable fair values.
Six months ended September 30,
2021 2022
(in millions of yen)
Downward adjustments and impairments 1,704 799
Upward adjustments 14,950 669 </t>
        </is>
      </c>
    </row>
    <row r="9">
      <c r="A9" s="4" t="inlineStr">
        <is>
          <t>Summary of Downward Adjustments and Impairments and Upward Adjustments</t>
        </is>
      </c>
      <c r="B9" s="4" t="inlineStr">
        <is>
          <t xml:space="preserve">The following table shows carrying amounts of equity securities without readily determinable fair values, for which the measurement alternative is used, and cumulative amounts due to downward adjustments and impairments and upward adjustments, at March 31, 2022 and September 30, 2022:
March 31, 2022 September 30, 2022
(in millions of yen)
Carrying amounts at the end of the period 207,407 193,297
Downward adjustments and impairments 6,519 6,887
Upward adjustments 11,623 12,225 </t>
        </is>
      </c>
    </row>
    <row r="10">
      <c r="A10" s="4" t="inlineStr">
        <is>
          <t>Summary of Composition of Other Investments</t>
        </is>
      </c>
      <c r="B10" s="4" t="inlineStr">
        <is>
          <t>The following table summarizes the composition of Other investments at March 31, 2022 and September 30, 2022:
March 31, 2022 September 30, 2022
(in millions of yen)
Equity method investments 519,552 556,778
Investments held by consolidated investment companies and other 62,836 69,370
Total 582,388 626,1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JPY (¥) ¥ in Millions</t>
        </is>
      </c>
      <c r="B1" s="2" t="inlineStr">
        <is>
          <t>Sep. 30, 2022</t>
        </is>
      </c>
      <c r="C1" s="2" t="inlineStr">
        <is>
          <t>Mar. 31, 2022</t>
        </is>
      </c>
    </row>
    <row r="2">
      <c r="A2" s="4" t="inlineStr">
        <is>
          <t>Trading account assets, assets pledged that secured parties are permitted to sell or repledge</t>
        </is>
      </c>
      <c r="B2" s="5" t="n">
        <v>7233590</v>
      </c>
      <c r="C2" s="5" t="n">
        <v>4639282</v>
      </c>
    </row>
    <row r="3">
      <c r="A3" s="4" t="inlineStr">
        <is>
          <t>Available-for-sale securities, assets pledged that secured parties are permitted to sell or repledge</t>
        </is>
      </c>
      <c r="B3" s="6" t="n">
        <v>1389462</v>
      </c>
      <c r="C3" s="6" t="n">
        <v>1120839</v>
      </c>
    </row>
    <row r="4">
      <c r="A4" s="4" t="inlineStr">
        <is>
          <t>Held-to-maturity securities, assets pledged that secured parties are permitted to sell or repledge</t>
        </is>
      </c>
      <c r="B4" s="6" t="n">
        <v>1223062</v>
      </c>
      <c r="C4" s="6" t="n">
        <v>1019391</v>
      </c>
    </row>
    <row r="5">
      <c r="A5" s="4" t="inlineStr">
        <is>
          <t>Long-term debt, liabilities accounted for at fair value</t>
        </is>
      </c>
      <c r="B5" s="5" t="n">
        <v>2736380</v>
      </c>
      <c r="C5" s="5" t="n">
        <v>2756062</v>
      </c>
    </row>
    <row r="6">
      <c r="A6" s="4" t="inlineStr">
        <is>
          <t>Common stock, par value</t>
        </is>
      </c>
      <c r="B6" s="5" t="n">
        <v>0</v>
      </c>
      <c r="C6" s="5" t="n">
        <v>0</v>
      </c>
    </row>
    <row r="7">
      <c r="A7" s="4" t="inlineStr">
        <is>
          <t>Common stock, authorized</t>
        </is>
      </c>
      <c r="B7" s="6" t="n">
        <v>4800000000</v>
      </c>
      <c r="C7" s="6" t="n">
        <v>4800000000</v>
      </c>
    </row>
    <row r="8">
      <c r="A8" s="4" t="inlineStr">
        <is>
          <t>Common stock, issued</t>
        </is>
      </c>
      <c r="B8" s="6" t="n">
        <v>2539249894</v>
      </c>
      <c r="C8" s="6" t="n">
        <v>2539249894</v>
      </c>
    </row>
    <row r="9">
      <c r="A9" s="4" t="inlineStr">
        <is>
          <t>Treasury stock, shares</t>
        </is>
      </c>
      <c r="B9" s="6" t="n">
        <v>4930963</v>
      </c>
      <c r="C9" s="6" t="n">
        <v>4659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Sep. 30, 2022</t>
        </is>
      </c>
    </row>
    <row r="3">
      <c r="A3" s="4" t="inlineStr">
        <is>
          <t>Credit Quality Information of Loans Based on MHFG Group's Internal Rating System</t>
        </is>
      </c>
      <c r="B3" s="4" t="inlineStr">
        <is>
          <t xml:space="preserve"> The table below presents credit quality information of loans based on the MHFG Group’s internal rating system at March 31, 2022 and September 30, 2022:
March 31, 2022
Term loans by origination year Revolving Loans Total
2021 2020 2019 2018 2017 Prior to 2017
(in millions of yen)
Domestic:
Corporate:
Large companies:
Normal obligors 12,236,438 6,640,211 5,049,408 4,535,083 1,678,591 3,378,926 7,155,041 40,673,698
Watch obligors excluding special attention obligors 145,167 69,404 71,937 66,122 40,205 50,499 127,319 570,653
Nonaccrual loans 60,525 100,975 201,375 44,919 135,777 77,602 178,416 799,589
Small and medium-sized
Normal obligors 540,315 396,611 376,056 283,061 170,952 494,420 547,726 2,809,141
Watch obligors excluding special attention obligors 44,488 31,196 29,597 31,919 12,231 32,511 25,277 207,219
Nonaccrual loans 17,866 20,110 14,434 10,817 7,081 38,171 32,081 140,560
Retail:
Housing Loan:
Normal obligors 798,354 544,246 518,662 526,828 543,893 4,752,430 — 7,684,413
Watch obligors excluding special attention obligors 1,512 1,485 1,510 1,939 1,226 40,243 — 47,915
Nonaccrual loans 12,510 3,132 802 1,180 970 30,598 — 49,192
Others:
Normal obligors 195,545 277,015 111,702 90,880 60,919 315,375 497,173 1,548,609
Watch obligors excluding special attention obligors 23,586 34,974 10,177 7,995 4,122 6,388 9,491 96,733
Nonaccrual loans 6,932 7,862 3,157 4,253 4,076 22,951 12,602 61,833
Sovereign:
Normal obligors 938,534 105,966 89,385 108,664 54,580 351,876 1,864 1,650,869
Watch obligors excluding special attention obligors 3,933 4,205 859 366 113 — — 9,476
Nonaccrual loans — — — — — — — —
Banks and other financial institutions:
Normal obligors 45,825 23,757 131,932 211,445 3 143,717 125,078 681,757
Watch obligors excluding special attention obligors — — — — — — — —
Nonaccrual loans — — — — — — — —
Total domestic 15,071,530 8,261,149 6,610,993 5,925,471 2,714,739 9,735,707 8,712,068 57,031,657
Foreign:
Corporate (4)
Normal obligors 14,087,409 3,571,416 3,236,191 1,392,231 550,082 1,228,924 5,906,045 29,972,298
Watch obligors excluding special attention obligors 316,387 179,555 73,656 55,876 28,325 25,384 122,410 801,593
Nonaccrual loans 35,801 1,622 13,743 17,181 14,743 22,639 9,745 115,474
Retail:
Normal obligors 2,403 1,774 1,858 1,013 532 3,089 15 10,684
Watch obligors excluding special attention obligors — — 37 — — 13 — 50
Nonaccrual loans — — — — — — — —
Sovereign:
Normal obligors 278,373 6,856 33,225 15,194 174,298 3,079 74,923 585,948
Watch obligors excluding special attention obligors — — — — — — — —
Nonaccrual loans — — 643 — — — — 643
Banks and other financial institutions:
Normal obligors 1,003,709 254,232 150,505 224,571 12,041 709 120,088 1,765,855
Watch obligors excluding special attention obligors 5,544 — — — — — — 5,544
Nonaccrual loans 837 — — — — — — 837
Total foreign 15,730,463 4,015,455 3,509,858 1,706,066 780,021 1,283,837 6,233,226 33,258,926
Total 30,801,993 12,276,604 10,120,851 7,631,537 3,494,760 11,019,544 14,945,294 90,290,583
September 30, 2022
Term loans by origination year Revolving Loans Total
2022 2021 2020 2019 2018 Prior to 2018
(in millions of yen)
Domestic:
Corporate:
Large companies:
Normal obligors 7,870,700 7,071,371 5,977,206 4,621,144 3,938,164 4,418,492 7,791,782 41,688,859
Watch obligors excluding special attention obligors 65,982 73,932 63,547 84,634 68,093 74,857 129,011 560,056
Nonaccrual loans 78,466 56,229 71,920 121,977 38,086 133,924 174,556 675,158
Small and medium-sized
Normal obligors 310,377 372,070 329,472 310,103 266,522 649,254 505,667 2,743,465
Watch obligors excluding special attention obligors 29,976 24,222 27,907 20,911 21,311 36,433 21,800 182,560
Nonaccrual loans 23,808 14,072 17,798 8,410 8,240 30,351 29,840 132,519
Retail:
Housing Loan:
Normal obligors 420,132 634,709 506,226 491,602 501,271 5,003,449 — 7,557,389
Watch obligors excluding special attention obligors 406 1,740 1,336 1,111 1,516 35,357 — 41,466
Nonaccrual loans 5,956 4,636 1,956 827 1,015 28,836 — 43,226
Others:
Normal obligors 119,310 116,244 254,202 95,347 78,029 335,135 488,953 1,487,220
Watch obligors excluding special attention obligors 14,027 11,090 28,236 7,497 5,246 7,230 8,067 81,393
Nonaccrual loans 8,083 4,745 7,379 2,615 3,411 22,147 10,802 59,182
Sovereign:
Normal obligors 950,117 190,195 103,654 94,458 98,581 367,373 — 1,804,378
Watch obligors excluding special attention obligors 4,517 2,538 3,464 321 291 — — 11,131
Nonaccrual loans — — — — — — — —
Banks and other financial institutions:
Normal obligors 74,820 17,641 23,286 136,043 244,377 143,685 133,705 773,557
Watch obligors excluding special attention obligors — — — — — — — —
Nonaccrual loans — — — — — — — —
Total domestic 9,976,677 8,595,434 7,417,589 5,997,000 5,274,153 11,286,523 9,294,183 57,841,559
Foreign:
Corporate (4)
Normal obligors 13,959,808 5,923,058 3,131,452 3,045,313 1,334,469 1,655,488 7,228,807 36,278,395
Watch obligors excluding special attention obligors 227,650 131,936 184,554 74,298 47,282 55,384 120,772 841,876
Nonaccrual loans 5,563 35,354 14,106 51,952 14,308 38,660 9,983 169,926
Retail:
Normal obligors 1,221 1,868 1,733 1,850 941 3,278 13 10,904
Watch obligors excluding special attention obligors — — — — — 24 — 24
Nonaccrual loans — — — — — — — —
Sovereign:
Normal obligors 120,147 260,281 10,594 35,025 11,735 209,034 78,650 725,466
Watch obligors excluding special attention obligors — — — — — — — —
Nonaccrual loans — — — 676 — — — 676
Banks and other financial institutions:
Normal obligors 1,371,469 439,563 118,506 129,568 29,016 14,155 323,374 2,425,651
Watch obligors excluding special attention obligors 8,912 8,345 8,082 14,475 — — — 39,814
Nonaccrual loans — — — — — — — —
Total foreign 15,694,770 6,800,405 3,469,027 3,353,157 1,437,751 1,976,023 7,761,599 40,492,732
Total 25,671,447 15,395,839 10,886,616 9,350,157 6,711,904 13,262,546 17,055,782 98,334,291
Notes:
(1) Special attention obligors are watch obligors with debt in TDR or 90 days or more delinquent debt. Loans to such obligors are considered nonaccrual.
(2) The primary component of the retail portfolio segment is housing loans to individuals which obligor category is classified based on past due status. The trigger to reclassify obligors from normal obligors to watch obligors excluding special attention obligors is when the past due status is more than 30 days.
(3) There were no significant revolving line of credit arrangements that converted to term loans during the fiscal year ended March 31, 2022 and the six months ended September 30, 2022.
(4) Corporate of foreign include d we</t>
        </is>
      </c>
    </row>
    <row r="4">
      <c r="A4" s="4" t="inlineStr">
        <is>
          <t>Impaired Loans Information</t>
        </is>
      </c>
      <c r="B4" s="4" t="inlineStr">
        <is>
          <t xml:space="preserve">The table below presents nonaccrual loans information at March 31, 2022 and September 30, 2022:
March 31, 2022 September 30,
Amortized cost (1)
Nonaccrual loans with an allowance Nonaccrual loans without an allowance Total nonaccrual loans Interest income recognized (2)
(in millions of yen)
Domestic:
Corporate:
Large companies 783,305 16,284 799,589 6,787
Small and medium-sized 121,598 18,962 140,560 867
Retail:
Housing Loan 26,812 22,380 49,192 477
Others 40,155 21,678 61,833 406
Total domestic 971,870 79,304 1,051,174 8,537
Foreign:
Total foreign 110,284 6,670 116,954 843
Total 1,082,154 85,974 1,168,128 9,380
September 30, 2022 September 30,
Amortized cost (1)
Nonaccrual loans with an allowance Nonaccrual loans without an allowance Total nonaccrual loans Interest income recognized (2)
(in millions of yen)
Domestic:
Corporate:
Large companies 657,323 17,835 675,158 10,009
Small and medium-sized companies 114,001 18,518 132,519 803
Retail:
Housing Loan 23,491 19,735 43,226 399
Others 38,446 20,736 59,182 377
Total domestic 833,261 76,824 910,085 11,588
Foreign:
Total foreign 162,601 8,001 170,602 1,572
Total 995,862 84,825 1,080,687 13,160
Notes:
(1) Amounts represent the outstanding balances of nonaccrual loans. The MHFG Group’s policy for placing loans in nonaccrual status corresponds to the Group’s definition of nonaccrual loans.
(2) Amounts represent the amount of interest income on nonaccrual loans recognized on a cash basis and included in Interest income on loans in the consolidated statements of income.
(3) The majority of total foreign consist of corporate. </t>
        </is>
      </c>
    </row>
    <row r="5">
      <c r="A5" s="4" t="inlineStr">
        <is>
          <t>Troubled Debt Restructurings Entered Modified Periods by Type of Concession Granted</t>
        </is>
      </c>
      <c r="B5" s="4" t="inlineStr">
        <is>
          <t xml:space="preserve">The following table presents modified loans that were determined to be TDRs during the six months ended September 30, 2021 and 2022:
Loan forgiveness or debt to equity swaps Interest rate reduction and/or postponement of principal and/or interest
Recorded investment (1) Charge-offs
(in millions of yen)
September 30, 2021
Domestic:
Corporate:
Large companies 5,849 22,757 375,248
Small and medium-sized — — 60,856
Retail:
Housing Loan — — 4,996
Others — — 10,288
Total domestic 5,849 22,757 451,388
Foreign:
Total foreign — — 21,206
Total 5,849 22,757 472,594
September 30, 2022
Domestic:
Corporate:
Large companies — 140,371 256,773
Small and medium-sized — — 55,424
Retail:
Housing Loan — — 3,257
Others — — 9,557
Total domestic — 140,371 325,011
Foreign:
Total foreign — — 20,779
Total — 140,371 345,790
Notes:
(1) Amounts represent the book values of loans immediately after the restructurings.
(2) The majority of total foreign consist of corporate. </t>
        </is>
      </c>
    </row>
    <row r="6">
      <c r="A6" s="4" t="inlineStr">
        <is>
          <t>Payment Defaults Occurred During Periods with Respect to Loans Modified as Troubled Debt Restructurings within Previous Twelve Months</t>
        </is>
      </c>
      <c r="B6" s="4" t="inlineStr">
        <is>
          <t>The following table presents payment defaults which occurred during the six months ended September 30, 2021 and 2022 with respect to the loans modified as TDRs within the previous twelve months:
Recorded investment
September 30, 2021 September 30, 2022
(in millions of yen)
Domestic:
Corporate:
Large companies 1,148 91,049
Small and medium-sized 2,157 626
Retail:
Housing Loan 579 418
Others 515 722
Total domestic 4,399 92,815
Foreign:
Total foreign 14,125 —
Total 18,524 92,815</t>
        </is>
      </c>
    </row>
    <row r="7">
      <c r="A7" s="4" t="inlineStr">
        <is>
          <t>Age Analysis of Past Due Loans</t>
        </is>
      </c>
      <c r="B7" s="4" t="inlineStr">
        <is>
          <t xml:space="preserve">The table below presents an analysis of the age of the amortized cost basis in loans that are past due at March 31, 2022 and September 30, 2022:
30-59 days past due 60-89 days past due 90 days or more past Total past due Current Total
(in millions of yen)
March 31, 2022
Domestic:
Corporate:
Large companies 323 291 27,275 27,889 42,016,051 42,043,940
Small and medium-sized 693 641 10,370 11,704 3,145,216 3,156,920
Retail:
Housing Loan 15,181 8,326 16,548 40,055 7,741,465 7,781,520
Others 4,454 1,068 11,009 16,531 1,690,644 1,707,175
Sovereign — — — — 1,660,345 1,660,345
Banks and other financial institutions — — — — 681,757 681,757
Total domestic 20,651 10,326 65,202 96,179 56,935,478 57,031,657
Foreign:
Total foreign — — 28,816 28,816 33,230,110 33,258,926
Total 20,651 10,326 94,018 124,995 90,165,588 90,290,583
September 30, 2022
Domestic:
Corporate:
Large companies 972 — 33,164 34,136 42,889,937 42,924,073
Small and medium-sized 809 — 11,330 12,139 3,046,405 3,058,544
Retail:
Housing Loan 14,486 6,026 16,024 36,536 7,605,545 7,642,081
Others 4,582 1,030 11,130 16,742 1,611,053 1,627,795
Sovereign — — — — 1,815,509 1,815,509
Banks and other financial institutions — — — — 773,557 773,557
Total domestic 20,849 7,056 71,648 99,553 57,742,006 57,841,559
Foreign:
Total foreign — — 49,946 49,946 40,442,786 40,492,732
Total 20,849 7,056 121,594 149,499 98,184,792 98,334,291
Note: The majority of total foreign consist of corpor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Tables)</t>
        </is>
      </c>
      <c r="B1" s="2" t="inlineStr">
        <is>
          <t>6 Months Ended</t>
        </is>
      </c>
    </row>
    <row r="2">
      <c r="B2" s="2" t="inlineStr">
        <is>
          <t>Sep. 30, 2022</t>
        </is>
      </c>
    </row>
    <row r="3">
      <c r="A3" s="4" t="inlineStr">
        <is>
          <t>Changes in Allowance for Loan Losses, Allowance for Loan Losses and Loans Outstanding Disaggregated on Basis of Impairment Method, by Portfolio Segment</t>
        </is>
      </c>
      <c r="B3" s="4" t="inlineStr">
        <is>
          <t xml:space="preserve">Changes in Allowance for credit losses on loans by portfolio segment for the six months ended September 30, 2021 and 2022 are
Domestic
Corporate Retail Sovereign Banks and Foreign ( 3 Total
(in millions of yen)
Six months ended September 30, 2021
Balance at beginning of period 481,420 83,171 68 623 85,567 650,849
Provision (credit) for credit losses on loans 54,150 (376 ) 13 (427 ) (5,155 ) 48,205
Charge-offs (1) (25,880 ) (2,446 ) — — (12,570 ) (40,896 )
Recoveries 5,312 916 — — 263 6,491
Net charge-offs (20,568 ) (1,530 ) — — (12,307 ) (34,405 )
Others ( 2 — — — — 579 579
Balance at end of period 515,002 81,265 81 196 68,684 665,228
Six months ended September 30, 2022
Balance at beginning of period 601,506 73,414 62 438 134,397 809,817
Provision (credit) for credit losses on loans 16,206 (1,078 ) (4 ) 230 23,185 38,539
Charge-offs (1) (146,204 ) (3,005 ) — — (14,403 ) (163,612 )
Recoveries 1,309 760 — — 1,939 4,008
Net charge-offs (144,895 ) (2,245 ) — — (12,464 ) (159,604 )
Others ( 2 — — — — 21,994 21,994
Balance at end of period 472,817 70,091 58 668 167,112 710,746
Notes:
(1) Charge-offs increased by ¥122,716 million from the six months ended September 30, 2021 to ¥163,612 million for the six months ended September 30, 2022 due mainly to a debt waiver to a domestic corporate borrower.
(2) Others includes primarily foreign exchange translation.
(3) The majority of total foreign consist of corpor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6 Months Ended</t>
        </is>
      </c>
    </row>
    <row r="2">
      <c r="B2" s="2" t="inlineStr">
        <is>
          <t>Sep. 30, 2022</t>
        </is>
      </c>
    </row>
    <row r="3">
      <c r="A3" s="4" t="inlineStr">
        <is>
          <t>Details of Other Assets and Liabilities</t>
        </is>
      </c>
      <c r="B3" s="4" t="inlineStr">
        <is>
          <t xml:space="preserve">The following table sets forth the details of other assets and liabilities at March 31, 2022 and September 30, 2022:
March 31, 2022 September 30, 2022
(in millions of yen)
Other assets:
Accounts receivable:
Receivables from brokers, dealers and customers for securities transactions 3,049,874 4,134,148
Other 557,842 438,670
Collateral pledged:
Collateral pledged for derivative transactions 1,549,483 2,119,911
Margins provided for futures contracts 466,531 189,133
Other 1,006,849 1,086,446
Prepaid pension cost 762,147 747,563
Right-of-use 570,171 552,233
Security deposits 91,766 86,650
Loans held for sale 156,639 279,321
Other 775,940 885,359
Total 8,987,242 10,519,434
Other liabilities:
Accounts payable:
Payables to brokers, dealers and customers for securities transactions 1,406,965 1,662,194
Other 494,538 461,188
Guaranteed trust principal (Note) 810,776 821,670
Lease liabilities 593,339 574,190
Collateral accepted:
Collateral accepted for derivative transactions 1,075,591 1,744,164
Margins accepted for futures contracts 327,883 131,007
Unearned income 113,181 109,425
Other 1,437,949 1,516,457
Total 6,260,222 7,020,295
Note: 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eferred and common stock (Tables)</t>
        </is>
      </c>
      <c r="B1" s="2" t="inlineStr">
        <is>
          <t>6 Months Ended</t>
        </is>
      </c>
    </row>
    <row r="2">
      <c r="B2" s="2" t="inlineStr">
        <is>
          <t>Sep. 30, 2022</t>
        </is>
      </c>
    </row>
    <row r="3">
      <c r="A3" s="4" t="inlineStr">
        <is>
          <t>Schedule of Stock by Class</t>
        </is>
      </c>
      <c r="B3" s="4" t="inlineStr">
        <is>
          <t xml:space="preserve">The composition of preferred stock at March 31, 2022 and September 30, 2022 is as follows:
Class of stock March 31, 2022 September 30, 2022
Authorized Issued Authorized Issued
(number of shares)
Class XIV preferred stock 90,000,000 — 90,000,000 —
Class XV preferred stock 90,000,000 — 90,000,000 —
Class XVI preferred stock 150,000,000 — 150,000,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net of tax (Tables)</t>
        </is>
      </c>
      <c r="B1" s="2" t="inlineStr">
        <is>
          <t>6 Months Ended</t>
        </is>
      </c>
    </row>
    <row r="2">
      <c r="B2" s="2" t="inlineStr">
        <is>
          <t>Sep. 30, 2022</t>
        </is>
      </c>
    </row>
    <row r="3">
      <c r="A3" s="4" t="inlineStr">
        <is>
          <t>Changes in Each Component of Accumulated Other Comprehensive Income (Loss), Net of Tax ("AOCI")</t>
        </is>
      </c>
      <c r="B3" s="4" t="inlineStr">
        <is>
          <t>Changes in each component of Accumulated other comprehensive income (loss), net of tax (“AOCI”) for the six months ended September 30, 2021 and 2022 are as follows:
Six months ended September 30,
2021 2022
(in millions of yen)
AOCI, balance at beginning of period 318,114 440,112
Net unrealized gains (losses) on available-for-sale
Balance at beginning of period (8,173 ) (25,046 )
Unrealized holding gains (losses) during period 6,034 (4,329 )
Less: reclassification adjustments for losses (gains) included in net income (525 ) (4,741 )
Change during period 5,509 (9,070 )
Balance at end of period (2,664 ) (34,116 )
Foreign currency translation adjustments:
Balance at beginning of period (86,873 ) 94,104
Foreign currency translation adjustments during period 52,231 269,154
Less: reclassification adjustments for losses (gains) included in net income — —
Change during period 52,231 269,154
Balance at end of period (34,642 ) 363,258
Defined benefit plan adjustments:
Balance at beginning of period 397,153 355,355
Unrealized gains (losses) during period (5,107 ) 4,390
Less: reclassification adjustments for losses (gains) included in net income (9,187 ) (9,183 )
Change during period (14,294 ) (4,793 )
Balance at end of period 382,859 350,562
Own credit risk adjustments:
Balance at beginning of period 16,007 15,699
Unrealized gains (losses) during period (6,218 ) 2,998
Less: reclassification adjustments for losses (gains) included in net income 443 434
Change during period (5,775 ) 3,432
Balance at end of period 10,232 19,131
Total other comprehensive income (loss), net of tax attributable to MHFG shareholders 37,671 258,723
AOCI, balance at end of period 355,785 698,835</t>
        </is>
      </c>
    </row>
    <row r="4">
      <c r="A4" s="4" t="inlineStr">
        <is>
          <t>Amounts Reclassified Out of Accumulated Other Comprehensive Income into Net Income</t>
        </is>
      </c>
      <c r="B4" s="4" t="inlineStr">
        <is>
          <t>The following table shows the amounts reclassified out of AOCI into net income during the six months ended September 30, 2022:
Six months ended September 30, 2022
Before tax (1) Tax effect (2) Net of tax before allocation to noncontrolling interests Net of tax attributable to noncontrolling interests (2) Net of tax attributable to MHFG shareholders
(in millions of yen)
Amounts reclassified out of AOCI into net income: Affected line items in the consolidated statements of
Net unrealized gains (losses) on available-for- 6,759 (2,018 ) 4,741 — 4,741 Investment gains (losses)-net
Defined benefit plan adjustments 13,114 (3,940 ) 9,174 9 9,183 Salaries and employee
Own credit risk adjustments (626 ) 192 (434 ) — (434 ) Other noninterest income
Total 19,247 (5,766 ) 13,481 9 13,490
Notes:
(1) The financial statement line item in which the amounts in the before tax column are reported in the consolidated statements of income is listed to the right of the table.
(2) The financial statement line items in which the amounts in the tax effect and the net of tax attributable to noncontrolling interest columns are reported in the consolidated statements of income are Income tax expense (benefit)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Sep. 30, 2022</t>
        </is>
      </c>
    </row>
    <row r="3">
      <c r="A3" s="4" t="inlineStr">
        <is>
          <t>Capital Adequacy Ratios of MHFG, MHBK, and MHTB Calculated in Accordance with Japanese GAAP and Guidelines Established by Financial Services Agency</t>
        </is>
      </c>
      <c r="B3" s="4" t="inlineStr">
        <is>
          <t xml:space="preserve"> Capital adequacy ratios and leverage ratios of MHFG, MHBK, and MHTB as of March 31, 2022 and September 30, 2022 calculated in accordance with Japanese GAAP and the guidelines established by the Financial Services Agency are set forth in the following table:
March 31, 2022 September 30, 2022
Amount Ratio Amount Ratio
(in billions of yen, except percentages)
Consolidated:
MHFG:
Common Equity Tier 1 capital:
Required (1) 5,184 8.01 5,714 8.01
Actual 8,067 12.46 8,097 11.35
Tier 1 capital:
Required (1) 6,155 9.51 6,784 9.51
Actual 9,713 15.00 9,733 13.64
Total risk-based capital:
Required (1) 7,450 11.51 8,210 11.51
Actual 11,351 17.53 11,216 15.72
Leverage Ratio (2)
Required 6,389 3.00 6,925 3.00
Actual 9,713 4.56 9,733 4.21
MHBK:
Common Equity Tier 1 capital:
Required 2,683 4.50 2,981 4.50
Actual 6,968 11.68 7,082 10.68
Tier 1 capital:
Required 3,578 6.00 3,975 6.00
Actual 8,604 14.42 8,714 13.15
Total risk-based capital:
Required 4,771 8.00 5,300 8.00
Actual 10,150 17.02 10,110 15.26
Leverage Ratio (2)
Required 5,971 3.00 6,509 3.00
Actual 8,604 4.32 8,714 4.01
MHTB:
Common Equity Tier 1 capital:
Required 79 4.50 76 4.50
Actual 442 25.18 453 26.62
Tier 1 capital:
Required 105 6.00 102 6.00
Actual 442 25.18 453 26.62
Total risk-based capital:
Required 140 8.00 136 8.00
Actual 442 25.18 453 26.62
Leverage Ratio (2)
Required 130 3.00 128 3.00
Actual 442 10.20 453 10.56
March 31, 2022 September 30, 2022
Amount Ratio Amount Ratio
(in billions of yen, except percentages)
Non-consolidated:
MHBK:
Common Equity Tier 1 capital:
Required 2,528 4.50 2,783 4.50
Actual 6,293 11.20 6,066 9.80
Tier 1 capital:
Required 3,370 6.00 3,710 6.00
Actual 7,919 14.09 7,689 12.43
Total risk-based capital:
Required 4,494 8.00 4,947 8.00
Actual 9,483 16.88 9,097 14.70
Leverage Ratio (2)
Required 5,570 3.00 6,048 3.00
Actual 7,919 4.26 7,689 3.81
MHTB:
Common Equity Tier 1 capital:
Required 78 4.50 76 4.50
Actual 425 24.40 436 25.68
Tier 1 capital:
Required 104 6.00 101 6.00
Actual 425 24.40 436 25.68
Total risk-based capital:
Required 139 8.00 135 8.00
Actual 425 24.40 436 25.69
Leverage Ratio (2)
Required 126 3.00 124 3.00
Actual 425 10.09 436 10.47 Notes:
(1) The required ratios disclosed above, at March 31, 2022 and September 30, 2022, include the capital conservation buffer of 2.5%, the countercyclical capital buffer of 0.01%, and the additional loss absorbency requirements for global systemically important banks (“G-SIBs”) (“D-SIBs”)
(2) The required and actual amounts disclosed above at March 31, 2022 and September 30, 2022 exclude amounts of deposits to the Bank of Japa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Sep. 30, 2022</t>
        </is>
      </c>
    </row>
    <row r="3">
      <c r="A3" s="4" t="inlineStr">
        <is>
          <t>Computation of Basic and Diluted Earnings Per Common Share</t>
        </is>
      </c>
      <c r="B3" s="4" t="inlineStr">
        <is>
          <t xml:space="preserve">The following table sets forth the computation of basic and diluted earnings per common share for the six months ended September 30, 2021 and 2022:
Six months ended
2021 2022
(in millions of yen)
Net income (loss):
Net income (loss) attributable to MHFG common shareholders 312,657 (378,877 )
Effect of dilutive securities — —
Net income (loss) attributable to common shareholders after assumed conversions 312,657 (378,877 )
Six months ended September 30,
2021 2022
(thousands of shares)
Shares:
Weighted average common shares outstanding 2,536,902 2,536,315
Effect of dilutive securities:
Stock options and the common shares of MHFG under the stock compensation programs (Note) 119 —
Weighted average common shares after assumed conversions 2,537,021 2,536,315
Six months ended September 30,
2021 2022
(in yen)
Earnings per common share:
Basic net income (loss) per common share 123.24 (149.38 )
Diluted net income (loss) per common share (Note) 123.24 (149.38 )
Note: For the six months ended September 30, 2022, the performance-based plan under the stock compensation programs could potentially dilute earnings per common share but were not included in the computation of diluted earnings per common share due to their antidilutive effects. In addition, for the six months ended September 30, 2022, the computation of diluted earnings per common share did not assume exercise of stock options, as the effect of such exercise would be antidilutive due to net los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6 Months Ended</t>
        </is>
      </c>
    </row>
    <row r="2">
      <c r="B2" s="2" t="inlineStr">
        <is>
          <t>Sep. 30, 2022</t>
        </is>
      </c>
    </row>
    <row r="3">
      <c r="A3" s="4" t="inlineStr">
        <is>
          <t>Components of Income Tax Expense (Benefit)</t>
        </is>
      </c>
      <c r="B3" s="4" t="inlineStr">
        <is>
          <t>The following table presents the components of Income tax expense (benefit) for the six months ended September 30, 2021 and 2022:
Six months ended
2021 2022
(in millions of yen)
Current tax expense 67,822 67,244
Deferred tax expense (benefit) (28,200 ) (239,149 )
Total income tax expense (benefit) 39,622 (171,905 )</t>
        </is>
      </c>
    </row>
    <row r="4">
      <c r="A4" s="4" t="inlineStr">
        <is>
          <t>Detailed Amounts of Tax Effects of Items Recorded Directly in Equity</t>
        </is>
      </c>
      <c r="B4" s="4" t="inlineStr">
        <is>
          <t>The preceding table does not reflect the tax effects of items recorded directly in Equity for the six months ended September 30, 2021 and 2022. The detailed amounts recorded directly in Equity are as follows:
Six months ended
2021 2022
(in millions of yen)
Net unrealized gains (losses) on available-for-sale
Unrealized gains (losses) 926 (3,413 )
Less: reclassification adjustments (213 ) (2,018 )
Total 713 (5,431 )
Defined benefit plan adjustments:
Unrealized gains (losses) (2,144 ) 1,381
Less: reclassification adjustments (3,875 ) (3,940 )
Total (6,019 ) (2,559 )
Own credit risk adjustments:
Unrealized gains (losses) (2,638 ) 1,368
Less: reclassification adjustments 219 192
Total (2,419 ) 1,560
Total tax effect before allocation to noncontrolling interests (7,725 ) (6,4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benefit plans (Tables)</t>
        </is>
      </c>
      <c r="B1" s="2" t="inlineStr">
        <is>
          <t>6 Months Ended</t>
        </is>
      </c>
    </row>
    <row r="2">
      <c r="B2" s="2" t="inlineStr">
        <is>
          <t>Sep. 30, 2022</t>
        </is>
      </c>
    </row>
    <row r="3">
      <c r="A3" s="4" t="inlineStr">
        <is>
          <t>Components of Net Periodic Benefit Cost of Severance Indemnities and Pension Plans</t>
        </is>
      </c>
      <c r="B3" s="4" t="inlineStr">
        <is>
          <t>The following table summarizes the components of net periodic benefit cost of the severance indemnities and pension plans of the MHFG Group for the six months ended September 30, 2021 and 2022:
Six months ended September 30,
2021 2022
(in millions of yen)
Service cost-benefits earned during the period 16,365 14,559
Interest costs on projected benefit obligations 2,700 3,626
Expected return on plan assets (18,478 ) (18,050 )
Amortization of prior service cost (benefits) (2,410 ) (2,410 )
Amortization of net actuarial loss (gain) (10,263 ) (9,741 )
Special termination benefits 4,154 3,831
Net periodic benefit cost (7,932 ) (8,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Sep. 30, 2022</t>
        </is>
      </c>
    </row>
    <row r="3">
      <c r="A3" s="4" t="inlineStr">
        <is>
          <t>Summary of Notional and Fair Value Amounts of Derivative Instruments Outstanding</t>
        </is>
      </c>
      <c r="B3" s="4" t="inlineStr">
        <is>
          <t xml:space="preserve">The following table summarizes the notional and fair value amounts of derivative instruments outstanding as of March 31, 2022 and September 30, 2022. The fair values of derivatives are presented on a gross basis; derivative receivables and payables are not offset. In addition, they are not offset against the amounts recognized for the right to reclaim cash collateral or the obligation to return cash collateral under master netting agreements in the consolidated balance sheets, or the table below.
Fair value
Derivative receivables (2) Derivative payables (2)
March 31, 2022 Notional amount (1) Designated as hedges Not designated as hedges Designated as hedges Not designated as hedges
(in billions of yen)
Interest rate contracts 1,395,950 — 4,624 — 4,716
Foreign exchange contracts 217,462 — 4,436 — 4,472
Equity-related contracts 9,887 — 426 — 345
Credit-related contracts 11,857 — 118 — 121
Other contracts 681 — 119 — 116
Total 1,635,837 — 9,723 — 9,770
Fair value
Derivative receivables (2) Derivative payables (2)
September 30, 2022 Notional amount (1) Designated as hedges Not designated as hedges Designated as hedges Not designated as hedges
(in billions of yen)
Interest rate contracts 1,627,102 — 8,916 — 9,229
Foreign exchange contracts 260,472 — 8,571 — 8,665
Equity-related contracts 7,735 — 285 — 214
Credit-related contracts 21,379 — 166 — 94
Other contracts 1,116 — 92 — 92
Total 1,917,804 — 18,030 — 18,294
Notes:
(1) Notional amount includes the sum of gross long and gross short third-party contracts.
(2) Derivative receivables and payables are recorded in Trading account assets and Trading account liabilities, respectively. </t>
        </is>
      </c>
    </row>
    <row r="4">
      <c r="A4" s="4" t="inlineStr">
        <is>
          <t>Summary of Notional and Fair Value Amounts of Credit Derivatives</t>
        </is>
      </c>
      <c r="B4" s="4" t="inlineStr">
        <is>
          <t>The following table summarizes the notional and fair value amounts of credit derivatives at March 31, 2022 and September 30, 2022:
March 31, 2022 September 30, 2022
Notional amount Fair value Notional amount Fair value
(in billions of yen)
Credit protection written:
Investment grade 3,045 38 4,370 —
Non-investment 2,122 54 5,496 (41
Total 5,167 92 9,866 (41
Credit protection purchased 6,690 (95 ) 11,513 113
Note: The rating scale is based upon either the external ratings or the internal ratings of the underlying reference credit. The lowest investment grade rating is considered to be BBB - non-investment Non-investment</t>
        </is>
      </c>
    </row>
    <row r="5">
      <c r="A5" s="4" t="inlineStr">
        <is>
          <t>Maximum Potential Amount of Future Payments for Credit Protection Written by Expiration Period</t>
        </is>
      </c>
      <c r="B5" s="4" t="inlineStr">
        <is>
          <t xml:space="preserve">The following table shows the maximum potential amount of future payments for credit protection written by expiration period at March 31, 2022 and September 30, 2022:
Maximum payout/Notional amount
March 31, 2022 September 30, 2022
(in billions of yen)
One year or less 245 242
After one year through five years 4,785 9,239
After five years 137 385
Total 5,167 9,866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t>
        </is>
      </c>
    </row>
    <row r="6">
      <c r="A6" s="4" t="inlineStr">
        <is>
          <t>Not Designated as Hedging Instrument</t>
        </is>
      </c>
      <c r="B6" s="4" t="inlineStr">
        <is>
          <t xml:space="preserve"> </t>
        </is>
      </c>
    </row>
    <row r="7">
      <c r="A7" s="4" t="inlineStr">
        <is>
          <t>Schedule of Derivative Instruments, Gain (Loss) in Statement of Financial Performance</t>
        </is>
      </c>
      <c r="B7" s="4" t="inlineStr">
        <is>
          <t xml:space="preserve"> The following table summarizes gains and losses on derivatives not designated or qualifying as hedges during the six months ended September 30, 2021 and 2022:
Gains (losses) recorded in income for six months ended September 30,
2021 2022
(in millions of yen)
Interest rate contracts 20,602 (179,783 )
Foreign exchange contracts 7,407 251,060
Equity-related contracts 33,504 482,233
Credit-related contracts (Note) (15,599 ) 42,152
Other contracts 6,875 61,001
Total 52,789 656,663
Note: Amounts include the net gains (losses) of ¥(395) million and ¥172 million on the credit derivatives economically managing the credit risk of loans during the six months ended September 30, 2021 and 2022, respectively. </t>
        </is>
      </c>
    </row>
    <row r="8">
      <c r="A8" s="4" t="inlineStr">
        <is>
          <t>Quantitative Information about Derivative Instruments with Credit-risk-related Contingent Features</t>
        </is>
      </c>
      <c r="B8" s="4" t="inlineStr">
        <is>
          <t xml:space="preserve">The following table shows the quantitative information about derivative instruments with credit-risk-related contingent features at March 31, 2022 and September 30, 2022:
March 31, 2022 September 30, 2022
(in billions of yen)
Aggregate fair value of derivative instruments with credit-risk-related contingent features in net liability positions 1,149 1,866
Collateral provided to counterparties in the normal course of business 1,164 1,743
Amount required to be posted as collateral or settled immediately if credit-risk-related contingent features were triggered — 123
Note: There was no amount that the Group would be required to post as collateral or settle immediately on March 31, 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JPY (¥) ¥ in Millions</t>
        </is>
      </c>
      <c r="C1" s="2" t="inlineStr">
        <is>
          <t>6 Months Ended</t>
        </is>
      </c>
    </row>
    <row r="2">
      <c r="C2" s="2" t="inlineStr">
        <is>
          <t>Sep. 30, 2022</t>
        </is>
      </c>
      <c r="D2" s="2" t="inlineStr">
        <is>
          <t>Sep. 30, 2021</t>
        </is>
      </c>
    </row>
    <row r="3">
      <c r="A3" s="3" t="inlineStr">
        <is>
          <t>Interest and dividend income:</t>
        </is>
      </c>
      <c r="C3" s="4" t="inlineStr">
        <is>
          <t xml:space="preserve"> </t>
        </is>
      </c>
      <c r="D3" s="4" t="inlineStr">
        <is>
          <t xml:space="preserve"> </t>
        </is>
      </c>
    </row>
    <row r="4">
      <c r="A4" s="4" t="inlineStr">
        <is>
          <t>Loans, including fees</t>
        </is>
      </c>
      <c r="C4" s="5" t="n">
        <v>748122</v>
      </c>
      <c r="D4" s="5" t="n">
        <v>470961</v>
      </c>
    </row>
    <row r="5">
      <c r="A5" s="3" t="inlineStr">
        <is>
          <t>Investments:</t>
        </is>
      </c>
      <c r="C5" s="4" t="inlineStr">
        <is>
          <t xml:space="preserve"> </t>
        </is>
      </c>
      <c r="D5" s="4" t="inlineStr">
        <is>
          <t xml:space="preserve"> </t>
        </is>
      </c>
    </row>
    <row r="6">
      <c r="A6" s="4" t="inlineStr">
        <is>
          <t>Interest</t>
        </is>
      </c>
      <c r="C6" s="6" t="n">
        <v>42293</v>
      </c>
      <c r="D6" s="6" t="n">
        <v>26458</v>
      </c>
    </row>
    <row r="7">
      <c r="A7" s="4" t="inlineStr">
        <is>
          <t>Dividends</t>
        </is>
      </c>
      <c r="C7" s="6" t="n">
        <v>37132</v>
      </c>
      <c r="D7" s="6" t="n">
        <v>37724</v>
      </c>
    </row>
    <row r="8">
      <c r="A8" s="4" t="inlineStr">
        <is>
          <t>Trading account assets</t>
        </is>
      </c>
      <c r="C8" s="6" t="n">
        <v>189435</v>
      </c>
      <c r="D8" s="6" t="n">
        <v>109477</v>
      </c>
    </row>
    <row r="9">
      <c r="A9" s="4" t="inlineStr">
        <is>
          <t>Call loans and funds sold</t>
        </is>
      </c>
      <c r="C9" s="6" t="n">
        <v>2263</v>
      </c>
      <c r="D9" s="6" t="n">
        <v>779</v>
      </c>
    </row>
    <row r="10">
      <c r="A10" s="4" t="inlineStr">
        <is>
          <t>Receivables under resale agreements and securities borrowing transactions</t>
        </is>
      </c>
      <c r="C10" s="6" t="n">
        <v>87129</v>
      </c>
      <c r="D10" s="6" t="n">
        <v>12861</v>
      </c>
    </row>
    <row r="11">
      <c r="A11" s="4" t="inlineStr">
        <is>
          <t>Deposits in other banks</t>
        </is>
      </c>
      <c r="C11" s="6" t="n">
        <v>134632</v>
      </c>
      <c r="D11" s="6" t="n">
        <v>25841</v>
      </c>
    </row>
    <row r="12">
      <c r="A12" s="4" t="inlineStr">
        <is>
          <t>Total interest and dividend income</t>
        </is>
      </c>
      <c r="C12" s="6" t="n">
        <v>1241006</v>
      </c>
      <c r="D12" s="6" t="n">
        <v>684101</v>
      </c>
    </row>
    <row r="13">
      <c r="A13" s="3" t="inlineStr">
        <is>
          <t>Interest expense:</t>
        </is>
      </c>
      <c r="C13" s="4" t="inlineStr">
        <is>
          <t xml:space="preserve"> </t>
        </is>
      </c>
      <c r="D13" s="4" t="inlineStr">
        <is>
          <t xml:space="preserve"> </t>
        </is>
      </c>
    </row>
    <row r="14">
      <c r="A14" s="4" t="inlineStr">
        <is>
          <t>Deposits</t>
        </is>
      </c>
      <c r="C14" s="6" t="n">
        <v>265849</v>
      </c>
      <c r="D14" s="6" t="n">
        <v>34732</v>
      </c>
    </row>
    <row r="15">
      <c r="A15" s="4" t="inlineStr">
        <is>
          <t>Trading account liabilities</t>
        </is>
      </c>
      <c r="C15" s="6" t="n">
        <v>55297</v>
      </c>
      <c r="D15" s="6" t="n">
        <v>28488</v>
      </c>
    </row>
    <row r="16">
      <c r="A16" s="4" t="inlineStr">
        <is>
          <t>Call money and funds purchased</t>
        </is>
      </c>
      <c r="C16" s="6" t="n">
        <v>5298</v>
      </c>
      <c r="D16" s="6" t="n">
        <v>492</v>
      </c>
    </row>
    <row r="17">
      <c r="A17" s="4" t="inlineStr">
        <is>
          <t>Payables under repurchase agreements and securities lending transactions</t>
        </is>
      </c>
      <c r="C17" s="6" t="n">
        <v>177958</v>
      </c>
      <c r="D17" s="6" t="n">
        <v>13678</v>
      </c>
    </row>
    <row r="18">
      <c r="A18" s="4" t="inlineStr">
        <is>
          <t>Other short-term borrowings</t>
        </is>
      </c>
      <c r="C18" s="6" t="n">
        <v>11088</v>
      </c>
      <c r="D18" s="6" t="n">
        <v>1497</v>
      </c>
    </row>
    <row r="19">
      <c r="A19" s="4" t="inlineStr">
        <is>
          <t>Long-term debt</t>
        </is>
      </c>
      <c r="C19" s="6" t="n">
        <v>110453</v>
      </c>
      <c r="D19" s="6" t="n">
        <v>81114</v>
      </c>
    </row>
    <row r="20">
      <c r="A20" s="4" t="inlineStr">
        <is>
          <t>Total interest expense</t>
        </is>
      </c>
      <c r="C20" s="6" t="n">
        <v>625943</v>
      </c>
      <c r="D20" s="6" t="n">
        <v>160001</v>
      </c>
    </row>
    <row r="21">
      <c r="A21" s="4" t="inlineStr">
        <is>
          <t>Net interest income</t>
        </is>
      </c>
      <c r="C21" s="6" t="n">
        <v>615063</v>
      </c>
      <c r="D21" s="6" t="n">
        <v>524100</v>
      </c>
    </row>
    <row r="22">
      <c r="A22" s="4" t="inlineStr">
        <is>
          <t>Provision (credit) for credit losses (Notes 3 and 5)</t>
        </is>
      </c>
      <c r="C22" s="6" t="n">
        <v>37646</v>
      </c>
      <c r="D22" s="6" t="n">
        <v>46053</v>
      </c>
    </row>
    <row r="23">
      <c r="A23" s="4" t="inlineStr">
        <is>
          <t>Net interest income after provision (credit) for credit losses</t>
        </is>
      </c>
      <c r="C23" s="6" t="n">
        <v>577417</v>
      </c>
      <c r="D23" s="6" t="n">
        <v>478047</v>
      </c>
    </row>
    <row r="24">
      <c r="A24" s="3" t="inlineStr">
        <is>
          <t>Noninterest income (Note 16):</t>
        </is>
      </c>
      <c r="C24" s="4" t="inlineStr">
        <is>
          <t xml:space="preserve"> </t>
        </is>
      </c>
      <c r="D24" s="4" t="inlineStr">
        <is>
          <t xml:space="preserve"> </t>
        </is>
      </c>
    </row>
    <row r="25">
      <c r="A25" s="4" t="inlineStr">
        <is>
          <t>Fee and commission income</t>
        </is>
      </c>
      <c r="C25" s="6" t="n">
        <v>448744</v>
      </c>
      <c r="D25" s="6" t="n">
        <v>474916</v>
      </c>
    </row>
    <row r="26">
      <c r="A26" s="4" t="inlineStr">
        <is>
          <t>Foreign exchange gains (losses)-net</t>
        </is>
      </c>
      <c r="C26" s="6" t="n">
        <v>128897</v>
      </c>
      <c r="D26" s="6" t="n">
        <v>21708</v>
      </c>
    </row>
    <row r="27">
      <c r="A27" s="4" t="inlineStr">
        <is>
          <t>Trading account gains (losses)-net</t>
        </is>
      </c>
      <c r="C27" s="6" t="n">
        <v>-851080</v>
      </c>
      <c r="D27" s="6" t="n">
        <v>83255</v>
      </c>
    </row>
    <row r="28">
      <c r="A28" s="3" t="inlineStr">
        <is>
          <t>Investment gains (losses)-net:</t>
        </is>
      </c>
      <c r="C28" s="4" t="inlineStr">
        <is>
          <t xml:space="preserve"> </t>
        </is>
      </c>
      <c r="D28" s="4" t="inlineStr">
        <is>
          <t xml:space="preserve"> </t>
        </is>
      </c>
    </row>
    <row r="29">
      <c r="A29" s="4" t="inlineStr">
        <is>
          <t>Debt securities</t>
        </is>
      </c>
      <c r="C29" s="6" t="n">
        <v>8057</v>
      </c>
      <c r="D29" s="6" t="n">
        <v>-317</v>
      </c>
    </row>
    <row r="30">
      <c r="A30" s="4" t="inlineStr">
        <is>
          <t>Equity securities</t>
        </is>
      </c>
      <c r="C30" s="6" t="n">
        <v>-113461</v>
      </c>
      <c r="D30" s="6" t="n">
        <v>135070</v>
      </c>
    </row>
    <row r="31">
      <c r="A31" s="4" t="inlineStr">
        <is>
          <t>Equity in earnings (losses) of equity method investees-net</t>
        </is>
      </c>
      <c r="B31" s="4" t="inlineStr">
        <is>
          <t>[1]</t>
        </is>
      </c>
      <c r="C31" s="6" t="n">
        <v>-5003</v>
      </c>
      <c r="D31" s="6" t="n">
        <v>16541</v>
      </c>
    </row>
    <row r="32">
      <c r="A32" s="4" t="inlineStr">
        <is>
          <t>Gains on disposal of premises and equipment</t>
        </is>
      </c>
      <c r="B32" s="4" t="inlineStr">
        <is>
          <t>[1]</t>
        </is>
      </c>
      <c r="C32" s="6" t="n">
        <v>1811</v>
      </c>
      <c r="D32" s="6" t="n">
        <v>1988</v>
      </c>
    </row>
    <row r="33">
      <c r="A33" s="4" t="inlineStr">
        <is>
          <t>Other noninterest income</t>
        </is>
      </c>
      <c r="B33" s="4" t="inlineStr">
        <is>
          <t>[2],[3]</t>
        </is>
      </c>
      <c r="C33" s="6" t="n">
        <v>168254</v>
      </c>
      <c r="D33" s="6" t="n">
        <v>29234</v>
      </c>
    </row>
    <row r="34">
      <c r="A34" s="4" t="inlineStr">
        <is>
          <t>Total noninterest income (loss)</t>
        </is>
      </c>
      <c r="C34" s="6" t="n">
        <v>-213781</v>
      </c>
      <c r="D34" s="6" t="n">
        <v>762395</v>
      </c>
    </row>
    <row r="35">
      <c r="A35" s="3" t="inlineStr">
        <is>
          <t>Noninterest expenses:</t>
        </is>
      </c>
      <c r="C35" s="4" t="inlineStr">
        <is>
          <t xml:space="preserve"> </t>
        </is>
      </c>
      <c r="D35" s="4" t="inlineStr">
        <is>
          <t xml:space="preserve"> </t>
        </is>
      </c>
    </row>
    <row r="36">
      <c r="A36" s="4" t="inlineStr">
        <is>
          <t>Salaries and employee benefits</t>
        </is>
      </c>
      <c r="C36" s="6" t="n">
        <v>340108</v>
      </c>
      <c r="D36" s="6" t="n">
        <v>327085</v>
      </c>
    </row>
    <row r="37">
      <c r="A37" s="4" t="inlineStr">
        <is>
          <t>General and administrative expenses</t>
        </is>
      </c>
      <c r="C37" s="6" t="n">
        <v>339648</v>
      </c>
      <c r="D37" s="6" t="n">
        <v>294259</v>
      </c>
    </row>
    <row r="38">
      <c r="A38" s="4" t="inlineStr">
        <is>
          <t>Occupancy expenses</t>
        </is>
      </c>
      <c r="C38" s="6" t="n">
        <v>82980</v>
      </c>
      <c r="D38" s="6" t="n">
        <v>90509</v>
      </c>
    </row>
    <row r="39">
      <c r="A39" s="4" t="inlineStr">
        <is>
          <t>Fee and commission expenses</t>
        </is>
      </c>
      <c r="C39" s="6" t="n">
        <v>102903</v>
      </c>
      <c r="D39" s="6" t="n">
        <v>107658</v>
      </c>
    </row>
    <row r="40">
      <c r="A40" s="4" t="inlineStr">
        <is>
          <t>Provision (credit) for credit losses on off-balance-sheet instruments</t>
        </is>
      </c>
      <c r="C40" s="6" t="n">
        <v>5590</v>
      </c>
      <c r="D40" s="6" t="n">
        <v>-4821</v>
      </c>
    </row>
    <row r="41">
      <c r="A41" s="4" t="inlineStr">
        <is>
          <t>Other noninterest expenses</t>
        </is>
      </c>
      <c r="C41" s="6" t="n">
        <v>55019</v>
      </c>
      <c r="D41" s="6" t="n">
        <v>42552</v>
      </c>
    </row>
    <row r="42">
      <c r="A42" s="4" t="inlineStr">
        <is>
          <t>Total noninterest expenses</t>
        </is>
      </c>
      <c r="C42" s="6" t="n">
        <v>926248</v>
      </c>
      <c r="D42" s="6" t="n">
        <v>857242</v>
      </c>
    </row>
    <row r="43">
      <c r="A43" s="4" t="inlineStr">
        <is>
          <t>Income (loss) before income tax expense (benefit)</t>
        </is>
      </c>
      <c r="C43" s="6" t="n">
        <v>-562612</v>
      </c>
      <c r="D43" s="6" t="n">
        <v>383200</v>
      </c>
    </row>
    <row r="44">
      <c r="A44" s="4" t="inlineStr">
        <is>
          <t>Income tax expense (benefit) (Note 11)</t>
        </is>
      </c>
      <c r="C44" s="6" t="n">
        <v>-171905</v>
      </c>
      <c r="D44" s="6" t="n">
        <v>39622</v>
      </c>
    </row>
    <row r="45">
      <c r="A45" s="4" t="inlineStr">
        <is>
          <t>Net income (loss)</t>
        </is>
      </c>
      <c r="B45" s="4" t="inlineStr">
        <is>
          <t>[4]</t>
        </is>
      </c>
      <c r="C45" s="6" t="n">
        <v>-390707</v>
      </c>
      <c r="D45" s="6" t="n">
        <v>343578</v>
      </c>
    </row>
    <row r="46">
      <c r="A46" s="4" t="inlineStr">
        <is>
          <t>Less: Net income (loss) attributable to noncontrolling interests</t>
        </is>
      </c>
      <c r="C46" s="6" t="n">
        <v>-11830</v>
      </c>
      <c r="D46" s="6" t="n">
        <v>30921</v>
      </c>
    </row>
    <row r="47">
      <c r="A47" s="4" t="inlineStr">
        <is>
          <t>Net income (loss) attributable to MHFG shareholders</t>
        </is>
      </c>
      <c r="C47" s="5" t="n">
        <v>-378877</v>
      </c>
      <c r="D47" s="5" t="n">
        <v>312657</v>
      </c>
    </row>
    <row r="48">
      <c r="A48" s="3" t="inlineStr">
        <is>
          <t>Earnings per common share (Note 10):</t>
        </is>
      </c>
      <c r="C48" s="4" t="inlineStr">
        <is>
          <t xml:space="preserve"> </t>
        </is>
      </c>
      <c r="D48" s="4" t="inlineStr">
        <is>
          <t xml:space="preserve"> </t>
        </is>
      </c>
    </row>
    <row r="49">
      <c r="A49" s="4" t="inlineStr">
        <is>
          <t>Basic net income (loss) per common share</t>
        </is>
      </c>
      <c r="C49" s="7" t="n">
        <v>-149.38</v>
      </c>
      <c r="D49" s="7" t="n">
        <v>123.24</v>
      </c>
    </row>
    <row r="50">
      <c r="A50" s="4" t="inlineStr">
        <is>
          <t>Diluted net income (loss) per common share</t>
        </is>
      </c>
      <c r="B50" s="4" t="inlineStr">
        <is>
          <t>[5]</t>
        </is>
      </c>
      <c r="C50" s="8" t="n">
        <v>-149.38</v>
      </c>
      <c r="D50" s="8" t="n">
        <v>123.24</v>
      </c>
    </row>
    <row r="51">
      <c r="A51" s="4" t="inlineStr">
        <is>
          <t>Dividends per common share</t>
        </is>
      </c>
      <c r="C51" s="9" t="n">
        <v>42.5</v>
      </c>
      <c r="D51" s="5" t="n">
        <v>40</v>
      </c>
    </row>
    <row r="52"/>
    <row r="53">
      <c r="A53" s="4" t="inlineStr">
        <is>
          <t>[1]These amounts are revenues from contracts that do not meet the scope of ASC 606.[2]Part of these amounts are considered to be revenues from contracts that are within the scope of ASC 606.[3]These amounts include the net unrealized gains resulting from changes in fair values of structured notes that contain embedded derivatives. See Note 17 “Fair value” for further details.[4]The amounts that have been reclassified out of Accumulated other comprehensive income (loss), net of tax into net income are presented in Note 8 “Accumulated other comprehensive income (loss), net of tax.”[5]For the six months ended September 30, 2022, the performance-based plan under the stock compensation programs could potentially dilute earnings per common share but were not included in the computation of diluted earnings per common share due to their antidilutive effects. In addition, for the six months ended September 30, 2022, the computation of diluted earnings per common share did not assume exercise of stock options, as the effect of such exercise would be antidilutive due to net loss.</t>
        </is>
      </c>
    </row>
  </sheetData>
  <mergeCells count="4">
    <mergeCell ref="A1:B2"/>
    <mergeCell ref="C1:D1"/>
    <mergeCell ref="A52:C52"/>
    <mergeCell ref="A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Sep. 30, 2022</t>
        </is>
      </c>
    </row>
    <row r="3">
      <c r="A3" s="4" t="inlineStr">
        <is>
          <t>Summary of Maximum Potential Amount of Future Payments under Guarantees</t>
        </is>
      </c>
      <c r="B3" s="4" t="inlineStr">
        <is>
          <t xml:space="preserve">the MHFG Group is exposed to unlimited losses; therefore, the table shows the notional amounts of the contracts as a substitute for the maximum exposure.
March 31, 2022 September 30, 2022
(in billions of yen)
Performance guarantees 3,254 3,612
Guarantees on loans 419 409
Guarantees on securities 75 89
Other guarantees 2,899 3,683
Guarantees for the repayment of trust principal 22 19
Liabilities of trust accounts 478 529
Derivative financial instruments 36,484 44,900 </t>
        </is>
      </c>
    </row>
    <row r="4">
      <c r="A4" s="4" t="inlineStr">
        <is>
          <t>Summary of Contractual Amounts with Regard to Undrawn Commitments</t>
        </is>
      </c>
      <c r="B4" s="4" t="inlineStr">
        <is>
          <t xml:space="preserve">The table below summarizes the contractual amounts with regard to these undrawn commitments at March 31, 2022 and September 30, 2022:
March 31, 2022 September 30, 2022
(in billions of yen)
Commitments to extend credit (Note) 92,203 99,960
Commercial letters of credit 1,422 1,601
Total 93,625 101,561
Note: Commitments to extend credit include commitments to invest in securities. </t>
        </is>
      </c>
    </row>
    <row r="5">
      <c r="A5" s="4" t="inlineStr">
        <is>
          <t>Performance guarantees, Guarantees on loans, Guarantees on securities and Other guarantees</t>
        </is>
      </c>
      <c r="B5" s="4" t="inlineStr">
        <is>
          <t xml:space="preserve"> </t>
        </is>
      </c>
    </row>
    <row r="6">
      <c r="A6" s="4" t="inlineStr">
        <is>
          <t>Summary of Maximum Potential Amount of Future Payments under Guarantees</t>
        </is>
      </c>
      <c r="B6" s="4" t="inlineStr">
        <is>
          <t>The table below presents the maximum potential amount of future payments of performance guarantees, guarantees on loans, guarantees on securities and other guarantees classified based on internal ratings at March 31, 2022 and September 30, 2022:
March 31, 2022 September 30, 2022
(in billions of yen)
Investment grade 5,336 6,228
Non-investment grade 1,311 1,565
Total 6,647 7,793
Note: Investment grade in the internal rating scale generally corresponds to BBB-</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securitizations (Tables)</t>
        </is>
      </c>
      <c r="B1" s="2" t="inlineStr">
        <is>
          <t>6 Months Ended</t>
        </is>
      </c>
    </row>
    <row r="2">
      <c r="B2" s="2" t="inlineStr">
        <is>
          <t>Sep. 30, 2022</t>
        </is>
      </c>
    </row>
    <row r="3">
      <c r="A3" s="4" t="inlineStr">
        <is>
          <t>Schedule of Variable Interest Entities</t>
        </is>
      </c>
      <c r="B3" s="4" t="inlineStr">
        <is>
          <t>The table below shows the consolidated assets of the Group’s consolidated VIEs as well as total assets and maximum exposure to loss for its significant unconsolidated VIEs, in which the Group has determined that its maximum exposure to loss is greater than specific thresholds or meets certain other criteria as of March 31, 2022 and September 30, 2022:
Consolidated VIEs Significant
March 31, 2022 Consolidated assets Total assets Maximum
(in billions of yen)
Asset-backed commercial paper/loan programs 2,709 — —
Asset-backed securitizations 1,363 190 90
Investments in securitization products 388 — —
Investment funds 1,816 3,392 719
Trust arrangements and other 5,299 — —
Total 11,575 3,582 809
Consolidated VIEs Significant unconsolidated VIEs
September 30, 2022 Consolidated assets Total assets Maximum exposure to
(in billions of yen)
Asset-backed commercial paper/loan programs 2,991 — —
Asset-backed securitizations 1,653 199 121
Investments in securitization products 387 — —
Investment funds 2,060 2,952 688
Trust arrangements and other 5,084 — —
Total 12,175 3,151 809</t>
        </is>
      </c>
    </row>
    <row r="4">
      <c r="A4" s="4" t="inlineStr">
        <is>
          <t>Unconsolidated VIEs</t>
        </is>
      </c>
      <c r="B4" s="4" t="inlineStr">
        <is>
          <t xml:space="preserve"> </t>
        </is>
      </c>
    </row>
    <row r="5">
      <c r="A5" s="4" t="inlineStr">
        <is>
          <t>Schedule of Variable Interest Entities</t>
        </is>
      </c>
      <c r="B5" s="4" t="inlineStr">
        <is>
          <t>The tables below present the carrying amounts and classification of assets and liabilities on the MHFG Group’s balance sheets that relate to its variable interests in significant unconsolidated VIEs, as of March 31, 2022 and September 30, 2022:
Assets on the MHFG Group’s balance sheets related to unconsolidated VIEs: March 31, 2022 September 30, 2022
(in billions of yen)
Trading account assets 143 152
Investments 430 373
Loans 92 115
Total 665 640
Liabilities on the MHFG Group’s balance sheets and maximum exposure to loss related to March 31, 2022 September 30, 2022
(in billions of yen)
Payables under securities lending transactions 54 59
Trading account liabilities 2 2
Total 56 61
Maximum exposure to loss (Note) 809 809
Note: This represents the maximum amount the Group could possibly be required to record in its consolidated statements of income associated with on-balance-sheet off-balance-she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oninterest income (Tables)</t>
        </is>
      </c>
      <c r="B1" s="2" t="inlineStr">
        <is>
          <t>6 Months Ended</t>
        </is>
      </c>
    </row>
    <row r="2">
      <c r="B2" s="2" t="inlineStr">
        <is>
          <t>Sep. 30, 2022</t>
        </is>
      </c>
    </row>
    <row r="3">
      <c r="A3" s="4" t="inlineStr">
        <is>
          <t>Summary of Noninterest Income</t>
        </is>
      </c>
      <c r="B3" s="4" t="inlineStr">
        <is>
          <t xml:space="preserve">Details of Noninterest income for the six months ended September 30, 2021 and 2022 are as follows:
Six months ended September 30,
2021 2022
(in millions of yen)
Fee and commission income:
Securities-related business (1) 89,387 74,804
Deposits-related business (1) 7,569 7,769
Lending-related business (2)(4) 78,053 79,811
Remittance business (1) 54,576 52,410
Asset management business (1) 60,596 55,508
Trust-related business (1) 66,393 57,395
Agency business (1) 18,573 18,399
Guarantee-related business (3) 16,781 20,680
Fees for other customer services (1) 82,988 81,968
Total Fee and commission income 474,916 448,744
Foreign exchange gains (losses)—net (3) 21,708 128,897
Trading account gains (losses)—net (2) 83,255 (851,080 )
Investment gains (losses)—net:
Debt securities (3) (317 ) 8,057
Equity securities (3) 135,070 (113,461 )
Equity in earnings (losses) of equity method investees—net (3) 16,541 (5,003 )
Gains on disposal of premises and equipment (3) 1,988 1,811
Other noninterest income (2)(5) 29,234 168,254
Total 762,395 (213,781 )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
(4) Most of the lending-related fees such as commitment fees and arrangement fees are not within the scope of ASC 606.
(5) These amounts include the net unrealized gains resulting from changes in fair values of structured notes that contain embedded derivatives. See Note 17 “Fair value” for further detail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Sep. 30, 2022</t>
        </is>
      </c>
    </row>
    <row r="3">
      <c r="A3" s="4" t="inlineStr">
        <is>
          <t>Summary of Assets and Liabilities Measured at Fair Value on a Recurring Basis, Including Fair Value Option Elected</t>
        </is>
      </c>
      <c r="B3" s="4" t="inlineStr">
        <is>
          <t xml:space="preserve">Assets and liabilities measured at fair value on a recurring basis at March 31, 2022 and September 30, 2022, including those for which the MHFG Group has elected the fair value option, are summarized below:
March 31, 2022 Level 1 Level 2 Level 3 Assets/ Liabilities measured at fair value
(in billions of yen)
Assets:
Trading securities (1)
Japanese government bonds 1,604 11 — 1,615
Japanese local government bonds — 145 — 145
U.S. Treasury bonds and federal agency securities 2,353 711 — 3,064
Other foreign government bonds 907 639 — 1,546
Agency mortgage-backed securities — 3,176 — 3,176
Residential mortgage-backed securities — — 8 8
Certificates of deposit and commercial paper — 640 — 640
Corporate bonds and other (2) 15 2,743 71 2,829
Equity securities 1,381 213 28 1,622
Trading securities measured at net asset value (3) 284
Derivative financial instruments:
Interest rate contracts 89 4,513 22 4,624
Foreign exchange contracts — 4,404 32 4,436
Equity-related contracts 77 323 26 426
Credit-related contracts — 116 2 118
Other contracts 49 18 52 119
Available-for-sale
Japanese government bonds 24,662 497 — 25,159
Japanese local government bonds — 420 — 420
U.S. Treasury bonds and federal agency securities 373 — — 373
Other foreign government bonds 363 973 — 1,336
Agency mortgage-backed securities — 451 — 451
Residential mortgage-backed securities — 40 18 58
Commercial mortgage-backed securities — 854 — 854
Japanese corporate bonds and other debt securities — 1,920 315 2,235
Foreign corporate bonds and other debt securities — 671 117 788
Equity securities:
Equity securities with readily determinable fair values 3,094 61 — 3,155
Equity securities measured at net asset value (3) 210
Other investments 2 — 56 58
Total assets measured at fair value on a recurring basis 34,969 23,539 747 59,749
Liabilities:
Trading securities sold, not yet purchased 3,054 2,035 — 5,089
Derivative financial instruments:
Interest rate contracts 80 4,636 — 4,716
Foreign exchange contracts — 4,472 — 4,472
Equity-related contracts 122 183 40 345
Credit-related contracts — 120 1 121
Other contracts 28 36 52 116
Long-term debt (4) — 1,962 794 2,756
Total liabilities measured at fair value on a recurring basis 3,284 13,444 887 17,615
September 30, 2022 Level 1 Level 2 Level 3 Assets/ Liabilities measured at fair value
(in billions of yen)
Assets:
Trading securities (1)
Japanese government bonds 1,858 11 — 1,869
Japanese local government bonds — 99 — 99
U.S. Treasury bonds and federal agency securities 2,908 1,129 — 4,037
Other foreign government bonds 863 836 — 1,699
Agency mortgage-backed securities — 4,068 — 4,068
Residential mortgage-backed securities — — 7 7
Certificates of deposit and commercial paper — 797 — 797
Corporate bonds and other (2) 83 2,603 71 2,757
Equity securities 1,621 181 26 1,828
Trading securities measured at net asset value (3) 140
Derivative financial instruments:
Interest rate contracts 202 8,663 51 8,916
Foreign exchange contracts — 8,529 42 8,571
Equity-related contracts 96 161 28 285
Credit-related contracts — 164 2 166
Other contracts 36 18 38 92
Available-for-sale
Japanese government bonds 16,366 737 — 17,103
Japanese local government bonds — 497 — 497
U.S. Treasury bonds and federal agency securities 435 — — 435
Other foreign government bonds 279 1,001 — 1,280
Agency mortgage-backed securities — 494 — 494
Residential mortgage-backed securities — 37 15 52
Commercial mortgage-backed securities — 869 — 869
Japanese corporate bonds and other debt securities — 1,992 130 2,122
Foreign corporate bonds and other debt securities — 731 161 892
Equity securities:
Equity securities with readily determinable fair values 2,913 55 — 2,968
Equity securities measured at net asset value (3) 278
Other investments — — 64 64
Total assets measured at fair value on a recurring basis 27,660 33,672 635 62,385
Liabilities:
Trading securities sold, not yet purchased 2,602 3,333 — 5,935
Derivative financial instruments:
Interest rate contracts 185 9,043 1 9,229
Foreign exchange contracts — 8,662 3 8,665
Equity-related contracts 69 95 50 214
Credit-related contracts — 90 4 94
Other contracts 28 26 38 92
Long-term debt (4) — 1,930 806 2,736
Total liabilities measured at fair value on a recurring basis 2,884 23,179 902 26,965
Notes:
(1) Trading securities include foreign currency denominated securities for which the MHFG Group elected the fair value option.
(2) The amount includes CLO and convertible bonds, which are classified in Level 3.
(3)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2 and September 30, 2022 were ¥68 billion and ¥61 billion, respectively.
(4) Amounts represent items for which the Group elected the fair value option or for which it applied the practicability exception. </t>
        </is>
      </c>
    </row>
    <row r="4">
      <c r="A4" s="4" t="inlineStr">
        <is>
          <t>Reconciliation for All Assets and Liabilities Measured at Fair Value on a Recurring Basis Using Significant Unobservable Inputs (Level 3)</t>
        </is>
      </c>
      <c r="B4" s="4" t="inlineStr">
        <is>
          <t>The following table presents a reconciliation for all assets and liabilities measured at fair value on basis using
Six months ended September 30, 2021 April 1, 2021 Gains (losses) in Earnings Gains (losses) in OCI Transfers into Level 3 Transfers out of Level 3 Purchases Sales Issuances Settle- ments September 30, 2021 Change in unrealized gains (losses) still held (6)
(in billions of yen)
Assets:
Trading securities:
Residential mortgage-backed securities 9 — (2) — — — — — — (1 ) 8 —
Corporate bonds and other 1,033 4 (2) — — (1 ) 232 (144 ) — (298 ) 826 5
Equity securities 29 1 (2) — — — — — — — 30 1
Derivative financial instruments, net (1)
Interest rate contracts 8 (5 ) (2) — — — — — — 2 5 (5 )
Foreign exchange contracts 23 (1 ) (2) — — — — — — — 22 (2 )
Equity-related contracts (21 ) (14 ) (2) — — — — — — (4 ) (39 ) (22 )
Credit-related contracts 2 (1 ) (2) — (1 ) — — — — 1 1 1
Other contracts — 1 (2) — — — — — — — 1 —
Available-for-sale
Residential mortgage-backed securities 23 — (3) — (4) — — — — — (3 ) 20 —
Commercial mortgage-backed securities 716 — (3) — (4) — — 63 (6 ) — (7 ) 766 —
Japanese corporate bonds and other debt 365 2 (3) — (4) — — 8 — — (28 ) 347 2
Foreign corporate bonds and other debt securities 132 — (3) (3 ) (4) — — 19 — — (31 ) 117 —
Other investments 53 (1 ) (3) — — — 34 (1 ) — (32 ) 53 (2 )
Liabilities:
Trading securities sold, not yet purchased — — (2) — — — (1 ) 1 — — — —
Long-term debt 713 6 (5) (5 ) (4) 1 (1 ) — — 256 (216 ) 752 9
Six months ended September 30, 2022 April 1, 2022 Gains (losses) in Earnings Gains (losses) in OCI Transfers into Level 3 Transfers out of Level 3 Purchases Sales Issuances Settle- ments September 30, 2022 Change in unrealized gains (losses) still held (6)
(in billions of yen)
Assets:
Trading securities:
Residential mortgage-backed securities 8 — (2) — — — — — — (1 ) 7 —
Corporate bonds and other 71 6 (2) — 8 (1 ) 65 (29 ) — (49 ) 71 1
Equity securities 28 1 (2) — — — — — — (3 ) 26 (1 )
Derivative financial instruments, net (1) :
Interest rate contracts 22 24 (2) — — — — — — 4 50 (27 )
Foreign exchange contracts 32 7 (2) — — — — — — — 39 4
Equity-related contracts (14 ) (12 ) (2) — — — — — — 4 (22 ) (129 )
Credit-related contracts 1 (2 ) (2) — — — — — — (1 ) (2 ) (6 )
Other contracts — — (2) — — — — — — — — —
Available-for-sale
Residential mortgage-backed securities 18 — (3) — (4) — — — — — (3 ) 15 —
Commercial mortgage-backed securities — — (3) — (4) — — — — — — — —
Japanese corporate bonds and other debt 315 — (3) — (4) — — 3 — — (188 ) 130 5
Foreign corporate bonds and other debt 117 — (3) 1 (4) — (9 ) 54 — — (2 ) 161 —
Other investments 56 3 (3) — — — 36 — — (31 ) 64 —
Liabilities:
Trading securities sold, not yet purchased — — (2) — — — — — — — — —
Long-term debt 794 96 (5) 6 (4) 1 — — — 201 (88 ) 806 109 Notes:
(1) Total Level 3 derivative exposures have been netted on the table for presentation purposes only.
(2) Gains (losses) in Earnings are reported in Trading account gains (losses)-net, (losses)-net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and OCI during the period. These gains or losses were attributable to the change in fair value relating to assets and liabilities classified as Level 3 that were still held at September 30, 2021 and 2022. The amounts of unrealized gains (losses) in OCI are related to Available-for-sale billion and ¥(5) billion, respectively, at September 30, 2021, and ¥5 billion and ¥ 6</t>
        </is>
      </c>
    </row>
    <row r="5">
      <c r="A5" s="4" t="inlineStr">
        <is>
          <t>Quantitative Information about Significant Unobservable Inputs Related to Material Classes of Level 3 Assets and Liabilities</t>
        </is>
      </c>
      <c r="B5" s="4" t="inlineStr">
        <is>
          <t xml:space="preserve">Quantitative information about Level 3 fair value measurements The following table presents information about significant unobservable inputs related to the MHFG Group’s material classes of Level 3 assets and liabilities at March 31, 2022 and September 30, 2022:
March 31, 2022
Products/Instruments Fair value Principal valuation technique Unobservable inputs Range of input values Average (4)
(in billions of yen, except for percentages and basis points)
Trading securities and Available-for-sale
Residential mortgage-backed securities 26 Discounted cash flow Prepayment rate Default rate Recovery rate Discount margin 0% - 18% 0% - 0% 100% - 100% 30bps - 167bps 6% 0% 100% 53bps
Corporate bonds and other debt securities 503 Discounted cash flow Prepayment rate (1) Default rate (1) Recovery rate (1) Discount margin (1) Discount margin (2) 6% - 24% 0% - 60% 10% - 40% 35bps - 103bps 4bps - 447bps 24% 1% 39% 47bps 340bps
Derivative financial instruments, net:
Interest rate contracts 22 Internal valuation model (3) IR - IR correlation 23% - 100% 75%
Foreign exchange contracts 32 Internal valuation model (3) FX - IR correlation FX - FX correlation 11% - 52% 41% - 65% 31% 53%
Equity-related contracts (14 ) Internal valuation model (3) Equity - IR correlation Equity correlation Equity volatility 25% - 25% 3% - 100% 13% - 121% 25% 90% 47%
Credit-related contracts 1 Internal valuation model (3) Default rate Credit correlation 0% - 8% 43% - 100% 1% 66%
Other contracts — Internal valuation model (3) Commodity volatility 0% - 89% 55%
Long-term debt 794 Internal valuation model (3) IR - IR correlation FX - IR correlation FX - FX correlation Equity - IR correlation Equity - FX correlation Equity correlation Equity volatility Default rate Credit correlation 23% - 100% 11% - 52% 41% - 65% 25% - 25% -17% - 17% 3% - 100% 9% - 121% 0% - 8% 19% - 100% 75% 39% 53% 25% 0% 90% 34% 1% 64%
September 30, 2022
Products/Instruments Fair value Principal valuation technique Unobservable inputs Range of input values Average (4)
(in billions of yen, except for percentages and basis points)
Trading securities and Available-for-sale
Residential mortgage-backed securities 22 Discounted cash flow Price-based Prepayment rate Default rate Recovery rate Discount margin 0% - 17% 0% - 2% 100% - 100% 30bps - 167bps 5% 0% 100% 51bps
Corporate bonds and other debt securities 362 Discounted cash flow Price-based Prepayment rate (1) Default rate (1) Recovery rate (1) Discount margin (1) Discount margin (2) 26% - 26% 0% - 0% 40% - 40% 63bps - 127bps 4bps - 441bps 26% 0% 40% 74bps 26bps
Derivative financial instruments, net:
Interest rate contracts 50 Internal valuation model (3) IR - IR correlation 23% - 100% 75%
Foreign exchange contracts 39 Internal valuation model (3) FX - IR correlation FX - FX correlation 5% - 55% 41% - 65% 38% 53%
Equity-related contracts (22 ) Internal valuation model (3) Equity - IR correlation Equity correlation Equity volatility 25% - 25% 3% - 100% 10% - 181% 25% 91% 54%
Credit-related contracts (2 ) Internal valuation model (3) Default rate 0% - 13% 2%
Other contracts — Internal valuation model (3) Commodity volatility 0% - 65% 49%
Long-term debt 806 Internal valuation model (3) IR - IR correlation FX - IR correlation FX - FX correlation Equity - IR correlation Equity - FX correlation Equity correlation Equity volatility Default rate Credit correlation 23% - 100% 5% - 55% 41% - 65% 25% - 25% -17% - 17% 3% - 10% - 181% 0% - 13% 23% - 100% 75% 40% 53% 25% 0% 90% 37% 3% 65%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Averages are calculated by weighting each input by the relative fair value of the respective financial instruments except for derivative related inputs where medians are used.
IR = Interest rate
FX = Foreign exchange </t>
        </is>
      </c>
    </row>
    <row r="6">
      <c r="A6" s="4" t="inlineStr">
        <is>
          <t>Summary of Assets and Liabilities Measured at Fair Value on a Nonrecurring Basis</t>
        </is>
      </c>
      <c r="B6" s="4" t="inlineStr">
        <is>
          <t xml:space="preserve">The following table shows the fair value hierarchy for these items as of March 31, 2022 and September 30, 2022:
March 31, 2022 Total Level 1 Level 2 Level 3 Aggregate cost
(in billions of yen)
Assets:
Loans 81 — — 81 128
Loans held-for-sale 76 — 27 49 77
Equity securities (without readily determinable fair values) 4 — 3 1 4
Premises and equipment-net — — — — 13
Other assets — — — — 3
Total assets measured at fair value on a nonrecurring basis 161 — 30 131 225
September 30, 2022 Total Level 1 Level 2 Level 3 Aggregate cost
(in billions of yen)
Assets:
Loans 94 — — 94 166
Loans held-for-sale 177 — 51 126 192
Equity securities (without readily determinable fair values) 1 — 1 — 1
Other investments 132 132 — — 161
Premises and equipment-net — — — — 1
Total assets measured at fair value on a nonrecurring basis 404 132 52 220 521
Note: The fair values may not be current as of the dates indicated, but rather as of the date the fair value change occurred. Accordingly, the carrying values may not equal current fair value. </t>
        </is>
      </c>
    </row>
    <row r="7">
      <c r="A7" s="4" t="inlineStr">
        <is>
          <t>Carrying Amounts and Fair Values of Certain Financial Instruments, Excluding Financial Instruments Carried at Fair Value on a Recurring Basis and Those outside Scope of ASC 825</t>
        </is>
      </c>
      <c r="B7" s="4" t="inlineStr">
        <is>
          <t xml:space="preserve"> The following table shows the carrying amounts and fair values at March 31, 2022 and September 30, 2022,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2, “Leases” (“ASC 842”):
March 31, 2022
Carrying amount Estimated fair value
Total Level 1 Level 2 Level 3
(in billions of yen)
Financial assets:
Cash and due from banks, interest-bearing deposits in other banks, call loans and funds 68,366 68,366 50,628 17,738 —
Investments 1,519 1,466 485 981 —
Loans, net of allowance (Note) 89,264 90,576 — — 90,576
Financial liabilities:
Noninterest-bearing deposits, call money and funds purchased, and payables under repurchase agreements and securities lending transactions 58,054 58,054 — 58,054 —
Interest-bearing deposits 121,833 121,807 — 121,807 —
Due to trust accounts 390 390 — 390 —
Other short-term borrowings 7,567 7,567 — 7,567 —
Long-term debt 9,849 9,681 — 8,162 1,519
September 30, 2022
Carrying amount Estimated fair value
Total Level 1 Level 2 Level 3
(in billions of yen)
Financial assets:
Cash and due from banks, interest-bearing deposits in other banks, call loans and funds 74,254 74,254 53,921 20,333 —
Investments 2,072 1,893 843 1,050 —
Loans, net of allowance (Note) 97,409 98,912 — — 98,912
Financial liabilities:
Noninterest-bearing deposits, call money and funds purchased, and payables under repurchase agreements and securities lending transactions 57,249 57,249 — 57,249 —
Interest-bearing deposits 134,533 134,484 — 134,484 —
Due to trust accounts 350 350 — 350 —
Other short-term borrowings 3,593 3,593 — 3,593 —
Long-term debt 10,846 10,198 — 8,632 1,566
Note: Loans, net of allowance include items measured at fair value on a nonrecurring basi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Offsetting of financial assets and financial liabilities (Tables)</t>
        </is>
      </c>
      <c r="B1" s="2" t="inlineStr">
        <is>
          <t>6 Months Ended</t>
        </is>
      </c>
    </row>
    <row r="2">
      <c r="B2" s="2" t="inlineStr">
        <is>
          <t>Sep. 30, 2022</t>
        </is>
      </c>
    </row>
    <row r="3">
      <c r="A3" s="4" t="inlineStr">
        <is>
          <t>Information of Offsetting of Financial Assets and Financial Liabilities</t>
        </is>
      </c>
      <c r="B3" s="4" t="inlineStr">
        <is>
          <t xml:space="preserve"> The following table provides information about the offsetting of financial assets and financial liabilities at March 31, 2022 and September 30, 2022.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balance sheet (2) Financial instruments (4) Cash collateral Net amounts
(in billions of yen)
March 31, 2022
Assets (1)
Derivatives 9,723 — 9,723 (5) (7,232 ) (891 ) 1,600
Receivables under resale agreements 12,751 — 12,751 (6) (11,437 ) — 1,314
Receivables under securities borrowing transactions 2,339 — 2,339 (7) (2,299 ) — 40
Total 24,813 — 24,813 (20,968 ) (891 ) 2,954
Liabilities (1)
Derivatives 9,770 — 9,770 (5) (6,716 ) (1,329 ) 1,725
Payables under repurchase agreements 20,070 — 20,070 (6) (19,366 ) — 704
Payables under securities lending transactions 1,361 — 1,361 (7) (1,164 ) — 197
Total 31,201 — 31,201 (27,246 ) (1,329 ) 2,626
September 30, 2022
Assets (1)
Derivatives 18,030 — 18,030 (5) (13,751 ) (1,525 ) 2,754
Receivables under resale agreements 14,872 — 14,872 (6) (13,302 ) — 1,570
Receivables under securities borrowing transactions 2,355 — 2,355 (7) (2,309 ) — 46
Total 35,257 — 35,257 (29,362 ) (1,525 ) 4,370
Liabilities (1)
Derivatives 18,294 — 18,294 (5) (12,900 ) (1,924 ) 3,470
Payables under repurchase agreements 23,767 — 23,767 (6) (22,411 ) — 1,356
Payables under securities lending transactions 1,491 — 1,491 (7) (1,225 ) — 266
Total 43,552 — 43,552 (36,536 ) (1,924 ) 5,092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5) The amounts of derivative assets and liabilities subject to enforceable master netting arrangements or similar agreements were ¥9,326 billion and ¥9,235 billion, respectively, at March 31, 2022, and ¥17,032 billion and ¥17,317 billion, respectively, at September 30, 2022.
(6) The amounts of Receivables under resale agreements and Payables under repurchase agreements subject to enforceable industry standard master repurchase agreements with netting terms were ¥11,537 billion and ¥19,505 billion, respectively, at March 31, 2022, and ¥13,470 billion and ¥22,882 billion, respectively, at September 30, 2022.
(7) The amounts of Receivables under securities borrowing transactions and Payables under securities lending transactions subject to enforceable industry standard master lending agreements with netting terms were ¥2,339 billion and ¥1,172 billion, respectively, at March 31, 2022, and ¥2,355 billion and ¥1,229 billion, respectively, at September 30, 20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ables)</t>
        </is>
      </c>
      <c r="B1" s="2" t="inlineStr">
        <is>
          <t>6 Months Ended</t>
        </is>
      </c>
    </row>
    <row r="2">
      <c r="B2" s="2" t="inlineStr">
        <is>
          <t>Sep. 30, 2022</t>
        </is>
      </c>
    </row>
    <row r="3">
      <c r="A3" s="4" t="inlineStr">
        <is>
          <t>Gross Amounts of Liabilities by Remaining Contractual Maturity</t>
        </is>
      </c>
      <c r="B3" s="4" t="inlineStr">
        <is>
          <t>The following table shows the gross amounts of liabilities associated with repurchase agreements and securities lending transactions, by remaining contractual maturity at March 31, 2022 and September 30, 2022:
Overnight and continuous Up to 30 days 31-90 days Greater than 90 days Total
(in billions of yen)
March 31, 2022
Repurchase agreements 7,011 10,621 1,340 1,098 20,070
Securities lending transactions 1,098 74 — 189 1,361
Total 8,109 10,695 1,340 1,287 21,431
September 30, 2022
Repurchase agreements 3,016 13,156 5,782 1,813 23,767
Securities lending transactions 993 225 11 262 1,491
Total 4,009 13,381 5,793 2,075 25,258</t>
        </is>
      </c>
    </row>
    <row r="4">
      <c r="A4" s="4" t="inlineStr">
        <is>
          <t>Gross Amounts of Liabilities by Class of Underlying Collateral</t>
        </is>
      </c>
      <c r="B4" s="4" t="inlineStr">
        <is>
          <t>The following table shows the gross amounts of liabilities associated with repurchase agreements and securities lending transactions, by class of underlying collateral at March 31, 2022 and September 30, 2022:
Repurchase agreements Securities lending transactions
(in billions of yen)
March 31, 2022
Japanese government bonds and Japanese local government bonds 1,714 217
Foreign government bonds and foreign agency mortgage-backed securities 17,445 90
Commercial paper and corporate bonds 271 52
Equity securities 609 989
Other 31 13
Total 20,070 1,361
September 30, 2022
Japanese government bonds and Japanese local government bonds 2,759 210
Foreign government bonds and foreign agency mortgage-backed securities 19,019 236
Commercial paper and corporate bonds 336 64
Equity securities 1,441 969
Other 212 12
Total 23,767 1,4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Sep. 30, 2022</t>
        </is>
      </c>
    </row>
    <row r="3">
      <c r="A3" s="4" t="inlineStr">
        <is>
          <t>Reportable Segment Information Derived from Internal Management Reporting Systems, on Basis of Japanese GAAP</t>
        </is>
      </c>
      <c r="B3" s="4" t="inlineStr">
        <is>
          <t xml:space="preserve">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right-of-use
MHFG (Consolidated)
Six months ended September 30, 2021 (1) Retail &amp; Business Banking Company Corporate &amp; Institutional Company Global Corporate Company Global Markets Company Asset Management Company Others (6) Total
(in billions of yen)
Gross profits + Net gains (losses) related to ETFs and others (2) 346.3 231.5 286.6 258.3 29.0 (21.1 ) 1,130.6
General and administrative expenses (3) 312.8 100.6 142.1 111.0 16.2 (1.8 ) 680.9
Equity in earnings (losses) of equity method investees—net 5.5 2.3 8.9 — 0.9 (1.1 ) 16.5
Amortization of goodwill and others 1.1 — 0.2 0.4 3.6 0.5 5.8
Net business profits (losses) (4) 37.9 133.2 153.2 146.9 10.1 (20.9 ) 460.4
Fixed assets (5) 539.3 181.5 167.2 96.1 — 738.2 1,722.3
MHFG (Consolidated)
Six months ended September 30, 2022 (1) Retail &amp; Business Banking Company Corporate &amp; Institutional Company Global Corporate Company Global Markets Company Asset Management Company Others (6) Total
(in billions of yen)
Gross profits + Net gains (losses) related to ETFs and others (2) 325.7 233.4 317.1 232.5 27.8 26.0 1,162.5
General and administrative expenses (3) 302.2 96.9 152.2 126.1 17.1 27.4 721.9
Equity in earnings (losses) of equity method investees—net (0.9 ) 3.6 11.6 — 0.2 — 14.5
Amortization of goodwill and others 1.0 — 0.2 0.4 3.5 0.5 5.6
Net business profits (losses) (4) 21.6 140.1 176.3 106.0 7.4 (1.9 ) 449.5
Fixed assets (5) 505.9 151.5 167.8 85.8 — 815.0 1,726.0
Notes:
(1)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2)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3) “General and administrative expenses” excludes non-allocated
(4) Net business profits (losses) is used in Japan as a measure of the profitability of core banking operations, and is defined as gross profits (as
(5) “Fixed assets” is presented based on Japanese GAAP and corresponds to the total amount of the following U.S. GAAP accounts: Premises and equipment-net; right-of-use
(6) “Others” includes the following items:
• profits and expenses pertaining to consolidated subsidiaries that are not subject to allocation;
• consolidating adjustments, including elimination of internal transaction between each segment;
• equity in earnings (losses) of equity method investees-net
• profits and losses pertaining to derivative transactions that reflect the counterparty risk of the individual parties and other factors in determining fair market value. </t>
        </is>
      </c>
    </row>
    <row r="4">
      <c r="A4" s="4" t="inlineStr">
        <is>
          <t>Reconciliation of Total Net Business Profits under Internal Management Reporting Systems to Income Before Income Tax Expense on Consolidated Statements of Income</t>
        </is>
      </c>
      <c r="B4" s="4" t="inlineStr">
        <is>
          <t>A reconciliation of “Net business profits (losses) + Net gains (losses) related to ETFs and others” for the six months ended September 30, 2021 and 2022 presented above to income (loss) before income tax expense (benefit) shown on the consolidated statements of income and a reconciliation of “Fixed assets” at September 30, 2021 and 2022 to the total amount of Premises and equipment-net, right-of-use
Six months ended September 30,
2021 2022
(in billions of yen)
Net business profits (losses) + Net gains (losses) related to ETFs and others 460.4 449.5
Adjustment to reconcile management reporting to Japanese GAAP:
General and administrative expenses: non-allocated 19.2 21.1
Expenses related to portfolio problems (including reversal of (provision for) general reserve for losses on loans) (59.9 ) (55.4 )
Gains on reversal of reserves for possible losses on loans, and others 10.2 4.9
Net gains (losses) related to stocks—Net gains (losses) related to ETFs and others (6.9 ) 29.7
Net extraordinary gains (losses) 47.3 5.8
Others (23.7 ) (10.5 )
Income before income tax expense under Japanese GAAP 446.6 445.1
Adjustment to reconcile Japanese GAAP to U.S. GAAP:
Derivative financial instruments and hedging activities (47.9 ) 1.8
Investments 13.8 (842.1 )
Loans 2.2 (14.0 )
Allowances for credit losses 5.0 11.2
Premises and equipment (34.9 ) (43.0 )
Land revaluation 1.6 1.4
Business combinations 3.4 (5.1 )
Pension liabilities (63.9 ) (26.3 )
Consolidation of variable interest entities 51.1 (53.6 )
Foreign currency translation 2.4 (37.4 )
Others 3.8 (0.6 )
Income (loss) before income tax expense (benefit) under U.S. GAAP 383.2 (562.6 )</t>
        </is>
      </c>
    </row>
    <row r="5">
      <c r="A5" s="4" t="inlineStr">
        <is>
          <t>Reconciliation of Assets from Segment to Consolidated</t>
        </is>
      </c>
      <c r="B5" s="4" t="inlineStr">
        <is>
          <t xml:space="preserve">As of September 30,
2021 2022
(in billions of yen)
Fixed assets 1,722.3 1,726.0
U.S. GAAP adjustments (Note) 763.6 651.9
Premises and equipment-net, right-of-use 2,485.9 2,377.9
Note: The U.S. GAAP adjustments are primarily comprised of GAAP differences mainly from right-of-us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 Additional Information (Detail)</t>
        </is>
      </c>
      <c r="B1" s="2" t="inlineStr">
        <is>
          <t>6 Months Ended</t>
        </is>
      </c>
    </row>
    <row r="2">
      <c r="B2" s="2" t="inlineStr">
        <is>
          <t>Sep. 30, 2022</t>
        </is>
      </c>
    </row>
    <row r="3">
      <c r="A3" s="4" t="inlineStr">
        <is>
          <t>Minimum</t>
        </is>
      </c>
      <c r="B3" s="4" t="inlineStr">
        <is>
          <t xml:space="preserve"> </t>
        </is>
      </c>
    </row>
    <row r="4">
      <c r="A4" s="3" t="inlineStr">
        <is>
          <t>Disclosure of Accounting Policies [Line Items]</t>
        </is>
      </c>
      <c r="B4" s="4" t="inlineStr">
        <is>
          <t xml:space="preserve"> </t>
        </is>
      </c>
    </row>
    <row r="5">
      <c r="A5" s="4" t="inlineStr">
        <is>
          <t>Period in which obligors generally determined to be substantially bankrupt, past due (in months)</t>
        </is>
      </c>
      <c r="B5" s="4" t="inlineStr">
        <is>
          <t>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Gross Unrealized Gains and Losses, and Fair Value of Available-for-Sale Securities (Detail) - JPY (¥) ¥ in Millions</t>
        </is>
      </c>
      <c r="C1" s="2" t="inlineStr">
        <is>
          <t>Sep. 30, 2022</t>
        </is>
      </c>
      <c r="D1" s="2" t="inlineStr">
        <is>
          <t>Mar. 31, 2022</t>
        </is>
      </c>
    </row>
    <row r="2">
      <c r="A2" s="3" t="inlineStr">
        <is>
          <t>Schedule of Investments [Line Items]</t>
        </is>
      </c>
      <c r="C2" s="4" t="inlineStr">
        <is>
          <t xml:space="preserve"> </t>
        </is>
      </c>
      <c r="D2" s="4" t="inlineStr">
        <is>
          <t xml:space="preserve"> </t>
        </is>
      </c>
    </row>
    <row r="3">
      <c r="A3" s="4" t="inlineStr">
        <is>
          <t>Gross unrealized losses, available-for-sale securities</t>
        </is>
      </c>
      <c r="C3" s="5" t="n">
        <v>75034</v>
      </c>
      <c r="D3" s="5" t="n">
        <v>58803</v>
      </c>
    </row>
    <row r="4">
      <c r="A4" s="4" t="inlineStr">
        <is>
          <t>Fair value, available-for-sale securities</t>
        </is>
      </c>
      <c r="C4" s="6" t="n">
        <v>23743660</v>
      </c>
      <c r="D4" s="6" t="n">
        <v>31673890</v>
      </c>
    </row>
    <row r="5">
      <c r="A5" s="4" t="inlineStr">
        <is>
          <t>Amortized cost, held-to-maturity securities</t>
        </is>
      </c>
      <c r="C5" s="6" t="n">
        <v>2072468</v>
      </c>
      <c r="D5" s="6" t="n">
        <v>1519055</v>
      </c>
    </row>
    <row r="6">
      <c r="A6" s="4" t="inlineStr">
        <is>
          <t>Total</t>
        </is>
      </c>
      <c r="C6" s="6" t="n">
        <v>1892665</v>
      </c>
      <c r="D6" s="4" t="inlineStr">
        <is>
          <t xml:space="preserve"> </t>
        </is>
      </c>
    </row>
    <row r="7">
      <c r="A7" s="4" t="inlineStr">
        <is>
          <t>Debt securities | Japanese government bonds</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Gross unrealized losses, available-for-sale securities</t>
        </is>
      </c>
      <c r="C9" s="6" t="n">
        <v>38011</v>
      </c>
      <c r="D9" s="6" t="n">
        <v>38379</v>
      </c>
    </row>
    <row r="10">
      <c r="A10" s="4" t="inlineStr">
        <is>
          <t>Debt securities | Japanese local government bonds</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Gross unrealized losses, available-for-sale securities</t>
        </is>
      </c>
      <c r="C12" s="6" t="n">
        <v>3959</v>
      </c>
      <c r="D12" s="6" t="n">
        <v>2165</v>
      </c>
    </row>
    <row r="13">
      <c r="A13" s="4" t="inlineStr">
        <is>
          <t>Debt securities | U.S. Treasury bonds and federal agency securities</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Gross unrealized losses, available-for-sale securities</t>
        </is>
      </c>
      <c r="C15" s="6" t="n">
        <v>13737</v>
      </c>
      <c r="D15" s="6" t="n">
        <v>8444</v>
      </c>
    </row>
    <row r="16">
      <c r="A16" s="4" t="inlineStr">
        <is>
          <t>Debt securities | Other foreign government bonds</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Gross unrealized losses, available-for-sale securities</t>
        </is>
      </c>
      <c r="C18" s="6" t="n">
        <v>4804</v>
      </c>
      <c r="D18" s="6" t="n">
        <v>2578</v>
      </c>
    </row>
    <row r="19">
      <c r="A19" s="4" t="inlineStr">
        <is>
          <t>Debt securities | Agency mortgage-backed securities</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Gross unrealized losses, available-for-sale securities</t>
        </is>
      </c>
      <c r="B21" s="4" t="inlineStr">
        <is>
          <t>[1]</t>
        </is>
      </c>
      <c r="C21" s="6" t="n">
        <v>7579</v>
      </c>
      <c r="D21" s="6" t="n">
        <v>3985</v>
      </c>
    </row>
    <row r="22">
      <c r="A22" s="4" t="inlineStr">
        <is>
          <t>Debt securities | Residential mortgage-backed securities</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Gross unrealized losses, available-for-sale securities</t>
        </is>
      </c>
      <c r="C24" s="6" t="n">
        <v>863</v>
      </c>
      <c r="D24" s="6" t="n">
        <v>312</v>
      </c>
    </row>
    <row r="25">
      <c r="A25" s="4" t="inlineStr">
        <is>
          <t>Debt securities | Commercial mortgage-backed securities</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Gross unrealized losses, available-for-sale securities</t>
        </is>
      </c>
      <c r="C27" s="6" t="n">
        <v>321</v>
      </c>
      <c r="D27" s="6" t="n">
        <v>214</v>
      </c>
    </row>
    <row r="28">
      <c r="A28" s="4" t="inlineStr">
        <is>
          <t>Debt securities | Japanese corporate bonds and other debt securities</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Gross unrealized losses, available-for-sale securities</t>
        </is>
      </c>
      <c r="C30" s="6" t="n">
        <v>4095</v>
      </c>
      <c r="D30" s="6" t="n">
        <v>1705</v>
      </c>
    </row>
    <row r="31">
      <c r="A31" s="4" t="inlineStr">
        <is>
          <t>Debt securities | Foreign corporate bonds and other debt securities</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Gross unrealized losses, available-for-sale securities</t>
        </is>
      </c>
      <c r="C33" s="6" t="n">
        <v>1665</v>
      </c>
      <c r="D33" s="6" t="n">
        <v>1021</v>
      </c>
    </row>
    <row r="34">
      <c r="A34" s="4" t="inlineStr">
        <is>
          <t>Available-for-sale securities | Debt securities</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Amortized cost, net available-for-sale securities</t>
        </is>
      </c>
      <c r="B36" s="4" t="inlineStr">
        <is>
          <t>[2],[3]</t>
        </is>
      </c>
      <c r="C36" s="6" t="n">
        <v>23793172</v>
      </c>
      <c r="D36" s="6" t="n">
        <v>31702397</v>
      </c>
    </row>
    <row r="37">
      <c r="A37" s="4" t="inlineStr">
        <is>
          <t>Gross unrealized gains, available-for-sale securities</t>
        </is>
      </c>
      <c r="C37" s="6" t="n">
        <v>25522</v>
      </c>
      <c r="D37" s="6" t="n">
        <v>30296</v>
      </c>
    </row>
    <row r="38">
      <c r="A38" s="4" t="inlineStr">
        <is>
          <t>Gross unrealized losses, available-for-sale securities</t>
        </is>
      </c>
      <c r="C38" s="6" t="n">
        <v>75034</v>
      </c>
      <c r="D38" s="6" t="n">
        <v>58803</v>
      </c>
    </row>
    <row r="39">
      <c r="A39" s="4" t="inlineStr">
        <is>
          <t>Fair value, available-for-sale securities</t>
        </is>
      </c>
      <c r="C39" s="6" t="n">
        <v>23743660</v>
      </c>
      <c r="D39" s="6" t="n">
        <v>31673890</v>
      </c>
    </row>
    <row r="40">
      <c r="A40" s="4" t="inlineStr">
        <is>
          <t>Available-for-sale securities | Debt securities | Japanese government bonds</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Amortized cost, net available-for-sale securities</t>
        </is>
      </c>
      <c r="B42" s="4" t="inlineStr">
        <is>
          <t>[2],[3]</t>
        </is>
      </c>
      <c r="C42" s="6" t="n">
        <v>17134700</v>
      </c>
      <c r="D42" s="6" t="n">
        <v>25191315</v>
      </c>
    </row>
    <row r="43">
      <c r="A43" s="4" t="inlineStr">
        <is>
          <t>Gross unrealized gains, available-for-sale securities</t>
        </is>
      </c>
      <c r="C43" s="6" t="n">
        <v>6614</v>
      </c>
      <c r="D43" s="6" t="n">
        <v>5794</v>
      </c>
    </row>
    <row r="44">
      <c r="A44" s="4" t="inlineStr">
        <is>
          <t>Gross unrealized losses, available-for-sale securities</t>
        </is>
      </c>
      <c r="C44" s="6" t="n">
        <v>38011</v>
      </c>
      <c r="D44" s="6" t="n">
        <v>38379</v>
      </c>
    </row>
    <row r="45">
      <c r="A45" s="4" t="inlineStr">
        <is>
          <t>Fair value, available-for-sale securities</t>
        </is>
      </c>
      <c r="C45" s="6" t="n">
        <v>17103303</v>
      </c>
      <c r="D45" s="6" t="n">
        <v>25158730</v>
      </c>
    </row>
    <row r="46">
      <c r="A46" s="4" t="inlineStr">
        <is>
          <t>Available-for-sale securities | Debt securities | Japanese local government bonds</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Amortized cost, net available-for-sale securities</t>
        </is>
      </c>
      <c r="B48" s="4" t="inlineStr">
        <is>
          <t>[2],[3]</t>
        </is>
      </c>
      <c r="C48" s="6" t="n">
        <v>500473</v>
      </c>
      <c r="D48" s="6" t="n">
        <v>421557</v>
      </c>
    </row>
    <row r="49">
      <c r="A49" s="4" t="inlineStr">
        <is>
          <t>Gross unrealized gains, available-for-sale securities</t>
        </is>
      </c>
      <c r="C49" s="6" t="n">
        <v>149</v>
      </c>
      <c r="D49" s="6" t="n">
        <v>254</v>
      </c>
    </row>
    <row r="50">
      <c r="A50" s="4" t="inlineStr">
        <is>
          <t>Gross unrealized losses, available-for-sale securities</t>
        </is>
      </c>
      <c r="C50" s="6" t="n">
        <v>3959</v>
      </c>
      <c r="D50" s="6" t="n">
        <v>2165</v>
      </c>
    </row>
    <row r="51">
      <c r="A51" s="4" t="inlineStr">
        <is>
          <t>Fair value, available-for-sale securities</t>
        </is>
      </c>
      <c r="C51" s="6" t="n">
        <v>496663</v>
      </c>
      <c r="D51" s="6" t="n">
        <v>419646</v>
      </c>
    </row>
    <row r="52">
      <c r="A52" s="4" t="inlineStr">
        <is>
          <t>Available-for-sale securities | Debt securities | U.S. Treasury bonds and federal agency securities</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Amortized cost, net available-for-sale securities</t>
        </is>
      </c>
      <c r="B54" s="4" t="inlineStr">
        <is>
          <t>[2],[3]</t>
        </is>
      </c>
      <c r="C54" s="6" t="n">
        <v>448530</v>
      </c>
      <c r="D54" s="6" t="n">
        <v>381653</v>
      </c>
    </row>
    <row r="55">
      <c r="A55" s="4" t="inlineStr">
        <is>
          <t>Gross unrealized gains, available-for-sale securities</t>
        </is>
      </c>
      <c r="C55" s="6" t="n">
        <v>0</v>
      </c>
      <c r="D55" s="6" t="n">
        <v>0</v>
      </c>
    </row>
    <row r="56">
      <c r="A56" s="4" t="inlineStr">
        <is>
          <t>Gross unrealized losses, available-for-sale securities</t>
        </is>
      </c>
      <c r="C56" s="6" t="n">
        <v>13737</v>
      </c>
      <c r="D56" s="6" t="n">
        <v>8444</v>
      </c>
    </row>
    <row r="57">
      <c r="A57" s="4" t="inlineStr">
        <is>
          <t>Fair value, available-for-sale securities</t>
        </is>
      </c>
      <c r="C57" s="6" t="n">
        <v>434793</v>
      </c>
      <c r="D57" s="6" t="n">
        <v>373209</v>
      </c>
    </row>
    <row r="58">
      <c r="A58" s="4" t="inlineStr">
        <is>
          <t>Available-for-sale securities | Debt securities | Other foreign government bonds</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Amortized cost, net available-for-sale securities</t>
        </is>
      </c>
      <c r="B60" s="4" t="inlineStr">
        <is>
          <t>[2],[3]</t>
        </is>
      </c>
      <c r="C60" s="6" t="n">
        <v>1284950</v>
      </c>
      <c r="D60" s="6" t="n">
        <v>1338295</v>
      </c>
    </row>
    <row r="61">
      <c r="A61" s="4" t="inlineStr">
        <is>
          <t>Gross unrealized gains, available-for-sale securities</t>
        </is>
      </c>
      <c r="C61" s="6" t="n">
        <v>97</v>
      </c>
      <c r="D61" s="6" t="n">
        <v>220</v>
      </c>
    </row>
    <row r="62">
      <c r="A62" s="4" t="inlineStr">
        <is>
          <t>Gross unrealized losses, available-for-sale securities</t>
        </is>
      </c>
      <c r="C62" s="6" t="n">
        <v>4804</v>
      </c>
      <c r="D62" s="6" t="n">
        <v>2578</v>
      </c>
    </row>
    <row r="63">
      <c r="A63" s="4" t="inlineStr">
        <is>
          <t>Fair value, available-for-sale securities</t>
        </is>
      </c>
      <c r="C63" s="6" t="n">
        <v>1280243</v>
      </c>
      <c r="D63" s="6" t="n">
        <v>1335937</v>
      </c>
    </row>
    <row r="64">
      <c r="A64" s="4" t="inlineStr">
        <is>
          <t>Available-for-sale securities | Debt securities | Agency mortgage-backed securities</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Amortized cost, net available-for-sale securities</t>
        </is>
      </c>
      <c r="B66" s="4" t="inlineStr">
        <is>
          <t>[2],[3],[4]</t>
        </is>
      </c>
      <c r="C66" s="6" t="n">
        <v>500825</v>
      </c>
      <c r="D66" s="6" t="n">
        <v>452830</v>
      </c>
    </row>
    <row r="67">
      <c r="A67" s="4" t="inlineStr">
        <is>
          <t>Gross unrealized gains, available-for-sale securities</t>
        </is>
      </c>
      <c r="B67" s="4" t="inlineStr">
        <is>
          <t>[4]</t>
        </is>
      </c>
      <c r="C67" s="6" t="n">
        <v>1112</v>
      </c>
      <c r="D67" s="6" t="n">
        <v>1695</v>
      </c>
    </row>
    <row r="68">
      <c r="A68" s="4" t="inlineStr">
        <is>
          <t>Gross unrealized losses, available-for-sale securities</t>
        </is>
      </c>
      <c r="B68" s="4" t="inlineStr">
        <is>
          <t>[4]</t>
        </is>
      </c>
      <c r="C68" s="6" t="n">
        <v>7579</v>
      </c>
      <c r="D68" s="6" t="n">
        <v>3985</v>
      </c>
    </row>
    <row r="69">
      <c r="A69" s="4" t="inlineStr">
        <is>
          <t>Fair value, available-for-sale securities</t>
        </is>
      </c>
      <c r="B69" s="4" t="inlineStr">
        <is>
          <t>[4]</t>
        </is>
      </c>
      <c r="C69" s="6" t="n">
        <v>494358</v>
      </c>
      <c r="D69" s="6" t="n">
        <v>450540</v>
      </c>
    </row>
    <row r="70">
      <c r="A70" s="4" t="inlineStr">
        <is>
          <t>Available-for-sale securities | Debt securities | Residential mortgage-backed securities</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Amortized cost, net available-for-sale securities</t>
        </is>
      </c>
      <c r="B72" s="4" t="inlineStr">
        <is>
          <t>[2],[3]</t>
        </is>
      </c>
      <c r="C72" s="6" t="n">
        <v>52866</v>
      </c>
      <c r="D72" s="6" t="n">
        <v>58246</v>
      </c>
    </row>
    <row r="73">
      <c r="A73" s="4" t="inlineStr">
        <is>
          <t>Gross unrealized gains, available-for-sale securities</t>
        </is>
      </c>
      <c r="C73" s="6" t="n">
        <v>97</v>
      </c>
      <c r="D73" s="6" t="n">
        <v>194</v>
      </c>
    </row>
    <row r="74">
      <c r="A74" s="4" t="inlineStr">
        <is>
          <t>Gross unrealized losses, available-for-sale securities</t>
        </is>
      </c>
      <c r="C74" s="6" t="n">
        <v>863</v>
      </c>
      <c r="D74" s="6" t="n">
        <v>312</v>
      </c>
    </row>
    <row r="75">
      <c r="A75" s="4" t="inlineStr">
        <is>
          <t>Fair value, available-for-sale securities</t>
        </is>
      </c>
      <c r="C75" s="6" t="n">
        <v>52100</v>
      </c>
      <c r="D75" s="6" t="n">
        <v>58128</v>
      </c>
    </row>
    <row r="76">
      <c r="A76" s="4" t="inlineStr">
        <is>
          <t>Available-for-sale securities | Debt securities | Commercial mortgage-backed securities</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Amortized cost, net available-for-sale securities</t>
        </is>
      </c>
      <c r="B78" s="4" t="inlineStr">
        <is>
          <t>[2],[3]</t>
        </is>
      </c>
      <c r="C78" s="6" t="n">
        <v>864060</v>
      </c>
      <c r="D78" s="6" t="n">
        <v>848568</v>
      </c>
    </row>
    <row r="79">
      <c r="A79" s="4" t="inlineStr">
        <is>
          <t>Gross unrealized gains, available-for-sale securities</t>
        </is>
      </c>
      <c r="C79" s="6" t="n">
        <v>4838</v>
      </c>
      <c r="D79" s="6" t="n">
        <v>5437</v>
      </c>
    </row>
    <row r="80">
      <c r="A80" s="4" t="inlineStr">
        <is>
          <t>Gross unrealized losses, available-for-sale securities</t>
        </is>
      </c>
      <c r="C80" s="6" t="n">
        <v>321</v>
      </c>
      <c r="D80" s="6" t="n">
        <v>214</v>
      </c>
    </row>
    <row r="81">
      <c r="A81" s="4" t="inlineStr">
        <is>
          <t>Fair value, available-for-sale securities</t>
        </is>
      </c>
      <c r="C81" s="6" t="n">
        <v>868577</v>
      </c>
      <c r="D81" s="6" t="n">
        <v>853791</v>
      </c>
    </row>
    <row r="82">
      <c r="A82" s="4" t="inlineStr">
        <is>
          <t>Available-for-sale securities | Debt securities | Japanese corporate bonds and other debt securities</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Amortized cost, net available-for-sale securities</t>
        </is>
      </c>
      <c r="B84" s="4" t="inlineStr">
        <is>
          <t>[2],[3]</t>
        </is>
      </c>
      <c r="C84" s="6" t="n">
        <v>2115489</v>
      </c>
      <c r="D84" s="6" t="n">
        <v>2222670</v>
      </c>
    </row>
    <row r="85">
      <c r="A85" s="4" t="inlineStr">
        <is>
          <t>Gross unrealized gains, available-for-sale securities</t>
        </is>
      </c>
      <c r="C85" s="6" t="n">
        <v>10422</v>
      </c>
      <c r="D85" s="6" t="n">
        <v>14212</v>
      </c>
    </row>
    <row r="86">
      <c r="A86" s="4" t="inlineStr">
        <is>
          <t>Gross unrealized losses, available-for-sale securities</t>
        </is>
      </c>
      <c r="C86" s="6" t="n">
        <v>4095</v>
      </c>
      <c r="D86" s="6" t="n">
        <v>1705</v>
      </c>
    </row>
    <row r="87">
      <c r="A87" s="4" t="inlineStr">
        <is>
          <t>Fair value, available-for-sale securities</t>
        </is>
      </c>
      <c r="C87" s="6" t="n">
        <v>2121816</v>
      </c>
      <c r="D87" s="6" t="n">
        <v>2235177</v>
      </c>
    </row>
    <row r="88">
      <c r="A88" s="4" t="inlineStr">
        <is>
          <t>Available-for-sale securities | Debt securities | Foreign corporate bonds and other debt securities</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Amortized cost, net available-for-sale securities</t>
        </is>
      </c>
      <c r="B90" s="4" t="inlineStr">
        <is>
          <t>[2],[3],[5]</t>
        </is>
      </c>
      <c r="C90" s="6" t="n">
        <v>891279</v>
      </c>
      <c r="D90" s="6" t="n">
        <v>787263</v>
      </c>
    </row>
    <row r="91">
      <c r="A91" s="4" t="inlineStr">
        <is>
          <t>Gross unrealized gains, available-for-sale securities</t>
        </is>
      </c>
      <c r="B91" s="4" t="inlineStr">
        <is>
          <t>[5]</t>
        </is>
      </c>
      <c r="C91" s="6" t="n">
        <v>2193</v>
      </c>
      <c r="D91" s="6" t="n">
        <v>2490</v>
      </c>
    </row>
    <row r="92">
      <c r="A92" s="4" t="inlineStr">
        <is>
          <t>Gross unrealized losses, available-for-sale securities</t>
        </is>
      </c>
      <c r="B92" s="4" t="inlineStr">
        <is>
          <t>[5]</t>
        </is>
      </c>
      <c r="C92" s="6" t="n">
        <v>1665</v>
      </c>
      <c r="D92" s="6" t="n">
        <v>1021</v>
      </c>
    </row>
    <row r="93">
      <c r="A93" s="4" t="inlineStr">
        <is>
          <t>Fair value, available-for-sale securities</t>
        </is>
      </c>
      <c r="B93" s="4" t="inlineStr">
        <is>
          <t>[5]</t>
        </is>
      </c>
      <c r="C93" s="6" t="n">
        <v>891807</v>
      </c>
      <c r="D93" s="6" t="n">
        <v>788732</v>
      </c>
    </row>
    <row r="94">
      <c r="A94" s="4" t="inlineStr">
        <is>
          <t>Held-to-maturity Securities | Debt securities</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Amortized cost, held-to-maturity securities</t>
        </is>
      </c>
      <c r="B96" s="4" t="inlineStr">
        <is>
          <t>[2],[3]</t>
        </is>
      </c>
      <c r="C96" s="6" t="n">
        <v>2072468</v>
      </c>
      <c r="D96" s="6" t="n">
        <v>1519055</v>
      </c>
    </row>
    <row r="97">
      <c r="A97" s="4" t="inlineStr">
        <is>
          <t>Gross unrealized gains, held-to-maturity securities</t>
        </is>
      </c>
      <c r="C97" s="6" t="n">
        <v>3973</v>
      </c>
      <c r="D97" s="6" t="n">
        <v>5125</v>
      </c>
    </row>
    <row r="98">
      <c r="A98" s="4" t="inlineStr">
        <is>
          <t>Gross unrealized losses, held-to-maturity securities</t>
        </is>
      </c>
      <c r="C98" s="6" t="n">
        <v>183776</v>
      </c>
      <c r="D98" s="6" t="n">
        <v>58604</v>
      </c>
    </row>
    <row r="99">
      <c r="A99" s="4" t="inlineStr">
        <is>
          <t>Total</t>
        </is>
      </c>
      <c r="C99" s="6" t="n">
        <v>1892665</v>
      </c>
      <c r="D99" s="6" t="n">
        <v>1465576</v>
      </c>
    </row>
    <row r="100">
      <c r="A100" s="4" t="inlineStr">
        <is>
          <t>Held-to-maturity Securities | Debt securities | Japanese government bonds</t>
        </is>
      </c>
      <c r="C100" s="4" t="inlineStr">
        <is>
          <t xml:space="preserve"> </t>
        </is>
      </c>
      <c r="D100" s="4" t="inlineStr">
        <is>
          <t xml:space="preserve"> </t>
        </is>
      </c>
    </row>
    <row r="101">
      <c r="A101" s="3" t="inlineStr">
        <is>
          <t>Schedule of Investments [Line Items]</t>
        </is>
      </c>
      <c r="C101" s="4" t="inlineStr">
        <is>
          <t xml:space="preserve"> </t>
        </is>
      </c>
      <c r="D101" s="4" t="inlineStr">
        <is>
          <t xml:space="preserve"> </t>
        </is>
      </c>
    </row>
    <row r="102">
      <c r="A102" s="4" t="inlineStr">
        <is>
          <t>Amortized cost, held-to-maturity securities</t>
        </is>
      </c>
      <c r="B102" s="4" t="inlineStr">
        <is>
          <t>[2],[3]</t>
        </is>
      </c>
      <c r="C102" s="6" t="n">
        <v>839581</v>
      </c>
      <c r="D102" s="6" t="n">
        <v>479980</v>
      </c>
    </row>
    <row r="103">
      <c r="A103" s="4" t="inlineStr">
        <is>
          <t>Gross unrealized gains, held-to-maturity securities</t>
        </is>
      </c>
      <c r="C103" s="6" t="n">
        <v>3973</v>
      </c>
      <c r="D103" s="6" t="n">
        <v>5101</v>
      </c>
    </row>
    <row r="104">
      <c r="A104" s="4" t="inlineStr">
        <is>
          <t>Gross unrealized losses, held-to-maturity securities</t>
        </is>
      </c>
      <c r="C104" s="6" t="n">
        <v>667</v>
      </c>
      <c r="D104" s="6" t="n">
        <v>0</v>
      </c>
    </row>
    <row r="105">
      <c r="A105" s="4" t="inlineStr">
        <is>
          <t>Total</t>
        </is>
      </c>
      <c r="C105" s="6" t="n">
        <v>842887</v>
      </c>
      <c r="D105" s="6" t="n">
        <v>485081</v>
      </c>
    </row>
    <row r="106">
      <c r="A106" s="4" t="inlineStr">
        <is>
          <t>Held-to-maturity Securities | Debt securities | Agency mortgage-backed securities</t>
        </is>
      </c>
      <c r="C106" s="4" t="inlineStr">
        <is>
          <t xml:space="preserve"> </t>
        </is>
      </c>
      <c r="D106" s="4" t="inlineStr">
        <is>
          <t xml:space="preserve"> </t>
        </is>
      </c>
    </row>
    <row r="107">
      <c r="A107" s="3" t="inlineStr">
        <is>
          <t>Schedule of Investments [Line Items]</t>
        </is>
      </c>
      <c r="C107" s="4" t="inlineStr">
        <is>
          <t xml:space="preserve"> </t>
        </is>
      </c>
      <c r="D107" s="4" t="inlineStr">
        <is>
          <t xml:space="preserve"> </t>
        </is>
      </c>
    </row>
    <row r="108">
      <c r="A108" s="4" t="inlineStr">
        <is>
          <t>Amortized cost, held-to-maturity securities</t>
        </is>
      </c>
      <c r="B108" s="4" t="inlineStr">
        <is>
          <t>[2],[3],[6]</t>
        </is>
      </c>
      <c r="C108" s="6" t="n">
        <v>1232887</v>
      </c>
      <c r="D108" s="6" t="n">
        <v>1039075</v>
      </c>
    </row>
    <row r="109">
      <c r="A109" s="4" t="inlineStr">
        <is>
          <t>Gross unrealized gains, held-to-maturity securities</t>
        </is>
      </c>
      <c r="B109" s="4" t="inlineStr">
        <is>
          <t>[6]</t>
        </is>
      </c>
      <c r="C109" s="6" t="n">
        <v>0</v>
      </c>
      <c r="D109" s="6" t="n">
        <v>24</v>
      </c>
    </row>
    <row r="110">
      <c r="A110" s="4" t="inlineStr">
        <is>
          <t>Gross unrealized losses, held-to-maturity securities</t>
        </is>
      </c>
      <c r="B110" s="4" t="inlineStr">
        <is>
          <t>[6]</t>
        </is>
      </c>
      <c r="C110" s="6" t="n">
        <v>183109</v>
      </c>
      <c r="D110" s="6" t="n">
        <v>58604</v>
      </c>
    </row>
    <row r="111">
      <c r="A111" s="4" t="inlineStr">
        <is>
          <t>Total</t>
        </is>
      </c>
      <c r="B111" s="4" t="inlineStr">
        <is>
          <t>[6]</t>
        </is>
      </c>
      <c r="C111" s="5" t="n">
        <v>1049778</v>
      </c>
      <c r="D111" s="5" t="n">
        <v>980495</v>
      </c>
    </row>
    <row r="112"/>
    <row r="113">
      <c r="A113" s="4" t="inlineStr">
        <is>
          <t>[1]Agency mortgage-backed securities presented in this line consist of Japanese agency mortgage-backed securities, of which the fair values were ¥261,867 million at March 31, 2022, and ¥350,451 million at September 30, 2022. All Japanese agency mortgage-backed securities are issued by Japan Housing Finance Agency, a Japanese government-sponsored enterprise.[2]Accrued interest receivables are excluded from amortized cost, of which the amount were ¥4,702 million at March 31, 2022, and ¥5,274 million at September 30, 2022 and included in Accrued income.[3]Amortized cost, net of the allowance for credit losses, of which the amounts related to available-for-sale securities was ¥34,326 million at March 31, 2022.[4]Agency mortgage-backed securities presented in this line consist of Japanese and Foreign agency mortgage-backed securities, of which the fair values were ¥450,507 million and ¥33 million, respectively, at March 31, 2022, and ¥494,324 million and ¥34 million, respectively, at September 30, 2022.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5]Other debt securities presented in this line primarily consist of Foreign negotiable certificates of deposit (“NCDs”) and asset-backed securities (“ABS”), of which the total fair values were ¥247,762 million at March 31, 2022, and ¥226,762 million at September 30, 2022.[6]All Agency mortgage-backed securities presented in this line are Ginnie Mae securities.</t>
        </is>
      </c>
    </row>
  </sheetData>
  <mergeCells count="3">
    <mergeCell ref="A1:B1"/>
    <mergeCell ref="A112:C112"/>
    <mergeCell ref="A113:C1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Fair Value of Available-for-Sale Securities (Parenthetical) (Detail) - JPY (¥) ¥ in Millions</t>
        </is>
      </c>
      <c r="B1" s="2" t="inlineStr">
        <is>
          <t>Sep. 30, 2022</t>
        </is>
      </c>
      <c r="C1" s="2" t="inlineStr">
        <is>
          <t>Mar. 31, 2022</t>
        </is>
      </c>
    </row>
    <row r="2">
      <c r="A2" s="3" t="inlineStr">
        <is>
          <t>Schedule of Investments [Line Items]</t>
        </is>
      </c>
      <c r="B2" s="4" t="inlineStr">
        <is>
          <t xml:space="preserve"> </t>
        </is>
      </c>
      <c r="C2" s="4" t="inlineStr">
        <is>
          <t xml:space="preserve"> </t>
        </is>
      </c>
    </row>
    <row r="3">
      <c r="A3" s="4" t="inlineStr">
        <is>
          <t>Fair value, available-for-sale securities</t>
        </is>
      </c>
      <c r="B3" s="5" t="n">
        <v>23743660</v>
      </c>
      <c r="C3" s="5" t="n">
        <v>31673890</v>
      </c>
    </row>
    <row r="4">
      <c r="A4" s="4" t="inlineStr">
        <is>
          <t>Net of Allowance for Credit Los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Amortised cost net of allowance for credit loss available for sale securities</t>
        </is>
      </c>
      <c r="B6" s="6" t="n">
        <v>0</v>
      </c>
      <c r="C6" s="6" t="n">
        <v>34326</v>
      </c>
    </row>
    <row r="7">
      <c r="A7" s="4" t="inlineStr">
        <is>
          <t>Debt securities | Negotiable certificates of deposits, asset- backed securities and collateral loan obligatio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 available-for-sale securities</t>
        </is>
      </c>
      <c r="B9" s="6" t="n">
        <v>226762</v>
      </c>
      <c r="C9" s="6" t="n">
        <v>247762</v>
      </c>
    </row>
    <row r="10">
      <c r="A10" s="4" t="inlineStr">
        <is>
          <t>Debt securities | Japanese agency mortgage-backed securities | Agency mortgage-backed securit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 available-for-sale securities</t>
        </is>
      </c>
      <c r="B12" s="6" t="n">
        <v>494324</v>
      </c>
      <c r="C12" s="6" t="n">
        <v>450507</v>
      </c>
    </row>
    <row r="13">
      <c r="A13" s="4" t="inlineStr">
        <is>
          <t>Debt securities | Foreign agency mortgage-backed securities | Agency mortgage-backed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 available-for-sale securities</t>
        </is>
      </c>
      <c r="B15" s="6" t="n">
        <v>34</v>
      </c>
      <c r="C15" s="6" t="n">
        <v>33</v>
      </c>
    </row>
    <row r="16">
      <c r="A16" s="4" t="inlineStr">
        <is>
          <t>Available-for sale and held-to-maturity securities | Accrued income</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Accrued interest receivables</t>
        </is>
      </c>
      <c r="B18" s="5" t="n">
        <v>5274</v>
      </c>
      <c r="C18" s="5" t="n">
        <v>47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JPY (¥) ¥ in Millions</t>
        </is>
      </c>
      <c r="C1" s="2" t="inlineStr">
        <is>
          <t>6 Months Ended</t>
        </is>
      </c>
    </row>
    <row r="2">
      <c r="C2" s="2" t="inlineStr">
        <is>
          <t>Sep. 30, 2022</t>
        </is>
      </c>
      <c r="D2" s="2" t="inlineStr">
        <is>
          <t>Sep. 30, 2021</t>
        </is>
      </c>
    </row>
    <row r="3">
      <c r="A3" s="4" t="inlineStr">
        <is>
          <t>Net income (loss)</t>
        </is>
      </c>
      <c r="B3" s="4" t="inlineStr">
        <is>
          <t>[1]</t>
        </is>
      </c>
      <c r="C3" s="5" t="n">
        <v>-390707</v>
      </c>
      <c r="D3" s="5" t="n">
        <v>343578</v>
      </c>
    </row>
    <row r="4">
      <c r="A4" s="4" t="inlineStr">
        <is>
          <t>Other comprehensive income (loss), net of tax</t>
        </is>
      </c>
      <c r="C4" s="6" t="n">
        <v>260349</v>
      </c>
      <c r="D4" s="6" t="n">
        <v>38196</v>
      </c>
    </row>
    <row r="5">
      <c r="A5" s="4" t="inlineStr">
        <is>
          <t>Total comprehensive income (loss)</t>
        </is>
      </c>
      <c r="C5" s="6" t="n">
        <v>-130358</v>
      </c>
      <c r="D5" s="6" t="n">
        <v>381774</v>
      </c>
    </row>
    <row r="6">
      <c r="A6" s="4" t="inlineStr">
        <is>
          <t>Less: Total comprehensive income (loss) attributable to noncontrolling interests</t>
        </is>
      </c>
      <c r="C6" s="6" t="n">
        <v>-10205</v>
      </c>
      <c r="D6" s="6" t="n">
        <v>31446</v>
      </c>
    </row>
    <row r="7">
      <c r="A7" s="4" t="inlineStr">
        <is>
          <t>Total comprehensive income (loss) attributable to MHFG shareholders</t>
        </is>
      </c>
      <c r="C7" s="5" t="n">
        <v>-120153</v>
      </c>
      <c r="D7" s="5" t="n">
        <v>350328</v>
      </c>
    </row>
    <row r="8"/>
    <row r="9">
      <c r="A9" s="4" t="inlineStr">
        <is>
          <t>[1]The amounts that have been reclassified out of Accumulated other comprehensive income (loss), net of tax into net income are presented in Note 8 “Accumulated other comprehensive income (loss), net of tax.”</t>
        </is>
      </c>
    </row>
  </sheetData>
  <mergeCells count="4">
    <mergeCell ref="A1:B2"/>
    <mergeCell ref="C1:D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vailable-for-Sale and Held-to-Maturity Securities by Contractual Maturity (Detail) - JPY (¥) ¥ in Millions</t>
        </is>
      </c>
      <c r="B1" s="2" t="inlineStr">
        <is>
          <t>Sep. 30, 2022</t>
        </is>
      </c>
      <c r="C1" s="2" t="inlineStr">
        <is>
          <t>Mar. 31, 2022</t>
        </is>
      </c>
    </row>
    <row r="2">
      <c r="A2" s="3" t="inlineStr">
        <is>
          <t>Investments Classified by Contractual Maturity Date [Line Items]</t>
        </is>
      </c>
      <c r="B2" s="4" t="inlineStr">
        <is>
          <t xml:space="preserve"> </t>
        </is>
      </c>
      <c r="C2" s="4" t="inlineStr">
        <is>
          <t xml:space="preserve"> </t>
        </is>
      </c>
    </row>
    <row r="3">
      <c r="A3" s="4" t="inlineStr">
        <is>
          <t>Due in one year or less, amortized cost</t>
        </is>
      </c>
      <c r="B3" s="5" t="n">
        <v>15951695</v>
      </c>
      <c r="C3" s="4" t="inlineStr">
        <is>
          <t xml:space="preserve"> </t>
        </is>
      </c>
    </row>
    <row r="4">
      <c r="A4" s="4" t="inlineStr">
        <is>
          <t>Due after one year through five years, amortized cost</t>
        </is>
      </c>
      <c r="B4" s="6" t="n">
        <v>4222625</v>
      </c>
      <c r="C4" s="4" t="inlineStr">
        <is>
          <t xml:space="preserve"> </t>
        </is>
      </c>
    </row>
    <row r="5">
      <c r="A5" s="4" t="inlineStr">
        <is>
          <t>Due after five years through ten years,amortized cost</t>
        </is>
      </c>
      <c r="B5" s="6" t="n">
        <v>2587343</v>
      </c>
      <c r="C5" s="4" t="inlineStr">
        <is>
          <t xml:space="preserve"> </t>
        </is>
      </c>
    </row>
    <row r="6">
      <c r="A6" s="4" t="inlineStr">
        <is>
          <t>Due after ten years, amortized cost</t>
        </is>
      </c>
      <c r="B6" s="6" t="n">
        <v>1031509</v>
      </c>
      <c r="C6" s="4" t="inlineStr">
        <is>
          <t xml:space="preserve"> </t>
        </is>
      </c>
    </row>
    <row r="7">
      <c r="A7" s="4" t="inlineStr">
        <is>
          <t>Total</t>
        </is>
      </c>
      <c r="B7" s="6" t="n">
        <v>23793172</v>
      </c>
      <c r="C7" s="4" t="inlineStr">
        <is>
          <t xml:space="preserve"> </t>
        </is>
      </c>
    </row>
    <row r="8">
      <c r="A8" s="4" t="inlineStr">
        <is>
          <t>Due in one year or less, amortized cost</t>
        </is>
      </c>
      <c r="B8" s="6" t="n">
        <v>319987</v>
      </c>
      <c r="C8" s="4" t="inlineStr">
        <is>
          <t xml:space="preserve"> </t>
        </is>
      </c>
    </row>
    <row r="9">
      <c r="A9" s="4" t="inlineStr">
        <is>
          <t>Due after one year through five years, amortized cost</t>
        </is>
      </c>
      <c r="B9" s="6" t="n">
        <v>249965</v>
      </c>
      <c r="C9" s="4" t="inlineStr">
        <is>
          <t xml:space="preserve"> </t>
        </is>
      </c>
    </row>
    <row r="10">
      <c r="A10" s="4" t="inlineStr">
        <is>
          <t>Due after five years through ten years, amortized cost</t>
        </is>
      </c>
      <c r="B10" s="6" t="n">
        <v>269629</v>
      </c>
      <c r="C10" s="4" t="inlineStr">
        <is>
          <t xml:space="preserve"> </t>
        </is>
      </c>
    </row>
    <row r="11">
      <c r="A11" s="4" t="inlineStr">
        <is>
          <t>Due after ten years, amortized cost</t>
        </is>
      </c>
      <c r="B11" s="6" t="n">
        <v>1232887</v>
      </c>
      <c r="C11" s="4" t="inlineStr">
        <is>
          <t xml:space="preserve"> </t>
        </is>
      </c>
    </row>
    <row r="12">
      <c r="A12" s="4" t="inlineStr">
        <is>
          <t>Amortized cost, held-to-maturity securities</t>
        </is>
      </c>
      <c r="B12" s="6" t="n">
        <v>2072468</v>
      </c>
      <c r="C12" s="5" t="n">
        <v>1519055</v>
      </c>
    </row>
    <row r="13">
      <c r="A13" s="4" t="inlineStr">
        <is>
          <t>Due in one year or less, fair value</t>
        </is>
      </c>
      <c r="B13" s="6" t="n">
        <v>15943788</v>
      </c>
      <c r="C13" s="4" t="inlineStr">
        <is>
          <t xml:space="preserve"> </t>
        </is>
      </c>
    </row>
    <row r="14">
      <c r="A14" s="4" t="inlineStr">
        <is>
          <t>Due after one year through five years, fair value</t>
        </is>
      </c>
      <c r="B14" s="6" t="n">
        <v>4209889</v>
      </c>
      <c r="C14" s="4" t="inlineStr">
        <is>
          <t xml:space="preserve"> </t>
        </is>
      </c>
    </row>
    <row r="15">
      <c r="A15" s="4" t="inlineStr">
        <is>
          <t>Due after five years through ten years, fair value</t>
        </is>
      </c>
      <c r="B15" s="6" t="n">
        <v>2564648</v>
      </c>
      <c r="C15" s="4" t="inlineStr">
        <is>
          <t xml:space="preserve"> </t>
        </is>
      </c>
    </row>
    <row r="16">
      <c r="A16" s="4" t="inlineStr">
        <is>
          <t>Due after ten years, fair value</t>
        </is>
      </c>
      <c r="B16" s="6" t="n">
        <v>1025335</v>
      </c>
      <c r="C16" s="4" t="inlineStr">
        <is>
          <t xml:space="preserve"> </t>
        </is>
      </c>
    </row>
    <row r="17">
      <c r="A17" s="4" t="inlineStr">
        <is>
          <t>Total</t>
        </is>
      </c>
      <c r="B17" s="6" t="n">
        <v>23743660</v>
      </c>
      <c r="C17" s="4" t="inlineStr">
        <is>
          <t xml:space="preserve"> </t>
        </is>
      </c>
    </row>
    <row r="18">
      <c r="A18" s="4" t="inlineStr">
        <is>
          <t>Due in one year or less, fair value</t>
        </is>
      </c>
      <c r="B18" s="6" t="n">
        <v>321991</v>
      </c>
      <c r="C18" s="4" t="inlineStr">
        <is>
          <t xml:space="preserve"> </t>
        </is>
      </c>
    </row>
    <row r="19">
      <c r="A19" s="4" t="inlineStr">
        <is>
          <t>Due after one year through five years, fair value</t>
        </is>
      </c>
      <c r="B19" s="6" t="n">
        <v>251598</v>
      </c>
      <c r="C19" s="4" t="inlineStr">
        <is>
          <t xml:space="preserve"> </t>
        </is>
      </c>
    </row>
    <row r="20">
      <c r="A20" s="4" t="inlineStr">
        <is>
          <t>Due after five years through ten years, fair value</t>
        </is>
      </c>
      <c r="B20" s="6" t="n">
        <v>269298</v>
      </c>
      <c r="C20" s="4" t="inlineStr">
        <is>
          <t xml:space="preserve"> </t>
        </is>
      </c>
    </row>
    <row r="21">
      <c r="A21" s="4" t="inlineStr">
        <is>
          <t>Due after ten years, fair value</t>
        </is>
      </c>
      <c r="B21" s="6" t="n">
        <v>1049778</v>
      </c>
      <c r="C21" s="4" t="inlineStr">
        <is>
          <t xml:space="preserve"> </t>
        </is>
      </c>
    </row>
    <row r="22">
      <c r="A22" s="4" t="inlineStr">
        <is>
          <t>Total</t>
        </is>
      </c>
      <c r="B22" s="6" t="n">
        <v>1892665</v>
      </c>
      <c r="C22" s="4" t="inlineStr">
        <is>
          <t xml:space="preserve"> </t>
        </is>
      </c>
    </row>
    <row r="23">
      <c r="A23" s="4" t="inlineStr">
        <is>
          <t>Debt securities | Japanese government bonds</t>
        </is>
      </c>
      <c r="B23" s="4" t="inlineStr">
        <is>
          <t xml:space="preserve"> </t>
        </is>
      </c>
      <c r="C23" s="4" t="inlineStr">
        <is>
          <t xml:space="preserve"> </t>
        </is>
      </c>
    </row>
    <row r="24">
      <c r="A24" s="3" t="inlineStr">
        <is>
          <t>Investments Classified by Contractual Maturity Date [Line Items]</t>
        </is>
      </c>
      <c r="B24" s="4" t="inlineStr">
        <is>
          <t xml:space="preserve"> </t>
        </is>
      </c>
      <c r="C24" s="4" t="inlineStr">
        <is>
          <t xml:space="preserve"> </t>
        </is>
      </c>
    </row>
    <row r="25">
      <c r="A25" s="4" t="inlineStr">
        <is>
          <t>Due in one year or less, amortized cost</t>
        </is>
      </c>
      <c r="B25" s="6" t="n">
        <v>13784027</v>
      </c>
      <c r="C25" s="4" t="inlineStr">
        <is>
          <t xml:space="preserve"> </t>
        </is>
      </c>
    </row>
    <row r="26">
      <c r="A26" s="4" t="inlineStr">
        <is>
          <t>Due after one year through five years, amortized cost</t>
        </is>
      </c>
      <c r="B26" s="6" t="n">
        <v>1527715</v>
      </c>
      <c r="C26" s="4" t="inlineStr">
        <is>
          <t xml:space="preserve"> </t>
        </is>
      </c>
    </row>
    <row r="27">
      <c r="A27" s="4" t="inlineStr">
        <is>
          <t>Due after five years through ten years,amortized cost</t>
        </is>
      </c>
      <c r="B27" s="6" t="n">
        <v>1695453</v>
      </c>
      <c r="C27" s="4" t="inlineStr">
        <is>
          <t xml:space="preserve"> </t>
        </is>
      </c>
    </row>
    <row r="28">
      <c r="A28" s="4" t="inlineStr">
        <is>
          <t>Due after ten years, amortized cost</t>
        </is>
      </c>
      <c r="B28" s="6" t="n">
        <v>127505</v>
      </c>
      <c r="C28" s="4" t="inlineStr">
        <is>
          <t xml:space="preserve"> </t>
        </is>
      </c>
    </row>
    <row r="29">
      <c r="A29" s="4" t="inlineStr">
        <is>
          <t>Total</t>
        </is>
      </c>
      <c r="B29" s="6" t="n">
        <v>17134700</v>
      </c>
      <c r="C29" s="4" t="inlineStr">
        <is>
          <t xml:space="preserve"> </t>
        </is>
      </c>
    </row>
    <row r="30">
      <c r="A30" s="4" t="inlineStr">
        <is>
          <t>Due in one year or less, amortized cost</t>
        </is>
      </c>
      <c r="B30" s="6" t="n">
        <v>319987</v>
      </c>
      <c r="C30" s="4" t="inlineStr">
        <is>
          <t xml:space="preserve"> </t>
        </is>
      </c>
    </row>
    <row r="31">
      <c r="A31" s="4" t="inlineStr">
        <is>
          <t>Due after one year through five years, amortized cost</t>
        </is>
      </c>
      <c r="B31" s="6" t="n">
        <v>249965</v>
      </c>
      <c r="C31" s="4" t="inlineStr">
        <is>
          <t xml:space="preserve"> </t>
        </is>
      </c>
    </row>
    <row r="32">
      <c r="A32" s="4" t="inlineStr">
        <is>
          <t>Due after five years through ten years, amortized cost</t>
        </is>
      </c>
      <c r="B32" s="6" t="n">
        <v>269629</v>
      </c>
      <c r="C32" s="4" t="inlineStr">
        <is>
          <t xml:space="preserve"> </t>
        </is>
      </c>
    </row>
    <row r="33">
      <c r="A33" s="4" t="inlineStr">
        <is>
          <t>Due after ten years, amortized cost</t>
        </is>
      </c>
      <c r="B33" s="6" t="n">
        <v>0</v>
      </c>
      <c r="C33" s="4" t="inlineStr">
        <is>
          <t xml:space="preserve"> </t>
        </is>
      </c>
    </row>
    <row r="34">
      <c r="A34" s="4" t="inlineStr">
        <is>
          <t>Amortized cost, held-to-maturity securities</t>
        </is>
      </c>
      <c r="B34" s="6" t="n">
        <v>839581</v>
      </c>
      <c r="C34" s="4" t="inlineStr">
        <is>
          <t xml:space="preserve"> </t>
        </is>
      </c>
    </row>
    <row r="35">
      <c r="A35" s="4" t="inlineStr">
        <is>
          <t>Due in one year or less, fair value</t>
        </is>
      </c>
      <c r="B35" s="6" t="n">
        <v>13785916</v>
      </c>
      <c r="C35" s="4" t="inlineStr">
        <is>
          <t xml:space="preserve"> </t>
        </is>
      </c>
    </row>
    <row r="36">
      <c r="A36" s="4" t="inlineStr">
        <is>
          <t>Due after one year through five years, fair value</t>
        </is>
      </c>
      <c r="B36" s="6" t="n">
        <v>1523649</v>
      </c>
      <c r="C36" s="4" t="inlineStr">
        <is>
          <t xml:space="preserve"> </t>
        </is>
      </c>
    </row>
    <row r="37">
      <c r="A37" s="4" t="inlineStr">
        <is>
          <t>Due after five years through ten years, fair value</t>
        </is>
      </c>
      <c r="B37" s="6" t="n">
        <v>1674710</v>
      </c>
      <c r="C37" s="4" t="inlineStr">
        <is>
          <t xml:space="preserve"> </t>
        </is>
      </c>
    </row>
    <row r="38">
      <c r="A38" s="4" t="inlineStr">
        <is>
          <t>Due after ten years, fair value</t>
        </is>
      </c>
      <c r="B38" s="6" t="n">
        <v>119028</v>
      </c>
      <c r="C38" s="4" t="inlineStr">
        <is>
          <t xml:space="preserve"> </t>
        </is>
      </c>
    </row>
    <row r="39">
      <c r="A39" s="4" t="inlineStr">
        <is>
          <t>Total</t>
        </is>
      </c>
      <c r="B39" s="6" t="n">
        <v>17103303</v>
      </c>
      <c r="C39" s="4" t="inlineStr">
        <is>
          <t xml:space="preserve"> </t>
        </is>
      </c>
    </row>
    <row r="40">
      <c r="A40" s="4" t="inlineStr">
        <is>
          <t>Due in one year or less, fair value</t>
        </is>
      </c>
      <c r="B40" s="6" t="n">
        <v>321991</v>
      </c>
      <c r="C40" s="4" t="inlineStr">
        <is>
          <t xml:space="preserve"> </t>
        </is>
      </c>
    </row>
    <row r="41">
      <c r="A41" s="4" t="inlineStr">
        <is>
          <t>Due after one year through five years, fair value</t>
        </is>
      </c>
      <c r="B41" s="6" t="n">
        <v>251598</v>
      </c>
      <c r="C41" s="4" t="inlineStr">
        <is>
          <t xml:space="preserve"> </t>
        </is>
      </c>
    </row>
    <row r="42">
      <c r="A42" s="4" t="inlineStr">
        <is>
          <t>Due after five years through ten years, fair value</t>
        </is>
      </c>
      <c r="B42" s="6" t="n">
        <v>269298</v>
      </c>
      <c r="C42" s="4" t="inlineStr">
        <is>
          <t xml:space="preserve"> </t>
        </is>
      </c>
    </row>
    <row r="43">
      <c r="A43" s="4" t="inlineStr">
        <is>
          <t>Due after ten years, fair value</t>
        </is>
      </c>
      <c r="B43" s="6" t="n">
        <v>0</v>
      </c>
      <c r="C43" s="4" t="inlineStr">
        <is>
          <t xml:space="preserve"> </t>
        </is>
      </c>
    </row>
    <row r="44">
      <c r="A44" s="4" t="inlineStr">
        <is>
          <t>Total</t>
        </is>
      </c>
      <c r="B44" s="6" t="n">
        <v>842887</v>
      </c>
      <c r="C44" s="4" t="inlineStr">
        <is>
          <t xml:space="preserve"> </t>
        </is>
      </c>
    </row>
    <row r="45">
      <c r="A45" s="4" t="inlineStr">
        <is>
          <t>Debt securities | Japanese local government bonds</t>
        </is>
      </c>
      <c r="B45" s="4" t="inlineStr">
        <is>
          <t xml:space="preserve"> </t>
        </is>
      </c>
      <c r="C45" s="4" t="inlineStr">
        <is>
          <t xml:space="preserve"> </t>
        </is>
      </c>
    </row>
    <row r="46">
      <c r="A46" s="3" t="inlineStr">
        <is>
          <t>Investments Classified by Contractual Maturity Date [Line Items]</t>
        </is>
      </c>
      <c r="B46" s="4" t="inlineStr">
        <is>
          <t xml:space="preserve"> </t>
        </is>
      </c>
      <c r="C46" s="4" t="inlineStr">
        <is>
          <t xml:space="preserve"> </t>
        </is>
      </c>
    </row>
    <row r="47">
      <c r="A47" s="4" t="inlineStr">
        <is>
          <t>Due in one year or less, amortized cost</t>
        </is>
      </c>
      <c r="B47" s="6" t="n">
        <v>31462</v>
      </c>
      <c r="C47" s="4" t="inlineStr">
        <is>
          <t xml:space="preserve"> </t>
        </is>
      </c>
    </row>
    <row r="48">
      <c r="A48" s="4" t="inlineStr">
        <is>
          <t>Due after one year through five years, amortized cost</t>
        </is>
      </c>
      <c r="B48" s="6" t="n">
        <v>254156</v>
      </c>
      <c r="C48" s="4" t="inlineStr">
        <is>
          <t xml:space="preserve"> </t>
        </is>
      </c>
    </row>
    <row r="49">
      <c r="A49" s="4" t="inlineStr">
        <is>
          <t>Due after five years through ten years,amortized cost</t>
        </is>
      </c>
      <c r="B49" s="6" t="n">
        <v>207348</v>
      </c>
      <c r="C49" s="4" t="inlineStr">
        <is>
          <t xml:space="preserve"> </t>
        </is>
      </c>
    </row>
    <row r="50">
      <c r="A50" s="4" t="inlineStr">
        <is>
          <t>Due after ten years, amortized cost</t>
        </is>
      </c>
      <c r="B50" s="6" t="n">
        <v>7507</v>
      </c>
      <c r="C50" s="4" t="inlineStr">
        <is>
          <t xml:space="preserve"> </t>
        </is>
      </c>
    </row>
    <row r="51">
      <c r="A51" s="4" t="inlineStr">
        <is>
          <t>Total</t>
        </is>
      </c>
      <c r="B51" s="6" t="n">
        <v>500473</v>
      </c>
      <c r="C51" s="4" t="inlineStr">
        <is>
          <t xml:space="preserve"> </t>
        </is>
      </c>
    </row>
    <row r="52">
      <c r="A52" s="4" t="inlineStr">
        <is>
          <t>Due in one year or less, fair value</t>
        </is>
      </c>
      <c r="B52" s="6" t="n">
        <v>31490</v>
      </c>
      <c r="C52" s="4" t="inlineStr">
        <is>
          <t xml:space="preserve"> </t>
        </is>
      </c>
    </row>
    <row r="53">
      <c r="A53" s="4" t="inlineStr">
        <is>
          <t>Due after one year through five years, fair value</t>
        </is>
      </c>
      <c r="B53" s="6" t="n">
        <v>253676</v>
      </c>
      <c r="C53" s="4" t="inlineStr">
        <is>
          <t xml:space="preserve"> </t>
        </is>
      </c>
    </row>
    <row r="54">
      <c r="A54" s="4" t="inlineStr">
        <is>
          <t>Due after five years through ten years, fair value</t>
        </is>
      </c>
      <c r="B54" s="6" t="n">
        <v>204283</v>
      </c>
      <c r="C54" s="4" t="inlineStr">
        <is>
          <t xml:space="preserve"> </t>
        </is>
      </c>
    </row>
    <row r="55">
      <c r="A55" s="4" t="inlineStr">
        <is>
          <t>Due after ten years, fair value</t>
        </is>
      </c>
      <c r="B55" s="6" t="n">
        <v>7214</v>
      </c>
      <c r="C55" s="4" t="inlineStr">
        <is>
          <t xml:space="preserve"> </t>
        </is>
      </c>
    </row>
    <row r="56">
      <c r="A56" s="4" t="inlineStr">
        <is>
          <t>Total</t>
        </is>
      </c>
      <c r="B56" s="6" t="n">
        <v>496663</v>
      </c>
      <c r="C56" s="4" t="inlineStr">
        <is>
          <t xml:space="preserve"> </t>
        </is>
      </c>
    </row>
    <row r="57">
      <c r="A57" s="4" t="inlineStr">
        <is>
          <t>Debt securities | U.S. Treasury bonds and federal agency securities</t>
        </is>
      </c>
      <c r="B57" s="4" t="inlineStr">
        <is>
          <t xml:space="preserve"> </t>
        </is>
      </c>
      <c r="C57" s="4" t="inlineStr">
        <is>
          <t xml:space="preserve"> </t>
        </is>
      </c>
    </row>
    <row r="58">
      <c r="A58" s="3" t="inlineStr">
        <is>
          <t>Investments Classified by Contractual Maturity Date [Line Items]</t>
        </is>
      </c>
      <c r="B58" s="4" t="inlineStr">
        <is>
          <t xml:space="preserve"> </t>
        </is>
      </c>
      <c r="C58" s="4" t="inlineStr">
        <is>
          <t xml:space="preserve"> </t>
        </is>
      </c>
    </row>
    <row r="59">
      <c r="A59" s="4" t="inlineStr">
        <is>
          <t>Due in one year or less, amortized cost</t>
        </is>
      </c>
      <c r="B59" s="6" t="n">
        <v>289397</v>
      </c>
      <c r="C59" s="4" t="inlineStr">
        <is>
          <t xml:space="preserve"> </t>
        </is>
      </c>
    </row>
    <row r="60">
      <c r="A60" s="4" t="inlineStr">
        <is>
          <t>Due after one year through five years, amortized cost</t>
        </is>
      </c>
      <c r="B60" s="6" t="n">
        <v>159133</v>
      </c>
      <c r="C60" s="4" t="inlineStr">
        <is>
          <t xml:space="preserve"> </t>
        </is>
      </c>
    </row>
    <row r="61">
      <c r="A61" s="4" t="inlineStr">
        <is>
          <t>Due after five years through ten years,amortized cost</t>
        </is>
      </c>
      <c r="B61" s="6" t="n">
        <v>0</v>
      </c>
      <c r="C61" s="4" t="inlineStr">
        <is>
          <t xml:space="preserve"> </t>
        </is>
      </c>
    </row>
    <row r="62">
      <c r="A62" s="4" t="inlineStr">
        <is>
          <t>Due after ten years, amortized cost</t>
        </is>
      </c>
      <c r="B62" s="6" t="n">
        <v>0</v>
      </c>
      <c r="C62" s="4" t="inlineStr">
        <is>
          <t xml:space="preserve"> </t>
        </is>
      </c>
    </row>
    <row r="63">
      <c r="A63" s="4" t="inlineStr">
        <is>
          <t>Total</t>
        </is>
      </c>
      <c r="B63" s="6" t="n">
        <v>448530</v>
      </c>
      <c r="C63" s="4" t="inlineStr">
        <is>
          <t xml:space="preserve"> </t>
        </is>
      </c>
    </row>
    <row r="64">
      <c r="A64" s="4" t="inlineStr">
        <is>
          <t>Due in one year or less, fair value</t>
        </is>
      </c>
      <c r="B64" s="6" t="n">
        <v>282356</v>
      </c>
      <c r="C64" s="4" t="inlineStr">
        <is>
          <t xml:space="preserve"> </t>
        </is>
      </c>
    </row>
    <row r="65">
      <c r="A65" s="4" t="inlineStr">
        <is>
          <t>Due after one year through five years, fair value</t>
        </is>
      </c>
      <c r="B65" s="6" t="n">
        <v>152437</v>
      </c>
      <c r="C65" s="4" t="inlineStr">
        <is>
          <t xml:space="preserve"> </t>
        </is>
      </c>
    </row>
    <row r="66">
      <c r="A66" s="4" t="inlineStr">
        <is>
          <t>Due after five years through ten years, fair value</t>
        </is>
      </c>
      <c r="B66" s="6" t="n">
        <v>0</v>
      </c>
      <c r="C66" s="4" t="inlineStr">
        <is>
          <t xml:space="preserve"> </t>
        </is>
      </c>
    </row>
    <row r="67">
      <c r="A67" s="4" t="inlineStr">
        <is>
          <t>Due after ten years, fair value</t>
        </is>
      </c>
      <c r="B67" s="6" t="n">
        <v>0</v>
      </c>
      <c r="C67" s="4" t="inlineStr">
        <is>
          <t xml:space="preserve"> </t>
        </is>
      </c>
    </row>
    <row r="68">
      <c r="A68" s="4" t="inlineStr">
        <is>
          <t>Total</t>
        </is>
      </c>
      <c r="B68" s="6" t="n">
        <v>434793</v>
      </c>
      <c r="C68" s="4" t="inlineStr">
        <is>
          <t xml:space="preserve"> </t>
        </is>
      </c>
    </row>
    <row r="69">
      <c r="A69" s="4" t="inlineStr">
        <is>
          <t>Debt securities | Other foreign government bonds</t>
        </is>
      </c>
      <c r="B69" s="4" t="inlineStr">
        <is>
          <t xml:space="preserve"> </t>
        </is>
      </c>
      <c r="C69" s="4" t="inlineStr">
        <is>
          <t xml:space="preserve"> </t>
        </is>
      </c>
    </row>
    <row r="70">
      <c r="A70" s="3" t="inlineStr">
        <is>
          <t>Investments Classified by Contractual Maturity Date [Line Items]</t>
        </is>
      </c>
      <c r="B70" s="4" t="inlineStr">
        <is>
          <t xml:space="preserve"> </t>
        </is>
      </c>
      <c r="C70" s="4" t="inlineStr">
        <is>
          <t xml:space="preserve"> </t>
        </is>
      </c>
    </row>
    <row r="71">
      <c r="A71" s="4" t="inlineStr">
        <is>
          <t>Due in one year or less, amortized cost</t>
        </is>
      </c>
      <c r="B71" s="6" t="n">
        <v>1081620</v>
      </c>
      <c r="C71" s="4" t="inlineStr">
        <is>
          <t xml:space="preserve"> </t>
        </is>
      </c>
    </row>
    <row r="72">
      <c r="A72" s="4" t="inlineStr">
        <is>
          <t>Due after one year through five years, amortized cost</t>
        </is>
      </c>
      <c r="B72" s="6" t="n">
        <v>200767</v>
      </c>
      <c r="C72" s="4" t="inlineStr">
        <is>
          <t xml:space="preserve"> </t>
        </is>
      </c>
    </row>
    <row r="73">
      <c r="A73" s="4" t="inlineStr">
        <is>
          <t>Due after five years through ten years,amortized cost</t>
        </is>
      </c>
      <c r="B73" s="6" t="n">
        <v>1283</v>
      </c>
      <c r="C73" s="4" t="inlineStr">
        <is>
          <t xml:space="preserve"> </t>
        </is>
      </c>
    </row>
    <row r="74">
      <c r="A74" s="4" t="inlineStr">
        <is>
          <t>Due after ten years, amortized cost</t>
        </is>
      </c>
      <c r="B74" s="6" t="n">
        <v>1280</v>
      </c>
      <c r="C74" s="4" t="inlineStr">
        <is>
          <t xml:space="preserve"> </t>
        </is>
      </c>
    </row>
    <row r="75">
      <c r="A75" s="4" t="inlineStr">
        <is>
          <t>Total</t>
        </is>
      </c>
      <c r="B75" s="6" t="n">
        <v>1284950</v>
      </c>
      <c r="C75" s="4" t="inlineStr">
        <is>
          <t xml:space="preserve"> </t>
        </is>
      </c>
    </row>
    <row r="76">
      <c r="A76" s="4" t="inlineStr">
        <is>
          <t>Due in one year or less, fair value</t>
        </is>
      </c>
      <c r="B76" s="6" t="n">
        <v>1079499</v>
      </c>
      <c r="C76" s="4" t="inlineStr">
        <is>
          <t xml:space="preserve"> </t>
        </is>
      </c>
    </row>
    <row r="77">
      <c r="A77" s="4" t="inlineStr">
        <is>
          <t>Due after one year through five years, fair value</t>
        </is>
      </c>
      <c r="B77" s="6" t="n">
        <v>198182</v>
      </c>
      <c r="C77" s="4" t="inlineStr">
        <is>
          <t xml:space="preserve"> </t>
        </is>
      </c>
    </row>
    <row r="78">
      <c r="A78" s="4" t="inlineStr">
        <is>
          <t>Due after five years through ten years, fair value</t>
        </is>
      </c>
      <c r="B78" s="6" t="n">
        <v>1282</v>
      </c>
      <c r="C78" s="4" t="inlineStr">
        <is>
          <t xml:space="preserve"> </t>
        </is>
      </c>
    </row>
    <row r="79">
      <c r="A79" s="4" t="inlineStr">
        <is>
          <t>Due after ten years, fair value</t>
        </is>
      </c>
      <c r="B79" s="6" t="n">
        <v>1280</v>
      </c>
      <c r="C79" s="4" t="inlineStr">
        <is>
          <t xml:space="preserve"> </t>
        </is>
      </c>
    </row>
    <row r="80">
      <c r="A80" s="4" t="inlineStr">
        <is>
          <t>Total</t>
        </is>
      </c>
      <c r="B80" s="6" t="n">
        <v>1280243</v>
      </c>
      <c r="C80" s="4" t="inlineStr">
        <is>
          <t xml:space="preserve"> </t>
        </is>
      </c>
    </row>
    <row r="81">
      <c r="A81" s="4" t="inlineStr">
        <is>
          <t>Debt securities | Agency mortgage-backed securities</t>
        </is>
      </c>
      <c r="B81" s="4" t="inlineStr">
        <is>
          <t xml:space="preserve"> </t>
        </is>
      </c>
      <c r="C81" s="4" t="inlineStr">
        <is>
          <t xml:space="preserve"> </t>
        </is>
      </c>
    </row>
    <row r="82">
      <c r="A82" s="3" t="inlineStr">
        <is>
          <t>Investments Classified by Contractual Maturity Date [Line Items]</t>
        </is>
      </c>
      <c r="B82" s="4" t="inlineStr">
        <is>
          <t xml:space="preserve"> </t>
        </is>
      </c>
      <c r="C82" s="4" t="inlineStr">
        <is>
          <t xml:space="preserve"> </t>
        </is>
      </c>
    </row>
    <row r="83">
      <c r="A83" s="4" t="inlineStr">
        <is>
          <t>Due in one year or less, amortized cost</t>
        </is>
      </c>
      <c r="B83" s="6" t="n">
        <v>0</v>
      </c>
      <c r="C83" s="4" t="inlineStr">
        <is>
          <t xml:space="preserve"> </t>
        </is>
      </c>
    </row>
    <row r="84">
      <c r="A84" s="4" t="inlineStr">
        <is>
          <t>Due after one year through five years, amortized cost</t>
        </is>
      </c>
      <c r="B84" s="6" t="n">
        <v>0</v>
      </c>
      <c r="C84" s="4" t="inlineStr">
        <is>
          <t xml:space="preserve"> </t>
        </is>
      </c>
    </row>
    <row r="85">
      <c r="A85" s="4" t="inlineStr">
        <is>
          <t>Due after five years through ten years,amortized cost</t>
        </is>
      </c>
      <c r="B85" s="6" t="n">
        <v>1235</v>
      </c>
      <c r="C85" s="4" t="inlineStr">
        <is>
          <t xml:space="preserve"> </t>
        </is>
      </c>
    </row>
    <row r="86">
      <c r="A86" s="4" t="inlineStr">
        <is>
          <t>Due after ten years, amortized cost</t>
        </is>
      </c>
      <c r="B86" s="6" t="n">
        <v>499590</v>
      </c>
      <c r="C86" s="4" t="inlineStr">
        <is>
          <t xml:space="preserve"> </t>
        </is>
      </c>
    </row>
    <row r="87">
      <c r="A87" s="4" t="inlineStr">
        <is>
          <t>Total</t>
        </is>
      </c>
      <c r="B87" s="6" t="n">
        <v>500825</v>
      </c>
      <c r="C87" s="4" t="inlineStr">
        <is>
          <t xml:space="preserve"> </t>
        </is>
      </c>
    </row>
    <row r="88">
      <c r="A88" s="4" t="inlineStr">
        <is>
          <t>Due in one year or less, amortized cost</t>
        </is>
      </c>
      <c r="B88" s="6" t="n">
        <v>0</v>
      </c>
      <c r="C88" s="4" t="inlineStr">
        <is>
          <t xml:space="preserve"> </t>
        </is>
      </c>
    </row>
    <row r="89">
      <c r="A89" s="4" t="inlineStr">
        <is>
          <t>Due after one year through five years, amortized cost</t>
        </is>
      </c>
      <c r="B89" s="6" t="n">
        <v>0</v>
      </c>
      <c r="C89" s="4" t="inlineStr">
        <is>
          <t xml:space="preserve"> </t>
        </is>
      </c>
    </row>
    <row r="90">
      <c r="A90" s="4" t="inlineStr">
        <is>
          <t>Due after five years through ten years, amortized cost</t>
        </is>
      </c>
      <c r="B90" s="6" t="n">
        <v>0</v>
      </c>
      <c r="C90" s="4" t="inlineStr">
        <is>
          <t xml:space="preserve"> </t>
        </is>
      </c>
    </row>
    <row r="91">
      <c r="A91" s="4" t="inlineStr">
        <is>
          <t>Due after ten years, amortized cost</t>
        </is>
      </c>
      <c r="B91" s="6" t="n">
        <v>1232887</v>
      </c>
      <c r="C91" s="4" t="inlineStr">
        <is>
          <t xml:space="preserve"> </t>
        </is>
      </c>
    </row>
    <row r="92">
      <c r="A92" s="4" t="inlineStr">
        <is>
          <t>Amortized cost, held-to-maturity securities</t>
        </is>
      </c>
      <c r="B92" s="6" t="n">
        <v>1232887</v>
      </c>
      <c r="C92" s="4" t="inlineStr">
        <is>
          <t xml:space="preserve"> </t>
        </is>
      </c>
    </row>
    <row r="93">
      <c r="A93" s="4" t="inlineStr">
        <is>
          <t>Due in one year or less, fair value</t>
        </is>
      </c>
      <c r="B93" s="6" t="n">
        <v>0</v>
      </c>
      <c r="C93" s="4" t="inlineStr">
        <is>
          <t xml:space="preserve"> </t>
        </is>
      </c>
    </row>
    <row r="94">
      <c r="A94" s="4" t="inlineStr">
        <is>
          <t>Due after one year through five years, fair value</t>
        </is>
      </c>
      <c r="B94" s="6" t="n">
        <v>0</v>
      </c>
      <c r="C94" s="4" t="inlineStr">
        <is>
          <t xml:space="preserve"> </t>
        </is>
      </c>
    </row>
    <row r="95">
      <c r="A95" s="4" t="inlineStr">
        <is>
          <t>Due after five years through ten years, fair value</t>
        </is>
      </c>
      <c r="B95" s="6" t="n">
        <v>1229</v>
      </c>
      <c r="C95" s="4" t="inlineStr">
        <is>
          <t xml:space="preserve"> </t>
        </is>
      </c>
    </row>
    <row r="96">
      <c r="A96" s="4" t="inlineStr">
        <is>
          <t>Due after ten years, fair value</t>
        </is>
      </c>
      <c r="B96" s="6" t="n">
        <v>493129</v>
      </c>
      <c r="C96" s="4" t="inlineStr">
        <is>
          <t xml:space="preserve"> </t>
        </is>
      </c>
    </row>
    <row r="97">
      <c r="A97" s="4" t="inlineStr">
        <is>
          <t>Total</t>
        </is>
      </c>
      <c r="B97" s="6" t="n">
        <v>494358</v>
      </c>
      <c r="C97" s="4" t="inlineStr">
        <is>
          <t xml:space="preserve"> </t>
        </is>
      </c>
    </row>
    <row r="98">
      <c r="A98" s="4" t="inlineStr">
        <is>
          <t>Due in one year or less, fair value</t>
        </is>
      </c>
      <c r="B98" s="6" t="n">
        <v>0</v>
      </c>
      <c r="C98" s="4" t="inlineStr">
        <is>
          <t xml:space="preserve"> </t>
        </is>
      </c>
    </row>
    <row r="99">
      <c r="A99" s="4" t="inlineStr">
        <is>
          <t>Due after one year through five years, fair value</t>
        </is>
      </c>
      <c r="B99" s="6" t="n">
        <v>0</v>
      </c>
      <c r="C99" s="4" t="inlineStr">
        <is>
          <t xml:space="preserve"> </t>
        </is>
      </c>
    </row>
    <row r="100">
      <c r="A100" s="4" t="inlineStr">
        <is>
          <t>Due after five years through ten years, fair value</t>
        </is>
      </c>
      <c r="B100" s="6" t="n">
        <v>0</v>
      </c>
      <c r="C100" s="4" t="inlineStr">
        <is>
          <t xml:space="preserve"> </t>
        </is>
      </c>
    </row>
    <row r="101">
      <c r="A101" s="4" t="inlineStr">
        <is>
          <t>Due after ten years, fair value</t>
        </is>
      </c>
      <c r="B101" s="6" t="n">
        <v>1049778</v>
      </c>
      <c r="C101" s="4" t="inlineStr">
        <is>
          <t xml:space="preserve"> </t>
        </is>
      </c>
    </row>
    <row r="102">
      <c r="A102" s="4" t="inlineStr">
        <is>
          <t>Total</t>
        </is>
      </c>
      <c r="B102" s="6" t="n">
        <v>1049778</v>
      </c>
      <c r="C102" s="4" t="inlineStr">
        <is>
          <t xml:space="preserve"> </t>
        </is>
      </c>
    </row>
    <row r="103">
      <c r="A103" s="4" t="inlineStr">
        <is>
          <t>Debt securities | Residential mortgage-backed securities</t>
        </is>
      </c>
      <c r="B103" s="4" t="inlineStr">
        <is>
          <t xml:space="preserve"> </t>
        </is>
      </c>
      <c r="C103" s="4" t="inlineStr">
        <is>
          <t xml:space="preserve"> </t>
        </is>
      </c>
    </row>
    <row r="104">
      <c r="A104" s="3" t="inlineStr">
        <is>
          <t>Investments Classified by Contractual Maturity Date [Line Items]</t>
        </is>
      </c>
      <c r="B104" s="4" t="inlineStr">
        <is>
          <t xml:space="preserve"> </t>
        </is>
      </c>
      <c r="C104" s="4" t="inlineStr">
        <is>
          <t xml:space="preserve"> </t>
        </is>
      </c>
    </row>
    <row r="105">
      <c r="A105" s="4" t="inlineStr">
        <is>
          <t>Due in one year or less, amortized cost</t>
        </is>
      </c>
      <c r="B105" s="6" t="n">
        <v>0</v>
      </c>
      <c r="C105" s="4" t="inlineStr">
        <is>
          <t xml:space="preserve"> </t>
        </is>
      </c>
    </row>
    <row r="106">
      <c r="A106" s="4" t="inlineStr">
        <is>
          <t>Due after one year through five years, amortized cost</t>
        </is>
      </c>
      <c r="B106" s="6" t="n">
        <v>0</v>
      </c>
      <c r="C106" s="4" t="inlineStr">
        <is>
          <t xml:space="preserve"> </t>
        </is>
      </c>
    </row>
    <row r="107">
      <c r="A107" s="4" t="inlineStr">
        <is>
          <t>Due after five years through ten years,amortized cost</t>
        </is>
      </c>
      <c r="B107" s="6" t="n">
        <v>0</v>
      </c>
      <c r="C107" s="4" t="inlineStr">
        <is>
          <t xml:space="preserve"> </t>
        </is>
      </c>
    </row>
    <row r="108">
      <c r="A108" s="4" t="inlineStr">
        <is>
          <t>Due after ten years, amortized cost</t>
        </is>
      </c>
      <c r="B108" s="6" t="n">
        <v>52866</v>
      </c>
      <c r="C108" s="4" t="inlineStr">
        <is>
          <t xml:space="preserve"> </t>
        </is>
      </c>
    </row>
    <row r="109">
      <c r="A109" s="4" t="inlineStr">
        <is>
          <t>Total</t>
        </is>
      </c>
      <c r="B109" s="6" t="n">
        <v>52866</v>
      </c>
      <c r="C109" s="4" t="inlineStr">
        <is>
          <t xml:space="preserve"> </t>
        </is>
      </c>
    </row>
    <row r="110">
      <c r="A110" s="4" t="inlineStr">
        <is>
          <t>Due in one year or less, fair value</t>
        </is>
      </c>
      <c r="B110" s="6" t="n">
        <v>0</v>
      </c>
      <c r="C110" s="4" t="inlineStr">
        <is>
          <t xml:space="preserve"> </t>
        </is>
      </c>
    </row>
    <row r="111">
      <c r="A111" s="4" t="inlineStr">
        <is>
          <t>Due after one year through five years, fair value</t>
        </is>
      </c>
      <c r="B111" s="6" t="n">
        <v>0</v>
      </c>
      <c r="C111" s="4" t="inlineStr">
        <is>
          <t xml:space="preserve"> </t>
        </is>
      </c>
    </row>
    <row r="112">
      <c r="A112" s="4" t="inlineStr">
        <is>
          <t>Due after five years through ten years, fair value</t>
        </is>
      </c>
      <c r="B112" s="6" t="n">
        <v>0</v>
      </c>
      <c r="C112" s="4" t="inlineStr">
        <is>
          <t xml:space="preserve"> </t>
        </is>
      </c>
    </row>
    <row r="113">
      <c r="A113" s="4" t="inlineStr">
        <is>
          <t>Due after ten years, fair value</t>
        </is>
      </c>
      <c r="B113" s="6" t="n">
        <v>52100</v>
      </c>
      <c r="C113" s="4" t="inlineStr">
        <is>
          <t xml:space="preserve"> </t>
        </is>
      </c>
    </row>
    <row r="114">
      <c r="A114" s="4" t="inlineStr">
        <is>
          <t>Total</t>
        </is>
      </c>
      <c r="B114" s="6" t="n">
        <v>52100</v>
      </c>
      <c r="C114" s="4" t="inlineStr">
        <is>
          <t xml:space="preserve"> </t>
        </is>
      </c>
    </row>
    <row r="115">
      <c r="A115" s="4" t="inlineStr">
        <is>
          <t>Debt securities | Commercial mortgage-backed securities</t>
        </is>
      </c>
      <c r="B115" s="4" t="inlineStr">
        <is>
          <t xml:space="preserve"> </t>
        </is>
      </c>
      <c r="C115" s="4" t="inlineStr">
        <is>
          <t xml:space="preserve"> </t>
        </is>
      </c>
    </row>
    <row r="116">
      <c r="A116" s="3" t="inlineStr">
        <is>
          <t>Investments Classified by Contractual Maturity Date [Line Items]</t>
        </is>
      </c>
      <c r="B116" s="4" t="inlineStr">
        <is>
          <t xml:space="preserve"> </t>
        </is>
      </c>
      <c r="C116" s="4" t="inlineStr">
        <is>
          <t xml:space="preserve"> </t>
        </is>
      </c>
    </row>
    <row r="117">
      <c r="A117" s="4" t="inlineStr">
        <is>
          <t>Due in one year or less, amortized cost</t>
        </is>
      </c>
      <c r="B117" s="6" t="n">
        <v>5000</v>
      </c>
      <c r="C117" s="4" t="inlineStr">
        <is>
          <t xml:space="preserve"> </t>
        </is>
      </c>
    </row>
    <row r="118">
      <c r="A118" s="4" t="inlineStr">
        <is>
          <t>Due after one year through five years, amortized cost</t>
        </is>
      </c>
      <c r="B118" s="6" t="n">
        <v>518740</v>
      </c>
      <c r="C118" s="4" t="inlineStr">
        <is>
          <t xml:space="preserve"> </t>
        </is>
      </c>
    </row>
    <row r="119">
      <c r="A119" s="4" t="inlineStr">
        <is>
          <t>Due after five years through ten years,amortized cost</t>
        </is>
      </c>
      <c r="B119" s="6" t="n">
        <v>340320</v>
      </c>
      <c r="C119" s="4" t="inlineStr">
        <is>
          <t xml:space="preserve"> </t>
        </is>
      </c>
    </row>
    <row r="120">
      <c r="A120" s="4" t="inlineStr">
        <is>
          <t>Due after ten years, amortized cost</t>
        </is>
      </c>
      <c r="B120" s="6" t="n">
        <v>0</v>
      </c>
      <c r="C120" s="4" t="inlineStr">
        <is>
          <t xml:space="preserve"> </t>
        </is>
      </c>
    </row>
    <row r="121">
      <c r="A121" s="4" t="inlineStr">
        <is>
          <t>Total</t>
        </is>
      </c>
      <c r="B121" s="6" t="n">
        <v>864060</v>
      </c>
      <c r="C121" s="4" t="inlineStr">
        <is>
          <t xml:space="preserve"> </t>
        </is>
      </c>
    </row>
    <row r="122">
      <c r="A122" s="4" t="inlineStr">
        <is>
          <t>Due in one year or less, fair value</t>
        </is>
      </c>
      <c r="B122" s="6" t="n">
        <v>4997</v>
      </c>
      <c r="C122" s="4" t="inlineStr">
        <is>
          <t xml:space="preserve"> </t>
        </is>
      </c>
    </row>
    <row r="123">
      <c r="A123" s="4" t="inlineStr">
        <is>
          <t>Due after one year through five years, fair value</t>
        </is>
      </c>
      <c r="B123" s="6" t="n">
        <v>521126</v>
      </c>
      <c r="C123" s="4" t="inlineStr">
        <is>
          <t xml:space="preserve"> </t>
        </is>
      </c>
    </row>
    <row r="124">
      <c r="A124" s="4" t="inlineStr">
        <is>
          <t>Due after five years through ten years, fair value</t>
        </is>
      </c>
      <c r="B124" s="6" t="n">
        <v>342454</v>
      </c>
      <c r="C124" s="4" t="inlineStr">
        <is>
          <t xml:space="preserve"> </t>
        </is>
      </c>
    </row>
    <row r="125">
      <c r="A125" s="4" t="inlineStr">
        <is>
          <t>Due after ten years, fair value</t>
        </is>
      </c>
      <c r="B125" s="6" t="n">
        <v>0</v>
      </c>
      <c r="C125" s="4" t="inlineStr">
        <is>
          <t xml:space="preserve"> </t>
        </is>
      </c>
    </row>
    <row r="126">
      <c r="A126" s="4" t="inlineStr">
        <is>
          <t>Total</t>
        </is>
      </c>
      <c r="B126" s="6" t="n">
        <v>868577</v>
      </c>
      <c r="C126" s="4" t="inlineStr">
        <is>
          <t xml:space="preserve"> </t>
        </is>
      </c>
    </row>
    <row r="127">
      <c r="A127" s="4" t="inlineStr">
        <is>
          <t>Debt securities | Japanese corporate bonds and other debt securities</t>
        </is>
      </c>
      <c r="B127" s="4" t="inlineStr">
        <is>
          <t xml:space="preserve"> </t>
        </is>
      </c>
      <c r="C127" s="4" t="inlineStr">
        <is>
          <t xml:space="preserve"> </t>
        </is>
      </c>
    </row>
    <row r="128">
      <c r="A128" s="3" t="inlineStr">
        <is>
          <t>Investments Classified by Contractual Maturity Date [Line Items]</t>
        </is>
      </c>
      <c r="B128" s="4" t="inlineStr">
        <is>
          <t xml:space="preserve"> </t>
        </is>
      </c>
      <c r="C128" s="4" t="inlineStr">
        <is>
          <t xml:space="preserve"> </t>
        </is>
      </c>
    </row>
    <row r="129">
      <c r="A129" s="4" t="inlineStr">
        <is>
          <t>Due in one year or less, amortized cost</t>
        </is>
      </c>
      <c r="B129" s="6" t="n">
        <v>275168</v>
      </c>
      <c r="C129" s="4" t="inlineStr">
        <is>
          <t xml:space="preserve"> </t>
        </is>
      </c>
    </row>
    <row r="130">
      <c r="A130" s="4" t="inlineStr">
        <is>
          <t>Due after one year through five years, amortized cost</t>
        </is>
      </c>
      <c r="B130" s="6" t="n">
        <v>1263577</v>
      </c>
      <c r="C130" s="4" t="inlineStr">
        <is>
          <t xml:space="preserve"> </t>
        </is>
      </c>
    </row>
    <row r="131">
      <c r="A131" s="4" t="inlineStr">
        <is>
          <t>Due after five years through ten years,amortized cost</t>
        </is>
      </c>
      <c r="B131" s="6" t="n">
        <v>253180</v>
      </c>
      <c r="C131" s="4" t="inlineStr">
        <is>
          <t xml:space="preserve"> </t>
        </is>
      </c>
    </row>
    <row r="132">
      <c r="A132" s="4" t="inlineStr">
        <is>
          <t>Due after ten years, amortized cost</t>
        </is>
      </c>
      <c r="B132" s="6" t="n">
        <v>323564</v>
      </c>
      <c r="C132" s="4" t="inlineStr">
        <is>
          <t xml:space="preserve"> </t>
        </is>
      </c>
    </row>
    <row r="133">
      <c r="A133" s="4" t="inlineStr">
        <is>
          <t>Total</t>
        </is>
      </c>
      <c r="B133" s="6" t="n">
        <v>2115489</v>
      </c>
      <c r="C133" s="4" t="inlineStr">
        <is>
          <t xml:space="preserve"> </t>
        </is>
      </c>
    </row>
    <row r="134">
      <c r="A134" s="4" t="inlineStr">
        <is>
          <t>Due in one year or less, fair value</t>
        </is>
      </c>
      <c r="B134" s="6" t="n">
        <v>275173</v>
      </c>
      <c r="C134" s="4" t="inlineStr">
        <is>
          <t xml:space="preserve"> </t>
        </is>
      </c>
    </row>
    <row r="135">
      <c r="A135" s="4" t="inlineStr">
        <is>
          <t>Due after one year through five years, fair value</t>
        </is>
      </c>
      <c r="B135" s="6" t="n">
        <v>1262115</v>
      </c>
      <c r="C135" s="4" t="inlineStr">
        <is>
          <t xml:space="preserve"> </t>
        </is>
      </c>
    </row>
    <row r="136">
      <c r="A136" s="4" t="inlineStr">
        <is>
          <t>Due after five years through ten years, fair value</t>
        </is>
      </c>
      <c r="B136" s="6" t="n">
        <v>252101</v>
      </c>
      <c r="C136" s="4" t="inlineStr">
        <is>
          <t xml:space="preserve"> </t>
        </is>
      </c>
    </row>
    <row r="137">
      <c r="A137" s="4" t="inlineStr">
        <is>
          <t>Due after ten years, fair value</t>
        </is>
      </c>
      <c r="B137" s="6" t="n">
        <v>332427</v>
      </c>
      <c r="C137" s="4" t="inlineStr">
        <is>
          <t xml:space="preserve"> </t>
        </is>
      </c>
    </row>
    <row r="138">
      <c r="A138" s="4" t="inlineStr">
        <is>
          <t>Total</t>
        </is>
      </c>
      <c r="B138" s="6" t="n">
        <v>2121816</v>
      </c>
      <c r="C138" s="4" t="inlineStr">
        <is>
          <t xml:space="preserve"> </t>
        </is>
      </c>
    </row>
    <row r="139">
      <c r="A139" s="4" t="inlineStr">
        <is>
          <t>Debt securities | Foreign corporate bonds and other debt securities</t>
        </is>
      </c>
      <c r="B139" s="4" t="inlineStr">
        <is>
          <t xml:space="preserve"> </t>
        </is>
      </c>
      <c r="C139" s="4" t="inlineStr">
        <is>
          <t xml:space="preserve"> </t>
        </is>
      </c>
    </row>
    <row r="140">
      <c r="A140" s="3" t="inlineStr">
        <is>
          <t>Investments Classified by Contractual Maturity Date [Line Items]</t>
        </is>
      </c>
      <c r="B140" s="4" t="inlineStr">
        <is>
          <t xml:space="preserve"> </t>
        </is>
      </c>
      <c r="C140" s="4" t="inlineStr">
        <is>
          <t xml:space="preserve"> </t>
        </is>
      </c>
    </row>
    <row r="141">
      <c r="A141" s="4" t="inlineStr">
        <is>
          <t>Due in one year or less, amortized cost</t>
        </is>
      </c>
      <c r="B141" s="6" t="n">
        <v>485021</v>
      </c>
      <c r="C141" s="4" t="inlineStr">
        <is>
          <t xml:space="preserve"> </t>
        </is>
      </c>
    </row>
    <row r="142">
      <c r="A142" s="4" t="inlineStr">
        <is>
          <t>Due after one year through five years, amortized cost</t>
        </is>
      </c>
      <c r="B142" s="6" t="n">
        <v>298537</v>
      </c>
      <c r="C142" s="4" t="inlineStr">
        <is>
          <t xml:space="preserve"> </t>
        </is>
      </c>
    </row>
    <row r="143">
      <c r="A143" s="4" t="inlineStr">
        <is>
          <t>Due after five years through ten years,amortized cost</t>
        </is>
      </c>
      <c r="B143" s="6" t="n">
        <v>88524</v>
      </c>
      <c r="C143" s="4" t="inlineStr">
        <is>
          <t xml:space="preserve"> </t>
        </is>
      </c>
    </row>
    <row r="144">
      <c r="A144" s="4" t="inlineStr">
        <is>
          <t>Due after ten years, amortized cost</t>
        </is>
      </c>
      <c r="B144" s="6" t="n">
        <v>19197</v>
      </c>
      <c r="C144" s="4" t="inlineStr">
        <is>
          <t xml:space="preserve"> </t>
        </is>
      </c>
    </row>
    <row r="145">
      <c r="A145" s="4" t="inlineStr">
        <is>
          <t>Total</t>
        </is>
      </c>
      <c r="B145" s="6" t="n">
        <v>891279</v>
      </c>
      <c r="C145" s="4" t="inlineStr">
        <is>
          <t xml:space="preserve"> </t>
        </is>
      </c>
    </row>
    <row r="146">
      <c r="A146" s="4" t="inlineStr">
        <is>
          <t>Due in one year or less, fair value</t>
        </is>
      </c>
      <c r="B146" s="6" t="n">
        <v>484357</v>
      </c>
      <c r="C146" s="4" t="inlineStr">
        <is>
          <t xml:space="preserve"> </t>
        </is>
      </c>
    </row>
    <row r="147">
      <c r="A147" s="4" t="inlineStr">
        <is>
          <t>Due after one year through five years, fair value</t>
        </is>
      </c>
      <c r="B147" s="6" t="n">
        <v>298704</v>
      </c>
      <c r="C147" s="4" t="inlineStr">
        <is>
          <t xml:space="preserve"> </t>
        </is>
      </c>
    </row>
    <row r="148">
      <c r="A148" s="4" t="inlineStr">
        <is>
          <t>Due after five years through ten years, fair value</t>
        </is>
      </c>
      <c r="B148" s="6" t="n">
        <v>88589</v>
      </c>
      <c r="C148" s="4" t="inlineStr">
        <is>
          <t xml:space="preserve"> </t>
        </is>
      </c>
    </row>
    <row r="149">
      <c r="A149" s="4" t="inlineStr">
        <is>
          <t>Due after ten years, fair value</t>
        </is>
      </c>
      <c r="B149" s="6" t="n">
        <v>20157</v>
      </c>
      <c r="C149" s="4" t="inlineStr">
        <is>
          <t xml:space="preserve"> </t>
        </is>
      </c>
    </row>
    <row r="150">
      <c r="A150" s="4" t="inlineStr">
        <is>
          <t>Total</t>
        </is>
      </c>
      <c r="B150" s="5" t="n">
        <v>891807</v>
      </c>
      <c r="C15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Additional Information (Detail) - JPY (¥) ¥ in Millions</t>
        </is>
      </c>
      <c r="B1" s="2" t="inlineStr">
        <is>
          <t>6 Months Ended</t>
        </is>
      </c>
    </row>
    <row r="2">
      <c r="B2" s="2" t="inlineStr">
        <is>
          <t>Sep. 30, 2022</t>
        </is>
      </c>
      <c r="C2" s="2" t="inlineStr">
        <is>
          <t>Sep. 30, 2021</t>
        </is>
      </c>
      <c r="D2" s="2" t="inlineStr">
        <is>
          <t>Mar. 31, 2022</t>
        </is>
      </c>
      <c r="E2" s="2" t="inlineStr">
        <is>
          <t>Mar. 31,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Equity method Investments, carrying value</t>
        </is>
      </c>
      <c r="B4" s="5" t="n">
        <v>556778</v>
      </c>
      <c r="C4" s="4" t="inlineStr">
        <is>
          <t xml:space="preserve"> </t>
        </is>
      </c>
      <c r="D4" s="5" t="n">
        <v>519552</v>
      </c>
      <c r="E4" s="4" t="inlineStr">
        <is>
          <t xml:space="preserve"> </t>
        </is>
      </c>
    </row>
    <row r="5">
      <c r="A5" s="4" t="inlineStr">
        <is>
          <t>Japanese corporate bonds and other debt securities</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Credit losses on available-for-sale securities</t>
        </is>
      </c>
      <c r="B7" s="6" t="n">
        <v>0</v>
      </c>
      <c r="C7" s="5" t="n">
        <v>11000</v>
      </c>
      <c r="D7" s="4" t="inlineStr">
        <is>
          <t xml:space="preserve"> </t>
        </is>
      </c>
      <c r="E7" s="4" t="inlineStr">
        <is>
          <t xml:space="preserve"> </t>
        </is>
      </c>
    </row>
    <row r="8">
      <c r="A8" s="4" t="inlineStr">
        <is>
          <t>Debt Securities, Available-for-sale, Allowance for Credit Loss, Period Increase (Decrease)</t>
        </is>
      </c>
      <c r="B8" s="6" t="n">
        <v>-34000</v>
      </c>
      <c r="C8" s="6" t="n">
        <v>-3000</v>
      </c>
      <c r="D8" s="4" t="inlineStr">
        <is>
          <t xml:space="preserve"> </t>
        </is>
      </c>
      <c r="E8" s="4" t="inlineStr">
        <is>
          <t xml:space="preserve"> </t>
        </is>
      </c>
    </row>
    <row r="9">
      <c r="A9" s="4" t="inlineStr">
        <is>
          <t>Held-to-maturity Securities | Japanese government bonds</t>
        </is>
      </c>
      <c r="B9" s="4" t="inlineStr">
        <is>
          <t xml:space="preserve"> </t>
        </is>
      </c>
      <c r="C9" s="4" t="inlineStr">
        <is>
          <t xml:space="preserve"> </t>
        </is>
      </c>
      <c r="D9" s="4" t="inlineStr">
        <is>
          <t xml:space="preserve"> </t>
        </is>
      </c>
      <c r="E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row>
    <row r="11">
      <c r="A11" s="4" t="inlineStr">
        <is>
          <t>Credit losses on available-for-sale securities</t>
        </is>
      </c>
      <c r="B11" s="5" t="n">
        <v>0</v>
      </c>
      <c r="C11" s="4" t="inlineStr">
        <is>
          <t xml:space="preserve"> </t>
        </is>
      </c>
      <c r="D11" s="6" t="n">
        <v>0</v>
      </c>
      <c r="E11" s="4" t="inlineStr">
        <is>
          <t xml:space="preserve"> </t>
        </is>
      </c>
    </row>
    <row r="12">
      <c r="A12" s="4" t="inlineStr">
        <is>
          <t>Held-to-maturity Securities | Agency mortgage-backed securities</t>
        </is>
      </c>
      <c r="B12" s="4" t="inlineStr">
        <is>
          <t xml:space="preserve"> </t>
        </is>
      </c>
      <c r="C12" s="4" t="inlineStr">
        <is>
          <t xml:space="preserve"> </t>
        </is>
      </c>
      <c r="D12" s="4" t="inlineStr">
        <is>
          <t xml:space="preserve"> </t>
        </is>
      </c>
      <c r="E12" s="4" t="inlineStr">
        <is>
          <t xml:space="preserve"> </t>
        </is>
      </c>
    </row>
    <row r="13">
      <c r="A13" s="3" t="inlineStr">
        <is>
          <t>Gain (Loss) on Securities [Line Items]</t>
        </is>
      </c>
      <c r="B13" s="4" t="inlineStr">
        <is>
          <t xml:space="preserve"> </t>
        </is>
      </c>
      <c r="C13" s="4" t="inlineStr">
        <is>
          <t xml:space="preserve"> </t>
        </is>
      </c>
      <c r="D13" s="4" t="inlineStr">
        <is>
          <t xml:space="preserve"> </t>
        </is>
      </c>
      <c r="E13" s="4" t="inlineStr">
        <is>
          <t xml:space="preserve"> </t>
        </is>
      </c>
    </row>
    <row r="14">
      <c r="A14" s="4" t="inlineStr">
        <is>
          <t>Credit losses on available-for-sale securities</t>
        </is>
      </c>
      <c r="B14" s="4" t="inlineStr">
        <is>
          <t xml:space="preserve"> </t>
        </is>
      </c>
      <c r="C14" s="5" t="n">
        <v>0</v>
      </c>
      <c r="D14" s="4" t="inlineStr">
        <is>
          <t xml:space="preserve"> </t>
        </is>
      </c>
      <c r="E14" s="5" t="n">
        <v>0</v>
      </c>
    </row>
    <row r="15">
      <c r="A15" s="4" t="inlineStr">
        <is>
          <t>Orient Corporation</t>
        </is>
      </c>
      <c r="B15" s="4" t="inlineStr">
        <is>
          <t xml:space="preserve"> </t>
        </is>
      </c>
      <c r="C15" s="4" t="inlineStr">
        <is>
          <t xml:space="preserve"> </t>
        </is>
      </c>
      <c r="D15" s="4" t="inlineStr">
        <is>
          <t xml:space="preserve"> </t>
        </is>
      </c>
      <c r="E15" s="4" t="inlineStr">
        <is>
          <t xml:space="preserve"> </t>
        </is>
      </c>
    </row>
    <row r="16">
      <c r="A16" s="3" t="inlineStr">
        <is>
          <t>Gain (Loss) on Securities [Line Items]</t>
        </is>
      </c>
      <c r="B16" s="4" t="inlineStr">
        <is>
          <t xml:space="preserve"> </t>
        </is>
      </c>
      <c r="C16" s="4" t="inlineStr">
        <is>
          <t xml:space="preserve"> </t>
        </is>
      </c>
      <c r="D16" s="4" t="inlineStr">
        <is>
          <t xml:space="preserve"> </t>
        </is>
      </c>
      <c r="E16" s="4" t="inlineStr">
        <is>
          <t xml:space="preserve"> </t>
        </is>
      </c>
    </row>
    <row r="17">
      <c r="A17" s="4" t="inlineStr">
        <is>
          <t>Percentage of proportionate share to the total outstanding common stock</t>
        </is>
      </c>
      <c r="B17" s="10" t="n">
        <v>0.49</v>
      </c>
      <c r="C17" s="4" t="inlineStr">
        <is>
          <t xml:space="preserve"> </t>
        </is>
      </c>
      <c r="D17" s="4" t="inlineStr">
        <is>
          <t xml:space="preserve"> </t>
        </is>
      </c>
      <c r="E17" s="4" t="inlineStr">
        <is>
          <t xml:space="preserve"> </t>
        </is>
      </c>
    </row>
    <row r="18">
      <c r="A18" s="4" t="inlineStr">
        <is>
          <t>Chiba Kogya Bank LTD [Member]</t>
        </is>
      </c>
      <c r="B18" s="4" t="inlineStr">
        <is>
          <t xml:space="preserve"> </t>
        </is>
      </c>
      <c r="C18" s="4" t="inlineStr">
        <is>
          <t xml:space="preserve"> </t>
        </is>
      </c>
      <c r="D18" s="4" t="inlineStr">
        <is>
          <t xml:space="preserve"> </t>
        </is>
      </c>
      <c r="E18" s="4" t="inlineStr">
        <is>
          <t xml:space="preserve"> </t>
        </is>
      </c>
    </row>
    <row r="19">
      <c r="A19" s="3" t="inlineStr">
        <is>
          <t>Gain (Loss) on Securities [Line Items]</t>
        </is>
      </c>
      <c r="B19" s="4" t="inlineStr">
        <is>
          <t xml:space="preserve"> </t>
        </is>
      </c>
      <c r="C19" s="4" t="inlineStr">
        <is>
          <t xml:space="preserve"> </t>
        </is>
      </c>
      <c r="D19" s="4" t="inlineStr">
        <is>
          <t xml:space="preserve"> </t>
        </is>
      </c>
      <c r="E19" s="4" t="inlineStr">
        <is>
          <t xml:space="preserve"> </t>
        </is>
      </c>
    </row>
    <row r="20">
      <c r="A20" s="4" t="inlineStr">
        <is>
          <t>Percentage of proportionate share to the total outstanding common stock</t>
        </is>
      </c>
      <c r="B20" s="11" t="n">
        <v>0.1689</v>
      </c>
      <c r="C20" s="4" t="inlineStr">
        <is>
          <t xml:space="preserve"> </t>
        </is>
      </c>
      <c r="D20" s="4" t="inlineStr">
        <is>
          <t xml:space="preserve"> </t>
        </is>
      </c>
      <c r="E20" s="4" t="inlineStr">
        <is>
          <t xml:space="preserve"> </t>
        </is>
      </c>
    </row>
    <row r="21">
      <c r="A21" s="4" t="inlineStr">
        <is>
          <t>Joint Stock Commercial Bank Foreign Trade of Vietnam [Member]</t>
        </is>
      </c>
      <c r="B21" s="4" t="inlineStr">
        <is>
          <t xml:space="preserve"> </t>
        </is>
      </c>
      <c r="C21" s="4" t="inlineStr">
        <is>
          <t xml:space="preserve"> </t>
        </is>
      </c>
      <c r="D21" s="4" t="inlineStr">
        <is>
          <t xml:space="preserve"> </t>
        </is>
      </c>
      <c r="E21" s="4" t="inlineStr">
        <is>
          <t xml:space="preserve"> </t>
        </is>
      </c>
    </row>
    <row r="22">
      <c r="A22" s="3" t="inlineStr">
        <is>
          <t>Gain (Loss) on Securities [Line Items]</t>
        </is>
      </c>
      <c r="B22" s="4" t="inlineStr">
        <is>
          <t xml:space="preserve"> </t>
        </is>
      </c>
      <c r="C22" s="4" t="inlineStr">
        <is>
          <t xml:space="preserve"> </t>
        </is>
      </c>
      <c r="D22" s="4" t="inlineStr">
        <is>
          <t xml:space="preserve"> </t>
        </is>
      </c>
      <c r="E22" s="4" t="inlineStr">
        <is>
          <t xml:space="preserve"> </t>
        </is>
      </c>
    </row>
    <row r="23">
      <c r="A23" s="4" t="inlineStr">
        <is>
          <t>Percentage of proportionate share to the total outstanding common stock</t>
        </is>
      </c>
      <c r="B23" s="10" t="n">
        <v>0.15</v>
      </c>
      <c r="C23" s="4" t="inlineStr">
        <is>
          <t xml:space="preserve"> </t>
        </is>
      </c>
      <c r="D23" s="4" t="inlineStr">
        <is>
          <t xml:space="preserve"> </t>
        </is>
      </c>
      <c r="E23" s="4" t="inlineStr">
        <is>
          <t xml:space="preserve"> </t>
        </is>
      </c>
    </row>
    <row r="24">
      <c r="A24" s="4" t="inlineStr">
        <is>
          <t>Mizuho Leasing Company LTD [Member]</t>
        </is>
      </c>
      <c r="B24" s="4" t="inlineStr">
        <is>
          <t xml:space="preserve"> </t>
        </is>
      </c>
      <c r="C24" s="4" t="inlineStr">
        <is>
          <t xml:space="preserve"> </t>
        </is>
      </c>
      <c r="D24" s="4" t="inlineStr">
        <is>
          <t xml:space="preserve"> </t>
        </is>
      </c>
      <c r="E24" s="4" t="inlineStr">
        <is>
          <t xml:space="preserve"> </t>
        </is>
      </c>
    </row>
    <row r="25">
      <c r="A25" s="3" t="inlineStr">
        <is>
          <t>Gain (Loss) on Securities [Line Items]</t>
        </is>
      </c>
      <c r="B25" s="4" t="inlineStr">
        <is>
          <t xml:space="preserve"> </t>
        </is>
      </c>
      <c r="C25" s="4" t="inlineStr">
        <is>
          <t xml:space="preserve"> </t>
        </is>
      </c>
      <c r="D25" s="4" t="inlineStr">
        <is>
          <t xml:space="preserve"> </t>
        </is>
      </c>
      <c r="E25" s="4" t="inlineStr">
        <is>
          <t xml:space="preserve"> </t>
        </is>
      </c>
    </row>
    <row r="26">
      <c r="A26" s="4" t="inlineStr">
        <is>
          <t>Percentage of proportionate share to the total outstanding common stock</t>
        </is>
      </c>
      <c r="B26" s="11" t="n">
        <v>0.2354</v>
      </c>
      <c r="C26" s="4" t="inlineStr">
        <is>
          <t xml:space="preserve"> </t>
        </is>
      </c>
      <c r="D26" s="4" t="inlineStr">
        <is>
          <t xml:space="preserve"> </t>
        </is>
      </c>
      <c r="E26" s="4" t="inlineStr">
        <is>
          <t xml:space="preserve"> </t>
        </is>
      </c>
    </row>
    <row r="27">
      <c r="A27" s="4" t="inlineStr">
        <is>
          <t>Matthew International Capital Management LLC [Member]</t>
        </is>
      </c>
      <c r="B27" s="4" t="inlineStr">
        <is>
          <t xml:space="preserve"> </t>
        </is>
      </c>
      <c r="C27" s="4" t="inlineStr">
        <is>
          <t xml:space="preserve"> </t>
        </is>
      </c>
      <c r="D27" s="4" t="inlineStr">
        <is>
          <t xml:space="preserve"> </t>
        </is>
      </c>
      <c r="E27" s="4" t="inlineStr">
        <is>
          <t xml:space="preserve"> </t>
        </is>
      </c>
    </row>
    <row r="28">
      <c r="A28" s="3" t="inlineStr">
        <is>
          <t>Gain (Loss) on Securities [Line Items]</t>
        </is>
      </c>
      <c r="B28" s="4" t="inlineStr">
        <is>
          <t xml:space="preserve"> </t>
        </is>
      </c>
      <c r="C28" s="4" t="inlineStr">
        <is>
          <t xml:space="preserve"> </t>
        </is>
      </c>
      <c r="D28" s="4" t="inlineStr">
        <is>
          <t xml:space="preserve"> </t>
        </is>
      </c>
      <c r="E28" s="4" t="inlineStr">
        <is>
          <t xml:space="preserve"> </t>
        </is>
      </c>
    </row>
    <row r="29">
      <c r="A29" s="4" t="inlineStr">
        <is>
          <t>Percentage of proportionate share to the total outstanding common stock</t>
        </is>
      </c>
      <c r="B29" s="11" t="n">
        <v>0.1829</v>
      </c>
      <c r="C29" s="4" t="inlineStr">
        <is>
          <t xml:space="preserve"> </t>
        </is>
      </c>
      <c r="D29" s="4" t="inlineStr">
        <is>
          <t xml:space="preserve"> </t>
        </is>
      </c>
      <c r="E29" s="4" t="inlineStr">
        <is>
          <t xml:space="preserve"> </t>
        </is>
      </c>
    </row>
    <row r="30">
      <c r="A30" s="4" t="inlineStr">
        <is>
          <t>Custody Bank of Japan Ltd [Member]</t>
        </is>
      </c>
      <c r="B30" s="4" t="inlineStr">
        <is>
          <t xml:space="preserve"> </t>
        </is>
      </c>
      <c r="C30" s="4" t="inlineStr">
        <is>
          <t xml:space="preserve"> </t>
        </is>
      </c>
      <c r="D30" s="4" t="inlineStr">
        <is>
          <t xml:space="preserve"> </t>
        </is>
      </c>
      <c r="E30" s="4" t="inlineStr">
        <is>
          <t xml:space="preserve"> </t>
        </is>
      </c>
    </row>
    <row r="31">
      <c r="A31" s="3" t="inlineStr">
        <is>
          <t>Gain (Loss) on Securities [Line Items]</t>
        </is>
      </c>
      <c r="B31" s="4" t="inlineStr">
        <is>
          <t xml:space="preserve"> </t>
        </is>
      </c>
      <c r="C31" s="4" t="inlineStr">
        <is>
          <t xml:space="preserve"> </t>
        </is>
      </c>
      <c r="D31" s="4" t="inlineStr">
        <is>
          <t xml:space="preserve"> </t>
        </is>
      </c>
      <c r="E31" s="4" t="inlineStr">
        <is>
          <t xml:space="preserve"> </t>
        </is>
      </c>
    </row>
    <row r="32">
      <c r="A32" s="4" t="inlineStr">
        <is>
          <t>Percentage of proportionate share to the total outstanding common stock</t>
        </is>
      </c>
      <c r="B32" s="10" t="n">
        <v>0.27</v>
      </c>
      <c r="C32" s="4" t="inlineStr">
        <is>
          <t xml:space="preserve"> </t>
        </is>
      </c>
      <c r="D32" s="4" t="inlineStr">
        <is>
          <t xml:space="preserve"> </t>
        </is>
      </c>
      <c r="E32" s="4" t="inlineStr">
        <is>
          <t xml:space="preserve"> </t>
        </is>
      </c>
    </row>
    <row r="33">
      <c r="A33" s="4" t="inlineStr">
        <is>
          <t>Equity securities (marketable)</t>
        </is>
      </c>
      <c r="B33" s="4" t="inlineStr">
        <is>
          <t xml:space="preserve"> </t>
        </is>
      </c>
      <c r="C33" s="4" t="inlineStr">
        <is>
          <t xml:space="preserve"> </t>
        </is>
      </c>
      <c r="D33" s="4" t="inlineStr">
        <is>
          <t xml:space="preserve"> </t>
        </is>
      </c>
      <c r="E33" s="4" t="inlineStr">
        <is>
          <t xml:space="preserve"> </t>
        </is>
      </c>
    </row>
    <row r="34">
      <c r="A34" s="3" t="inlineStr">
        <is>
          <t>Gain (Loss) on Securities [Line Items]</t>
        </is>
      </c>
      <c r="B34" s="4" t="inlineStr">
        <is>
          <t xml:space="preserve"> </t>
        </is>
      </c>
      <c r="C34" s="4" t="inlineStr">
        <is>
          <t xml:space="preserve"> </t>
        </is>
      </c>
      <c r="D34" s="4" t="inlineStr">
        <is>
          <t xml:space="preserve"> </t>
        </is>
      </c>
      <c r="E34" s="4" t="inlineStr">
        <is>
          <t xml:space="preserve"> </t>
        </is>
      </c>
    </row>
    <row r="35">
      <c r="A35" s="4" t="inlineStr">
        <is>
          <t>Equity method Investments, carrying value</t>
        </is>
      </c>
      <c r="B35" s="5" t="n">
        <v>268393</v>
      </c>
      <c r="C35" s="4" t="inlineStr">
        <is>
          <t xml:space="preserve"> </t>
        </is>
      </c>
      <c r="D35" s="6" t="n">
        <v>255336</v>
      </c>
      <c r="E35" s="4" t="inlineStr">
        <is>
          <t xml:space="preserve"> </t>
        </is>
      </c>
    </row>
    <row r="36">
      <c r="A36" s="4" t="inlineStr">
        <is>
          <t>Equity method Investments, aggregated market values</t>
        </is>
      </c>
      <c r="B36" s="5" t="n">
        <v>452342</v>
      </c>
      <c r="C36" s="4" t="inlineStr">
        <is>
          <t xml:space="preserve"> </t>
        </is>
      </c>
      <c r="D36" s="5" t="n">
        <v>456195</v>
      </c>
      <c r="E3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Gross Unrealized Losses and Fair Value of Available-for-Sale and Held-to-Maturity Securities, Aggregated by Length of Time that Individual Securities Have Been in a Continuous Unrealized Loss Position (Detail) - JPY (¥) ¥ in Millions</t>
        </is>
      </c>
      <c r="C1" s="2" t="inlineStr">
        <is>
          <t>Sep. 30, 2022</t>
        </is>
      </c>
      <c r="D1" s="2" t="inlineStr">
        <is>
          <t>Mar. 31, 2022</t>
        </is>
      </c>
    </row>
    <row r="2">
      <c r="A2" s="3" t="inlineStr">
        <is>
          <t>Gain (Loss) on Securities [Line Items]</t>
        </is>
      </c>
      <c r="C2" s="4" t="inlineStr">
        <is>
          <t xml:space="preserve"> </t>
        </is>
      </c>
      <c r="D2" s="4" t="inlineStr">
        <is>
          <t xml:space="preserve"> </t>
        </is>
      </c>
    </row>
    <row r="3">
      <c r="A3" s="4" t="inlineStr">
        <is>
          <t>Less than 12 months, Fair value, available-for-sale securities</t>
        </is>
      </c>
      <c r="C3" s="5" t="n">
        <v>6326684</v>
      </c>
      <c r="D3" s="5" t="n">
        <v>21846469</v>
      </c>
    </row>
    <row r="4">
      <c r="A4" s="4" t="inlineStr">
        <is>
          <t>Less than 12 months Gross unrealized losses, available-for-sale securities</t>
        </is>
      </c>
      <c r="C4" s="6" t="n">
        <v>30710</v>
      </c>
      <c r="D4" s="6" t="n">
        <v>26771</v>
      </c>
    </row>
    <row r="5">
      <c r="A5" s="4" t="inlineStr">
        <is>
          <t>12 months or more Fair value, available-for-sale securities</t>
        </is>
      </c>
      <c r="C5" s="6" t="n">
        <v>2680535</v>
      </c>
      <c r="D5" s="6" t="n">
        <v>2032092</v>
      </c>
    </row>
    <row r="6">
      <c r="A6" s="4" t="inlineStr">
        <is>
          <t>12 months or more Gross unrealized losses, available-for-sale securities</t>
        </is>
      </c>
      <c r="C6" s="6" t="n">
        <v>44324</v>
      </c>
      <c r="D6" s="6" t="n">
        <v>32032</v>
      </c>
    </row>
    <row r="7">
      <c r="A7" s="4" t="inlineStr">
        <is>
          <t>Total Fair value, available-for-sale securities</t>
        </is>
      </c>
      <c r="C7" s="6" t="n">
        <v>9007219</v>
      </c>
      <c r="D7" s="6" t="n">
        <v>23878561</v>
      </c>
    </row>
    <row r="8">
      <c r="A8" s="4" t="inlineStr">
        <is>
          <t>Total Gross unrealized losses, available-for-sale securities</t>
        </is>
      </c>
      <c r="C8" s="6" t="n">
        <v>75034</v>
      </c>
      <c r="D8" s="6" t="n">
        <v>58803</v>
      </c>
    </row>
    <row r="9">
      <c r="A9" s="4" t="inlineStr">
        <is>
          <t>Debt securities | Japanese government bonds</t>
        </is>
      </c>
      <c r="C9" s="4" t="inlineStr">
        <is>
          <t xml:space="preserve"> </t>
        </is>
      </c>
      <c r="D9" s="4" t="inlineStr">
        <is>
          <t xml:space="preserve"> </t>
        </is>
      </c>
    </row>
    <row r="10">
      <c r="A10" s="3" t="inlineStr">
        <is>
          <t>Gain (Loss) on Securities [Line Items]</t>
        </is>
      </c>
      <c r="C10" s="4" t="inlineStr">
        <is>
          <t xml:space="preserve"> </t>
        </is>
      </c>
      <c r="D10" s="4" t="inlineStr">
        <is>
          <t xml:space="preserve"> </t>
        </is>
      </c>
    </row>
    <row r="11">
      <c r="A11" s="4" t="inlineStr">
        <is>
          <t>Less than 12 months, Fair value, available-for-sale securities</t>
        </is>
      </c>
      <c r="C11" s="6" t="n">
        <v>2725251</v>
      </c>
      <c r="D11" s="6" t="n">
        <v>19407878</v>
      </c>
    </row>
    <row r="12">
      <c r="A12" s="4" t="inlineStr">
        <is>
          <t>Less than 12 months Gross unrealized losses, available-for-sale securities</t>
        </is>
      </c>
      <c r="C12" s="6" t="n">
        <v>5019</v>
      </c>
      <c r="D12" s="6" t="n">
        <v>11377</v>
      </c>
    </row>
    <row r="13">
      <c r="A13" s="4" t="inlineStr">
        <is>
          <t>12 months or more Fair value, available-for-sale securities</t>
        </is>
      </c>
      <c r="C13" s="6" t="n">
        <v>1640200</v>
      </c>
      <c r="D13" s="6" t="n">
        <v>1565950</v>
      </c>
    </row>
    <row r="14">
      <c r="A14" s="4" t="inlineStr">
        <is>
          <t>12 months or more Gross unrealized losses, available-for-sale securities</t>
        </is>
      </c>
      <c r="C14" s="6" t="n">
        <v>32992</v>
      </c>
      <c r="D14" s="6" t="n">
        <v>27002</v>
      </c>
    </row>
    <row r="15">
      <c r="A15" s="4" t="inlineStr">
        <is>
          <t>Total Fair value, available-for-sale securities</t>
        </is>
      </c>
      <c r="C15" s="6" t="n">
        <v>4365451</v>
      </c>
      <c r="D15" s="6" t="n">
        <v>20973828</v>
      </c>
    </row>
    <row r="16">
      <c r="A16" s="4" t="inlineStr">
        <is>
          <t>Total Gross unrealized losses, available-for-sale securities</t>
        </is>
      </c>
      <c r="C16" s="6" t="n">
        <v>38011</v>
      </c>
      <c r="D16" s="6" t="n">
        <v>38379</v>
      </c>
    </row>
    <row r="17">
      <c r="A17" s="4" t="inlineStr">
        <is>
          <t>Debt securities | Japanese local government bonds</t>
        </is>
      </c>
      <c r="C17" s="4" t="inlineStr">
        <is>
          <t xml:space="preserve"> </t>
        </is>
      </c>
      <c r="D17" s="4" t="inlineStr">
        <is>
          <t xml:space="preserve"> </t>
        </is>
      </c>
    </row>
    <row r="18">
      <c r="A18" s="3" t="inlineStr">
        <is>
          <t>Gain (Loss) on Securities [Line Items]</t>
        </is>
      </c>
      <c r="C18" s="4" t="inlineStr">
        <is>
          <t xml:space="preserve"> </t>
        </is>
      </c>
      <c r="D18" s="4" t="inlineStr">
        <is>
          <t xml:space="preserve"> </t>
        </is>
      </c>
    </row>
    <row r="19">
      <c r="A19" s="4" t="inlineStr">
        <is>
          <t>Less than 12 months, Fair value, available-for-sale securities</t>
        </is>
      </c>
      <c r="C19" s="6" t="n">
        <v>283423</v>
      </c>
      <c r="D19" s="6" t="n">
        <v>229562</v>
      </c>
    </row>
    <row r="20">
      <c r="A20" s="4" t="inlineStr">
        <is>
          <t>Less than 12 months Gross unrealized losses, available-for-sale securities</t>
        </is>
      </c>
      <c r="C20" s="6" t="n">
        <v>2123</v>
      </c>
      <c r="D20" s="6" t="n">
        <v>1277</v>
      </c>
    </row>
    <row r="21">
      <c r="A21" s="4" t="inlineStr">
        <is>
          <t>12 months or more Fair value, available-for-sale securities</t>
        </is>
      </c>
      <c r="C21" s="6" t="n">
        <v>173980</v>
      </c>
      <c r="D21" s="6" t="n">
        <v>136733</v>
      </c>
    </row>
    <row r="22">
      <c r="A22" s="4" t="inlineStr">
        <is>
          <t>12 months or more Gross unrealized losses, available-for-sale securities</t>
        </is>
      </c>
      <c r="C22" s="6" t="n">
        <v>1836</v>
      </c>
      <c r="D22" s="6" t="n">
        <v>888</v>
      </c>
    </row>
    <row r="23">
      <c r="A23" s="4" t="inlineStr">
        <is>
          <t>Total Fair value, available-for-sale securities</t>
        </is>
      </c>
      <c r="C23" s="6" t="n">
        <v>457403</v>
      </c>
      <c r="D23" s="6" t="n">
        <v>366295</v>
      </c>
    </row>
    <row r="24">
      <c r="A24" s="4" t="inlineStr">
        <is>
          <t>Total Gross unrealized losses, available-for-sale securities</t>
        </is>
      </c>
      <c r="C24" s="6" t="n">
        <v>3959</v>
      </c>
      <c r="D24" s="6" t="n">
        <v>2165</v>
      </c>
    </row>
    <row r="25">
      <c r="A25" s="4" t="inlineStr">
        <is>
          <t>Debt securities | U.S. Treasury bonds and federal agency securities</t>
        </is>
      </c>
      <c r="C25" s="4" t="inlineStr">
        <is>
          <t xml:space="preserve"> </t>
        </is>
      </c>
      <c r="D25" s="4" t="inlineStr">
        <is>
          <t xml:space="preserve"> </t>
        </is>
      </c>
    </row>
    <row r="26">
      <c r="A26" s="3" t="inlineStr">
        <is>
          <t>Gain (Loss) on Securities [Line Items]</t>
        </is>
      </c>
      <c r="C26" s="4" t="inlineStr">
        <is>
          <t xml:space="preserve"> </t>
        </is>
      </c>
      <c r="D26" s="4" t="inlineStr">
        <is>
          <t xml:space="preserve"> </t>
        </is>
      </c>
    </row>
    <row r="27">
      <c r="A27" s="4" t="inlineStr">
        <is>
          <t>Less than 12 months, Fair value, available-for-sale securities</t>
        </is>
      </c>
      <c r="C27" s="6" t="n">
        <v>373689</v>
      </c>
      <c r="D27" s="6" t="n">
        <v>321073</v>
      </c>
    </row>
    <row r="28">
      <c r="A28" s="4" t="inlineStr">
        <is>
          <t>Less than 12 months Gross unrealized losses, available-for-sale securities</t>
        </is>
      </c>
      <c r="C28" s="6" t="n">
        <v>11682</v>
      </c>
      <c r="D28" s="6" t="n">
        <v>7209</v>
      </c>
    </row>
    <row r="29">
      <c r="A29" s="4" t="inlineStr">
        <is>
          <t>12 months or more Fair value, available-for-sale securities</t>
        </is>
      </c>
      <c r="C29" s="6" t="n">
        <v>48585</v>
      </c>
      <c r="D29" s="6" t="n">
        <v>41555</v>
      </c>
    </row>
    <row r="30">
      <c r="A30" s="4" t="inlineStr">
        <is>
          <t>12 months or more Gross unrealized losses, available-for-sale securities</t>
        </is>
      </c>
      <c r="C30" s="6" t="n">
        <v>2055</v>
      </c>
      <c r="D30" s="6" t="n">
        <v>1235</v>
      </c>
    </row>
    <row r="31">
      <c r="A31" s="4" t="inlineStr">
        <is>
          <t>Total Fair value, available-for-sale securities</t>
        </is>
      </c>
      <c r="C31" s="6" t="n">
        <v>422274</v>
      </c>
      <c r="D31" s="6" t="n">
        <v>362628</v>
      </c>
    </row>
    <row r="32">
      <c r="A32" s="4" t="inlineStr">
        <is>
          <t>Total Gross unrealized losses, available-for-sale securities</t>
        </is>
      </c>
      <c r="C32" s="6" t="n">
        <v>13737</v>
      </c>
      <c r="D32" s="6" t="n">
        <v>8444</v>
      </c>
    </row>
    <row r="33">
      <c r="A33" s="4" t="inlineStr">
        <is>
          <t>Debt securities | Other foreign government bonds</t>
        </is>
      </c>
      <c r="C33" s="4" t="inlineStr">
        <is>
          <t xml:space="preserve"> </t>
        </is>
      </c>
      <c r="D33" s="4" t="inlineStr">
        <is>
          <t xml:space="preserve"> </t>
        </is>
      </c>
    </row>
    <row r="34">
      <c r="A34" s="3" t="inlineStr">
        <is>
          <t>Gain (Loss) on Securities [Line Items]</t>
        </is>
      </c>
      <c r="C34" s="4" t="inlineStr">
        <is>
          <t xml:space="preserve"> </t>
        </is>
      </c>
      <c r="D34" s="4" t="inlineStr">
        <is>
          <t xml:space="preserve"> </t>
        </is>
      </c>
    </row>
    <row r="35">
      <c r="A35" s="4" t="inlineStr">
        <is>
          <t>Less than 12 months, Fair value, available-for-sale securities</t>
        </is>
      </c>
      <c r="C35" s="6" t="n">
        <v>813981</v>
      </c>
      <c r="D35" s="6" t="n">
        <v>729134</v>
      </c>
    </row>
    <row r="36">
      <c r="A36" s="4" t="inlineStr">
        <is>
          <t>Less than 12 months Gross unrealized losses, available-for-sale securities</t>
        </is>
      </c>
      <c r="C36" s="6" t="n">
        <v>3014</v>
      </c>
      <c r="D36" s="6" t="n">
        <v>2178</v>
      </c>
    </row>
    <row r="37">
      <c r="A37" s="4" t="inlineStr">
        <is>
          <t>12 months or more Fair value, available-for-sale securities</t>
        </is>
      </c>
      <c r="C37" s="6" t="n">
        <v>208218</v>
      </c>
      <c r="D37" s="6" t="n">
        <v>71647</v>
      </c>
    </row>
    <row r="38">
      <c r="A38" s="4" t="inlineStr">
        <is>
          <t>12 months or more Gross unrealized losses, available-for-sale securities</t>
        </is>
      </c>
      <c r="C38" s="6" t="n">
        <v>1790</v>
      </c>
      <c r="D38" s="6" t="n">
        <v>400</v>
      </c>
    </row>
    <row r="39">
      <c r="A39" s="4" t="inlineStr">
        <is>
          <t>Total Fair value, available-for-sale securities</t>
        </is>
      </c>
      <c r="C39" s="6" t="n">
        <v>1022199</v>
      </c>
      <c r="D39" s="6" t="n">
        <v>800781</v>
      </c>
    </row>
    <row r="40">
      <c r="A40" s="4" t="inlineStr">
        <is>
          <t>Total Gross unrealized losses, available-for-sale securities</t>
        </is>
      </c>
      <c r="C40" s="6" t="n">
        <v>4804</v>
      </c>
      <c r="D40" s="6" t="n">
        <v>2578</v>
      </c>
    </row>
    <row r="41">
      <c r="A41" s="4" t="inlineStr">
        <is>
          <t>Debt securities | Agency mortgage-backed securities</t>
        </is>
      </c>
      <c r="C41" s="4" t="inlineStr">
        <is>
          <t xml:space="preserve"> </t>
        </is>
      </c>
      <c r="D41" s="4" t="inlineStr">
        <is>
          <t xml:space="preserve"> </t>
        </is>
      </c>
    </row>
    <row r="42">
      <c r="A42" s="3" t="inlineStr">
        <is>
          <t>Gain (Loss) on Securities [Line Items]</t>
        </is>
      </c>
      <c r="C42" s="4" t="inlineStr">
        <is>
          <t xml:space="preserve"> </t>
        </is>
      </c>
      <c r="D42" s="4" t="inlineStr">
        <is>
          <t xml:space="preserve"> </t>
        </is>
      </c>
    </row>
    <row r="43">
      <c r="A43" s="4" t="inlineStr">
        <is>
          <t>Less than 12 months, Fair value, available-for-sale securities</t>
        </is>
      </c>
      <c r="B43" s="4" t="inlineStr">
        <is>
          <t>[1]</t>
        </is>
      </c>
      <c r="C43" s="6" t="n">
        <v>222199</v>
      </c>
      <c r="D43" s="6" t="n">
        <v>183150</v>
      </c>
    </row>
    <row r="44">
      <c r="A44" s="4" t="inlineStr">
        <is>
          <t>Less than 12 months Gross unrealized losses, available-for-sale securities</t>
        </is>
      </c>
      <c r="B44" s="4" t="inlineStr">
        <is>
          <t>[1]</t>
        </is>
      </c>
      <c r="C44" s="6" t="n">
        <v>3457</v>
      </c>
      <c r="D44" s="6" t="n">
        <v>2326</v>
      </c>
    </row>
    <row r="45">
      <c r="A45" s="4" t="inlineStr">
        <is>
          <t>12 months or more Fair value, available-for-sale securities</t>
        </is>
      </c>
      <c r="B45" s="4" t="inlineStr">
        <is>
          <t>[1]</t>
        </is>
      </c>
      <c r="C45" s="6" t="n">
        <v>128252</v>
      </c>
      <c r="D45" s="6" t="n">
        <v>78717</v>
      </c>
    </row>
    <row r="46">
      <c r="A46" s="4" t="inlineStr">
        <is>
          <t>12 months or more Gross unrealized losses, available-for-sale securities</t>
        </is>
      </c>
      <c r="B46" s="4" t="inlineStr">
        <is>
          <t>[1]</t>
        </is>
      </c>
      <c r="C46" s="6" t="n">
        <v>4122</v>
      </c>
      <c r="D46" s="6" t="n">
        <v>1659</v>
      </c>
    </row>
    <row r="47">
      <c r="A47" s="4" t="inlineStr">
        <is>
          <t>Total Fair value, available-for-sale securities</t>
        </is>
      </c>
      <c r="B47" s="4" t="inlineStr">
        <is>
          <t>[1]</t>
        </is>
      </c>
      <c r="C47" s="6" t="n">
        <v>350451</v>
      </c>
      <c r="D47" s="6" t="n">
        <v>261867</v>
      </c>
    </row>
    <row r="48">
      <c r="A48" s="4" t="inlineStr">
        <is>
          <t>Total Gross unrealized losses, available-for-sale securities</t>
        </is>
      </c>
      <c r="B48" s="4" t="inlineStr">
        <is>
          <t>[1]</t>
        </is>
      </c>
      <c r="C48" s="6" t="n">
        <v>7579</v>
      </c>
      <c r="D48" s="6" t="n">
        <v>3985</v>
      </c>
    </row>
    <row r="49">
      <c r="A49" s="4" t="inlineStr">
        <is>
          <t>Debt securities | Residential mortgage-backed securities</t>
        </is>
      </c>
      <c r="C49" s="4" t="inlineStr">
        <is>
          <t xml:space="preserve"> </t>
        </is>
      </c>
      <c r="D49" s="4" t="inlineStr">
        <is>
          <t xml:space="preserve"> </t>
        </is>
      </c>
    </row>
    <row r="50">
      <c r="A50" s="3" t="inlineStr">
        <is>
          <t>Gain (Loss) on Securities [Line Items]</t>
        </is>
      </c>
      <c r="C50" s="4" t="inlineStr">
        <is>
          <t xml:space="preserve"> </t>
        </is>
      </c>
      <c r="D50" s="4" t="inlineStr">
        <is>
          <t xml:space="preserve"> </t>
        </is>
      </c>
    </row>
    <row r="51">
      <c r="A51" s="4" t="inlineStr">
        <is>
          <t>Less than 12 months, Fair value, available-for-sale securities</t>
        </is>
      </c>
      <c r="C51" s="6" t="n">
        <v>25540</v>
      </c>
      <c r="D51" s="6" t="n">
        <v>9221</v>
      </c>
    </row>
    <row r="52">
      <c r="A52" s="4" t="inlineStr">
        <is>
          <t>Less than 12 months Gross unrealized losses, available-for-sale securities</t>
        </is>
      </c>
      <c r="C52" s="6" t="n">
        <v>404</v>
      </c>
      <c r="D52" s="6" t="n">
        <v>11</v>
      </c>
    </row>
    <row r="53">
      <c r="A53" s="4" t="inlineStr">
        <is>
          <t>12 months or more Fair value, available-for-sale securities</t>
        </is>
      </c>
      <c r="C53" s="6" t="n">
        <v>15278</v>
      </c>
      <c r="D53" s="6" t="n">
        <v>17193</v>
      </c>
    </row>
    <row r="54">
      <c r="A54" s="4" t="inlineStr">
        <is>
          <t>12 months or more Gross unrealized losses, available-for-sale securities</t>
        </is>
      </c>
      <c r="C54" s="6" t="n">
        <v>459</v>
      </c>
      <c r="D54" s="6" t="n">
        <v>301</v>
      </c>
    </row>
    <row r="55">
      <c r="A55" s="4" t="inlineStr">
        <is>
          <t>Total Fair value, available-for-sale securities</t>
        </is>
      </c>
      <c r="C55" s="6" t="n">
        <v>40818</v>
      </c>
      <c r="D55" s="6" t="n">
        <v>26414</v>
      </c>
    </row>
    <row r="56">
      <c r="A56" s="4" t="inlineStr">
        <is>
          <t>Total Gross unrealized losses, available-for-sale securities</t>
        </is>
      </c>
      <c r="C56" s="6" t="n">
        <v>863</v>
      </c>
      <c r="D56" s="6" t="n">
        <v>312</v>
      </c>
    </row>
    <row r="57">
      <c r="A57" s="4" t="inlineStr">
        <is>
          <t>Debt securities | Commercial mortgage-backed securities</t>
        </is>
      </c>
      <c r="C57" s="4" t="inlineStr">
        <is>
          <t xml:space="preserve"> </t>
        </is>
      </c>
      <c r="D57" s="4" t="inlineStr">
        <is>
          <t xml:space="preserve"> </t>
        </is>
      </c>
    </row>
    <row r="58">
      <c r="A58" s="3" t="inlineStr">
        <is>
          <t>Gain (Loss) on Securities [Line Items]</t>
        </is>
      </c>
      <c r="C58" s="4" t="inlineStr">
        <is>
          <t xml:space="preserve"> </t>
        </is>
      </c>
      <c r="D58" s="4" t="inlineStr">
        <is>
          <t xml:space="preserve"> </t>
        </is>
      </c>
    </row>
    <row r="59">
      <c r="A59" s="4" t="inlineStr">
        <is>
          <t>Less than 12 months, Fair value, available-for-sale securities</t>
        </is>
      </c>
      <c r="C59" s="6" t="n">
        <v>65732</v>
      </c>
      <c r="D59" s="6" t="n">
        <v>58815</v>
      </c>
    </row>
    <row r="60">
      <c r="A60" s="4" t="inlineStr">
        <is>
          <t>Less than 12 months Gross unrealized losses, available-for-sale securities</t>
        </is>
      </c>
      <c r="C60" s="6" t="n">
        <v>168</v>
      </c>
      <c r="D60" s="6" t="n">
        <v>185</v>
      </c>
    </row>
    <row r="61">
      <c r="A61" s="4" t="inlineStr">
        <is>
          <t>12 months or more Fair value, available-for-sale securities</t>
        </is>
      </c>
      <c r="C61" s="6" t="n">
        <v>45097</v>
      </c>
      <c r="D61" s="6" t="n">
        <v>13939</v>
      </c>
    </row>
    <row r="62">
      <c r="A62" s="4" t="inlineStr">
        <is>
          <t>12 months or more Gross unrealized losses, available-for-sale securities</t>
        </is>
      </c>
      <c r="C62" s="6" t="n">
        <v>153</v>
      </c>
      <c r="D62" s="6" t="n">
        <v>29</v>
      </c>
    </row>
    <row r="63">
      <c r="A63" s="4" t="inlineStr">
        <is>
          <t>Total Fair value, available-for-sale securities</t>
        </is>
      </c>
      <c r="C63" s="6" t="n">
        <v>110829</v>
      </c>
      <c r="D63" s="6" t="n">
        <v>72754</v>
      </c>
    </row>
    <row r="64">
      <c r="A64" s="4" t="inlineStr">
        <is>
          <t>Total Gross unrealized losses, available-for-sale securities</t>
        </is>
      </c>
      <c r="C64" s="6" t="n">
        <v>321</v>
      </c>
      <c r="D64" s="6" t="n">
        <v>214</v>
      </c>
    </row>
    <row r="65">
      <c r="A65" s="4" t="inlineStr">
        <is>
          <t>Debt securities | Japanese corporate bonds and other debt securities</t>
        </is>
      </c>
      <c r="C65" s="4" t="inlineStr">
        <is>
          <t xml:space="preserve"> </t>
        </is>
      </c>
      <c r="D65" s="4" t="inlineStr">
        <is>
          <t xml:space="preserve"> </t>
        </is>
      </c>
    </row>
    <row r="66">
      <c r="A66" s="3" t="inlineStr">
        <is>
          <t>Gain (Loss) on Securities [Line Items]</t>
        </is>
      </c>
      <c r="C66" s="4" t="inlineStr">
        <is>
          <t xml:space="preserve"> </t>
        </is>
      </c>
      <c r="D66" s="4" t="inlineStr">
        <is>
          <t xml:space="preserve"> </t>
        </is>
      </c>
    </row>
    <row r="67">
      <c r="A67" s="4" t="inlineStr">
        <is>
          <t>Less than 12 months, Fair value, available-for-sale securities</t>
        </is>
      </c>
      <c r="C67" s="6" t="n">
        <v>1470008</v>
      </c>
      <c r="D67" s="6" t="n">
        <v>605067</v>
      </c>
    </row>
    <row r="68">
      <c r="A68" s="4" t="inlineStr">
        <is>
          <t>Less than 12 months Gross unrealized losses, available-for-sale securities</t>
        </is>
      </c>
      <c r="C68" s="6" t="n">
        <v>3741</v>
      </c>
      <c r="D68" s="6" t="n">
        <v>1516</v>
      </c>
    </row>
    <row r="69">
      <c r="A69" s="4" t="inlineStr">
        <is>
          <t>12 months or more Fair value, available-for-sale securities</t>
        </is>
      </c>
      <c r="C69" s="6" t="n">
        <v>365809</v>
      </c>
      <c r="D69" s="6" t="n">
        <v>53020</v>
      </c>
    </row>
    <row r="70">
      <c r="A70" s="4" t="inlineStr">
        <is>
          <t>12 months or more Gross unrealized losses, available-for-sale securities</t>
        </is>
      </c>
      <c r="C70" s="6" t="n">
        <v>354</v>
      </c>
      <c r="D70" s="6" t="n">
        <v>189</v>
      </c>
    </row>
    <row r="71">
      <c r="A71" s="4" t="inlineStr">
        <is>
          <t>Total Fair value, available-for-sale securities</t>
        </is>
      </c>
      <c r="C71" s="6" t="n">
        <v>1835817</v>
      </c>
      <c r="D71" s="6" t="n">
        <v>658087</v>
      </c>
    </row>
    <row r="72">
      <c r="A72" s="4" t="inlineStr">
        <is>
          <t>Total Gross unrealized losses, available-for-sale securities</t>
        </is>
      </c>
      <c r="C72" s="6" t="n">
        <v>4095</v>
      </c>
      <c r="D72" s="6" t="n">
        <v>1705</v>
      </c>
    </row>
    <row r="73">
      <c r="A73" s="4" t="inlineStr">
        <is>
          <t>Debt securities | Foreign corporate bonds and other debt securities</t>
        </is>
      </c>
      <c r="C73" s="4" t="inlineStr">
        <is>
          <t xml:space="preserve"> </t>
        </is>
      </c>
      <c r="D73" s="4" t="inlineStr">
        <is>
          <t xml:space="preserve"> </t>
        </is>
      </c>
    </row>
    <row r="74">
      <c r="A74" s="3" t="inlineStr">
        <is>
          <t>Gain (Loss) on Securities [Line Items]</t>
        </is>
      </c>
      <c r="C74" s="4" t="inlineStr">
        <is>
          <t xml:space="preserve"> </t>
        </is>
      </c>
      <c r="D74" s="4" t="inlineStr">
        <is>
          <t xml:space="preserve"> </t>
        </is>
      </c>
    </row>
    <row r="75">
      <c r="A75" s="4" t="inlineStr">
        <is>
          <t>Less than 12 months, Fair value, available-for-sale securities</t>
        </is>
      </c>
      <c r="C75" s="6" t="n">
        <v>346861</v>
      </c>
      <c r="D75" s="6" t="n">
        <v>302569</v>
      </c>
    </row>
    <row r="76">
      <c r="A76" s="4" t="inlineStr">
        <is>
          <t>Less than 12 months Gross unrealized losses, available-for-sale securities</t>
        </is>
      </c>
      <c r="C76" s="6" t="n">
        <v>1102</v>
      </c>
      <c r="D76" s="6" t="n">
        <v>692</v>
      </c>
    </row>
    <row r="77">
      <c r="A77" s="4" t="inlineStr">
        <is>
          <t>12 months or more Fair value, available-for-sale securities</t>
        </is>
      </c>
      <c r="C77" s="6" t="n">
        <v>55116</v>
      </c>
      <c r="D77" s="6" t="n">
        <v>53338</v>
      </c>
    </row>
    <row r="78">
      <c r="A78" s="4" t="inlineStr">
        <is>
          <t>12 months or more Gross unrealized losses, available-for-sale securities</t>
        </is>
      </c>
      <c r="C78" s="6" t="n">
        <v>563</v>
      </c>
      <c r="D78" s="6" t="n">
        <v>329</v>
      </c>
    </row>
    <row r="79">
      <c r="A79" s="4" t="inlineStr">
        <is>
          <t>Total Fair value, available-for-sale securities</t>
        </is>
      </c>
      <c r="C79" s="6" t="n">
        <v>401977</v>
      </c>
      <c r="D79" s="6" t="n">
        <v>355907</v>
      </c>
    </row>
    <row r="80">
      <c r="A80" s="4" t="inlineStr">
        <is>
          <t>Total Gross unrealized losses, available-for-sale securities</t>
        </is>
      </c>
      <c r="C80" s="5" t="n">
        <v>1665</v>
      </c>
      <c r="D80" s="5" t="n">
        <v>1021</v>
      </c>
    </row>
    <row r="81"/>
    <row r="82">
      <c r="A82" s="4" t="inlineStr">
        <is>
          <t>[1]Agency mortgage-backed securities presented in this line consist of Japanese agency mortgage-backed securities, of which the fair values were ¥261,867 million at March 31, 2022, and ¥350,451 million at September 30, 2022. All Japanese agency mortgage-backed securities are issued by Japan Housing Finance Agency, a Japanese government-sponsored enterprise.</t>
        </is>
      </c>
    </row>
  </sheetData>
  <mergeCells count="3">
    <mergeCell ref="A1:B1"/>
    <mergeCell ref="A81:C81"/>
    <mergeCell ref="A82:C8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Gross Unrealized Losses and Fair Value of Available-for-Sale and Held-to-Maturity Securities, Aggregated by Length of Time that Individual Securities Have Been in a Continuous Unrealized Loss Position (Parenthetical) (Detail) - JPY (¥) ¥ in Millions</t>
        </is>
      </c>
      <c r="C1" s="2" t="inlineStr">
        <is>
          <t>Sep. 30, 2022</t>
        </is>
      </c>
      <c r="D1" s="2" t="inlineStr">
        <is>
          <t>Mar. 31, 2022</t>
        </is>
      </c>
    </row>
    <row r="2">
      <c r="A2" s="3" t="inlineStr">
        <is>
          <t>Gain (Loss) on Securities [Line Items]</t>
        </is>
      </c>
      <c r="C2" s="4" t="inlineStr">
        <is>
          <t xml:space="preserve"> </t>
        </is>
      </c>
      <c r="D2" s="4" t="inlineStr">
        <is>
          <t xml:space="preserve"> </t>
        </is>
      </c>
    </row>
    <row r="3">
      <c r="A3" s="4" t="inlineStr">
        <is>
          <t>Fair value, available-for-sale securities</t>
        </is>
      </c>
      <c r="C3" s="5" t="n">
        <v>9007219</v>
      </c>
      <c r="D3" s="5" t="n">
        <v>23878561</v>
      </c>
    </row>
    <row r="4">
      <c r="A4" s="4" t="inlineStr">
        <is>
          <t>Debt securities | Agency mortgage-backed securities</t>
        </is>
      </c>
      <c r="C4" s="4" t="inlineStr">
        <is>
          <t xml:space="preserve"> </t>
        </is>
      </c>
      <c r="D4" s="4" t="inlineStr">
        <is>
          <t xml:space="preserve"> </t>
        </is>
      </c>
    </row>
    <row r="5">
      <c r="A5" s="3" t="inlineStr">
        <is>
          <t>Gain (Loss) on Securities [Line Items]</t>
        </is>
      </c>
      <c r="C5" s="4" t="inlineStr">
        <is>
          <t xml:space="preserve"> </t>
        </is>
      </c>
      <c r="D5" s="4" t="inlineStr">
        <is>
          <t xml:space="preserve"> </t>
        </is>
      </c>
    </row>
    <row r="6">
      <c r="A6" s="4" t="inlineStr">
        <is>
          <t>Fair value, available-for-sale securities</t>
        </is>
      </c>
      <c r="B6" s="4" t="inlineStr">
        <is>
          <t>[1]</t>
        </is>
      </c>
      <c r="C6" s="6" t="n">
        <v>350451</v>
      </c>
      <c r="D6" s="6" t="n">
        <v>261867</v>
      </c>
    </row>
    <row r="7">
      <c r="A7" s="4" t="inlineStr">
        <is>
          <t>Debt securities | Japanese agency mortgage-backed securities | Agency mortgage-backed securities</t>
        </is>
      </c>
      <c r="C7" s="4" t="inlineStr">
        <is>
          <t xml:space="preserve"> </t>
        </is>
      </c>
      <c r="D7" s="4" t="inlineStr">
        <is>
          <t xml:space="preserve"> </t>
        </is>
      </c>
    </row>
    <row r="8">
      <c r="A8" s="3" t="inlineStr">
        <is>
          <t>Gain (Loss) on Securities [Line Items]</t>
        </is>
      </c>
      <c r="C8" s="4" t="inlineStr">
        <is>
          <t xml:space="preserve"> </t>
        </is>
      </c>
      <c r="D8" s="4" t="inlineStr">
        <is>
          <t xml:space="preserve"> </t>
        </is>
      </c>
    </row>
    <row r="9">
      <c r="A9" s="4" t="inlineStr">
        <is>
          <t>Fair value, available-for-sale securities</t>
        </is>
      </c>
      <c r="C9" s="5" t="n">
        <v>350451</v>
      </c>
      <c r="D9" s="5" t="n">
        <v>261867</v>
      </c>
    </row>
    <row r="10"/>
    <row r="11">
      <c r="A11" s="4" t="inlineStr">
        <is>
          <t>[1]Agency mortgage-backed securities presented in this line consist of Japanese agency mortgage-backed securities, of which the fair values were ¥261,867 million at March 31, 2022, and ¥350,451 million at September 30, 2022. All Japanese agency mortgage-backed securities are issued by Japan Housing Finance Agency, a Japanese government-sponsored enterprise.</t>
        </is>
      </c>
    </row>
  </sheetData>
  <mergeCells count="3">
    <mergeCell ref="A1:B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Gains and Losses on Sales of Available-for-Sale Securities (Detail) - JPY (¥) ¥ in Millions</t>
        </is>
      </c>
      <c r="B1" s="2" t="inlineStr">
        <is>
          <t>6 Months Ended</t>
        </is>
      </c>
    </row>
    <row r="2">
      <c r="B2" s="2" t="inlineStr">
        <is>
          <t>Sep. 30, 2022</t>
        </is>
      </c>
      <c r="C2" s="2" t="inlineStr">
        <is>
          <t>Sep. 30, 2021</t>
        </is>
      </c>
    </row>
    <row r="3">
      <c r="A3" s="3" t="inlineStr">
        <is>
          <t>Debt Securities, Available-for-sale [Line Items]</t>
        </is>
      </c>
      <c r="B3" s="4" t="inlineStr">
        <is>
          <t xml:space="preserve"> </t>
        </is>
      </c>
      <c r="C3" s="4" t="inlineStr">
        <is>
          <t xml:space="preserve"> </t>
        </is>
      </c>
    </row>
    <row r="4">
      <c r="A4" s="4" t="inlineStr">
        <is>
          <t>Gross realized gains</t>
        </is>
      </c>
      <c r="B4" s="5" t="n">
        <v>15905</v>
      </c>
      <c r="C4" s="5" t="n">
        <v>4687</v>
      </c>
    </row>
    <row r="5">
      <c r="A5" s="4" t="inlineStr">
        <is>
          <t>Gross realized losses</t>
        </is>
      </c>
      <c r="B5" s="6" t="n">
        <v>-9151</v>
      </c>
      <c r="C5" s="6" t="n">
        <v>-3925</v>
      </c>
    </row>
    <row r="6">
      <c r="A6" s="4" t="inlineStr">
        <is>
          <t>Net realized gains (losses) on sales of available-for-sale securities</t>
        </is>
      </c>
      <c r="B6" s="5" t="n">
        <v>6754</v>
      </c>
      <c r="C6" s="5" t="n">
        <v>7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Details of Net Gains and Losses on Equity Securities (Detail) - JPY (¥) ¥ in Millions</t>
        </is>
      </c>
      <c r="B1" s="2" t="inlineStr">
        <is>
          <t>6 Months Ended</t>
        </is>
      </c>
    </row>
    <row r="2">
      <c r="B2" s="2" t="inlineStr">
        <is>
          <t>Sep. 30, 2022</t>
        </is>
      </c>
      <c r="C2" s="2" t="inlineStr">
        <is>
          <t>Sep. 30, 2021</t>
        </is>
      </c>
    </row>
    <row r="3">
      <c r="A3" s="3" t="inlineStr">
        <is>
          <t>Gain (Loss) on Securities [Line Items]</t>
        </is>
      </c>
      <c r="B3" s="4" t="inlineStr">
        <is>
          <t xml:space="preserve"> </t>
        </is>
      </c>
      <c r="C3" s="4" t="inlineStr">
        <is>
          <t xml:space="preserve"> </t>
        </is>
      </c>
    </row>
    <row r="4">
      <c r="A4" s="4" t="inlineStr">
        <is>
          <t>Net gains (losses) recognized during the period on equity securities</t>
        </is>
      </c>
      <c r="B4" s="5" t="n">
        <v>-113461</v>
      </c>
      <c r="C4" s="5" t="n">
        <v>135070</v>
      </c>
    </row>
    <row r="5">
      <c r="A5" s="4" t="inlineStr">
        <is>
          <t>Less: Net gains (losses) recognized during the period on equity securities sold during the period</t>
        </is>
      </c>
      <c r="B5" s="6" t="n">
        <v>7246</v>
      </c>
      <c r="C5" s="6" t="n">
        <v>29552</v>
      </c>
    </row>
    <row r="6">
      <c r="A6" s="4" t="inlineStr">
        <is>
          <t>Unrealized gains (losses) recognized during the reporting period on equity securities still held at the reporting period</t>
        </is>
      </c>
      <c r="B6" s="5" t="n">
        <v>-120707</v>
      </c>
      <c r="C6" s="5" t="n">
        <v>1055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Securities Without Readily Determinable Fair Values (Detail) - JPY (¥) ¥ in Millions</t>
        </is>
      </c>
      <c r="B1" s="2" t="inlineStr">
        <is>
          <t>Sep. 30, 2022</t>
        </is>
      </c>
      <c r="C1" s="2" t="inlineStr">
        <is>
          <t>Mar. 31, 2022</t>
        </is>
      </c>
    </row>
    <row r="2">
      <c r="A2" s="3" t="inlineStr">
        <is>
          <t>Equity Securities without Readily Determinable Fair Value [Line Items]</t>
        </is>
      </c>
      <c r="B2" s="4" t="inlineStr">
        <is>
          <t xml:space="preserve"> </t>
        </is>
      </c>
      <c r="C2" s="4" t="inlineStr">
        <is>
          <t xml:space="preserve"> </t>
        </is>
      </c>
    </row>
    <row r="3">
      <c r="A3" s="4" t="inlineStr">
        <is>
          <t>Carrying amounts at the end of the period</t>
        </is>
      </c>
      <c r="B3" s="5" t="n">
        <v>193297</v>
      </c>
      <c r="C3" s="5" t="n">
        <v>207407</v>
      </c>
    </row>
    <row r="4">
      <c r="A4" s="4" t="inlineStr">
        <is>
          <t>Downward adjustments and impairments</t>
        </is>
      </c>
      <c r="B4" s="6" t="n">
        <v>6887</v>
      </c>
      <c r="C4" s="6" t="n">
        <v>6519</v>
      </c>
    </row>
    <row r="5">
      <c r="A5" s="4" t="inlineStr">
        <is>
          <t>Upward adjustments</t>
        </is>
      </c>
      <c r="B5" s="5" t="n">
        <v>12225</v>
      </c>
      <c r="C5" s="5" t="n">
        <v>116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Downward Adjustments and Impairments and Upward Adjustments (Detail) - JPY (¥) ¥ in Millions</t>
        </is>
      </c>
      <c r="B1" s="2" t="inlineStr">
        <is>
          <t>6 Months Ended</t>
        </is>
      </c>
    </row>
    <row r="2">
      <c r="B2" s="2" t="inlineStr">
        <is>
          <t>Sep. 30, 2022</t>
        </is>
      </c>
      <c r="C2" s="2" t="inlineStr">
        <is>
          <t>Sep. 30, 2021</t>
        </is>
      </c>
    </row>
    <row r="3">
      <c r="A3" s="3" t="inlineStr">
        <is>
          <t>Equity Securities without Readily Determinable Fair Value [Line Items]</t>
        </is>
      </c>
      <c r="B3" s="4" t="inlineStr">
        <is>
          <t xml:space="preserve"> </t>
        </is>
      </c>
      <c r="C3" s="4" t="inlineStr">
        <is>
          <t xml:space="preserve"> </t>
        </is>
      </c>
    </row>
    <row r="4">
      <c r="A4" s="4" t="inlineStr">
        <is>
          <t>Downward adjustments and impairments</t>
        </is>
      </c>
      <c r="B4" s="5" t="n">
        <v>799</v>
      </c>
      <c r="C4" s="5" t="n">
        <v>1704</v>
      </c>
    </row>
    <row r="5">
      <c r="A5" s="4" t="inlineStr">
        <is>
          <t>Upward adjustments</t>
        </is>
      </c>
      <c r="B5" s="5" t="n">
        <v>669</v>
      </c>
      <c r="C5" s="5" t="n">
        <v>149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osition of Other Investments (Detail) - JPY (¥) ¥ in Millions</t>
        </is>
      </c>
      <c r="B1" s="2" t="inlineStr">
        <is>
          <t>Sep. 30, 2022</t>
        </is>
      </c>
      <c r="C1" s="2" t="inlineStr">
        <is>
          <t>Mar. 31, 2022</t>
        </is>
      </c>
    </row>
    <row r="2">
      <c r="A2" s="3" t="inlineStr">
        <is>
          <t>Schedule of Investments [Line Items]</t>
        </is>
      </c>
      <c r="B2" s="4" t="inlineStr">
        <is>
          <t xml:space="preserve"> </t>
        </is>
      </c>
      <c r="C2" s="4" t="inlineStr">
        <is>
          <t xml:space="preserve"> </t>
        </is>
      </c>
    </row>
    <row r="3">
      <c r="A3" s="4" t="inlineStr">
        <is>
          <t>Equity method investments</t>
        </is>
      </c>
      <c r="B3" s="5" t="n">
        <v>556778</v>
      </c>
      <c r="C3" s="5" t="n">
        <v>519552</v>
      </c>
    </row>
    <row r="4">
      <c r="A4" s="4" t="inlineStr">
        <is>
          <t>Investments held by consolidated investment companies and other</t>
        </is>
      </c>
      <c r="B4" s="6" t="n">
        <v>69370</v>
      </c>
      <c r="C4" s="6" t="n">
        <v>62836</v>
      </c>
    </row>
    <row r="5">
      <c r="A5" s="4" t="inlineStr">
        <is>
          <t>Total</t>
        </is>
      </c>
      <c r="B5" s="5" t="n">
        <v>626148</v>
      </c>
      <c r="C5" s="5" t="n">
        <v>5823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oans - Additional Information (Detail) - JPY (¥) ¥ in Millions</t>
        </is>
      </c>
      <c r="B1" s="2" t="inlineStr">
        <is>
          <t>6 Months Ended</t>
        </is>
      </c>
    </row>
    <row r="2">
      <c r="B2" s="2" t="inlineStr">
        <is>
          <t>Sep. 30, 2022</t>
        </is>
      </c>
      <c r="C2" s="2" t="inlineStr">
        <is>
          <t>Sep. 30, 2021</t>
        </is>
      </c>
      <c r="D2" s="2" t="inlineStr">
        <is>
          <t>Mar.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losses on sales of loans</t>
        </is>
      </c>
      <c r="B4" s="5" t="n">
        <v>4873</v>
      </c>
      <c r="C4" s="5" t="n">
        <v>1674</v>
      </c>
      <c r="D4" s="4" t="inlineStr">
        <is>
          <t xml:space="preserve"> </t>
        </is>
      </c>
    </row>
    <row r="5">
      <c r="A5" s="4" t="inlineStr">
        <is>
          <t>Accrued incom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ccrued interest receivables</t>
        </is>
      </c>
      <c r="B7" s="6" t="n">
        <v>145845</v>
      </c>
      <c r="C7" s="4" t="inlineStr">
        <is>
          <t xml:space="preserve"> </t>
        </is>
      </c>
      <c r="D7" s="5" t="n">
        <v>80959</v>
      </c>
    </row>
    <row r="8">
      <c r="A8" s="4" t="inlineStr">
        <is>
          <t>Impaired Financing Receivables with No Related Allowanc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mpaired loans partially charged off</t>
        </is>
      </c>
      <c r="B10" s="5" t="n">
        <v>15265</v>
      </c>
      <c r="C10" s="4" t="inlineStr">
        <is>
          <t xml:space="preserve"> </t>
        </is>
      </c>
      <c r="D10" s="5" t="n">
        <v>130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3" customWidth="1" min="6" max="6"/>
    <col width="15" customWidth="1" min="7" max="7"/>
    <col width="13" customWidth="1" min="8" max="8"/>
    <col width="24" customWidth="1" min="9" max="9"/>
  </cols>
  <sheetData>
    <row r="1">
      <c r="A1" s="1" t="inlineStr">
        <is>
          <t>CONSOLIDATED STATEMENTS OF EQUITY - JPY (¥) ¥ in Millions</t>
        </is>
      </c>
      <c r="B1" s="2" t="inlineStr">
        <is>
          <t>Total</t>
        </is>
      </c>
      <c r="C1" s="2" t="inlineStr">
        <is>
          <t>Common Stock</t>
        </is>
      </c>
      <c r="D1" s="2" t="inlineStr">
        <is>
          <t>Retained Earnings</t>
        </is>
      </c>
      <c r="E1" s="2" t="inlineStr">
        <is>
          <t>Accumulated other comprehensive income (loss)</t>
        </is>
      </c>
      <c r="F1" s="2" t="inlineStr">
        <is>
          <t>[1]</t>
        </is>
      </c>
      <c r="G1" s="2" t="inlineStr">
        <is>
          <t>Treasury Stock</t>
        </is>
      </c>
      <c r="H1" s="2" t="inlineStr">
        <is>
          <t>Parent</t>
        </is>
      </c>
      <c r="I1" s="2" t="inlineStr">
        <is>
          <t>Noncontrolling Interest</t>
        </is>
      </c>
    </row>
    <row r="2">
      <c r="A2" s="4" t="inlineStr">
        <is>
          <t>Balance at beginning of period at Mar. 31, 2021</t>
        </is>
      </c>
      <c r="B2" s="4" t="inlineStr">
        <is>
          <t xml:space="preserve"> </t>
        </is>
      </c>
      <c r="C2" s="5" t="n">
        <v>5826863</v>
      </c>
      <c r="D2" s="5" t="n">
        <v>2967385</v>
      </c>
      <c r="E2" s="5" t="n">
        <v>318114</v>
      </c>
      <c r="G2" s="5" t="n">
        <v>-7124</v>
      </c>
      <c r="H2" s="4" t="inlineStr">
        <is>
          <t xml:space="preserve"> </t>
        </is>
      </c>
      <c r="I2" s="5" t="n">
        <v>582919</v>
      </c>
    </row>
    <row r="3">
      <c r="A3" s="4" t="inlineStr">
        <is>
          <t>Purchases of treasury stock</t>
        </is>
      </c>
      <c r="B3" s="4" t="inlineStr">
        <is>
          <t xml:space="preserve"> </t>
        </is>
      </c>
      <c r="C3" s="4" t="inlineStr">
        <is>
          <t xml:space="preserve"> </t>
        </is>
      </c>
      <c r="D3" s="4" t="inlineStr">
        <is>
          <t xml:space="preserve"> </t>
        </is>
      </c>
      <c r="E3" s="4" t="inlineStr">
        <is>
          <t xml:space="preserve"> </t>
        </is>
      </c>
      <c r="G3" s="6" t="n">
        <v>-2647</v>
      </c>
      <c r="H3" s="4" t="inlineStr">
        <is>
          <t xml:space="preserve"> </t>
        </is>
      </c>
      <c r="I3" s="4" t="inlineStr">
        <is>
          <t xml:space="preserve"> </t>
        </is>
      </c>
    </row>
    <row r="4">
      <c r="A4" s="4" t="inlineStr">
        <is>
          <t>Performance-based stock compensation program</t>
        </is>
      </c>
      <c r="B4" s="4" t="inlineStr">
        <is>
          <t xml:space="preserve"> </t>
        </is>
      </c>
      <c r="C4" s="6" t="n">
        <v>-538</v>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Change in ownership interests in consolidated subsidiaries</t>
        </is>
      </c>
      <c r="B5" s="4" t="inlineStr">
        <is>
          <t xml:space="preserve"> </t>
        </is>
      </c>
      <c r="C5" s="6" t="n">
        <v>-9960</v>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Disposal of treasury stock</t>
        </is>
      </c>
      <c r="B6" s="4" t="inlineStr">
        <is>
          <t xml:space="preserve"> </t>
        </is>
      </c>
      <c r="C6" s="4" t="inlineStr">
        <is>
          <t xml:space="preserve"> </t>
        </is>
      </c>
      <c r="D6" s="4" t="inlineStr">
        <is>
          <t xml:space="preserve"> </t>
        </is>
      </c>
      <c r="E6" s="4" t="inlineStr">
        <is>
          <t xml:space="preserve"> </t>
        </is>
      </c>
      <c r="G6" s="6" t="n">
        <v>1607</v>
      </c>
      <c r="H6" s="4" t="inlineStr">
        <is>
          <t xml:space="preserve"> </t>
        </is>
      </c>
      <c r="I6" s="4" t="inlineStr">
        <is>
          <t xml:space="preserve"> </t>
        </is>
      </c>
    </row>
    <row r="7">
      <c r="A7" s="4" t="inlineStr">
        <is>
          <t>Net income (loss) attributable to MHFG shareholders</t>
        </is>
      </c>
      <c r="B7" s="5" t="n">
        <v>312657</v>
      </c>
      <c r="C7" s="4" t="inlineStr">
        <is>
          <t xml:space="preserve"> </t>
        </is>
      </c>
      <c r="D7" s="6" t="n">
        <v>312657</v>
      </c>
      <c r="E7" s="4" t="inlineStr">
        <is>
          <t xml:space="preserve"> </t>
        </is>
      </c>
      <c r="G7" s="4" t="inlineStr">
        <is>
          <t xml:space="preserve"> </t>
        </is>
      </c>
      <c r="H7" s="4" t="inlineStr">
        <is>
          <t xml:space="preserve"> </t>
        </is>
      </c>
      <c r="I7" s="4" t="inlineStr">
        <is>
          <t xml:space="preserve"> </t>
        </is>
      </c>
    </row>
    <row r="8">
      <c r="A8" s="4" t="inlineStr">
        <is>
          <t>Change during period</t>
        </is>
      </c>
      <c r="B8" s="6" t="n">
        <v>38196</v>
      </c>
      <c r="C8" s="4" t="inlineStr">
        <is>
          <t xml:space="preserve"> </t>
        </is>
      </c>
      <c r="D8" s="4" t="inlineStr">
        <is>
          <t xml:space="preserve"> </t>
        </is>
      </c>
      <c r="E8" s="6" t="n">
        <v>37671</v>
      </c>
      <c r="G8" s="4" t="inlineStr">
        <is>
          <t xml:space="preserve"> </t>
        </is>
      </c>
      <c r="H8" s="4" t="inlineStr">
        <is>
          <t xml:space="preserve"> </t>
        </is>
      </c>
      <c r="I8" s="4" t="inlineStr">
        <is>
          <t xml:space="preserve"> </t>
        </is>
      </c>
    </row>
    <row r="9">
      <c r="A9" s="4" t="inlineStr">
        <is>
          <t>Dividends declared</t>
        </is>
      </c>
      <c r="B9" s="4" t="inlineStr">
        <is>
          <t xml:space="preserve"> </t>
        </is>
      </c>
      <c r="C9" s="4" t="inlineStr">
        <is>
          <t xml:space="preserve"> </t>
        </is>
      </c>
      <c r="D9" s="6" t="n">
        <v>-95201</v>
      </c>
      <c r="E9" s="4" t="inlineStr">
        <is>
          <t xml:space="preserve"> </t>
        </is>
      </c>
      <c r="G9" s="4" t="inlineStr">
        <is>
          <t xml:space="preserve"> </t>
        </is>
      </c>
      <c r="H9" s="4" t="inlineStr">
        <is>
          <t xml:space="preserve"> </t>
        </is>
      </c>
      <c r="I9" s="4" t="inlineStr">
        <is>
          <t xml:space="preserve"> </t>
        </is>
      </c>
    </row>
    <row r="10">
      <c r="A10" s="4" t="inlineStr">
        <is>
          <t>Other</t>
        </is>
      </c>
      <c r="B10" s="4" t="inlineStr">
        <is>
          <t xml:space="preserve"> </t>
        </is>
      </c>
      <c r="C10" s="4" t="inlineStr">
        <is>
          <t xml:space="preserve"> </t>
        </is>
      </c>
      <c r="D10" s="6" t="n">
        <v>-52</v>
      </c>
      <c r="E10" s="4" t="inlineStr">
        <is>
          <t xml:space="preserve"> </t>
        </is>
      </c>
      <c r="G10" s="4" t="inlineStr">
        <is>
          <t xml:space="preserve"> </t>
        </is>
      </c>
      <c r="H10" s="4" t="inlineStr">
        <is>
          <t xml:space="preserve"> </t>
        </is>
      </c>
      <c r="I10" s="4" t="inlineStr">
        <is>
          <t xml:space="preserve"> </t>
        </is>
      </c>
    </row>
    <row r="11">
      <c r="A11" s="4" t="inlineStr">
        <is>
          <t>Transactions between the MHFG Group and the noncontrolling interest shareholder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6" t="n">
        <v>89808</v>
      </c>
    </row>
    <row r="12">
      <c r="A12" s="4" t="inlineStr">
        <is>
          <t>Dividends paid to noncontrolling interest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6" t="n">
        <v>-10807</v>
      </c>
    </row>
    <row r="13">
      <c r="A13" s="4" t="inlineStr">
        <is>
          <t>Net income (loss) attributable to noncontrolling interests</t>
        </is>
      </c>
      <c r="B13" s="6" t="n">
        <v>30921</v>
      </c>
      <c r="C13" s="4" t="inlineStr">
        <is>
          <t xml:space="preserve"> </t>
        </is>
      </c>
      <c r="D13" s="4" t="inlineStr">
        <is>
          <t xml:space="preserve"> </t>
        </is>
      </c>
      <c r="E13" s="4" t="inlineStr">
        <is>
          <t xml:space="preserve"> </t>
        </is>
      </c>
      <c r="G13" s="4" t="inlineStr">
        <is>
          <t xml:space="preserve"> </t>
        </is>
      </c>
      <c r="H13" s="4" t="inlineStr">
        <is>
          <t xml:space="preserve"> </t>
        </is>
      </c>
      <c r="I13" s="6" t="n">
        <v>30921</v>
      </c>
    </row>
    <row r="14">
      <c r="A14" s="4" t="inlineStr">
        <is>
          <t>Oth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6" t="n">
        <v>525</v>
      </c>
    </row>
    <row r="15">
      <c r="A15" s="4" t="inlineStr">
        <is>
          <t>Balance at end of period at Sep. 30, 2021</t>
        </is>
      </c>
      <c r="B15" s="6" t="n">
        <v>10042141</v>
      </c>
      <c r="C15" s="6" t="n">
        <v>5816365</v>
      </c>
      <c r="D15" s="6" t="n">
        <v>3184789</v>
      </c>
      <c r="E15" s="6" t="n">
        <v>355785</v>
      </c>
      <c r="G15" s="6" t="n">
        <v>-8164</v>
      </c>
      <c r="H15" s="5" t="n">
        <v>9348775</v>
      </c>
      <c r="I15" s="6" t="n">
        <v>693366</v>
      </c>
    </row>
    <row r="16">
      <c r="A16" s="4" t="inlineStr">
        <is>
          <t>Balance at beginning of period at Mar. 31, 2022</t>
        </is>
      </c>
      <c r="B16" s="6" t="n">
        <v>9442231</v>
      </c>
      <c r="C16" s="6" t="n">
        <v>5816834</v>
      </c>
      <c r="D16" s="6" t="n">
        <v>2665608</v>
      </c>
      <c r="E16" s="6" t="n">
        <v>440112</v>
      </c>
      <c r="G16" s="6" t="n">
        <v>-8342</v>
      </c>
      <c r="H16" s="4" t="inlineStr">
        <is>
          <t xml:space="preserve"> </t>
        </is>
      </c>
      <c r="I16" s="6" t="n">
        <v>528019</v>
      </c>
    </row>
    <row r="17">
      <c r="A17" s="4" t="inlineStr">
        <is>
          <t>Purchases of treasury stock</t>
        </is>
      </c>
      <c r="B17" s="4" t="inlineStr">
        <is>
          <t xml:space="preserve"> </t>
        </is>
      </c>
      <c r="C17" s="4" t="inlineStr">
        <is>
          <t xml:space="preserve"> </t>
        </is>
      </c>
      <c r="D17" s="4" t="inlineStr">
        <is>
          <t xml:space="preserve"> </t>
        </is>
      </c>
      <c r="E17" s="4" t="inlineStr">
        <is>
          <t xml:space="preserve"> </t>
        </is>
      </c>
      <c r="G17" s="6" t="n">
        <v>-1941</v>
      </c>
      <c r="H17" s="4" t="inlineStr">
        <is>
          <t xml:space="preserve"> </t>
        </is>
      </c>
      <c r="I17" s="4" t="inlineStr">
        <is>
          <t xml:space="preserve"> </t>
        </is>
      </c>
    </row>
    <row r="18">
      <c r="A18" s="4" t="inlineStr">
        <is>
          <t>Performance-based stock compensation program</t>
        </is>
      </c>
      <c r="B18" s="4" t="inlineStr">
        <is>
          <t xml:space="preserve"> </t>
        </is>
      </c>
      <c r="C18" s="6" t="n">
        <v>-740</v>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Change in ownership interests in consolidated subsidiaries</t>
        </is>
      </c>
      <c r="B19" s="4" t="inlineStr">
        <is>
          <t xml:space="preserve"> </t>
        </is>
      </c>
      <c r="C19" s="6" t="n">
        <v>16273</v>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Disposal of treasury stock</t>
        </is>
      </c>
      <c r="B20" s="4" t="inlineStr">
        <is>
          <t xml:space="preserve"> </t>
        </is>
      </c>
      <c r="C20" s="4" t="inlineStr">
        <is>
          <t xml:space="preserve"> </t>
        </is>
      </c>
      <c r="D20" s="4" t="inlineStr">
        <is>
          <t xml:space="preserve"> </t>
        </is>
      </c>
      <c r="E20" s="4" t="inlineStr">
        <is>
          <t xml:space="preserve"> </t>
        </is>
      </c>
      <c r="G20" s="6" t="n">
        <v>1731</v>
      </c>
      <c r="H20" s="4" t="inlineStr">
        <is>
          <t xml:space="preserve"> </t>
        </is>
      </c>
      <c r="I20" s="4" t="inlineStr">
        <is>
          <t xml:space="preserve"> </t>
        </is>
      </c>
    </row>
    <row r="21">
      <c r="A21" s="4" t="inlineStr">
        <is>
          <t>Net income (loss) attributable to MHFG shareholders</t>
        </is>
      </c>
      <c r="B21" s="6" t="n">
        <v>-378877</v>
      </c>
      <c r="C21" s="4" t="inlineStr">
        <is>
          <t xml:space="preserve"> </t>
        </is>
      </c>
      <c r="D21" s="6" t="n">
        <v>-378877</v>
      </c>
      <c r="E21" s="4" t="inlineStr">
        <is>
          <t xml:space="preserve"> </t>
        </is>
      </c>
      <c r="G21" s="4" t="inlineStr">
        <is>
          <t xml:space="preserve"> </t>
        </is>
      </c>
      <c r="H21" s="4" t="inlineStr">
        <is>
          <t xml:space="preserve"> </t>
        </is>
      </c>
      <c r="I21" s="4" t="inlineStr">
        <is>
          <t xml:space="preserve"> </t>
        </is>
      </c>
    </row>
    <row r="22">
      <c r="A22" s="4" t="inlineStr">
        <is>
          <t>Change during period</t>
        </is>
      </c>
      <c r="B22" s="6" t="n">
        <v>260349</v>
      </c>
      <c r="C22" s="4" t="inlineStr">
        <is>
          <t xml:space="preserve"> </t>
        </is>
      </c>
      <c r="D22" s="4" t="inlineStr">
        <is>
          <t xml:space="preserve"> </t>
        </is>
      </c>
      <c r="E22" s="6" t="n">
        <v>258723</v>
      </c>
      <c r="G22" s="4" t="inlineStr">
        <is>
          <t xml:space="preserve"> </t>
        </is>
      </c>
      <c r="H22" s="4" t="inlineStr">
        <is>
          <t xml:space="preserve"> </t>
        </is>
      </c>
      <c r="I22" s="4" t="inlineStr">
        <is>
          <t xml:space="preserve"> </t>
        </is>
      </c>
    </row>
    <row r="23">
      <c r="A23" s="4" t="inlineStr">
        <is>
          <t>Dividends declared</t>
        </is>
      </c>
      <c r="B23" s="4" t="inlineStr">
        <is>
          <t xml:space="preserve"> </t>
        </is>
      </c>
      <c r="C23" s="4" t="inlineStr">
        <is>
          <t xml:space="preserve"> </t>
        </is>
      </c>
      <c r="D23" s="6" t="n">
        <v>-101543</v>
      </c>
      <c r="E23" s="4" t="inlineStr">
        <is>
          <t xml:space="preserve"> </t>
        </is>
      </c>
      <c r="G23" s="4" t="inlineStr">
        <is>
          <t xml:space="preserve"> </t>
        </is>
      </c>
      <c r="H23" s="4" t="inlineStr">
        <is>
          <t xml:space="preserve"> </t>
        </is>
      </c>
      <c r="I23" s="4" t="inlineStr">
        <is>
          <t xml:space="preserve"> </t>
        </is>
      </c>
    </row>
    <row r="24">
      <c r="A24" s="4" t="inlineStr">
        <is>
          <t>Other</t>
        </is>
      </c>
      <c r="B24" s="4" t="inlineStr">
        <is>
          <t xml:space="preserve"> </t>
        </is>
      </c>
      <c r="C24" s="4" t="inlineStr">
        <is>
          <t xml:space="preserve"> </t>
        </is>
      </c>
      <c r="D24" s="6" t="n">
        <v>-133</v>
      </c>
      <c r="E24" s="4" t="inlineStr">
        <is>
          <t xml:space="preserve"> </t>
        </is>
      </c>
      <c r="G24" s="4" t="inlineStr">
        <is>
          <t xml:space="preserve"> </t>
        </is>
      </c>
      <c r="H24" s="4" t="inlineStr">
        <is>
          <t xml:space="preserve"> </t>
        </is>
      </c>
      <c r="I24" s="4" t="inlineStr">
        <is>
          <t xml:space="preserve"> </t>
        </is>
      </c>
    </row>
    <row r="25">
      <c r="A25" s="4" t="inlineStr">
        <is>
          <t>Transactions between the MHFG Group and the noncontrolling interest shareholder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6" t="n">
        <v>226180</v>
      </c>
    </row>
    <row r="26">
      <c r="A26" s="4" t="inlineStr">
        <is>
          <t>Dividends paid to noncontrolling interest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6" t="n">
        <v>-14658</v>
      </c>
    </row>
    <row r="27">
      <c r="A27" s="4" t="inlineStr">
        <is>
          <t>Net income (loss) attributable to noncontrolling interests</t>
        </is>
      </c>
      <c r="B27" s="6" t="n">
        <v>-11830</v>
      </c>
      <c r="C27" s="4" t="inlineStr">
        <is>
          <t xml:space="preserve"> </t>
        </is>
      </c>
      <c r="D27" s="4" t="inlineStr">
        <is>
          <t xml:space="preserve"> </t>
        </is>
      </c>
      <c r="E27" s="4" t="inlineStr">
        <is>
          <t xml:space="preserve"> </t>
        </is>
      </c>
      <c r="G27" s="4" t="inlineStr">
        <is>
          <t xml:space="preserve"> </t>
        </is>
      </c>
      <c r="H27" s="4" t="inlineStr">
        <is>
          <t xml:space="preserve"> </t>
        </is>
      </c>
      <c r="I27" s="6" t="n">
        <v>-11830</v>
      </c>
    </row>
    <row r="28">
      <c r="A28" s="4" t="inlineStr">
        <is>
          <t>Other</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6" t="n">
        <v>1625</v>
      </c>
    </row>
    <row r="29">
      <c r="A29" s="4" t="inlineStr">
        <is>
          <t>Balance at end of period at Sep. 30, 2022</t>
        </is>
      </c>
      <c r="B29" s="5" t="n">
        <v>9437041</v>
      </c>
      <c r="C29" s="5" t="n">
        <v>5832367</v>
      </c>
      <c r="D29" s="5" t="n">
        <v>2185055</v>
      </c>
      <c r="E29" s="5" t="n">
        <v>698835</v>
      </c>
      <c r="G29" s="5" t="n">
        <v>-8552</v>
      </c>
      <c r="H29" s="5" t="n">
        <v>8707705</v>
      </c>
      <c r="I29" s="5" t="n">
        <v>729336</v>
      </c>
    </row>
    <row r="30"/>
    <row r="31">
      <c r="A31" s="4" t="inlineStr">
        <is>
          <t>[1]The amounts that have been reclassified out of Accumulated other comprehensive income (loss), net of tax into net income are presented in Note 8 “Accumulated other comprehensive income (loss), net of tax.”</t>
        </is>
      </c>
    </row>
  </sheetData>
  <mergeCells count="30">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A30:I30"/>
    <mergeCell ref="A31:I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formation of Loans Based on MHFG Group's Internal Rating System (Detail) - JPY (¥) ¥ in Millions</t>
        </is>
      </c>
      <c r="B1" s="2" t="inlineStr">
        <is>
          <t>Sep. 30, 2022</t>
        </is>
      </c>
      <c r="C1" s="2" t="inlineStr">
        <is>
          <t>Mar. 31, 2022</t>
        </is>
      </c>
    </row>
    <row r="2">
      <c r="A2" s="4" t="inlineStr">
        <is>
          <t>Normal obligors | Domestic | Retail | Housing loan</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2022</t>
        </is>
      </c>
      <c r="B4" s="5" t="n">
        <v>420132</v>
      </c>
      <c r="C4" s="5" t="n">
        <v>798354</v>
      </c>
    </row>
    <row r="5">
      <c r="A5" s="4" t="inlineStr">
        <is>
          <t>2021</t>
        </is>
      </c>
      <c r="B5" s="6" t="n">
        <v>634709</v>
      </c>
      <c r="C5" s="6" t="n">
        <v>544246</v>
      </c>
    </row>
    <row r="6">
      <c r="A6" s="4" t="inlineStr">
        <is>
          <t>2020</t>
        </is>
      </c>
      <c r="B6" s="6" t="n">
        <v>506226</v>
      </c>
      <c r="C6" s="6" t="n">
        <v>518662</v>
      </c>
    </row>
    <row r="7">
      <c r="A7" s="4" t="inlineStr">
        <is>
          <t>2019</t>
        </is>
      </c>
      <c r="B7" s="6" t="n">
        <v>491602</v>
      </c>
      <c r="C7" s="6" t="n">
        <v>526828</v>
      </c>
    </row>
    <row r="8">
      <c r="A8" s="4" t="inlineStr">
        <is>
          <t>2018</t>
        </is>
      </c>
      <c r="B8" s="6" t="n">
        <v>501271</v>
      </c>
      <c r="C8" s="6" t="n">
        <v>543893</v>
      </c>
    </row>
    <row r="9">
      <c r="A9" s="4" t="inlineStr">
        <is>
          <t>Prior to 2018</t>
        </is>
      </c>
      <c r="B9" s="6" t="n">
        <v>5003449</v>
      </c>
      <c r="C9" s="6" t="n">
        <v>4752430</v>
      </c>
    </row>
    <row r="10">
      <c r="A10" s="4" t="inlineStr">
        <is>
          <t>Revolving loan</t>
        </is>
      </c>
      <c r="B10" s="6" t="n">
        <v>0</v>
      </c>
      <c r="C10" s="6" t="n">
        <v>0</v>
      </c>
    </row>
    <row r="11">
      <c r="A11" s="4" t="inlineStr">
        <is>
          <t>Total</t>
        </is>
      </c>
      <c r="B11" s="6" t="n">
        <v>7557389</v>
      </c>
      <c r="C11" s="6" t="n">
        <v>7684413</v>
      </c>
    </row>
    <row r="12">
      <c r="A12" s="4" t="inlineStr">
        <is>
          <t>Normal obligors | Domestic | Retail | Oth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2022</t>
        </is>
      </c>
      <c r="B14" s="6" t="n">
        <v>119310</v>
      </c>
      <c r="C14" s="6" t="n">
        <v>195545</v>
      </c>
    </row>
    <row r="15">
      <c r="A15" s="4" t="inlineStr">
        <is>
          <t>2021</t>
        </is>
      </c>
      <c r="B15" s="6" t="n">
        <v>116244</v>
      </c>
      <c r="C15" s="6" t="n">
        <v>277015</v>
      </c>
    </row>
    <row r="16">
      <c r="A16" s="4" t="inlineStr">
        <is>
          <t>2020</t>
        </is>
      </c>
      <c r="B16" s="6" t="n">
        <v>254202</v>
      </c>
      <c r="C16" s="6" t="n">
        <v>111702</v>
      </c>
    </row>
    <row r="17">
      <c r="A17" s="4" t="inlineStr">
        <is>
          <t>2019</t>
        </is>
      </c>
      <c r="B17" s="6" t="n">
        <v>95347</v>
      </c>
      <c r="C17" s="6" t="n">
        <v>90880</v>
      </c>
    </row>
    <row r="18">
      <c r="A18" s="4" t="inlineStr">
        <is>
          <t>2018</t>
        </is>
      </c>
      <c r="B18" s="6" t="n">
        <v>78029</v>
      </c>
      <c r="C18" s="6" t="n">
        <v>60919</v>
      </c>
    </row>
    <row r="19">
      <c r="A19" s="4" t="inlineStr">
        <is>
          <t>Prior to 2018</t>
        </is>
      </c>
      <c r="B19" s="6" t="n">
        <v>335135</v>
      </c>
      <c r="C19" s="6" t="n">
        <v>315375</v>
      </c>
    </row>
    <row r="20">
      <c r="A20" s="4" t="inlineStr">
        <is>
          <t>Revolving loan</t>
        </is>
      </c>
      <c r="B20" s="6" t="n">
        <v>488953</v>
      </c>
      <c r="C20" s="6" t="n">
        <v>497173</v>
      </c>
    </row>
    <row r="21">
      <c r="A21" s="4" t="inlineStr">
        <is>
          <t>Total</t>
        </is>
      </c>
      <c r="B21" s="6" t="n">
        <v>1487220</v>
      </c>
      <c r="C21" s="6" t="n">
        <v>1548609</v>
      </c>
    </row>
    <row r="22">
      <c r="A22" s="4" t="inlineStr">
        <is>
          <t>Watch obligors | Domestic | Retail | Housing loa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2022</t>
        </is>
      </c>
      <c r="B24" s="6" t="n">
        <v>406</v>
      </c>
      <c r="C24" s="6" t="n">
        <v>1512</v>
      </c>
    </row>
    <row r="25">
      <c r="A25" s="4" t="inlineStr">
        <is>
          <t>2021</t>
        </is>
      </c>
      <c r="B25" s="6" t="n">
        <v>1740</v>
      </c>
      <c r="C25" s="6" t="n">
        <v>1485</v>
      </c>
    </row>
    <row r="26">
      <c r="A26" s="4" t="inlineStr">
        <is>
          <t>2020</t>
        </is>
      </c>
      <c r="B26" s="6" t="n">
        <v>1336</v>
      </c>
      <c r="C26" s="6" t="n">
        <v>1510</v>
      </c>
    </row>
    <row r="27">
      <c r="A27" s="4" t="inlineStr">
        <is>
          <t>2019</t>
        </is>
      </c>
      <c r="B27" s="6" t="n">
        <v>1111</v>
      </c>
      <c r="C27" s="6" t="n">
        <v>1939</v>
      </c>
    </row>
    <row r="28">
      <c r="A28" s="4" t="inlineStr">
        <is>
          <t>2018</t>
        </is>
      </c>
      <c r="B28" s="6" t="n">
        <v>1516</v>
      </c>
      <c r="C28" s="6" t="n">
        <v>1226</v>
      </c>
    </row>
    <row r="29">
      <c r="A29" s="4" t="inlineStr">
        <is>
          <t>Prior to 2018</t>
        </is>
      </c>
      <c r="B29" s="6" t="n">
        <v>35357</v>
      </c>
      <c r="C29" s="6" t="n">
        <v>40243</v>
      </c>
    </row>
    <row r="30">
      <c r="A30" s="4" t="inlineStr">
        <is>
          <t>Revolving loan</t>
        </is>
      </c>
      <c r="B30" s="6" t="n">
        <v>0</v>
      </c>
      <c r="C30" s="6" t="n">
        <v>0</v>
      </c>
    </row>
    <row r="31">
      <c r="A31" s="4" t="inlineStr">
        <is>
          <t>Total</t>
        </is>
      </c>
      <c r="B31" s="6" t="n">
        <v>41466</v>
      </c>
      <c r="C31" s="6" t="n">
        <v>47915</v>
      </c>
    </row>
    <row r="32">
      <c r="A32" s="4" t="inlineStr">
        <is>
          <t>Watch obligors | Domestic | Retail | Oth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2022</t>
        </is>
      </c>
      <c r="B34" s="6" t="n">
        <v>14027</v>
      </c>
      <c r="C34" s="6" t="n">
        <v>23586</v>
      </c>
    </row>
    <row r="35">
      <c r="A35" s="4" t="inlineStr">
        <is>
          <t>2021</t>
        </is>
      </c>
      <c r="B35" s="6" t="n">
        <v>11090</v>
      </c>
      <c r="C35" s="6" t="n">
        <v>34974</v>
      </c>
    </row>
    <row r="36">
      <c r="A36" s="4" t="inlineStr">
        <is>
          <t>2020</t>
        </is>
      </c>
      <c r="B36" s="6" t="n">
        <v>28236</v>
      </c>
      <c r="C36" s="6" t="n">
        <v>10177</v>
      </c>
    </row>
    <row r="37">
      <c r="A37" s="4" t="inlineStr">
        <is>
          <t>2019</t>
        </is>
      </c>
      <c r="B37" s="6" t="n">
        <v>7497</v>
      </c>
      <c r="C37" s="6" t="n">
        <v>7995</v>
      </c>
    </row>
    <row r="38">
      <c r="A38" s="4" t="inlineStr">
        <is>
          <t>2018</t>
        </is>
      </c>
      <c r="B38" s="6" t="n">
        <v>5246</v>
      </c>
      <c r="C38" s="6" t="n">
        <v>4122</v>
      </c>
    </row>
    <row r="39">
      <c r="A39" s="4" t="inlineStr">
        <is>
          <t>Prior to 2018</t>
        </is>
      </c>
      <c r="B39" s="6" t="n">
        <v>7230</v>
      </c>
      <c r="C39" s="6" t="n">
        <v>6388</v>
      </c>
    </row>
    <row r="40">
      <c r="A40" s="4" t="inlineStr">
        <is>
          <t>Revolving loan</t>
        </is>
      </c>
      <c r="B40" s="6" t="n">
        <v>8067</v>
      </c>
      <c r="C40" s="6" t="n">
        <v>9491</v>
      </c>
    </row>
    <row r="41">
      <c r="A41" s="4" t="inlineStr">
        <is>
          <t>Total</t>
        </is>
      </c>
      <c r="B41" s="6" t="n">
        <v>81393</v>
      </c>
      <c r="C41" s="6" t="n">
        <v>96733</v>
      </c>
    </row>
    <row r="42">
      <c r="A42" s="4" t="inlineStr">
        <is>
          <t>Nonaccrual loans | Domestic | Retail | Housing loan</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2022</t>
        </is>
      </c>
      <c r="B44" s="6" t="n">
        <v>5956</v>
      </c>
      <c r="C44" s="6" t="n">
        <v>12510</v>
      </c>
    </row>
    <row r="45">
      <c r="A45" s="4" t="inlineStr">
        <is>
          <t>2021</t>
        </is>
      </c>
      <c r="B45" s="6" t="n">
        <v>4636</v>
      </c>
      <c r="C45" s="6" t="n">
        <v>3132</v>
      </c>
    </row>
    <row r="46">
      <c r="A46" s="4" t="inlineStr">
        <is>
          <t>2020</t>
        </is>
      </c>
      <c r="B46" s="6" t="n">
        <v>1956</v>
      </c>
      <c r="C46" s="6" t="n">
        <v>802</v>
      </c>
    </row>
    <row r="47">
      <c r="A47" s="4" t="inlineStr">
        <is>
          <t>2019</t>
        </is>
      </c>
      <c r="B47" s="6" t="n">
        <v>827</v>
      </c>
      <c r="C47" s="6" t="n">
        <v>1180</v>
      </c>
    </row>
    <row r="48">
      <c r="A48" s="4" t="inlineStr">
        <is>
          <t>2018</t>
        </is>
      </c>
      <c r="B48" s="6" t="n">
        <v>1015</v>
      </c>
      <c r="C48" s="6" t="n">
        <v>970</v>
      </c>
    </row>
    <row r="49">
      <c r="A49" s="4" t="inlineStr">
        <is>
          <t>Prior to 2018</t>
        </is>
      </c>
      <c r="B49" s="6" t="n">
        <v>28836</v>
      </c>
      <c r="C49" s="6" t="n">
        <v>30598</v>
      </c>
    </row>
    <row r="50">
      <c r="A50" s="4" t="inlineStr">
        <is>
          <t>Revolving loan</t>
        </is>
      </c>
      <c r="B50" s="6" t="n">
        <v>0</v>
      </c>
      <c r="C50" s="6" t="n">
        <v>0</v>
      </c>
    </row>
    <row r="51">
      <c r="A51" s="4" t="inlineStr">
        <is>
          <t>Total</t>
        </is>
      </c>
      <c r="B51" s="6" t="n">
        <v>43226</v>
      </c>
      <c r="C51" s="6" t="n">
        <v>49192</v>
      </c>
    </row>
    <row r="52">
      <c r="A52" s="4" t="inlineStr">
        <is>
          <t>Nonaccrual loans | Domestic | Retail | Oth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2022</t>
        </is>
      </c>
      <c r="B54" s="6" t="n">
        <v>8083</v>
      </c>
      <c r="C54" s="6" t="n">
        <v>6932</v>
      </c>
    </row>
    <row r="55">
      <c r="A55" s="4" t="inlineStr">
        <is>
          <t>2021</t>
        </is>
      </c>
      <c r="B55" s="6" t="n">
        <v>4745</v>
      </c>
      <c r="C55" s="6" t="n">
        <v>7862</v>
      </c>
    </row>
    <row r="56">
      <c r="A56" s="4" t="inlineStr">
        <is>
          <t>2020</t>
        </is>
      </c>
      <c r="B56" s="6" t="n">
        <v>7379</v>
      </c>
      <c r="C56" s="6" t="n">
        <v>3157</v>
      </c>
    </row>
    <row r="57">
      <c r="A57" s="4" t="inlineStr">
        <is>
          <t>2019</t>
        </is>
      </c>
      <c r="B57" s="6" t="n">
        <v>2615</v>
      </c>
      <c r="C57" s="6" t="n">
        <v>4253</v>
      </c>
    </row>
    <row r="58">
      <c r="A58" s="4" t="inlineStr">
        <is>
          <t>2018</t>
        </is>
      </c>
      <c r="B58" s="6" t="n">
        <v>3411</v>
      </c>
      <c r="C58" s="6" t="n">
        <v>4076</v>
      </c>
    </row>
    <row r="59">
      <c r="A59" s="4" t="inlineStr">
        <is>
          <t>Prior to 2018</t>
        </is>
      </c>
      <c r="B59" s="6" t="n">
        <v>22147</v>
      </c>
      <c r="C59" s="6" t="n">
        <v>22951</v>
      </c>
    </row>
    <row r="60">
      <c r="A60" s="4" t="inlineStr">
        <is>
          <t>Revolving loan</t>
        </is>
      </c>
      <c r="B60" s="6" t="n">
        <v>10802</v>
      </c>
      <c r="C60" s="6" t="n">
        <v>12602</v>
      </c>
    </row>
    <row r="61">
      <c r="A61" s="4" t="inlineStr">
        <is>
          <t>Total</t>
        </is>
      </c>
      <c r="B61" s="6" t="n">
        <v>59182</v>
      </c>
      <c r="C61" s="6" t="n">
        <v>61833</v>
      </c>
    </row>
    <row r="62">
      <c r="A62" s="4" t="inlineStr">
        <is>
          <t>Financing Receivables Not Impaired</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2022</t>
        </is>
      </c>
      <c r="B64" s="6" t="n">
        <v>25671447</v>
      </c>
      <c r="C64" s="6" t="n">
        <v>30801993</v>
      </c>
    </row>
    <row r="65">
      <c r="A65" s="4" t="inlineStr">
        <is>
          <t>2021</t>
        </is>
      </c>
      <c r="B65" s="6" t="n">
        <v>15395839</v>
      </c>
      <c r="C65" s="6" t="n">
        <v>12276604</v>
      </c>
    </row>
    <row r="66">
      <c r="A66" s="4" t="inlineStr">
        <is>
          <t>2020</t>
        </is>
      </c>
      <c r="B66" s="6" t="n">
        <v>10886616</v>
      </c>
      <c r="C66" s="6" t="n">
        <v>10120851</v>
      </c>
    </row>
    <row r="67">
      <c r="A67" s="4" t="inlineStr">
        <is>
          <t>2019</t>
        </is>
      </c>
      <c r="B67" s="6" t="n">
        <v>9350157</v>
      </c>
      <c r="C67" s="6" t="n">
        <v>7631537</v>
      </c>
    </row>
    <row r="68">
      <c r="A68" s="4" t="inlineStr">
        <is>
          <t>2018</t>
        </is>
      </c>
      <c r="B68" s="6" t="n">
        <v>6711904</v>
      </c>
      <c r="C68" s="6" t="n">
        <v>3494760</v>
      </c>
    </row>
    <row r="69">
      <c r="A69" s="4" t="inlineStr">
        <is>
          <t>Prior to 2018</t>
        </is>
      </c>
      <c r="B69" s="6" t="n">
        <v>13262546</v>
      </c>
      <c r="C69" s="6" t="n">
        <v>11019544</v>
      </c>
    </row>
    <row r="70">
      <c r="A70" s="4" t="inlineStr">
        <is>
          <t>Revolving loan</t>
        </is>
      </c>
      <c r="B70" s="6" t="n">
        <v>17055782</v>
      </c>
      <c r="C70" s="6" t="n">
        <v>14945294</v>
      </c>
    </row>
    <row r="71">
      <c r="A71" s="4" t="inlineStr">
        <is>
          <t>Total</t>
        </is>
      </c>
      <c r="B71" s="6" t="n">
        <v>98334291</v>
      </c>
      <c r="C71" s="6" t="n">
        <v>90290583</v>
      </c>
    </row>
    <row r="72">
      <c r="A72" s="4" t="inlineStr">
        <is>
          <t>Financing Receivables Not Impaired | Domestic</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2022</t>
        </is>
      </c>
      <c r="B74" s="6" t="n">
        <v>9976677</v>
      </c>
      <c r="C74" s="6" t="n">
        <v>15071530</v>
      </c>
    </row>
    <row r="75">
      <c r="A75" s="4" t="inlineStr">
        <is>
          <t>2021</t>
        </is>
      </c>
      <c r="B75" s="6" t="n">
        <v>8595434</v>
      </c>
      <c r="C75" s="6" t="n">
        <v>8261149</v>
      </c>
    </row>
    <row r="76">
      <c r="A76" s="4" t="inlineStr">
        <is>
          <t>2020</t>
        </is>
      </c>
      <c r="B76" s="6" t="n">
        <v>7417589</v>
      </c>
      <c r="C76" s="6" t="n">
        <v>6610993</v>
      </c>
    </row>
    <row r="77">
      <c r="A77" s="4" t="inlineStr">
        <is>
          <t>2019</t>
        </is>
      </c>
      <c r="B77" s="6" t="n">
        <v>5997000</v>
      </c>
      <c r="C77" s="6" t="n">
        <v>5925471</v>
      </c>
    </row>
    <row r="78">
      <c r="A78" s="4" t="inlineStr">
        <is>
          <t>2018</t>
        </is>
      </c>
      <c r="B78" s="6" t="n">
        <v>5274153</v>
      </c>
      <c r="C78" s="6" t="n">
        <v>2714739</v>
      </c>
    </row>
    <row r="79">
      <c r="A79" s="4" t="inlineStr">
        <is>
          <t>Prior to 2018</t>
        </is>
      </c>
      <c r="B79" s="6" t="n">
        <v>11286523</v>
      </c>
      <c r="C79" s="6" t="n">
        <v>9735707</v>
      </c>
    </row>
    <row r="80">
      <c r="A80" s="4" t="inlineStr">
        <is>
          <t>Revolving loan</t>
        </is>
      </c>
      <c r="B80" s="6" t="n">
        <v>9294183</v>
      </c>
      <c r="C80" s="6" t="n">
        <v>8712068</v>
      </c>
    </row>
    <row r="81">
      <c r="A81" s="4" t="inlineStr">
        <is>
          <t>Total</t>
        </is>
      </c>
      <c r="B81" s="6" t="n">
        <v>57841559</v>
      </c>
      <c r="C81" s="6" t="n">
        <v>57031657</v>
      </c>
    </row>
    <row r="82">
      <c r="A82" s="4" t="inlineStr">
        <is>
          <t>Financing Receivables Not Impaired | Foreign</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2022</t>
        </is>
      </c>
      <c r="B84" s="6" t="n">
        <v>15694770</v>
      </c>
      <c r="C84" s="6" t="n">
        <v>15730463</v>
      </c>
    </row>
    <row r="85">
      <c r="A85" s="4" t="inlineStr">
        <is>
          <t>2021</t>
        </is>
      </c>
      <c r="B85" s="6" t="n">
        <v>6800405</v>
      </c>
      <c r="C85" s="6" t="n">
        <v>4015455</v>
      </c>
    </row>
    <row r="86">
      <c r="A86" s="4" t="inlineStr">
        <is>
          <t>2020</t>
        </is>
      </c>
      <c r="B86" s="6" t="n">
        <v>3469027</v>
      </c>
      <c r="C86" s="6" t="n">
        <v>3509858</v>
      </c>
    </row>
    <row r="87">
      <c r="A87" s="4" t="inlineStr">
        <is>
          <t>2019</t>
        </is>
      </c>
      <c r="B87" s="6" t="n">
        <v>3353157</v>
      </c>
      <c r="C87" s="6" t="n">
        <v>1706066</v>
      </c>
    </row>
    <row r="88">
      <c r="A88" s="4" t="inlineStr">
        <is>
          <t>2018</t>
        </is>
      </c>
      <c r="B88" s="6" t="n">
        <v>1437751</v>
      </c>
      <c r="C88" s="6" t="n">
        <v>780021</v>
      </c>
    </row>
    <row r="89">
      <c r="A89" s="4" t="inlineStr">
        <is>
          <t>Prior to 2018</t>
        </is>
      </c>
      <c r="B89" s="6" t="n">
        <v>1976023</v>
      </c>
      <c r="C89" s="6" t="n">
        <v>1283837</v>
      </c>
    </row>
    <row r="90">
      <c r="A90" s="4" t="inlineStr">
        <is>
          <t>Revolving loan</t>
        </is>
      </c>
      <c r="B90" s="6" t="n">
        <v>7761599</v>
      </c>
      <c r="C90" s="6" t="n">
        <v>6233226</v>
      </c>
    </row>
    <row r="91">
      <c r="A91" s="4" t="inlineStr">
        <is>
          <t>Total</t>
        </is>
      </c>
      <c r="B91" s="6" t="n">
        <v>40492732</v>
      </c>
      <c r="C91" s="6" t="n">
        <v>33258926</v>
      </c>
    </row>
    <row r="92">
      <c r="A92" s="4" t="inlineStr">
        <is>
          <t>Financing Receivables Not Impaired | Normal obligors | Domestic | Soverign</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2022</t>
        </is>
      </c>
      <c r="B94" s="6" t="n">
        <v>950117</v>
      </c>
      <c r="C94" s="6" t="n">
        <v>938534</v>
      </c>
    </row>
    <row r="95">
      <c r="A95" s="4" t="inlineStr">
        <is>
          <t>2021</t>
        </is>
      </c>
      <c r="B95" s="6" t="n">
        <v>190195</v>
      </c>
      <c r="C95" s="6" t="n">
        <v>105966</v>
      </c>
    </row>
    <row r="96">
      <c r="A96" s="4" t="inlineStr">
        <is>
          <t>2020</t>
        </is>
      </c>
      <c r="B96" s="6" t="n">
        <v>103654</v>
      </c>
      <c r="C96" s="6" t="n">
        <v>89385</v>
      </c>
    </row>
    <row r="97">
      <c r="A97" s="4" t="inlineStr">
        <is>
          <t>2019</t>
        </is>
      </c>
      <c r="B97" s="6" t="n">
        <v>94458</v>
      </c>
      <c r="C97" s="6" t="n">
        <v>108664</v>
      </c>
    </row>
    <row r="98">
      <c r="A98" s="4" t="inlineStr">
        <is>
          <t>2018</t>
        </is>
      </c>
      <c r="B98" s="6" t="n">
        <v>98581</v>
      </c>
      <c r="C98" s="6" t="n">
        <v>54580</v>
      </c>
    </row>
    <row r="99">
      <c r="A99" s="4" t="inlineStr">
        <is>
          <t>Prior to 2018</t>
        </is>
      </c>
      <c r="B99" s="6" t="n">
        <v>367373</v>
      </c>
      <c r="C99" s="6" t="n">
        <v>351876</v>
      </c>
    </row>
    <row r="100">
      <c r="A100" s="4" t="inlineStr">
        <is>
          <t>Revolving loan</t>
        </is>
      </c>
      <c r="B100" s="6" t="n">
        <v>0</v>
      </c>
      <c r="C100" s="6" t="n">
        <v>1864</v>
      </c>
    </row>
    <row r="101">
      <c r="A101" s="4" t="inlineStr">
        <is>
          <t>Total</t>
        </is>
      </c>
      <c r="B101" s="6" t="n">
        <v>1804378</v>
      </c>
      <c r="C101" s="6" t="n">
        <v>1650869</v>
      </c>
    </row>
    <row r="102">
      <c r="A102" s="4" t="inlineStr">
        <is>
          <t>Financing Receivables Not Impaired | Normal obligors | Domestic | Banks and other financial institutions</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2022</t>
        </is>
      </c>
      <c r="B104" s="6" t="n">
        <v>74820</v>
      </c>
      <c r="C104" s="6" t="n">
        <v>45825</v>
      </c>
    </row>
    <row r="105">
      <c r="A105" s="4" t="inlineStr">
        <is>
          <t>2021</t>
        </is>
      </c>
      <c r="B105" s="6" t="n">
        <v>17641</v>
      </c>
      <c r="C105" s="6" t="n">
        <v>23757</v>
      </c>
    </row>
    <row r="106">
      <c r="A106" s="4" t="inlineStr">
        <is>
          <t>2020</t>
        </is>
      </c>
      <c r="B106" s="6" t="n">
        <v>23286</v>
      </c>
      <c r="C106" s="6" t="n">
        <v>131932</v>
      </c>
    </row>
    <row r="107">
      <c r="A107" s="4" t="inlineStr">
        <is>
          <t>2019</t>
        </is>
      </c>
      <c r="B107" s="6" t="n">
        <v>136043</v>
      </c>
      <c r="C107" s="6" t="n">
        <v>211445</v>
      </c>
    </row>
    <row r="108">
      <c r="A108" s="4" t="inlineStr">
        <is>
          <t>2018</t>
        </is>
      </c>
      <c r="B108" s="6" t="n">
        <v>244377</v>
      </c>
      <c r="C108" s="6" t="n">
        <v>3</v>
      </c>
    </row>
    <row r="109">
      <c r="A109" s="4" t="inlineStr">
        <is>
          <t>Prior to 2018</t>
        </is>
      </c>
      <c r="B109" s="6" t="n">
        <v>143685</v>
      </c>
      <c r="C109" s="6" t="n">
        <v>143717</v>
      </c>
    </row>
    <row r="110">
      <c r="A110" s="4" t="inlineStr">
        <is>
          <t>Revolving loan</t>
        </is>
      </c>
      <c r="B110" s="6" t="n">
        <v>133705</v>
      </c>
      <c r="C110" s="6" t="n">
        <v>125078</v>
      </c>
    </row>
    <row r="111">
      <c r="A111" s="4" t="inlineStr">
        <is>
          <t>Total</t>
        </is>
      </c>
      <c r="B111" s="6" t="n">
        <v>773557</v>
      </c>
      <c r="C111" s="6" t="n">
        <v>681757</v>
      </c>
    </row>
    <row r="112">
      <c r="A112" s="4" t="inlineStr">
        <is>
          <t>Financing Receivables Not Impaired | Normal obligors | Domestic | Corporate | Large companie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2022</t>
        </is>
      </c>
      <c r="B114" s="6" t="n">
        <v>7870700</v>
      </c>
      <c r="C114" s="6" t="n">
        <v>12236438</v>
      </c>
    </row>
    <row r="115">
      <c r="A115" s="4" t="inlineStr">
        <is>
          <t>2021</t>
        </is>
      </c>
      <c r="B115" s="6" t="n">
        <v>7071371</v>
      </c>
      <c r="C115" s="6" t="n">
        <v>6640211</v>
      </c>
    </row>
    <row r="116">
      <c r="A116" s="4" t="inlineStr">
        <is>
          <t>2020</t>
        </is>
      </c>
      <c r="B116" s="6" t="n">
        <v>5977206</v>
      </c>
      <c r="C116" s="6" t="n">
        <v>5049408</v>
      </c>
    </row>
    <row r="117">
      <c r="A117" s="4" t="inlineStr">
        <is>
          <t>2019</t>
        </is>
      </c>
      <c r="B117" s="6" t="n">
        <v>4621144</v>
      </c>
      <c r="C117" s="6" t="n">
        <v>4535083</v>
      </c>
    </row>
    <row r="118">
      <c r="A118" s="4" t="inlineStr">
        <is>
          <t>2018</t>
        </is>
      </c>
      <c r="B118" s="6" t="n">
        <v>3938164</v>
      </c>
      <c r="C118" s="6" t="n">
        <v>1678591</v>
      </c>
    </row>
    <row r="119">
      <c r="A119" s="4" t="inlineStr">
        <is>
          <t>Prior to 2018</t>
        </is>
      </c>
      <c r="B119" s="6" t="n">
        <v>4418492</v>
      </c>
      <c r="C119" s="6" t="n">
        <v>3378926</v>
      </c>
    </row>
    <row r="120">
      <c r="A120" s="4" t="inlineStr">
        <is>
          <t>Revolving loan</t>
        </is>
      </c>
      <c r="B120" s="6" t="n">
        <v>7791782</v>
      </c>
      <c r="C120" s="6" t="n">
        <v>7155041</v>
      </c>
    </row>
    <row r="121">
      <c r="A121" s="4" t="inlineStr">
        <is>
          <t>Total</t>
        </is>
      </c>
      <c r="B121" s="6" t="n">
        <v>41688859</v>
      </c>
      <c r="C121" s="6" t="n">
        <v>40673698</v>
      </c>
    </row>
    <row r="122">
      <c r="A122" s="4" t="inlineStr">
        <is>
          <t>Financing Receivables Not Impaired | Normal obligors | Domestic | Corporate | Small and medium sized companies</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2022</t>
        </is>
      </c>
      <c r="B124" s="6" t="n">
        <v>310377</v>
      </c>
      <c r="C124" s="6" t="n">
        <v>540315</v>
      </c>
    </row>
    <row r="125">
      <c r="A125" s="4" t="inlineStr">
        <is>
          <t>2021</t>
        </is>
      </c>
      <c r="B125" s="6" t="n">
        <v>372070</v>
      </c>
      <c r="C125" s="6" t="n">
        <v>396611</v>
      </c>
    </row>
    <row r="126">
      <c r="A126" s="4" t="inlineStr">
        <is>
          <t>2020</t>
        </is>
      </c>
      <c r="B126" s="6" t="n">
        <v>329472</v>
      </c>
      <c r="C126" s="6" t="n">
        <v>376056</v>
      </c>
    </row>
    <row r="127">
      <c r="A127" s="4" t="inlineStr">
        <is>
          <t>2019</t>
        </is>
      </c>
      <c r="B127" s="6" t="n">
        <v>310103</v>
      </c>
      <c r="C127" s="6" t="n">
        <v>283061</v>
      </c>
    </row>
    <row r="128">
      <c r="A128" s="4" t="inlineStr">
        <is>
          <t>2018</t>
        </is>
      </c>
      <c r="B128" s="6" t="n">
        <v>266522</v>
      </c>
      <c r="C128" s="6" t="n">
        <v>170952</v>
      </c>
    </row>
    <row r="129">
      <c r="A129" s="4" t="inlineStr">
        <is>
          <t>Prior to 2018</t>
        </is>
      </c>
      <c r="B129" s="6" t="n">
        <v>649254</v>
      </c>
      <c r="C129" s="6" t="n">
        <v>494420</v>
      </c>
    </row>
    <row r="130">
      <c r="A130" s="4" t="inlineStr">
        <is>
          <t>Revolving loan</t>
        </is>
      </c>
      <c r="B130" s="6" t="n">
        <v>505667</v>
      </c>
      <c r="C130" s="6" t="n">
        <v>547726</v>
      </c>
    </row>
    <row r="131">
      <c r="A131" s="4" t="inlineStr">
        <is>
          <t>Total</t>
        </is>
      </c>
      <c r="B131" s="6" t="n">
        <v>2743465</v>
      </c>
      <c r="C131" s="6" t="n">
        <v>2809141</v>
      </c>
    </row>
    <row r="132">
      <c r="A132" s="4" t="inlineStr">
        <is>
          <t>Financing Receivables Not Impaired | Normal obligors | Foreign | Soverign</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2022</t>
        </is>
      </c>
      <c r="B134" s="6" t="n">
        <v>120147</v>
      </c>
      <c r="C134" s="6" t="n">
        <v>278373</v>
      </c>
    </row>
    <row r="135">
      <c r="A135" s="4" t="inlineStr">
        <is>
          <t>2021</t>
        </is>
      </c>
      <c r="B135" s="6" t="n">
        <v>260281</v>
      </c>
      <c r="C135" s="6" t="n">
        <v>6856</v>
      </c>
    </row>
    <row r="136">
      <c r="A136" s="4" t="inlineStr">
        <is>
          <t>2020</t>
        </is>
      </c>
      <c r="B136" s="6" t="n">
        <v>10594</v>
      </c>
      <c r="C136" s="6" t="n">
        <v>33225</v>
      </c>
    </row>
    <row r="137">
      <c r="A137" s="4" t="inlineStr">
        <is>
          <t>2019</t>
        </is>
      </c>
      <c r="B137" s="6" t="n">
        <v>35025</v>
      </c>
      <c r="C137" s="6" t="n">
        <v>15194</v>
      </c>
    </row>
    <row r="138">
      <c r="A138" s="4" t="inlineStr">
        <is>
          <t>2018</t>
        </is>
      </c>
      <c r="B138" s="6" t="n">
        <v>11735</v>
      </c>
      <c r="C138" s="6" t="n">
        <v>174298</v>
      </c>
    </row>
    <row r="139">
      <c r="A139" s="4" t="inlineStr">
        <is>
          <t>Prior to 2018</t>
        </is>
      </c>
      <c r="B139" s="6" t="n">
        <v>209034</v>
      </c>
      <c r="C139" s="6" t="n">
        <v>3079</v>
      </c>
    </row>
    <row r="140">
      <c r="A140" s="4" t="inlineStr">
        <is>
          <t>Revolving loan</t>
        </is>
      </c>
      <c r="B140" s="6" t="n">
        <v>78650</v>
      </c>
      <c r="C140" s="6" t="n">
        <v>74923</v>
      </c>
    </row>
    <row r="141">
      <c r="A141" s="4" t="inlineStr">
        <is>
          <t>Total</t>
        </is>
      </c>
      <c r="B141" s="6" t="n">
        <v>725466</v>
      </c>
      <c r="C141" s="6" t="n">
        <v>585948</v>
      </c>
    </row>
    <row r="142">
      <c r="A142" s="4" t="inlineStr">
        <is>
          <t>Financing Receivables Not Impaired | Normal obligors | Foreign | Banks and other financial institutions</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2022</t>
        </is>
      </c>
      <c r="B144" s="6" t="n">
        <v>1371469</v>
      </c>
      <c r="C144" s="6" t="n">
        <v>1003709</v>
      </c>
    </row>
    <row r="145">
      <c r="A145" s="4" t="inlineStr">
        <is>
          <t>2021</t>
        </is>
      </c>
      <c r="B145" s="6" t="n">
        <v>439563</v>
      </c>
      <c r="C145" s="6" t="n">
        <v>254232</v>
      </c>
    </row>
    <row r="146">
      <c r="A146" s="4" t="inlineStr">
        <is>
          <t>2020</t>
        </is>
      </c>
      <c r="B146" s="6" t="n">
        <v>118506</v>
      </c>
      <c r="C146" s="6" t="n">
        <v>150505</v>
      </c>
    </row>
    <row r="147">
      <c r="A147" s="4" t="inlineStr">
        <is>
          <t>2019</t>
        </is>
      </c>
      <c r="B147" s="6" t="n">
        <v>129568</v>
      </c>
      <c r="C147" s="6" t="n">
        <v>224571</v>
      </c>
    </row>
    <row r="148">
      <c r="A148" s="4" t="inlineStr">
        <is>
          <t>2018</t>
        </is>
      </c>
      <c r="B148" s="6" t="n">
        <v>29016</v>
      </c>
      <c r="C148" s="6" t="n">
        <v>12041</v>
      </c>
    </row>
    <row r="149">
      <c r="A149" s="4" t="inlineStr">
        <is>
          <t>Prior to 2018</t>
        </is>
      </c>
      <c r="B149" s="6" t="n">
        <v>14155</v>
      </c>
      <c r="C149" s="6" t="n">
        <v>709</v>
      </c>
    </row>
    <row r="150">
      <c r="A150" s="4" t="inlineStr">
        <is>
          <t>Revolving loan</t>
        </is>
      </c>
      <c r="B150" s="6" t="n">
        <v>323374</v>
      </c>
      <c r="C150" s="6" t="n">
        <v>120088</v>
      </c>
    </row>
    <row r="151">
      <c r="A151" s="4" t="inlineStr">
        <is>
          <t>Total</t>
        </is>
      </c>
      <c r="B151" s="6" t="n">
        <v>2425651</v>
      </c>
      <c r="C151" s="6" t="n">
        <v>1765855</v>
      </c>
    </row>
    <row r="152">
      <c r="A152" s="4" t="inlineStr">
        <is>
          <t>Financing Receivables Not Impaired | Normal obligors | Foreign | Corporate</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2022</t>
        </is>
      </c>
      <c r="B154" s="6" t="n">
        <v>13959808</v>
      </c>
      <c r="C154" s="6" t="n">
        <v>14087409</v>
      </c>
    </row>
    <row r="155">
      <c r="A155" s="4" t="inlineStr">
        <is>
          <t>2021</t>
        </is>
      </c>
      <c r="B155" s="6" t="n">
        <v>5923058</v>
      </c>
      <c r="C155" s="6" t="n">
        <v>3571416</v>
      </c>
    </row>
    <row r="156">
      <c r="A156" s="4" t="inlineStr">
        <is>
          <t>2020</t>
        </is>
      </c>
      <c r="B156" s="6" t="n">
        <v>3131452</v>
      </c>
      <c r="C156" s="6" t="n">
        <v>3236191</v>
      </c>
    </row>
    <row r="157">
      <c r="A157" s="4" t="inlineStr">
        <is>
          <t>2019</t>
        </is>
      </c>
      <c r="B157" s="6" t="n">
        <v>3045313</v>
      </c>
      <c r="C157" s="6" t="n">
        <v>1392231</v>
      </c>
    </row>
    <row r="158">
      <c r="A158" s="4" t="inlineStr">
        <is>
          <t>2018</t>
        </is>
      </c>
      <c r="B158" s="6" t="n">
        <v>1334469</v>
      </c>
      <c r="C158" s="6" t="n">
        <v>550082</v>
      </c>
    </row>
    <row r="159">
      <c r="A159" s="4" t="inlineStr">
        <is>
          <t>Prior to 2018</t>
        </is>
      </c>
      <c r="B159" s="6" t="n">
        <v>1655488</v>
      </c>
      <c r="C159" s="6" t="n">
        <v>1228924</v>
      </c>
    </row>
    <row r="160">
      <c r="A160" s="4" t="inlineStr">
        <is>
          <t>Revolving loan</t>
        </is>
      </c>
      <c r="B160" s="6" t="n">
        <v>7228807</v>
      </c>
      <c r="C160" s="6" t="n">
        <v>5906045</v>
      </c>
    </row>
    <row r="161">
      <c r="A161" s="4" t="inlineStr">
        <is>
          <t>Total</t>
        </is>
      </c>
      <c r="B161" s="6" t="n">
        <v>36278395</v>
      </c>
      <c r="C161" s="6" t="n">
        <v>29972298</v>
      </c>
    </row>
    <row r="162">
      <c r="A162" s="4" t="inlineStr">
        <is>
          <t>Financing Receivables Not Impaired | Normal obligors | Foreign | Retail</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2022</t>
        </is>
      </c>
      <c r="B164" s="6" t="n">
        <v>1221</v>
      </c>
      <c r="C164" s="6" t="n">
        <v>2403</v>
      </c>
    </row>
    <row r="165">
      <c r="A165" s="4" t="inlineStr">
        <is>
          <t>2021</t>
        </is>
      </c>
      <c r="B165" s="6" t="n">
        <v>1868</v>
      </c>
      <c r="C165" s="6" t="n">
        <v>1774</v>
      </c>
    </row>
    <row r="166">
      <c r="A166" s="4" t="inlineStr">
        <is>
          <t>2020</t>
        </is>
      </c>
      <c r="B166" s="6" t="n">
        <v>1733</v>
      </c>
      <c r="C166" s="6" t="n">
        <v>1858</v>
      </c>
    </row>
    <row r="167">
      <c r="A167" s="4" t="inlineStr">
        <is>
          <t>2019</t>
        </is>
      </c>
      <c r="B167" s="6" t="n">
        <v>1850</v>
      </c>
      <c r="C167" s="6" t="n">
        <v>1013</v>
      </c>
    </row>
    <row r="168">
      <c r="A168" s="4" t="inlineStr">
        <is>
          <t>2018</t>
        </is>
      </c>
      <c r="B168" s="6" t="n">
        <v>941</v>
      </c>
      <c r="C168" s="6" t="n">
        <v>532</v>
      </c>
    </row>
    <row r="169">
      <c r="A169" s="4" t="inlineStr">
        <is>
          <t>Prior to 2018</t>
        </is>
      </c>
      <c r="B169" s="6" t="n">
        <v>3278</v>
      </c>
      <c r="C169" s="6" t="n">
        <v>3089</v>
      </c>
    </row>
    <row r="170">
      <c r="A170" s="4" t="inlineStr">
        <is>
          <t>Revolving loan</t>
        </is>
      </c>
      <c r="B170" s="6" t="n">
        <v>13</v>
      </c>
      <c r="C170" s="6" t="n">
        <v>15</v>
      </c>
    </row>
    <row r="171">
      <c r="A171" s="4" t="inlineStr">
        <is>
          <t>Total</t>
        </is>
      </c>
      <c r="B171" s="6" t="n">
        <v>10904</v>
      </c>
      <c r="C171" s="6" t="n">
        <v>10684</v>
      </c>
    </row>
    <row r="172">
      <c r="A172" s="4" t="inlineStr">
        <is>
          <t>Financing Receivables Not Impaired | Watch obligors | Domestic | Soverign</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2022</t>
        </is>
      </c>
      <c r="B174" s="6" t="n">
        <v>4517</v>
      </c>
      <c r="C174" s="6" t="n">
        <v>3933</v>
      </c>
    </row>
    <row r="175">
      <c r="A175" s="4" t="inlineStr">
        <is>
          <t>2021</t>
        </is>
      </c>
      <c r="B175" s="6" t="n">
        <v>2538</v>
      </c>
      <c r="C175" s="6" t="n">
        <v>4205</v>
      </c>
    </row>
    <row r="176">
      <c r="A176" s="4" t="inlineStr">
        <is>
          <t>2020</t>
        </is>
      </c>
      <c r="B176" s="6" t="n">
        <v>3464</v>
      </c>
      <c r="C176" s="6" t="n">
        <v>859</v>
      </c>
    </row>
    <row r="177">
      <c r="A177" s="4" t="inlineStr">
        <is>
          <t>2019</t>
        </is>
      </c>
      <c r="B177" s="6" t="n">
        <v>321</v>
      </c>
      <c r="C177" s="6" t="n">
        <v>366</v>
      </c>
    </row>
    <row r="178">
      <c r="A178" s="4" t="inlineStr">
        <is>
          <t>2018</t>
        </is>
      </c>
      <c r="B178" s="6" t="n">
        <v>291</v>
      </c>
      <c r="C178" s="6" t="n">
        <v>113</v>
      </c>
    </row>
    <row r="179">
      <c r="A179" s="4" t="inlineStr">
        <is>
          <t>Prior to 2018</t>
        </is>
      </c>
      <c r="B179" s="6" t="n">
        <v>0</v>
      </c>
      <c r="C179" s="6" t="n">
        <v>0</v>
      </c>
    </row>
    <row r="180">
      <c r="A180" s="4" t="inlineStr">
        <is>
          <t>Revolving loan</t>
        </is>
      </c>
      <c r="B180" s="6" t="n">
        <v>0</v>
      </c>
      <c r="C180" s="6" t="n">
        <v>0</v>
      </c>
    </row>
    <row r="181">
      <c r="A181" s="4" t="inlineStr">
        <is>
          <t>Total</t>
        </is>
      </c>
      <c r="B181" s="6" t="n">
        <v>11131</v>
      </c>
      <c r="C181" s="6" t="n">
        <v>9476</v>
      </c>
    </row>
    <row r="182">
      <c r="A182" s="4" t="inlineStr">
        <is>
          <t>Financing Receivables Not Impaired | Watch obligors | Domestic | Banks and other financial institutions</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2022</t>
        </is>
      </c>
      <c r="B184" s="6" t="n">
        <v>0</v>
      </c>
      <c r="C184" s="6" t="n">
        <v>0</v>
      </c>
    </row>
    <row r="185">
      <c r="A185" s="4" t="inlineStr">
        <is>
          <t>2021</t>
        </is>
      </c>
      <c r="B185" s="6" t="n">
        <v>0</v>
      </c>
      <c r="C185" s="6" t="n">
        <v>0</v>
      </c>
    </row>
    <row r="186">
      <c r="A186" s="4" t="inlineStr">
        <is>
          <t>2020</t>
        </is>
      </c>
      <c r="B186" s="6" t="n">
        <v>0</v>
      </c>
      <c r="C186" s="6" t="n">
        <v>0</v>
      </c>
    </row>
    <row r="187">
      <c r="A187" s="4" t="inlineStr">
        <is>
          <t>2019</t>
        </is>
      </c>
      <c r="B187" s="6" t="n">
        <v>0</v>
      </c>
      <c r="C187" s="6" t="n">
        <v>0</v>
      </c>
    </row>
    <row r="188">
      <c r="A188" s="4" t="inlineStr">
        <is>
          <t>2018</t>
        </is>
      </c>
      <c r="B188" s="6" t="n">
        <v>0</v>
      </c>
      <c r="C188" s="6" t="n">
        <v>0</v>
      </c>
    </row>
    <row r="189">
      <c r="A189" s="4" t="inlineStr">
        <is>
          <t>Prior to 2018</t>
        </is>
      </c>
      <c r="B189" s="6" t="n">
        <v>0</v>
      </c>
      <c r="C189" s="6" t="n">
        <v>0</v>
      </c>
    </row>
    <row r="190">
      <c r="A190" s="4" t="inlineStr">
        <is>
          <t>Revolving loan</t>
        </is>
      </c>
      <c r="B190" s="6" t="n">
        <v>0</v>
      </c>
      <c r="C190" s="6" t="n">
        <v>0</v>
      </c>
    </row>
    <row r="191">
      <c r="A191" s="4" t="inlineStr">
        <is>
          <t>Total</t>
        </is>
      </c>
      <c r="B191" s="6" t="n">
        <v>0</v>
      </c>
      <c r="C191" s="6" t="n">
        <v>0</v>
      </c>
    </row>
    <row r="192">
      <c r="A192" s="4" t="inlineStr">
        <is>
          <t>Financing Receivables Not Impaired | Watch obligors | Domestic | Corporate | Large companies</t>
        </is>
      </c>
      <c r="B192" s="4" t="inlineStr">
        <is>
          <t xml:space="preserve"> </t>
        </is>
      </c>
      <c r="C192" s="4" t="inlineStr">
        <is>
          <t xml:space="preserve"> </t>
        </is>
      </c>
    </row>
    <row r="193">
      <c r="A193" s="3" t="inlineStr">
        <is>
          <t>Accounts, Notes, Loans and Financing Receivable [Line Items]</t>
        </is>
      </c>
      <c r="B193" s="4" t="inlineStr">
        <is>
          <t xml:space="preserve"> </t>
        </is>
      </c>
      <c r="C193" s="4" t="inlineStr">
        <is>
          <t xml:space="preserve"> </t>
        </is>
      </c>
    </row>
    <row r="194">
      <c r="A194" s="4" t="inlineStr">
        <is>
          <t>2022</t>
        </is>
      </c>
      <c r="B194" s="6" t="n">
        <v>65982</v>
      </c>
      <c r="C194" s="6" t="n">
        <v>145167</v>
      </c>
    </row>
    <row r="195">
      <c r="A195" s="4" t="inlineStr">
        <is>
          <t>2021</t>
        </is>
      </c>
      <c r="B195" s="6" t="n">
        <v>73932</v>
      </c>
      <c r="C195" s="6" t="n">
        <v>69404</v>
      </c>
    </row>
    <row r="196">
      <c r="A196" s="4" t="inlineStr">
        <is>
          <t>2020</t>
        </is>
      </c>
      <c r="B196" s="6" t="n">
        <v>63547</v>
      </c>
      <c r="C196" s="6" t="n">
        <v>71937</v>
      </c>
    </row>
    <row r="197">
      <c r="A197" s="4" t="inlineStr">
        <is>
          <t>2019</t>
        </is>
      </c>
      <c r="B197" s="6" t="n">
        <v>84634</v>
      </c>
      <c r="C197" s="6" t="n">
        <v>66122</v>
      </c>
    </row>
    <row r="198">
      <c r="A198" s="4" t="inlineStr">
        <is>
          <t>2018</t>
        </is>
      </c>
      <c r="B198" s="6" t="n">
        <v>68093</v>
      </c>
      <c r="C198" s="6" t="n">
        <v>40205</v>
      </c>
    </row>
    <row r="199">
      <c r="A199" s="4" t="inlineStr">
        <is>
          <t>Prior to 2018</t>
        </is>
      </c>
      <c r="B199" s="6" t="n">
        <v>74857</v>
      </c>
      <c r="C199" s="6" t="n">
        <v>50499</v>
      </c>
    </row>
    <row r="200">
      <c r="A200" s="4" t="inlineStr">
        <is>
          <t>Revolving loan</t>
        </is>
      </c>
      <c r="B200" s="6" t="n">
        <v>129011</v>
      </c>
      <c r="C200" s="6" t="n">
        <v>127319</v>
      </c>
    </row>
    <row r="201">
      <c r="A201" s="4" t="inlineStr">
        <is>
          <t>Total</t>
        </is>
      </c>
      <c r="B201" s="6" t="n">
        <v>560056</v>
      </c>
      <c r="C201" s="6" t="n">
        <v>570653</v>
      </c>
    </row>
    <row r="202">
      <c r="A202" s="4" t="inlineStr">
        <is>
          <t>Financing Receivables Not Impaired | Watch obligors | Domestic | Corporate | Small and medium sized companies</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2022</t>
        </is>
      </c>
      <c r="B204" s="6" t="n">
        <v>29976</v>
      </c>
      <c r="C204" s="6" t="n">
        <v>44488</v>
      </c>
    </row>
    <row r="205">
      <c r="A205" s="4" t="inlineStr">
        <is>
          <t>2021</t>
        </is>
      </c>
      <c r="B205" s="6" t="n">
        <v>24222</v>
      </c>
      <c r="C205" s="6" t="n">
        <v>31196</v>
      </c>
    </row>
    <row r="206">
      <c r="A206" s="4" t="inlineStr">
        <is>
          <t>2020</t>
        </is>
      </c>
      <c r="B206" s="6" t="n">
        <v>27907</v>
      </c>
      <c r="C206" s="6" t="n">
        <v>29597</v>
      </c>
    </row>
    <row r="207">
      <c r="A207" s="4" t="inlineStr">
        <is>
          <t>2019</t>
        </is>
      </c>
      <c r="B207" s="6" t="n">
        <v>20911</v>
      </c>
      <c r="C207" s="6" t="n">
        <v>31919</v>
      </c>
    </row>
    <row r="208">
      <c r="A208" s="4" t="inlineStr">
        <is>
          <t>2018</t>
        </is>
      </c>
      <c r="B208" s="6" t="n">
        <v>21311</v>
      </c>
      <c r="C208" s="6" t="n">
        <v>12231</v>
      </c>
    </row>
    <row r="209">
      <c r="A209" s="4" t="inlineStr">
        <is>
          <t>Prior to 2018</t>
        </is>
      </c>
      <c r="B209" s="6" t="n">
        <v>36433</v>
      </c>
      <c r="C209" s="6" t="n">
        <v>32511</v>
      </c>
    </row>
    <row r="210">
      <c r="A210" s="4" t="inlineStr">
        <is>
          <t>Revolving loan</t>
        </is>
      </c>
      <c r="B210" s="6" t="n">
        <v>21800</v>
      </c>
      <c r="C210" s="6" t="n">
        <v>25277</v>
      </c>
    </row>
    <row r="211">
      <c r="A211" s="4" t="inlineStr">
        <is>
          <t>Total</t>
        </is>
      </c>
      <c r="B211" s="6" t="n">
        <v>182560</v>
      </c>
      <c r="C211" s="6" t="n">
        <v>207219</v>
      </c>
    </row>
    <row r="212">
      <c r="A212" s="4" t="inlineStr">
        <is>
          <t>Financing Receivables Not Impaired | Watch obligors | Foreign | Soverign</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2022</t>
        </is>
      </c>
      <c r="B214" s="6" t="n">
        <v>0</v>
      </c>
      <c r="C214" s="6" t="n">
        <v>0</v>
      </c>
    </row>
    <row r="215">
      <c r="A215" s="4" t="inlineStr">
        <is>
          <t>2021</t>
        </is>
      </c>
      <c r="B215" s="6" t="n">
        <v>0</v>
      </c>
      <c r="C215" s="6" t="n">
        <v>0</v>
      </c>
    </row>
    <row r="216">
      <c r="A216" s="4" t="inlineStr">
        <is>
          <t>2020</t>
        </is>
      </c>
      <c r="B216" s="6" t="n">
        <v>0</v>
      </c>
      <c r="C216" s="6" t="n">
        <v>0</v>
      </c>
    </row>
    <row r="217">
      <c r="A217" s="4" t="inlineStr">
        <is>
          <t>2019</t>
        </is>
      </c>
      <c r="B217" s="6" t="n">
        <v>0</v>
      </c>
      <c r="C217" s="6" t="n">
        <v>0</v>
      </c>
    </row>
    <row r="218">
      <c r="A218" s="4" t="inlineStr">
        <is>
          <t>2018</t>
        </is>
      </c>
      <c r="B218" s="6" t="n">
        <v>0</v>
      </c>
      <c r="C218" s="6" t="n">
        <v>0</v>
      </c>
    </row>
    <row r="219">
      <c r="A219" s="4" t="inlineStr">
        <is>
          <t>Prior to 2018</t>
        </is>
      </c>
      <c r="B219" s="6" t="n">
        <v>0</v>
      </c>
      <c r="C219" s="6" t="n">
        <v>0</v>
      </c>
    </row>
    <row r="220">
      <c r="A220" s="4" t="inlineStr">
        <is>
          <t>Revolving loan</t>
        </is>
      </c>
      <c r="B220" s="6" t="n">
        <v>0</v>
      </c>
      <c r="C220" s="6" t="n">
        <v>0</v>
      </c>
    </row>
    <row r="221">
      <c r="A221" s="4" t="inlineStr">
        <is>
          <t>Total</t>
        </is>
      </c>
      <c r="B221" s="6" t="n">
        <v>0</v>
      </c>
      <c r="C221" s="6" t="n">
        <v>0</v>
      </c>
    </row>
    <row r="222">
      <c r="A222" s="4" t="inlineStr">
        <is>
          <t>Financing Receivables Not Impaired | Watch obligors | Foreign | Banks and other financial institutions</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2022</t>
        </is>
      </c>
      <c r="B224" s="6" t="n">
        <v>8912</v>
      </c>
      <c r="C224" s="6" t="n">
        <v>5544</v>
      </c>
    </row>
    <row r="225">
      <c r="A225" s="4" t="inlineStr">
        <is>
          <t>2021</t>
        </is>
      </c>
      <c r="B225" s="6" t="n">
        <v>8345</v>
      </c>
      <c r="C225" s="6" t="n">
        <v>0</v>
      </c>
    </row>
    <row r="226">
      <c r="A226" s="4" t="inlineStr">
        <is>
          <t>2020</t>
        </is>
      </c>
      <c r="B226" s="6" t="n">
        <v>8082</v>
      </c>
      <c r="C226" s="6" t="n">
        <v>0</v>
      </c>
    </row>
    <row r="227">
      <c r="A227" s="4" t="inlineStr">
        <is>
          <t>2019</t>
        </is>
      </c>
      <c r="B227" s="6" t="n">
        <v>14475</v>
      </c>
      <c r="C227" s="6" t="n">
        <v>0</v>
      </c>
    </row>
    <row r="228">
      <c r="A228" s="4" t="inlineStr">
        <is>
          <t>2018</t>
        </is>
      </c>
      <c r="B228" s="6" t="n">
        <v>0</v>
      </c>
      <c r="C228" s="6" t="n">
        <v>0</v>
      </c>
    </row>
    <row r="229">
      <c r="A229" s="4" t="inlineStr">
        <is>
          <t>Prior to 2018</t>
        </is>
      </c>
      <c r="B229" s="6" t="n">
        <v>0</v>
      </c>
      <c r="C229" s="6" t="n">
        <v>0</v>
      </c>
    </row>
    <row r="230">
      <c r="A230" s="4" t="inlineStr">
        <is>
          <t>Revolving loan</t>
        </is>
      </c>
      <c r="B230" s="6" t="n">
        <v>0</v>
      </c>
      <c r="C230" s="6" t="n">
        <v>0</v>
      </c>
    </row>
    <row r="231">
      <c r="A231" s="4" t="inlineStr">
        <is>
          <t>Total</t>
        </is>
      </c>
      <c r="B231" s="6" t="n">
        <v>39814</v>
      </c>
      <c r="C231" s="6" t="n">
        <v>5544</v>
      </c>
    </row>
    <row r="232">
      <c r="A232" s="4" t="inlineStr">
        <is>
          <t>Financing Receivables Not Impaired | Watch obligors | Foreign | Corporate</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2022</t>
        </is>
      </c>
      <c r="B234" s="6" t="n">
        <v>227650</v>
      </c>
      <c r="C234" s="6" t="n">
        <v>316387</v>
      </c>
    </row>
    <row r="235">
      <c r="A235" s="4" t="inlineStr">
        <is>
          <t>2021</t>
        </is>
      </c>
      <c r="B235" s="6" t="n">
        <v>131936</v>
      </c>
      <c r="C235" s="6" t="n">
        <v>179555</v>
      </c>
    </row>
    <row r="236">
      <c r="A236" s="4" t="inlineStr">
        <is>
          <t>2020</t>
        </is>
      </c>
      <c r="B236" s="6" t="n">
        <v>184554</v>
      </c>
      <c r="C236" s="6" t="n">
        <v>73656</v>
      </c>
    </row>
    <row r="237">
      <c r="A237" s="4" t="inlineStr">
        <is>
          <t>2019</t>
        </is>
      </c>
      <c r="B237" s="6" t="n">
        <v>74298</v>
      </c>
      <c r="C237" s="6" t="n">
        <v>55876</v>
      </c>
    </row>
    <row r="238">
      <c r="A238" s="4" t="inlineStr">
        <is>
          <t>2018</t>
        </is>
      </c>
      <c r="B238" s="6" t="n">
        <v>47282</v>
      </c>
      <c r="C238" s="6" t="n">
        <v>28325</v>
      </c>
    </row>
    <row r="239">
      <c r="A239" s="4" t="inlineStr">
        <is>
          <t>Prior to 2018</t>
        </is>
      </c>
      <c r="B239" s="6" t="n">
        <v>55384</v>
      </c>
      <c r="C239" s="6" t="n">
        <v>25384</v>
      </c>
    </row>
    <row r="240">
      <c r="A240" s="4" t="inlineStr">
        <is>
          <t>Revolving loan</t>
        </is>
      </c>
      <c r="B240" s="6" t="n">
        <v>120772</v>
      </c>
      <c r="C240" s="6" t="n">
        <v>122410</v>
      </c>
    </row>
    <row r="241">
      <c r="A241" s="4" t="inlineStr">
        <is>
          <t>Total</t>
        </is>
      </c>
      <c r="B241" s="6" t="n">
        <v>841876</v>
      </c>
      <c r="C241" s="6" t="n">
        <v>801593</v>
      </c>
    </row>
    <row r="242">
      <c r="A242" s="4" t="inlineStr">
        <is>
          <t>Financing Receivables Not Impaired | Watch obligors | Foreign | Retail</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2022</t>
        </is>
      </c>
      <c r="B244" s="6" t="n">
        <v>0</v>
      </c>
      <c r="C244" s="6" t="n">
        <v>0</v>
      </c>
    </row>
    <row r="245">
      <c r="A245" s="4" t="inlineStr">
        <is>
          <t>2021</t>
        </is>
      </c>
      <c r="B245" s="6" t="n">
        <v>0</v>
      </c>
      <c r="C245" s="6" t="n">
        <v>0</v>
      </c>
    </row>
    <row r="246">
      <c r="A246" s="4" t="inlineStr">
        <is>
          <t>2020</t>
        </is>
      </c>
      <c r="B246" s="6" t="n">
        <v>0</v>
      </c>
      <c r="C246" s="6" t="n">
        <v>37</v>
      </c>
    </row>
    <row r="247">
      <c r="A247" s="4" t="inlineStr">
        <is>
          <t>2019</t>
        </is>
      </c>
      <c r="B247" s="6" t="n">
        <v>0</v>
      </c>
      <c r="C247" s="6" t="n">
        <v>0</v>
      </c>
    </row>
    <row r="248">
      <c r="A248" s="4" t="inlineStr">
        <is>
          <t>2018</t>
        </is>
      </c>
      <c r="B248" s="6" t="n">
        <v>0</v>
      </c>
      <c r="C248" s="6" t="n">
        <v>0</v>
      </c>
    </row>
    <row r="249">
      <c r="A249" s="4" t="inlineStr">
        <is>
          <t>Prior to 2018</t>
        </is>
      </c>
      <c r="B249" s="6" t="n">
        <v>24</v>
      </c>
      <c r="C249" s="6" t="n">
        <v>13</v>
      </c>
    </row>
    <row r="250">
      <c r="A250" s="4" t="inlineStr">
        <is>
          <t>Revolving loan</t>
        </is>
      </c>
      <c r="B250" s="6" t="n">
        <v>0</v>
      </c>
      <c r="C250" s="6" t="n">
        <v>0</v>
      </c>
    </row>
    <row r="251">
      <c r="A251" s="4" t="inlineStr">
        <is>
          <t>Total</t>
        </is>
      </c>
      <c r="B251" s="6" t="n">
        <v>24</v>
      </c>
      <c r="C251" s="6" t="n">
        <v>50</v>
      </c>
    </row>
    <row r="252">
      <c r="A252" s="4" t="inlineStr">
        <is>
          <t>Financing Receivables Not Impaired | Nonaccrual loans | Domestic | Soverign</t>
        </is>
      </c>
      <c r="B252" s="4" t="inlineStr">
        <is>
          <t xml:space="preserve"> </t>
        </is>
      </c>
      <c r="C252" s="4" t="inlineStr">
        <is>
          <t xml:space="preserve"> </t>
        </is>
      </c>
    </row>
    <row r="253">
      <c r="A253" s="3" t="inlineStr">
        <is>
          <t>Accounts, Notes, Loans and Financing Receivable [Line Items]</t>
        </is>
      </c>
      <c r="B253" s="4" t="inlineStr">
        <is>
          <t xml:space="preserve"> </t>
        </is>
      </c>
      <c r="C253" s="4" t="inlineStr">
        <is>
          <t xml:space="preserve"> </t>
        </is>
      </c>
    </row>
    <row r="254">
      <c r="A254" s="4" t="inlineStr">
        <is>
          <t>2022</t>
        </is>
      </c>
      <c r="B254" s="6" t="n">
        <v>0</v>
      </c>
      <c r="C254" s="6" t="n">
        <v>0</v>
      </c>
    </row>
    <row r="255">
      <c r="A255" s="4" t="inlineStr">
        <is>
          <t>2021</t>
        </is>
      </c>
      <c r="B255" s="6" t="n">
        <v>0</v>
      </c>
      <c r="C255" s="6" t="n">
        <v>0</v>
      </c>
    </row>
    <row r="256">
      <c r="A256" s="4" t="inlineStr">
        <is>
          <t>2020</t>
        </is>
      </c>
      <c r="B256" s="6" t="n">
        <v>0</v>
      </c>
      <c r="C256" s="6" t="n">
        <v>0</v>
      </c>
    </row>
    <row r="257">
      <c r="A257" s="4" t="inlineStr">
        <is>
          <t>2019</t>
        </is>
      </c>
      <c r="B257" s="6" t="n">
        <v>0</v>
      </c>
      <c r="C257" s="6" t="n">
        <v>0</v>
      </c>
    </row>
    <row r="258">
      <c r="A258" s="4" t="inlineStr">
        <is>
          <t>2018</t>
        </is>
      </c>
      <c r="B258" s="6" t="n">
        <v>0</v>
      </c>
      <c r="C258" s="6" t="n">
        <v>0</v>
      </c>
    </row>
    <row r="259">
      <c r="A259" s="4" t="inlineStr">
        <is>
          <t>Prior to 2018</t>
        </is>
      </c>
      <c r="B259" s="6" t="n">
        <v>0</v>
      </c>
      <c r="C259" s="6" t="n">
        <v>0</v>
      </c>
    </row>
    <row r="260">
      <c r="A260" s="4" t="inlineStr">
        <is>
          <t>Revolving loan</t>
        </is>
      </c>
      <c r="B260" s="6" t="n">
        <v>0</v>
      </c>
      <c r="C260" s="6" t="n">
        <v>0</v>
      </c>
    </row>
    <row r="261">
      <c r="A261" s="4" t="inlineStr">
        <is>
          <t>Total</t>
        </is>
      </c>
      <c r="B261" s="6" t="n">
        <v>0</v>
      </c>
      <c r="C261" s="6" t="n">
        <v>0</v>
      </c>
    </row>
    <row r="262">
      <c r="A262" s="4" t="inlineStr">
        <is>
          <t>Financing Receivables Not Impaired | Nonaccrual loans | Domestic | Banks and other financial institutions</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2022</t>
        </is>
      </c>
      <c r="B264" s="6" t="n">
        <v>0</v>
      </c>
      <c r="C264" s="6" t="n">
        <v>0</v>
      </c>
    </row>
    <row r="265">
      <c r="A265" s="4" t="inlineStr">
        <is>
          <t>2021</t>
        </is>
      </c>
      <c r="B265" s="6" t="n">
        <v>0</v>
      </c>
      <c r="C265" s="6" t="n">
        <v>0</v>
      </c>
    </row>
    <row r="266">
      <c r="A266" s="4" t="inlineStr">
        <is>
          <t>2020</t>
        </is>
      </c>
      <c r="B266" s="6" t="n">
        <v>0</v>
      </c>
      <c r="C266" s="6" t="n">
        <v>0</v>
      </c>
    </row>
    <row r="267">
      <c r="A267" s="4" t="inlineStr">
        <is>
          <t>2019</t>
        </is>
      </c>
      <c r="B267" s="6" t="n">
        <v>0</v>
      </c>
      <c r="C267" s="6" t="n">
        <v>0</v>
      </c>
    </row>
    <row r="268">
      <c r="A268" s="4" t="inlineStr">
        <is>
          <t>2018</t>
        </is>
      </c>
      <c r="B268" s="6" t="n">
        <v>0</v>
      </c>
      <c r="C268" s="6" t="n">
        <v>0</v>
      </c>
    </row>
    <row r="269">
      <c r="A269" s="4" t="inlineStr">
        <is>
          <t>Prior to 2018</t>
        </is>
      </c>
      <c r="B269" s="6" t="n">
        <v>0</v>
      </c>
      <c r="C269" s="6" t="n">
        <v>0</v>
      </c>
    </row>
    <row r="270">
      <c r="A270" s="4" t="inlineStr">
        <is>
          <t>Revolving loan</t>
        </is>
      </c>
      <c r="B270" s="6" t="n">
        <v>0</v>
      </c>
      <c r="C270" s="6" t="n">
        <v>0</v>
      </c>
    </row>
    <row r="271">
      <c r="A271" s="4" t="inlineStr">
        <is>
          <t>Total</t>
        </is>
      </c>
      <c r="B271" s="6" t="n">
        <v>0</v>
      </c>
      <c r="C271" s="6" t="n">
        <v>0</v>
      </c>
    </row>
    <row r="272">
      <c r="A272" s="4" t="inlineStr">
        <is>
          <t>Financing Receivables Not Impaired | Nonaccrual loans | Domestic | Corporate | Large companies</t>
        </is>
      </c>
      <c r="B272" s="4" t="inlineStr">
        <is>
          <t xml:space="preserve"> </t>
        </is>
      </c>
      <c r="C272" s="4" t="inlineStr">
        <is>
          <t xml:space="preserve"> </t>
        </is>
      </c>
    </row>
    <row r="273">
      <c r="A273" s="3" t="inlineStr">
        <is>
          <t>Accounts, Notes, Loans and Financing Receivable [Line Items]</t>
        </is>
      </c>
      <c r="B273" s="4" t="inlineStr">
        <is>
          <t xml:space="preserve"> </t>
        </is>
      </c>
      <c r="C273" s="4" t="inlineStr">
        <is>
          <t xml:space="preserve"> </t>
        </is>
      </c>
    </row>
    <row r="274">
      <c r="A274" s="4" t="inlineStr">
        <is>
          <t>2022</t>
        </is>
      </c>
      <c r="B274" s="6" t="n">
        <v>78466</v>
      </c>
      <c r="C274" s="6" t="n">
        <v>60525</v>
      </c>
    </row>
    <row r="275">
      <c r="A275" s="4" t="inlineStr">
        <is>
          <t>2021</t>
        </is>
      </c>
      <c r="B275" s="6" t="n">
        <v>56229</v>
      </c>
      <c r="C275" s="6" t="n">
        <v>100975</v>
      </c>
    </row>
    <row r="276">
      <c r="A276" s="4" t="inlineStr">
        <is>
          <t>2020</t>
        </is>
      </c>
      <c r="B276" s="6" t="n">
        <v>71920</v>
      </c>
      <c r="C276" s="6" t="n">
        <v>201375</v>
      </c>
    </row>
    <row r="277">
      <c r="A277" s="4" t="inlineStr">
        <is>
          <t>2019</t>
        </is>
      </c>
      <c r="B277" s="6" t="n">
        <v>121977</v>
      </c>
      <c r="C277" s="6" t="n">
        <v>44919</v>
      </c>
    </row>
    <row r="278">
      <c r="A278" s="4" t="inlineStr">
        <is>
          <t>2018</t>
        </is>
      </c>
      <c r="B278" s="6" t="n">
        <v>38086</v>
      </c>
      <c r="C278" s="6" t="n">
        <v>135777</v>
      </c>
    </row>
    <row r="279">
      <c r="A279" s="4" t="inlineStr">
        <is>
          <t>Prior to 2018</t>
        </is>
      </c>
      <c r="B279" s="6" t="n">
        <v>133924</v>
      </c>
      <c r="C279" s="6" t="n">
        <v>77602</v>
      </c>
    </row>
    <row r="280">
      <c r="A280" s="4" t="inlineStr">
        <is>
          <t>Revolving loan</t>
        </is>
      </c>
      <c r="B280" s="6" t="n">
        <v>174556</v>
      </c>
      <c r="C280" s="6" t="n">
        <v>178416</v>
      </c>
    </row>
    <row r="281">
      <c r="A281" s="4" t="inlineStr">
        <is>
          <t>Total</t>
        </is>
      </c>
      <c r="B281" s="6" t="n">
        <v>675158</v>
      </c>
      <c r="C281" s="6" t="n">
        <v>799589</v>
      </c>
    </row>
    <row r="282">
      <c r="A282" s="4" t="inlineStr">
        <is>
          <t>Financing Receivables Not Impaired | Nonaccrual loans | Domestic | Corporate | Small and medium sized companies</t>
        </is>
      </c>
      <c r="B282" s="4" t="inlineStr">
        <is>
          <t xml:space="preserve"> </t>
        </is>
      </c>
      <c r="C282" s="4" t="inlineStr">
        <is>
          <t xml:space="preserve"> </t>
        </is>
      </c>
    </row>
    <row r="283">
      <c r="A283" s="3" t="inlineStr">
        <is>
          <t>Accounts, Notes, Loans and Financing Receivable [Line Items]</t>
        </is>
      </c>
      <c r="B283" s="4" t="inlineStr">
        <is>
          <t xml:space="preserve"> </t>
        </is>
      </c>
      <c r="C283" s="4" t="inlineStr">
        <is>
          <t xml:space="preserve"> </t>
        </is>
      </c>
    </row>
    <row r="284">
      <c r="A284" s="4" t="inlineStr">
        <is>
          <t>2022</t>
        </is>
      </c>
      <c r="B284" s="6" t="n">
        <v>23808</v>
      </c>
      <c r="C284" s="6" t="n">
        <v>17866</v>
      </c>
    </row>
    <row r="285">
      <c r="A285" s="4" t="inlineStr">
        <is>
          <t>2021</t>
        </is>
      </c>
      <c r="B285" s="6" t="n">
        <v>14072</v>
      </c>
      <c r="C285" s="6" t="n">
        <v>20110</v>
      </c>
    </row>
    <row r="286">
      <c r="A286" s="4" t="inlineStr">
        <is>
          <t>2020</t>
        </is>
      </c>
      <c r="B286" s="6" t="n">
        <v>17798</v>
      </c>
      <c r="C286" s="6" t="n">
        <v>14434</v>
      </c>
    </row>
    <row r="287">
      <c r="A287" s="4" t="inlineStr">
        <is>
          <t>2019</t>
        </is>
      </c>
      <c r="B287" s="6" t="n">
        <v>8410</v>
      </c>
      <c r="C287" s="6" t="n">
        <v>10817</v>
      </c>
    </row>
    <row r="288">
      <c r="A288" s="4" t="inlineStr">
        <is>
          <t>2018</t>
        </is>
      </c>
      <c r="B288" s="6" t="n">
        <v>8240</v>
      </c>
      <c r="C288" s="6" t="n">
        <v>7081</v>
      </c>
    </row>
    <row r="289">
      <c r="A289" s="4" t="inlineStr">
        <is>
          <t>Prior to 2018</t>
        </is>
      </c>
      <c r="B289" s="6" t="n">
        <v>30351</v>
      </c>
      <c r="C289" s="6" t="n">
        <v>38171</v>
      </c>
    </row>
    <row r="290">
      <c r="A290" s="4" t="inlineStr">
        <is>
          <t>Revolving loan</t>
        </is>
      </c>
      <c r="B290" s="6" t="n">
        <v>29840</v>
      </c>
      <c r="C290" s="6" t="n">
        <v>32081</v>
      </c>
    </row>
    <row r="291">
      <c r="A291" s="4" t="inlineStr">
        <is>
          <t>Total</t>
        </is>
      </c>
      <c r="B291" s="6" t="n">
        <v>132519</v>
      </c>
      <c r="C291" s="6" t="n">
        <v>140560</v>
      </c>
    </row>
    <row r="292">
      <c r="A292" s="4" t="inlineStr">
        <is>
          <t>Financing Receivables Not Impaired | Nonaccrual loans | Foreign | Soverign</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2022</t>
        </is>
      </c>
      <c r="B294" s="6" t="n">
        <v>0</v>
      </c>
      <c r="C294" s="6" t="n">
        <v>0</v>
      </c>
    </row>
    <row r="295">
      <c r="A295" s="4" t="inlineStr">
        <is>
          <t>2021</t>
        </is>
      </c>
      <c r="B295" s="6" t="n">
        <v>0</v>
      </c>
      <c r="C295" s="6" t="n">
        <v>0</v>
      </c>
    </row>
    <row r="296">
      <c r="A296" s="4" t="inlineStr">
        <is>
          <t>2020</t>
        </is>
      </c>
      <c r="B296" s="6" t="n">
        <v>0</v>
      </c>
      <c r="C296" s="6" t="n">
        <v>643</v>
      </c>
    </row>
    <row r="297">
      <c r="A297" s="4" t="inlineStr">
        <is>
          <t>2019</t>
        </is>
      </c>
      <c r="B297" s="6" t="n">
        <v>676</v>
      </c>
      <c r="C297" s="6" t="n">
        <v>0</v>
      </c>
    </row>
    <row r="298">
      <c r="A298" s="4" t="inlineStr">
        <is>
          <t>2018</t>
        </is>
      </c>
      <c r="B298" s="6" t="n">
        <v>0</v>
      </c>
      <c r="C298" s="6" t="n">
        <v>0</v>
      </c>
    </row>
    <row r="299">
      <c r="A299" s="4" t="inlineStr">
        <is>
          <t>Prior to 2018</t>
        </is>
      </c>
      <c r="B299" s="6" t="n">
        <v>0</v>
      </c>
      <c r="C299" s="6" t="n">
        <v>0</v>
      </c>
    </row>
    <row r="300">
      <c r="A300" s="4" t="inlineStr">
        <is>
          <t>Revolving loan</t>
        </is>
      </c>
      <c r="B300" s="6" t="n">
        <v>0</v>
      </c>
      <c r="C300" s="6" t="n">
        <v>0</v>
      </c>
    </row>
    <row r="301">
      <c r="A301" s="4" t="inlineStr">
        <is>
          <t>Total</t>
        </is>
      </c>
      <c r="B301" s="6" t="n">
        <v>676</v>
      </c>
      <c r="C301" s="6" t="n">
        <v>643</v>
      </c>
    </row>
    <row r="302">
      <c r="A302" s="4" t="inlineStr">
        <is>
          <t>Financing Receivables Not Impaired | Nonaccrual loans | Foreign | Banks and other financial institutions</t>
        </is>
      </c>
      <c r="B302" s="4" t="inlineStr">
        <is>
          <t xml:space="preserve"> </t>
        </is>
      </c>
      <c r="C302" s="4" t="inlineStr">
        <is>
          <t xml:space="preserve"> </t>
        </is>
      </c>
    </row>
    <row r="303">
      <c r="A303" s="3" t="inlineStr">
        <is>
          <t>Accounts, Notes, Loans and Financing Receivable [Line Items]</t>
        </is>
      </c>
      <c r="B303" s="4" t="inlineStr">
        <is>
          <t xml:space="preserve"> </t>
        </is>
      </c>
      <c r="C303" s="4" t="inlineStr">
        <is>
          <t xml:space="preserve"> </t>
        </is>
      </c>
    </row>
    <row r="304">
      <c r="A304" s="4" t="inlineStr">
        <is>
          <t>2022</t>
        </is>
      </c>
      <c r="B304" s="6" t="n">
        <v>0</v>
      </c>
      <c r="C304" s="6" t="n">
        <v>837</v>
      </c>
    </row>
    <row r="305">
      <c r="A305" s="4" t="inlineStr">
        <is>
          <t>2021</t>
        </is>
      </c>
      <c r="B305" s="6" t="n">
        <v>0</v>
      </c>
      <c r="C305" s="6" t="n">
        <v>0</v>
      </c>
    </row>
    <row r="306">
      <c r="A306" s="4" t="inlineStr">
        <is>
          <t>2020</t>
        </is>
      </c>
      <c r="B306" s="6" t="n">
        <v>0</v>
      </c>
      <c r="C306" s="6" t="n">
        <v>0</v>
      </c>
    </row>
    <row r="307">
      <c r="A307" s="4" t="inlineStr">
        <is>
          <t>2019</t>
        </is>
      </c>
      <c r="B307" s="6" t="n">
        <v>0</v>
      </c>
      <c r="C307" s="6" t="n">
        <v>0</v>
      </c>
    </row>
    <row r="308">
      <c r="A308" s="4" t="inlineStr">
        <is>
          <t>2018</t>
        </is>
      </c>
      <c r="B308" s="6" t="n">
        <v>0</v>
      </c>
      <c r="C308" s="6" t="n">
        <v>0</v>
      </c>
    </row>
    <row r="309">
      <c r="A309" s="4" t="inlineStr">
        <is>
          <t>Prior to 2018</t>
        </is>
      </c>
      <c r="B309" s="6" t="n">
        <v>0</v>
      </c>
      <c r="C309" s="6" t="n">
        <v>0</v>
      </c>
    </row>
    <row r="310">
      <c r="A310" s="4" t="inlineStr">
        <is>
          <t>Revolving loan</t>
        </is>
      </c>
      <c r="B310" s="6" t="n">
        <v>0</v>
      </c>
      <c r="C310" s="6" t="n">
        <v>0</v>
      </c>
    </row>
    <row r="311">
      <c r="A311" s="4" t="inlineStr">
        <is>
          <t>Total</t>
        </is>
      </c>
      <c r="B311" s="6" t="n">
        <v>0</v>
      </c>
      <c r="C311" s="6" t="n">
        <v>837</v>
      </c>
    </row>
    <row r="312">
      <c r="A312" s="4" t="inlineStr">
        <is>
          <t>Financing Receivables Not Impaired | Nonaccrual loans | Foreign | Corporate</t>
        </is>
      </c>
      <c r="B312" s="4" t="inlineStr">
        <is>
          <t xml:space="preserve"> </t>
        </is>
      </c>
      <c r="C312" s="4" t="inlineStr">
        <is>
          <t xml:space="preserve"> </t>
        </is>
      </c>
    </row>
    <row r="313">
      <c r="A313" s="3" t="inlineStr">
        <is>
          <t>Accounts, Notes, Loans and Financing Receivable [Line Items]</t>
        </is>
      </c>
      <c r="B313" s="4" t="inlineStr">
        <is>
          <t xml:space="preserve"> </t>
        </is>
      </c>
      <c r="C313" s="4" t="inlineStr">
        <is>
          <t xml:space="preserve"> </t>
        </is>
      </c>
    </row>
    <row r="314">
      <c r="A314" s="4" t="inlineStr">
        <is>
          <t>2022</t>
        </is>
      </c>
      <c r="B314" s="6" t="n">
        <v>5563</v>
      </c>
      <c r="C314" s="6" t="n">
        <v>35801</v>
      </c>
    </row>
    <row r="315">
      <c r="A315" s="4" t="inlineStr">
        <is>
          <t>2021</t>
        </is>
      </c>
      <c r="B315" s="6" t="n">
        <v>35354</v>
      </c>
      <c r="C315" s="6" t="n">
        <v>1622</v>
      </c>
    </row>
    <row r="316">
      <c r="A316" s="4" t="inlineStr">
        <is>
          <t>2020</t>
        </is>
      </c>
      <c r="B316" s="6" t="n">
        <v>14106</v>
      </c>
      <c r="C316" s="6" t="n">
        <v>13743</v>
      </c>
    </row>
    <row r="317">
      <c r="A317" s="4" t="inlineStr">
        <is>
          <t>2019</t>
        </is>
      </c>
      <c r="B317" s="6" t="n">
        <v>51952</v>
      </c>
      <c r="C317" s="6" t="n">
        <v>17181</v>
      </c>
    </row>
    <row r="318">
      <c r="A318" s="4" t="inlineStr">
        <is>
          <t>2018</t>
        </is>
      </c>
      <c r="B318" s="6" t="n">
        <v>14308</v>
      </c>
      <c r="C318" s="6" t="n">
        <v>14743</v>
      </c>
    </row>
    <row r="319">
      <c r="A319" s="4" t="inlineStr">
        <is>
          <t>Prior to 2018</t>
        </is>
      </c>
      <c r="B319" s="6" t="n">
        <v>38660</v>
      </c>
      <c r="C319" s="6" t="n">
        <v>22639</v>
      </c>
    </row>
    <row r="320">
      <c r="A320" s="4" t="inlineStr">
        <is>
          <t>Revolving loan</t>
        </is>
      </c>
      <c r="B320" s="6" t="n">
        <v>9983</v>
      </c>
      <c r="C320" s="6" t="n">
        <v>9745</v>
      </c>
    </row>
    <row r="321">
      <c r="A321" s="4" t="inlineStr">
        <is>
          <t>Total</t>
        </is>
      </c>
      <c r="B321" s="6" t="n">
        <v>169926</v>
      </c>
      <c r="C321" s="6" t="n">
        <v>115474</v>
      </c>
    </row>
    <row r="322">
      <c r="A322" s="4" t="inlineStr">
        <is>
          <t>Financing Receivables Not Impaired | Nonaccrual loans | Foreign | Retail</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2022</t>
        </is>
      </c>
      <c r="B324" s="6" t="n">
        <v>0</v>
      </c>
      <c r="C324" s="6" t="n">
        <v>0</v>
      </c>
    </row>
    <row r="325">
      <c r="A325" s="4" t="inlineStr">
        <is>
          <t>2021</t>
        </is>
      </c>
      <c r="B325" s="6" t="n">
        <v>0</v>
      </c>
      <c r="C325" s="6" t="n">
        <v>0</v>
      </c>
    </row>
    <row r="326">
      <c r="A326" s="4" t="inlineStr">
        <is>
          <t>2020</t>
        </is>
      </c>
      <c r="B326" s="6" t="n">
        <v>0</v>
      </c>
      <c r="C326" s="6" t="n">
        <v>0</v>
      </c>
    </row>
    <row r="327">
      <c r="A327" s="4" t="inlineStr">
        <is>
          <t>2019</t>
        </is>
      </c>
      <c r="B327" s="6" t="n">
        <v>0</v>
      </c>
      <c r="C327" s="6" t="n">
        <v>0</v>
      </c>
    </row>
    <row r="328">
      <c r="A328" s="4" t="inlineStr">
        <is>
          <t>2018</t>
        </is>
      </c>
      <c r="B328" s="6" t="n">
        <v>0</v>
      </c>
      <c r="C328" s="6" t="n">
        <v>0</v>
      </c>
    </row>
    <row r="329">
      <c r="A329" s="4" t="inlineStr">
        <is>
          <t>Prior to 2018</t>
        </is>
      </c>
      <c r="B329" s="6" t="n">
        <v>0</v>
      </c>
      <c r="C329" s="6" t="n">
        <v>0</v>
      </c>
    </row>
    <row r="330">
      <c r="A330" s="4" t="inlineStr">
        <is>
          <t>Revolving loan</t>
        </is>
      </c>
      <c r="B330" s="6" t="n">
        <v>0</v>
      </c>
      <c r="C330" s="6" t="n">
        <v>0</v>
      </c>
    </row>
    <row r="331">
      <c r="A331" s="4" t="inlineStr">
        <is>
          <t>Total</t>
        </is>
      </c>
      <c r="B331" s="5" t="n">
        <v>0</v>
      </c>
      <c r="C33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formation of Loans Based on MHFG Group's Internal Rating System (Parenthetical) (Detail) - JPY (¥) ¥ in Millions</t>
        </is>
      </c>
      <c r="B1" s="2" t="inlineStr">
        <is>
          <t>Sep. 30, 2022</t>
        </is>
      </c>
      <c r="C1" s="2" t="inlineStr">
        <is>
          <t>Mar. 31, 2022</t>
        </is>
      </c>
    </row>
    <row r="2">
      <c r="A2" s="4" t="inlineStr">
        <is>
          <t>Financing Receivables Impaired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Direct Financing Lease, Lease Receivable</t>
        </is>
      </c>
      <c r="B4" s="5" t="n">
        <v>214819</v>
      </c>
      <c r="C4" s="5" t="n">
        <v>2164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Loans - Impaired Loans Information (Detail) - JPY (¥) ¥ in Millions</t>
        </is>
      </c>
      <c r="B1" s="2" t="inlineStr">
        <is>
          <t>6 Months Ended</t>
        </is>
      </c>
    </row>
    <row r="2">
      <c r="B2" s="2" t="inlineStr">
        <is>
          <t>Sep. 30, 2022</t>
        </is>
      </c>
      <c r="C2" s="2" t="inlineStr">
        <is>
          <t>Sep. 30, 2021</t>
        </is>
      </c>
      <c r="D2" s="2" t="inlineStr">
        <is>
          <t>Mar. 31, 2022</t>
        </is>
      </c>
    </row>
    <row r="3">
      <c r="A3" s="3" t="inlineStr">
        <is>
          <t>Financing Receivable, Nonaccrual [Line Items]</t>
        </is>
      </c>
      <c r="B3" s="4" t="inlineStr">
        <is>
          <t xml:space="preserve"> </t>
        </is>
      </c>
      <c r="C3" s="4" t="inlineStr">
        <is>
          <t xml:space="preserve"> </t>
        </is>
      </c>
      <c r="D3" s="4" t="inlineStr">
        <is>
          <t xml:space="preserve"> </t>
        </is>
      </c>
    </row>
    <row r="4">
      <c r="A4" s="4" t="inlineStr">
        <is>
          <t>Nonaccrual loans with an allowance</t>
        </is>
      </c>
      <c r="B4" s="5" t="n">
        <v>995862</v>
      </c>
      <c r="C4" s="4" t="inlineStr">
        <is>
          <t xml:space="preserve"> </t>
        </is>
      </c>
      <c r="D4" s="5" t="n">
        <v>1082154</v>
      </c>
    </row>
    <row r="5">
      <c r="A5" s="4" t="inlineStr">
        <is>
          <t>Nonaccrual loans without an allowance</t>
        </is>
      </c>
      <c r="B5" s="6" t="n">
        <v>84825</v>
      </c>
      <c r="C5" s="4" t="inlineStr">
        <is>
          <t xml:space="preserve"> </t>
        </is>
      </c>
      <c r="D5" s="6" t="n">
        <v>85974</v>
      </c>
    </row>
    <row r="6">
      <c r="A6" s="4" t="inlineStr">
        <is>
          <t>Total nonaccrual loans</t>
        </is>
      </c>
      <c r="B6" s="6" t="n">
        <v>1080687</v>
      </c>
      <c r="C6" s="4" t="inlineStr">
        <is>
          <t xml:space="preserve"> </t>
        </is>
      </c>
      <c r="D6" s="6" t="n">
        <v>1168128</v>
      </c>
    </row>
    <row r="7">
      <c r="A7" s="4" t="inlineStr">
        <is>
          <t>Interest income recognized</t>
        </is>
      </c>
      <c r="B7" s="6" t="n">
        <v>13160</v>
      </c>
      <c r="C7" s="5" t="n">
        <v>9380</v>
      </c>
      <c r="D7" s="4" t="inlineStr">
        <is>
          <t xml:space="preserve"> </t>
        </is>
      </c>
    </row>
    <row r="8">
      <c r="A8" s="4" t="inlineStr">
        <is>
          <t>Domestic</t>
        </is>
      </c>
      <c r="B8" s="4" t="inlineStr">
        <is>
          <t xml:space="preserve"> </t>
        </is>
      </c>
      <c r="C8" s="4" t="inlineStr">
        <is>
          <t xml:space="preserve"> </t>
        </is>
      </c>
      <c r="D8" s="4" t="inlineStr">
        <is>
          <t xml:space="preserve"> </t>
        </is>
      </c>
    </row>
    <row r="9">
      <c r="A9" s="3" t="inlineStr">
        <is>
          <t>Financing Receivable, Nonaccrual [Line Items]</t>
        </is>
      </c>
      <c r="B9" s="4" t="inlineStr">
        <is>
          <t xml:space="preserve"> </t>
        </is>
      </c>
      <c r="C9" s="4" t="inlineStr">
        <is>
          <t xml:space="preserve"> </t>
        </is>
      </c>
      <c r="D9" s="4" t="inlineStr">
        <is>
          <t xml:space="preserve"> </t>
        </is>
      </c>
    </row>
    <row r="10">
      <c r="A10" s="4" t="inlineStr">
        <is>
          <t>Nonaccrual loans with an allowance</t>
        </is>
      </c>
      <c r="B10" s="6" t="n">
        <v>833261</v>
      </c>
      <c r="C10" s="4" t="inlineStr">
        <is>
          <t xml:space="preserve"> </t>
        </is>
      </c>
      <c r="D10" s="6" t="n">
        <v>971870</v>
      </c>
    </row>
    <row r="11">
      <c r="A11" s="4" t="inlineStr">
        <is>
          <t>Nonaccrual loans without an allowance</t>
        </is>
      </c>
      <c r="B11" s="6" t="n">
        <v>76824</v>
      </c>
      <c r="C11" s="4" t="inlineStr">
        <is>
          <t xml:space="preserve"> </t>
        </is>
      </c>
      <c r="D11" s="6" t="n">
        <v>79304</v>
      </c>
    </row>
    <row r="12">
      <c r="A12" s="4" t="inlineStr">
        <is>
          <t>Total nonaccrual loans</t>
        </is>
      </c>
      <c r="B12" s="6" t="n">
        <v>910085</v>
      </c>
      <c r="C12" s="4" t="inlineStr">
        <is>
          <t xml:space="preserve"> </t>
        </is>
      </c>
      <c r="D12" s="6" t="n">
        <v>1051174</v>
      </c>
    </row>
    <row r="13">
      <c r="A13" s="4" t="inlineStr">
        <is>
          <t>Interest income recognized</t>
        </is>
      </c>
      <c r="B13" s="6" t="n">
        <v>11588</v>
      </c>
      <c r="C13" s="6" t="n">
        <v>8537</v>
      </c>
      <c r="D13" s="4" t="inlineStr">
        <is>
          <t xml:space="preserve"> </t>
        </is>
      </c>
    </row>
    <row r="14">
      <c r="A14" s="4" t="inlineStr">
        <is>
          <t>Domestic | Retail | Housing loan</t>
        </is>
      </c>
      <c r="B14" s="4" t="inlineStr">
        <is>
          <t xml:space="preserve"> </t>
        </is>
      </c>
      <c r="C14" s="4" t="inlineStr">
        <is>
          <t xml:space="preserve"> </t>
        </is>
      </c>
      <c r="D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row>
    <row r="16">
      <c r="A16" s="4" t="inlineStr">
        <is>
          <t>Nonaccrual loans with an allowance</t>
        </is>
      </c>
      <c r="B16" s="6" t="n">
        <v>23491</v>
      </c>
      <c r="C16" s="4" t="inlineStr">
        <is>
          <t xml:space="preserve"> </t>
        </is>
      </c>
      <c r="D16" s="6" t="n">
        <v>26812</v>
      </c>
    </row>
    <row r="17">
      <c r="A17" s="4" t="inlineStr">
        <is>
          <t>Nonaccrual loans without an allowance</t>
        </is>
      </c>
      <c r="B17" s="6" t="n">
        <v>19735</v>
      </c>
      <c r="C17" s="4" t="inlineStr">
        <is>
          <t xml:space="preserve"> </t>
        </is>
      </c>
      <c r="D17" s="6" t="n">
        <v>22380</v>
      </c>
    </row>
    <row r="18">
      <c r="A18" s="4" t="inlineStr">
        <is>
          <t>Total nonaccrual loans</t>
        </is>
      </c>
      <c r="B18" s="6" t="n">
        <v>43226</v>
      </c>
      <c r="C18" s="4" t="inlineStr">
        <is>
          <t xml:space="preserve"> </t>
        </is>
      </c>
      <c r="D18" s="6" t="n">
        <v>49192</v>
      </c>
    </row>
    <row r="19">
      <c r="A19" s="4" t="inlineStr">
        <is>
          <t>Interest income recognized</t>
        </is>
      </c>
      <c r="B19" s="6" t="n">
        <v>399</v>
      </c>
      <c r="C19" s="6" t="n">
        <v>477</v>
      </c>
      <c r="D19" s="4" t="inlineStr">
        <is>
          <t xml:space="preserve"> </t>
        </is>
      </c>
    </row>
    <row r="20">
      <c r="A20" s="4" t="inlineStr">
        <is>
          <t>Domestic | Retail | Other</t>
        </is>
      </c>
      <c r="B20" s="4" t="inlineStr">
        <is>
          <t xml:space="preserve"> </t>
        </is>
      </c>
      <c r="C20" s="4" t="inlineStr">
        <is>
          <t xml:space="preserve"> </t>
        </is>
      </c>
      <c r="D20" s="4" t="inlineStr">
        <is>
          <t xml:space="preserve"> </t>
        </is>
      </c>
    </row>
    <row r="21">
      <c r="A21" s="3" t="inlineStr">
        <is>
          <t>Financing Receivable, Nonaccrual [Line Items]</t>
        </is>
      </c>
      <c r="B21" s="4" t="inlineStr">
        <is>
          <t xml:space="preserve"> </t>
        </is>
      </c>
      <c r="C21" s="4" t="inlineStr">
        <is>
          <t xml:space="preserve"> </t>
        </is>
      </c>
      <c r="D21" s="4" t="inlineStr">
        <is>
          <t xml:space="preserve"> </t>
        </is>
      </c>
    </row>
    <row r="22">
      <c r="A22" s="4" t="inlineStr">
        <is>
          <t>Nonaccrual loans with an allowance</t>
        </is>
      </c>
      <c r="B22" s="6" t="n">
        <v>38446</v>
      </c>
      <c r="C22" s="4" t="inlineStr">
        <is>
          <t xml:space="preserve"> </t>
        </is>
      </c>
      <c r="D22" s="6" t="n">
        <v>40155</v>
      </c>
    </row>
    <row r="23">
      <c r="A23" s="4" t="inlineStr">
        <is>
          <t>Nonaccrual loans without an allowance</t>
        </is>
      </c>
      <c r="B23" s="6" t="n">
        <v>20736</v>
      </c>
      <c r="C23" s="4" t="inlineStr">
        <is>
          <t xml:space="preserve"> </t>
        </is>
      </c>
      <c r="D23" s="6" t="n">
        <v>21678</v>
      </c>
    </row>
    <row r="24">
      <c r="A24" s="4" t="inlineStr">
        <is>
          <t>Total nonaccrual loans</t>
        </is>
      </c>
      <c r="B24" s="6" t="n">
        <v>59182</v>
      </c>
      <c r="C24" s="4" t="inlineStr">
        <is>
          <t xml:space="preserve"> </t>
        </is>
      </c>
      <c r="D24" s="6" t="n">
        <v>61833</v>
      </c>
    </row>
    <row r="25">
      <c r="A25" s="4" t="inlineStr">
        <is>
          <t>Interest income recognized</t>
        </is>
      </c>
      <c r="B25" s="6" t="n">
        <v>377</v>
      </c>
      <c r="C25" s="6" t="n">
        <v>406</v>
      </c>
      <c r="D25" s="4" t="inlineStr">
        <is>
          <t xml:space="preserve"> </t>
        </is>
      </c>
    </row>
    <row r="26">
      <c r="A26" s="4" t="inlineStr">
        <is>
          <t>Domestic | Large companies | Corporate</t>
        </is>
      </c>
      <c r="B26" s="4" t="inlineStr">
        <is>
          <t xml:space="preserve"> </t>
        </is>
      </c>
      <c r="C26" s="4" t="inlineStr">
        <is>
          <t xml:space="preserve"> </t>
        </is>
      </c>
      <c r="D26" s="4" t="inlineStr">
        <is>
          <t xml:space="preserve"> </t>
        </is>
      </c>
    </row>
    <row r="27">
      <c r="A27" s="3" t="inlineStr">
        <is>
          <t>Financing Receivable, Nonaccrual [Line Items]</t>
        </is>
      </c>
      <c r="B27" s="4" t="inlineStr">
        <is>
          <t xml:space="preserve"> </t>
        </is>
      </c>
      <c r="C27" s="4" t="inlineStr">
        <is>
          <t xml:space="preserve"> </t>
        </is>
      </c>
      <c r="D27" s="4" t="inlineStr">
        <is>
          <t xml:space="preserve"> </t>
        </is>
      </c>
    </row>
    <row r="28">
      <c r="A28" s="4" t="inlineStr">
        <is>
          <t>Nonaccrual loans with an allowance</t>
        </is>
      </c>
      <c r="B28" s="6" t="n">
        <v>657323</v>
      </c>
      <c r="C28" s="4" t="inlineStr">
        <is>
          <t xml:space="preserve"> </t>
        </is>
      </c>
      <c r="D28" s="6" t="n">
        <v>783305</v>
      </c>
    </row>
    <row r="29">
      <c r="A29" s="4" t="inlineStr">
        <is>
          <t>Nonaccrual loans without an allowance</t>
        </is>
      </c>
      <c r="B29" s="6" t="n">
        <v>17835</v>
      </c>
      <c r="C29" s="4" t="inlineStr">
        <is>
          <t xml:space="preserve"> </t>
        </is>
      </c>
      <c r="D29" s="6" t="n">
        <v>16284</v>
      </c>
    </row>
    <row r="30">
      <c r="A30" s="4" t="inlineStr">
        <is>
          <t>Total nonaccrual loans</t>
        </is>
      </c>
      <c r="B30" s="6" t="n">
        <v>675158</v>
      </c>
      <c r="C30" s="4" t="inlineStr">
        <is>
          <t xml:space="preserve"> </t>
        </is>
      </c>
      <c r="D30" s="6" t="n">
        <v>799589</v>
      </c>
    </row>
    <row r="31">
      <c r="A31" s="4" t="inlineStr">
        <is>
          <t>Interest income recognized</t>
        </is>
      </c>
      <c r="B31" s="6" t="n">
        <v>10009</v>
      </c>
      <c r="C31" s="6" t="n">
        <v>6787</v>
      </c>
      <c r="D31" s="4" t="inlineStr">
        <is>
          <t xml:space="preserve"> </t>
        </is>
      </c>
    </row>
    <row r="32">
      <c r="A32" s="4" t="inlineStr">
        <is>
          <t>Domestic | Small and medium sized companies | Corporate</t>
        </is>
      </c>
      <c r="B32" s="4" t="inlineStr">
        <is>
          <t xml:space="preserve"> </t>
        </is>
      </c>
      <c r="C32" s="4" t="inlineStr">
        <is>
          <t xml:space="preserve"> </t>
        </is>
      </c>
      <c r="D32" s="4" t="inlineStr">
        <is>
          <t xml:space="preserve"> </t>
        </is>
      </c>
    </row>
    <row r="33">
      <c r="A33" s="3" t="inlineStr">
        <is>
          <t>Financing Receivable, Nonaccrual [Line Items]</t>
        </is>
      </c>
      <c r="B33" s="4" t="inlineStr">
        <is>
          <t xml:space="preserve"> </t>
        </is>
      </c>
      <c r="C33" s="4" t="inlineStr">
        <is>
          <t xml:space="preserve"> </t>
        </is>
      </c>
      <c r="D33" s="4" t="inlineStr">
        <is>
          <t xml:space="preserve"> </t>
        </is>
      </c>
    </row>
    <row r="34">
      <c r="A34" s="4" t="inlineStr">
        <is>
          <t>Nonaccrual loans with an allowance</t>
        </is>
      </c>
      <c r="B34" s="6" t="n">
        <v>114001</v>
      </c>
      <c r="C34" s="4" t="inlineStr">
        <is>
          <t xml:space="preserve"> </t>
        </is>
      </c>
      <c r="D34" s="6" t="n">
        <v>121598</v>
      </c>
    </row>
    <row r="35">
      <c r="A35" s="4" t="inlineStr">
        <is>
          <t>Nonaccrual loans without an allowance</t>
        </is>
      </c>
      <c r="B35" s="6" t="n">
        <v>18518</v>
      </c>
      <c r="C35" s="4" t="inlineStr">
        <is>
          <t xml:space="preserve"> </t>
        </is>
      </c>
      <c r="D35" s="6" t="n">
        <v>18962</v>
      </c>
    </row>
    <row r="36">
      <c r="A36" s="4" t="inlineStr">
        <is>
          <t>Total nonaccrual loans</t>
        </is>
      </c>
      <c r="B36" s="6" t="n">
        <v>132519</v>
      </c>
      <c r="C36" s="4" t="inlineStr">
        <is>
          <t xml:space="preserve"> </t>
        </is>
      </c>
      <c r="D36" s="6" t="n">
        <v>140560</v>
      </c>
    </row>
    <row r="37">
      <c r="A37" s="4" t="inlineStr">
        <is>
          <t>Interest income recognized</t>
        </is>
      </c>
      <c r="B37" s="6" t="n">
        <v>803</v>
      </c>
      <c r="C37" s="6" t="n">
        <v>867</v>
      </c>
      <c r="D37" s="4" t="inlineStr">
        <is>
          <t xml:space="preserve"> </t>
        </is>
      </c>
    </row>
    <row r="38">
      <c r="A38" s="4" t="inlineStr">
        <is>
          <t>Foreign</t>
        </is>
      </c>
      <c r="B38" s="4" t="inlineStr">
        <is>
          <t xml:space="preserve"> </t>
        </is>
      </c>
      <c r="C38" s="4" t="inlineStr">
        <is>
          <t xml:space="preserve"> </t>
        </is>
      </c>
      <c r="D38" s="4" t="inlineStr">
        <is>
          <t xml:space="preserve"> </t>
        </is>
      </c>
    </row>
    <row r="39">
      <c r="A39" s="3" t="inlineStr">
        <is>
          <t>Financing Receivable, Nonaccrual [Line Items]</t>
        </is>
      </c>
      <c r="B39" s="4" t="inlineStr">
        <is>
          <t xml:space="preserve"> </t>
        </is>
      </c>
      <c r="C39" s="4" t="inlineStr">
        <is>
          <t xml:space="preserve"> </t>
        </is>
      </c>
      <c r="D39" s="4" t="inlineStr">
        <is>
          <t xml:space="preserve"> </t>
        </is>
      </c>
    </row>
    <row r="40">
      <c r="A40" s="4" t="inlineStr">
        <is>
          <t>Nonaccrual loans with an allowance</t>
        </is>
      </c>
      <c r="B40" s="6" t="n">
        <v>162601</v>
      </c>
      <c r="C40" s="4" t="inlineStr">
        <is>
          <t xml:space="preserve"> </t>
        </is>
      </c>
      <c r="D40" s="6" t="n">
        <v>110284</v>
      </c>
    </row>
    <row r="41">
      <c r="A41" s="4" t="inlineStr">
        <is>
          <t>Nonaccrual loans without an allowance</t>
        </is>
      </c>
      <c r="B41" s="6" t="n">
        <v>8001</v>
      </c>
      <c r="C41" s="4" t="inlineStr">
        <is>
          <t xml:space="preserve"> </t>
        </is>
      </c>
      <c r="D41" s="6" t="n">
        <v>6670</v>
      </c>
    </row>
    <row r="42">
      <c r="A42" s="4" t="inlineStr">
        <is>
          <t>Total nonaccrual loans</t>
        </is>
      </c>
      <c r="B42" s="6" t="n">
        <v>170602</v>
      </c>
      <c r="C42" s="4" t="inlineStr">
        <is>
          <t xml:space="preserve"> </t>
        </is>
      </c>
      <c r="D42" s="5" t="n">
        <v>116954</v>
      </c>
    </row>
    <row r="43">
      <c r="A43" s="4" t="inlineStr">
        <is>
          <t>Interest income recognized</t>
        </is>
      </c>
      <c r="B43" s="5" t="n">
        <v>1572</v>
      </c>
      <c r="C43" s="5" t="n">
        <v>843</v>
      </c>
      <c r="D4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Troubled Debt Restructurings Entered Modified Periods by Type of Concession Granted (Detail) - JPY (¥) ¥ in Millions</t>
        </is>
      </c>
      <c r="B1" s="2" t="inlineStr">
        <is>
          <t>6 Months Ended</t>
        </is>
      </c>
    </row>
    <row r="2">
      <c r="B2" s="2" t="inlineStr">
        <is>
          <t>Sep. 30, 2022</t>
        </is>
      </c>
      <c r="C2" s="2" t="inlineStr">
        <is>
          <t>Sep. 30, 2021</t>
        </is>
      </c>
    </row>
    <row r="3">
      <c r="A3" s="3" t="inlineStr">
        <is>
          <t>Financing Receivable, Modifications [Line Items]</t>
        </is>
      </c>
      <c r="B3" s="4" t="inlineStr">
        <is>
          <t xml:space="preserve"> </t>
        </is>
      </c>
      <c r="C3" s="4" t="inlineStr">
        <is>
          <t xml:space="preserve"> </t>
        </is>
      </c>
    </row>
    <row r="4">
      <c r="A4" s="4" t="inlineStr">
        <is>
          <t>Loan forgiveness or debt to equity swaps Recorded investment</t>
        </is>
      </c>
      <c r="B4" s="5" t="n">
        <v>0</v>
      </c>
      <c r="C4" s="5" t="n">
        <v>5849</v>
      </c>
    </row>
    <row r="5">
      <c r="A5" s="4" t="inlineStr">
        <is>
          <t>Loan forgiveness or debt to equity swaps charge-offs</t>
        </is>
      </c>
      <c r="B5" s="6" t="n">
        <v>140371</v>
      </c>
      <c r="C5" s="6" t="n">
        <v>22757</v>
      </c>
    </row>
    <row r="6">
      <c r="A6" s="4" t="inlineStr">
        <is>
          <t>Interest rate reduction and/or postponement of principal and/or interest</t>
        </is>
      </c>
      <c r="B6" s="6" t="n">
        <v>345790</v>
      </c>
      <c r="C6" s="6" t="n">
        <v>472594</v>
      </c>
    </row>
    <row r="7">
      <c r="A7" s="4" t="inlineStr">
        <is>
          <t>Domestic</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Loan forgiveness or debt to equity swaps Recorded investment</t>
        </is>
      </c>
      <c r="B9" s="6" t="n">
        <v>0</v>
      </c>
      <c r="C9" s="6" t="n">
        <v>5849</v>
      </c>
    </row>
    <row r="10">
      <c r="A10" s="4" t="inlineStr">
        <is>
          <t>Loan forgiveness or debt to equity swaps charge-offs</t>
        </is>
      </c>
      <c r="B10" s="6" t="n">
        <v>140371</v>
      </c>
      <c r="C10" s="6" t="n">
        <v>22757</v>
      </c>
    </row>
    <row r="11">
      <c r="A11" s="4" t="inlineStr">
        <is>
          <t>Interest rate reduction and/or postponement of principal and/or interest</t>
        </is>
      </c>
      <c r="B11" s="6" t="n">
        <v>325011</v>
      </c>
      <c r="C11" s="6" t="n">
        <v>451388</v>
      </c>
    </row>
    <row r="12">
      <c r="A12" s="4" t="inlineStr">
        <is>
          <t>Domestic | Housing loan | Retail</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Loan forgiveness or debt to equity swaps Recorded investment</t>
        </is>
      </c>
      <c r="B14" s="6" t="n">
        <v>0</v>
      </c>
      <c r="C14" s="6" t="n">
        <v>0</v>
      </c>
    </row>
    <row r="15">
      <c r="A15" s="4" t="inlineStr">
        <is>
          <t>Loan forgiveness or debt to equity swaps charge-offs</t>
        </is>
      </c>
      <c r="B15" s="6" t="n">
        <v>0</v>
      </c>
      <c r="C15" s="6" t="n">
        <v>0</v>
      </c>
    </row>
    <row r="16">
      <c r="A16" s="4" t="inlineStr">
        <is>
          <t>Interest rate reduction and/or postponement of principal and/or interest</t>
        </is>
      </c>
      <c r="B16" s="6" t="n">
        <v>3257</v>
      </c>
      <c r="C16" s="6" t="n">
        <v>4996</v>
      </c>
    </row>
    <row r="17">
      <c r="A17" s="4" t="inlineStr">
        <is>
          <t>Domestic | Other | Retail</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Loan forgiveness or debt to equity swaps Recorded investment</t>
        </is>
      </c>
      <c r="B19" s="6" t="n">
        <v>0</v>
      </c>
      <c r="C19" s="6" t="n">
        <v>0</v>
      </c>
    </row>
    <row r="20">
      <c r="A20" s="4" t="inlineStr">
        <is>
          <t>Loan forgiveness or debt to equity swaps charge-offs</t>
        </is>
      </c>
      <c r="B20" s="6" t="n">
        <v>0</v>
      </c>
      <c r="C20" s="6" t="n">
        <v>0</v>
      </c>
    </row>
    <row r="21">
      <c r="A21" s="4" t="inlineStr">
        <is>
          <t>Interest rate reduction and/or postponement of principal and/or interest</t>
        </is>
      </c>
      <c r="B21" s="6" t="n">
        <v>9557</v>
      </c>
      <c r="C21" s="6" t="n">
        <v>10288</v>
      </c>
    </row>
    <row r="22">
      <c r="A22" s="4" t="inlineStr">
        <is>
          <t>Domestic | Large companies | Corporate</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Loan forgiveness or debt to equity swaps Recorded investment</t>
        </is>
      </c>
      <c r="B24" s="6" t="n">
        <v>0</v>
      </c>
      <c r="C24" s="6" t="n">
        <v>5849</v>
      </c>
    </row>
    <row r="25">
      <c r="A25" s="4" t="inlineStr">
        <is>
          <t>Loan forgiveness or debt to equity swaps charge-offs</t>
        </is>
      </c>
      <c r="B25" s="6" t="n">
        <v>140371</v>
      </c>
      <c r="C25" s="6" t="n">
        <v>22757</v>
      </c>
    </row>
    <row r="26">
      <c r="A26" s="4" t="inlineStr">
        <is>
          <t>Interest rate reduction and/or postponement of principal and/or interest</t>
        </is>
      </c>
      <c r="B26" s="6" t="n">
        <v>256773</v>
      </c>
      <c r="C26" s="6" t="n">
        <v>375248</v>
      </c>
    </row>
    <row r="27">
      <c r="A27" s="4" t="inlineStr">
        <is>
          <t>Domestic | Small and medium sized companies | Corporate</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Loan forgiveness or debt to equity swaps Recorded investment</t>
        </is>
      </c>
      <c r="B29" s="6" t="n">
        <v>0</v>
      </c>
      <c r="C29" s="6" t="n">
        <v>0</v>
      </c>
    </row>
    <row r="30">
      <c r="A30" s="4" t="inlineStr">
        <is>
          <t>Loan forgiveness or debt to equity swaps charge-offs</t>
        </is>
      </c>
      <c r="B30" s="6" t="n">
        <v>0</v>
      </c>
      <c r="C30" s="6" t="n">
        <v>0</v>
      </c>
    </row>
    <row r="31">
      <c r="A31" s="4" t="inlineStr">
        <is>
          <t>Interest rate reduction and/or postponement of principal and/or interest</t>
        </is>
      </c>
      <c r="B31" s="6" t="n">
        <v>55424</v>
      </c>
      <c r="C31" s="6" t="n">
        <v>60856</v>
      </c>
    </row>
    <row r="32">
      <c r="A32" s="4" t="inlineStr">
        <is>
          <t>Foreign</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Loan forgiveness or debt to equity swaps Recorded investment</t>
        </is>
      </c>
      <c r="B34" s="6" t="n">
        <v>0</v>
      </c>
      <c r="C34" s="6" t="n">
        <v>0</v>
      </c>
    </row>
    <row r="35">
      <c r="A35" s="4" t="inlineStr">
        <is>
          <t>Loan forgiveness or debt to equity swaps charge-offs</t>
        </is>
      </c>
      <c r="B35" s="6" t="n">
        <v>0</v>
      </c>
      <c r="C35" s="6" t="n">
        <v>0</v>
      </c>
    </row>
    <row r="36">
      <c r="A36" s="4" t="inlineStr">
        <is>
          <t>Interest rate reduction and/or postponement of principal and/or interest</t>
        </is>
      </c>
      <c r="B36" s="5" t="n">
        <v>20779</v>
      </c>
      <c r="C36" s="5" t="n">
        <v>212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Payment Defaults Occurred During Periods with Respect to Loans Modified as Troubled Debt Restructurings within Previous Six Months (Detail) - JPY (¥) ¥ in Millions</t>
        </is>
      </c>
      <c r="B1" s="2" t="inlineStr">
        <is>
          <t>6 Months Ended</t>
        </is>
      </c>
    </row>
    <row r="2">
      <c r="B2" s="2" t="inlineStr">
        <is>
          <t>Sep. 30, 2022</t>
        </is>
      </c>
      <c r="C2" s="2" t="inlineStr">
        <is>
          <t>Sep. 30, 2021</t>
        </is>
      </c>
    </row>
    <row r="3">
      <c r="A3" s="3" t="inlineStr">
        <is>
          <t>Financing Receivable, Modifications [Line Items]</t>
        </is>
      </c>
      <c r="B3" s="4" t="inlineStr">
        <is>
          <t xml:space="preserve"> </t>
        </is>
      </c>
      <c r="C3" s="4" t="inlineStr">
        <is>
          <t xml:space="preserve"> </t>
        </is>
      </c>
    </row>
    <row r="4">
      <c r="A4" s="4" t="inlineStr">
        <is>
          <t>Recorded investment</t>
        </is>
      </c>
      <c r="B4" s="5" t="n">
        <v>92815</v>
      </c>
      <c r="C4" s="5" t="n">
        <v>18524</v>
      </c>
    </row>
    <row r="5">
      <c r="A5" s="4" t="inlineStr">
        <is>
          <t>Domestic</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Recorded investment</t>
        </is>
      </c>
      <c r="B7" s="6" t="n">
        <v>92815</v>
      </c>
      <c r="C7" s="6" t="n">
        <v>4399</v>
      </c>
    </row>
    <row r="8">
      <c r="A8" s="4" t="inlineStr">
        <is>
          <t>Domestic | Corporate | Large companies</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Recorded investment</t>
        </is>
      </c>
      <c r="B10" s="6" t="n">
        <v>91049</v>
      </c>
      <c r="C10" s="6" t="n">
        <v>1148</v>
      </c>
    </row>
    <row r="11">
      <c r="A11" s="4" t="inlineStr">
        <is>
          <t>Domestic | Corporate | Small and medium sized companies</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Recorded investment</t>
        </is>
      </c>
      <c r="B13" s="6" t="n">
        <v>626</v>
      </c>
      <c r="C13" s="6" t="n">
        <v>2157</v>
      </c>
    </row>
    <row r="14">
      <c r="A14" s="4" t="inlineStr">
        <is>
          <t>Domestic | Retail | Housing loan</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Recorded investment</t>
        </is>
      </c>
      <c r="B16" s="6" t="n">
        <v>418</v>
      </c>
      <c r="C16" s="6" t="n">
        <v>579</v>
      </c>
    </row>
    <row r="17">
      <c r="A17" s="4" t="inlineStr">
        <is>
          <t>Domestic | Retail | Oth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Recorded investment</t>
        </is>
      </c>
      <c r="B19" s="6" t="n">
        <v>722</v>
      </c>
      <c r="C19" s="6" t="n">
        <v>515</v>
      </c>
    </row>
    <row r="20">
      <c r="A20" s="4" t="inlineStr">
        <is>
          <t>Foreign</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Recorded investment</t>
        </is>
      </c>
      <c r="B22" s="5" t="n">
        <v>0</v>
      </c>
      <c r="C22" s="5" t="n">
        <v>141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Detail) - JPY (¥) ¥ in Millions</t>
        </is>
      </c>
      <c r="B1" s="2" t="inlineStr">
        <is>
          <t>Sep. 30, 2022</t>
        </is>
      </c>
      <c r="C1" s="2" t="inlineStr">
        <is>
          <t>Mar. 31, 2022</t>
        </is>
      </c>
    </row>
    <row r="2">
      <c r="A2" s="4" t="inlineStr">
        <is>
          <t>30-59 Days Past D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otes receivable gross</t>
        </is>
      </c>
      <c r="B4" s="5" t="n">
        <v>20849</v>
      </c>
      <c r="C4" s="5" t="n">
        <v>20651</v>
      </c>
    </row>
    <row r="5">
      <c r="A5" s="4" t="inlineStr">
        <is>
          <t>30-59 Days Past Due | Domestic</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tes receivable gross</t>
        </is>
      </c>
      <c r="B7" s="6" t="n">
        <v>20849</v>
      </c>
      <c r="C7" s="6" t="n">
        <v>20651</v>
      </c>
    </row>
    <row r="8">
      <c r="A8" s="4" t="inlineStr">
        <is>
          <t>30-59 Days Past Due | Domestic | Soverign</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s receivable gross</t>
        </is>
      </c>
      <c r="B10" s="6" t="n">
        <v>0</v>
      </c>
      <c r="C10" s="6" t="n">
        <v>0</v>
      </c>
    </row>
    <row r="11">
      <c r="A11" s="4" t="inlineStr">
        <is>
          <t>30-59 Days Past Due | Domestic | Corporate | Large compani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tes receivable gross</t>
        </is>
      </c>
      <c r="B13" s="6" t="n">
        <v>972</v>
      </c>
      <c r="C13" s="6" t="n">
        <v>323</v>
      </c>
    </row>
    <row r="14">
      <c r="A14" s="4" t="inlineStr">
        <is>
          <t>30-59 Days Past Due | Domestic | Corporate | Small and medium sized compani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tes receivable gross</t>
        </is>
      </c>
      <c r="B16" s="6" t="n">
        <v>809</v>
      </c>
      <c r="C16" s="6" t="n">
        <v>693</v>
      </c>
    </row>
    <row r="17">
      <c r="A17" s="4" t="inlineStr">
        <is>
          <t>30-59 Days Past Due | Domestic | Retail | Housing loa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tes receivable gross</t>
        </is>
      </c>
      <c r="B19" s="6" t="n">
        <v>14486</v>
      </c>
      <c r="C19" s="6" t="n">
        <v>15181</v>
      </c>
    </row>
    <row r="20">
      <c r="A20" s="4" t="inlineStr">
        <is>
          <t>30-59 Days Past Due | Domestic | Retail | Oth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tes receivable gross</t>
        </is>
      </c>
      <c r="B22" s="6" t="n">
        <v>4582</v>
      </c>
      <c r="C22" s="6" t="n">
        <v>4454</v>
      </c>
    </row>
    <row r="23">
      <c r="A23" s="4" t="inlineStr">
        <is>
          <t>30-59 Days Past Due | Domestic | Banks and other financial institutio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otes receivable gross</t>
        </is>
      </c>
      <c r="B25" s="6" t="n">
        <v>0</v>
      </c>
      <c r="C25" s="6" t="n">
        <v>0</v>
      </c>
    </row>
    <row r="26">
      <c r="A26" s="4" t="inlineStr">
        <is>
          <t>30-59 Days Past Due | Foreig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tes receivable gross</t>
        </is>
      </c>
      <c r="B28" s="6" t="n">
        <v>0</v>
      </c>
      <c r="C28" s="6" t="n">
        <v>0</v>
      </c>
    </row>
    <row r="29">
      <c r="A29" s="4" t="inlineStr">
        <is>
          <t>60-89 Days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tes receivable gross</t>
        </is>
      </c>
      <c r="B31" s="6" t="n">
        <v>7056</v>
      </c>
      <c r="C31" s="6" t="n">
        <v>10326</v>
      </c>
    </row>
    <row r="32">
      <c r="A32" s="4" t="inlineStr">
        <is>
          <t>60-89 Days Past Due | Domestic</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otes receivable gross</t>
        </is>
      </c>
      <c r="B34" s="6" t="n">
        <v>7056</v>
      </c>
      <c r="C34" s="6" t="n">
        <v>10326</v>
      </c>
    </row>
    <row r="35">
      <c r="A35" s="4" t="inlineStr">
        <is>
          <t>60-89 Days Past Due | Domestic | Soverign</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Notes receivable gross</t>
        </is>
      </c>
      <c r="B37" s="6" t="n">
        <v>0</v>
      </c>
      <c r="C37" s="6" t="n">
        <v>0</v>
      </c>
    </row>
    <row r="38">
      <c r="A38" s="4" t="inlineStr">
        <is>
          <t>60-89 Days Past Due | Domestic | Corporate | Large companie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otes receivable gross</t>
        </is>
      </c>
      <c r="B40" s="6" t="n">
        <v>0</v>
      </c>
      <c r="C40" s="6" t="n">
        <v>291</v>
      </c>
    </row>
    <row r="41">
      <c r="A41" s="4" t="inlineStr">
        <is>
          <t>60-89 Days Past Due | Domestic | Corporate | Small and medium sized companie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Notes receivable gross</t>
        </is>
      </c>
      <c r="B43" s="6" t="n">
        <v>0</v>
      </c>
      <c r="C43" s="6" t="n">
        <v>641</v>
      </c>
    </row>
    <row r="44">
      <c r="A44" s="4" t="inlineStr">
        <is>
          <t>60-89 Days Past Due | Domestic | Retail | Housing loa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tes receivable gross</t>
        </is>
      </c>
      <c r="B46" s="6" t="n">
        <v>6026</v>
      </c>
      <c r="C46" s="6" t="n">
        <v>8326</v>
      </c>
    </row>
    <row r="47">
      <c r="A47" s="4" t="inlineStr">
        <is>
          <t>60-89 Days Past Due | Domestic | Retail | Oth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Notes receivable gross</t>
        </is>
      </c>
      <c r="B49" s="6" t="n">
        <v>1030</v>
      </c>
      <c r="C49" s="6" t="n">
        <v>1068</v>
      </c>
    </row>
    <row r="50">
      <c r="A50" s="4" t="inlineStr">
        <is>
          <t>60-89 Days Past Due | Domestic | Banks and other financial institution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Notes receivable gross</t>
        </is>
      </c>
      <c r="B52" s="6" t="n">
        <v>0</v>
      </c>
      <c r="C52" s="6" t="n">
        <v>0</v>
      </c>
    </row>
    <row r="53">
      <c r="A53" s="4" t="inlineStr">
        <is>
          <t>60-89 Days Past Due | Foreign</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Notes receivable gross</t>
        </is>
      </c>
      <c r="B55" s="6" t="n">
        <v>0</v>
      </c>
      <c r="C55" s="6" t="n">
        <v>0</v>
      </c>
    </row>
    <row r="56">
      <c r="A56" s="4" t="inlineStr">
        <is>
          <t>90 Days or More Past Du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Notes receivable gross</t>
        </is>
      </c>
      <c r="B58" s="6" t="n">
        <v>121594</v>
      </c>
      <c r="C58" s="6" t="n">
        <v>94018</v>
      </c>
    </row>
    <row r="59">
      <c r="A59" s="4" t="inlineStr">
        <is>
          <t>90 Days or More Past Due | Domestic</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Notes receivable gross</t>
        </is>
      </c>
      <c r="B61" s="6" t="n">
        <v>71648</v>
      </c>
      <c r="C61" s="6" t="n">
        <v>65202</v>
      </c>
    </row>
    <row r="62">
      <c r="A62" s="4" t="inlineStr">
        <is>
          <t>90 Days or More Past Due | Domestic | Soverign</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Notes receivable gross</t>
        </is>
      </c>
      <c r="B64" s="6" t="n">
        <v>0</v>
      </c>
      <c r="C64" s="6" t="n">
        <v>0</v>
      </c>
    </row>
    <row r="65">
      <c r="A65" s="4" t="inlineStr">
        <is>
          <t>90 Days or More Past Due | Domestic | Corporate | Large companie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Notes receivable gross</t>
        </is>
      </c>
      <c r="B67" s="6" t="n">
        <v>33164</v>
      </c>
      <c r="C67" s="6" t="n">
        <v>27275</v>
      </c>
    </row>
    <row r="68">
      <c r="A68" s="4" t="inlineStr">
        <is>
          <t>90 Days or More Past Due | Domestic | Corporate | Small and medium sized companie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Notes receivable gross</t>
        </is>
      </c>
      <c r="B70" s="6" t="n">
        <v>11330</v>
      </c>
      <c r="C70" s="6" t="n">
        <v>10370</v>
      </c>
    </row>
    <row r="71">
      <c r="A71" s="4" t="inlineStr">
        <is>
          <t>90 Days or More Past Due | Domestic | Retail | Housing loan</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Notes receivable gross</t>
        </is>
      </c>
      <c r="B73" s="6" t="n">
        <v>16024</v>
      </c>
      <c r="C73" s="6" t="n">
        <v>16548</v>
      </c>
    </row>
    <row r="74">
      <c r="A74" s="4" t="inlineStr">
        <is>
          <t>90 Days or More Past Due | Domestic | Retail | Oth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Notes receivable gross</t>
        </is>
      </c>
      <c r="B76" s="6" t="n">
        <v>11130</v>
      </c>
      <c r="C76" s="6" t="n">
        <v>11009</v>
      </c>
    </row>
    <row r="77">
      <c r="A77" s="4" t="inlineStr">
        <is>
          <t>90 Days or More Past Due | Domestic | Banks and other financial institution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Notes receivable gross</t>
        </is>
      </c>
      <c r="B79" s="6" t="n">
        <v>0</v>
      </c>
      <c r="C79" s="6" t="n">
        <v>0</v>
      </c>
    </row>
    <row r="80">
      <c r="A80" s="4" t="inlineStr">
        <is>
          <t>90 Days or More Past Due | Foreign</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Notes receivable gross</t>
        </is>
      </c>
      <c r="B82" s="6" t="n">
        <v>49946</v>
      </c>
      <c r="C82" s="6" t="n">
        <v>28816</v>
      </c>
    </row>
    <row r="83">
      <c r="A83" s="4" t="inlineStr">
        <is>
          <t>Total past due</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Notes receivable gross</t>
        </is>
      </c>
      <c r="B85" s="6" t="n">
        <v>149499</v>
      </c>
      <c r="C85" s="6" t="n">
        <v>124995</v>
      </c>
    </row>
    <row r="86">
      <c r="A86" s="4" t="inlineStr">
        <is>
          <t>Total past due | Domestic</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Notes receivable gross</t>
        </is>
      </c>
      <c r="B88" s="6" t="n">
        <v>99553</v>
      </c>
      <c r="C88" s="6" t="n">
        <v>96179</v>
      </c>
    </row>
    <row r="89">
      <c r="A89" s="4" t="inlineStr">
        <is>
          <t>Total past due | Domestic | Soverign</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Notes receivable gross</t>
        </is>
      </c>
      <c r="B91" s="6" t="n">
        <v>0</v>
      </c>
      <c r="C91" s="6" t="n">
        <v>0</v>
      </c>
    </row>
    <row r="92">
      <c r="A92" s="4" t="inlineStr">
        <is>
          <t>Total past due | Domestic | Corporate | Large companies</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Notes receivable gross</t>
        </is>
      </c>
      <c r="B94" s="6" t="n">
        <v>34136</v>
      </c>
      <c r="C94" s="6" t="n">
        <v>27889</v>
      </c>
    </row>
    <row r="95">
      <c r="A95" s="4" t="inlineStr">
        <is>
          <t>Total past due | Domestic | Corporate | Small and medium sized companies</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Notes receivable gross</t>
        </is>
      </c>
      <c r="B97" s="6" t="n">
        <v>12139</v>
      </c>
      <c r="C97" s="6" t="n">
        <v>11704</v>
      </c>
    </row>
    <row r="98">
      <c r="A98" s="4" t="inlineStr">
        <is>
          <t>Total past due | Domestic | Retail | Housing loan</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Notes receivable gross</t>
        </is>
      </c>
      <c r="B100" s="6" t="n">
        <v>36536</v>
      </c>
      <c r="C100" s="6" t="n">
        <v>40055</v>
      </c>
    </row>
    <row r="101">
      <c r="A101" s="4" t="inlineStr">
        <is>
          <t>Total past due | Domestic | Retail | Oth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Notes receivable gross</t>
        </is>
      </c>
      <c r="B103" s="6" t="n">
        <v>16742</v>
      </c>
      <c r="C103" s="6" t="n">
        <v>16531</v>
      </c>
    </row>
    <row r="104">
      <c r="A104" s="4" t="inlineStr">
        <is>
          <t>Total past due | Domestic | Banks and other financial institution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Notes receivable gross</t>
        </is>
      </c>
      <c r="B106" s="6" t="n">
        <v>0</v>
      </c>
      <c r="C106" s="6" t="n">
        <v>0</v>
      </c>
    </row>
    <row r="107">
      <c r="A107" s="4" t="inlineStr">
        <is>
          <t>Total past due | Foreign</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Notes receivable gross</t>
        </is>
      </c>
      <c r="B109" s="6" t="n">
        <v>49946</v>
      </c>
      <c r="C109" s="6" t="n">
        <v>28816</v>
      </c>
    </row>
    <row r="110">
      <c r="A110" s="4" t="inlineStr">
        <is>
          <t>Current</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Notes receivable gross</t>
        </is>
      </c>
      <c r="B112" s="6" t="n">
        <v>98184792</v>
      </c>
      <c r="C112" s="6" t="n">
        <v>90165588</v>
      </c>
    </row>
    <row r="113">
      <c r="A113" s="4" t="inlineStr">
        <is>
          <t>Current | Domestic</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Notes receivable gross</t>
        </is>
      </c>
      <c r="B115" s="6" t="n">
        <v>57742006</v>
      </c>
      <c r="C115" s="6" t="n">
        <v>56935478</v>
      </c>
    </row>
    <row r="116">
      <c r="A116" s="4" t="inlineStr">
        <is>
          <t>Current | Domestic | Soverign</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Notes receivable gross</t>
        </is>
      </c>
      <c r="B118" s="6" t="n">
        <v>1815509</v>
      </c>
      <c r="C118" s="6" t="n">
        <v>1660345</v>
      </c>
    </row>
    <row r="119">
      <c r="A119" s="4" t="inlineStr">
        <is>
          <t>Current | Domestic | Corporate | Large companies</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Notes receivable gross</t>
        </is>
      </c>
      <c r="B121" s="6" t="n">
        <v>42889937</v>
      </c>
      <c r="C121" s="6" t="n">
        <v>42016051</v>
      </c>
    </row>
    <row r="122">
      <c r="A122" s="4" t="inlineStr">
        <is>
          <t>Current | Domestic | Corporate | Small and medium sized companies</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Notes receivable gross</t>
        </is>
      </c>
      <c r="B124" s="6" t="n">
        <v>3046405</v>
      </c>
      <c r="C124" s="6" t="n">
        <v>3145216</v>
      </c>
    </row>
    <row r="125">
      <c r="A125" s="4" t="inlineStr">
        <is>
          <t>Current | Domestic | Retail | Housing loan</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Notes receivable gross</t>
        </is>
      </c>
      <c r="B127" s="6" t="n">
        <v>7605545</v>
      </c>
      <c r="C127" s="6" t="n">
        <v>7741465</v>
      </c>
    </row>
    <row r="128">
      <c r="A128" s="4" t="inlineStr">
        <is>
          <t>Current | Domestic | Retail | Other</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Notes receivable gross</t>
        </is>
      </c>
      <c r="B130" s="6" t="n">
        <v>1611053</v>
      </c>
      <c r="C130" s="6" t="n">
        <v>1690644</v>
      </c>
    </row>
    <row r="131">
      <c r="A131" s="4" t="inlineStr">
        <is>
          <t>Current | Domestic | Banks and other financial institutions</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Notes receivable gross</t>
        </is>
      </c>
      <c r="B133" s="6" t="n">
        <v>773557</v>
      </c>
      <c r="C133" s="6" t="n">
        <v>681757</v>
      </c>
    </row>
    <row r="134">
      <c r="A134" s="4" t="inlineStr">
        <is>
          <t>Current | Foreign</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Notes receivable gross</t>
        </is>
      </c>
      <c r="B136" s="6" t="n">
        <v>40442786</v>
      </c>
      <c r="C136" s="6" t="n">
        <v>33230110</v>
      </c>
    </row>
    <row r="137">
      <c r="A137" s="4" t="inlineStr">
        <is>
          <t>Total</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Notes receivable gross</t>
        </is>
      </c>
      <c r="B139" s="6" t="n">
        <v>98334291</v>
      </c>
      <c r="C139" s="6" t="n">
        <v>90290583</v>
      </c>
    </row>
    <row r="140">
      <c r="A140" s="4" t="inlineStr">
        <is>
          <t>Total | Domestic</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Notes receivable gross</t>
        </is>
      </c>
      <c r="B142" s="6" t="n">
        <v>57841559</v>
      </c>
      <c r="C142" s="6" t="n">
        <v>57031657</v>
      </c>
    </row>
    <row r="143">
      <c r="A143" s="4" t="inlineStr">
        <is>
          <t>Total | Domestic | Soverign</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Notes receivable gross</t>
        </is>
      </c>
      <c r="B145" s="6" t="n">
        <v>1815509</v>
      </c>
      <c r="C145" s="6" t="n">
        <v>1660345</v>
      </c>
    </row>
    <row r="146">
      <c r="A146" s="4" t="inlineStr">
        <is>
          <t>Total | Domestic | Corporate | Large companies</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Notes receivable gross</t>
        </is>
      </c>
      <c r="B148" s="6" t="n">
        <v>42924073</v>
      </c>
      <c r="C148" s="6" t="n">
        <v>42043940</v>
      </c>
    </row>
    <row r="149">
      <c r="A149" s="4" t="inlineStr">
        <is>
          <t>Total | Domestic | Corporate | Small and medium sized companies</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Notes receivable gross</t>
        </is>
      </c>
      <c r="B151" s="6" t="n">
        <v>3058544</v>
      </c>
      <c r="C151" s="6" t="n">
        <v>3156920</v>
      </c>
    </row>
    <row r="152">
      <c r="A152" s="4" t="inlineStr">
        <is>
          <t>Total | Domestic | Retail | Housing loan</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Notes receivable gross</t>
        </is>
      </c>
      <c r="B154" s="6" t="n">
        <v>7642081</v>
      </c>
      <c r="C154" s="6" t="n">
        <v>7781520</v>
      </c>
    </row>
    <row r="155">
      <c r="A155" s="4" t="inlineStr">
        <is>
          <t>Total | Domestic | Retail | Other</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Notes receivable gross</t>
        </is>
      </c>
      <c r="B157" s="6" t="n">
        <v>1627795</v>
      </c>
      <c r="C157" s="6" t="n">
        <v>1707175</v>
      </c>
    </row>
    <row r="158">
      <c r="A158" s="4" t="inlineStr">
        <is>
          <t>Total | Domestic | Banks and other financial institutions</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Notes receivable gross</t>
        </is>
      </c>
      <c r="B160" s="6" t="n">
        <v>773557</v>
      </c>
      <c r="C160" s="6" t="n">
        <v>681757</v>
      </c>
    </row>
    <row r="161">
      <c r="A161" s="4" t="inlineStr">
        <is>
          <t>Total | Foreign</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Notes receivable gross</t>
        </is>
      </c>
      <c r="B163" s="5" t="n">
        <v>40492732</v>
      </c>
      <c r="C163" s="5" t="n">
        <v>332589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llowance for Credit Losses on Loans (Changes in Allowance for Loan Losses, Allowance for Loan Losses and Loans Outstanding Disaggregated on Basis of Impairment Method, by Portfolio Segment) (Detail) - JPY (¥) ¥ in Millions</t>
        </is>
      </c>
      <c r="C1" s="2" t="inlineStr">
        <is>
          <t>6 Months Ended</t>
        </is>
      </c>
    </row>
    <row r="2">
      <c r="C2" s="2" t="inlineStr">
        <is>
          <t>Sep. 30, 2022</t>
        </is>
      </c>
      <c r="D2" s="2" t="inlineStr">
        <is>
          <t>Sep. 30, 2021</t>
        </is>
      </c>
    </row>
    <row r="3">
      <c r="A3" s="3" t="inlineStr">
        <is>
          <t>Accounts, Notes, Loans and Financing Receivable [Line Items]</t>
        </is>
      </c>
      <c r="C3" s="4" t="inlineStr">
        <is>
          <t xml:space="preserve"> </t>
        </is>
      </c>
      <c r="D3" s="4" t="inlineStr">
        <is>
          <t xml:space="preserve"> </t>
        </is>
      </c>
    </row>
    <row r="4">
      <c r="A4" s="4" t="inlineStr">
        <is>
          <t>Balance at beginning of period</t>
        </is>
      </c>
      <c r="C4" s="5" t="n">
        <v>809817</v>
      </c>
      <c r="D4" s="5" t="n">
        <v>650849</v>
      </c>
    </row>
    <row r="5">
      <c r="A5" s="4" t="inlineStr">
        <is>
          <t>Provision (credit) for credit losses on loans</t>
        </is>
      </c>
      <c r="C5" s="6" t="n">
        <v>38539</v>
      </c>
      <c r="D5" s="6" t="n">
        <v>48205</v>
      </c>
    </row>
    <row r="6">
      <c r="A6" s="4" t="inlineStr">
        <is>
          <t>Charge-offs</t>
        </is>
      </c>
      <c r="B6" s="4" t="inlineStr">
        <is>
          <t>[1]</t>
        </is>
      </c>
      <c r="C6" s="6" t="n">
        <v>-163612</v>
      </c>
      <c r="D6" s="6" t="n">
        <v>-40896</v>
      </c>
    </row>
    <row r="7">
      <c r="A7" s="4" t="inlineStr">
        <is>
          <t>Recoveries</t>
        </is>
      </c>
      <c r="C7" s="6" t="n">
        <v>4008</v>
      </c>
      <c r="D7" s="6" t="n">
        <v>6491</v>
      </c>
    </row>
    <row r="8">
      <c r="A8" s="4" t="inlineStr">
        <is>
          <t>Net charge-offs</t>
        </is>
      </c>
      <c r="C8" s="6" t="n">
        <v>-159604</v>
      </c>
      <c r="D8" s="6" t="n">
        <v>-34405</v>
      </c>
    </row>
    <row r="9">
      <c r="A9" s="4" t="inlineStr">
        <is>
          <t>Others</t>
        </is>
      </c>
      <c r="B9" s="4" t="inlineStr">
        <is>
          <t>[2]</t>
        </is>
      </c>
      <c r="C9" s="6" t="n">
        <v>21994</v>
      </c>
      <c r="D9" s="6" t="n">
        <v>579</v>
      </c>
    </row>
    <row r="10">
      <c r="A10" s="4" t="inlineStr">
        <is>
          <t>Balance at end of period</t>
        </is>
      </c>
      <c r="C10" s="6" t="n">
        <v>710746</v>
      </c>
      <c r="D10" s="6" t="n">
        <v>665228</v>
      </c>
    </row>
    <row r="11">
      <c r="A11" s="4" t="inlineStr">
        <is>
          <t>Foreign</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Balance at beginning of period</t>
        </is>
      </c>
      <c r="B13" s="4" t="inlineStr">
        <is>
          <t>[3]</t>
        </is>
      </c>
      <c r="C13" s="6" t="n">
        <v>134397</v>
      </c>
      <c r="D13" s="6" t="n">
        <v>85567</v>
      </c>
    </row>
    <row r="14">
      <c r="A14" s="4" t="inlineStr">
        <is>
          <t>Provision (credit) for credit losses on loans</t>
        </is>
      </c>
      <c r="B14" s="4" t="inlineStr">
        <is>
          <t>[3]</t>
        </is>
      </c>
      <c r="C14" s="6" t="n">
        <v>23185</v>
      </c>
      <c r="D14" s="6" t="n">
        <v>-5155</v>
      </c>
    </row>
    <row r="15">
      <c r="A15" s="4" t="inlineStr">
        <is>
          <t>Charge-offs</t>
        </is>
      </c>
      <c r="B15" s="4" t="inlineStr">
        <is>
          <t>[1],[3]</t>
        </is>
      </c>
      <c r="C15" s="6" t="n">
        <v>-14403</v>
      </c>
      <c r="D15" s="6" t="n">
        <v>-12570</v>
      </c>
    </row>
    <row r="16">
      <c r="A16" s="4" t="inlineStr">
        <is>
          <t>Recoveries</t>
        </is>
      </c>
      <c r="B16" s="4" t="inlineStr">
        <is>
          <t>[3]</t>
        </is>
      </c>
      <c r="C16" s="6" t="n">
        <v>1939</v>
      </c>
      <c r="D16" s="6" t="n">
        <v>263</v>
      </c>
    </row>
    <row r="17">
      <c r="A17" s="4" t="inlineStr">
        <is>
          <t>Net charge-offs</t>
        </is>
      </c>
      <c r="B17" s="4" t="inlineStr">
        <is>
          <t>[3]</t>
        </is>
      </c>
      <c r="C17" s="6" t="n">
        <v>-12464</v>
      </c>
      <c r="D17" s="6" t="n">
        <v>-12307</v>
      </c>
    </row>
    <row r="18">
      <c r="A18" s="4" t="inlineStr">
        <is>
          <t>Others</t>
        </is>
      </c>
      <c r="B18" s="4" t="inlineStr">
        <is>
          <t>[2],[3]</t>
        </is>
      </c>
      <c r="C18" s="6" t="n">
        <v>21994</v>
      </c>
      <c r="D18" s="6" t="n">
        <v>579</v>
      </c>
    </row>
    <row r="19">
      <c r="A19" s="4" t="inlineStr">
        <is>
          <t>Balance at end of period</t>
        </is>
      </c>
      <c r="B19" s="4" t="inlineStr">
        <is>
          <t>[3]</t>
        </is>
      </c>
      <c r="C19" s="6" t="n">
        <v>167112</v>
      </c>
      <c r="D19" s="6" t="n">
        <v>68684</v>
      </c>
    </row>
    <row r="20">
      <c r="A20" s="4" t="inlineStr">
        <is>
          <t>Corporate | Domestic</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Balance at beginning of period</t>
        </is>
      </c>
      <c r="C22" s="6" t="n">
        <v>601506</v>
      </c>
      <c r="D22" s="6" t="n">
        <v>481420</v>
      </c>
    </row>
    <row r="23">
      <c r="A23" s="4" t="inlineStr">
        <is>
          <t>Provision (credit) for credit losses on loans</t>
        </is>
      </c>
      <c r="C23" s="6" t="n">
        <v>16206</v>
      </c>
      <c r="D23" s="6" t="n">
        <v>54150</v>
      </c>
    </row>
    <row r="24">
      <c r="A24" s="4" t="inlineStr">
        <is>
          <t>Charge-offs</t>
        </is>
      </c>
      <c r="B24" s="4" t="inlineStr">
        <is>
          <t>[1]</t>
        </is>
      </c>
      <c r="C24" s="6" t="n">
        <v>-146204</v>
      </c>
      <c r="D24" s="6" t="n">
        <v>-25880</v>
      </c>
    </row>
    <row r="25">
      <c r="A25" s="4" t="inlineStr">
        <is>
          <t>Recoveries</t>
        </is>
      </c>
      <c r="C25" s="6" t="n">
        <v>1309</v>
      </c>
      <c r="D25" s="6" t="n">
        <v>5312</v>
      </c>
    </row>
    <row r="26">
      <c r="A26" s="4" t="inlineStr">
        <is>
          <t>Net charge-offs</t>
        </is>
      </c>
      <c r="C26" s="6" t="n">
        <v>-144895</v>
      </c>
      <c r="D26" s="6" t="n">
        <v>-20568</v>
      </c>
    </row>
    <row r="27">
      <c r="A27" s="4" t="inlineStr">
        <is>
          <t>Others</t>
        </is>
      </c>
      <c r="B27" s="4" t="inlineStr">
        <is>
          <t>[2]</t>
        </is>
      </c>
      <c r="C27" s="6" t="n">
        <v>0</v>
      </c>
      <c r="D27" s="6" t="n">
        <v>0</v>
      </c>
    </row>
    <row r="28">
      <c r="A28" s="4" t="inlineStr">
        <is>
          <t>Balance at end of period</t>
        </is>
      </c>
      <c r="C28" s="6" t="n">
        <v>472817</v>
      </c>
      <c r="D28" s="6" t="n">
        <v>515002</v>
      </c>
    </row>
    <row r="29">
      <c r="A29" s="4" t="inlineStr">
        <is>
          <t>Retail | Domestic</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Balance at beginning of period</t>
        </is>
      </c>
      <c r="C31" s="6" t="n">
        <v>73414</v>
      </c>
      <c r="D31" s="6" t="n">
        <v>83171</v>
      </c>
    </row>
    <row r="32">
      <c r="A32" s="4" t="inlineStr">
        <is>
          <t>Provision (credit) for credit losses on loans</t>
        </is>
      </c>
      <c r="C32" s="6" t="n">
        <v>-1078</v>
      </c>
      <c r="D32" s="6" t="n">
        <v>-376</v>
      </c>
    </row>
    <row r="33">
      <c r="A33" s="4" t="inlineStr">
        <is>
          <t>Charge-offs</t>
        </is>
      </c>
      <c r="B33" s="4" t="inlineStr">
        <is>
          <t>[1]</t>
        </is>
      </c>
      <c r="C33" s="6" t="n">
        <v>-3005</v>
      </c>
      <c r="D33" s="6" t="n">
        <v>-2446</v>
      </c>
    </row>
    <row r="34">
      <c r="A34" s="4" t="inlineStr">
        <is>
          <t>Recoveries</t>
        </is>
      </c>
      <c r="C34" s="6" t="n">
        <v>760</v>
      </c>
      <c r="D34" s="6" t="n">
        <v>916</v>
      </c>
    </row>
    <row r="35">
      <c r="A35" s="4" t="inlineStr">
        <is>
          <t>Net charge-offs</t>
        </is>
      </c>
      <c r="C35" s="6" t="n">
        <v>-2245</v>
      </c>
      <c r="D35" s="6" t="n">
        <v>-1530</v>
      </c>
    </row>
    <row r="36">
      <c r="A36" s="4" t="inlineStr">
        <is>
          <t>Others</t>
        </is>
      </c>
      <c r="B36" s="4" t="inlineStr">
        <is>
          <t>[2]</t>
        </is>
      </c>
      <c r="C36" s="6" t="n">
        <v>0</v>
      </c>
      <c r="D36" s="6" t="n">
        <v>0</v>
      </c>
    </row>
    <row r="37">
      <c r="A37" s="4" t="inlineStr">
        <is>
          <t>Balance at end of period</t>
        </is>
      </c>
      <c r="C37" s="6" t="n">
        <v>70091</v>
      </c>
      <c r="D37" s="6" t="n">
        <v>81265</v>
      </c>
    </row>
    <row r="38">
      <c r="A38" s="4" t="inlineStr">
        <is>
          <t>Sovereign | Domestic</t>
        </is>
      </c>
      <c r="C38" s="4" t="inlineStr">
        <is>
          <t xml:space="preserve"> </t>
        </is>
      </c>
      <c r="D38" s="4" t="inlineStr">
        <is>
          <t xml:space="preserve"> </t>
        </is>
      </c>
    </row>
    <row r="39">
      <c r="A39" s="3" t="inlineStr">
        <is>
          <t>Accounts, Notes, Loans and Financing Receivable [Line Items]</t>
        </is>
      </c>
      <c r="C39" s="4" t="inlineStr">
        <is>
          <t xml:space="preserve"> </t>
        </is>
      </c>
      <c r="D39" s="4" t="inlineStr">
        <is>
          <t xml:space="preserve"> </t>
        </is>
      </c>
    </row>
    <row r="40">
      <c r="A40" s="4" t="inlineStr">
        <is>
          <t>Balance at beginning of period</t>
        </is>
      </c>
      <c r="C40" s="6" t="n">
        <v>62</v>
      </c>
      <c r="D40" s="6" t="n">
        <v>68</v>
      </c>
    </row>
    <row r="41">
      <c r="A41" s="4" t="inlineStr">
        <is>
          <t>Provision (credit) for credit losses on loans</t>
        </is>
      </c>
      <c r="C41" s="6" t="n">
        <v>-4</v>
      </c>
      <c r="D41" s="6" t="n">
        <v>13</v>
      </c>
    </row>
    <row r="42">
      <c r="A42" s="4" t="inlineStr">
        <is>
          <t>Charge-offs</t>
        </is>
      </c>
      <c r="B42" s="4" t="inlineStr">
        <is>
          <t>[1]</t>
        </is>
      </c>
      <c r="C42" s="6" t="n">
        <v>0</v>
      </c>
      <c r="D42" s="6" t="n">
        <v>0</v>
      </c>
    </row>
    <row r="43">
      <c r="A43" s="4" t="inlineStr">
        <is>
          <t>Recoveries</t>
        </is>
      </c>
      <c r="C43" s="6" t="n">
        <v>0</v>
      </c>
      <c r="D43" s="6" t="n">
        <v>0</v>
      </c>
    </row>
    <row r="44">
      <c r="A44" s="4" t="inlineStr">
        <is>
          <t>Net charge-offs</t>
        </is>
      </c>
      <c r="C44" s="6" t="n">
        <v>0</v>
      </c>
      <c r="D44" s="6" t="n">
        <v>0</v>
      </c>
    </row>
    <row r="45">
      <c r="A45" s="4" t="inlineStr">
        <is>
          <t>Others</t>
        </is>
      </c>
      <c r="B45" s="4" t="inlineStr">
        <is>
          <t>[2]</t>
        </is>
      </c>
      <c r="C45" s="6" t="n">
        <v>0</v>
      </c>
      <c r="D45" s="6" t="n">
        <v>0</v>
      </c>
    </row>
    <row r="46">
      <c r="A46" s="4" t="inlineStr">
        <is>
          <t>Balance at end of period</t>
        </is>
      </c>
      <c r="C46" s="6" t="n">
        <v>58</v>
      </c>
      <c r="D46" s="6" t="n">
        <v>81</v>
      </c>
    </row>
    <row r="47">
      <c r="A47" s="4" t="inlineStr">
        <is>
          <t>Banks and other financial institutions | Domestic</t>
        </is>
      </c>
      <c r="C47" s="4" t="inlineStr">
        <is>
          <t xml:space="preserve"> </t>
        </is>
      </c>
      <c r="D47" s="4" t="inlineStr">
        <is>
          <t xml:space="preserve"> </t>
        </is>
      </c>
    </row>
    <row r="48">
      <c r="A48" s="3" t="inlineStr">
        <is>
          <t>Accounts, Notes, Loans and Financing Receivable [Line Items]</t>
        </is>
      </c>
      <c r="C48" s="4" t="inlineStr">
        <is>
          <t xml:space="preserve"> </t>
        </is>
      </c>
      <c r="D48" s="4" t="inlineStr">
        <is>
          <t xml:space="preserve"> </t>
        </is>
      </c>
    </row>
    <row r="49">
      <c r="A49" s="4" t="inlineStr">
        <is>
          <t>Balance at beginning of period</t>
        </is>
      </c>
      <c r="C49" s="6" t="n">
        <v>438</v>
      </c>
      <c r="D49" s="6" t="n">
        <v>623</v>
      </c>
    </row>
    <row r="50">
      <c r="A50" s="4" t="inlineStr">
        <is>
          <t>Provision (credit) for credit losses on loans</t>
        </is>
      </c>
      <c r="C50" s="6" t="n">
        <v>230</v>
      </c>
      <c r="D50" s="6" t="n">
        <v>-427</v>
      </c>
    </row>
    <row r="51">
      <c r="A51" s="4" t="inlineStr">
        <is>
          <t>Charge-offs</t>
        </is>
      </c>
      <c r="B51" s="4" t="inlineStr">
        <is>
          <t>[1]</t>
        </is>
      </c>
      <c r="C51" s="6" t="n">
        <v>0</v>
      </c>
      <c r="D51" s="6" t="n">
        <v>0</v>
      </c>
    </row>
    <row r="52">
      <c r="A52" s="4" t="inlineStr">
        <is>
          <t>Recoveries</t>
        </is>
      </c>
      <c r="C52" s="6" t="n">
        <v>0</v>
      </c>
      <c r="D52" s="6" t="n">
        <v>0</v>
      </c>
    </row>
    <row r="53">
      <c r="A53" s="4" t="inlineStr">
        <is>
          <t>Net charge-offs</t>
        </is>
      </c>
      <c r="C53" s="6" t="n">
        <v>0</v>
      </c>
      <c r="D53" s="6" t="n">
        <v>0</v>
      </c>
    </row>
    <row r="54">
      <c r="A54" s="4" t="inlineStr">
        <is>
          <t>Others</t>
        </is>
      </c>
      <c r="B54" s="4" t="inlineStr">
        <is>
          <t>[2]</t>
        </is>
      </c>
      <c r="C54" s="6" t="n">
        <v>0</v>
      </c>
      <c r="D54" s="6" t="n">
        <v>0</v>
      </c>
    </row>
    <row r="55">
      <c r="A55" s="4" t="inlineStr">
        <is>
          <t>Balance at end of period</t>
        </is>
      </c>
      <c r="C55" s="5" t="n">
        <v>668</v>
      </c>
      <c r="D55" s="5" t="n">
        <v>196</v>
      </c>
    </row>
    <row r="56"/>
    <row r="57">
      <c r="A57" s="4" t="inlineStr">
        <is>
          <t>[1]Charge-offs increased by ¥122,716 million from the six months ended September 30, 2021 to ¥163,612 million for the six months ended September 30, 2022 due mainly to a debt waiver to a domestic corporate borrower.[2]Others includes primarily foreign exchange translation.[3]The majority of total foreign consist of corporate.</t>
        </is>
      </c>
    </row>
  </sheetData>
  <mergeCells count="4">
    <mergeCell ref="A1:B2"/>
    <mergeCell ref="C1:D1"/>
    <mergeCell ref="A56:C56"/>
    <mergeCell ref="A57:C5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llowance for Credit Losses on Loans (Changes in Allowance for Loan Losses, Allowance for Loan Losses and Loans Outstanding Disaggregated on Basis of Impairment Method, by Portfolio Segment) (parenthetical) (Detail) - JPY (¥) ¥ in Millions</t>
        </is>
      </c>
      <c r="C1" s="2" t="inlineStr">
        <is>
          <t>6 Months Ended</t>
        </is>
      </c>
    </row>
    <row r="2">
      <c r="C2" s="2" t="inlineStr">
        <is>
          <t>Sep. 30, 2022</t>
        </is>
      </c>
      <c r="D2" s="2" t="inlineStr">
        <is>
          <t>Sep. 30, 2021</t>
        </is>
      </c>
    </row>
    <row r="3">
      <c r="A3" s="3" t="inlineStr">
        <is>
          <t>Accounts, Notes, Loans and Financing Receivable [Line Items]</t>
        </is>
      </c>
      <c r="C3" s="4" t="inlineStr">
        <is>
          <t xml:space="preserve"> </t>
        </is>
      </c>
      <c r="D3" s="4" t="inlineStr">
        <is>
          <t xml:space="preserve"> </t>
        </is>
      </c>
    </row>
    <row r="4">
      <c r="A4" s="4" t="inlineStr">
        <is>
          <t>Charge-Offs</t>
        </is>
      </c>
      <c r="B4" s="4" t="inlineStr">
        <is>
          <t>[1]</t>
        </is>
      </c>
      <c r="C4" s="5" t="n">
        <v>163612</v>
      </c>
      <c r="D4" s="5" t="n">
        <v>40896</v>
      </c>
    </row>
    <row r="5">
      <c r="A5" s="4" t="inlineStr">
        <is>
          <t>Debt Waiver To A Domestic Corporate Borrower [Member]</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Charge-Offs</t>
        </is>
      </c>
      <c r="C7" s="5" t="n">
        <v>163612</v>
      </c>
      <c r="D7" s="5" t="n">
        <v>122716</v>
      </c>
    </row>
    <row r="8"/>
    <row r="9">
      <c r="A9" s="4" t="inlineStr">
        <is>
          <t>[1]Charge-offs increased by ¥122,716 million from the six months ended September 30, 2021 to ¥163,612 million for the six months ended September 30, 2022 due mainly to a debt waiver to a domestic corporate borrower.</t>
        </is>
      </c>
    </row>
  </sheetData>
  <mergeCells count="4">
    <mergeCell ref="A1:B2"/>
    <mergeCell ref="C1:D1"/>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Other Assets and Liabilities (Details of Other Assets and Liabilities) (Detail) - JPY (¥) ¥ in Millions</t>
        </is>
      </c>
      <c r="C1" s="2" t="inlineStr">
        <is>
          <t>Sep. 30, 2022</t>
        </is>
      </c>
      <c r="D1" s="2" t="inlineStr">
        <is>
          <t>Mar. 31, 2022</t>
        </is>
      </c>
    </row>
    <row r="2">
      <c r="A2" s="3" t="inlineStr">
        <is>
          <t>Other assets:</t>
        </is>
      </c>
      <c r="C2" s="4" t="inlineStr">
        <is>
          <t xml:space="preserve"> </t>
        </is>
      </c>
      <c r="D2" s="4" t="inlineStr">
        <is>
          <t xml:space="preserve"> </t>
        </is>
      </c>
    </row>
    <row r="3">
      <c r="A3" s="4" t="inlineStr">
        <is>
          <t>Receivables from brokers, dealers and customers for securities transactions</t>
        </is>
      </c>
      <c r="C3" s="5" t="n">
        <v>4134148</v>
      </c>
      <c r="D3" s="5" t="n">
        <v>3049874</v>
      </c>
    </row>
    <row r="4">
      <c r="A4" s="4" t="inlineStr">
        <is>
          <t>Other</t>
        </is>
      </c>
      <c r="C4" s="6" t="n">
        <v>438670</v>
      </c>
      <c r="D4" s="6" t="n">
        <v>557842</v>
      </c>
    </row>
    <row r="5">
      <c r="A5" s="4" t="inlineStr">
        <is>
          <t>Collateral pledged for derivative transactions</t>
        </is>
      </c>
      <c r="C5" s="6" t="n">
        <v>2119911</v>
      </c>
      <c r="D5" s="6" t="n">
        <v>1549483</v>
      </c>
    </row>
    <row r="6">
      <c r="A6" s="4" t="inlineStr">
        <is>
          <t>Margins provided for futures contracts</t>
        </is>
      </c>
      <c r="C6" s="6" t="n">
        <v>189133</v>
      </c>
      <c r="D6" s="6" t="n">
        <v>466531</v>
      </c>
    </row>
    <row r="7">
      <c r="A7" s="4" t="inlineStr">
        <is>
          <t>Other</t>
        </is>
      </c>
      <c r="C7" s="6" t="n">
        <v>1086446</v>
      </c>
      <c r="D7" s="6" t="n">
        <v>1006849</v>
      </c>
    </row>
    <row r="8">
      <c r="A8" s="4" t="inlineStr">
        <is>
          <t>Prepaid pension cost</t>
        </is>
      </c>
      <c r="C8" s="6" t="n">
        <v>747563</v>
      </c>
      <c r="D8" s="6" t="n">
        <v>762147</v>
      </c>
    </row>
    <row r="9">
      <c r="A9" s="4" t="inlineStr">
        <is>
          <t>Right-of-use assets</t>
        </is>
      </c>
      <c r="C9" s="6" t="n">
        <v>552233</v>
      </c>
      <c r="D9" s="6" t="n">
        <v>570171</v>
      </c>
    </row>
    <row r="10">
      <c r="A10" s="4" t="inlineStr">
        <is>
          <t>Security deposits</t>
        </is>
      </c>
      <c r="C10" s="6" t="n">
        <v>86650</v>
      </c>
      <c r="D10" s="6" t="n">
        <v>91766</v>
      </c>
    </row>
    <row r="11">
      <c r="A11" s="4" t="inlineStr">
        <is>
          <t>Loans held for sale</t>
        </is>
      </c>
      <c r="C11" s="6" t="n">
        <v>279321</v>
      </c>
      <c r="D11" s="6" t="n">
        <v>156639</v>
      </c>
    </row>
    <row r="12">
      <c r="A12" s="4" t="inlineStr">
        <is>
          <t>Other</t>
        </is>
      </c>
      <c r="C12" s="6" t="n">
        <v>885359</v>
      </c>
      <c r="D12" s="6" t="n">
        <v>775940</v>
      </c>
    </row>
    <row r="13">
      <c r="A13" s="4" t="inlineStr">
        <is>
          <t>Total</t>
        </is>
      </c>
      <c r="C13" s="6" t="n">
        <v>10519434</v>
      </c>
      <c r="D13" s="6" t="n">
        <v>8987242</v>
      </c>
    </row>
    <row r="14">
      <c r="A14" s="3" t="inlineStr">
        <is>
          <t>Other liabilities:</t>
        </is>
      </c>
      <c r="C14" s="4" t="inlineStr">
        <is>
          <t xml:space="preserve"> </t>
        </is>
      </c>
      <c r="D14" s="4" t="inlineStr">
        <is>
          <t xml:space="preserve"> </t>
        </is>
      </c>
    </row>
    <row r="15">
      <c r="A15" s="4" t="inlineStr">
        <is>
          <t>Payables to brokers, dealers and customers for securities transactions</t>
        </is>
      </c>
      <c r="C15" s="6" t="n">
        <v>1662194</v>
      </c>
      <c r="D15" s="6" t="n">
        <v>1406965</v>
      </c>
    </row>
    <row r="16">
      <c r="A16" s="4" t="inlineStr">
        <is>
          <t>Other</t>
        </is>
      </c>
      <c r="C16" s="6" t="n">
        <v>461188</v>
      </c>
      <c r="D16" s="6" t="n">
        <v>494538</v>
      </c>
    </row>
    <row r="17">
      <c r="A17" s="4" t="inlineStr">
        <is>
          <t>Guaranteed trust principal</t>
        </is>
      </c>
      <c r="B17" s="4" t="inlineStr">
        <is>
          <t>[1]</t>
        </is>
      </c>
      <c r="C17" s="6" t="n">
        <v>821670</v>
      </c>
      <c r="D17" s="6" t="n">
        <v>810776</v>
      </c>
    </row>
    <row r="18">
      <c r="A18" s="4" t="inlineStr">
        <is>
          <t>Lease liabilities</t>
        </is>
      </c>
      <c r="C18" s="5" t="n">
        <v>574190</v>
      </c>
      <c r="D18" s="5" t="n">
        <v>593339</v>
      </c>
    </row>
    <row r="19">
      <c r="A19" s="4" t="inlineStr">
        <is>
          <t>Operating Lease, Liability, Statement of Financial Position [Extensible List]</t>
        </is>
      </c>
      <c r="C19" s="4" t="inlineStr">
        <is>
          <t>Lease liabilities</t>
        </is>
      </c>
      <c r="D19" s="4" t="inlineStr">
        <is>
          <t>Lease liabilities</t>
        </is>
      </c>
    </row>
    <row r="20">
      <c r="A20" s="4" t="inlineStr">
        <is>
          <t>Collateral accepted for derivative transactions</t>
        </is>
      </c>
      <c r="C20" s="5" t="n">
        <v>1744164</v>
      </c>
      <c r="D20" s="5" t="n">
        <v>1075591</v>
      </c>
    </row>
    <row r="21">
      <c r="A21" s="4" t="inlineStr">
        <is>
          <t>Margins accepted for futures contracts</t>
        </is>
      </c>
      <c r="C21" s="6" t="n">
        <v>131007</v>
      </c>
      <c r="D21" s="6" t="n">
        <v>327883</v>
      </c>
    </row>
    <row r="22">
      <c r="A22" s="4" t="inlineStr">
        <is>
          <t>Unearned income</t>
        </is>
      </c>
      <c r="C22" s="6" t="n">
        <v>109425</v>
      </c>
      <c r="D22" s="6" t="n">
        <v>113181</v>
      </c>
    </row>
    <row r="23">
      <c r="A23" s="4" t="inlineStr">
        <is>
          <t>Other</t>
        </is>
      </c>
      <c r="C23" s="6" t="n">
        <v>1516457</v>
      </c>
      <c r="D23" s="6" t="n">
        <v>1437949</v>
      </c>
    </row>
    <row r="24">
      <c r="A24" s="4" t="inlineStr">
        <is>
          <t>Total</t>
        </is>
      </c>
      <c r="C24" s="5" t="n">
        <v>7020295</v>
      </c>
      <c r="D24" s="5" t="n">
        <v>6260222</v>
      </c>
    </row>
    <row r="25"/>
    <row r="26">
      <c r="A26" s="4" t="inlineStr">
        <is>
          <t>[1]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t>
        </is>
      </c>
    </row>
  </sheetData>
  <mergeCells count="3">
    <mergeCell ref="A1:B1"/>
    <mergeCell ref="A25:C25"/>
    <mergeCell ref="A26:C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ferred and Common Stock (Composition of Preferred Stock) (Detail) - shares</t>
        </is>
      </c>
      <c r="B1" s="2" t="inlineStr">
        <is>
          <t>Sep. 30, 2022</t>
        </is>
      </c>
      <c r="C1" s="2" t="inlineStr">
        <is>
          <t>Mar. 31, 2022</t>
        </is>
      </c>
    </row>
    <row r="2">
      <c r="A2" s="4" t="inlineStr">
        <is>
          <t>Class Fourteen Preferred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shares Authorized</t>
        </is>
      </c>
      <c r="B4" s="6" t="n">
        <v>90000000</v>
      </c>
      <c r="C4" s="6" t="n">
        <v>90000000</v>
      </c>
    </row>
    <row r="5">
      <c r="A5" s="4" t="inlineStr">
        <is>
          <t>Number of shares Issued</t>
        </is>
      </c>
      <c r="B5" s="6" t="n">
        <v>0</v>
      </c>
      <c r="C5" s="6" t="n">
        <v>0</v>
      </c>
    </row>
    <row r="6">
      <c r="A6" s="4" t="inlineStr">
        <is>
          <t>Class Fifteen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Authorized</t>
        </is>
      </c>
      <c r="B8" s="6" t="n">
        <v>90000000</v>
      </c>
      <c r="C8" s="6" t="n">
        <v>90000000</v>
      </c>
    </row>
    <row r="9">
      <c r="A9" s="4" t="inlineStr">
        <is>
          <t>Number of shares Issued</t>
        </is>
      </c>
      <c r="B9" s="6" t="n">
        <v>0</v>
      </c>
      <c r="C9" s="6" t="n">
        <v>0</v>
      </c>
    </row>
    <row r="10">
      <c r="A10" s="4" t="inlineStr">
        <is>
          <t>Class Sixteen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Authorized</t>
        </is>
      </c>
      <c r="B12" s="6" t="n">
        <v>150000000</v>
      </c>
      <c r="C12" s="6" t="n">
        <v>150000000</v>
      </c>
    </row>
    <row r="13">
      <c r="A13" s="4" t="inlineStr">
        <is>
          <t>Number of shares Issued</t>
        </is>
      </c>
      <c r="B13" s="6" t="n">
        <v>0</v>
      </c>
      <c r="C1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JPY (¥) ¥ in Millions</t>
        </is>
      </c>
      <c r="C1" s="2" t="inlineStr">
        <is>
          <t>6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 (loss)</t>
        </is>
      </c>
      <c r="B4" s="4" t="inlineStr">
        <is>
          <t>[1]</t>
        </is>
      </c>
      <c r="C4" s="5" t="n">
        <v>-390707</v>
      </c>
      <c r="D4" s="5" t="n">
        <v>343578</v>
      </c>
    </row>
    <row r="5">
      <c r="A5" s="4" t="inlineStr">
        <is>
          <t>Less: Net income (loss) attributable to noncontrolling interests</t>
        </is>
      </c>
      <c r="C5" s="6" t="n">
        <v>-11830</v>
      </c>
      <c r="D5" s="6" t="n">
        <v>30921</v>
      </c>
    </row>
    <row r="6">
      <c r="A6" s="4" t="inlineStr">
        <is>
          <t>Net income (loss) attributable to MHFG shareholders</t>
        </is>
      </c>
      <c r="C6" s="6" t="n">
        <v>-378877</v>
      </c>
      <c r="D6" s="6" t="n">
        <v>312657</v>
      </c>
    </row>
    <row r="7">
      <c r="A7" s="3" t="inlineStr">
        <is>
          <t>Adjustments to reconcile net income to net cash provided by (used in) operating activities:</t>
        </is>
      </c>
      <c r="C7" s="4" t="inlineStr">
        <is>
          <t xml:space="preserve"> </t>
        </is>
      </c>
      <c r="D7" s="4" t="inlineStr">
        <is>
          <t xml:space="preserve"> </t>
        </is>
      </c>
    </row>
    <row r="8">
      <c r="A8" s="4" t="inlineStr">
        <is>
          <t>Depreciation and amortization</t>
        </is>
      </c>
      <c r="C8" s="6" t="n">
        <v>126328</v>
      </c>
      <c r="D8" s="6" t="n">
        <v>115756</v>
      </c>
    </row>
    <row r="9">
      <c r="A9" s="4" t="inlineStr">
        <is>
          <t>Provision (credit) for credit losses</t>
        </is>
      </c>
      <c r="C9" s="6" t="n">
        <v>37646</v>
      </c>
      <c r="D9" s="6" t="n">
        <v>46053</v>
      </c>
    </row>
    <row r="10">
      <c r="A10" s="4" t="inlineStr">
        <is>
          <t>Investment losses (gains)-net</t>
        </is>
      </c>
      <c r="C10" s="6" t="n">
        <v>105404</v>
      </c>
      <c r="D10" s="6" t="n">
        <v>-134753</v>
      </c>
    </row>
    <row r="11">
      <c r="A11" s="4" t="inlineStr">
        <is>
          <t>Equity in losses (earnings) of equity method investees-net</t>
        </is>
      </c>
      <c r="B11" s="4" t="inlineStr">
        <is>
          <t>[2]</t>
        </is>
      </c>
      <c r="C11" s="6" t="n">
        <v>5003</v>
      </c>
      <c r="D11" s="6" t="n">
        <v>-16541</v>
      </c>
    </row>
    <row r="12">
      <c r="A12" s="4" t="inlineStr">
        <is>
          <t>Foreign exchange losses (gains)-net</t>
        </is>
      </c>
      <c r="C12" s="6" t="n">
        <v>739266</v>
      </c>
      <c r="D12" s="6" t="n">
        <v>35446</v>
      </c>
    </row>
    <row r="13">
      <c r="A13" s="4" t="inlineStr">
        <is>
          <t>Deferred income tax expense (benefit)</t>
        </is>
      </c>
      <c r="C13" s="6" t="n">
        <v>-239149</v>
      </c>
      <c r="D13" s="6" t="n">
        <v>-28200</v>
      </c>
    </row>
    <row r="14">
      <c r="A14" s="4" t="inlineStr">
        <is>
          <t>Net change in trading account assets</t>
        </is>
      </c>
      <c r="C14" s="6" t="n">
        <v>-9096063</v>
      </c>
      <c r="D14" s="6" t="n">
        <v>-271232</v>
      </c>
    </row>
    <row r="15">
      <c r="A15" s="4" t="inlineStr">
        <is>
          <t>Net change in trading account liabilities</t>
        </is>
      </c>
      <c r="C15" s="6" t="n">
        <v>9008728</v>
      </c>
      <c r="D15" s="6" t="n">
        <v>-1734070</v>
      </c>
    </row>
    <row r="16">
      <c r="A16" s="4" t="inlineStr">
        <is>
          <t>Net change in loans held for sale</t>
        </is>
      </c>
      <c r="C16" s="6" t="n">
        <v>-122683</v>
      </c>
      <c r="D16" s="6" t="n">
        <v>-16915</v>
      </c>
    </row>
    <row r="17">
      <c r="A17" s="4" t="inlineStr">
        <is>
          <t>Net change in accrued income</t>
        </is>
      </c>
      <c r="C17" s="6" t="n">
        <v>-80069</v>
      </c>
      <c r="D17" s="6" t="n">
        <v>13325</v>
      </c>
    </row>
    <row r="18">
      <c r="A18" s="4" t="inlineStr">
        <is>
          <t>Net change in accrued expenses</t>
        </is>
      </c>
      <c r="C18" s="6" t="n">
        <v>108023</v>
      </c>
      <c r="D18" s="6" t="n">
        <v>-32858</v>
      </c>
    </row>
    <row r="19">
      <c r="A19" s="4" t="inlineStr">
        <is>
          <t>Other-net</t>
        </is>
      </c>
      <c r="C19" s="6" t="n">
        <v>-181041</v>
      </c>
      <c r="D19" s="6" t="n">
        <v>480671</v>
      </c>
    </row>
    <row r="20">
      <c r="A20" s="4" t="inlineStr">
        <is>
          <t>Net cash provided by (used in) operating activities</t>
        </is>
      </c>
      <c r="C20" s="6" t="n">
        <v>32516</v>
      </c>
      <c r="D20" s="6" t="n">
        <v>-1230661</v>
      </c>
    </row>
    <row r="21">
      <c r="A21" s="3" t="inlineStr">
        <is>
          <t>Cash flows from investing activities:</t>
        </is>
      </c>
      <c r="C21" s="4" t="inlineStr">
        <is>
          <t xml:space="preserve"> </t>
        </is>
      </c>
      <c r="D21" s="4" t="inlineStr">
        <is>
          <t xml:space="preserve"> </t>
        </is>
      </c>
    </row>
    <row r="22">
      <c r="A22" s="4" t="inlineStr">
        <is>
          <t>Proceeds from sales of Available-for-sale securities</t>
        </is>
      </c>
      <c r="C22" s="6" t="n">
        <v>22862094</v>
      </c>
      <c r="D22" s="6" t="n">
        <v>20872060</v>
      </c>
    </row>
    <row r="23">
      <c r="A23" s="4" t="inlineStr">
        <is>
          <t>Proceeds from sales of Equity securities</t>
        </is>
      </c>
      <c r="B23" s="4" t="inlineStr">
        <is>
          <t>[3]</t>
        </is>
      </c>
      <c r="C23" s="6" t="n">
        <v>579215</v>
      </c>
      <c r="D23" s="6" t="n">
        <v>992927</v>
      </c>
    </row>
    <row r="24">
      <c r="A24" s="4" t="inlineStr">
        <is>
          <t>Proceeds from maturities of Available-for-sale securities</t>
        </is>
      </c>
      <c r="C24" s="6" t="n">
        <v>21944842</v>
      </c>
      <c r="D24" s="6" t="n">
        <v>26506201</v>
      </c>
    </row>
    <row r="25">
      <c r="A25" s="4" t="inlineStr">
        <is>
          <t>Proceeds from maturities of Held-to-maturity securities</t>
        </is>
      </c>
      <c r="C25" s="6" t="n">
        <v>79580</v>
      </c>
      <c r="D25" s="6" t="n">
        <v>79767</v>
      </c>
    </row>
    <row r="26">
      <c r="A26" s="4" t="inlineStr">
        <is>
          <t>Purchases of Available-for-sale securities</t>
        </is>
      </c>
      <c r="C26" s="6" t="n">
        <v>-38002539</v>
      </c>
      <c r="D26" s="6" t="n">
        <v>-45046101</v>
      </c>
    </row>
    <row r="27">
      <c r="A27" s="4" t="inlineStr">
        <is>
          <t>Purchases of Held-to-maturity securities</t>
        </is>
      </c>
      <c r="C27" s="6" t="n">
        <v>-453020</v>
      </c>
      <c r="D27" s="6" t="n">
        <v>-542026</v>
      </c>
    </row>
    <row r="28">
      <c r="A28" s="4" t="inlineStr">
        <is>
          <t>Purchases of Equity securities</t>
        </is>
      </c>
      <c r="B28" s="4" t="inlineStr">
        <is>
          <t>[3]</t>
        </is>
      </c>
      <c r="C28" s="6" t="n">
        <v>-582312</v>
      </c>
      <c r="D28" s="6" t="n">
        <v>-1311347</v>
      </c>
    </row>
    <row r="29">
      <c r="A29" s="4" t="inlineStr">
        <is>
          <t>Proceeds from sales of loans</t>
        </is>
      </c>
      <c r="C29" s="6" t="n">
        <v>255831</v>
      </c>
      <c r="D29" s="6" t="n">
        <v>1038124</v>
      </c>
    </row>
    <row r="30">
      <c r="A30" s="4" t="inlineStr">
        <is>
          <t>Net change in loans</t>
        </is>
      </c>
      <c r="C30" s="6" t="n">
        <v>-4681239</v>
      </c>
      <c r="D30" s="6" t="n">
        <v>496474</v>
      </c>
    </row>
    <row r="31">
      <c r="A31" s="4" t="inlineStr">
        <is>
          <t>Net change in call loans and funds sold, and receivables under resale agreements and securities borrowing transactions</t>
        </is>
      </c>
      <c r="C31" s="6" t="n">
        <v>-1141636</v>
      </c>
      <c r="D31" s="6" t="n">
        <v>-4518794</v>
      </c>
    </row>
    <row r="32">
      <c r="A32" s="4" t="inlineStr">
        <is>
          <t>Proceeds from sales of premises and equipment</t>
        </is>
      </c>
      <c r="C32" s="6" t="n">
        <v>2362</v>
      </c>
      <c r="D32" s="6" t="n">
        <v>2806</v>
      </c>
    </row>
    <row r="33">
      <c r="A33" s="4" t="inlineStr">
        <is>
          <t>Purchases of premises and equipment</t>
        </is>
      </c>
      <c r="C33" s="6" t="n">
        <v>-84327</v>
      </c>
      <c r="D33" s="6" t="n">
        <v>-52234</v>
      </c>
    </row>
    <row r="34">
      <c r="A34" s="4" t="inlineStr">
        <is>
          <t>Proceeds from sales of investments in subsidiaries (affecting the scope of consolidation)</t>
        </is>
      </c>
      <c r="C34" s="6" t="n">
        <v>2872</v>
      </c>
      <c r="D34" s="6" t="n">
        <v>5391</v>
      </c>
    </row>
    <row r="35">
      <c r="A35" s="4" t="inlineStr">
        <is>
          <t>Purchases of investments in subsidiaries (affecting the scope of consolidation)</t>
        </is>
      </c>
      <c r="C35" s="6" t="n">
        <v>-49185</v>
      </c>
      <c r="D35" s="6" t="n">
        <v>-50723</v>
      </c>
    </row>
    <row r="36">
      <c r="A36" s="4" t="inlineStr">
        <is>
          <t>Net cash provided by (used in) investing activities</t>
        </is>
      </c>
      <c r="C36" s="6" t="n">
        <v>732538</v>
      </c>
      <c r="D36" s="6" t="n">
        <v>-1527475</v>
      </c>
    </row>
    <row r="37">
      <c r="A37" s="3" t="inlineStr">
        <is>
          <t>Cash flows from financing activities:</t>
        </is>
      </c>
      <c r="C37" s="4" t="inlineStr">
        <is>
          <t xml:space="preserve"> </t>
        </is>
      </c>
      <c r="D37" s="4" t="inlineStr">
        <is>
          <t xml:space="preserve"> </t>
        </is>
      </c>
    </row>
    <row r="38">
      <c r="A38" s="4" t="inlineStr">
        <is>
          <t>Net change in deposits</t>
        </is>
      </c>
      <c r="C38" s="6" t="n">
        <v>4103867</v>
      </c>
      <c r="D38" s="6" t="n">
        <v>-2187631</v>
      </c>
    </row>
    <row r="39">
      <c r="A39" s="4" t="inlineStr">
        <is>
          <t>Net change in call money and funds purchased, and payables under repurchase agreements and securities lending transactions</t>
        </is>
      </c>
      <c r="C39" s="6" t="n">
        <v>1313784</v>
      </c>
      <c r="D39" s="6" t="n">
        <v>3776203</v>
      </c>
    </row>
    <row r="40">
      <c r="A40" s="4" t="inlineStr">
        <is>
          <t>Net change in due to trust accounts</t>
        </is>
      </c>
      <c r="C40" s="6" t="n">
        <v>-40123</v>
      </c>
      <c r="D40" s="6" t="n">
        <v>28047</v>
      </c>
    </row>
    <row r="41">
      <c r="A41" s="4" t="inlineStr">
        <is>
          <t>Net change in other short-term borrowings</t>
        </is>
      </c>
      <c r="C41" s="6" t="n">
        <v>-4277836</v>
      </c>
      <c r="D41" s="6" t="n">
        <v>-71262</v>
      </c>
    </row>
    <row r="42">
      <c r="A42" s="4" t="inlineStr">
        <is>
          <t>Proceeds from issuance of long-term debt</t>
        </is>
      </c>
      <c r="C42" s="6" t="n">
        <v>1198626</v>
      </c>
      <c r="D42" s="6" t="n">
        <v>1442089</v>
      </c>
    </row>
    <row r="43">
      <c r="A43" s="4" t="inlineStr">
        <is>
          <t>Repayment of long-term debt</t>
        </is>
      </c>
      <c r="C43" s="6" t="n">
        <v>-1245843</v>
      </c>
      <c r="D43" s="6" t="n">
        <v>-1179807</v>
      </c>
    </row>
    <row r="44">
      <c r="A44" s="4" t="inlineStr">
        <is>
          <t>Proceeds from noncontrolling interests</t>
        </is>
      </c>
      <c r="C44" s="6" t="n">
        <v>418</v>
      </c>
      <c r="D44" s="6" t="n">
        <v>67785</v>
      </c>
    </row>
    <row r="45">
      <c r="A45" s="4" t="inlineStr">
        <is>
          <t>Payments to noncontrolling interests</t>
        </is>
      </c>
      <c r="C45" s="6" t="n">
        <v>-50642</v>
      </c>
      <c r="D45" s="6" t="n">
        <v>-1845</v>
      </c>
    </row>
    <row r="46">
      <c r="A46" s="4" t="inlineStr">
        <is>
          <t>Proceeds from sales of treasury stock</t>
        </is>
      </c>
      <c r="C46" s="6" t="n">
        <v>1009</v>
      </c>
      <c r="D46" s="6" t="n">
        <v>869</v>
      </c>
    </row>
    <row r="47">
      <c r="A47" s="4" t="inlineStr">
        <is>
          <t>Purchases of treasury stock</t>
        </is>
      </c>
      <c r="C47" s="6" t="n">
        <v>-1270</v>
      </c>
      <c r="D47" s="6" t="n">
        <v>-1825</v>
      </c>
    </row>
    <row r="48">
      <c r="A48" s="4" t="inlineStr">
        <is>
          <t>Dividends paid</t>
        </is>
      </c>
      <c r="C48" s="6" t="n">
        <v>-101546</v>
      </c>
      <c r="D48" s="6" t="n">
        <v>-95198</v>
      </c>
    </row>
    <row r="49">
      <c r="A49" s="4" t="inlineStr">
        <is>
          <t>Dividends paid to noncontrolling interests</t>
        </is>
      </c>
      <c r="C49" s="6" t="n">
        <v>-14658</v>
      </c>
      <c r="D49" s="6" t="n">
        <v>-10807</v>
      </c>
    </row>
    <row r="50">
      <c r="A50" s="4" t="inlineStr">
        <is>
          <t>Net cash provided by financing activities</t>
        </is>
      </c>
      <c r="C50" s="6" t="n">
        <v>885786</v>
      </c>
      <c r="D50" s="6" t="n">
        <v>1766618</v>
      </c>
    </row>
    <row r="51">
      <c r="A51" s="4" t="inlineStr">
        <is>
          <t>Effect of exchange rate changes on cash and cash equivalents</t>
        </is>
      </c>
      <c r="C51" s="6" t="n">
        <v>1747852</v>
      </c>
      <c r="D51" s="6" t="n">
        <v>83750</v>
      </c>
    </row>
    <row r="52">
      <c r="A52" s="4" t="inlineStr">
        <is>
          <t>Net increase (decrease) in cash and cash equivalents</t>
        </is>
      </c>
      <c r="B52" s="4" t="inlineStr">
        <is>
          <t>[4]</t>
        </is>
      </c>
      <c r="C52" s="6" t="n">
        <v>3398692</v>
      </c>
      <c r="D52" s="6" t="n">
        <v>-907768</v>
      </c>
    </row>
    <row r="53">
      <c r="A53" s="4" t="inlineStr">
        <is>
          <t>Cash and cash equivalents at beginning of period</t>
        </is>
      </c>
      <c r="B53" s="4" t="inlineStr">
        <is>
          <t>[4]</t>
        </is>
      </c>
      <c r="C53" s="6" t="n">
        <v>52174289</v>
      </c>
      <c r="D53" s="6" t="n">
        <v>48734096</v>
      </c>
    </row>
    <row r="54">
      <c r="A54" s="4" t="inlineStr">
        <is>
          <t>Cash and cash equivalents at end of period</t>
        </is>
      </c>
      <c r="B54" s="4" t="inlineStr">
        <is>
          <t>[4]</t>
        </is>
      </c>
      <c r="C54" s="6" t="n">
        <v>55572981</v>
      </c>
      <c r="D54" s="6" t="n">
        <v>47826328</v>
      </c>
    </row>
    <row r="55">
      <c r="A55" s="3" t="inlineStr">
        <is>
          <t>Noncash investing activities:</t>
        </is>
      </c>
      <c r="C55" s="4" t="inlineStr">
        <is>
          <t xml:space="preserve"> </t>
        </is>
      </c>
      <c r="D55" s="4" t="inlineStr">
        <is>
          <t xml:space="preserve"> </t>
        </is>
      </c>
    </row>
    <row r="56">
      <c r="A56" s="4" t="inlineStr">
        <is>
          <t>Transfer of loans into loans held-for-sale</t>
        </is>
      </c>
      <c r="C56" s="5" t="n">
        <v>15744</v>
      </c>
      <c r="D56" s="5" t="n">
        <v>15357</v>
      </c>
    </row>
    <row r="57"/>
    <row r="58">
      <c r="A58" s="4" t="inlineStr">
        <is>
          <t>[1]The amounts that have been reclassified out of Accumulated other comprehensive income (loss), net of tax into net income are presented in Note 8 “Accumulated other comprehensive income (loss), net of tax.”[2]These amounts are revenues from contracts that do not meet the scope of ASC 606.[3]Proceeds from sales of Equity securities as well as Purchases of Equity securities include cash activity related to Other investments, the amounts of which are not significant.[4]Cash and cash equivalents consists of Cash and due from banks and Interest-bearing deposits in other banks. Cash deposited with central banks that must be maintained to meet minimum regulatory requirements is classified as restricted cash and included in Cash and cash equivalents.</t>
        </is>
      </c>
    </row>
  </sheetData>
  <mergeCells count="4">
    <mergeCell ref="A1:B2"/>
    <mergeCell ref="C1:D1"/>
    <mergeCell ref="A57:C57"/>
    <mergeCell ref="A58:C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eferred and Common Stock - Additional Information (Detail) - shares</t>
        </is>
      </c>
      <c r="B1" s="2" t="inlineStr">
        <is>
          <t>Sep. 30, 2022</t>
        </is>
      </c>
      <c r="C1" s="2" t="inlineStr">
        <is>
          <t>Mar. 31, 2022</t>
        </is>
      </c>
    </row>
    <row r="2">
      <c r="A2" s="3" t="inlineStr">
        <is>
          <t>Class of Stock [Line Items]</t>
        </is>
      </c>
      <c r="B2" s="4" t="inlineStr">
        <is>
          <t xml:space="preserve"> </t>
        </is>
      </c>
      <c r="C2" s="4" t="inlineStr">
        <is>
          <t xml:space="preserve"> </t>
        </is>
      </c>
    </row>
    <row r="3">
      <c r="A3" s="4" t="inlineStr">
        <is>
          <t>Common Stock, Shares, Issued</t>
        </is>
      </c>
      <c r="B3" s="6" t="n">
        <v>2539249894</v>
      </c>
      <c r="C3" s="6" t="n">
        <v>25392498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net of tax (Changes in Each Component of Accumulated Other Comprehensive Income (Loss), Net of Tax AOCI) (Detail) - JPY (¥) ¥ in Millions</t>
        </is>
      </c>
      <c r="C1" s="2" t="inlineStr">
        <is>
          <t>6 Months Ended</t>
        </is>
      </c>
    </row>
    <row r="2">
      <c r="C2" s="2" t="inlineStr">
        <is>
          <t>Sep. 30, 2022</t>
        </is>
      </c>
      <c r="D2" s="2" t="inlineStr">
        <is>
          <t>Sep. 30, 2021</t>
        </is>
      </c>
    </row>
    <row r="3">
      <c r="A3" s="3" t="inlineStr">
        <is>
          <t>Accumulated Other Comprehensive Income (Loss) [Line Items]</t>
        </is>
      </c>
      <c r="C3" s="4" t="inlineStr">
        <is>
          <t xml:space="preserve"> </t>
        </is>
      </c>
      <c r="D3" s="4" t="inlineStr">
        <is>
          <t xml:space="preserve"> </t>
        </is>
      </c>
    </row>
    <row r="4">
      <c r="A4" s="4" t="inlineStr">
        <is>
          <t>Balance at beginning of period</t>
        </is>
      </c>
      <c r="C4" s="5" t="n">
        <v>9442231</v>
      </c>
      <c r="D4" s="4" t="inlineStr">
        <is>
          <t xml:space="preserve"> </t>
        </is>
      </c>
    </row>
    <row r="5">
      <c r="A5" s="4" t="inlineStr">
        <is>
          <t>Less: reclassification adjustments for losses (gains) included in net income</t>
        </is>
      </c>
      <c r="C5" s="6" t="n">
        <v>-13481</v>
      </c>
      <c r="D5" s="4" t="inlineStr">
        <is>
          <t xml:space="preserve"> </t>
        </is>
      </c>
    </row>
    <row r="6">
      <c r="A6" s="4" t="inlineStr">
        <is>
          <t>Change during period</t>
        </is>
      </c>
      <c r="C6" s="6" t="n">
        <v>260349</v>
      </c>
      <c r="D6" s="5" t="n">
        <v>38196</v>
      </c>
    </row>
    <row r="7">
      <c r="A7" s="4" t="inlineStr">
        <is>
          <t>Balance at end of period</t>
        </is>
      </c>
      <c r="C7" s="6" t="n">
        <v>9437041</v>
      </c>
      <c r="D7" s="6" t="n">
        <v>10042141</v>
      </c>
    </row>
    <row r="8">
      <c r="A8" s="4" t="inlineStr">
        <is>
          <t>Accumulated Other Comprehensive Income</t>
        </is>
      </c>
      <c r="C8" s="4" t="inlineStr">
        <is>
          <t xml:space="preserve"> </t>
        </is>
      </c>
      <c r="D8" s="4" t="inlineStr">
        <is>
          <t xml:space="preserve"> </t>
        </is>
      </c>
    </row>
    <row r="9">
      <c r="A9" s="3" t="inlineStr">
        <is>
          <t>Accumulated Other Comprehensive Income (Loss) [Line Items]</t>
        </is>
      </c>
      <c r="C9" s="4" t="inlineStr">
        <is>
          <t xml:space="preserve"> </t>
        </is>
      </c>
      <c r="D9" s="4" t="inlineStr">
        <is>
          <t xml:space="preserve"> </t>
        </is>
      </c>
    </row>
    <row r="10">
      <c r="A10" s="4" t="inlineStr">
        <is>
          <t>Balance at beginning of period</t>
        </is>
      </c>
      <c r="B10" s="4" t="inlineStr">
        <is>
          <t>[1]</t>
        </is>
      </c>
      <c r="C10" s="6" t="n">
        <v>440112</v>
      </c>
      <c r="D10" s="6" t="n">
        <v>318114</v>
      </c>
    </row>
    <row r="11">
      <c r="A11" s="4" t="inlineStr">
        <is>
          <t>Change during period</t>
        </is>
      </c>
      <c r="B11" s="4" t="inlineStr">
        <is>
          <t>[1]</t>
        </is>
      </c>
      <c r="C11" s="6" t="n">
        <v>258723</v>
      </c>
      <c r="D11" s="6" t="n">
        <v>37671</v>
      </c>
    </row>
    <row r="12">
      <c r="A12" s="4" t="inlineStr">
        <is>
          <t>Balance at end of period</t>
        </is>
      </c>
      <c r="B12" s="4" t="inlineStr">
        <is>
          <t>[1]</t>
        </is>
      </c>
      <c r="C12" s="6" t="n">
        <v>698835</v>
      </c>
      <c r="D12" s="6" t="n">
        <v>355785</v>
      </c>
    </row>
    <row r="13">
      <c r="A13" s="4" t="inlineStr">
        <is>
          <t>Net unrealized gains (losses) on available-for-sale securities</t>
        </is>
      </c>
      <c r="C13" s="4" t="inlineStr">
        <is>
          <t xml:space="preserve"> </t>
        </is>
      </c>
      <c r="D13" s="4" t="inlineStr">
        <is>
          <t xml:space="preserve"> </t>
        </is>
      </c>
    </row>
    <row r="14">
      <c r="A14" s="3" t="inlineStr">
        <is>
          <t>Accumulated Other Comprehensive Income (Loss) [Line Items]</t>
        </is>
      </c>
      <c r="C14" s="4" t="inlineStr">
        <is>
          <t xml:space="preserve"> </t>
        </is>
      </c>
      <c r="D14" s="4" t="inlineStr">
        <is>
          <t xml:space="preserve"> </t>
        </is>
      </c>
    </row>
    <row r="15">
      <c r="A15" s="4" t="inlineStr">
        <is>
          <t>Balance at beginning of period</t>
        </is>
      </c>
      <c r="C15" s="6" t="n">
        <v>-25046</v>
      </c>
      <c r="D15" s="6" t="n">
        <v>-8173</v>
      </c>
    </row>
    <row r="16">
      <c r="A16" s="4" t="inlineStr">
        <is>
          <t>Unrealized holding gains (losses) during period</t>
        </is>
      </c>
      <c r="C16" s="6" t="n">
        <v>-4329</v>
      </c>
      <c r="D16" s="6" t="n">
        <v>6034</v>
      </c>
    </row>
    <row r="17">
      <c r="A17" s="4" t="inlineStr">
        <is>
          <t>Less: reclassification adjustments for losses (gains) included in net income</t>
        </is>
      </c>
      <c r="C17" s="6" t="n">
        <v>-4741</v>
      </c>
      <c r="D17" s="6" t="n">
        <v>-525</v>
      </c>
    </row>
    <row r="18">
      <c r="A18" s="4" t="inlineStr">
        <is>
          <t>Change during period</t>
        </is>
      </c>
      <c r="C18" s="6" t="n">
        <v>-9070</v>
      </c>
      <c r="D18" s="6" t="n">
        <v>5509</v>
      </c>
    </row>
    <row r="19">
      <c r="A19" s="4" t="inlineStr">
        <is>
          <t>Balance at end of period</t>
        </is>
      </c>
      <c r="C19" s="6" t="n">
        <v>-34116</v>
      </c>
      <c r="D19" s="6" t="n">
        <v>-2664</v>
      </c>
    </row>
    <row r="20">
      <c r="A20" s="4" t="inlineStr">
        <is>
          <t>Foreign currency translation adjustments</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Balance at beginning of period</t>
        </is>
      </c>
      <c r="C22" s="6" t="n">
        <v>94104</v>
      </c>
      <c r="D22" s="6" t="n">
        <v>-86873</v>
      </c>
    </row>
    <row r="23">
      <c r="A23" s="4" t="inlineStr">
        <is>
          <t>Foreign currency translation adjustments during period</t>
        </is>
      </c>
      <c r="C23" s="6" t="n">
        <v>269154</v>
      </c>
      <c r="D23" s="6" t="n">
        <v>52231</v>
      </c>
    </row>
    <row r="24">
      <c r="A24" s="4" t="inlineStr">
        <is>
          <t>Less: reclassification adjustments for losses (gains) included in net income</t>
        </is>
      </c>
      <c r="C24" s="6" t="n">
        <v>0</v>
      </c>
      <c r="D24" s="6" t="n">
        <v>0</v>
      </c>
    </row>
    <row r="25">
      <c r="A25" s="4" t="inlineStr">
        <is>
          <t>Change during period</t>
        </is>
      </c>
      <c r="C25" s="6" t="n">
        <v>269154</v>
      </c>
      <c r="D25" s="6" t="n">
        <v>52231</v>
      </c>
    </row>
    <row r="26">
      <c r="A26" s="4" t="inlineStr">
        <is>
          <t>Balance at end of period</t>
        </is>
      </c>
      <c r="C26" s="6" t="n">
        <v>363258</v>
      </c>
      <c r="D26" s="6" t="n">
        <v>-34642</v>
      </c>
    </row>
    <row r="27">
      <c r="A27" s="4" t="inlineStr">
        <is>
          <t>Defined benefit plan adjustments</t>
        </is>
      </c>
      <c r="C27" s="4" t="inlineStr">
        <is>
          <t xml:space="preserve"> </t>
        </is>
      </c>
      <c r="D27" s="4" t="inlineStr">
        <is>
          <t xml:space="preserve"> </t>
        </is>
      </c>
    </row>
    <row r="28">
      <c r="A28" s="3" t="inlineStr">
        <is>
          <t>Accumulated Other Comprehensive Income (Loss) [Line Items]</t>
        </is>
      </c>
      <c r="C28" s="4" t="inlineStr">
        <is>
          <t xml:space="preserve"> </t>
        </is>
      </c>
      <c r="D28" s="4" t="inlineStr">
        <is>
          <t xml:space="preserve"> </t>
        </is>
      </c>
    </row>
    <row r="29">
      <c r="A29" s="4" t="inlineStr">
        <is>
          <t>Balance at beginning of period</t>
        </is>
      </c>
      <c r="C29" s="6" t="n">
        <v>355355</v>
      </c>
      <c r="D29" s="6" t="n">
        <v>397153</v>
      </c>
    </row>
    <row r="30">
      <c r="A30" s="4" t="inlineStr">
        <is>
          <t>Unrealized holding gains (losses) during period</t>
        </is>
      </c>
      <c r="C30" s="6" t="n">
        <v>4390</v>
      </c>
      <c r="D30" s="6" t="n">
        <v>-5107</v>
      </c>
    </row>
    <row r="31">
      <c r="A31" s="4" t="inlineStr">
        <is>
          <t>Less: reclassification adjustments for losses (gains) included in net income</t>
        </is>
      </c>
      <c r="C31" s="6" t="n">
        <v>-9183</v>
      </c>
      <c r="D31" s="6" t="n">
        <v>-9187</v>
      </c>
    </row>
    <row r="32">
      <c r="A32" s="4" t="inlineStr">
        <is>
          <t>Change during period</t>
        </is>
      </c>
      <c r="C32" s="6" t="n">
        <v>-4793</v>
      </c>
      <c r="D32" s="6" t="n">
        <v>-14294</v>
      </c>
    </row>
    <row r="33">
      <c r="A33" s="4" t="inlineStr">
        <is>
          <t>Balance at end of period</t>
        </is>
      </c>
      <c r="C33" s="6" t="n">
        <v>350562</v>
      </c>
      <c r="D33" s="6" t="n">
        <v>382859</v>
      </c>
    </row>
    <row r="34">
      <c r="A34" s="4" t="inlineStr">
        <is>
          <t>Accumulated Own Credit Risk Adjustment Including Portion Attributable to Noncontrolling Interest</t>
        </is>
      </c>
      <c r="C34" s="4" t="inlineStr">
        <is>
          <t xml:space="preserve"> </t>
        </is>
      </c>
      <c r="D34" s="4" t="inlineStr">
        <is>
          <t xml:space="preserve"> </t>
        </is>
      </c>
    </row>
    <row r="35">
      <c r="A35" s="3" t="inlineStr">
        <is>
          <t>Accumulated Other Comprehensive Income (Loss) [Line Items]</t>
        </is>
      </c>
      <c r="C35" s="4" t="inlineStr">
        <is>
          <t xml:space="preserve"> </t>
        </is>
      </c>
      <c r="D35" s="4" t="inlineStr">
        <is>
          <t xml:space="preserve"> </t>
        </is>
      </c>
    </row>
    <row r="36">
      <c r="A36" s="4" t="inlineStr">
        <is>
          <t>Balance at beginning of period</t>
        </is>
      </c>
      <c r="C36" s="6" t="n">
        <v>15699</v>
      </c>
      <c r="D36" s="6" t="n">
        <v>16007</v>
      </c>
    </row>
    <row r="37">
      <c r="A37" s="4" t="inlineStr">
        <is>
          <t>Unrealized holding gains (losses) during period</t>
        </is>
      </c>
      <c r="C37" s="6" t="n">
        <v>2998</v>
      </c>
      <c r="D37" s="6" t="n">
        <v>-6218</v>
      </c>
    </row>
    <row r="38">
      <c r="A38" s="4" t="inlineStr">
        <is>
          <t>Less: reclassification adjustments for losses (gains) included in net income</t>
        </is>
      </c>
      <c r="C38" s="6" t="n">
        <v>434</v>
      </c>
      <c r="D38" s="6" t="n">
        <v>443</v>
      </c>
    </row>
    <row r="39">
      <c r="A39" s="4" t="inlineStr">
        <is>
          <t>Change during period</t>
        </is>
      </c>
      <c r="C39" s="6" t="n">
        <v>3432</v>
      </c>
      <c r="D39" s="6" t="n">
        <v>-5775</v>
      </c>
    </row>
    <row r="40">
      <c r="A40" s="4" t="inlineStr">
        <is>
          <t>Balance at end of period</t>
        </is>
      </c>
      <c r="C40" s="5" t="n">
        <v>19131</v>
      </c>
      <c r="D40" s="5" t="n">
        <v>10232</v>
      </c>
    </row>
    <row r="41"/>
    <row r="42">
      <c r="A42" s="4" t="inlineStr">
        <is>
          <t>[1]The amounts that have been reclassified out of Accumulated other comprehensive income (loss), net of tax into net income are presented in Note 8 “Accumulated other comprehensive income (loss), net of tax.”</t>
        </is>
      </c>
    </row>
  </sheetData>
  <mergeCells count="4">
    <mergeCell ref="A1:B2"/>
    <mergeCell ref="C1:D1"/>
    <mergeCell ref="A41:C41"/>
    <mergeCell ref="A42:C4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cumulated other comprehensive income (loss), net of tax (Amounts Reclassified Out of Accumulated Other Comprehensive Income into Net Income) (Detail) ¥ in Millions</t>
        </is>
      </c>
      <c r="B1" s="2" t="inlineStr">
        <is>
          <t>6 Months Ended</t>
        </is>
      </c>
    </row>
    <row r="2">
      <c r="B2" s="2" t="inlineStr">
        <is>
          <t>Sep. 30, 2022 JPY (¥)</t>
        </is>
      </c>
    </row>
    <row r="3">
      <c r="A3" s="3" t="inlineStr">
        <is>
          <t>Reclassification Adjustment out of Accumulated Other Comprehensive Income [Line Items]</t>
        </is>
      </c>
      <c r="B3" s="4" t="inlineStr">
        <is>
          <t xml:space="preserve"> </t>
        </is>
      </c>
    </row>
    <row r="4">
      <c r="A4" s="4" t="inlineStr">
        <is>
          <t>Before tax</t>
        </is>
      </c>
      <c r="B4" s="5" t="n">
        <v>19247</v>
      </c>
      <c r="C4" s="4" t="inlineStr">
        <is>
          <t>[1]</t>
        </is>
      </c>
    </row>
    <row r="5">
      <c r="A5" s="4" t="inlineStr">
        <is>
          <t>Tax effect</t>
        </is>
      </c>
      <c r="B5" s="6" t="n">
        <v>-5766</v>
      </c>
      <c r="C5" s="4" t="inlineStr">
        <is>
          <t>[2]</t>
        </is>
      </c>
    </row>
    <row r="6">
      <c r="A6" s="4" t="inlineStr">
        <is>
          <t>Net of tax before allocation to noncontrolling interests</t>
        </is>
      </c>
      <c r="B6" s="6" t="n">
        <v>13481</v>
      </c>
    </row>
    <row r="7">
      <c r="A7" s="4" t="inlineStr">
        <is>
          <t>Net of tax attributable to noncontrolling interests</t>
        </is>
      </c>
      <c r="B7" s="6" t="n">
        <v>9</v>
      </c>
      <c r="C7" s="4" t="inlineStr">
        <is>
          <t>[2]</t>
        </is>
      </c>
    </row>
    <row r="8">
      <c r="A8" s="4" t="inlineStr">
        <is>
          <t>Net of tax attributable to MHFG shareholders</t>
        </is>
      </c>
      <c r="B8" s="6" t="n">
        <v>13490</v>
      </c>
    </row>
    <row r="9">
      <c r="A9" s="4" t="inlineStr">
        <is>
          <t>Accumulated Net Unrealized Investment Gain (Loss) | Gain (Loss) on Investments</t>
        </is>
      </c>
      <c r="B9" s="4" t="inlineStr">
        <is>
          <t xml:space="preserve"> </t>
        </is>
      </c>
    </row>
    <row r="10">
      <c r="A10" s="3" t="inlineStr">
        <is>
          <t>Reclassification Adjustment out of Accumulated Other Comprehensive Income [Line Items]</t>
        </is>
      </c>
      <c r="B10" s="4" t="inlineStr">
        <is>
          <t xml:space="preserve"> </t>
        </is>
      </c>
    </row>
    <row r="11">
      <c r="A11" s="4" t="inlineStr">
        <is>
          <t>Before tax</t>
        </is>
      </c>
      <c r="B11" s="6" t="n">
        <v>6759</v>
      </c>
      <c r="C11" s="4" t="inlineStr">
        <is>
          <t>[1]</t>
        </is>
      </c>
    </row>
    <row r="12">
      <c r="A12" s="4" t="inlineStr">
        <is>
          <t>Tax effect</t>
        </is>
      </c>
      <c r="B12" s="6" t="n">
        <v>-2018</v>
      </c>
      <c r="C12" s="4" t="inlineStr">
        <is>
          <t>[2]</t>
        </is>
      </c>
    </row>
    <row r="13">
      <c r="A13" s="4" t="inlineStr">
        <is>
          <t>Net of tax before allocation to noncontrolling interests</t>
        </is>
      </c>
      <c r="B13" s="6" t="n">
        <v>4741</v>
      </c>
    </row>
    <row r="14">
      <c r="A14" s="4" t="inlineStr">
        <is>
          <t>Net of tax attributable to noncontrolling interests</t>
        </is>
      </c>
      <c r="B14" s="6" t="n">
        <v>0</v>
      </c>
      <c r="C14" s="4" t="inlineStr">
        <is>
          <t>[2]</t>
        </is>
      </c>
    </row>
    <row r="15">
      <c r="A15" s="4" t="inlineStr">
        <is>
          <t>Net of tax attributable to MHFG shareholders</t>
        </is>
      </c>
      <c r="B15" s="6" t="n">
        <v>4741</v>
      </c>
    </row>
    <row r="16">
      <c r="A16" s="4" t="inlineStr">
        <is>
          <t>Accumulated Defined Benefit Plans Adjustment | Salaries and employee benefits</t>
        </is>
      </c>
      <c r="B16" s="4" t="inlineStr">
        <is>
          <t xml:space="preserve"> </t>
        </is>
      </c>
    </row>
    <row r="17">
      <c r="A17" s="3" t="inlineStr">
        <is>
          <t>Reclassification Adjustment out of Accumulated Other Comprehensive Income [Line Items]</t>
        </is>
      </c>
      <c r="B17" s="4" t="inlineStr">
        <is>
          <t xml:space="preserve"> </t>
        </is>
      </c>
    </row>
    <row r="18">
      <c r="A18" s="4" t="inlineStr">
        <is>
          <t>Before tax</t>
        </is>
      </c>
      <c r="B18" s="6" t="n">
        <v>13114</v>
      </c>
      <c r="C18" s="4" t="inlineStr">
        <is>
          <t>[1]</t>
        </is>
      </c>
    </row>
    <row r="19">
      <c r="A19" s="4" t="inlineStr">
        <is>
          <t>Tax effect</t>
        </is>
      </c>
      <c r="B19" s="6" t="n">
        <v>-3940</v>
      </c>
      <c r="C19" s="4" t="inlineStr">
        <is>
          <t>[2]</t>
        </is>
      </c>
    </row>
    <row r="20">
      <c r="A20" s="4" t="inlineStr">
        <is>
          <t>Net of tax before allocation to noncontrolling interests</t>
        </is>
      </c>
      <c r="B20" s="6" t="n">
        <v>9174</v>
      </c>
    </row>
    <row r="21">
      <c r="A21" s="4" t="inlineStr">
        <is>
          <t>Net of tax attributable to noncontrolling interests</t>
        </is>
      </c>
      <c r="B21" s="6" t="n">
        <v>9</v>
      </c>
      <c r="C21" s="4" t="inlineStr">
        <is>
          <t>[2]</t>
        </is>
      </c>
    </row>
    <row r="22">
      <c r="A22" s="4" t="inlineStr">
        <is>
          <t>Net of tax attributable to MHFG shareholders</t>
        </is>
      </c>
      <c r="B22" s="6" t="n">
        <v>9183</v>
      </c>
    </row>
    <row r="23">
      <c r="A23" s="4" t="inlineStr">
        <is>
          <t>Accumulated Own Credit Risk Adjustment | Other Noninterest Income (Expenses)</t>
        </is>
      </c>
      <c r="B23" s="4" t="inlineStr">
        <is>
          <t xml:space="preserve"> </t>
        </is>
      </c>
    </row>
    <row r="24">
      <c r="A24" s="3" t="inlineStr">
        <is>
          <t>Reclassification Adjustment out of Accumulated Other Comprehensive Income [Line Items]</t>
        </is>
      </c>
      <c r="B24" s="4" t="inlineStr">
        <is>
          <t xml:space="preserve"> </t>
        </is>
      </c>
    </row>
    <row r="25">
      <c r="A25" s="4" t="inlineStr">
        <is>
          <t>Before tax</t>
        </is>
      </c>
      <c r="B25" s="6" t="n">
        <v>-626</v>
      </c>
      <c r="C25" s="4" t="inlineStr">
        <is>
          <t>[1]</t>
        </is>
      </c>
    </row>
    <row r="26">
      <c r="A26" s="4" t="inlineStr">
        <is>
          <t>Tax effect</t>
        </is>
      </c>
      <c r="B26" s="6" t="n">
        <v>192</v>
      </c>
      <c r="C26" s="4" t="inlineStr">
        <is>
          <t>[2]</t>
        </is>
      </c>
    </row>
    <row r="27">
      <c r="A27" s="4" t="inlineStr">
        <is>
          <t>Net of tax before allocation to noncontrolling interests</t>
        </is>
      </c>
      <c r="B27" s="6" t="n">
        <v>-434</v>
      </c>
    </row>
    <row r="28">
      <c r="A28" s="4" t="inlineStr">
        <is>
          <t>Net of tax attributable to noncontrolling interests</t>
        </is>
      </c>
      <c r="B28" s="6" t="n">
        <v>0</v>
      </c>
      <c r="C28" s="4" t="inlineStr">
        <is>
          <t>[2]</t>
        </is>
      </c>
    </row>
    <row r="29">
      <c r="A29" s="4" t="inlineStr">
        <is>
          <t>Net of tax attributable to MHFG shareholders</t>
        </is>
      </c>
      <c r="B29" s="5" t="n">
        <v>-434</v>
      </c>
    </row>
    <row r="30"/>
    <row r="31">
      <c r="A31" s="4" t="inlineStr">
        <is>
          <t>[1]The financial statement line item in which the amounts in the before tax column are reported in the consolidated statements of income is listed to the right of the table.[2]The financial statement line items in which the amounts in the tax effect and the net of tax attributable to noncontrolling interest columns are reported in the consolidated statements of income are Income tax expense (benefit) and Net income (loss), respectively.</t>
        </is>
      </c>
    </row>
  </sheetData>
  <mergeCells count="5">
    <mergeCell ref="A1:A2"/>
    <mergeCell ref="B1:C1"/>
    <mergeCell ref="B2:C2"/>
    <mergeCell ref="A30:C30"/>
    <mergeCell ref="A31:C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Matters (Capital Adequacy Ratios of MHFG, MHBK, and MHTB Calculated in Accordance with Japanese GAAP and Guidelines Established by Financial Services Agency) (Detail) - JPY (¥) ¥ in Billions</t>
        </is>
      </c>
      <c r="C1" s="2" t="inlineStr">
        <is>
          <t>Sep. 30, 2022</t>
        </is>
      </c>
      <c r="D1" s="2" t="inlineStr">
        <is>
          <t>Mar. 31, 2022</t>
        </is>
      </c>
    </row>
    <row r="2">
      <c r="A2" s="4" t="inlineStr">
        <is>
          <t>Mizuho Financial Group Inc | Consolidated</t>
        </is>
      </c>
      <c r="C2" s="4" t="inlineStr">
        <is>
          <t xml:space="preserve"> </t>
        </is>
      </c>
      <c r="D2" s="4" t="inlineStr">
        <is>
          <t xml:space="preserve"> </t>
        </is>
      </c>
    </row>
    <row r="3">
      <c r="A3" s="3" t="inlineStr">
        <is>
          <t>Common Equity Tier 1 capital:</t>
        </is>
      </c>
      <c r="C3" s="4" t="inlineStr">
        <is>
          <t xml:space="preserve"> </t>
        </is>
      </c>
      <c r="D3" s="4" t="inlineStr">
        <is>
          <t xml:space="preserve"> </t>
        </is>
      </c>
    </row>
    <row r="4">
      <c r="A4" s="4" t="inlineStr">
        <is>
          <t>Required, amount</t>
        </is>
      </c>
      <c r="B4" s="4" t="inlineStr">
        <is>
          <t>[1]</t>
        </is>
      </c>
      <c r="C4" s="5" t="n">
        <v>5714</v>
      </c>
      <c r="D4" s="5" t="n">
        <v>5184</v>
      </c>
    </row>
    <row r="5">
      <c r="A5" s="4" t="inlineStr">
        <is>
          <t>Actual</t>
        </is>
      </c>
      <c r="C5" s="6" t="n">
        <v>8097</v>
      </c>
      <c r="D5" s="6" t="n">
        <v>8067</v>
      </c>
    </row>
    <row r="6">
      <c r="A6" s="4" t="inlineStr">
        <is>
          <t>Required, amount</t>
        </is>
      </c>
      <c r="B6" s="4" t="inlineStr">
        <is>
          <t>[1]</t>
        </is>
      </c>
      <c r="C6" s="6" t="n">
        <v>6784</v>
      </c>
      <c r="D6" s="6" t="n">
        <v>6155</v>
      </c>
    </row>
    <row r="7">
      <c r="A7" s="4" t="inlineStr">
        <is>
          <t>Actual</t>
        </is>
      </c>
      <c r="C7" s="5" t="n">
        <v>9733</v>
      </c>
      <c r="D7" s="5" t="n">
        <v>9713</v>
      </c>
    </row>
    <row r="8">
      <c r="A8" s="4" t="inlineStr">
        <is>
          <t>Required, ratio</t>
        </is>
      </c>
      <c r="B8" s="4" t="inlineStr">
        <is>
          <t>[1]</t>
        </is>
      </c>
      <c r="C8" s="11" t="n">
        <v>0.0951</v>
      </c>
      <c r="D8" s="11" t="n">
        <v>0.0951</v>
      </c>
    </row>
    <row r="9">
      <c r="A9" s="4" t="inlineStr">
        <is>
          <t>Actual</t>
        </is>
      </c>
      <c r="C9" s="11" t="n">
        <v>0.1364</v>
      </c>
      <c r="D9" s="10" t="n">
        <v>0.15</v>
      </c>
    </row>
    <row r="10">
      <c r="A10" s="4" t="inlineStr">
        <is>
          <t>Required, amount</t>
        </is>
      </c>
      <c r="B10" s="4" t="inlineStr">
        <is>
          <t>[1]</t>
        </is>
      </c>
      <c r="C10" s="5" t="n">
        <v>8210</v>
      </c>
      <c r="D10" s="5" t="n">
        <v>7450</v>
      </c>
    </row>
    <row r="11">
      <c r="A11" s="4" t="inlineStr">
        <is>
          <t>Actual</t>
        </is>
      </c>
      <c r="C11" s="5" t="n">
        <v>11216</v>
      </c>
      <c r="D11" s="5" t="n">
        <v>11351</v>
      </c>
    </row>
    <row r="12">
      <c r="A12" s="4" t="inlineStr">
        <is>
          <t>Required, ratio</t>
        </is>
      </c>
      <c r="B12" s="4" t="inlineStr">
        <is>
          <t>[1]</t>
        </is>
      </c>
      <c r="C12" s="11" t="n">
        <v>0.1151</v>
      </c>
      <c r="D12" s="11" t="n">
        <v>0.1151</v>
      </c>
    </row>
    <row r="13">
      <c r="A13" s="4" t="inlineStr">
        <is>
          <t>Actual</t>
        </is>
      </c>
      <c r="C13" s="11" t="n">
        <v>0.1572</v>
      </c>
      <c r="D13" s="11" t="n">
        <v>0.1753</v>
      </c>
    </row>
    <row r="14">
      <c r="A14" s="4" t="inlineStr">
        <is>
          <t>Required, amount</t>
        </is>
      </c>
      <c r="B14" s="4" t="inlineStr">
        <is>
          <t>[2]</t>
        </is>
      </c>
      <c r="C14" s="5" t="n">
        <v>6925</v>
      </c>
      <c r="D14" s="5" t="n">
        <v>6389</v>
      </c>
    </row>
    <row r="15">
      <c r="A15" s="4" t="inlineStr">
        <is>
          <t>Actual</t>
        </is>
      </c>
      <c r="B15" s="4" t="inlineStr">
        <is>
          <t>[2]</t>
        </is>
      </c>
      <c r="C15" s="5" t="n">
        <v>9733</v>
      </c>
      <c r="D15" s="5" t="n">
        <v>9713</v>
      </c>
    </row>
    <row r="16">
      <c r="A16" s="3" t="inlineStr">
        <is>
          <t>Common Equity Tier 1 capital:</t>
        </is>
      </c>
      <c r="C16" s="4" t="inlineStr">
        <is>
          <t xml:space="preserve"> </t>
        </is>
      </c>
      <c r="D16" s="4" t="inlineStr">
        <is>
          <t xml:space="preserve"> </t>
        </is>
      </c>
    </row>
    <row r="17">
      <c r="A17" s="4" t="inlineStr">
        <is>
          <t>Required, ratio</t>
        </is>
      </c>
      <c r="B17" s="4" t="inlineStr">
        <is>
          <t>[1]</t>
        </is>
      </c>
      <c r="C17" s="11" t="n">
        <v>0.0801</v>
      </c>
      <c r="D17" s="11" t="n">
        <v>0.0801</v>
      </c>
    </row>
    <row r="18">
      <c r="A18" s="4" t="inlineStr">
        <is>
          <t>Actual</t>
        </is>
      </c>
      <c r="C18" s="11" t="n">
        <v>0.1135</v>
      </c>
      <c r="D18" s="11" t="n">
        <v>0.1246</v>
      </c>
    </row>
    <row r="19">
      <c r="A19" s="3" t="inlineStr">
        <is>
          <t>Leverage Ratio:</t>
        </is>
      </c>
      <c r="C19" s="4" t="inlineStr">
        <is>
          <t xml:space="preserve"> </t>
        </is>
      </c>
      <c r="D19" s="4" t="inlineStr">
        <is>
          <t xml:space="preserve"> </t>
        </is>
      </c>
    </row>
    <row r="20">
      <c r="A20" s="4" t="inlineStr">
        <is>
          <t>Required, ratio</t>
        </is>
      </c>
      <c r="B20" s="4" t="inlineStr">
        <is>
          <t>[2]</t>
        </is>
      </c>
      <c r="C20" s="10" t="n">
        <v>0.03</v>
      </c>
      <c r="D20" s="10" t="n">
        <v>0.03</v>
      </c>
    </row>
    <row r="21">
      <c r="A21" s="4" t="inlineStr">
        <is>
          <t>Actual</t>
        </is>
      </c>
      <c r="B21" s="4" t="inlineStr">
        <is>
          <t>[2]</t>
        </is>
      </c>
      <c r="C21" s="11" t="n">
        <v>0.0421</v>
      </c>
      <c r="D21" s="11" t="n">
        <v>0.0456</v>
      </c>
    </row>
    <row r="22">
      <c r="A22" s="4" t="inlineStr">
        <is>
          <t>Mizuho Bank Limited | Consolidated</t>
        </is>
      </c>
      <c r="C22" s="4" t="inlineStr">
        <is>
          <t xml:space="preserve"> </t>
        </is>
      </c>
      <c r="D22" s="4" t="inlineStr">
        <is>
          <t xml:space="preserve"> </t>
        </is>
      </c>
    </row>
    <row r="23">
      <c r="A23" s="3" t="inlineStr">
        <is>
          <t>Common Equity Tier 1 capital:</t>
        </is>
      </c>
      <c r="C23" s="4" t="inlineStr">
        <is>
          <t xml:space="preserve"> </t>
        </is>
      </c>
      <c r="D23" s="4" t="inlineStr">
        <is>
          <t xml:space="preserve"> </t>
        </is>
      </c>
    </row>
    <row r="24">
      <c r="A24" s="4" t="inlineStr">
        <is>
          <t>Required, amount</t>
        </is>
      </c>
      <c r="C24" s="5" t="n">
        <v>2981</v>
      </c>
      <c r="D24" s="5" t="n">
        <v>2683</v>
      </c>
    </row>
    <row r="25">
      <c r="A25" s="4" t="inlineStr">
        <is>
          <t>Actual</t>
        </is>
      </c>
      <c r="C25" s="6" t="n">
        <v>7082</v>
      </c>
      <c r="D25" s="6" t="n">
        <v>6968</v>
      </c>
    </row>
    <row r="26">
      <c r="A26" s="4" t="inlineStr">
        <is>
          <t>Required, amount</t>
        </is>
      </c>
      <c r="C26" s="6" t="n">
        <v>3975</v>
      </c>
      <c r="D26" s="6" t="n">
        <v>3578</v>
      </c>
    </row>
    <row r="27">
      <c r="A27" s="4" t="inlineStr">
        <is>
          <t>Actual</t>
        </is>
      </c>
      <c r="C27" s="5" t="n">
        <v>8714</v>
      </c>
      <c r="D27" s="5" t="n">
        <v>8604</v>
      </c>
    </row>
    <row r="28">
      <c r="A28" s="4" t="inlineStr">
        <is>
          <t>Required, ratio</t>
        </is>
      </c>
      <c r="C28" s="10" t="n">
        <v>0.06</v>
      </c>
      <c r="D28" s="10" t="n">
        <v>0.06</v>
      </c>
    </row>
    <row r="29">
      <c r="A29" s="4" t="inlineStr">
        <is>
          <t>Actual</t>
        </is>
      </c>
      <c r="C29" s="11" t="n">
        <v>0.1315</v>
      </c>
      <c r="D29" s="11" t="n">
        <v>0.1442</v>
      </c>
    </row>
    <row r="30">
      <c r="A30" s="4" t="inlineStr">
        <is>
          <t>Required, amount</t>
        </is>
      </c>
      <c r="C30" s="5" t="n">
        <v>5300</v>
      </c>
      <c r="D30" s="5" t="n">
        <v>4771</v>
      </c>
    </row>
    <row r="31">
      <c r="A31" s="4" t="inlineStr">
        <is>
          <t>Actual</t>
        </is>
      </c>
      <c r="C31" s="5" t="n">
        <v>10110</v>
      </c>
      <c r="D31" s="5" t="n">
        <v>10150</v>
      </c>
    </row>
    <row r="32">
      <c r="A32" s="4" t="inlineStr">
        <is>
          <t>Required, ratio</t>
        </is>
      </c>
      <c r="C32" s="10" t="n">
        <v>0.08</v>
      </c>
      <c r="D32" s="10" t="n">
        <v>0.08</v>
      </c>
    </row>
    <row r="33">
      <c r="A33" s="4" t="inlineStr">
        <is>
          <t>Actual</t>
        </is>
      </c>
      <c r="C33" s="11" t="n">
        <v>0.1526</v>
      </c>
      <c r="D33" s="11" t="n">
        <v>0.1702</v>
      </c>
    </row>
    <row r="34">
      <c r="A34" s="4" t="inlineStr">
        <is>
          <t>Required, amount</t>
        </is>
      </c>
      <c r="B34" s="4" t="inlineStr">
        <is>
          <t>[2]</t>
        </is>
      </c>
      <c r="C34" s="5" t="n">
        <v>6509</v>
      </c>
      <c r="D34" s="5" t="n">
        <v>5971</v>
      </c>
    </row>
    <row r="35">
      <c r="A35" s="4" t="inlineStr">
        <is>
          <t>Actual</t>
        </is>
      </c>
      <c r="B35" s="4" t="inlineStr">
        <is>
          <t>[2]</t>
        </is>
      </c>
      <c r="C35" s="5" t="n">
        <v>8714</v>
      </c>
      <c r="D35" s="5" t="n">
        <v>8604</v>
      </c>
    </row>
    <row r="36">
      <c r="A36" s="3" t="inlineStr">
        <is>
          <t>Common Equity Tier 1 capital:</t>
        </is>
      </c>
      <c r="C36" s="4" t="inlineStr">
        <is>
          <t xml:space="preserve"> </t>
        </is>
      </c>
      <c r="D36" s="4" t="inlineStr">
        <is>
          <t xml:space="preserve"> </t>
        </is>
      </c>
    </row>
    <row r="37">
      <c r="A37" s="4" t="inlineStr">
        <is>
          <t>Required, ratio</t>
        </is>
      </c>
      <c r="C37" s="11" t="n">
        <v>0.045</v>
      </c>
      <c r="D37" s="11" t="n">
        <v>0.045</v>
      </c>
    </row>
    <row r="38">
      <c r="A38" s="4" t="inlineStr">
        <is>
          <t>Actual</t>
        </is>
      </c>
      <c r="C38" s="11" t="n">
        <v>0.1068</v>
      </c>
      <c r="D38" s="11" t="n">
        <v>0.1168</v>
      </c>
    </row>
    <row r="39">
      <c r="A39" s="3" t="inlineStr">
        <is>
          <t>Leverage Ratio:</t>
        </is>
      </c>
      <c r="C39" s="4" t="inlineStr">
        <is>
          <t xml:space="preserve"> </t>
        </is>
      </c>
      <c r="D39" s="4" t="inlineStr">
        <is>
          <t xml:space="preserve"> </t>
        </is>
      </c>
    </row>
    <row r="40">
      <c r="A40" s="4" t="inlineStr">
        <is>
          <t>Required, ratio</t>
        </is>
      </c>
      <c r="B40" s="4" t="inlineStr">
        <is>
          <t>[2]</t>
        </is>
      </c>
      <c r="C40" s="10" t="n">
        <v>0.03</v>
      </c>
      <c r="D40" s="10" t="n">
        <v>0.03</v>
      </c>
    </row>
    <row r="41">
      <c r="A41" s="4" t="inlineStr">
        <is>
          <t>Actual</t>
        </is>
      </c>
      <c r="B41" s="4" t="inlineStr">
        <is>
          <t>[2]</t>
        </is>
      </c>
      <c r="C41" s="11" t="n">
        <v>0.0401</v>
      </c>
      <c r="D41" s="11" t="n">
        <v>0.0432</v>
      </c>
    </row>
    <row r="42">
      <c r="A42" s="4" t="inlineStr">
        <is>
          <t>Mizuho Bank Limited | Non-consolidated</t>
        </is>
      </c>
      <c r="C42" s="4" t="inlineStr">
        <is>
          <t xml:space="preserve"> </t>
        </is>
      </c>
      <c r="D42" s="4" t="inlineStr">
        <is>
          <t xml:space="preserve"> </t>
        </is>
      </c>
    </row>
    <row r="43">
      <c r="A43" s="3" t="inlineStr">
        <is>
          <t>Common Equity Tier 1 capital:</t>
        </is>
      </c>
      <c r="C43" s="4" t="inlineStr">
        <is>
          <t xml:space="preserve"> </t>
        </is>
      </c>
      <c r="D43" s="4" t="inlineStr">
        <is>
          <t xml:space="preserve"> </t>
        </is>
      </c>
    </row>
    <row r="44">
      <c r="A44" s="4" t="inlineStr">
        <is>
          <t>Required, amount</t>
        </is>
      </c>
      <c r="C44" s="5" t="n">
        <v>2783</v>
      </c>
      <c r="D44" s="5" t="n">
        <v>2528</v>
      </c>
    </row>
    <row r="45">
      <c r="A45" s="4" t="inlineStr">
        <is>
          <t>Actual</t>
        </is>
      </c>
      <c r="C45" s="6" t="n">
        <v>6066</v>
      </c>
      <c r="D45" s="6" t="n">
        <v>6293</v>
      </c>
    </row>
    <row r="46">
      <c r="A46" s="4" t="inlineStr">
        <is>
          <t>Required, amount</t>
        </is>
      </c>
      <c r="C46" s="6" t="n">
        <v>3710</v>
      </c>
      <c r="D46" s="6" t="n">
        <v>3370</v>
      </c>
    </row>
    <row r="47">
      <c r="A47" s="4" t="inlineStr">
        <is>
          <t>Actual</t>
        </is>
      </c>
      <c r="C47" s="5" t="n">
        <v>7689</v>
      </c>
      <c r="D47" s="5" t="n">
        <v>7919</v>
      </c>
    </row>
    <row r="48">
      <c r="A48" s="4" t="inlineStr">
        <is>
          <t>Required, ratio</t>
        </is>
      </c>
      <c r="C48" s="10" t="n">
        <v>0.06</v>
      </c>
      <c r="D48" s="10" t="n">
        <v>0.06</v>
      </c>
    </row>
    <row r="49">
      <c r="A49" s="4" t="inlineStr">
        <is>
          <t>Actual</t>
        </is>
      </c>
      <c r="C49" s="11" t="n">
        <v>0.1243</v>
      </c>
      <c r="D49" s="11" t="n">
        <v>0.1409</v>
      </c>
    </row>
    <row r="50">
      <c r="A50" s="4" t="inlineStr">
        <is>
          <t>Required, amount</t>
        </is>
      </c>
      <c r="C50" s="5" t="n">
        <v>4947</v>
      </c>
      <c r="D50" s="5" t="n">
        <v>4494</v>
      </c>
    </row>
    <row r="51">
      <c r="A51" s="4" t="inlineStr">
        <is>
          <t>Actual</t>
        </is>
      </c>
      <c r="C51" s="5" t="n">
        <v>9097</v>
      </c>
      <c r="D51" s="5" t="n">
        <v>9483</v>
      </c>
    </row>
    <row r="52">
      <c r="A52" s="4" t="inlineStr">
        <is>
          <t>Required, ratio</t>
        </is>
      </c>
      <c r="C52" s="10" t="n">
        <v>0.08</v>
      </c>
      <c r="D52" s="10" t="n">
        <v>0.08</v>
      </c>
    </row>
    <row r="53">
      <c r="A53" s="4" t="inlineStr">
        <is>
          <t>Actual</t>
        </is>
      </c>
      <c r="C53" s="11" t="n">
        <v>0.147</v>
      </c>
      <c r="D53" s="11" t="n">
        <v>0.1688</v>
      </c>
    </row>
    <row r="54">
      <c r="A54" s="4" t="inlineStr">
        <is>
          <t>Required, amount</t>
        </is>
      </c>
      <c r="B54" s="4" t="inlineStr">
        <is>
          <t>[2]</t>
        </is>
      </c>
      <c r="C54" s="5" t="n">
        <v>6048</v>
      </c>
      <c r="D54" s="5" t="n">
        <v>5570</v>
      </c>
    </row>
    <row r="55">
      <c r="A55" s="4" t="inlineStr">
        <is>
          <t>Actual</t>
        </is>
      </c>
      <c r="B55" s="4" t="inlineStr">
        <is>
          <t>[2]</t>
        </is>
      </c>
      <c r="C55" s="5" t="n">
        <v>7689</v>
      </c>
      <c r="D55" s="5" t="n">
        <v>7919</v>
      </c>
    </row>
    <row r="56">
      <c r="A56" s="3" t="inlineStr">
        <is>
          <t>Common Equity Tier 1 capital:</t>
        </is>
      </c>
      <c r="C56" s="4" t="inlineStr">
        <is>
          <t xml:space="preserve"> </t>
        </is>
      </c>
      <c r="D56" s="4" t="inlineStr">
        <is>
          <t xml:space="preserve"> </t>
        </is>
      </c>
    </row>
    <row r="57">
      <c r="A57" s="4" t="inlineStr">
        <is>
          <t>Required, ratio</t>
        </is>
      </c>
      <c r="C57" s="11" t="n">
        <v>0.045</v>
      </c>
      <c r="D57" s="11" t="n">
        <v>0.045</v>
      </c>
    </row>
    <row r="58">
      <c r="A58" s="4" t="inlineStr">
        <is>
          <t>Actual</t>
        </is>
      </c>
      <c r="C58" s="11" t="n">
        <v>0.098</v>
      </c>
      <c r="D58" s="11" t="n">
        <v>0.112</v>
      </c>
    </row>
    <row r="59">
      <c r="A59" s="3" t="inlineStr">
        <is>
          <t>Leverage Ratio:</t>
        </is>
      </c>
      <c r="C59" s="4" t="inlineStr">
        <is>
          <t xml:space="preserve"> </t>
        </is>
      </c>
      <c r="D59" s="4" t="inlineStr">
        <is>
          <t xml:space="preserve"> </t>
        </is>
      </c>
    </row>
    <row r="60">
      <c r="A60" s="4" t="inlineStr">
        <is>
          <t>Required, ratio</t>
        </is>
      </c>
      <c r="B60" s="4" t="inlineStr">
        <is>
          <t>[2]</t>
        </is>
      </c>
      <c r="C60" s="10" t="n">
        <v>0.03</v>
      </c>
      <c r="D60" s="10" t="n">
        <v>0.03</v>
      </c>
    </row>
    <row r="61">
      <c r="A61" s="4" t="inlineStr">
        <is>
          <t>Actual</t>
        </is>
      </c>
      <c r="B61" s="4" t="inlineStr">
        <is>
          <t>[2]</t>
        </is>
      </c>
      <c r="C61" s="11" t="n">
        <v>0.0381</v>
      </c>
      <c r="D61" s="11" t="n">
        <v>0.0426</v>
      </c>
    </row>
    <row r="62">
      <c r="A62" s="4" t="inlineStr">
        <is>
          <t>Mizuho Trust &amp; Banking Company Limited | Consolidated</t>
        </is>
      </c>
      <c r="C62" s="4" t="inlineStr">
        <is>
          <t xml:space="preserve"> </t>
        </is>
      </c>
      <c r="D62" s="4" t="inlineStr">
        <is>
          <t xml:space="preserve"> </t>
        </is>
      </c>
    </row>
    <row r="63">
      <c r="A63" s="3" t="inlineStr">
        <is>
          <t>Common Equity Tier 1 capital:</t>
        </is>
      </c>
      <c r="C63" s="4" t="inlineStr">
        <is>
          <t xml:space="preserve"> </t>
        </is>
      </c>
      <c r="D63" s="4" t="inlineStr">
        <is>
          <t xml:space="preserve"> </t>
        </is>
      </c>
    </row>
    <row r="64">
      <c r="A64" s="4" t="inlineStr">
        <is>
          <t>Required, amount</t>
        </is>
      </c>
      <c r="C64" s="5" t="n">
        <v>76</v>
      </c>
      <c r="D64" s="5" t="n">
        <v>79</v>
      </c>
    </row>
    <row r="65">
      <c r="A65" s="4" t="inlineStr">
        <is>
          <t>Actual</t>
        </is>
      </c>
      <c r="C65" s="6" t="n">
        <v>453</v>
      </c>
      <c r="D65" s="6" t="n">
        <v>442</v>
      </c>
    </row>
    <row r="66">
      <c r="A66" s="4" t="inlineStr">
        <is>
          <t>Required, amount</t>
        </is>
      </c>
      <c r="C66" s="6" t="n">
        <v>102</v>
      </c>
      <c r="D66" s="6" t="n">
        <v>105</v>
      </c>
    </row>
    <row r="67">
      <c r="A67" s="4" t="inlineStr">
        <is>
          <t>Actual</t>
        </is>
      </c>
      <c r="C67" s="5" t="n">
        <v>453</v>
      </c>
      <c r="D67" s="5" t="n">
        <v>442</v>
      </c>
    </row>
    <row r="68">
      <c r="A68" s="4" t="inlineStr">
        <is>
          <t>Required, ratio</t>
        </is>
      </c>
      <c r="C68" s="10" t="n">
        <v>0.06</v>
      </c>
      <c r="D68" s="10" t="n">
        <v>0.06</v>
      </c>
    </row>
    <row r="69">
      <c r="A69" s="4" t="inlineStr">
        <is>
          <t>Actual</t>
        </is>
      </c>
      <c r="C69" s="11" t="n">
        <v>0.2662</v>
      </c>
      <c r="D69" s="11" t="n">
        <v>0.2518</v>
      </c>
    </row>
    <row r="70">
      <c r="A70" s="4" t="inlineStr">
        <is>
          <t>Required, amount</t>
        </is>
      </c>
      <c r="C70" s="5" t="n">
        <v>136</v>
      </c>
      <c r="D70" s="5" t="n">
        <v>140</v>
      </c>
    </row>
    <row r="71">
      <c r="A71" s="4" t="inlineStr">
        <is>
          <t>Actual</t>
        </is>
      </c>
      <c r="C71" s="5" t="n">
        <v>453</v>
      </c>
      <c r="D71" s="5" t="n">
        <v>442</v>
      </c>
    </row>
    <row r="72">
      <c r="A72" s="4" t="inlineStr">
        <is>
          <t>Required, ratio</t>
        </is>
      </c>
      <c r="C72" s="10" t="n">
        <v>0.08</v>
      </c>
      <c r="D72" s="10" t="n">
        <v>0.08</v>
      </c>
    </row>
    <row r="73">
      <c r="A73" s="4" t="inlineStr">
        <is>
          <t>Actual</t>
        </is>
      </c>
      <c r="C73" s="11" t="n">
        <v>0.2662</v>
      </c>
      <c r="D73" s="11" t="n">
        <v>0.2518</v>
      </c>
    </row>
    <row r="74">
      <c r="A74" s="4" t="inlineStr">
        <is>
          <t>Required, amount</t>
        </is>
      </c>
      <c r="B74" s="4" t="inlineStr">
        <is>
          <t>[2]</t>
        </is>
      </c>
      <c r="C74" s="5" t="n">
        <v>128</v>
      </c>
      <c r="D74" s="5" t="n">
        <v>130</v>
      </c>
    </row>
    <row r="75">
      <c r="A75" s="4" t="inlineStr">
        <is>
          <t>Actual</t>
        </is>
      </c>
      <c r="B75" s="4" t="inlineStr">
        <is>
          <t>[2]</t>
        </is>
      </c>
      <c r="C75" s="5" t="n">
        <v>453</v>
      </c>
      <c r="D75" s="5" t="n">
        <v>442</v>
      </c>
    </row>
    <row r="76">
      <c r="A76" s="3" t="inlineStr">
        <is>
          <t>Common Equity Tier 1 capital:</t>
        </is>
      </c>
      <c r="C76" s="4" t="inlineStr">
        <is>
          <t xml:space="preserve"> </t>
        </is>
      </c>
      <c r="D76" s="4" t="inlineStr">
        <is>
          <t xml:space="preserve"> </t>
        </is>
      </c>
    </row>
    <row r="77">
      <c r="A77" s="4" t="inlineStr">
        <is>
          <t>Required, ratio</t>
        </is>
      </c>
      <c r="C77" s="11" t="n">
        <v>0.045</v>
      </c>
      <c r="D77" s="11" t="n">
        <v>0.045</v>
      </c>
    </row>
    <row r="78">
      <c r="A78" s="4" t="inlineStr">
        <is>
          <t>Actual</t>
        </is>
      </c>
      <c r="C78" s="11" t="n">
        <v>0.2662</v>
      </c>
      <c r="D78" s="11" t="n">
        <v>0.2518</v>
      </c>
    </row>
    <row r="79">
      <c r="A79" s="3" t="inlineStr">
        <is>
          <t>Leverage Ratio:</t>
        </is>
      </c>
      <c r="C79" s="4" t="inlineStr">
        <is>
          <t xml:space="preserve"> </t>
        </is>
      </c>
      <c r="D79" s="4" t="inlineStr">
        <is>
          <t xml:space="preserve"> </t>
        </is>
      </c>
    </row>
    <row r="80">
      <c r="A80" s="4" t="inlineStr">
        <is>
          <t>Required, ratio</t>
        </is>
      </c>
      <c r="B80" s="4" t="inlineStr">
        <is>
          <t>[2]</t>
        </is>
      </c>
      <c r="C80" s="10" t="n">
        <v>0.03</v>
      </c>
      <c r="D80" s="10" t="n">
        <v>0.03</v>
      </c>
    </row>
    <row r="81">
      <c r="A81" s="4" t="inlineStr">
        <is>
          <t>Actual</t>
        </is>
      </c>
      <c r="B81" s="4" t="inlineStr">
        <is>
          <t>[2]</t>
        </is>
      </c>
      <c r="C81" s="11" t="n">
        <v>0.1056</v>
      </c>
      <c r="D81" s="11" t="n">
        <v>0.102</v>
      </c>
    </row>
    <row r="82">
      <c r="A82" s="4" t="inlineStr">
        <is>
          <t>Mizuho Trust &amp; Banking Company Limited | Non-consolidated</t>
        </is>
      </c>
      <c r="C82" s="4" t="inlineStr">
        <is>
          <t xml:space="preserve"> </t>
        </is>
      </c>
      <c r="D82" s="4" t="inlineStr">
        <is>
          <t xml:space="preserve"> </t>
        </is>
      </c>
    </row>
    <row r="83">
      <c r="A83" s="3" t="inlineStr">
        <is>
          <t>Common Equity Tier 1 capital:</t>
        </is>
      </c>
      <c r="C83" s="4" t="inlineStr">
        <is>
          <t xml:space="preserve"> </t>
        </is>
      </c>
      <c r="D83" s="4" t="inlineStr">
        <is>
          <t xml:space="preserve"> </t>
        </is>
      </c>
    </row>
    <row r="84">
      <c r="A84" s="4" t="inlineStr">
        <is>
          <t>Required, amount</t>
        </is>
      </c>
      <c r="C84" s="5" t="n">
        <v>76</v>
      </c>
      <c r="D84" s="5" t="n">
        <v>78</v>
      </c>
    </row>
    <row r="85">
      <c r="A85" s="4" t="inlineStr">
        <is>
          <t>Actual</t>
        </is>
      </c>
      <c r="C85" s="6" t="n">
        <v>436</v>
      </c>
      <c r="D85" s="6" t="n">
        <v>425</v>
      </c>
    </row>
    <row r="86">
      <c r="A86" s="4" t="inlineStr">
        <is>
          <t>Required, amount</t>
        </is>
      </c>
      <c r="C86" s="6" t="n">
        <v>101</v>
      </c>
      <c r="D86" s="6" t="n">
        <v>104</v>
      </c>
    </row>
    <row r="87">
      <c r="A87" s="4" t="inlineStr">
        <is>
          <t>Actual</t>
        </is>
      </c>
      <c r="C87" s="5" t="n">
        <v>436</v>
      </c>
      <c r="D87" s="5" t="n">
        <v>425</v>
      </c>
    </row>
    <row r="88">
      <c r="A88" s="4" t="inlineStr">
        <is>
          <t>Required, ratio</t>
        </is>
      </c>
      <c r="C88" s="10" t="n">
        <v>0.06</v>
      </c>
      <c r="D88" s="10" t="n">
        <v>0.06</v>
      </c>
    </row>
    <row r="89">
      <c r="A89" s="4" t="inlineStr">
        <is>
          <t>Actual</t>
        </is>
      </c>
      <c r="C89" s="11" t="n">
        <v>0.2568</v>
      </c>
      <c r="D89" s="11" t="n">
        <v>0.244</v>
      </c>
    </row>
    <row r="90">
      <c r="A90" s="4" t="inlineStr">
        <is>
          <t>Required, amount</t>
        </is>
      </c>
      <c r="C90" s="5" t="n">
        <v>135</v>
      </c>
      <c r="D90" s="5" t="n">
        <v>139</v>
      </c>
    </row>
    <row r="91">
      <c r="A91" s="4" t="inlineStr">
        <is>
          <t>Actual</t>
        </is>
      </c>
      <c r="C91" s="5" t="n">
        <v>436</v>
      </c>
      <c r="D91" s="5" t="n">
        <v>425</v>
      </c>
    </row>
    <row r="92">
      <c r="A92" s="4" t="inlineStr">
        <is>
          <t>Required, ratio</t>
        </is>
      </c>
      <c r="C92" s="10" t="n">
        <v>0.08</v>
      </c>
      <c r="D92" s="10" t="n">
        <v>0.08</v>
      </c>
    </row>
    <row r="93">
      <c r="A93" s="4" t="inlineStr">
        <is>
          <t>Actual</t>
        </is>
      </c>
      <c r="C93" s="11" t="n">
        <v>0.2569</v>
      </c>
      <c r="D93" s="11" t="n">
        <v>0.244</v>
      </c>
    </row>
    <row r="94">
      <c r="A94" s="4" t="inlineStr">
        <is>
          <t>Required, amount</t>
        </is>
      </c>
      <c r="B94" s="4" t="inlineStr">
        <is>
          <t>[2]</t>
        </is>
      </c>
      <c r="C94" s="5" t="n">
        <v>124</v>
      </c>
      <c r="D94" s="5" t="n">
        <v>126</v>
      </c>
    </row>
    <row r="95">
      <c r="A95" s="4" t="inlineStr">
        <is>
          <t>Actual</t>
        </is>
      </c>
      <c r="B95" s="4" t="inlineStr">
        <is>
          <t>[2]</t>
        </is>
      </c>
      <c r="C95" s="5" t="n">
        <v>436</v>
      </c>
      <c r="D95" s="5" t="n">
        <v>425</v>
      </c>
    </row>
    <row r="96">
      <c r="A96" s="3" t="inlineStr">
        <is>
          <t>Common Equity Tier 1 capital:</t>
        </is>
      </c>
      <c r="C96" s="4" t="inlineStr">
        <is>
          <t xml:space="preserve"> </t>
        </is>
      </c>
      <c r="D96" s="4" t="inlineStr">
        <is>
          <t xml:space="preserve"> </t>
        </is>
      </c>
    </row>
    <row r="97">
      <c r="A97" s="4" t="inlineStr">
        <is>
          <t>Required, ratio</t>
        </is>
      </c>
      <c r="C97" s="11" t="n">
        <v>0.045</v>
      </c>
      <c r="D97" s="11" t="n">
        <v>0.045</v>
      </c>
    </row>
    <row r="98">
      <c r="A98" s="4" t="inlineStr">
        <is>
          <t>Actual</t>
        </is>
      </c>
      <c r="C98" s="11" t="n">
        <v>0.2568</v>
      </c>
      <c r="D98" s="11" t="n">
        <v>0.244</v>
      </c>
    </row>
    <row r="99">
      <c r="A99" s="3" t="inlineStr">
        <is>
          <t>Leverage Ratio:</t>
        </is>
      </c>
      <c r="C99" s="4" t="inlineStr">
        <is>
          <t xml:space="preserve"> </t>
        </is>
      </c>
      <c r="D99" s="4" t="inlineStr">
        <is>
          <t xml:space="preserve"> </t>
        </is>
      </c>
    </row>
    <row r="100">
      <c r="A100" s="4" t="inlineStr">
        <is>
          <t>Required, ratio</t>
        </is>
      </c>
      <c r="B100" s="4" t="inlineStr">
        <is>
          <t>[2]</t>
        </is>
      </c>
      <c r="C100" s="10" t="n">
        <v>0.03</v>
      </c>
      <c r="D100" s="10" t="n">
        <v>0.03</v>
      </c>
    </row>
    <row r="101">
      <c r="A101" s="4" t="inlineStr">
        <is>
          <t>Actual</t>
        </is>
      </c>
      <c r="B101" s="4" t="inlineStr">
        <is>
          <t>[2]</t>
        </is>
      </c>
      <c r="C101" s="11" t="n">
        <v>0.1047</v>
      </c>
      <c r="D101" s="11" t="n">
        <v>0.1009</v>
      </c>
    </row>
    <row r="102"/>
    <row r="103">
      <c r="A103" s="4" t="inlineStr">
        <is>
          <t>[1]The required ratios disclosed above, at March 31, 2022 and September 30, 2022, include the capital conservation buffer of 2.5%, the countercyclical capital buffer of 0.01%, and the additional loss absorbency requirements for global systemically important banks (“G-SIBs”) and domestic systemically important banks (“D-SIBs”) of 1.0%, which are all in addition to the regulatory minima. The respective required amounts are determined by applying the ratios to the sum of the risk weighted assets and certain other risk amounts.[2]The required and actual amounts disclosed above at March 31, 2022 and September 30, 2022 exclude amounts of deposits to the Bank of Japan.</t>
        </is>
      </c>
    </row>
  </sheetData>
  <mergeCells count="3">
    <mergeCell ref="A1:B1"/>
    <mergeCell ref="A102:C102"/>
    <mergeCell ref="A103:C10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Capital Adequacy Ratios of MHFG, MHBK, and MHTB Calculated in Accordance with Japanese GAAP and Guidelines Established by Financial Services Agency) (Parenthetical) (Detail)</t>
        </is>
      </c>
      <c r="B1" s="2" t="inlineStr">
        <is>
          <t>6 Months Ended</t>
        </is>
      </c>
      <c r="C1" s="2" t="inlineStr">
        <is>
          <t>12 Months Ended</t>
        </is>
      </c>
    </row>
    <row r="2">
      <c r="B2" s="2" t="inlineStr">
        <is>
          <t>Sep. 30, 2022</t>
        </is>
      </c>
      <c r="C2" s="2" t="inlineStr">
        <is>
          <t>Mar. 31, 2022</t>
        </is>
      </c>
    </row>
    <row r="3">
      <c r="A3" s="3" t="inlineStr">
        <is>
          <t>Japan Gaap Schedule Of Compliance With Regulatory Capital Requirements Under Banking Regulations [Line Items]</t>
        </is>
      </c>
      <c r="B3" s="4" t="inlineStr">
        <is>
          <t xml:space="preserve"> </t>
        </is>
      </c>
      <c r="C3" s="4" t="inlineStr">
        <is>
          <t xml:space="preserve"> </t>
        </is>
      </c>
    </row>
    <row r="4">
      <c r="A4" s="4" t="inlineStr">
        <is>
          <t>Capital conservation buffer</t>
        </is>
      </c>
      <c r="B4" s="11" t="n">
        <v>0.025</v>
      </c>
      <c r="C4" s="11" t="n">
        <v>0.025</v>
      </c>
    </row>
    <row r="5">
      <c r="A5" s="4" t="inlineStr">
        <is>
          <t>March 2020</t>
        </is>
      </c>
      <c r="B5" s="4" t="inlineStr">
        <is>
          <t xml:space="preserve"> </t>
        </is>
      </c>
      <c r="C5" s="4" t="inlineStr">
        <is>
          <t xml:space="preserve"> </t>
        </is>
      </c>
    </row>
    <row r="6">
      <c r="A6" s="3" t="inlineStr">
        <is>
          <t>Japan Gaap Schedule Of Compliance With Regulatory Capital Requirements Under Banking Regulations [Line Items]</t>
        </is>
      </c>
      <c r="B6" s="4" t="inlineStr">
        <is>
          <t xml:space="preserve"> </t>
        </is>
      </c>
      <c r="C6" s="4" t="inlineStr">
        <is>
          <t xml:space="preserve"> </t>
        </is>
      </c>
    </row>
    <row r="7">
      <c r="A7" s="4" t="inlineStr">
        <is>
          <t>Countercyclical capital buffer</t>
        </is>
      </c>
      <c r="B7" s="11" t="n">
        <v>0.0001</v>
      </c>
      <c r="C7" s="11" t="n">
        <v>0.0001</v>
      </c>
    </row>
    <row r="8">
      <c r="A8" s="4" t="inlineStr">
        <is>
          <t>March 2021</t>
        </is>
      </c>
      <c r="B8" s="4" t="inlineStr">
        <is>
          <t xml:space="preserve"> </t>
        </is>
      </c>
      <c r="C8" s="4" t="inlineStr">
        <is>
          <t xml:space="preserve"> </t>
        </is>
      </c>
    </row>
    <row r="9">
      <c r="A9" s="3" t="inlineStr">
        <is>
          <t>Japan Gaap Schedule Of Compliance With Regulatory Capital Requirements Under Banking Regulations [Line Items]</t>
        </is>
      </c>
      <c r="B9" s="4" t="inlineStr">
        <is>
          <t xml:space="preserve"> </t>
        </is>
      </c>
      <c r="C9" s="4" t="inlineStr">
        <is>
          <t xml:space="preserve"> </t>
        </is>
      </c>
    </row>
    <row r="10">
      <c r="A10" s="4" t="inlineStr">
        <is>
          <t>Additional loss absorbency requirements for G-SIBs and D-SIBs</t>
        </is>
      </c>
      <c r="B10" s="10" t="n">
        <v>0.01</v>
      </c>
      <c r="C10" s="10" t="n">
        <v>0.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Common Share (Computation of Basic and Diluted Earnings Per Common Share) (Detail) - JPY (¥) ¥ / shares in Units, shares in Thousands, ¥ in Millions</t>
        </is>
      </c>
      <c r="C1" s="2" t="inlineStr">
        <is>
          <t>6 Months Ended</t>
        </is>
      </c>
    </row>
    <row r="2">
      <c r="C2" s="2" t="inlineStr">
        <is>
          <t>Sep. 30, 2022</t>
        </is>
      </c>
      <c r="D2" s="2" t="inlineStr">
        <is>
          <t>Sep. 30, 2021</t>
        </is>
      </c>
    </row>
    <row r="3">
      <c r="A3" s="3" t="inlineStr">
        <is>
          <t>Net income (loss):</t>
        </is>
      </c>
      <c r="C3" s="4" t="inlineStr">
        <is>
          <t xml:space="preserve"> </t>
        </is>
      </c>
      <c r="D3" s="4" t="inlineStr">
        <is>
          <t xml:space="preserve"> </t>
        </is>
      </c>
    </row>
    <row r="4">
      <c r="A4" s="4" t="inlineStr">
        <is>
          <t>Net income (loss) attributable to MHFG common shareholders</t>
        </is>
      </c>
      <c r="C4" s="5" t="n">
        <v>-378877</v>
      </c>
      <c r="D4" s="5" t="n">
        <v>312657</v>
      </c>
    </row>
    <row r="5">
      <c r="A5" s="3" t="inlineStr">
        <is>
          <t>Effect of dilutive securities</t>
        </is>
      </c>
      <c r="C5" s="4" t="inlineStr">
        <is>
          <t xml:space="preserve"> </t>
        </is>
      </c>
      <c r="D5" s="4" t="inlineStr">
        <is>
          <t xml:space="preserve"> </t>
        </is>
      </c>
    </row>
    <row r="6">
      <c r="A6" s="4" t="inlineStr">
        <is>
          <t>Effect of dilutive securities</t>
        </is>
      </c>
      <c r="C6" s="6" t="n">
        <v>0</v>
      </c>
      <c r="D6" s="4" t="inlineStr">
        <is>
          <t xml:space="preserve"> </t>
        </is>
      </c>
    </row>
    <row r="7">
      <c r="A7" s="4" t="inlineStr">
        <is>
          <t>Net income (loss) attributable to common shareholders after assumed conversions</t>
        </is>
      </c>
      <c r="C7" s="5" t="n">
        <v>-378877</v>
      </c>
      <c r="D7" s="5" t="n">
        <v>312657</v>
      </c>
    </row>
    <row r="8">
      <c r="A8" s="3" t="inlineStr">
        <is>
          <t>Shares:</t>
        </is>
      </c>
      <c r="C8" s="4" t="inlineStr">
        <is>
          <t xml:space="preserve"> </t>
        </is>
      </c>
      <c r="D8" s="4" t="inlineStr">
        <is>
          <t xml:space="preserve"> </t>
        </is>
      </c>
    </row>
    <row r="9">
      <c r="A9" s="4" t="inlineStr">
        <is>
          <t>Weighted average common shares outstanding</t>
        </is>
      </c>
      <c r="C9" s="6" t="n">
        <v>2536315</v>
      </c>
      <c r="D9" s="6" t="n">
        <v>2536902</v>
      </c>
    </row>
    <row r="10">
      <c r="A10" s="3" t="inlineStr">
        <is>
          <t>Effect of dilutive securities:</t>
        </is>
      </c>
      <c r="C10" s="4" t="inlineStr">
        <is>
          <t xml:space="preserve"> </t>
        </is>
      </c>
      <c r="D10" s="4" t="inlineStr">
        <is>
          <t xml:space="preserve"> </t>
        </is>
      </c>
    </row>
    <row r="11">
      <c r="A11" s="4" t="inlineStr">
        <is>
          <t>Stock options and the common shares of MHFG under the stock compensation programs</t>
        </is>
      </c>
      <c r="C11" s="4" t="inlineStr">
        <is>
          <t xml:space="preserve"> </t>
        </is>
      </c>
      <c r="D11" s="6" t="n">
        <v>119</v>
      </c>
    </row>
    <row r="12">
      <c r="A12" s="4" t="inlineStr">
        <is>
          <t>Weighted average common shares after assumed conversions</t>
        </is>
      </c>
      <c r="C12" s="6" t="n">
        <v>2536315</v>
      </c>
      <c r="D12" s="6" t="n">
        <v>2537021</v>
      </c>
    </row>
    <row r="13">
      <c r="A13" s="3" t="inlineStr">
        <is>
          <t>Earnings per common share:</t>
        </is>
      </c>
      <c r="C13" s="4" t="inlineStr">
        <is>
          <t xml:space="preserve"> </t>
        </is>
      </c>
      <c r="D13" s="4" t="inlineStr">
        <is>
          <t xml:space="preserve"> </t>
        </is>
      </c>
    </row>
    <row r="14">
      <c r="A14" s="4" t="inlineStr">
        <is>
          <t>Basic net income (loss) per common share</t>
        </is>
      </c>
      <c r="C14" s="7" t="n">
        <v>-149.38</v>
      </c>
      <c r="D14" s="7" t="n">
        <v>123.24</v>
      </c>
    </row>
    <row r="15">
      <c r="A15" s="4" t="inlineStr">
        <is>
          <t>Diluted net income (loss) per common share</t>
        </is>
      </c>
      <c r="B15" s="4" t="inlineStr">
        <is>
          <t>[1]</t>
        </is>
      </c>
      <c r="C15" s="7" t="n">
        <v>-149.38</v>
      </c>
      <c r="D15" s="7" t="n">
        <v>123.24</v>
      </c>
    </row>
    <row r="16"/>
    <row r="17">
      <c r="A17" s="4" t="inlineStr">
        <is>
          <t>[1]For the six months ended September 30, 2022, the performance-based plan under the stock compensation programs could potentially dilute earnings per common share but were not included in the computation of diluted earnings per common share due to their antidilutive effects. In addition, for the six months ended September 30, 2022, the computation of diluted earnings per common share did not assume exercise of stock options, as the effect of such exercise would be antidilutive due to net loss.</t>
        </is>
      </c>
    </row>
  </sheetData>
  <mergeCells count="4">
    <mergeCell ref="A1:B2"/>
    <mergeCell ref="C1:D1"/>
    <mergeCell ref="A16:C16"/>
    <mergeCell ref="A17:C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Components of Income Tax Expense (Benefit)) (Detail) - JPY (¥) ¥ in Millions</t>
        </is>
      </c>
      <c r="B1" s="2" t="inlineStr">
        <is>
          <t>6 Months Ended</t>
        </is>
      </c>
    </row>
    <row r="2">
      <c r="B2" s="2" t="inlineStr">
        <is>
          <t>Sep. 30, 2022</t>
        </is>
      </c>
      <c r="C2" s="2" t="inlineStr">
        <is>
          <t>Sep. 30, 2021</t>
        </is>
      </c>
    </row>
    <row r="3">
      <c r="A3" s="3" t="inlineStr">
        <is>
          <t>Reconciliation of Provision of Income Taxes [Line Items]</t>
        </is>
      </c>
      <c r="B3" s="4" t="inlineStr">
        <is>
          <t xml:space="preserve"> </t>
        </is>
      </c>
      <c r="C3" s="4" t="inlineStr">
        <is>
          <t xml:space="preserve"> </t>
        </is>
      </c>
    </row>
    <row r="4">
      <c r="A4" s="4" t="inlineStr">
        <is>
          <t>Current tax expense</t>
        </is>
      </c>
      <c r="B4" s="5" t="n">
        <v>67244</v>
      </c>
      <c r="C4" s="5" t="n">
        <v>67822</v>
      </c>
    </row>
    <row r="5">
      <c r="A5" s="4" t="inlineStr">
        <is>
          <t>Deferred tax expense (benefit)</t>
        </is>
      </c>
      <c r="B5" s="6" t="n">
        <v>-239149</v>
      </c>
      <c r="C5" s="6" t="n">
        <v>-28200</v>
      </c>
    </row>
    <row r="6">
      <c r="A6" s="4" t="inlineStr">
        <is>
          <t>Total income tax expense (benefit)</t>
        </is>
      </c>
      <c r="B6" s="5" t="n">
        <v>-171905</v>
      </c>
      <c r="C6" s="5" t="n">
        <v>396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ed Amounts of Tax Effects of Items Recorded Directly in Equity) (Detail) - JPY (¥) ¥ in Millions</t>
        </is>
      </c>
      <c r="B1" s="2" t="inlineStr">
        <is>
          <t>6 Months Ended</t>
        </is>
      </c>
    </row>
    <row r="2">
      <c r="B2" s="2" t="inlineStr">
        <is>
          <t>Sep. 30, 2022</t>
        </is>
      </c>
      <c r="C2" s="2" t="inlineStr">
        <is>
          <t>Sep. 30, 2021</t>
        </is>
      </c>
    </row>
    <row r="3">
      <c r="A3" s="3" t="inlineStr">
        <is>
          <t>Net unrealized gains (losses) on available-for-sale securities:</t>
        </is>
      </c>
      <c r="B3" s="4" t="inlineStr">
        <is>
          <t xml:space="preserve"> </t>
        </is>
      </c>
      <c r="C3" s="4" t="inlineStr">
        <is>
          <t xml:space="preserve"> </t>
        </is>
      </c>
    </row>
    <row r="4">
      <c r="A4" s="4" t="inlineStr">
        <is>
          <t>Unrealized gains (losses)</t>
        </is>
      </c>
      <c r="B4" s="5" t="n">
        <v>-3413</v>
      </c>
      <c r="C4" s="5" t="n">
        <v>926</v>
      </c>
    </row>
    <row r="5">
      <c r="A5" s="4" t="inlineStr">
        <is>
          <t>Less: reclassification adjustments</t>
        </is>
      </c>
      <c r="B5" s="6" t="n">
        <v>-2018</v>
      </c>
      <c r="C5" s="6" t="n">
        <v>-213</v>
      </c>
    </row>
    <row r="6">
      <c r="A6" s="4" t="inlineStr">
        <is>
          <t>Total</t>
        </is>
      </c>
      <c r="B6" s="6" t="n">
        <v>-5431</v>
      </c>
      <c r="C6" s="6" t="n">
        <v>713</v>
      </c>
    </row>
    <row r="7">
      <c r="A7" s="3" t="inlineStr">
        <is>
          <t>Defined benefit plan adjustments:</t>
        </is>
      </c>
      <c r="B7" s="4" t="inlineStr">
        <is>
          <t xml:space="preserve"> </t>
        </is>
      </c>
      <c r="C7" s="4" t="inlineStr">
        <is>
          <t xml:space="preserve"> </t>
        </is>
      </c>
    </row>
    <row r="8">
      <c r="A8" s="4" t="inlineStr">
        <is>
          <t>Unrealized gains (losses)</t>
        </is>
      </c>
      <c r="B8" s="6" t="n">
        <v>1381</v>
      </c>
      <c r="C8" s="6" t="n">
        <v>-2144</v>
      </c>
    </row>
    <row r="9">
      <c r="A9" s="4" t="inlineStr">
        <is>
          <t>Less: reclassification adjustments</t>
        </is>
      </c>
      <c r="B9" s="6" t="n">
        <v>-3940</v>
      </c>
      <c r="C9" s="6" t="n">
        <v>-3875</v>
      </c>
    </row>
    <row r="10">
      <c r="A10" s="4" t="inlineStr">
        <is>
          <t>Total</t>
        </is>
      </c>
      <c r="B10" s="6" t="n">
        <v>-2559</v>
      </c>
      <c r="C10" s="6" t="n">
        <v>-6019</v>
      </c>
    </row>
    <row r="11">
      <c r="A11" s="3" t="inlineStr">
        <is>
          <t>Own credit risk adjustments:</t>
        </is>
      </c>
      <c r="B11" s="4" t="inlineStr">
        <is>
          <t xml:space="preserve"> </t>
        </is>
      </c>
      <c r="C11" s="4" t="inlineStr">
        <is>
          <t xml:space="preserve"> </t>
        </is>
      </c>
    </row>
    <row r="12">
      <c r="A12" s="4" t="inlineStr">
        <is>
          <t>Unrealized gains (losses)</t>
        </is>
      </c>
      <c r="B12" s="6" t="n">
        <v>1368</v>
      </c>
      <c r="C12" s="6" t="n">
        <v>-2638</v>
      </c>
    </row>
    <row r="13">
      <c r="A13" s="4" t="inlineStr">
        <is>
          <t>Less: reclassification adjustments</t>
        </is>
      </c>
      <c r="B13" s="6" t="n">
        <v>192</v>
      </c>
      <c r="C13" s="6" t="n">
        <v>219</v>
      </c>
    </row>
    <row r="14">
      <c r="A14" s="4" t="inlineStr">
        <is>
          <t>Total</t>
        </is>
      </c>
      <c r="B14" s="6" t="n">
        <v>1560</v>
      </c>
      <c r="C14" s="6" t="n">
        <v>-2419</v>
      </c>
    </row>
    <row r="15">
      <c r="A15" s="4" t="inlineStr">
        <is>
          <t>Total tax effect before allocation to noncontrolling interests</t>
        </is>
      </c>
      <c r="B15" s="5" t="n">
        <v>-6430</v>
      </c>
      <c r="C15" s="5" t="n">
        <v>-77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JPY (¥) ¥ in Millions</t>
        </is>
      </c>
      <c r="B1" s="2" t="inlineStr">
        <is>
          <t>6 Months Ended</t>
        </is>
      </c>
    </row>
    <row r="2">
      <c r="B2" s="2" t="inlineStr">
        <is>
          <t>Sep. 30, 2022</t>
        </is>
      </c>
      <c r="C2" s="2" t="inlineStr">
        <is>
          <t>Sep. 30, 2021</t>
        </is>
      </c>
    </row>
    <row r="3">
      <c r="A3" s="3" t="inlineStr">
        <is>
          <t>Income Taxes [Line Items]</t>
        </is>
      </c>
      <c r="B3" s="4" t="inlineStr">
        <is>
          <t xml:space="preserve"> </t>
        </is>
      </c>
      <c r="C3" s="4" t="inlineStr">
        <is>
          <t xml:space="preserve"> </t>
        </is>
      </c>
    </row>
    <row r="4">
      <c r="A4" s="4" t="inlineStr">
        <is>
          <t>Statutory tax rate</t>
        </is>
      </c>
      <c r="B4" s="11" t="n">
        <v>0.3062</v>
      </c>
      <c r="C4" s="11" t="n">
        <v>0.3062</v>
      </c>
    </row>
    <row r="5">
      <c r="A5" s="4" t="inlineStr">
        <is>
          <t>Effective tax rate</t>
        </is>
      </c>
      <c r="B5" s="11" t="n">
        <v>0.3055</v>
      </c>
      <c r="C5" s="11" t="n">
        <v>0.1034</v>
      </c>
    </row>
    <row r="6">
      <c r="A6" s="4" t="inlineStr">
        <is>
          <t>Net operating loss carryforwards</t>
        </is>
      </c>
      <c r="B6" s="5" t="n">
        <v>571000</v>
      </c>
      <c r="C6" s="4" t="inlineStr">
        <is>
          <t xml:space="preserve"> </t>
        </is>
      </c>
    </row>
    <row r="7">
      <c r="A7" s="4" t="inlineStr">
        <is>
          <t>Unrecognized Tax Benefits</t>
        </is>
      </c>
      <c r="B7" s="5" t="n">
        <v>6567</v>
      </c>
      <c r="C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Employee Benefit Plans (Components of Net Periodic Costs of Severance Indemnities and Pension Plans) (Detail) - JPY (¥) ¥ in Millions</t>
        </is>
      </c>
      <c r="B1" s="2" t="inlineStr">
        <is>
          <t>6 Months Ended</t>
        </is>
      </c>
    </row>
    <row r="2">
      <c r="B2" s="2" t="inlineStr">
        <is>
          <t>Sep. 30, 2022</t>
        </is>
      </c>
      <c r="C2" s="2" t="inlineStr">
        <is>
          <t>Sep. 30, 2021</t>
        </is>
      </c>
    </row>
    <row r="3">
      <c r="A3" s="3" t="inlineStr">
        <is>
          <t>Defined Benefit Plan Disclosure [Line Items]</t>
        </is>
      </c>
      <c r="B3" s="4" t="inlineStr">
        <is>
          <t xml:space="preserve"> </t>
        </is>
      </c>
      <c r="C3" s="4" t="inlineStr">
        <is>
          <t xml:space="preserve"> </t>
        </is>
      </c>
    </row>
    <row r="4">
      <c r="A4" s="4" t="inlineStr">
        <is>
          <t>Service cost-benefits earned during the period</t>
        </is>
      </c>
      <c r="B4" s="5" t="n">
        <v>14559</v>
      </c>
      <c r="C4" s="5" t="n">
        <v>16365</v>
      </c>
    </row>
    <row r="5">
      <c r="A5" s="4" t="inlineStr">
        <is>
          <t>Interest costs on projected benefit obligations</t>
        </is>
      </c>
      <c r="B5" s="6" t="n">
        <v>3626</v>
      </c>
      <c r="C5" s="6" t="n">
        <v>2700</v>
      </c>
    </row>
    <row r="6">
      <c r="A6" s="4" t="inlineStr">
        <is>
          <t>Expected return on plan assets</t>
        </is>
      </c>
      <c r="B6" s="6" t="n">
        <v>-18050</v>
      </c>
      <c r="C6" s="6" t="n">
        <v>-18478</v>
      </c>
    </row>
    <row r="7">
      <c r="A7" s="4" t="inlineStr">
        <is>
          <t>Amortization of prior service cost (benefits)</t>
        </is>
      </c>
      <c r="B7" s="6" t="n">
        <v>-2410</v>
      </c>
      <c r="C7" s="6" t="n">
        <v>-2410</v>
      </c>
    </row>
    <row r="8">
      <c r="A8" s="4" t="inlineStr">
        <is>
          <t>Amortization of net actuarial loss (gain)</t>
        </is>
      </c>
      <c r="B8" s="6" t="n">
        <v>-9741</v>
      </c>
      <c r="C8" s="6" t="n">
        <v>-10263</v>
      </c>
    </row>
    <row r="9">
      <c r="A9" s="4" t="inlineStr">
        <is>
          <t>Special termination benefits</t>
        </is>
      </c>
      <c r="B9" s="6" t="n">
        <v>3831</v>
      </c>
      <c r="C9" s="6" t="n">
        <v>4154</v>
      </c>
    </row>
    <row r="10">
      <c r="A10" s="4" t="inlineStr">
        <is>
          <t>Net periodic benefit cost</t>
        </is>
      </c>
      <c r="B10" s="5" t="n">
        <v>-8185</v>
      </c>
      <c r="C10" s="5" t="n">
        <v>-79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Sep. 30, 2022</t>
        </is>
      </c>
    </row>
    <row r="3">
      <c r="A3" s="4" t="inlineStr">
        <is>
          <t>Basis of presentation</t>
        </is>
      </c>
      <c r="B3" s="4" t="inlineStr">
        <is>
          <t xml:space="preserve"> 1. 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For a discussion of the Group’s segment information, see Note 20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Certain of MHFG’s subsidiaries have different interim financial reporting periods than September 30. For those subsidiaries with interim financial reporting periods within three months of MHFG’s interim financial reporting period, the effect of intervening events that materially affect the financial position or results of operations through the date of each of the periods presented in the MHFG’s consolidated financial statements have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Certain comparative amounts for the prior period have been reclassified in order to conform to the current period’s presentation. The unaudited interim consolidated financial statements should be read in conjunction with the audited financial statements and related notes included in the MHFG Group’s most recent annual report on Form 20-F Certain financial information that is normally included in annual financial statements prepared in accordance with U.S. GAAP, but is not required for interim reporting purposes, has been condensed or omitted. The financial statements reflect all normal and recurring adjustments that are, in the opinion of management, necessary for a fair presentation of the results for the interim periods.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credit losses, valuation of deferred tax assets, valuation of derivative financial instruments, valuation of investments, valuation of certain long-term debt where the fair value option has been elected, valuation of pension and other employee benefits, and impairment of long-lived assets. During times of pandemics, such as COVID-19, Financial instruments—current expected credit losses (“CECL”) CECL established a single allowance framework for all financial assets measured at amortized cost and certain off-balance-sheet available-for-sale Allowance and provision (credit) for credit losses on loans The MHFG Group makes adjustments to the allowance for credit losses on loans through Provision (credit) for credit losses in the consolidated statements of income in each reporting period. Loan principal that management judges to be uncollectible, based on detailed loan reviews and a credit quality assessment, is charged off against the allowance for credit losses on loans. In general, the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bligors in the corporate portfolio segment, the Group separately monitors the credit quality of each obligor without using time-based triggers. The MHFG Group maintains an appropriate allowance for credit losses on loans to represent management’s estimate of the expected credit losses in the Group’s loan portfolio. Management evaluates the appropriateness of the allowance for credit losses on loans semi-annually. The allowance considers expected credit losses over the remaining expected lives of the applicable instruments. The expected life of each instrument is determined by considering expected prepayments, contractual terms and cancellation features. The allowance for credit losses involves significant judgments on a number of matters including expectations of future economic conditions, assignment of obligor ratings, valuation of collateral, and the development of qualitative adjustments. When determining expected credit losses, a single forward-looking macroeconomic scenario is considered over a reasonable and supportable forecast period. This forward-looking macroeconomic scenario is in line with the scenario used for the Group’s business plan. If the scenario does not reflect a sudden change in economic conditions adequately, adjustments may be made to the scenario. After the forecast period, the Group reverts to long-term historical loss experience with a certain graduated transition period, to estimate losses over the remaining lives of financial assets measured at amortized cost and certain off-balance-sheet In terms of the internal risk ratings, for the corporate portfolio segment, the credit quality review process and the credit rating process serve as the basis for determining the allowance for credit losses on loan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credit losses on loans. In general, the MHFG Group estimates expected credit losses collectively on the loans in the case of normal and watch obligors, considering the risk associated with a particular pool and the probability that the exposures within the pool will deteriorate or default. The allowance for credit losses on nonaccrual loans generally includes the allowance for those loans that were individually evaluated for expected credit losses. See Note 4 “Loans” for the definitions of obligor categories and classification of nonaccrual loans. The estimation of expected credit losses that are evaluated collectively begins with a quantitative calculation that considers the likelihood of the borrower changing delinquency status or moving from one obligor category or rating to another. The quantitative calculation covers expected credit losses over an instrument’s expected life and is estimated by applying credit loss factors to the MHFG Group’s estimated exposure at default. The credit loss factors incorporate the probability of default as well as the loss given default based on the historical loss rates. To supplement the historical loss data for overseas obligors, external credit ratings such as S&amp;P are also used to calculate the probability of default. The model and inputs used to determine credit losses on loans that are evaluated collectively are analyzed on a periodic basis by comparing the estimated values with the actual results subsequent to the balance sheet date. The MHFG Group divides its overall portfolio into domestic and foreign portfolios and categorizes the domestic portfolio into four portfolio segments according to their risk profiles: corporate, retail, sovereign, and banks and financial institutions. The corporate portfolio segment consists of loans originated primarily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corporate portfolio segment is divided into two classes based on their risk characteristics: large companies, and small and medium-sized segment, the MHFG Group considers key economic factors such as gross domestic products for Japan and each relevant foreign location, where the portfolio is significant, and the interest rates in Japan when estimating the credit loss. The retail portfolio segment consists mainly of residential mortgage loans originated by MHBK, and it is divided into two classes based on their risk characteristics: housing loan and others. For the retail portfolio segment, the Japanese unemployment rate is applied as a key factor. As it pertains to troubled debt restructuring (“TDR”) loans in the retail portfolio segment, the restructuring itself, as well as subsequent payment defaults, if any, are considered in determining obligor categories. Expected credit loss estimates also include consideration of expected cash recoveries on loans previously charged-off, The allowance recorded for individually evaluated loans is based on (1) the present value of expected future cash flows, after considering the restructuring effect and subsequent payment default with respect to TDRs, discounted at the loan’s initial effective interest rate, (2) the loan’s observable market price, or (3) the fair value of the collateral if the loan is collateral dependent. The collateral that the MHFG Group obtains for loans consists primarily of real estate. In obtaining the collateral, the Group evaluates the fair value of the collateral and its legal enforceability. The Group also performs subsequent re-evaluations The MHFG Group’s methodology for determining the appropriate allowance for credit losses on loans also considers the imprecision inherent in the methodologies used. As a result, the amounts determined under the methodologies described above could be adjusted by management to consider the potential impact of other qualitative factors which include, but are not limited to, imprecision in macroeconomic scenario assumptions and emerging risks related to changes in the environment that are affecting specific portfolio segments including segments impacted by the Russia-Ukraine situation. Considering internal and external factors affecting the credit quality of the portfolio, the Group incorporated the estimated impact of COVID-19 In terms of the Russia-Ukraine situation, considering the country risk arising from the sanctions against Russia and the downgrading of their credit rating, as well as the risk of deterioration in the global economy due to inflation caused by soaring energy prices and the acceleration of supply chain disruptions caused by the withdrawal of operations from Russia, the MHFG Group incorporated an estimate of the Russia-Ukraine situation into the macroeconomic scenario used for determining the allowance for credit losses on loans. Allowance and provision (credit) for credit losses on off-balance-sheet The MHFG Group maintains an allowance for credit losses on off-balance-sheet off-balance-sheet off-balance-sheet Allowance and provision (credit) for credit losses on available-for-sale The MHFG Group performs periodic reviews to identify impaired securities in accordance with ASC 326. Available-for-sale available-for-sale available-for-sale available-for-sa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Summary of Notional and Fair Value Amounts of Derivative Instruments Outstanding) (Detail) - JPY (¥) ¥ in Billions</t>
        </is>
      </c>
      <c r="C1" s="2" t="inlineStr">
        <is>
          <t>Sep. 30, 2022</t>
        </is>
      </c>
      <c r="D1" s="2" t="inlineStr">
        <is>
          <t>Mar. 31, 2022</t>
        </is>
      </c>
    </row>
    <row r="2">
      <c r="A2" s="3" t="inlineStr">
        <is>
          <t>Derivatives, Fair Value [Line Items]</t>
        </is>
      </c>
      <c r="C2" s="4" t="inlineStr">
        <is>
          <t xml:space="preserve"> </t>
        </is>
      </c>
      <c r="D2" s="4" t="inlineStr">
        <is>
          <t xml:space="preserve"> </t>
        </is>
      </c>
    </row>
    <row r="3">
      <c r="A3" s="4" t="inlineStr">
        <is>
          <t>Notional amount</t>
        </is>
      </c>
      <c r="B3" s="4" t="inlineStr">
        <is>
          <t>[1]</t>
        </is>
      </c>
      <c r="C3" s="5" t="n">
        <v>1917804</v>
      </c>
      <c r="D3" s="5" t="n">
        <v>1635837</v>
      </c>
    </row>
    <row r="4">
      <c r="A4" s="4" t="inlineStr">
        <is>
          <t>Interest rate contracts</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Notional amount</t>
        </is>
      </c>
      <c r="B6" s="4" t="inlineStr">
        <is>
          <t>[1]</t>
        </is>
      </c>
      <c r="C6" s="6" t="n">
        <v>1627102</v>
      </c>
      <c r="D6" s="6" t="n">
        <v>1395950</v>
      </c>
    </row>
    <row r="7">
      <c r="A7" s="4" t="inlineStr">
        <is>
          <t>Foreign exchange contracts</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Notional amount</t>
        </is>
      </c>
      <c r="B9" s="4" t="inlineStr">
        <is>
          <t>[1]</t>
        </is>
      </c>
      <c r="C9" s="6" t="n">
        <v>260472</v>
      </c>
      <c r="D9" s="6" t="n">
        <v>217462</v>
      </c>
    </row>
    <row r="10">
      <c r="A10" s="4" t="inlineStr">
        <is>
          <t>Equity-related contracts</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Notional amount</t>
        </is>
      </c>
      <c r="B12" s="4" t="inlineStr">
        <is>
          <t>[1]</t>
        </is>
      </c>
      <c r="C12" s="6" t="n">
        <v>7735</v>
      </c>
      <c r="D12" s="6" t="n">
        <v>9887</v>
      </c>
    </row>
    <row r="13">
      <c r="A13" s="4" t="inlineStr">
        <is>
          <t>Credit-related contracts</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Notional amount</t>
        </is>
      </c>
      <c r="B15" s="4" t="inlineStr">
        <is>
          <t>[1]</t>
        </is>
      </c>
      <c r="C15" s="6" t="n">
        <v>21379</v>
      </c>
      <c r="D15" s="6" t="n">
        <v>11857</v>
      </c>
    </row>
    <row r="16">
      <c r="A16" s="4" t="inlineStr">
        <is>
          <t>Other contracts</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Notional amount</t>
        </is>
      </c>
      <c r="B18" s="4" t="inlineStr">
        <is>
          <t>[1]</t>
        </is>
      </c>
      <c r="C18" s="6" t="n">
        <v>1116</v>
      </c>
      <c r="D18" s="6" t="n">
        <v>681</v>
      </c>
    </row>
    <row r="19">
      <c r="A19" s="4" t="inlineStr">
        <is>
          <t>Not Designated as Hedging Instrument</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Fair value of derivative receivables</t>
        </is>
      </c>
      <c r="B21" s="4" t="inlineStr">
        <is>
          <t>[2]</t>
        </is>
      </c>
      <c r="C21" s="6" t="n">
        <v>18030</v>
      </c>
      <c r="D21" s="6" t="n">
        <v>9723</v>
      </c>
    </row>
    <row r="22">
      <c r="A22" s="4" t="inlineStr">
        <is>
          <t>Fair value of derivative payables</t>
        </is>
      </c>
      <c r="B22" s="4" t="inlineStr">
        <is>
          <t>[2]</t>
        </is>
      </c>
      <c r="C22" s="6" t="n">
        <v>18294</v>
      </c>
      <c r="D22" s="6" t="n">
        <v>9770</v>
      </c>
    </row>
    <row r="23">
      <c r="A23" s="4" t="inlineStr">
        <is>
          <t>Not Designated as Hedging Instrument | Interest rate contracts</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Fair value of derivative receivables</t>
        </is>
      </c>
      <c r="B25" s="4" t="inlineStr">
        <is>
          <t>[2]</t>
        </is>
      </c>
      <c r="C25" s="6" t="n">
        <v>8916</v>
      </c>
      <c r="D25" s="6" t="n">
        <v>4624</v>
      </c>
    </row>
    <row r="26">
      <c r="A26" s="4" t="inlineStr">
        <is>
          <t>Fair value of derivative payables</t>
        </is>
      </c>
      <c r="B26" s="4" t="inlineStr">
        <is>
          <t>[2]</t>
        </is>
      </c>
      <c r="C26" s="6" t="n">
        <v>9229</v>
      </c>
      <c r="D26" s="6" t="n">
        <v>4716</v>
      </c>
    </row>
    <row r="27">
      <c r="A27" s="4" t="inlineStr">
        <is>
          <t>Not Designated as Hedging Instrument | Foreign exchange contracts</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Fair value of derivative receivables</t>
        </is>
      </c>
      <c r="B29" s="4" t="inlineStr">
        <is>
          <t>[2]</t>
        </is>
      </c>
      <c r="C29" s="6" t="n">
        <v>8571</v>
      </c>
      <c r="D29" s="6" t="n">
        <v>4436</v>
      </c>
    </row>
    <row r="30">
      <c r="A30" s="4" t="inlineStr">
        <is>
          <t>Fair value of derivative payables</t>
        </is>
      </c>
      <c r="B30" s="4" t="inlineStr">
        <is>
          <t>[2]</t>
        </is>
      </c>
      <c r="C30" s="6" t="n">
        <v>8665</v>
      </c>
      <c r="D30" s="6" t="n">
        <v>4472</v>
      </c>
    </row>
    <row r="31">
      <c r="A31" s="4" t="inlineStr">
        <is>
          <t>Not Designated as Hedging Instrument | Equity-related contracts</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Fair value of derivative receivables</t>
        </is>
      </c>
      <c r="B33" s="4" t="inlineStr">
        <is>
          <t>[2]</t>
        </is>
      </c>
      <c r="C33" s="6" t="n">
        <v>285</v>
      </c>
      <c r="D33" s="6" t="n">
        <v>426</v>
      </c>
    </row>
    <row r="34">
      <c r="A34" s="4" t="inlineStr">
        <is>
          <t>Fair value of derivative payables</t>
        </is>
      </c>
      <c r="B34" s="4" t="inlineStr">
        <is>
          <t>[2]</t>
        </is>
      </c>
      <c r="C34" s="6" t="n">
        <v>214</v>
      </c>
      <c r="D34" s="6" t="n">
        <v>345</v>
      </c>
    </row>
    <row r="35">
      <c r="A35" s="4" t="inlineStr">
        <is>
          <t>Not Designated as Hedging Instrument | Credit-related contracts</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Fair value of derivative receivables</t>
        </is>
      </c>
      <c r="B37" s="4" t="inlineStr">
        <is>
          <t>[2]</t>
        </is>
      </c>
      <c r="C37" s="6" t="n">
        <v>166</v>
      </c>
      <c r="D37" s="6" t="n">
        <v>118</v>
      </c>
    </row>
    <row r="38">
      <c r="A38" s="4" t="inlineStr">
        <is>
          <t>Fair value of derivative payables</t>
        </is>
      </c>
      <c r="B38" s="4" t="inlineStr">
        <is>
          <t>[2]</t>
        </is>
      </c>
      <c r="C38" s="6" t="n">
        <v>94</v>
      </c>
      <c r="D38" s="6" t="n">
        <v>121</v>
      </c>
    </row>
    <row r="39">
      <c r="A39" s="4" t="inlineStr">
        <is>
          <t>Not Designated as Hedging Instrument | Other contracts</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Fair value of derivative receivables</t>
        </is>
      </c>
      <c r="B41" s="4" t="inlineStr">
        <is>
          <t>[2]</t>
        </is>
      </c>
      <c r="C41" s="6" t="n">
        <v>92</v>
      </c>
      <c r="D41" s="6" t="n">
        <v>119</v>
      </c>
    </row>
    <row r="42">
      <c r="A42" s="4" t="inlineStr">
        <is>
          <t>Fair value of derivative payables</t>
        </is>
      </c>
      <c r="B42" s="4" t="inlineStr">
        <is>
          <t>[2]</t>
        </is>
      </c>
      <c r="C42" s="5" t="n">
        <v>92</v>
      </c>
      <c r="D42" s="5" t="n">
        <v>116</v>
      </c>
    </row>
    <row r="43"/>
    <row r="44">
      <c r="A44" s="4" t="inlineStr">
        <is>
          <t>[1]Notional amount includes the sum of gross long and gross short third-party contracts.[2]Derivative receivables and payables are recorded in Trading account assets and Trading account liabilities, respectively.</t>
        </is>
      </c>
    </row>
  </sheetData>
  <mergeCells count="3">
    <mergeCell ref="A1:B1"/>
    <mergeCell ref="A43:C43"/>
    <mergeCell ref="A44:C4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JPY (¥) ¥ in Millions</t>
        </is>
      </c>
      <c r="B1" s="2" t="inlineStr">
        <is>
          <t>Sep. 30, 2022</t>
        </is>
      </c>
      <c r="C1" s="2" t="inlineStr">
        <is>
          <t>Mar. 31, 2022</t>
        </is>
      </c>
    </row>
    <row r="2">
      <c r="A2" s="3" t="inlineStr">
        <is>
          <t>Derivative [Line Items]</t>
        </is>
      </c>
      <c r="B2" s="4" t="inlineStr">
        <is>
          <t xml:space="preserve"> </t>
        </is>
      </c>
      <c r="C2" s="4" t="inlineStr">
        <is>
          <t xml:space="preserve"> </t>
        </is>
      </c>
    </row>
    <row r="3">
      <c r="A3" s="4" t="inlineStr">
        <is>
          <t>Cash collateral provided and not offset against derivative positions and included in Other assets</t>
        </is>
      </c>
      <c r="B3" s="5" t="n">
        <v>2119911</v>
      </c>
      <c r="C3" s="5" t="n">
        <v>1549483</v>
      </c>
    </row>
    <row r="4">
      <c r="A4" s="4" t="inlineStr">
        <is>
          <t>Cash collateral accepted and not offset against derivative positions and included in Other liabilities</t>
        </is>
      </c>
      <c r="B4" s="5" t="n">
        <v>1744164</v>
      </c>
      <c r="C4" s="5" t="n">
        <v>10755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Financial Instruments (Summary of Gains and Losses on Derivatives not Designated or Qualifying as Hedges) (Detail) - JPY (¥) ¥ in Millions</t>
        </is>
      </c>
      <c r="C1" s="2" t="inlineStr">
        <is>
          <t>6 Months Ended</t>
        </is>
      </c>
    </row>
    <row r="2">
      <c r="C2" s="2" t="inlineStr">
        <is>
          <t>Sep. 30, 2022</t>
        </is>
      </c>
      <c r="D2" s="2" t="inlineStr">
        <is>
          <t>Sep. 30, 2021</t>
        </is>
      </c>
    </row>
    <row r="3">
      <c r="A3" s="3" t="inlineStr">
        <is>
          <t>Derivative Instruments, Gain (Loss) [Line Items]</t>
        </is>
      </c>
      <c r="C3" s="4" t="inlineStr">
        <is>
          <t xml:space="preserve"> </t>
        </is>
      </c>
      <c r="D3" s="4" t="inlineStr">
        <is>
          <t xml:space="preserve"> </t>
        </is>
      </c>
    </row>
    <row r="4">
      <c r="A4" s="4" t="inlineStr">
        <is>
          <t>Gains (losses) recorded in income</t>
        </is>
      </c>
      <c r="C4" s="5" t="n">
        <v>656663</v>
      </c>
      <c r="D4" s="5" t="n">
        <v>52789</v>
      </c>
    </row>
    <row r="5">
      <c r="A5" s="4" t="inlineStr">
        <is>
          <t>Interest rate contracts</t>
        </is>
      </c>
      <c r="C5" s="4" t="inlineStr">
        <is>
          <t xml:space="preserve"> </t>
        </is>
      </c>
      <c r="D5" s="4" t="inlineStr">
        <is>
          <t xml:space="preserve"> </t>
        </is>
      </c>
    </row>
    <row r="6">
      <c r="A6" s="3" t="inlineStr">
        <is>
          <t>Derivative Instruments, Gain (Loss) [Line Items]</t>
        </is>
      </c>
      <c r="C6" s="4" t="inlineStr">
        <is>
          <t xml:space="preserve"> </t>
        </is>
      </c>
      <c r="D6" s="4" t="inlineStr">
        <is>
          <t xml:space="preserve"> </t>
        </is>
      </c>
    </row>
    <row r="7">
      <c r="A7" s="4" t="inlineStr">
        <is>
          <t>Gains (losses) recorded in income</t>
        </is>
      </c>
      <c r="C7" s="6" t="n">
        <v>-179783</v>
      </c>
      <c r="D7" s="6" t="n">
        <v>20602</v>
      </c>
    </row>
    <row r="8">
      <c r="A8" s="4" t="inlineStr">
        <is>
          <t>Foreign exchange contracts</t>
        </is>
      </c>
      <c r="C8" s="4" t="inlineStr">
        <is>
          <t xml:space="preserve"> </t>
        </is>
      </c>
      <c r="D8" s="4" t="inlineStr">
        <is>
          <t xml:space="preserve"> </t>
        </is>
      </c>
    </row>
    <row r="9">
      <c r="A9" s="3" t="inlineStr">
        <is>
          <t>Derivative Instruments, Gain (Loss) [Line Items]</t>
        </is>
      </c>
      <c r="C9" s="4" t="inlineStr">
        <is>
          <t xml:space="preserve"> </t>
        </is>
      </c>
      <c r="D9" s="4" t="inlineStr">
        <is>
          <t xml:space="preserve"> </t>
        </is>
      </c>
    </row>
    <row r="10">
      <c r="A10" s="4" t="inlineStr">
        <is>
          <t>Gains (losses) recorded in income</t>
        </is>
      </c>
      <c r="C10" s="6" t="n">
        <v>251060</v>
      </c>
      <c r="D10" s="6" t="n">
        <v>7407</v>
      </c>
    </row>
    <row r="11">
      <c r="A11" s="4" t="inlineStr">
        <is>
          <t>Equity-related contracts</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Gains (losses) recorded in income</t>
        </is>
      </c>
      <c r="C13" s="6" t="n">
        <v>482233</v>
      </c>
      <c r="D13" s="6" t="n">
        <v>33504</v>
      </c>
    </row>
    <row r="14">
      <c r="A14" s="4" t="inlineStr">
        <is>
          <t>Credit-related contracts</t>
        </is>
      </c>
      <c r="C14" s="4" t="inlineStr">
        <is>
          <t xml:space="preserve"> </t>
        </is>
      </c>
      <c r="D14" s="4" t="inlineStr">
        <is>
          <t xml:space="preserve"> </t>
        </is>
      </c>
    </row>
    <row r="15">
      <c r="A15" s="3" t="inlineStr">
        <is>
          <t>Derivative Instruments, Gain (Loss) [Line Items]</t>
        </is>
      </c>
      <c r="C15" s="4" t="inlineStr">
        <is>
          <t xml:space="preserve"> </t>
        </is>
      </c>
      <c r="D15" s="4" t="inlineStr">
        <is>
          <t xml:space="preserve"> </t>
        </is>
      </c>
    </row>
    <row r="16">
      <c r="A16" s="4" t="inlineStr">
        <is>
          <t>Gains (losses) recorded in income</t>
        </is>
      </c>
      <c r="B16" s="4" t="inlineStr">
        <is>
          <t>[1]</t>
        </is>
      </c>
      <c r="C16" s="6" t="n">
        <v>42152</v>
      </c>
      <c r="D16" s="6" t="n">
        <v>-15599</v>
      </c>
    </row>
    <row r="17">
      <c r="A17" s="4" t="inlineStr">
        <is>
          <t>Other contracts</t>
        </is>
      </c>
      <c r="C17" s="4" t="inlineStr">
        <is>
          <t xml:space="preserve"> </t>
        </is>
      </c>
      <c r="D17" s="4" t="inlineStr">
        <is>
          <t xml:space="preserve"> </t>
        </is>
      </c>
    </row>
    <row r="18">
      <c r="A18" s="3" t="inlineStr">
        <is>
          <t>Derivative Instruments, Gain (Loss) [Line Items]</t>
        </is>
      </c>
      <c r="C18" s="4" t="inlineStr">
        <is>
          <t xml:space="preserve"> </t>
        </is>
      </c>
      <c r="D18" s="4" t="inlineStr">
        <is>
          <t xml:space="preserve"> </t>
        </is>
      </c>
    </row>
    <row r="19">
      <c r="A19" s="4" t="inlineStr">
        <is>
          <t>Gains (losses) recorded in income</t>
        </is>
      </c>
      <c r="C19" s="5" t="n">
        <v>61001</v>
      </c>
      <c r="D19" s="5" t="n">
        <v>6875</v>
      </c>
    </row>
    <row r="20"/>
    <row r="21">
      <c r="A21" s="4" t="inlineStr">
        <is>
          <t>[1]Amounts include the net gains (losses) of ¥(395) million and ¥172 million on the credit derivatives economically managing the credit risk of loans during the six months ended September 30, 2021 and 2022, respectively.</t>
        </is>
      </c>
    </row>
  </sheetData>
  <mergeCells count="4">
    <mergeCell ref="A1:B2"/>
    <mergeCell ref="C1:D1"/>
    <mergeCell ref="A20:C20"/>
    <mergeCell ref="A21:C2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Financial Instruments (Summary of Gains and Losses on Derivatives not Designated or Qualifying as Hedges) (Parenthetical) (Detail) - JPY (¥) ¥ in Millions</t>
        </is>
      </c>
      <c r="C1" s="2" t="inlineStr">
        <is>
          <t>6 Months Ended</t>
        </is>
      </c>
    </row>
    <row r="2">
      <c r="C2" s="2" t="inlineStr">
        <is>
          <t>Sep. 30, 2022</t>
        </is>
      </c>
      <c r="D2" s="2" t="inlineStr">
        <is>
          <t>Sep. 30, 2021</t>
        </is>
      </c>
    </row>
    <row r="3">
      <c r="A3" s="3" t="inlineStr">
        <is>
          <t>Derivative Instruments, Gain (Loss) [Line Items]</t>
        </is>
      </c>
      <c r="C3" s="4" t="inlineStr">
        <is>
          <t xml:space="preserve"> </t>
        </is>
      </c>
      <c r="D3" s="4" t="inlineStr">
        <is>
          <t xml:space="preserve"> </t>
        </is>
      </c>
    </row>
    <row r="4">
      <c r="A4" s="4" t="inlineStr">
        <is>
          <t>Gains (losses) recorded in income</t>
        </is>
      </c>
      <c r="C4" s="5" t="n">
        <v>656663</v>
      </c>
      <c r="D4" s="5" t="n">
        <v>52789</v>
      </c>
    </row>
    <row r="5">
      <c r="A5" s="4" t="inlineStr">
        <is>
          <t>Credit-related contracts</t>
        </is>
      </c>
      <c r="C5" s="4" t="inlineStr">
        <is>
          <t xml:space="preserve"> </t>
        </is>
      </c>
      <c r="D5" s="4" t="inlineStr">
        <is>
          <t xml:space="preserve"> </t>
        </is>
      </c>
    </row>
    <row r="6">
      <c r="A6" s="3" t="inlineStr">
        <is>
          <t>Derivative Instruments, Gain (Loss) [Line Items]</t>
        </is>
      </c>
      <c r="C6" s="4" t="inlineStr">
        <is>
          <t xml:space="preserve"> </t>
        </is>
      </c>
      <c r="D6" s="4" t="inlineStr">
        <is>
          <t xml:space="preserve"> </t>
        </is>
      </c>
    </row>
    <row r="7">
      <c r="A7" s="4" t="inlineStr">
        <is>
          <t>Gains (losses) recorded in income</t>
        </is>
      </c>
      <c r="B7" s="4" t="inlineStr">
        <is>
          <t>[1]</t>
        </is>
      </c>
      <c r="C7" s="6" t="n">
        <v>42152</v>
      </c>
      <c r="D7" s="6" t="n">
        <v>-15599</v>
      </c>
    </row>
    <row r="8">
      <c r="A8" s="4" t="inlineStr">
        <is>
          <t>Credit-related contracts | Loans related to credit derivatives</t>
        </is>
      </c>
      <c r="C8" s="4" t="inlineStr">
        <is>
          <t xml:space="preserve"> </t>
        </is>
      </c>
      <c r="D8" s="4" t="inlineStr">
        <is>
          <t xml:space="preserve"> </t>
        </is>
      </c>
    </row>
    <row r="9">
      <c r="A9" s="3" t="inlineStr">
        <is>
          <t>Derivative Instruments, Gain (Loss) [Line Items]</t>
        </is>
      </c>
      <c r="C9" s="4" t="inlineStr">
        <is>
          <t xml:space="preserve"> </t>
        </is>
      </c>
      <c r="D9" s="4" t="inlineStr">
        <is>
          <t xml:space="preserve"> </t>
        </is>
      </c>
    </row>
    <row r="10">
      <c r="A10" s="4" t="inlineStr">
        <is>
          <t>Gains (losses) recorded in income</t>
        </is>
      </c>
      <c r="C10" s="5" t="n">
        <v>172</v>
      </c>
      <c r="D10" s="5" t="n">
        <v>-395</v>
      </c>
    </row>
    <row r="11"/>
    <row r="12">
      <c r="A12" s="4" t="inlineStr">
        <is>
          <t>[1]Amounts include the net gains (losses) of ¥(395) million and ¥172 million on the credit derivatives economically managing the credit risk of loans during the six months ended September 30, 2021 and 2022, respectively.</t>
        </is>
      </c>
    </row>
  </sheetData>
  <mergeCells count="4">
    <mergeCell ref="A1:B2"/>
    <mergeCell ref="C1:D1"/>
    <mergeCell ref="A11:C11"/>
    <mergeCell ref="A12:C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Notional and Fair Value Amounts of Credit Derivatives) (Detail) - JPY (¥) ¥ in Billions</t>
        </is>
      </c>
      <c r="B1" s="2" t="inlineStr">
        <is>
          <t>Sep. 30, 2022</t>
        </is>
      </c>
      <c r="C1" s="2" t="inlineStr">
        <is>
          <t>Mar. 31, 2022</t>
        </is>
      </c>
    </row>
    <row r="2">
      <c r="A2" s="4" t="inlineStr">
        <is>
          <t>Credit protection written</t>
        </is>
      </c>
      <c r="B2" s="4" t="inlineStr">
        <is>
          <t xml:space="preserve"> </t>
        </is>
      </c>
      <c r="C2" s="4" t="inlineStr">
        <is>
          <t xml:space="preserve"> </t>
        </is>
      </c>
    </row>
    <row r="3">
      <c r="A3" s="3" t="inlineStr">
        <is>
          <t>Credit Derivatives [Line Items]</t>
        </is>
      </c>
      <c r="B3" s="4" t="inlineStr">
        <is>
          <t xml:space="preserve"> </t>
        </is>
      </c>
      <c r="C3" s="4" t="inlineStr">
        <is>
          <t xml:space="preserve"> </t>
        </is>
      </c>
    </row>
    <row r="4">
      <c r="A4" s="4" t="inlineStr">
        <is>
          <t>Notional amount</t>
        </is>
      </c>
      <c r="B4" s="5" t="n">
        <v>9866</v>
      </c>
      <c r="C4" s="5" t="n">
        <v>5167</v>
      </c>
    </row>
    <row r="5">
      <c r="A5" s="4" t="inlineStr">
        <is>
          <t>Fair value</t>
        </is>
      </c>
      <c r="B5" s="6" t="n">
        <v>-41</v>
      </c>
      <c r="C5" s="6" t="n">
        <v>92</v>
      </c>
    </row>
    <row r="6">
      <c r="A6" s="4" t="inlineStr">
        <is>
          <t>Credit protection written | Investment grade</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Notional amount</t>
        </is>
      </c>
      <c r="B8" s="6" t="n">
        <v>4370</v>
      </c>
      <c r="C8" s="6" t="n">
        <v>3045</v>
      </c>
    </row>
    <row r="9">
      <c r="A9" s="4" t="inlineStr">
        <is>
          <t>Fair value</t>
        </is>
      </c>
      <c r="B9" s="4" t="inlineStr">
        <is>
          <t xml:space="preserve"> </t>
        </is>
      </c>
      <c r="C9" s="6" t="n">
        <v>38</v>
      </c>
    </row>
    <row r="10">
      <c r="A10" s="4" t="inlineStr">
        <is>
          <t>Credit protection written | Non-investment grade</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Notional amount</t>
        </is>
      </c>
      <c r="B12" s="6" t="n">
        <v>5496</v>
      </c>
      <c r="C12" s="6" t="n">
        <v>2122</v>
      </c>
    </row>
    <row r="13">
      <c r="A13" s="4" t="inlineStr">
        <is>
          <t>Fair value</t>
        </is>
      </c>
      <c r="B13" s="6" t="n">
        <v>-41</v>
      </c>
      <c r="C13" s="6" t="n">
        <v>54</v>
      </c>
    </row>
    <row r="14">
      <c r="A14" s="4" t="inlineStr">
        <is>
          <t>Credit protection purchased</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Notional amount</t>
        </is>
      </c>
      <c r="B16" s="6" t="n">
        <v>11513</v>
      </c>
      <c r="C16" s="6" t="n">
        <v>6690</v>
      </c>
    </row>
    <row r="17">
      <c r="A17" s="4" t="inlineStr">
        <is>
          <t>Fair value</t>
        </is>
      </c>
      <c r="B17" s="5" t="n">
        <v>113</v>
      </c>
      <c r="C17" s="5" t="n">
        <v>-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Maximum Potential Amount of Future Payments for Credit Protection Written by Expiration Period) (Detail) - JPY (¥) ¥ in Billions</t>
        </is>
      </c>
      <c r="B1" s="2" t="inlineStr">
        <is>
          <t>Sep. 30, 2022</t>
        </is>
      </c>
      <c r="C1" s="2" t="inlineStr">
        <is>
          <t>Mar. 31, 2022</t>
        </is>
      </c>
    </row>
    <row r="2">
      <c r="A2" s="3" t="inlineStr">
        <is>
          <t>Credit Derivatives [Line Items]</t>
        </is>
      </c>
      <c r="B2" s="4" t="inlineStr">
        <is>
          <t xml:space="preserve"> </t>
        </is>
      </c>
      <c r="C2" s="4" t="inlineStr">
        <is>
          <t xml:space="preserve"> </t>
        </is>
      </c>
    </row>
    <row r="3">
      <c r="A3" s="4" t="inlineStr">
        <is>
          <t>Maximum payout/Notional amount</t>
        </is>
      </c>
      <c r="B3" s="5" t="n">
        <v>9866</v>
      </c>
      <c r="C3" s="5" t="n">
        <v>5167</v>
      </c>
    </row>
    <row r="4">
      <c r="A4" s="4" t="inlineStr">
        <is>
          <t>One year or less</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Maximum payout/Notional amount</t>
        </is>
      </c>
      <c r="B6" s="6" t="n">
        <v>242</v>
      </c>
      <c r="C6" s="6" t="n">
        <v>245</v>
      </c>
    </row>
    <row r="7">
      <c r="A7" s="4" t="inlineStr">
        <is>
          <t>After one year through five year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Maximum payout/Notional amount</t>
        </is>
      </c>
      <c r="B9" s="6" t="n">
        <v>9239</v>
      </c>
      <c r="C9" s="6" t="n">
        <v>4785</v>
      </c>
    </row>
    <row r="10">
      <c r="A10" s="4" t="inlineStr">
        <is>
          <t>After five years</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Maximum payout/Notional amount</t>
        </is>
      </c>
      <c r="B12" s="5" t="n">
        <v>385</v>
      </c>
      <c r="C12" s="5" t="n">
        <v>1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Quantitative Information about Derivative Instruments with Credit-risk-related Contingent Features) (Detail) - JPY (¥) ¥ in Billions</t>
        </is>
      </c>
      <c r="B1" s="2" t="inlineStr">
        <is>
          <t>Sep. 30, 2022</t>
        </is>
      </c>
      <c r="C1" s="2" t="inlineStr">
        <is>
          <t>Mar. 31, 2022</t>
        </is>
      </c>
    </row>
    <row r="2">
      <c r="A2" s="3" t="inlineStr">
        <is>
          <t>Credit Derivatives [Line Items]</t>
        </is>
      </c>
      <c r="B2" s="4" t="inlineStr">
        <is>
          <t xml:space="preserve"> </t>
        </is>
      </c>
      <c r="C2" s="4" t="inlineStr">
        <is>
          <t xml:space="preserve"> </t>
        </is>
      </c>
    </row>
    <row r="3">
      <c r="A3" s="4" t="inlineStr">
        <is>
          <t>Aggregate fair value of derivative instruments with credit-risk-related contingent features in net liability positions</t>
        </is>
      </c>
      <c r="B3" s="5" t="n">
        <v>1866</v>
      </c>
      <c r="C3" s="5" t="n">
        <v>1149</v>
      </c>
    </row>
    <row r="4">
      <c r="A4" s="4" t="inlineStr">
        <is>
          <t>Collateral provided to counterparties in the normal course of business</t>
        </is>
      </c>
      <c r="B4" s="6" t="n">
        <v>1743</v>
      </c>
      <c r="C4" s="6" t="n">
        <v>1164</v>
      </c>
    </row>
    <row r="5">
      <c r="A5" s="4" t="inlineStr">
        <is>
          <t>Amount required to be posted as collateral or settled immediately if credit-risk-related contingent features were triggered</t>
        </is>
      </c>
      <c r="B5" s="5" t="n">
        <v>123</v>
      </c>
      <c r="C5"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Maximum Potential Amount of Future Payments under Guarantees) (Detail) - JPY (¥) ¥ in Billions</t>
        </is>
      </c>
      <c r="B1" s="2" t="inlineStr">
        <is>
          <t>Sep. 30, 2022</t>
        </is>
      </c>
      <c r="C1" s="2" t="inlineStr">
        <is>
          <t>Mar. 31, 2022</t>
        </is>
      </c>
    </row>
    <row r="2">
      <c r="A2" s="4" t="inlineStr">
        <is>
          <t>Performance guarantee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potential/Contractual or Notional amount</t>
        </is>
      </c>
      <c r="B4" s="5" t="n">
        <v>3612</v>
      </c>
      <c r="C4" s="5" t="n">
        <v>3254</v>
      </c>
    </row>
    <row r="5">
      <c r="A5" s="4" t="inlineStr">
        <is>
          <t>Guarantees on loan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Maximum potential/Contractual or Notional amount</t>
        </is>
      </c>
      <c r="B7" s="6" t="n">
        <v>409</v>
      </c>
      <c r="C7" s="6" t="n">
        <v>419</v>
      </c>
    </row>
    <row r="8">
      <c r="A8" s="4" t="inlineStr">
        <is>
          <t>Guarantees on securitie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potential/Contractual or Notional amount</t>
        </is>
      </c>
      <c r="B10" s="6" t="n">
        <v>89</v>
      </c>
      <c r="C10" s="6" t="n">
        <v>75</v>
      </c>
    </row>
    <row r="11">
      <c r="A11" s="4" t="inlineStr">
        <is>
          <t>Other guarantee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Maximum potential/Contractual or Notional amount</t>
        </is>
      </c>
      <c r="B13" s="6" t="n">
        <v>3683</v>
      </c>
      <c r="C13" s="6" t="n">
        <v>2899</v>
      </c>
    </row>
    <row r="14">
      <c r="A14" s="4" t="inlineStr">
        <is>
          <t>Guarantees for repayment of trust principal</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Maximum potential/Contractual or Notional amount</t>
        </is>
      </c>
      <c r="B16" s="6" t="n">
        <v>19</v>
      </c>
      <c r="C16" s="6" t="n">
        <v>22</v>
      </c>
    </row>
    <row r="17">
      <c r="A17" s="4" t="inlineStr">
        <is>
          <t>Liabilities of trust accounts</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Maximum potential/Contractual or Notional amount</t>
        </is>
      </c>
      <c r="B19" s="6" t="n">
        <v>529</v>
      </c>
      <c r="C19" s="6" t="n">
        <v>478</v>
      </c>
    </row>
    <row r="20">
      <c r="A20" s="4" t="inlineStr">
        <is>
          <t>Derivative financial instruments</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Maximum potential/Contractual or Notional amount</t>
        </is>
      </c>
      <c r="B22" s="5" t="n">
        <v>44900</v>
      </c>
      <c r="C22" s="5" t="n">
        <v>364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Summary of Maximum Potential Amount of Future Payments of Certain Guarantees Classified Based on Internal Ratings) (Detail) - Performance guarantees, Guarantees on loans, Guarantees on securities and Other guarantees - JPY (¥) ¥ in Billions</t>
        </is>
      </c>
      <c r="C1" s="2" t="inlineStr">
        <is>
          <t>Sep. 30, 2022</t>
        </is>
      </c>
      <c r="D1" s="2" t="inlineStr">
        <is>
          <t>Mar. 31, 2022</t>
        </is>
      </c>
    </row>
    <row r="2">
      <c r="A2" s="3" t="inlineStr">
        <is>
          <t>Guarantor Obligations [Line Items]</t>
        </is>
      </c>
      <c r="C2" s="4" t="inlineStr">
        <is>
          <t xml:space="preserve"> </t>
        </is>
      </c>
      <c r="D2" s="4" t="inlineStr">
        <is>
          <t xml:space="preserve"> </t>
        </is>
      </c>
    </row>
    <row r="3">
      <c r="A3" s="4" t="inlineStr">
        <is>
          <t>Maximum potential/Contractual or Notional amount</t>
        </is>
      </c>
      <c r="C3" s="5" t="n">
        <v>7793</v>
      </c>
      <c r="D3" s="5" t="n">
        <v>6647</v>
      </c>
    </row>
    <row r="4">
      <c r="A4" s="4" t="inlineStr">
        <is>
          <t>Investment grade</t>
        </is>
      </c>
      <c r="C4" s="4" t="inlineStr">
        <is>
          <t xml:space="preserve"> </t>
        </is>
      </c>
      <c r="D4" s="4" t="inlineStr">
        <is>
          <t xml:space="preserve"> </t>
        </is>
      </c>
    </row>
    <row r="5">
      <c r="A5" s="3" t="inlineStr">
        <is>
          <t>Guarantor Obligations [Line Items]</t>
        </is>
      </c>
      <c r="C5" s="4" t="inlineStr">
        <is>
          <t xml:space="preserve"> </t>
        </is>
      </c>
      <c r="D5" s="4" t="inlineStr">
        <is>
          <t xml:space="preserve"> </t>
        </is>
      </c>
    </row>
    <row r="6">
      <c r="A6" s="4" t="inlineStr">
        <is>
          <t>Maximum potential/Contractual or Notional amount</t>
        </is>
      </c>
      <c r="B6" s="4" t="inlineStr">
        <is>
          <t>[1]</t>
        </is>
      </c>
      <c r="C6" s="6" t="n">
        <v>6228</v>
      </c>
      <c r="D6" s="6" t="n">
        <v>5336</v>
      </c>
    </row>
    <row r="7">
      <c r="A7" s="4" t="inlineStr">
        <is>
          <t>Non-investment grade</t>
        </is>
      </c>
      <c r="C7" s="4" t="inlineStr">
        <is>
          <t xml:space="preserve"> </t>
        </is>
      </c>
      <c r="D7" s="4" t="inlineStr">
        <is>
          <t xml:space="preserve"> </t>
        </is>
      </c>
    </row>
    <row r="8">
      <c r="A8" s="3" t="inlineStr">
        <is>
          <t>Guarantor Obligations [Line Items]</t>
        </is>
      </c>
      <c r="C8" s="4" t="inlineStr">
        <is>
          <t xml:space="preserve"> </t>
        </is>
      </c>
      <c r="D8" s="4" t="inlineStr">
        <is>
          <t xml:space="preserve"> </t>
        </is>
      </c>
    </row>
    <row r="9">
      <c r="A9" s="4" t="inlineStr">
        <is>
          <t>Maximum potential/Contractual or Notional amount</t>
        </is>
      </c>
      <c r="C9" s="5" t="n">
        <v>1565</v>
      </c>
      <c r="D9" s="5" t="n">
        <v>1311</v>
      </c>
    </row>
    <row r="10"/>
    <row r="11">
      <c r="A11" s="4" t="inlineStr">
        <is>
          <t>[1]Investment grade in the internal rating scale generally corresponds to BBB- or above in the external rating scale.</t>
        </is>
      </c>
    </row>
  </sheetData>
  <mergeCells count="3">
    <mergeCell ref="A1:B1"/>
    <mergeCell ref="A10:C10"/>
    <mergeCell ref="A11:C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Summary of Contractual Amounts with Regard to Undrawn Commitments) (Detail) - JPY (¥) ¥ in Billions</t>
        </is>
      </c>
      <c r="C1" s="2" t="inlineStr">
        <is>
          <t>Sep. 30, 2022</t>
        </is>
      </c>
      <c r="D1" s="2" t="inlineStr">
        <is>
          <t>Mar. 31, 2022</t>
        </is>
      </c>
    </row>
    <row r="2">
      <c r="A2" s="3" t="inlineStr">
        <is>
          <t>Fair Value, Off-balance Sheet Risks, Disclosure Information [Line Items]</t>
        </is>
      </c>
      <c r="C2" s="4" t="inlineStr">
        <is>
          <t xml:space="preserve"> </t>
        </is>
      </c>
      <c r="D2" s="4" t="inlineStr">
        <is>
          <t xml:space="preserve"> </t>
        </is>
      </c>
    </row>
    <row r="3">
      <c r="A3" s="4" t="inlineStr">
        <is>
          <t>Off-balance-sheet instruments, contractual amounts of the undrawn commitments</t>
        </is>
      </c>
      <c r="C3" s="5" t="n">
        <v>101561</v>
      </c>
      <c r="D3" s="5" t="n">
        <v>93625</v>
      </c>
    </row>
    <row r="4">
      <c r="A4" s="4" t="inlineStr">
        <is>
          <t>Commitments to Extend Credit</t>
        </is>
      </c>
      <c r="C4" s="4" t="inlineStr">
        <is>
          <t xml:space="preserve"> </t>
        </is>
      </c>
      <c r="D4" s="4" t="inlineStr">
        <is>
          <t xml:space="preserve"> </t>
        </is>
      </c>
    </row>
    <row r="5">
      <c r="A5" s="3" t="inlineStr">
        <is>
          <t>Fair Value, Off-balance Sheet Risks, Disclosure Information [Line Items]</t>
        </is>
      </c>
      <c r="C5" s="4" t="inlineStr">
        <is>
          <t xml:space="preserve"> </t>
        </is>
      </c>
      <c r="D5" s="4" t="inlineStr">
        <is>
          <t xml:space="preserve"> </t>
        </is>
      </c>
    </row>
    <row r="6">
      <c r="A6" s="4" t="inlineStr">
        <is>
          <t>Off-balance-sheet instruments, contractual amounts of the undrawn commitments</t>
        </is>
      </c>
      <c r="B6" s="4" t="inlineStr">
        <is>
          <t>[1]</t>
        </is>
      </c>
      <c r="C6" s="6" t="n">
        <v>99960</v>
      </c>
      <c r="D6" s="6" t="n">
        <v>92203</v>
      </c>
    </row>
    <row r="7">
      <c r="A7" s="4" t="inlineStr">
        <is>
          <t>Commercial letters of credit</t>
        </is>
      </c>
      <c r="C7" s="4" t="inlineStr">
        <is>
          <t xml:space="preserve"> </t>
        </is>
      </c>
      <c r="D7" s="4" t="inlineStr">
        <is>
          <t xml:space="preserve"> </t>
        </is>
      </c>
    </row>
    <row r="8">
      <c r="A8" s="3" t="inlineStr">
        <is>
          <t>Fair Value, Off-balance Sheet Risks, Disclosure Information [Line Items]</t>
        </is>
      </c>
      <c r="C8" s="4" t="inlineStr">
        <is>
          <t xml:space="preserve"> </t>
        </is>
      </c>
      <c r="D8" s="4" t="inlineStr">
        <is>
          <t xml:space="preserve"> </t>
        </is>
      </c>
    </row>
    <row r="9">
      <c r="A9" s="4" t="inlineStr">
        <is>
          <t>Off-balance-sheet instruments, contractual amounts of the undrawn commitments</t>
        </is>
      </c>
      <c r="C9" s="5" t="n">
        <v>1601</v>
      </c>
      <c r="D9" s="5" t="n">
        <v>1422</v>
      </c>
    </row>
    <row r="10"/>
    <row r="11">
      <c r="A11" s="4" t="inlineStr">
        <is>
          <t>[1]Commitments to extend credit include commitments to invest in securities.</t>
        </is>
      </c>
    </row>
  </sheetData>
  <mergeCells count="3">
    <mergeCell ref="A1:B1"/>
    <mergeCell ref="A10:C10"/>
    <mergeCell ref="A11:C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Issued accounting pronouncements</t>
        </is>
      </c>
      <c r="B1" s="2" t="inlineStr">
        <is>
          <t>6 Months Ended</t>
        </is>
      </c>
    </row>
    <row r="2">
      <c r="B2" s="2" t="inlineStr">
        <is>
          <t>Sep. 30, 2022</t>
        </is>
      </c>
    </row>
    <row r="3">
      <c r="A3" s="4" t="inlineStr">
        <is>
          <t>Issued accounting pronouncements</t>
        </is>
      </c>
      <c r="B3" s="4" t="inlineStr">
        <is>
          <t xml:space="preserve">2. Issued accounting pronouncements Adopted accounting pronouncements In March 2020, the FASB issued ASU No.2020-04, No.2020-04”). No.2021-01, No.2021-01”). No.2020-04 No.2021-01 Accounting pronouncements issued but not yet effective as of September 30 , 2022 In March 2022, the FASB issued ASU No.2022-02, No.2022-02”). 310-40, 310-20-35-9 35-11 No.2022-02 No.2022-0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Consolidated Assets of Consolidated VIEs as well as Total Assets and Maximum Exposure to Loss for Significant Unconsolidated VIEs) (Detail) - JPY (¥) ¥ in Millions</t>
        </is>
      </c>
      <c r="B1" s="2" t="inlineStr">
        <is>
          <t>Sep. 30, 2022</t>
        </is>
      </c>
      <c r="C1" s="2" t="inlineStr">
        <is>
          <t>Mar. 31, 2022</t>
        </is>
      </c>
    </row>
    <row r="2">
      <c r="A2" s="3" t="inlineStr">
        <is>
          <t>Variable Interest Entity [Line Items]</t>
        </is>
      </c>
      <c r="B2" s="4" t="inlineStr">
        <is>
          <t xml:space="preserve"> </t>
        </is>
      </c>
      <c r="C2" s="4" t="inlineStr">
        <is>
          <t xml:space="preserve"> </t>
        </is>
      </c>
    </row>
    <row r="3">
      <c r="A3" s="4" t="inlineStr">
        <is>
          <t>Total assets of MHFG</t>
        </is>
      </c>
      <c r="B3" s="5" t="n">
        <v>250751368</v>
      </c>
      <c r="C3" s="5" t="n">
        <v>231550704</v>
      </c>
    </row>
    <row r="4">
      <c r="A4" s="4" t="inlineStr">
        <is>
          <t>Significant unconsolidated VIEs- Maximum exposure to loss</t>
        </is>
      </c>
      <c r="B4" s="6" t="n">
        <v>809000</v>
      </c>
      <c r="C4" s="6" t="n">
        <v>809000</v>
      </c>
    </row>
    <row r="5">
      <c r="A5" s="4" t="inlineStr">
        <is>
          <t>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 of MHFG</t>
        </is>
      </c>
      <c r="B7" s="6" t="n">
        <v>12174665</v>
      </c>
      <c r="C7" s="6" t="n">
        <v>11574978</v>
      </c>
    </row>
    <row r="8">
      <c r="A8" s="4" t="inlineStr">
        <is>
          <t>Unconsolidated V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 of MHFG</t>
        </is>
      </c>
      <c r="B10" s="6" t="n">
        <v>3151000</v>
      </c>
      <c r="C10" s="6" t="n">
        <v>3582000</v>
      </c>
    </row>
    <row r="11">
      <c r="A11" s="4" t="inlineStr">
        <is>
          <t>Asset-backed commercial paper/loan programs | Consolidated VI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Total assets of MHFG</t>
        </is>
      </c>
      <c r="B13" s="6" t="n">
        <v>2991000</v>
      </c>
      <c r="C13" s="6" t="n">
        <v>2709000</v>
      </c>
    </row>
    <row r="14">
      <c r="A14" s="4" t="inlineStr">
        <is>
          <t>Asset-backed securitization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Significant unconsolidated VIEs- Maximum exposure to loss</t>
        </is>
      </c>
      <c r="B16" s="6" t="n">
        <v>121000</v>
      </c>
      <c r="C16" s="6" t="n">
        <v>90000</v>
      </c>
    </row>
    <row r="17">
      <c r="A17" s="4" t="inlineStr">
        <is>
          <t>Asset-backed securitizations | Consolidated VI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 of MHFG</t>
        </is>
      </c>
      <c r="B19" s="6" t="n">
        <v>1653000</v>
      </c>
      <c r="C19" s="6" t="n">
        <v>1363000</v>
      </c>
    </row>
    <row r="20">
      <c r="A20" s="4" t="inlineStr">
        <is>
          <t>Asset-backed securitizations | Unconsolidated VIE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 of MHFG</t>
        </is>
      </c>
      <c r="B22" s="6" t="n">
        <v>199000</v>
      </c>
      <c r="C22" s="6" t="n">
        <v>190000</v>
      </c>
    </row>
    <row r="23">
      <c r="A23" s="4" t="inlineStr">
        <is>
          <t>Investments in securitization products | Consolidated VI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Total assets of MHFG</t>
        </is>
      </c>
      <c r="B25" s="6" t="n">
        <v>387000</v>
      </c>
      <c r="C25" s="6" t="n">
        <v>388000</v>
      </c>
    </row>
    <row r="26">
      <c r="A26" s="4" t="inlineStr">
        <is>
          <t>Investment fund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Significant unconsolidated VIEs- Maximum exposure to loss</t>
        </is>
      </c>
      <c r="B28" s="6" t="n">
        <v>688000</v>
      </c>
      <c r="C28" s="6" t="n">
        <v>719000</v>
      </c>
    </row>
    <row r="29">
      <c r="A29" s="4" t="inlineStr">
        <is>
          <t>Investment funds | Consolidated VI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Total assets of MHFG</t>
        </is>
      </c>
      <c r="B31" s="6" t="n">
        <v>2060000</v>
      </c>
      <c r="C31" s="6" t="n">
        <v>1816000</v>
      </c>
    </row>
    <row r="32">
      <c r="A32" s="4" t="inlineStr">
        <is>
          <t>Investment funds | Unconsolidated VIEs</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Total assets of MHFG</t>
        </is>
      </c>
      <c r="B34" s="6" t="n">
        <v>2952000</v>
      </c>
      <c r="C34" s="6" t="n">
        <v>3392000</v>
      </c>
    </row>
    <row r="35">
      <c r="A35" s="4" t="inlineStr">
        <is>
          <t>Trust arrangements and other | Consolidated VIEs</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Total assets of MHFG</t>
        </is>
      </c>
      <c r="B37" s="5" t="n">
        <v>5084000</v>
      </c>
      <c r="C37" s="5" t="n">
        <v>5299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and Securitizations (Carrying Amounts and Classification of Assets and Liabilities on Consolidated Balance Sheets that Relate to Variable Interests in Significant Unconsolidated VIEs) (Detail) - JPY (¥) ¥ in Millions</t>
        </is>
      </c>
      <c r="C1" s="2" t="inlineStr">
        <is>
          <t>Sep. 30, 2022</t>
        </is>
      </c>
      <c r="D1" s="2" t="inlineStr">
        <is>
          <t>Mar. 31, 2022</t>
        </is>
      </c>
    </row>
    <row r="2">
      <c r="A2" s="3" t="inlineStr">
        <is>
          <t>Assets on consolidated balance sheets</t>
        </is>
      </c>
      <c r="C2" s="4" t="inlineStr">
        <is>
          <t xml:space="preserve"> </t>
        </is>
      </c>
      <c r="D2" s="4" t="inlineStr">
        <is>
          <t xml:space="preserve"> </t>
        </is>
      </c>
    </row>
    <row r="3">
      <c r="A3" s="4" t="inlineStr">
        <is>
          <t>Trading account assets</t>
        </is>
      </c>
      <c r="C3" s="5" t="n">
        <v>35330944</v>
      </c>
      <c r="D3" s="5" t="n">
        <v>24652067</v>
      </c>
    </row>
    <row r="4">
      <c r="A4" s="4" t="inlineStr">
        <is>
          <t>Loans</t>
        </is>
      </c>
      <c r="C4" s="6" t="n">
        <v>97623545</v>
      </c>
      <c r="D4" s="6" t="n">
        <v>89480766</v>
      </c>
    </row>
    <row r="5">
      <c r="A5" s="4" t="inlineStr">
        <is>
          <t>Total assets</t>
        </is>
      </c>
      <c r="C5" s="6" t="n">
        <v>250751368</v>
      </c>
      <c r="D5" s="6" t="n">
        <v>231550704</v>
      </c>
    </row>
    <row r="6">
      <c r="A6" s="3" t="inlineStr">
        <is>
          <t>Liabilities on MHFG's consolidated balance sheets and maximum exposure to loss related to unconsolidated VIEs</t>
        </is>
      </c>
      <c r="C6" s="4" t="inlineStr">
        <is>
          <t xml:space="preserve"> </t>
        </is>
      </c>
      <c r="D6" s="4" t="inlineStr">
        <is>
          <t xml:space="preserve"> </t>
        </is>
      </c>
    </row>
    <row r="7">
      <c r="A7" s="4" t="inlineStr">
        <is>
          <t>Payables under securities lending transactions</t>
        </is>
      </c>
      <c r="C7" s="6" t="n">
        <v>1490659</v>
      </c>
      <c r="D7" s="6" t="n">
        <v>1360743</v>
      </c>
    </row>
    <row r="8">
      <c r="A8" s="4" t="inlineStr">
        <is>
          <t>Trading account liabilities</t>
        </is>
      </c>
      <c r="C8" s="6" t="n">
        <v>24229013</v>
      </c>
      <c r="D8" s="6" t="n">
        <v>14859383</v>
      </c>
    </row>
    <row r="9">
      <c r="A9" s="4" t="inlineStr">
        <is>
          <t>Total</t>
        </is>
      </c>
      <c r="C9" s="6" t="n">
        <v>241314327</v>
      </c>
      <c r="D9" s="6" t="n">
        <v>222108473</v>
      </c>
    </row>
    <row r="10">
      <c r="A10" s="4" t="inlineStr">
        <is>
          <t>Maximum exposure to loss</t>
        </is>
      </c>
      <c r="C10" s="6" t="n">
        <v>809000</v>
      </c>
      <c r="D10" s="6" t="n">
        <v>809000</v>
      </c>
    </row>
    <row r="11">
      <c r="A11" s="4" t="inlineStr">
        <is>
          <t>Unconsolidated VIEs</t>
        </is>
      </c>
      <c r="C11" s="4" t="inlineStr">
        <is>
          <t xml:space="preserve"> </t>
        </is>
      </c>
      <c r="D11" s="4" t="inlineStr">
        <is>
          <t xml:space="preserve"> </t>
        </is>
      </c>
    </row>
    <row r="12">
      <c r="A12" s="3" t="inlineStr">
        <is>
          <t>Assets on consolidated balance sheets</t>
        </is>
      </c>
      <c r="C12" s="4" t="inlineStr">
        <is>
          <t xml:space="preserve"> </t>
        </is>
      </c>
      <c r="D12" s="4" t="inlineStr">
        <is>
          <t xml:space="preserve"> </t>
        </is>
      </c>
    </row>
    <row r="13">
      <c r="A13" s="4" t="inlineStr">
        <is>
          <t>Total assets</t>
        </is>
      </c>
      <c r="C13" s="6" t="n">
        <v>3151000</v>
      </c>
      <c r="D13" s="6" t="n">
        <v>3582000</v>
      </c>
    </row>
    <row r="14">
      <c r="A14" s="4" t="inlineStr">
        <is>
          <t>Mizuho Financial Group Inc | Unconsolidated VIEs</t>
        </is>
      </c>
      <c r="C14" s="4" t="inlineStr">
        <is>
          <t xml:space="preserve"> </t>
        </is>
      </c>
      <c r="D14" s="4" t="inlineStr">
        <is>
          <t xml:space="preserve"> </t>
        </is>
      </c>
    </row>
    <row r="15">
      <c r="A15" s="3" t="inlineStr">
        <is>
          <t>Assets on consolidated balance sheets</t>
        </is>
      </c>
      <c r="C15" s="4" t="inlineStr">
        <is>
          <t xml:space="preserve"> </t>
        </is>
      </c>
      <c r="D15" s="4" t="inlineStr">
        <is>
          <t xml:space="preserve"> </t>
        </is>
      </c>
    </row>
    <row r="16">
      <c r="A16" s="4" t="inlineStr">
        <is>
          <t>Trading account assets</t>
        </is>
      </c>
      <c r="C16" s="6" t="n">
        <v>152000</v>
      </c>
      <c r="D16" s="6" t="n">
        <v>143000</v>
      </c>
    </row>
    <row r="17">
      <c r="A17" s="4" t="inlineStr">
        <is>
          <t>Investments</t>
        </is>
      </c>
      <c r="C17" s="6" t="n">
        <v>373000</v>
      </c>
      <c r="D17" s="6" t="n">
        <v>430000</v>
      </c>
    </row>
    <row r="18">
      <c r="A18" s="4" t="inlineStr">
        <is>
          <t>Loans</t>
        </is>
      </c>
      <c r="C18" s="6" t="n">
        <v>115000</v>
      </c>
      <c r="D18" s="6" t="n">
        <v>92000</v>
      </c>
    </row>
    <row r="19">
      <c r="A19" s="4" t="inlineStr">
        <is>
          <t>Total assets</t>
        </is>
      </c>
      <c r="C19" s="6" t="n">
        <v>640000</v>
      </c>
      <c r="D19" s="6" t="n">
        <v>665000</v>
      </c>
    </row>
    <row r="20">
      <c r="A20" s="3" t="inlineStr">
        <is>
          <t>Liabilities on MHFG's consolidated balance sheets and maximum exposure to loss related to unconsolidated VIEs</t>
        </is>
      </c>
      <c r="C20" s="4" t="inlineStr">
        <is>
          <t xml:space="preserve"> </t>
        </is>
      </c>
      <c r="D20" s="4" t="inlineStr">
        <is>
          <t xml:space="preserve"> </t>
        </is>
      </c>
    </row>
    <row r="21">
      <c r="A21" s="4" t="inlineStr">
        <is>
          <t>Payables under securities lending transactions</t>
        </is>
      </c>
      <c r="C21" s="6" t="n">
        <v>59000</v>
      </c>
      <c r="D21" s="6" t="n">
        <v>54000</v>
      </c>
    </row>
    <row r="22">
      <c r="A22" s="4" t="inlineStr">
        <is>
          <t>Trading account liabilities</t>
        </is>
      </c>
      <c r="C22" s="6" t="n">
        <v>2000</v>
      </c>
      <c r="D22" s="6" t="n">
        <v>2000</v>
      </c>
    </row>
    <row r="23">
      <c r="A23" s="4" t="inlineStr">
        <is>
          <t>Total</t>
        </is>
      </c>
      <c r="C23" s="6" t="n">
        <v>61000</v>
      </c>
      <c r="D23" s="6" t="n">
        <v>56000</v>
      </c>
    </row>
    <row r="24">
      <c r="A24" s="4" t="inlineStr">
        <is>
          <t>Maximum exposure to loss</t>
        </is>
      </c>
      <c r="B24" s="4" t="inlineStr">
        <is>
          <t>[1]</t>
        </is>
      </c>
      <c r="C24" s="5" t="n">
        <v>809000</v>
      </c>
      <c r="D24" s="5" t="n">
        <v>809000</v>
      </c>
    </row>
    <row r="25"/>
    <row r="26">
      <c r="A26" s="4" t="inlineStr">
        <is>
          <t>[1]This represents the maximum amount the Group could possibly be required to record in its consolidated statements of income associated with on-balance-sheet exposures and off-balance-sheet liabilities such as undrawn commitments.</t>
        </is>
      </c>
    </row>
  </sheetData>
  <mergeCells count="3">
    <mergeCell ref="A1:B1"/>
    <mergeCell ref="A25:C25"/>
    <mergeCell ref="A26:C2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Additional Information (Detail) - JPY (¥) ¥ in Millions</t>
        </is>
      </c>
      <c r="B1" s="2" t="inlineStr">
        <is>
          <t>Sep. 30, 2022</t>
        </is>
      </c>
      <c r="C1" s="2" t="inlineStr">
        <is>
          <t>Mar. 31, 2022</t>
        </is>
      </c>
    </row>
    <row r="2">
      <c r="A2" s="3" t="inlineStr">
        <is>
          <t>Consolidated MHFG's balance sheets</t>
        </is>
      </c>
      <c r="B2" s="4" t="inlineStr">
        <is>
          <t xml:space="preserve"> </t>
        </is>
      </c>
      <c r="C2" s="4" t="inlineStr">
        <is>
          <t xml:space="preserve"> </t>
        </is>
      </c>
    </row>
    <row r="3">
      <c r="A3" s="4" t="inlineStr">
        <is>
          <t>Long-term debt</t>
        </is>
      </c>
      <c r="B3" s="5" t="n">
        <v>13546803</v>
      </c>
      <c r="C3" s="5" t="n">
        <v>12578216</v>
      </c>
    </row>
    <row r="4">
      <c r="A4" s="4" t="inlineStr">
        <is>
          <t>Noncontrolling interests</t>
        </is>
      </c>
      <c r="B4" s="6" t="n">
        <v>729336</v>
      </c>
      <c r="C4" s="6" t="n">
        <v>528019</v>
      </c>
    </row>
    <row r="5">
      <c r="A5" s="4" t="inlineStr">
        <is>
          <t>Unconsolidated VIEs</t>
        </is>
      </c>
      <c r="B5" s="4" t="inlineStr">
        <is>
          <t xml:space="preserve"> </t>
        </is>
      </c>
      <c r="C5" s="4" t="inlineStr">
        <is>
          <t xml:space="preserve"> </t>
        </is>
      </c>
    </row>
    <row r="6">
      <c r="A6" s="3" t="inlineStr">
        <is>
          <t>Consolidated MHFG's balance sheets</t>
        </is>
      </c>
      <c r="B6" s="4" t="inlineStr">
        <is>
          <t xml:space="preserve"> </t>
        </is>
      </c>
      <c r="C6" s="4" t="inlineStr">
        <is>
          <t xml:space="preserve"> </t>
        </is>
      </c>
    </row>
    <row r="7">
      <c r="A7" s="4" t="inlineStr">
        <is>
          <t>Noncontrolling interests</t>
        </is>
      </c>
      <c r="B7" s="6" t="n">
        <v>641000</v>
      </c>
      <c r="C7" s="6" t="n">
        <v>388000</v>
      </c>
    </row>
    <row r="8">
      <c r="A8" s="4" t="inlineStr">
        <is>
          <t>Debt Instrument [Member]</t>
        </is>
      </c>
      <c r="B8" s="4" t="inlineStr">
        <is>
          <t xml:space="preserve"> </t>
        </is>
      </c>
      <c r="C8" s="4" t="inlineStr">
        <is>
          <t xml:space="preserve"> </t>
        </is>
      </c>
    </row>
    <row r="9">
      <c r="A9" s="3" t="inlineStr">
        <is>
          <t>Consolidated MHFG's balance sheets</t>
        </is>
      </c>
      <c r="B9" s="4" t="inlineStr">
        <is>
          <t xml:space="preserve"> </t>
        </is>
      </c>
      <c r="C9" s="4" t="inlineStr">
        <is>
          <t xml:space="preserve"> </t>
        </is>
      </c>
    </row>
    <row r="10">
      <c r="A10" s="4" t="inlineStr">
        <is>
          <t>Long-term debt</t>
        </is>
      </c>
      <c r="B10" s="6" t="n">
        <v>217000</v>
      </c>
      <c r="C10" s="6" t="n">
        <v>367000</v>
      </c>
    </row>
    <row r="11">
      <c r="A11" s="4" t="inlineStr">
        <is>
          <t>Assets associated with securitization transactions</t>
        </is>
      </c>
      <c r="B11" s="4" t="inlineStr">
        <is>
          <t xml:space="preserve"> </t>
        </is>
      </c>
      <c r="C11" s="4" t="inlineStr">
        <is>
          <t xml:space="preserve"> </t>
        </is>
      </c>
    </row>
    <row r="12">
      <c r="A12" s="3" t="inlineStr">
        <is>
          <t>Consolidated MHFG's balance sheets</t>
        </is>
      </c>
      <c r="B12" s="4" t="inlineStr">
        <is>
          <t xml:space="preserve"> </t>
        </is>
      </c>
      <c r="C12" s="4" t="inlineStr">
        <is>
          <t xml:space="preserve"> </t>
        </is>
      </c>
    </row>
    <row r="13">
      <c r="A13" s="4" t="inlineStr">
        <is>
          <t>Transferred assets continue to be carried on the consolidated balance sheets</t>
        </is>
      </c>
      <c r="B13" s="6" t="n">
        <v>145000</v>
      </c>
      <c r="C13" s="6" t="n">
        <v>137000</v>
      </c>
    </row>
    <row r="14">
      <c r="A14" s="4" t="inlineStr">
        <is>
          <t>Assets associated with loan participation transactions</t>
        </is>
      </c>
      <c r="B14" s="4" t="inlineStr">
        <is>
          <t xml:space="preserve"> </t>
        </is>
      </c>
      <c r="C14" s="4" t="inlineStr">
        <is>
          <t xml:space="preserve"> </t>
        </is>
      </c>
    </row>
    <row r="15">
      <c r="A15" s="3" t="inlineStr">
        <is>
          <t>Consolidated MHFG's balance sheets</t>
        </is>
      </c>
      <c r="B15" s="4" t="inlineStr">
        <is>
          <t xml:space="preserve"> </t>
        </is>
      </c>
      <c r="C15" s="4" t="inlineStr">
        <is>
          <t xml:space="preserve"> </t>
        </is>
      </c>
    </row>
    <row r="16">
      <c r="A16" s="4" t="inlineStr">
        <is>
          <t>Transferred assets continue to be carried on the consolidated balance sheets</t>
        </is>
      </c>
      <c r="B16" s="5" t="n">
        <v>236000</v>
      </c>
      <c r="C16" s="5" t="n">
        <v>22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Noninterest Income (Detail) - JPY (¥) ¥ in Millions</t>
        </is>
      </c>
      <c r="C1" s="2" t="inlineStr">
        <is>
          <t>6 Months Ended</t>
        </is>
      </c>
    </row>
    <row r="2">
      <c r="C2" s="2" t="inlineStr">
        <is>
          <t>Sep. 30, 2022</t>
        </is>
      </c>
      <c r="D2" s="2" t="inlineStr">
        <is>
          <t>Sep. 30, 2021</t>
        </is>
      </c>
    </row>
    <row r="3">
      <c r="A3" s="3" t="inlineStr">
        <is>
          <t>Disaggregation of Revenue [Line Items]</t>
        </is>
      </c>
      <c r="C3" s="4" t="inlineStr">
        <is>
          <t xml:space="preserve"> </t>
        </is>
      </c>
      <c r="D3" s="4" t="inlineStr">
        <is>
          <t xml:space="preserve"> </t>
        </is>
      </c>
    </row>
    <row r="4">
      <c r="A4" s="4" t="inlineStr">
        <is>
          <t>Fee and commission income</t>
        </is>
      </c>
      <c r="C4" s="5" t="n">
        <v>448744</v>
      </c>
      <c r="D4" s="5" t="n">
        <v>474916</v>
      </c>
    </row>
    <row r="5">
      <c r="A5" s="4" t="inlineStr">
        <is>
          <t>Foreign exchange gains (losses)—net</t>
        </is>
      </c>
      <c r="C5" s="6" t="n">
        <v>128897</v>
      </c>
      <c r="D5" s="6" t="n">
        <v>21708</v>
      </c>
    </row>
    <row r="6">
      <c r="A6" s="4" t="inlineStr">
        <is>
          <t>Trading account gains (losses)—net</t>
        </is>
      </c>
      <c r="C6" s="6" t="n">
        <v>-851080</v>
      </c>
      <c r="D6" s="6" t="n">
        <v>83255</v>
      </c>
    </row>
    <row r="7">
      <c r="A7" s="3" t="inlineStr">
        <is>
          <t>Investment gains (losses)—net:</t>
        </is>
      </c>
      <c r="C7" s="4" t="inlineStr">
        <is>
          <t xml:space="preserve"> </t>
        </is>
      </c>
      <c r="D7" s="4" t="inlineStr">
        <is>
          <t xml:space="preserve"> </t>
        </is>
      </c>
    </row>
    <row r="8">
      <c r="A8" s="4" t="inlineStr">
        <is>
          <t>Debt securities</t>
        </is>
      </c>
      <c r="C8" s="6" t="n">
        <v>8057</v>
      </c>
      <c r="D8" s="6" t="n">
        <v>-317</v>
      </c>
    </row>
    <row r="9">
      <c r="A9" s="4" t="inlineStr">
        <is>
          <t>Equity securities</t>
        </is>
      </c>
      <c r="C9" s="6" t="n">
        <v>-113461</v>
      </c>
      <c r="D9" s="6" t="n">
        <v>135070</v>
      </c>
    </row>
    <row r="10">
      <c r="A10" s="4" t="inlineStr">
        <is>
          <t>Equity in earnings (losses) of equity method investees—net</t>
        </is>
      </c>
      <c r="B10" s="4" t="inlineStr">
        <is>
          <t>[1]</t>
        </is>
      </c>
      <c r="C10" s="6" t="n">
        <v>-5003</v>
      </c>
      <c r="D10" s="6" t="n">
        <v>16541</v>
      </c>
    </row>
    <row r="11">
      <c r="A11" s="4" t="inlineStr">
        <is>
          <t>Gains on disposal of premises and equipment</t>
        </is>
      </c>
      <c r="B11" s="4" t="inlineStr">
        <is>
          <t>[1]</t>
        </is>
      </c>
      <c r="C11" s="6" t="n">
        <v>1811</v>
      </c>
      <c r="D11" s="6" t="n">
        <v>1988</v>
      </c>
    </row>
    <row r="12">
      <c r="A12" s="4" t="inlineStr">
        <is>
          <t>Other noninterest income</t>
        </is>
      </c>
      <c r="B12" s="4" t="inlineStr">
        <is>
          <t>[2],[3]</t>
        </is>
      </c>
      <c r="C12" s="6" t="n">
        <v>168254</v>
      </c>
      <c r="D12" s="6" t="n">
        <v>29234</v>
      </c>
    </row>
    <row r="13">
      <c r="A13" s="4" t="inlineStr">
        <is>
          <t>Total noninterest income</t>
        </is>
      </c>
      <c r="C13" s="6" t="n">
        <v>-213781</v>
      </c>
      <c r="D13" s="6" t="n">
        <v>762395</v>
      </c>
    </row>
    <row r="14">
      <c r="A14" s="4" t="inlineStr">
        <is>
          <t>Foreign Exchange</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Foreign exchange gains (losses)—net</t>
        </is>
      </c>
      <c r="B16" s="4" t="inlineStr">
        <is>
          <t>[1]</t>
        </is>
      </c>
      <c r="C16" s="6" t="n">
        <v>128897</v>
      </c>
      <c r="D16" s="6" t="n">
        <v>21708</v>
      </c>
    </row>
    <row r="17">
      <c r="A17" s="4" t="inlineStr">
        <is>
          <t>Trading Account Gain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rading account gains (losses)—net</t>
        </is>
      </c>
      <c r="B19" s="4" t="inlineStr">
        <is>
          <t>[2]</t>
        </is>
      </c>
      <c r="C19" s="6" t="n">
        <v>-851080</v>
      </c>
      <c r="D19" s="6" t="n">
        <v>83255</v>
      </c>
    </row>
    <row r="20">
      <c r="A20" s="4" t="inlineStr">
        <is>
          <t>Debt securities</t>
        </is>
      </c>
      <c r="C20" s="4" t="inlineStr">
        <is>
          <t xml:space="preserve"> </t>
        </is>
      </c>
      <c r="D20" s="4" t="inlineStr">
        <is>
          <t xml:space="preserve"> </t>
        </is>
      </c>
    </row>
    <row r="21">
      <c r="A21" s="3" t="inlineStr">
        <is>
          <t>Investment gains (losses)—net:</t>
        </is>
      </c>
      <c r="C21" s="4" t="inlineStr">
        <is>
          <t xml:space="preserve"> </t>
        </is>
      </c>
      <c r="D21" s="4" t="inlineStr">
        <is>
          <t xml:space="preserve"> </t>
        </is>
      </c>
    </row>
    <row r="22">
      <c r="A22" s="4" t="inlineStr">
        <is>
          <t>Debt securities</t>
        </is>
      </c>
      <c r="B22" s="4" t="inlineStr">
        <is>
          <t>[1]</t>
        </is>
      </c>
      <c r="C22" s="6" t="n">
        <v>8057</v>
      </c>
      <c r="D22" s="6" t="n">
        <v>-317</v>
      </c>
    </row>
    <row r="23">
      <c r="A23" s="4" t="inlineStr">
        <is>
          <t>Equity securities</t>
        </is>
      </c>
      <c r="C23" s="4" t="inlineStr">
        <is>
          <t xml:space="preserve"> </t>
        </is>
      </c>
      <c r="D23" s="4" t="inlineStr">
        <is>
          <t xml:space="preserve"> </t>
        </is>
      </c>
    </row>
    <row r="24">
      <c r="A24" s="3" t="inlineStr">
        <is>
          <t>Investment gains (losses)—net:</t>
        </is>
      </c>
      <c r="C24" s="4" t="inlineStr">
        <is>
          <t xml:space="preserve"> </t>
        </is>
      </c>
      <c r="D24" s="4" t="inlineStr">
        <is>
          <t xml:space="preserve"> </t>
        </is>
      </c>
    </row>
    <row r="25">
      <c r="A25" s="4" t="inlineStr">
        <is>
          <t>Equity securities</t>
        </is>
      </c>
      <c r="B25" s="4" t="inlineStr">
        <is>
          <t>[1]</t>
        </is>
      </c>
      <c r="C25" s="6" t="n">
        <v>-113461</v>
      </c>
      <c r="D25" s="6" t="n">
        <v>135070</v>
      </c>
    </row>
    <row r="26">
      <c r="A26" s="4" t="inlineStr">
        <is>
          <t>Securities related business</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Fee and commission income</t>
        </is>
      </c>
      <c r="B28" s="4" t="inlineStr">
        <is>
          <t>[4]</t>
        </is>
      </c>
      <c r="C28" s="6" t="n">
        <v>74804</v>
      </c>
      <c r="D28" s="6" t="n">
        <v>89387</v>
      </c>
    </row>
    <row r="29">
      <c r="A29" s="4" t="inlineStr">
        <is>
          <t>Deposits related business</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Fee and commission income</t>
        </is>
      </c>
      <c r="B31" s="4" t="inlineStr">
        <is>
          <t>[4]</t>
        </is>
      </c>
      <c r="C31" s="6" t="n">
        <v>7769</v>
      </c>
      <c r="D31" s="6" t="n">
        <v>7569</v>
      </c>
    </row>
    <row r="32">
      <c r="A32" s="4" t="inlineStr">
        <is>
          <t>Lending related business</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Fee and commission income</t>
        </is>
      </c>
      <c r="B34" s="4" t="inlineStr">
        <is>
          <t>[2],[5]</t>
        </is>
      </c>
      <c r="C34" s="6" t="n">
        <v>79811</v>
      </c>
      <c r="D34" s="6" t="n">
        <v>78053</v>
      </c>
    </row>
    <row r="35">
      <c r="A35" s="4" t="inlineStr">
        <is>
          <t>Remittance business</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Fee and commission income</t>
        </is>
      </c>
      <c r="B37" s="4" t="inlineStr">
        <is>
          <t>[4]</t>
        </is>
      </c>
      <c r="C37" s="6" t="n">
        <v>52410</v>
      </c>
      <c r="D37" s="6" t="n">
        <v>54576</v>
      </c>
    </row>
    <row r="38">
      <c r="A38" s="4" t="inlineStr">
        <is>
          <t>Investment advisory, management and administrative service</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Fee and commission income</t>
        </is>
      </c>
      <c r="B40" s="4" t="inlineStr">
        <is>
          <t>[4]</t>
        </is>
      </c>
      <c r="C40" s="6" t="n">
        <v>55508</v>
      </c>
      <c r="D40" s="6" t="n">
        <v>60596</v>
      </c>
    </row>
    <row r="41">
      <c r="A41" s="4" t="inlineStr">
        <is>
          <t>Fiduciary and trust</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Fee and commission income</t>
        </is>
      </c>
      <c r="B43" s="4" t="inlineStr">
        <is>
          <t>[4]</t>
        </is>
      </c>
      <c r="C43" s="6" t="n">
        <v>57395</v>
      </c>
      <c r="D43" s="6" t="n">
        <v>66393</v>
      </c>
    </row>
    <row r="44">
      <c r="A44" s="4" t="inlineStr">
        <is>
          <t>Agency business</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Fee and commission income</t>
        </is>
      </c>
      <c r="B46" s="4" t="inlineStr">
        <is>
          <t>[4]</t>
        </is>
      </c>
      <c r="C46" s="6" t="n">
        <v>18399</v>
      </c>
      <c r="D46" s="6" t="n">
        <v>18573</v>
      </c>
    </row>
    <row r="47">
      <c r="A47" s="4" t="inlineStr">
        <is>
          <t>Guarantee-related business</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Fee and commission income</t>
        </is>
      </c>
      <c r="B49" s="4" t="inlineStr">
        <is>
          <t>[1]</t>
        </is>
      </c>
      <c r="C49" s="6" t="n">
        <v>20680</v>
      </c>
      <c r="D49" s="6" t="n">
        <v>16781</v>
      </c>
    </row>
    <row r="50">
      <c r="A50" s="4" t="inlineStr">
        <is>
          <t>Financial service, oth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Fee and commission income</t>
        </is>
      </c>
      <c r="B52" s="4" t="inlineStr">
        <is>
          <t>[4]</t>
        </is>
      </c>
      <c r="C52" s="6" t="n">
        <v>81968</v>
      </c>
      <c r="D52" s="6" t="n">
        <v>82988</v>
      </c>
    </row>
    <row r="53">
      <c r="A53" s="4" t="inlineStr">
        <is>
          <t>Financial service</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Fee and commission income</t>
        </is>
      </c>
      <c r="C55" s="5" t="n">
        <v>448744</v>
      </c>
      <c r="D55" s="5" t="n">
        <v>474916</v>
      </c>
    </row>
    <row r="56"/>
    <row r="57">
      <c r="A57" s="4" t="inlineStr">
        <is>
          <t>[1]These amounts are revenues from contracts that do not meet the scope of ASC 606.[2]Part of these amounts are considered to be revenues from contracts that are within the scope of ASC 606.[3]These amounts include the net unrealized gains resulting from changes in fair values of structured notes that contain embedded derivatives. See Note 17 “Fair value” for further details.[4]These amounts are revenues from contracts within the scope of ASC 606, “Revenue from contracts with customers” (“ASC 606”).[5]Most of the lending-related fees such as commitment fees and arrangement fees are not within the scope of ASC 606.</t>
        </is>
      </c>
    </row>
  </sheetData>
  <mergeCells count="4">
    <mergeCell ref="A1:B2"/>
    <mergeCell ref="C1:D1"/>
    <mergeCell ref="A56:C56"/>
    <mergeCell ref="A57:C5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ninterest Income - Additional Information (Detail) - JPY (¥) ¥ in Millions</t>
        </is>
      </c>
      <c r="C1" s="2" t="inlineStr">
        <is>
          <t>6 Months Ended</t>
        </is>
      </c>
    </row>
    <row r="2">
      <c r="C2" s="2" t="inlineStr">
        <is>
          <t>Sep. 30, 2022</t>
        </is>
      </c>
      <c r="D2" s="2" t="inlineStr">
        <is>
          <t>Sep. 30, 2021</t>
        </is>
      </c>
    </row>
    <row r="3">
      <c r="A3" s="3" t="inlineStr">
        <is>
          <t>Other Revenues [Line Items]</t>
        </is>
      </c>
      <c r="C3" s="4" t="inlineStr">
        <is>
          <t xml:space="preserve"> </t>
        </is>
      </c>
      <c r="D3" s="4" t="inlineStr">
        <is>
          <t xml:space="preserve"> </t>
        </is>
      </c>
    </row>
    <row r="4">
      <c r="A4" s="4" t="inlineStr">
        <is>
          <t>Trust fees</t>
        </is>
      </c>
      <c r="C4" s="5" t="n">
        <v>27000</v>
      </c>
      <c r="D4" s="5" t="n">
        <v>28000</v>
      </c>
    </row>
    <row r="5">
      <c r="A5" s="4" t="inlineStr">
        <is>
          <t>Fees related to trust business</t>
        </is>
      </c>
      <c r="C5" s="6" t="n">
        <v>30000</v>
      </c>
      <c r="D5" s="6" t="n">
        <v>38000</v>
      </c>
    </row>
    <row r="6">
      <c r="A6" s="4" t="inlineStr">
        <is>
          <t>Trading account gains (losses)—net</t>
        </is>
      </c>
      <c r="C6" s="6" t="n">
        <v>-851080</v>
      </c>
      <c r="D6" s="6" t="n">
        <v>83255</v>
      </c>
    </row>
    <row r="7">
      <c r="A7" s="4" t="inlineStr">
        <is>
          <t>Other noninterest income</t>
        </is>
      </c>
      <c r="B7" s="4" t="inlineStr">
        <is>
          <t>[1],[2]</t>
        </is>
      </c>
      <c r="C7" s="6" t="n">
        <v>168254</v>
      </c>
      <c r="D7" s="6" t="n">
        <v>29234</v>
      </c>
    </row>
    <row r="8">
      <c r="A8" s="4" t="inlineStr">
        <is>
          <t>Revenue from contracts with customers ("ASC 606")</t>
        </is>
      </c>
      <c r="C8" s="4" t="inlineStr">
        <is>
          <t xml:space="preserve"> </t>
        </is>
      </c>
      <c r="D8" s="4" t="inlineStr">
        <is>
          <t xml:space="preserve"> </t>
        </is>
      </c>
    </row>
    <row r="9">
      <c r="A9" s="3" t="inlineStr">
        <is>
          <t>Other Revenues [Line Items]</t>
        </is>
      </c>
      <c r="C9" s="4" t="inlineStr">
        <is>
          <t xml:space="preserve"> </t>
        </is>
      </c>
      <c r="D9" s="4" t="inlineStr">
        <is>
          <t xml:space="preserve"> </t>
        </is>
      </c>
    </row>
    <row r="10">
      <c r="A10" s="4" t="inlineStr">
        <is>
          <t>Trading account gains (losses)—net</t>
        </is>
      </c>
      <c r="C10" s="6" t="n">
        <v>24000</v>
      </c>
      <c r="D10" s="6" t="n">
        <v>42000</v>
      </c>
    </row>
    <row r="11">
      <c r="A11" s="4" t="inlineStr">
        <is>
          <t>Other noninterest income</t>
        </is>
      </c>
      <c r="C11" s="5" t="n">
        <v>9000</v>
      </c>
      <c r="D11" s="5" t="n">
        <v>7000</v>
      </c>
    </row>
    <row r="12"/>
    <row r="13">
      <c r="A13" s="4" t="inlineStr">
        <is>
          <t>[1]Part of these amounts are considered to be revenues from contracts that are within the scope of ASC 606.[2]These amounts include the net unrealized gains resulting from changes in fair values of structured notes that contain embedded derivatives. See Note 17 “Fair value” for further details.</t>
        </is>
      </c>
    </row>
  </sheetData>
  <mergeCells count="4">
    <mergeCell ref="A1:B2"/>
    <mergeCell ref="C1:D1"/>
    <mergeCell ref="A12:C12"/>
    <mergeCell ref="A13:C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Additional Information (Detail) - JPY (¥) ¥ in Billions</t>
        </is>
      </c>
      <c r="B1" s="2" t="inlineStr">
        <is>
          <t>6 Months Ended</t>
        </is>
      </c>
    </row>
    <row r="2">
      <c r="B2" s="2" t="inlineStr">
        <is>
          <t>Sep. 30, 2022</t>
        </is>
      </c>
      <c r="C2" s="2" t="inlineStr">
        <is>
          <t>Sep. 30, 2021</t>
        </is>
      </c>
      <c r="D2" s="2" t="inlineStr">
        <is>
          <t>Mar.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arrying amounts of other equity interests of which fair value is not readily determinable</t>
        </is>
      </c>
      <c r="B4" s="5" t="n">
        <v>193</v>
      </c>
      <c r="C4" s="4" t="inlineStr">
        <is>
          <t xml:space="preserve"> </t>
        </is>
      </c>
      <c r="D4" s="5" t="n">
        <v>207</v>
      </c>
    </row>
    <row r="5">
      <c r="A5" s="4" t="inlineStr">
        <is>
          <t>Senior borrowings and bond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The differences between the aggregate fair value and aggregate unpaid principal balance of the notes for which the fair value option has been elected</t>
        </is>
      </c>
      <c r="B7" s="6" t="n">
        <v>221</v>
      </c>
      <c r="C7" s="4" t="inlineStr">
        <is>
          <t xml:space="preserve"> </t>
        </is>
      </c>
      <c r="D7" s="5" t="n">
        <v>90</v>
      </c>
    </row>
    <row r="8">
      <c r="A8" s="4" t="inlineStr">
        <is>
          <t>Net unrealized gains (losses) resulting from changes in fair values of the notes</t>
        </is>
      </c>
      <c r="B8" s="5" t="n">
        <v>128</v>
      </c>
      <c r="C8" s="5" t="n">
        <v>-30</v>
      </c>
      <c r="D8" s="4" t="inlineStr">
        <is>
          <t xml:space="preserve"> </t>
        </is>
      </c>
    </row>
    <row r="9">
      <c r="A9" s="4" t="inlineStr">
        <is>
          <t>Investment fund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Underlying assets, estimated remaining liquidation period</t>
        </is>
      </c>
      <c r="B11" s="4" t="inlineStr">
        <is>
          <t>10 years</t>
        </is>
      </c>
      <c r="C11" s="4" t="inlineStr">
        <is>
          <t xml:space="preserve"> </t>
        </is>
      </c>
      <c r="D11" s="4" t="inlineStr">
        <is>
          <t xml:space="preserve"> </t>
        </is>
      </c>
    </row>
    <row r="12">
      <c r="A12" s="4" t="inlineStr">
        <is>
          <t>Long-term debt</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Fair value of liabilities transferred out of Level 3</t>
        </is>
      </c>
      <c r="B14" s="5" t="n">
        <v>0</v>
      </c>
      <c r="C14" s="6" t="n">
        <v>1</v>
      </c>
      <c r="D14" s="4" t="inlineStr">
        <is>
          <t xml:space="preserve"> </t>
        </is>
      </c>
    </row>
    <row r="15">
      <c r="A15" s="4" t="inlineStr">
        <is>
          <t>Fair value of liabilities transferred into Level 3</t>
        </is>
      </c>
      <c r="B15" s="6" t="n">
        <v>1</v>
      </c>
      <c r="C15" s="6" t="n">
        <v>1</v>
      </c>
      <c r="D15" s="4" t="inlineStr">
        <is>
          <t xml:space="preserve"> </t>
        </is>
      </c>
    </row>
    <row r="16">
      <c r="A16" s="4" t="inlineStr">
        <is>
          <t>Derivative liabilities, net</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Fair value of assets transferred into Level 3</t>
        </is>
      </c>
      <c r="B18" s="4" t="inlineStr">
        <is>
          <t xml:space="preserve"> </t>
        </is>
      </c>
      <c r="C18" s="6" t="n">
        <v>1</v>
      </c>
      <c r="D18" s="4" t="inlineStr">
        <is>
          <t xml:space="preserve"> </t>
        </is>
      </c>
    </row>
    <row r="19">
      <c r="A19" s="4" t="inlineStr">
        <is>
          <t>Trading securities</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Fair value of assets transferred into Level 3</t>
        </is>
      </c>
      <c r="B21" s="6" t="n">
        <v>8</v>
      </c>
      <c r="C21" s="4" t="inlineStr">
        <is>
          <t xml:space="preserve"> </t>
        </is>
      </c>
      <c r="D21" s="4" t="inlineStr">
        <is>
          <t xml:space="preserve"> </t>
        </is>
      </c>
    </row>
    <row r="22">
      <c r="A22" s="4" t="inlineStr">
        <is>
          <t>Fair value of assets transferred out of Level 3</t>
        </is>
      </c>
      <c r="B22" s="6" t="n">
        <v>1</v>
      </c>
      <c r="C22" s="5" t="n">
        <v>1</v>
      </c>
      <c r="D22" s="4" t="inlineStr">
        <is>
          <t xml:space="preserve"> </t>
        </is>
      </c>
    </row>
    <row r="23">
      <c r="A23" s="4" t="inlineStr">
        <is>
          <t>Available-for-sale securitie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 of liabilities transferred out of Level 3</t>
        </is>
      </c>
      <c r="B25" s="5" t="n">
        <v>9</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Summary of Assets and Liabilities Measured at Fair Value on a Recurring Basis, Including Fair Value Option Elected) (Detail) - JPY (¥) ¥ in Millions</t>
        </is>
      </c>
      <c r="C1" s="2" t="inlineStr">
        <is>
          <t>Sep. 30, 2022</t>
        </is>
      </c>
      <c r="D1" s="2" t="inlineStr">
        <is>
          <t>Mar. 31, 2022</t>
        </is>
      </c>
    </row>
    <row r="2">
      <c r="A2" s="3" t="inlineStr">
        <is>
          <t>Assets:</t>
        </is>
      </c>
      <c r="C2" s="4" t="inlineStr">
        <is>
          <t xml:space="preserve"> </t>
        </is>
      </c>
      <c r="D2" s="4" t="inlineStr">
        <is>
          <t xml:space="preserve"> </t>
        </is>
      </c>
    </row>
    <row r="3">
      <c r="A3" s="4" t="inlineStr">
        <is>
          <t>Available-for-sale securities</t>
        </is>
      </c>
      <c r="C3" s="5" t="n">
        <v>23743660</v>
      </c>
      <c r="D3" s="5" t="n">
        <v>31673890</v>
      </c>
    </row>
    <row r="4">
      <c r="A4" s="3" t="inlineStr">
        <is>
          <t>Liabilities:</t>
        </is>
      </c>
      <c r="C4" s="4" t="inlineStr">
        <is>
          <t xml:space="preserve"> </t>
        </is>
      </c>
      <c r="D4" s="4" t="inlineStr">
        <is>
          <t xml:space="preserve"> </t>
        </is>
      </c>
    </row>
    <row r="5">
      <c r="A5" s="4" t="inlineStr">
        <is>
          <t>Long-term debt</t>
        </is>
      </c>
      <c r="C5" s="6" t="n">
        <v>2736380</v>
      </c>
      <c r="D5" s="6" t="n">
        <v>2756062</v>
      </c>
    </row>
    <row r="6">
      <c r="A6" s="4" t="inlineStr">
        <is>
          <t>Fair Value, Measurements, Recurring</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Equity securities with readily determinable fair values</t>
        </is>
      </c>
      <c r="C8" s="6" t="n">
        <v>2968000</v>
      </c>
      <c r="D8" s="6" t="n">
        <v>3155000</v>
      </c>
    </row>
    <row r="9">
      <c r="A9" s="4" t="inlineStr">
        <is>
          <t>Equity securities measured at net asset value</t>
        </is>
      </c>
      <c r="B9" s="4" t="inlineStr">
        <is>
          <t>[1]</t>
        </is>
      </c>
      <c r="C9" s="6" t="n">
        <v>278000</v>
      </c>
      <c r="D9" s="6" t="n">
        <v>210000</v>
      </c>
    </row>
    <row r="10">
      <c r="A10" s="4" t="inlineStr">
        <is>
          <t>Other investments</t>
        </is>
      </c>
      <c r="C10" s="6" t="n">
        <v>64000</v>
      </c>
      <c r="D10" s="6" t="n">
        <v>58000</v>
      </c>
    </row>
    <row r="11">
      <c r="A11" s="4" t="inlineStr">
        <is>
          <t>Total assets measured at fair value</t>
        </is>
      </c>
      <c r="C11" s="6" t="n">
        <v>62385000</v>
      </c>
      <c r="D11" s="6" t="n">
        <v>59749000</v>
      </c>
    </row>
    <row r="12">
      <c r="A12" s="3" t="inlineStr">
        <is>
          <t>Liabilities:</t>
        </is>
      </c>
      <c r="C12" s="4" t="inlineStr">
        <is>
          <t xml:space="preserve"> </t>
        </is>
      </c>
      <c r="D12" s="4" t="inlineStr">
        <is>
          <t xml:space="preserve"> </t>
        </is>
      </c>
    </row>
    <row r="13">
      <c r="A13" s="4" t="inlineStr">
        <is>
          <t>Trading securities sold, not yet purchased</t>
        </is>
      </c>
      <c r="C13" s="6" t="n">
        <v>5935000</v>
      </c>
      <c r="D13" s="6" t="n">
        <v>5089000</v>
      </c>
    </row>
    <row r="14">
      <c r="A14" s="4" t="inlineStr">
        <is>
          <t>Long-term debt</t>
        </is>
      </c>
      <c r="B14" s="4" t="inlineStr">
        <is>
          <t>[2]</t>
        </is>
      </c>
      <c r="C14" s="6" t="n">
        <v>2736000</v>
      </c>
      <c r="D14" s="6" t="n">
        <v>2756000</v>
      </c>
    </row>
    <row r="15">
      <c r="A15" s="4" t="inlineStr">
        <is>
          <t>Total liabilities measured at fair value</t>
        </is>
      </c>
      <c r="C15" s="6" t="n">
        <v>26965000</v>
      </c>
      <c r="D15" s="6" t="n">
        <v>17615000</v>
      </c>
    </row>
    <row r="16">
      <c r="A16" s="4" t="inlineStr">
        <is>
          <t>Fair Value, Measurements, Recurring | Trading Account Asset</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Securities measured at net asset value</t>
        </is>
      </c>
      <c r="B18" s="4" t="inlineStr">
        <is>
          <t>[1],[3]</t>
        </is>
      </c>
      <c r="C18" s="6" t="n">
        <v>140000</v>
      </c>
      <c r="D18" s="6" t="n">
        <v>284000</v>
      </c>
    </row>
    <row r="19">
      <c r="A19" s="4" t="inlineStr">
        <is>
          <t>Fair Value, Measurements, Recurring | Interest rate contract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Assets, derivatives</t>
        </is>
      </c>
      <c r="C21" s="6" t="n">
        <v>8916000</v>
      </c>
      <c r="D21" s="6" t="n">
        <v>4624000</v>
      </c>
    </row>
    <row r="22">
      <c r="A22" s="3" t="inlineStr">
        <is>
          <t>Liabilities:</t>
        </is>
      </c>
      <c r="C22" s="4" t="inlineStr">
        <is>
          <t xml:space="preserve"> </t>
        </is>
      </c>
      <c r="D22" s="4" t="inlineStr">
        <is>
          <t xml:space="preserve"> </t>
        </is>
      </c>
    </row>
    <row r="23">
      <c r="A23" s="4" t="inlineStr">
        <is>
          <t>Liabilities, derivatives</t>
        </is>
      </c>
      <c r="C23" s="6" t="n">
        <v>9229000</v>
      </c>
      <c r="D23" s="6" t="n">
        <v>4716000</v>
      </c>
    </row>
    <row r="24">
      <c r="A24" s="4" t="inlineStr">
        <is>
          <t>Fair Value, Measurements, Recurring | Foreign exchange contracts</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Assets, derivatives</t>
        </is>
      </c>
      <c r="C26" s="6" t="n">
        <v>8571000</v>
      </c>
      <c r="D26" s="6" t="n">
        <v>4436000</v>
      </c>
    </row>
    <row r="27">
      <c r="A27" s="3" t="inlineStr">
        <is>
          <t>Liabilities:</t>
        </is>
      </c>
      <c r="C27" s="4" t="inlineStr">
        <is>
          <t xml:space="preserve"> </t>
        </is>
      </c>
      <c r="D27" s="4" t="inlineStr">
        <is>
          <t xml:space="preserve"> </t>
        </is>
      </c>
    </row>
    <row r="28">
      <c r="A28" s="4" t="inlineStr">
        <is>
          <t>Liabilities, derivatives</t>
        </is>
      </c>
      <c r="C28" s="6" t="n">
        <v>8665000</v>
      </c>
      <c r="D28" s="6" t="n">
        <v>4472000</v>
      </c>
    </row>
    <row r="29">
      <c r="A29" s="4" t="inlineStr">
        <is>
          <t>Fair Value, Measurements, Recurring | Equity-related contract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Assets, derivatives</t>
        </is>
      </c>
      <c r="C31" s="6" t="n">
        <v>285000</v>
      </c>
      <c r="D31" s="6" t="n">
        <v>426000</v>
      </c>
    </row>
    <row r="32">
      <c r="A32" s="3" t="inlineStr">
        <is>
          <t>Liabilities:</t>
        </is>
      </c>
      <c r="C32" s="4" t="inlineStr">
        <is>
          <t xml:space="preserve"> </t>
        </is>
      </c>
      <c r="D32" s="4" t="inlineStr">
        <is>
          <t xml:space="preserve"> </t>
        </is>
      </c>
    </row>
    <row r="33">
      <c r="A33" s="4" t="inlineStr">
        <is>
          <t>Liabilities, derivatives</t>
        </is>
      </c>
      <c r="C33" s="6" t="n">
        <v>214000</v>
      </c>
      <c r="D33" s="6" t="n">
        <v>345000</v>
      </c>
    </row>
    <row r="34">
      <c r="A34" s="4" t="inlineStr">
        <is>
          <t>Fair Value, Measurements, Recurring | Credit-related contrac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Assets, derivatives</t>
        </is>
      </c>
      <c r="C36" s="6" t="n">
        <v>166000</v>
      </c>
      <c r="D36" s="6" t="n">
        <v>118000</v>
      </c>
    </row>
    <row r="37">
      <c r="A37" s="3" t="inlineStr">
        <is>
          <t>Liabilities:</t>
        </is>
      </c>
      <c r="C37" s="4" t="inlineStr">
        <is>
          <t xml:space="preserve"> </t>
        </is>
      </c>
      <c r="D37" s="4" t="inlineStr">
        <is>
          <t xml:space="preserve"> </t>
        </is>
      </c>
    </row>
    <row r="38">
      <c r="A38" s="4" t="inlineStr">
        <is>
          <t>Liabilities, derivatives</t>
        </is>
      </c>
      <c r="C38" s="6" t="n">
        <v>94000</v>
      </c>
      <c r="D38" s="6" t="n">
        <v>121000</v>
      </c>
    </row>
    <row r="39">
      <c r="A39" s="4" t="inlineStr">
        <is>
          <t>Fair Value, Measurements, Recurring | Other contracts</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Assets, derivatives</t>
        </is>
      </c>
      <c r="C41" s="6" t="n">
        <v>92000</v>
      </c>
      <c r="D41" s="6" t="n">
        <v>119000</v>
      </c>
    </row>
    <row r="42">
      <c r="A42" s="3" t="inlineStr">
        <is>
          <t>Liabilities:</t>
        </is>
      </c>
      <c r="C42" s="4" t="inlineStr">
        <is>
          <t xml:space="preserve"> </t>
        </is>
      </c>
      <c r="D42" s="4" t="inlineStr">
        <is>
          <t xml:space="preserve"> </t>
        </is>
      </c>
    </row>
    <row r="43">
      <c r="A43" s="4" t="inlineStr">
        <is>
          <t>Liabilities, derivatives</t>
        </is>
      </c>
      <c r="C43" s="6" t="n">
        <v>92000</v>
      </c>
      <c r="D43" s="6" t="n">
        <v>116000</v>
      </c>
    </row>
    <row r="44">
      <c r="A44" s="4" t="inlineStr">
        <is>
          <t>Fair Value, Measurements, Recurring | Japanese government bonds</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Assets, trading securities</t>
        </is>
      </c>
      <c r="B46" s="4" t="inlineStr">
        <is>
          <t>[3]</t>
        </is>
      </c>
      <c r="C46" s="6" t="n">
        <v>1869000</v>
      </c>
      <c r="D46" s="6" t="n">
        <v>1615000</v>
      </c>
    </row>
    <row r="47">
      <c r="A47" s="4" t="inlineStr">
        <is>
          <t>Available-for-sale securities</t>
        </is>
      </c>
      <c r="C47" s="6" t="n">
        <v>17103000</v>
      </c>
      <c r="D47" s="6" t="n">
        <v>25159000</v>
      </c>
    </row>
    <row r="48">
      <c r="A48" s="4" t="inlineStr">
        <is>
          <t>Fair Value, Measurements, Recurring | Japanese local government bonds</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Assets, trading securities</t>
        </is>
      </c>
      <c r="B50" s="4" t="inlineStr">
        <is>
          <t>[3]</t>
        </is>
      </c>
      <c r="C50" s="6" t="n">
        <v>99000</v>
      </c>
      <c r="D50" s="6" t="n">
        <v>145000</v>
      </c>
    </row>
    <row r="51">
      <c r="A51" s="4" t="inlineStr">
        <is>
          <t>Available-for-sale securities</t>
        </is>
      </c>
      <c r="C51" s="6" t="n">
        <v>497000</v>
      </c>
      <c r="D51" s="6" t="n">
        <v>420000</v>
      </c>
    </row>
    <row r="52">
      <c r="A52" s="4" t="inlineStr">
        <is>
          <t>Fair Value, Measurements, Recurring | U.S. Treasury bonds and federal agency securities</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Assets, trading securities</t>
        </is>
      </c>
      <c r="B54" s="4" t="inlineStr">
        <is>
          <t>[3]</t>
        </is>
      </c>
      <c r="C54" s="6" t="n">
        <v>4037000</v>
      </c>
      <c r="D54" s="6" t="n">
        <v>3064000</v>
      </c>
    </row>
    <row r="55">
      <c r="A55" s="4" t="inlineStr">
        <is>
          <t>Available-for-sale securities</t>
        </is>
      </c>
      <c r="C55" s="6" t="n">
        <v>435000</v>
      </c>
      <c r="D55" s="6" t="n">
        <v>373000</v>
      </c>
    </row>
    <row r="56">
      <c r="A56" s="4" t="inlineStr">
        <is>
          <t>Fair Value, Measurements, Recurring | Other foreign government bonds</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Assets, trading securities</t>
        </is>
      </c>
      <c r="B58" s="4" t="inlineStr">
        <is>
          <t>[3]</t>
        </is>
      </c>
      <c r="C58" s="6" t="n">
        <v>1699000</v>
      </c>
      <c r="D58" s="6" t="n">
        <v>1546000</v>
      </c>
    </row>
    <row r="59">
      <c r="A59" s="4" t="inlineStr">
        <is>
          <t>Available-for-sale securities</t>
        </is>
      </c>
      <c r="C59" s="6" t="n">
        <v>1280000</v>
      </c>
      <c r="D59" s="6" t="n">
        <v>1336000</v>
      </c>
    </row>
    <row r="60">
      <c r="A60" s="4" t="inlineStr">
        <is>
          <t>Fair Value, Measurements, Recurring | Agency mortgage-backed securities</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Assets, trading securities</t>
        </is>
      </c>
      <c r="B62" s="4" t="inlineStr">
        <is>
          <t>[3]</t>
        </is>
      </c>
      <c r="C62" s="6" t="n">
        <v>4068000</v>
      </c>
      <c r="D62" s="6" t="n">
        <v>3176000</v>
      </c>
    </row>
    <row r="63">
      <c r="A63" s="4" t="inlineStr">
        <is>
          <t>Available-for-sale securities</t>
        </is>
      </c>
      <c r="C63" s="6" t="n">
        <v>494000</v>
      </c>
      <c r="D63" s="6" t="n">
        <v>451000</v>
      </c>
    </row>
    <row r="64">
      <c r="A64" s="4" t="inlineStr">
        <is>
          <t>Fair Value, Measurements, Recurring | Residential mortgage-backed securities</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Assets, trading securities</t>
        </is>
      </c>
      <c r="B66" s="4" t="inlineStr">
        <is>
          <t>[3]</t>
        </is>
      </c>
      <c r="C66" s="6" t="n">
        <v>7000</v>
      </c>
      <c r="D66" s="6" t="n">
        <v>8000</v>
      </c>
    </row>
    <row r="67">
      <c r="A67" s="4" t="inlineStr">
        <is>
          <t>Available-for-sale securities</t>
        </is>
      </c>
      <c r="C67" s="6" t="n">
        <v>52000</v>
      </c>
      <c r="D67" s="6" t="n">
        <v>58000</v>
      </c>
    </row>
    <row r="68">
      <c r="A68" s="4" t="inlineStr">
        <is>
          <t>Fair Value, Measurements, Recurring | Commercial mortgage-backed securities</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Available-for-sale securities</t>
        </is>
      </c>
      <c r="C70" s="6" t="n">
        <v>869000</v>
      </c>
      <c r="D70" s="6" t="n">
        <v>854000</v>
      </c>
    </row>
    <row r="71">
      <c r="A71" s="4" t="inlineStr">
        <is>
          <t>Fair Value, Measurements, Recurring | Certificates of deposit and commercial paper</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Assets, trading securities</t>
        </is>
      </c>
      <c r="B73" s="4" t="inlineStr">
        <is>
          <t>[3]</t>
        </is>
      </c>
      <c r="C73" s="6" t="n">
        <v>797000</v>
      </c>
      <c r="D73" s="6" t="n">
        <v>640000</v>
      </c>
    </row>
    <row r="74">
      <c r="A74" s="4" t="inlineStr">
        <is>
          <t>Fair Value, Measurements, Recurring | Corporate bonds and other debt securities</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Assets, trading securities</t>
        </is>
      </c>
      <c r="B76" s="4" t="inlineStr">
        <is>
          <t>[3],[4]</t>
        </is>
      </c>
      <c r="C76" s="6" t="n">
        <v>2757000</v>
      </c>
      <c r="D76" s="6" t="n">
        <v>2829000</v>
      </c>
    </row>
    <row r="77">
      <c r="A77" s="4" t="inlineStr">
        <is>
          <t>Fair Value, Measurements, Recurring | Equity securities</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Assets, trading securities</t>
        </is>
      </c>
      <c r="B79" s="4" t="inlineStr">
        <is>
          <t>[3]</t>
        </is>
      </c>
      <c r="C79" s="6" t="n">
        <v>1828000</v>
      </c>
      <c r="D79" s="6" t="n">
        <v>1622000</v>
      </c>
    </row>
    <row r="80">
      <c r="A80" s="4" t="inlineStr">
        <is>
          <t>Fair Value, Measurements, Recurring | Japanese corporate bonds and other debt securities</t>
        </is>
      </c>
      <c r="C80" s="4" t="inlineStr">
        <is>
          <t xml:space="preserve"> </t>
        </is>
      </c>
      <c r="D80" s="4" t="inlineStr">
        <is>
          <t xml:space="preserve"> </t>
        </is>
      </c>
    </row>
    <row r="81">
      <c r="A81" s="3" t="inlineStr">
        <is>
          <t>Assets:</t>
        </is>
      </c>
      <c r="C81" s="4" t="inlineStr">
        <is>
          <t xml:space="preserve"> </t>
        </is>
      </c>
      <c r="D81" s="4" t="inlineStr">
        <is>
          <t xml:space="preserve"> </t>
        </is>
      </c>
    </row>
    <row r="82">
      <c r="A82" s="4" t="inlineStr">
        <is>
          <t>Available-for-sale securities</t>
        </is>
      </c>
      <c r="C82" s="6" t="n">
        <v>2122000</v>
      </c>
      <c r="D82" s="6" t="n">
        <v>2235000</v>
      </c>
    </row>
    <row r="83">
      <c r="A83" s="4" t="inlineStr">
        <is>
          <t>Fair Value, Measurements, Recurring | Foreign corporate bonds and other debt securities</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Available-for-sale securities</t>
        </is>
      </c>
      <c r="C85" s="6" t="n">
        <v>892000</v>
      </c>
      <c r="D85" s="6" t="n">
        <v>788000</v>
      </c>
    </row>
    <row r="86">
      <c r="A86" s="4" t="inlineStr">
        <is>
          <t>Fair Value, Measurements, Recurring | Level 1</t>
        </is>
      </c>
      <c r="C86" s="4" t="inlineStr">
        <is>
          <t xml:space="preserve"> </t>
        </is>
      </c>
      <c r="D86" s="4" t="inlineStr">
        <is>
          <t xml:space="preserve"> </t>
        </is>
      </c>
    </row>
    <row r="87">
      <c r="A87" s="3" t="inlineStr">
        <is>
          <t>Assets:</t>
        </is>
      </c>
      <c r="C87" s="4" t="inlineStr">
        <is>
          <t xml:space="preserve"> </t>
        </is>
      </c>
      <c r="D87" s="4" t="inlineStr">
        <is>
          <t xml:space="preserve"> </t>
        </is>
      </c>
    </row>
    <row r="88">
      <c r="A88" s="4" t="inlineStr">
        <is>
          <t>Equity securities with readily determinable fair values</t>
        </is>
      </c>
      <c r="C88" s="6" t="n">
        <v>2913000</v>
      </c>
      <c r="D88" s="6" t="n">
        <v>3094000</v>
      </c>
    </row>
    <row r="89">
      <c r="A89" s="4" t="inlineStr">
        <is>
          <t>Other investments</t>
        </is>
      </c>
      <c r="C89" s="4" t="inlineStr">
        <is>
          <t xml:space="preserve"> </t>
        </is>
      </c>
      <c r="D89" s="6" t="n">
        <v>2000</v>
      </c>
    </row>
    <row r="90">
      <c r="A90" s="4" t="inlineStr">
        <is>
          <t>Total assets measured at fair value</t>
        </is>
      </c>
      <c r="C90" s="6" t="n">
        <v>27660000</v>
      </c>
      <c r="D90" s="6" t="n">
        <v>34969000</v>
      </c>
    </row>
    <row r="91">
      <c r="A91" s="3" t="inlineStr">
        <is>
          <t>Liabilities:</t>
        </is>
      </c>
      <c r="C91" s="4" t="inlineStr">
        <is>
          <t xml:space="preserve"> </t>
        </is>
      </c>
      <c r="D91" s="4" t="inlineStr">
        <is>
          <t xml:space="preserve"> </t>
        </is>
      </c>
    </row>
    <row r="92">
      <c r="A92" s="4" t="inlineStr">
        <is>
          <t>Trading securities sold, not yet purchased</t>
        </is>
      </c>
      <c r="C92" s="6" t="n">
        <v>2602000</v>
      </c>
      <c r="D92" s="6" t="n">
        <v>3054000</v>
      </c>
    </row>
    <row r="93">
      <c r="A93" s="4" t="inlineStr">
        <is>
          <t>Total liabilities measured at fair value</t>
        </is>
      </c>
      <c r="C93" s="6" t="n">
        <v>2884000</v>
      </c>
      <c r="D93" s="6" t="n">
        <v>3284000</v>
      </c>
    </row>
    <row r="94">
      <c r="A94" s="4" t="inlineStr">
        <is>
          <t>Fair Value, Measurements, Recurring | Level 1 | Interest rate contracts</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Assets, derivatives</t>
        </is>
      </c>
      <c r="C96" s="6" t="n">
        <v>202000</v>
      </c>
      <c r="D96" s="6" t="n">
        <v>89000</v>
      </c>
    </row>
    <row r="97">
      <c r="A97" s="3" t="inlineStr">
        <is>
          <t>Liabilities:</t>
        </is>
      </c>
      <c r="C97" s="4" t="inlineStr">
        <is>
          <t xml:space="preserve"> </t>
        </is>
      </c>
      <c r="D97" s="4" t="inlineStr">
        <is>
          <t xml:space="preserve"> </t>
        </is>
      </c>
    </row>
    <row r="98">
      <c r="A98" s="4" t="inlineStr">
        <is>
          <t>Liabilities, derivatives</t>
        </is>
      </c>
      <c r="C98" s="6" t="n">
        <v>185000</v>
      </c>
      <c r="D98" s="6" t="n">
        <v>80000</v>
      </c>
    </row>
    <row r="99">
      <c r="A99" s="4" t="inlineStr">
        <is>
          <t>Fair Value, Measurements, Recurring | Level 1 | Equity-related contracts</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Assets, derivatives</t>
        </is>
      </c>
      <c r="C101" s="6" t="n">
        <v>96000</v>
      </c>
      <c r="D101" s="6" t="n">
        <v>77000</v>
      </c>
    </row>
    <row r="102">
      <c r="A102" s="3" t="inlineStr">
        <is>
          <t>Liabilities:</t>
        </is>
      </c>
      <c r="C102" s="4" t="inlineStr">
        <is>
          <t xml:space="preserve"> </t>
        </is>
      </c>
      <c r="D102" s="4" t="inlineStr">
        <is>
          <t xml:space="preserve"> </t>
        </is>
      </c>
    </row>
    <row r="103">
      <c r="A103" s="4" t="inlineStr">
        <is>
          <t>Liabilities, derivatives</t>
        </is>
      </c>
      <c r="C103" s="6" t="n">
        <v>69000</v>
      </c>
      <c r="D103" s="6" t="n">
        <v>122000</v>
      </c>
    </row>
    <row r="104">
      <c r="A104" s="4" t="inlineStr">
        <is>
          <t>Fair Value, Measurements, Recurring | Level 1 | Other contracts</t>
        </is>
      </c>
      <c r="C104" s="4" t="inlineStr">
        <is>
          <t xml:space="preserve"> </t>
        </is>
      </c>
      <c r="D104" s="4" t="inlineStr">
        <is>
          <t xml:space="preserve"> </t>
        </is>
      </c>
    </row>
    <row r="105">
      <c r="A105" s="3" t="inlineStr">
        <is>
          <t>Assets:</t>
        </is>
      </c>
      <c r="C105" s="4" t="inlineStr">
        <is>
          <t xml:space="preserve"> </t>
        </is>
      </c>
      <c r="D105" s="4" t="inlineStr">
        <is>
          <t xml:space="preserve"> </t>
        </is>
      </c>
    </row>
    <row r="106">
      <c r="A106" s="4" t="inlineStr">
        <is>
          <t>Assets, derivatives</t>
        </is>
      </c>
      <c r="C106" s="6" t="n">
        <v>36000</v>
      </c>
      <c r="D106" s="6" t="n">
        <v>49000</v>
      </c>
    </row>
    <row r="107">
      <c r="A107" s="3" t="inlineStr">
        <is>
          <t>Liabilities:</t>
        </is>
      </c>
      <c r="C107" s="4" t="inlineStr">
        <is>
          <t xml:space="preserve"> </t>
        </is>
      </c>
      <c r="D107" s="4" t="inlineStr">
        <is>
          <t xml:space="preserve"> </t>
        </is>
      </c>
    </row>
    <row r="108">
      <c r="A108" s="4" t="inlineStr">
        <is>
          <t>Liabilities, derivatives</t>
        </is>
      </c>
      <c r="C108" s="6" t="n">
        <v>28000</v>
      </c>
      <c r="D108" s="6" t="n">
        <v>28000</v>
      </c>
    </row>
    <row r="109">
      <c r="A109" s="4" t="inlineStr">
        <is>
          <t>Fair Value, Measurements, Recurring | Level 1 | Japanese government bonds</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Assets, trading securities</t>
        </is>
      </c>
      <c r="B111" s="4" t="inlineStr">
        <is>
          <t>[3]</t>
        </is>
      </c>
      <c r="C111" s="6" t="n">
        <v>1858000</v>
      </c>
      <c r="D111" s="6" t="n">
        <v>1604000</v>
      </c>
    </row>
    <row r="112">
      <c r="A112" s="4" t="inlineStr">
        <is>
          <t>Available-for-sale securities</t>
        </is>
      </c>
      <c r="C112" s="6" t="n">
        <v>16366000</v>
      </c>
      <c r="D112" s="6" t="n">
        <v>24662000</v>
      </c>
    </row>
    <row r="113">
      <c r="A113" s="4" t="inlineStr">
        <is>
          <t>Fair Value, Measurements, Recurring | Level 1 | U.S. Treasury bonds and federal agency securities</t>
        </is>
      </c>
      <c r="C113" s="4" t="inlineStr">
        <is>
          <t xml:space="preserve"> </t>
        </is>
      </c>
      <c r="D113" s="4" t="inlineStr">
        <is>
          <t xml:space="preserve"> </t>
        </is>
      </c>
    </row>
    <row r="114">
      <c r="A114" s="3" t="inlineStr">
        <is>
          <t>Assets:</t>
        </is>
      </c>
      <c r="C114" s="4" t="inlineStr">
        <is>
          <t xml:space="preserve"> </t>
        </is>
      </c>
      <c r="D114" s="4" t="inlineStr">
        <is>
          <t xml:space="preserve"> </t>
        </is>
      </c>
    </row>
    <row r="115">
      <c r="A115" s="4" t="inlineStr">
        <is>
          <t>Assets, trading securities</t>
        </is>
      </c>
      <c r="B115" s="4" t="inlineStr">
        <is>
          <t>[3]</t>
        </is>
      </c>
      <c r="C115" s="6" t="n">
        <v>2908000</v>
      </c>
      <c r="D115" s="6" t="n">
        <v>2353000</v>
      </c>
    </row>
    <row r="116">
      <c r="A116" s="4" t="inlineStr">
        <is>
          <t>Available-for-sale securities</t>
        </is>
      </c>
      <c r="C116" s="6" t="n">
        <v>435000</v>
      </c>
      <c r="D116" s="6" t="n">
        <v>373000</v>
      </c>
    </row>
    <row r="117">
      <c r="A117" s="4" t="inlineStr">
        <is>
          <t>Fair Value, Measurements, Recurring | Level 1 | Other foreign government bonds</t>
        </is>
      </c>
      <c r="C117" s="4" t="inlineStr">
        <is>
          <t xml:space="preserve"> </t>
        </is>
      </c>
      <c r="D117" s="4" t="inlineStr">
        <is>
          <t xml:space="preserve"> </t>
        </is>
      </c>
    </row>
    <row r="118">
      <c r="A118" s="3" t="inlineStr">
        <is>
          <t>Assets:</t>
        </is>
      </c>
      <c r="C118" s="4" t="inlineStr">
        <is>
          <t xml:space="preserve"> </t>
        </is>
      </c>
      <c r="D118" s="4" t="inlineStr">
        <is>
          <t xml:space="preserve"> </t>
        </is>
      </c>
    </row>
    <row r="119">
      <c r="A119" s="4" t="inlineStr">
        <is>
          <t>Assets, trading securities</t>
        </is>
      </c>
      <c r="B119" s="4" t="inlineStr">
        <is>
          <t>[3]</t>
        </is>
      </c>
      <c r="C119" s="6" t="n">
        <v>863000</v>
      </c>
      <c r="D119" s="6" t="n">
        <v>907000</v>
      </c>
    </row>
    <row r="120">
      <c r="A120" s="4" t="inlineStr">
        <is>
          <t>Available-for-sale securities</t>
        </is>
      </c>
      <c r="C120" s="6" t="n">
        <v>279000</v>
      </c>
      <c r="D120" s="6" t="n">
        <v>363000</v>
      </c>
    </row>
    <row r="121">
      <c r="A121" s="4" t="inlineStr">
        <is>
          <t>Fair Value, Measurements, Recurring | Level 1 | Corporate bonds and other debt securities</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Assets, trading securities</t>
        </is>
      </c>
      <c r="B123" s="4" t="inlineStr">
        <is>
          <t>[3],[4]</t>
        </is>
      </c>
      <c r="C123" s="6" t="n">
        <v>83000</v>
      </c>
      <c r="D123" s="6" t="n">
        <v>15000</v>
      </c>
    </row>
    <row r="124">
      <c r="A124" s="4" t="inlineStr">
        <is>
          <t>Fair Value, Measurements, Recurring | Level 1 | Equity securities</t>
        </is>
      </c>
      <c r="C124" s="4" t="inlineStr">
        <is>
          <t xml:space="preserve"> </t>
        </is>
      </c>
      <c r="D124" s="4" t="inlineStr">
        <is>
          <t xml:space="preserve"> </t>
        </is>
      </c>
    </row>
    <row r="125">
      <c r="A125" s="3" t="inlineStr">
        <is>
          <t>Assets:</t>
        </is>
      </c>
      <c r="C125" s="4" t="inlineStr">
        <is>
          <t xml:space="preserve"> </t>
        </is>
      </c>
      <c r="D125" s="4" t="inlineStr">
        <is>
          <t xml:space="preserve"> </t>
        </is>
      </c>
    </row>
    <row r="126">
      <c r="A126" s="4" t="inlineStr">
        <is>
          <t>Assets, trading securities</t>
        </is>
      </c>
      <c r="B126" s="4" t="inlineStr">
        <is>
          <t>[3]</t>
        </is>
      </c>
      <c r="C126" s="6" t="n">
        <v>1621000</v>
      </c>
      <c r="D126" s="6" t="n">
        <v>1381000</v>
      </c>
    </row>
    <row r="127">
      <c r="A127" s="4" t="inlineStr">
        <is>
          <t>Fair Value, Measurements, Recurring | Level 2</t>
        </is>
      </c>
      <c r="C127" s="4" t="inlineStr">
        <is>
          <t xml:space="preserve"> </t>
        </is>
      </c>
      <c r="D127" s="4" t="inlineStr">
        <is>
          <t xml:space="preserve"> </t>
        </is>
      </c>
    </row>
    <row r="128">
      <c r="A128" s="3" t="inlineStr">
        <is>
          <t>Assets:</t>
        </is>
      </c>
      <c r="C128" s="4" t="inlineStr">
        <is>
          <t xml:space="preserve"> </t>
        </is>
      </c>
      <c r="D128" s="4" t="inlineStr">
        <is>
          <t xml:space="preserve"> </t>
        </is>
      </c>
    </row>
    <row r="129">
      <c r="A129" s="4" t="inlineStr">
        <is>
          <t>Equity securities with readily determinable fair values</t>
        </is>
      </c>
      <c r="C129" s="6" t="n">
        <v>55000</v>
      </c>
      <c r="D129" s="6" t="n">
        <v>61000</v>
      </c>
    </row>
    <row r="130">
      <c r="A130" s="4" t="inlineStr">
        <is>
          <t>Total assets measured at fair value</t>
        </is>
      </c>
      <c r="C130" s="6" t="n">
        <v>33672000</v>
      </c>
      <c r="D130" s="6" t="n">
        <v>23539000</v>
      </c>
    </row>
    <row r="131">
      <c r="A131" s="3" t="inlineStr">
        <is>
          <t>Liabilities:</t>
        </is>
      </c>
      <c r="C131" s="4" t="inlineStr">
        <is>
          <t xml:space="preserve"> </t>
        </is>
      </c>
      <c r="D131" s="4" t="inlineStr">
        <is>
          <t xml:space="preserve"> </t>
        </is>
      </c>
    </row>
    <row r="132">
      <c r="A132" s="4" t="inlineStr">
        <is>
          <t>Trading securities sold, not yet purchased</t>
        </is>
      </c>
      <c r="C132" s="6" t="n">
        <v>3333000</v>
      </c>
      <c r="D132" s="6" t="n">
        <v>2035000</v>
      </c>
    </row>
    <row r="133">
      <c r="A133" s="4" t="inlineStr">
        <is>
          <t>Long-term debt</t>
        </is>
      </c>
      <c r="B133" s="4" t="inlineStr">
        <is>
          <t>[2]</t>
        </is>
      </c>
      <c r="C133" s="6" t="n">
        <v>1930000</v>
      </c>
      <c r="D133" s="6" t="n">
        <v>1962000</v>
      </c>
    </row>
    <row r="134">
      <c r="A134" s="4" t="inlineStr">
        <is>
          <t>Total liabilities measured at fair value</t>
        </is>
      </c>
      <c r="C134" s="6" t="n">
        <v>23179000</v>
      </c>
      <c r="D134" s="6" t="n">
        <v>13444000</v>
      </c>
    </row>
    <row r="135">
      <c r="A135" s="4" t="inlineStr">
        <is>
          <t>Fair Value, Measurements, Recurring | Level 2 | Interest rate contracts</t>
        </is>
      </c>
      <c r="C135" s="4" t="inlineStr">
        <is>
          <t xml:space="preserve"> </t>
        </is>
      </c>
      <c r="D135" s="4" t="inlineStr">
        <is>
          <t xml:space="preserve"> </t>
        </is>
      </c>
    </row>
    <row r="136">
      <c r="A136" s="3" t="inlineStr">
        <is>
          <t>Assets:</t>
        </is>
      </c>
      <c r="C136" s="4" t="inlineStr">
        <is>
          <t xml:space="preserve"> </t>
        </is>
      </c>
      <c r="D136" s="4" t="inlineStr">
        <is>
          <t xml:space="preserve"> </t>
        </is>
      </c>
    </row>
    <row r="137">
      <c r="A137" s="4" t="inlineStr">
        <is>
          <t>Assets, derivatives</t>
        </is>
      </c>
      <c r="C137" s="6" t="n">
        <v>8663000</v>
      </c>
      <c r="D137" s="6" t="n">
        <v>4513000</v>
      </c>
    </row>
    <row r="138">
      <c r="A138" s="3" t="inlineStr">
        <is>
          <t>Liabilities:</t>
        </is>
      </c>
      <c r="C138" s="4" t="inlineStr">
        <is>
          <t xml:space="preserve"> </t>
        </is>
      </c>
      <c r="D138" s="4" t="inlineStr">
        <is>
          <t xml:space="preserve"> </t>
        </is>
      </c>
    </row>
    <row r="139">
      <c r="A139" s="4" t="inlineStr">
        <is>
          <t>Liabilities, derivatives</t>
        </is>
      </c>
      <c r="C139" s="6" t="n">
        <v>9043000</v>
      </c>
      <c r="D139" s="6" t="n">
        <v>4636000</v>
      </c>
    </row>
    <row r="140">
      <c r="A140" s="4" t="inlineStr">
        <is>
          <t>Fair Value, Measurements, Recurring | Level 2 | Foreign exchange contracts</t>
        </is>
      </c>
      <c r="C140" s="4" t="inlineStr">
        <is>
          <t xml:space="preserve"> </t>
        </is>
      </c>
      <c r="D140" s="4" t="inlineStr">
        <is>
          <t xml:space="preserve"> </t>
        </is>
      </c>
    </row>
    <row r="141">
      <c r="A141" s="3" t="inlineStr">
        <is>
          <t>Assets:</t>
        </is>
      </c>
      <c r="C141" s="4" t="inlineStr">
        <is>
          <t xml:space="preserve"> </t>
        </is>
      </c>
      <c r="D141" s="4" t="inlineStr">
        <is>
          <t xml:space="preserve"> </t>
        </is>
      </c>
    </row>
    <row r="142">
      <c r="A142" s="4" t="inlineStr">
        <is>
          <t>Assets, derivatives</t>
        </is>
      </c>
      <c r="C142" s="6" t="n">
        <v>8529000</v>
      </c>
      <c r="D142" s="6" t="n">
        <v>4404000</v>
      </c>
    </row>
    <row r="143">
      <c r="A143" s="3" t="inlineStr">
        <is>
          <t>Liabilities:</t>
        </is>
      </c>
      <c r="C143" s="4" t="inlineStr">
        <is>
          <t xml:space="preserve"> </t>
        </is>
      </c>
      <c r="D143" s="4" t="inlineStr">
        <is>
          <t xml:space="preserve"> </t>
        </is>
      </c>
    </row>
    <row r="144">
      <c r="A144" s="4" t="inlineStr">
        <is>
          <t>Liabilities, derivatives</t>
        </is>
      </c>
      <c r="C144" s="6" t="n">
        <v>8662000</v>
      </c>
      <c r="D144" s="6" t="n">
        <v>4472000</v>
      </c>
    </row>
    <row r="145">
      <c r="A145" s="4" t="inlineStr">
        <is>
          <t>Fair Value, Measurements, Recurring | Level 2 | Equity-related contracts</t>
        </is>
      </c>
      <c r="C145" s="4" t="inlineStr">
        <is>
          <t xml:space="preserve"> </t>
        </is>
      </c>
      <c r="D145" s="4" t="inlineStr">
        <is>
          <t xml:space="preserve"> </t>
        </is>
      </c>
    </row>
    <row r="146">
      <c r="A146" s="3" t="inlineStr">
        <is>
          <t>Assets:</t>
        </is>
      </c>
      <c r="C146" s="4" t="inlineStr">
        <is>
          <t xml:space="preserve"> </t>
        </is>
      </c>
      <c r="D146" s="4" t="inlineStr">
        <is>
          <t xml:space="preserve"> </t>
        </is>
      </c>
    </row>
    <row r="147">
      <c r="A147" s="4" t="inlineStr">
        <is>
          <t>Assets, derivatives</t>
        </is>
      </c>
      <c r="C147" s="6" t="n">
        <v>161000</v>
      </c>
      <c r="D147" s="6" t="n">
        <v>323000</v>
      </c>
    </row>
    <row r="148">
      <c r="A148" s="3" t="inlineStr">
        <is>
          <t>Liabilities:</t>
        </is>
      </c>
      <c r="C148" s="4" t="inlineStr">
        <is>
          <t xml:space="preserve"> </t>
        </is>
      </c>
      <c r="D148" s="4" t="inlineStr">
        <is>
          <t xml:space="preserve"> </t>
        </is>
      </c>
    </row>
    <row r="149">
      <c r="A149" s="4" t="inlineStr">
        <is>
          <t>Liabilities, derivatives</t>
        </is>
      </c>
      <c r="C149" s="6" t="n">
        <v>95000</v>
      </c>
      <c r="D149" s="6" t="n">
        <v>183000</v>
      </c>
    </row>
    <row r="150">
      <c r="A150" s="4" t="inlineStr">
        <is>
          <t>Fair Value, Measurements, Recurring | Level 2 | Credit-related contracts</t>
        </is>
      </c>
      <c r="C150" s="4" t="inlineStr">
        <is>
          <t xml:space="preserve"> </t>
        </is>
      </c>
      <c r="D150" s="4" t="inlineStr">
        <is>
          <t xml:space="preserve"> </t>
        </is>
      </c>
    </row>
    <row r="151">
      <c r="A151" s="3" t="inlineStr">
        <is>
          <t>Assets:</t>
        </is>
      </c>
      <c r="C151" s="4" t="inlineStr">
        <is>
          <t xml:space="preserve"> </t>
        </is>
      </c>
      <c r="D151" s="4" t="inlineStr">
        <is>
          <t xml:space="preserve"> </t>
        </is>
      </c>
    </row>
    <row r="152">
      <c r="A152" s="4" t="inlineStr">
        <is>
          <t>Assets, derivatives</t>
        </is>
      </c>
      <c r="C152" s="6" t="n">
        <v>164000</v>
      </c>
      <c r="D152" s="6" t="n">
        <v>116000</v>
      </c>
    </row>
    <row r="153">
      <c r="A153" s="3" t="inlineStr">
        <is>
          <t>Liabilities:</t>
        </is>
      </c>
      <c r="C153" s="4" t="inlineStr">
        <is>
          <t xml:space="preserve"> </t>
        </is>
      </c>
      <c r="D153" s="4" t="inlineStr">
        <is>
          <t xml:space="preserve"> </t>
        </is>
      </c>
    </row>
    <row r="154">
      <c r="A154" s="4" t="inlineStr">
        <is>
          <t>Liabilities, derivatives</t>
        </is>
      </c>
      <c r="C154" s="6" t="n">
        <v>90000</v>
      </c>
      <c r="D154" s="6" t="n">
        <v>120000</v>
      </c>
    </row>
    <row r="155">
      <c r="A155" s="4" t="inlineStr">
        <is>
          <t>Fair Value, Measurements, Recurring | Level 2 | Other contracts</t>
        </is>
      </c>
      <c r="C155" s="4" t="inlineStr">
        <is>
          <t xml:space="preserve"> </t>
        </is>
      </c>
      <c r="D155" s="4" t="inlineStr">
        <is>
          <t xml:space="preserve"> </t>
        </is>
      </c>
    </row>
    <row r="156">
      <c r="A156" s="3" t="inlineStr">
        <is>
          <t>Assets:</t>
        </is>
      </c>
      <c r="C156" s="4" t="inlineStr">
        <is>
          <t xml:space="preserve"> </t>
        </is>
      </c>
      <c r="D156" s="4" t="inlineStr">
        <is>
          <t xml:space="preserve"> </t>
        </is>
      </c>
    </row>
    <row r="157">
      <c r="A157" s="4" t="inlineStr">
        <is>
          <t>Assets, derivatives</t>
        </is>
      </c>
      <c r="C157" s="6" t="n">
        <v>18000</v>
      </c>
      <c r="D157" s="6" t="n">
        <v>18000</v>
      </c>
    </row>
    <row r="158">
      <c r="A158" s="3" t="inlineStr">
        <is>
          <t>Liabilities:</t>
        </is>
      </c>
      <c r="C158" s="4" t="inlineStr">
        <is>
          <t xml:space="preserve"> </t>
        </is>
      </c>
      <c r="D158" s="4" t="inlineStr">
        <is>
          <t xml:space="preserve"> </t>
        </is>
      </c>
    </row>
    <row r="159">
      <c r="A159" s="4" t="inlineStr">
        <is>
          <t>Liabilities, derivatives</t>
        </is>
      </c>
      <c r="C159" s="6" t="n">
        <v>26000</v>
      </c>
      <c r="D159" s="6" t="n">
        <v>36000</v>
      </c>
    </row>
    <row r="160">
      <c r="A160" s="4" t="inlineStr">
        <is>
          <t>Fair Value, Measurements, Recurring | Level 2 | Japanese government bonds</t>
        </is>
      </c>
      <c r="C160" s="4" t="inlineStr">
        <is>
          <t xml:space="preserve"> </t>
        </is>
      </c>
      <c r="D160" s="4" t="inlineStr">
        <is>
          <t xml:space="preserve"> </t>
        </is>
      </c>
    </row>
    <row r="161">
      <c r="A161" s="3" t="inlineStr">
        <is>
          <t>Assets:</t>
        </is>
      </c>
      <c r="C161" s="4" t="inlineStr">
        <is>
          <t xml:space="preserve"> </t>
        </is>
      </c>
      <c r="D161" s="4" t="inlineStr">
        <is>
          <t xml:space="preserve"> </t>
        </is>
      </c>
    </row>
    <row r="162">
      <c r="A162" s="4" t="inlineStr">
        <is>
          <t>Assets, trading securities</t>
        </is>
      </c>
      <c r="B162" s="4" t="inlineStr">
        <is>
          <t>[3]</t>
        </is>
      </c>
      <c r="C162" s="6" t="n">
        <v>11000</v>
      </c>
      <c r="D162" s="6" t="n">
        <v>11000</v>
      </c>
    </row>
    <row r="163">
      <c r="A163" s="4" t="inlineStr">
        <is>
          <t>Available-for-sale securities</t>
        </is>
      </c>
      <c r="C163" s="6" t="n">
        <v>737000</v>
      </c>
      <c r="D163" s="6" t="n">
        <v>497000</v>
      </c>
    </row>
    <row r="164">
      <c r="A164" s="4" t="inlineStr">
        <is>
          <t>Fair Value, Measurements, Recurring | Level 2 | Japanese local government bonds</t>
        </is>
      </c>
      <c r="C164" s="4" t="inlineStr">
        <is>
          <t xml:space="preserve"> </t>
        </is>
      </c>
      <c r="D164" s="4" t="inlineStr">
        <is>
          <t xml:space="preserve"> </t>
        </is>
      </c>
    </row>
    <row r="165">
      <c r="A165" s="3" t="inlineStr">
        <is>
          <t>Assets:</t>
        </is>
      </c>
      <c r="C165" s="4" t="inlineStr">
        <is>
          <t xml:space="preserve"> </t>
        </is>
      </c>
      <c r="D165" s="4" t="inlineStr">
        <is>
          <t xml:space="preserve"> </t>
        </is>
      </c>
    </row>
    <row r="166">
      <c r="A166" s="4" t="inlineStr">
        <is>
          <t>Assets, trading securities</t>
        </is>
      </c>
      <c r="B166" s="4" t="inlineStr">
        <is>
          <t>[3]</t>
        </is>
      </c>
      <c r="C166" s="6" t="n">
        <v>99000</v>
      </c>
      <c r="D166" s="6" t="n">
        <v>145000</v>
      </c>
    </row>
    <row r="167">
      <c r="A167" s="4" t="inlineStr">
        <is>
          <t>Available-for-sale securities</t>
        </is>
      </c>
      <c r="C167" s="6" t="n">
        <v>497000</v>
      </c>
      <c r="D167" s="6" t="n">
        <v>420000</v>
      </c>
    </row>
    <row r="168">
      <c r="A168" s="4" t="inlineStr">
        <is>
          <t>Fair Value, Measurements, Recurring | Level 2 | U.S. Treasury bonds and federal agency securities</t>
        </is>
      </c>
      <c r="C168" s="4" t="inlineStr">
        <is>
          <t xml:space="preserve"> </t>
        </is>
      </c>
      <c r="D168" s="4" t="inlineStr">
        <is>
          <t xml:space="preserve"> </t>
        </is>
      </c>
    </row>
    <row r="169">
      <c r="A169" s="3" t="inlineStr">
        <is>
          <t>Assets:</t>
        </is>
      </c>
      <c r="C169" s="4" t="inlineStr">
        <is>
          <t xml:space="preserve"> </t>
        </is>
      </c>
      <c r="D169" s="4" t="inlineStr">
        <is>
          <t xml:space="preserve"> </t>
        </is>
      </c>
    </row>
    <row r="170">
      <c r="A170" s="4" t="inlineStr">
        <is>
          <t>Assets, trading securities</t>
        </is>
      </c>
      <c r="B170" s="4" t="inlineStr">
        <is>
          <t>[3]</t>
        </is>
      </c>
      <c r="C170" s="6" t="n">
        <v>1129000</v>
      </c>
      <c r="D170" s="6" t="n">
        <v>711000</v>
      </c>
    </row>
    <row r="171">
      <c r="A171" s="4" t="inlineStr">
        <is>
          <t>Fair Value, Measurements, Recurring | Level 2 | Other foreign government bonds</t>
        </is>
      </c>
      <c r="C171" s="4" t="inlineStr">
        <is>
          <t xml:space="preserve"> </t>
        </is>
      </c>
      <c r="D171" s="4" t="inlineStr">
        <is>
          <t xml:space="preserve"> </t>
        </is>
      </c>
    </row>
    <row r="172">
      <c r="A172" s="3" t="inlineStr">
        <is>
          <t>Assets:</t>
        </is>
      </c>
      <c r="C172" s="4" t="inlineStr">
        <is>
          <t xml:space="preserve"> </t>
        </is>
      </c>
      <c r="D172" s="4" t="inlineStr">
        <is>
          <t xml:space="preserve"> </t>
        </is>
      </c>
    </row>
    <row r="173">
      <c r="A173" s="4" t="inlineStr">
        <is>
          <t>Assets, trading securities</t>
        </is>
      </c>
      <c r="B173" s="4" t="inlineStr">
        <is>
          <t>[3]</t>
        </is>
      </c>
      <c r="C173" s="6" t="n">
        <v>836000</v>
      </c>
      <c r="D173" s="6" t="n">
        <v>639000</v>
      </c>
    </row>
    <row r="174">
      <c r="A174" s="4" t="inlineStr">
        <is>
          <t>Available-for-sale securities</t>
        </is>
      </c>
      <c r="C174" s="6" t="n">
        <v>1001000</v>
      </c>
      <c r="D174" s="6" t="n">
        <v>973000</v>
      </c>
    </row>
    <row r="175">
      <c r="A175" s="4" t="inlineStr">
        <is>
          <t>Fair Value, Measurements, Recurring | Level 2 | Agency mortgage-backed securities</t>
        </is>
      </c>
      <c r="C175" s="4" t="inlineStr">
        <is>
          <t xml:space="preserve"> </t>
        </is>
      </c>
      <c r="D175" s="4" t="inlineStr">
        <is>
          <t xml:space="preserve"> </t>
        </is>
      </c>
    </row>
    <row r="176">
      <c r="A176" s="3" t="inlineStr">
        <is>
          <t>Assets:</t>
        </is>
      </c>
      <c r="C176" s="4" t="inlineStr">
        <is>
          <t xml:space="preserve"> </t>
        </is>
      </c>
      <c r="D176" s="4" t="inlineStr">
        <is>
          <t xml:space="preserve"> </t>
        </is>
      </c>
    </row>
    <row r="177">
      <c r="A177" s="4" t="inlineStr">
        <is>
          <t>Assets, trading securities</t>
        </is>
      </c>
      <c r="B177" s="4" t="inlineStr">
        <is>
          <t>[3]</t>
        </is>
      </c>
      <c r="C177" s="6" t="n">
        <v>4068000</v>
      </c>
      <c r="D177" s="6" t="n">
        <v>3176000</v>
      </c>
    </row>
    <row r="178">
      <c r="A178" s="4" t="inlineStr">
        <is>
          <t>Available-for-sale securities</t>
        </is>
      </c>
      <c r="C178" s="6" t="n">
        <v>494000</v>
      </c>
      <c r="D178" s="6" t="n">
        <v>451000</v>
      </c>
    </row>
    <row r="179">
      <c r="A179" s="4" t="inlineStr">
        <is>
          <t>Fair Value, Measurements, Recurring | Level 2 | Residential mortgage-backed securities</t>
        </is>
      </c>
      <c r="C179" s="4" t="inlineStr">
        <is>
          <t xml:space="preserve"> </t>
        </is>
      </c>
      <c r="D179" s="4" t="inlineStr">
        <is>
          <t xml:space="preserve"> </t>
        </is>
      </c>
    </row>
    <row r="180">
      <c r="A180" s="3" t="inlineStr">
        <is>
          <t>Assets:</t>
        </is>
      </c>
      <c r="C180" s="4" t="inlineStr">
        <is>
          <t xml:space="preserve"> </t>
        </is>
      </c>
      <c r="D180" s="4" t="inlineStr">
        <is>
          <t xml:space="preserve"> </t>
        </is>
      </c>
    </row>
    <row r="181">
      <c r="A181" s="4" t="inlineStr">
        <is>
          <t>Available-for-sale securities</t>
        </is>
      </c>
      <c r="C181" s="6" t="n">
        <v>37000</v>
      </c>
      <c r="D181" s="6" t="n">
        <v>40000</v>
      </c>
    </row>
    <row r="182">
      <c r="A182" s="4" t="inlineStr">
        <is>
          <t>Fair Value, Measurements, Recurring | Level 2 | Commercial mortgage-backed securities</t>
        </is>
      </c>
      <c r="C182" s="4" t="inlineStr">
        <is>
          <t xml:space="preserve"> </t>
        </is>
      </c>
      <c r="D182" s="4" t="inlineStr">
        <is>
          <t xml:space="preserve"> </t>
        </is>
      </c>
    </row>
    <row r="183">
      <c r="A183" s="3" t="inlineStr">
        <is>
          <t>Assets:</t>
        </is>
      </c>
      <c r="C183" s="4" t="inlineStr">
        <is>
          <t xml:space="preserve"> </t>
        </is>
      </c>
      <c r="D183" s="4" t="inlineStr">
        <is>
          <t xml:space="preserve"> </t>
        </is>
      </c>
    </row>
    <row r="184">
      <c r="A184" s="4" t="inlineStr">
        <is>
          <t>Available-for-sale securities</t>
        </is>
      </c>
      <c r="C184" s="6" t="n">
        <v>869000</v>
      </c>
      <c r="D184" s="6" t="n">
        <v>854000</v>
      </c>
    </row>
    <row r="185">
      <c r="A185" s="4" t="inlineStr">
        <is>
          <t>Fair Value, Measurements, Recurring | Level 2 | Certificates of deposit and commercial paper</t>
        </is>
      </c>
      <c r="C185" s="4" t="inlineStr">
        <is>
          <t xml:space="preserve"> </t>
        </is>
      </c>
      <c r="D185" s="4" t="inlineStr">
        <is>
          <t xml:space="preserve"> </t>
        </is>
      </c>
    </row>
    <row r="186">
      <c r="A186" s="3" t="inlineStr">
        <is>
          <t>Assets:</t>
        </is>
      </c>
      <c r="C186" s="4" t="inlineStr">
        <is>
          <t xml:space="preserve"> </t>
        </is>
      </c>
      <c r="D186" s="4" t="inlineStr">
        <is>
          <t xml:space="preserve"> </t>
        </is>
      </c>
    </row>
    <row r="187">
      <c r="A187" s="4" t="inlineStr">
        <is>
          <t>Assets, trading securities</t>
        </is>
      </c>
      <c r="B187" s="4" t="inlineStr">
        <is>
          <t>[3]</t>
        </is>
      </c>
      <c r="C187" s="6" t="n">
        <v>797000</v>
      </c>
      <c r="D187" s="6" t="n">
        <v>640000</v>
      </c>
    </row>
    <row r="188">
      <c r="A188" s="4" t="inlineStr">
        <is>
          <t>Fair Value, Measurements, Recurring | Level 2 | Corporate bonds and other debt securities</t>
        </is>
      </c>
      <c r="C188" s="4" t="inlineStr">
        <is>
          <t xml:space="preserve"> </t>
        </is>
      </c>
      <c r="D188" s="4" t="inlineStr">
        <is>
          <t xml:space="preserve"> </t>
        </is>
      </c>
    </row>
    <row r="189">
      <c r="A189" s="3" t="inlineStr">
        <is>
          <t>Assets:</t>
        </is>
      </c>
      <c r="C189" s="4" t="inlineStr">
        <is>
          <t xml:space="preserve"> </t>
        </is>
      </c>
      <c r="D189" s="4" t="inlineStr">
        <is>
          <t xml:space="preserve"> </t>
        </is>
      </c>
    </row>
    <row r="190">
      <c r="A190" s="4" t="inlineStr">
        <is>
          <t>Assets, trading securities</t>
        </is>
      </c>
      <c r="B190" s="4" t="inlineStr">
        <is>
          <t>[3],[4]</t>
        </is>
      </c>
      <c r="C190" s="6" t="n">
        <v>2603000</v>
      </c>
      <c r="D190" s="6" t="n">
        <v>2743000</v>
      </c>
    </row>
    <row r="191">
      <c r="A191" s="4" t="inlineStr">
        <is>
          <t>Fair Value, Measurements, Recurring | Level 2 | Equity securities</t>
        </is>
      </c>
      <c r="C191" s="4" t="inlineStr">
        <is>
          <t xml:space="preserve"> </t>
        </is>
      </c>
      <c r="D191" s="4" t="inlineStr">
        <is>
          <t xml:space="preserve"> </t>
        </is>
      </c>
    </row>
    <row r="192">
      <c r="A192" s="3" t="inlineStr">
        <is>
          <t>Assets:</t>
        </is>
      </c>
      <c r="C192" s="4" t="inlineStr">
        <is>
          <t xml:space="preserve"> </t>
        </is>
      </c>
      <c r="D192" s="4" t="inlineStr">
        <is>
          <t xml:space="preserve"> </t>
        </is>
      </c>
    </row>
    <row r="193">
      <c r="A193" s="4" t="inlineStr">
        <is>
          <t>Assets, trading securities</t>
        </is>
      </c>
      <c r="B193" s="4" t="inlineStr">
        <is>
          <t>[3]</t>
        </is>
      </c>
      <c r="C193" s="6" t="n">
        <v>181000</v>
      </c>
      <c r="D193" s="6" t="n">
        <v>213000</v>
      </c>
    </row>
    <row r="194">
      <c r="A194" s="4" t="inlineStr">
        <is>
          <t>Fair Value, Measurements, Recurring | Level 2 | Japanese corporate bonds and other debt securities</t>
        </is>
      </c>
      <c r="C194" s="4" t="inlineStr">
        <is>
          <t xml:space="preserve"> </t>
        </is>
      </c>
      <c r="D194" s="4" t="inlineStr">
        <is>
          <t xml:space="preserve"> </t>
        </is>
      </c>
    </row>
    <row r="195">
      <c r="A195" s="3" t="inlineStr">
        <is>
          <t>Assets:</t>
        </is>
      </c>
      <c r="C195" s="4" t="inlineStr">
        <is>
          <t xml:space="preserve"> </t>
        </is>
      </c>
      <c r="D195" s="4" t="inlineStr">
        <is>
          <t xml:space="preserve"> </t>
        </is>
      </c>
    </row>
    <row r="196">
      <c r="A196" s="4" t="inlineStr">
        <is>
          <t>Available-for-sale securities</t>
        </is>
      </c>
      <c r="C196" s="6" t="n">
        <v>1992000</v>
      </c>
      <c r="D196" s="6" t="n">
        <v>1920000</v>
      </c>
    </row>
    <row r="197">
      <c r="A197" s="4" t="inlineStr">
        <is>
          <t>Fair Value, Measurements, Recurring | Level 2 | Foreign corporate bonds and other debt securities</t>
        </is>
      </c>
      <c r="C197" s="4" t="inlineStr">
        <is>
          <t xml:space="preserve"> </t>
        </is>
      </c>
      <c r="D197" s="4" t="inlineStr">
        <is>
          <t xml:space="preserve"> </t>
        </is>
      </c>
    </row>
    <row r="198">
      <c r="A198" s="3" t="inlineStr">
        <is>
          <t>Assets:</t>
        </is>
      </c>
      <c r="C198" s="4" t="inlineStr">
        <is>
          <t xml:space="preserve"> </t>
        </is>
      </c>
      <c r="D198" s="4" t="inlineStr">
        <is>
          <t xml:space="preserve"> </t>
        </is>
      </c>
    </row>
    <row r="199">
      <c r="A199" s="4" t="inlineStr">
        <is>
          <t>Available-for-sale securities</t>
        </is>
      </c>
      <c r="C199" s="6" t="n">
        <v>731000</v>
      </c>
      <c r="D199" s="6" t="n">
        <v>671000</v>
      </c>
    </row>
    <row r="200">
      <c r="A200" s="4" t="inlineStr">
        <is>
          <t>Fair Value, Measurements, Recurring | Level 3</t>
        </is>
      </c>
      <c r="C200" s="4" t="inlineStr">
        <is>
          <t xml:space="preserve"> </t>
        </is>
      </c>
      <c r="D200" s="4" t="inlineStr">
        <is>
          <t xml:space="preserve"> </t>
        </is>
      </c>
    </row>
    <row r="201">
      <c r="A201" s="3" t="inlineStr">
        <is>
          <t>Assets:</t>
        </is>
      </c>
      <c r="C201" s="4" t="inlineStr">
        <is>
          <t xml:space="preserve"> </t>
        </is>
      </c>
      <c r="D201" s="4" t="inlineStr">
        <is>
          <t xml:space="preserve"> </t>
        </is>
      </c>
    </row>
    <row r="202">
      <c r="A202" s="4" t="inlineStr">
        <is>
          <t>Other investments</t>
        </is>
      </c>
      <c r="C202" s="6" t="n">
        <v>64000</v>
      </c>
      <c r="D202" s="6" t="n">
        <v>56000</v>
      </c>
    </row>
    <row r="203">
      <c r="A203" s="4" t="inlineStr">
        <is>
          <t>Total assets measured at fair value</t>
        </is>
      </c>
      <c r="C203" s="6" t="n">
        <v>635000</v>
      </c>
      <c r="D203" s="6" t="n">
        <v>747000</v>
      </c>
    </row>
    <row r="204">
      <c r="A204" s="3" t="inlineStr">
        <is>
          <t>Liabilities:</t>
        </is>
      </c>
      <c r="C204" s="4" t="inlineStr">
        <is>
          <t xml:space="preserve"> </t>
        </is>
      </c>
      <c r="D204" s="4" t="inlineStr">
        <is>
          <t xml:space="preserve"> </t>
        </is>
      </c>
    </row>
    <row r="205">
      <c r="A205" s="4" t="inlineStr">
        <is>
          <t>Long-term debt</t>
        </is>
      </c>
      <c r="B205" s="4" t="inlineStr">
        <is>
          <t>[2]</t>
        </is>
      </c>
      <c r="C205" s="6" t="n">
        <v>806000</v>
      </c>
      <c r="D205" s="6" t="n">
        <v>794000</v>
      </c>
    </row>
    <row r="206">
      <c r="A206" s="4" t="inlineStr">
        <is>
          <t>Total liabilities measured at fair value</t>
        </is>
      </c>
      <c r="C206" s="6" t="n">
        <v>902000</v>
      </c>
      <c r="D206" s="6" t="n">
        <v>887000</v>
      </c>
    </row>
    <row r="207">
      <c r="A207" s="4" t="inlineStr">
        <is>
          <t>Fair Value, Measurements, Recurring | Level 3 | Interest rate contracts</t>
        </is>
      </c>
      <c r="C207" s="4" t="inlineStr">
        <is>
          <t xml:space="preserve"> </t>
        </is>
      </c>
      <c r="D207" s="4" t="inlineStr">
        <is>
          <t xml:space="preserve"> </t>
        </is>
      </c>
    </row>
    <row r="208">
      <c r="A208" s="3" t="inlineStr">
        <is>
          <t>Assets:</t>
        </is>
      </c>
      <c r="C208" s="4" t="inlineStr">
        <is>
          <t xml:space="preserve"> </t>
        </is>
      </c>
      <c r="D208" s="4" t="inlineStr">
        <is>
          <t xml:space="preserve"> </t>
        </is>
      </c>
    </row>
    <row r="209">
      <c r="A209" s="4" t="inlineStr">
        <is>
          <t>Assets, derivatives</t>
        </is>
      </c>
      <c r="C209" s="6" t="n">
        <v>51000</v>
      </c>
      <c r="D209" s="6" t="n">
        <v>22000</v>
      </c>
    </row>
    <row r="210">
      <c r="A210" s="3" t="inlineStr">
        <is>
          <t>Liabilities:</t>
        </is>
      </c>
      <c r="C210" s="4" t="inlineStr">
        <is>
          <t xml:space="preserve"> </t>
        </is>
      </c>
      <c r="D210" s="4" t="inlineStr">
        <is>
          <t xml:space="preserve"> </t>
        </is>
      </c>
    </row>
    <row r="211">
      <c r="A211" s="4" t="inlineStr">
        <is>
          <t>Liabilities, derivatives</t>
        </is>
      </c>
      <c r="C211" s="6" t="n">
        <v>1000</v>
      </c>
      <c r="D211" s="4" t="inlineStr">
        <is>
          <t xml:space="preserve"> </t>
        </is>
      </c>
    </row>
    <row r="212">
      <c r="A212" s="4" t="inlineStr">
        <is>
          <t>Fair Value, Measurements, Recurring | Level 3 | Foreign exchange contracts</t>
        </is>
      </c>
      <c r="C212" s="4" t="inlineStr">
        <is>
          <t xml:space="preserve"> </t>
        </is>
      </c>
      <c r="D212" s="4" t="inlineStr">
        <is>
          <t xml:space="preserve"> </t>
        </is>
      </c>
    </row>
    <row r="213">
      <c r="A213" s="3" t="inlineStr">
        <is>
          <t>Assets:</t>
        </is>
      </c>
      <c r="C213" s="4" t="inlineStr">
        <is>
          <t xml:space="preserve"> </t>
        </is>
      </c>
      <c r="D213" s="4" t="inlineStr">
        <is>
          <t xml:space="preserve"> </t>
        </is>
      </c>
    </row>
    <row r="214">
      <c r="A214" s="4" t="inlineStr">
        <is>
          <t>Assets, derivatives</t>
        </is>
      </c>
      <c r="C214" s="6" t="n">
        <v>42000</v>
      </c>
      <c r="D214" s="6" t="n">
        <v>32000</v>
      </c>
    </row>
    <row r="215">
      <c r="A215" s="3" t="inlineStr">
        <is>
          <t>Liabilities:</t>
        </is>
      </c>
      <c r="C215" s="4" t="inlineStr">
        <is>
          <t xml:space="preserve"> </t>
        </is>
      </c>
      <c r="D215" s="4" t="inlineStr">
        <is>
          <t xml:space="preserve"> </t>
        </is>
      </c>
    </row>
    <row r="216">
      <c r="A216" s="4" t="inlineStr">
        <is>
          <t>Liabilities, derivatives</t>
        </is>
      </c>
      <c r="C216" s="6" t="n">
        <v>3000</v>
      </c>
      <c r="D216" s="4" t="inlineStr">
        <is>
          <t xml:space="preserve"> </t>
        </is>
      </c>
    </row>
    <row r="217">
      <c r="A217" s="4" t="inlineStr">
        <is>
          <t>Fair Value, Measurements, Recurring | Level 3 | Equity-related contracts</t>
        </is>
      </c>
      <c r="C217" s="4" t="inlineStr">
        <is>
          <t xml:space="preserve"> </t>
        </is>
      </c>
      <c r="D217" s="4" t="inlineStr">
        <is>
          <t xml:space="preserve"> </t>
        </is>
      </c>
    </row>
    <row r="218">
      <c r="A218" s="3" t="inlineStr">
        <is>
          <t>Assets:</t>
        </is>
      </c>
      <c r="C218" s="4" t="inlineStr">
        <is>
          <t xml:space="preserve"> </t>
        </is>
      </c>
      <c r="D218" s="4" t="inlineStr">
        <is>
          <t xml:space="preserve"> </t>
        </is>
      </c>
    </row>
    <row r="219">
      <c r="A219" s="4" t="inlineStr">
        <is>
          <t>Assets, derivatives</t>
        </is>
      </c>
      <c r="C219" s="6" t="n">
        <v>28000</v>
      </c>
      <c r="D219" s="6" t="n">
        <v>26000</v>
      </c>
    </row>
    <row r="220">
      <c r="A220" s="3" t="inlineStr">
        <is>
          <t>Liabilities:</t>
        </is>
      </c>
      <c r="C220" s="4" t="inlineStr">
        <is>
          <t xml:space="preserve"> </t>
        </is>
      </c>
      <c r="D220" s="4" t="inlineStr">
        <is>
          <t xml:space="preserve"> </t>
        </is>
      </c>
    </row>
    <row r="221">
      <c r="A221" s="4" t="inlineStr">
        <is>
          <t>Liabilities, derivatives</t>
        </is>
      </c>
      <c r="C221" s="6" t="n">
        <v>50000</v>
      </c>
      <c r="D221" s="6" t="n">
        <v>40000</v>
      </c>
    </row>
    <row r="222">
      <c r="A222" s="4" t="inlineStr">
        <is>
          <t>Fair Value, Measurements, Recurring | Level 3 | Credit-related contracts</t>
        </is>
      </c>
      <c r="C222" s="4" t="inlineStr">
        <is>
          <t xml:space="preserve"> </t>
        </is>
      </c>
      <c r="D222" s="4" t="inlineStr">
        <is>
          <t xml:space="preserve"> </t>
        </is>
      </c>
    </row>
    <row r="223">
      <c r="A223" s="3" t="inlineStr">
        <is>
          <t>Assets:</t>
        </is>
      </c>
      <c r="C223" s="4" t="inlineStr">
        <is>
          <t xml:space="preserve"> </t>
        </is>
      </c>
      <c r="D223" s="4" t="inlineStr">
        <is>
          <t xml:space="preserve"> </t>
        </is>
      </c>
    </row>
    <row r="224">
      <c r="A224" s="4" t="inlineStr">
        <is>
          <t>Assets, derivatives</t>
        </is>
      </c>
      <c r="C224" s="6" t="n">
        <v>2000</v>
      </c>
      <c r="D224" s="6" t="n">
        <v>2000</v>
      </c>
    </row>
    <row r="225">
      <c r="A225" s="3" t="inlineStr">
        <is>
          <t>Liabilities:</t>
        </is>
      </c>
      <c r="C225" s="4" t="inlineStr">
        <is>
          <t xml:space="preserve"> </t>
        </is>
      </c>
      <c r="D225" s="4" t="inlineStr">
        <is>
          <t xml:space="preserve"> </t>
        </is>
      </c>
    </row>
    <row r="226">
      <c r="A226" s="4" t="inlineStr">
        <is>
          <t>Liabilities, derivatives</t>
        </is>
      </c>
      <c r="C226" s="6" t="n">
        <v>4000</v>
      </c>
      <c r="D226" s="6" t="n">
        <v>1000</v>
      </c>
    </row>
    <row r="227">
      <c r="A227" s="4" t="inlineStr">
        <is>
          <t>Fair Value, Measurements, Recurring | Level 3 | Other contracts</t>
        </is>
      </c>
      <c r="C227" s="4" t="inlineStr">
        <is>
          <t xml:space="preserve"> </t>
        </is>
      </c>
      <c r="D227" s="4" t="inlineStr">
        <is>
          <t xml:space="preserve"> </t>
        </is>
      </c>
    </row>
    <row r="228">
      <c r="A228" s="3" t="inlineStr">
        <is>
          <t>Assets:</t>
        </is>
      </c>
      <c r="C228" s="4" t="inlineStr">
        <is>
          <t xml:space="preserve"> </t>
        </is>
      </c>
      <c r="D228" s="4" t="inlineStr">
        <is>
          <t xml:space="preserve"> </t>
        </is>
      </c>
    </row>
    <row r="229">
      <c r="A229" s="4" t="inlineStr">
        <is>
          <t>Assets, derivatives</t>
        </is>
      </c>
      <c r="C229" s="6" t="n">
        <v>38000</v>
      </c>
      <c r="D229" s="6" t="n">
        <v>52000</v>
      </c>
    </row>
    <row r="230">
      <c r="A230" s="3" t="inlineStr">
        <is>
          <t>Liabilities:</t>
        </is>
      </c>
      <c r="C230" s="4" t="inlineStr">
        <is>
          <t xml:space="preserve"> </t>
        </is>
      </c>
      <c r="D230" s="4" t="inlineStr">
        <is>
          <t xml:space="preserve"> </t>
        </is>
      </c>
    </row>
    <row r="231">
      <c r="A231" s="4" t="inlineStr">
        <is>
          <t>Liabilities, derivatives</t>
        </is>
      </c>
      <c r="C231" s="6" t="n">
        <v>38000</v>
      </c>
      <c r="D231" s="6" t="n">
        <v>52000</v>
      </c>
    </row>
    <row r="232">
      <c r="A232" s="4" t="inlineStr">
        <is>
          <t>Fair Value, Measurements, Recurring | Level 3 | Residential mortgage-backed securities</t>
        </is>
      </c>
      <c r="C232" s="4" t="inlineStr">
        <is>
          <t xml:space="preserve"> </t>
        </is>
      </c>
      <c r="D232" s="4" t="inlineStr">
        <is>
          <t xml:space="preserve"> </t>
        </is>
      </c>
    </row>
    <row r="233">
      <c r="A233" s="3" t="inlineStr">
        <is>
          <t>Assets:</t>
        </is>
      </c>
      <c r="C233" s="4" t="inlineStr">
        <is>
          <t xml:space="preserve"> </t>
        </is>
      </c>
      <c r="D233" s="4" t="inlineStr">
        <is>
          <t xml:space="preserve"> </t>
        </is>
      </c>
    </row>
    <row r="234">
      <c r="A234" s="4" t="inlineStr">
        <is>
          <t>Assets, trading securities</t>
        </is>
      </c>
      <c r="B234" s="4" t="inlineStr">
        <is>
          <t>[3]</t>
        </is>
      </c>
      <c r="C234" s="6" t="n">
        <v>7000</v>
      </c>
      <c r="D234" s="6" t="n">
        <v>8000</v>
      </c>
    </row>
    <row r="235">
      <c r="A235" s="4" t="inlineStr">
        <is>
          <t>Available-for-sale securities</t>
        </is>
      </c>
      <c r="C235" s="6" t="n">
        <v>15000</v>
      </c>
      <c r="D235" s="6" t="n">
        <v>18000</v>
      </c>
    </row>
    <row r="236">
      <c r="A236" s="4" t="inlineStr">
        <is>
          <t>Fair Value, Measurements, Recurring | Level 3 | Corporate bonds and other debt securities</t>
        </is>
      </c>
      <c r="C236" s="4" t="inlineStr">
        <is>
          <t xml:space="preserve"> </t>
        </is>
      </c>
      <c r="D236" s="4" t="inlineStr">
        <is>
          <t xml:space="preserve"> </t>
        </is>
      </c>
    </row>
    <row r="237">
      <c r="A237" s="3" t="inlineStr">
        <is>
          <t>Assets:</t>
        </is>
      </c>
      <c r="C237" s="4" t="inlineStr">
        <is>
          <t xml:space="preserve"> </t>
        </is>
      </c>
      <c r="D237" s="4" t="inlineStr">
        <is>
          <t xml:space="preserve"> </t>
        </is>
      </c>
    </row>
    <row r="238">
      <c r="A238" s="4" t="inlineStr">
        <is>
          <t>Assets, trading securities</t>
        </is>
      </c>
      <c r="B238" s="4" t="inlineStr">
        <is>
          <t>[3],[4]</t>
        </is>
      </c>
      <c r="C238" s="6" t="n">
        <v>71000</v>
      </c>
      <c r="D238" s="6" t="n">
        <v>71000</v>
      </c>
    </row>
    <row r="239">
      <c r="A239" s="4" t="inlineStr">
        <is>
          <t>Fair Value, Measurements, Recurring | Level 3 | Equity securities</t>
        </is>
      </c>
      <c r="C239" s="4" t="inlineStr">
        <is>
          <t xml:space="preserve"> </t>
        </is>
      </c>
      <c r="D239" s="4" t="inlineStr">
        <is>
          <t xml:space="preserve"> </t>
        </is>
      </c>
    </row>
    <row r="240">
      <c r="A240" s="3" t="inlineStr">
        <is>
          <t>Assets:</t>
        </is>
      </c>
      <c r="C240" s="4" t="inlineStr">
        <is>
          <t xml:space="preserve"> </t>
        </is>
      </c>
      <c r="D240" s="4" t="inlineStr">
        <is>
          <t xml:space="preserve"> </t>
        </is>
      </c>
    </row>
    <row r="241">
      <c r="A241" s="4" t="inlineStr">
        <is>
          <t>Assets, trading securities</t>
        </is>
      </c>
      <c r="B241" s="4" t="inlineStr">
        <is>
          <t>[3]</t>
        </is>
      </c>
      <c r="C241" s="6" t="n">
        <v>26000</v>
      </c>
      <c r="D241" s="6" t="n">
        <v>28000</v>
      </c>
    </row>
    <row r="242">
      <c r="A242" s="4" t="inlineStr">
        <is>
          <t>Fair Value, Measurements, Recurring | Level 3 | Japanese corporate bonds and other debt securities</t>
        </is>
      </c>
      <c r="C242" s="4" t="inlineStr">
        <is>
          <t xml:space="preserve"> </t>
        </is>
      </c>
      <c r="D242" s="4" t="inlineStr">
        <is>
          <t xml:space="preserve"> </t>
        </is>
      </c>
    </row>
    <row r="243">
      <c r="A243" s="3" t="inlineStr">
        <is>
          <t>Assets:</t>
        </is>
      </c>
      <c r="C243" s="4" t="inlineStr">
        <is>
          <t xml:space="preserve"> </t>
        </is>
      </c>
      <c r="D243" s="4" t="inlineStr">
        <is>
          <t xml:space="preserve"> </t>
        </is>
      </c>
    </row>
    <row r="244">
      <c r="A244" s="4" t="inlineStr">
        <is>
          <t>Available-for-sale securities</t>
        </is>
      </c>
      <c r="C244" s="6" t="n">
        <v>130000</v>
      </c>
      <c r="D244" s="6" t="n">
        <v>315000</v>
      </c>
    </row>
    <row r="245">
      <c r="A245" s="4" t="inlineStr">
        <is>
          <t>Fair Value, Measurements, Recurring | Level 3 | Foreign corporate bonds and other debt securities</t>
        </is>
      </c>
      <c r="C245" s="4" t="inlineStr">
        <is>
          <t xml:space="preserve"> </t>
        </is>
      </c>
      <c r="D245" s="4" t="inlineStr">
        <is>
          <t xml:space="preserve"> </t>
        </is>
      </c>
    </row>
    <row r="246">
      <c r="A246" s="3" t="inlineStr">
        <is>
          <t>Assets:</t>
        </is>
      </c>
      <c r="C246" s="4" t="inlineStr">
        <is>
          <t xml:space="preserve"> </t>
        </is>
      </c>
      <c r="D246" s="4" t="inlineStr">
        <is>
          <t xml:space="preserve"> </t>
        </is>
      </c>
    </row>
    <row r="247">
      <c r="A247" s="4" t="inlineStr">
        <is>
          <t>Available-for-sale securities</t>
        </is>
      </c>
      <c r="C247" s="5" t="n">
        <v>161000</v>
      </c>
      <c r="D247" s="5" t="n">
        <v>117000</v>
      </c>
    </row>
    <row r="248"/>
    <row r="249">
      <c r="A249" s="4" t="inlineStr">
        <is>
          <t>[1]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2 and September 30, 2022 were ¥68 billion and ¥61 billion, respectively.[2]Amounts represent items for which the Group elected the fair value option or for which it applied the practicability exception.[3]Trading securities include foreign currency denominated securities for which the MHFG Group elected the fair value option.[4]The amount includes CLO and convertible bonds, which are classified in Level 3.</t>
        </is>
      </c>
    </row>
  </sheetData>
  <mergeCells count="3">
    <mergeCell ref="A1:B1"/>
    <mergeCell ref="A248:C248"/>
    <mergeCell ref="A249:C24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Assets and Liabilities Measured at Fair Value on a Recurring Basis, Including Fair Value Option Elected) (Parenthetical) (Detail) - JPY (¥) ¥ in Billions</t>
        </is>
      </c>
      <c r="B1" s="2" t="inlineStr">
        <is>
          <t>Sep. 30, 2022</t>
        </is>
      </c>
      <c r="C1" s="2" t="inlineStr">
        <is>
          <t>Mar. 31, 2022</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funded commitments</t>
        </is>
      </c>
      <c r="B4" s="5" t="n">
        <v>61</v>
      </c>
      <c r="C4" s="5" t="n">
        <v>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Fair Value (Reconciliation for All Assets and Liabilities Measured at Fair Value on a Recurring Basis Using Significant Unobservable Inputs (Level 3)) (Detail) - JPY (¥) ¥ in Billions</t>
        </is>
      </c>
      <c r="C1" s="2" t="inlineStr">
        <is>
          <t>6 Months Ended</t>
        </is>
      </c>
    </row>
    <row r="2">
      <c r="C2" s="2" t="inlineStr">
        <is>
          <t>Sep. 30, 2022</t>
        </is>
      </c>
      <c r="D2" s="2" t="inlineStr">
        <is>
          <t>Sep. 30, 2021</t>
        </is>
      </c>
    </row>
    <row r="3">
      <c r="A3" s="4" t="inlineStr">
        <is>
          <t>Trading securities sold, not yet purchased</t>
        </is>
      </c>
      <c r="C3" s="4" t="inlineStr">
        <is>
          <t xml:space="preserve"> </t>
        </is>
      </c>
      <c r="D3" s="4" t="inlineStr">
        <is>
          <t xml:space="preserve"> </t>
        </is>
      </c>
    </row>
    <row r="4">
      <c r="A4" s="3" t="inlineStr">
        <is>
          <t>Fair Value, Assets and Liabilities Measured on Recurring Basis, Unobservable Input Reconciliation [Line Items]</t>
        </is>
      </c>
      <c r="C4" s="4" t="inlineStr">
        <is>
          <t xml:space="preserve"> </t>
        </is>
      </c>
      <c r="D4" s="4" t="inlineStr">
        <is>
          <t xml:space="preserve"> </t>
        </is>
      </c>
    </row>
    <row r="5">
      <c r="A5" s="4" t="inlineStr">
        <is>
          <t>Beginning Balance</t>
        </is>
      </c>
      <c r="C5" s="5" t="n">
        <v>0</v>
      </c>
      <c r="D5" s="5" t="n">
        <v>0</v>
      </c>
    </row>
    <row r="6">
      <c r="A6" s="4" t="inlineStr">
        <is>
          <t>Gains (losses) in Earnings</t>
        </is>
      </c>
      <c r="B6" s="4" t="inlineStr">
        <is>
          <t>[1]</t>
        </is>
      </c>
      <c r="C6" s="6" t="n">
        <v>0</v>
      </c>
      <c r="D6" s="6" t="n">
        <v>0</v>
      </c>
    </row>
    <row r="7">
      <c r="A7" s="4" t="inlineStr">
        <is>
          <t>Gains (losses) in OCI</t>
        </is>
      </c>
      <c r="C7" s="6" t="n">
        <v>0</v>
      </c>
      <c r="D7" s="6" t="n">
        <v>0</v>
      </c>
    </row>
    <row r="8">
      <c r="A8" s="4" t="inlineStr">
        <is>
          <t>Transfers into Level 3</t>
        </is>
      </c>
      <c r="C8" s="6" t="n">
        <v>0</v>
      </c>
      <c r="D8" s="6" t="n">
        <v>0</v>
      </c>
    </row>
    <row r="9">
      <c r="A9" s="4" t="inlineStr">
        <is>
          <t>Transfers out of level 3</t>
        </is>
      </c>
      <c r="C9" s="6" t="n">
        <v>0</v>
      </c>
      <c r="D9" s="6" t="n">
        <v>0</v>
      </c>
    </row>
    <row r="10">
      <c r="A10" s="4" t="inlineStr">
        <is>
          <t>Purchases</t>
        </is>
      </c>
      <c r="C10" s="6" t="n">
        <v>0</v>
      </c>
      <c r="D10" s="6" t="n">
        <v>-1</v>
      </c>
    </row>
    <row r="11">
      <c r="A11" s="4" t="inlineStr">
        <is>
          <t>Sales</t>
        </is>
      </c>
      <c r="C11" s="6" t="n">
        <v>0</v>
      </c>
      <c r="D11" s="6" t="n">
        <v>1</v>
      </c>
    </row>
    <row r="12">
      <c r="A12" s="4" t="inlineStr">
        <is>
          <t>Issuances</t>
        </is>
      </c>
      <c r="C12" s="6" t="n">
        <v>0</v>
      </c>
      <c r="D12" s="6" t="n">
        <v>0</v>
      </c>
    </row>
    <row r="13">
      <c r="A13" s="4" t="inlineStr">
        <is>
          <t>Settlements</t>
        </is>
      </c>
      <c r="C13" s="6" t="n">
        <v>0</v>
      </c>
      <c r="D13" s="6" t="n">
        <v>0</v>
      </c>
    </row>
    <row r="14">
      <c r="A14" s="4" t="inlineStr">
        <is>
          <t>Ending Balance</t>
        </is>
      </c>
      <c r="C14" s="6" t="n">
        <v>0</v>
      </c>
      <c r="D14" s="6" t="n">
        <v>0</v>
      </c>
    </row>
    <row r="15">
      <c r="A15" s="4" t="inlineStr">
        <is>
          <t>Change in unrealized gain (losses) still held</t>
        </is>
      </c>
      <c r="B15" s="4" t="inlineStr">
        <is>
          <t>[2]</t>
        </is>
      </c>
      <c r="C15" s="6" t="n">
        <v>0</v>
      </c>
      <c r="D15" s="6" t="n">
        <v>0</v>
      </c>
    </row>
    <row r="16">
      <c r="A16" s="4" t="inlineStr">
        <is>
          <t>Long-term debt</t>
        </is>
      </c>
      <c r="C16" s="4" t="inlineStr">
        <is>
          <t xml:space="preserve"> </t>
        </is>
      </c>
      <c r="D16" s="4" t="inlineStr">
        <is>
          <t xml:space="preserve"> </t>
        </is>
      </c>
    </row>
    <row r="17">
      <c r="A17" s="3" t="inlineStr">
        <is>
          <t>Fair Value, Assets and Liabilities Measured on Recurring Basis, Unobservable Input Reconciliation [Line Items]</t>
        </is>
      </c>
      <c r="C17" s="4" t="inlineStr">
        <is>
          <t xml:space="preserve"> </t>
        </is>
      </c>
      <c r="D17" s="4" t="inlineStr">
        <is>
          <t xml:space="preserve"> </t>
        </is>
      </c>
    </row>
    <row r="18">
      <c r="A18" s="4" t="inlineStr">
        <is>
          <t>Beginning Balance</t>
        </is>
      </c>
      <c r="C18" s="6" t="n">
        <v>794</v>
      </c>
      <c r="D18" s="6" t="n">
        <v>713</v>
      </c>
    </row>
    <row r="19">
      <c r="A19" s="4" t="inlineStr">
        <is>
          <t>Gains (losses) in Earnings</t>
        </is>
      </c>
      <c r="B19" s="4" t="inlineStr">
        <is>
          <t>[3]</t>
        </is>
      </c>
      <c r="C19" s="6" t="n">
        <v>96</v>
      </c>
      <c r="D19" s="6" t="n">
        <v>6</v>
      </c>
    </row>
    <row r="20">
      <c r="A20" s="4" t="inlineStr">
        <is>
          <t>Gains (losses) in OCI</t>
        </is>
      </c>
      <c r="B20" s="4" t="inlineStr">
        <is>
          <t>[4]</t>
        </is>
      </c>
      <c r="C20" s="6" t="n">
        <v>6</v>
      </c>
      <c r="D20" s="6" t="n">
        <v>-5</v>
      </c>
    </row>
    <row r="21">
      <c r="A21" s="4" t="inlineStr">
        <is>
          <t>Transfers into Level 3</t>
        </is>
      </c>
      <c r="C21" s="6" t="n">
        <v>1</v>
      </c>
      <c r="D21" s="6" t="n">
        <v>1</v>
      </c>
    </row>
    <row r="22">
      <c r="A22" s="4" t="inlineStr">
        <is>
          <t>Transfers out of level 3</t>
        </is>
      </c>
      <c r="C22" s="6" t="n">
        <v>0</v>
      </c>
      <c r="D22" s="6" t="n">
        <v>-1</v>
      </c>
    </row>
    <row r="23">
      <c r="A23" s="4" t="inlineStr">
        <is>
          <t>Purchases</t>
        </is>
      </c>
      <c r="C23" s="6" t="n">
        <v>0</v>
      </c>
      <c r="D23" s="6" t="n">
        <v>0</v>
      </c>
    </row>
    <row r="24">
      <c r="A24" s="4" t="inlineStr">
        <is>
          <t>Sales</t>
        </is>
      </c>
      <c r="C24" s="6" t="n">
        <v>0</v>
      </c>
      <c r="D24" s="6" t="n">
        <v>0</v>
      </c>
    </row>
    <row r="25">
      <c r="A25" s="4" t="inlineStr">
        <is>
          <t>Issuances</t>
        </is>
      </c>
      <c r="C25" s="6" t="n">
        <v>201</v>
      </c>
      <c r="D25" s="6" t="n">
        <v>256</v>
      </c>
    </row>
    <row r="26">
      <c r="A26" s="4" t="inlineStr">
        <is>
          <t>Settlements</t>
        </is>
      </c>
      <c r="C26" s="6" t="n">
        <v>-88</v>
      </c>
      <c r="D26" s="6" t="n">
        <v>-216</v>
      </c>
    </row>
    <row r="27">
      <c r="A27" s="4" t="inlineStr">
        <is>
          <t>Ending Balance</t>
        </is>
      </c>
      <c r="C27" s="6" t="n">
        <v>806</v>
      </c>
      <c r="D27" s="6" t="n">
        <v>752</v>
      </c>
    </row>
    <row r="28">
      <c r="A28" s="4" t="inlineStr">
        <is>
          <t>Change in unrealized gain (losses) still held</t>
        </is>
      </c>
      <c r="B28" s="4" t="inlineStr">
        <is>
          <t>[2]</t>
        </is>
      </c>
      <c r="C28" s="6" t="n">
        <v>109</v>
      </c>
      <c r="D28" s="6" t="n">
        <v>9</v>
      </c>
    </row>
    <row r="29">
      <c r="A29" s="4" t="inlineStr">
        <is>
          <t>Trading securities</t>
        </is>
      </c>
      <c r="C29" s="4" t="inlineStr">
        <is>
          <t xml:space="preserve"> </t>
        </is>
      </c>
      <c r="D29" s="4" t="inlineStr">
        <is>
          <t xml:space="preserve"> </t>
        </is>
      </c>
    </row>
    <row r="30">
      <c r="A30" s="3" t="inlineStr">
        <is>
          <t>Fair Value, Assets and Liabilities Measured on Recurring Basis, Unobservable Input Reconciliation [Line Items]</t>
        </is>
      </c>
      <c r="C30" s="4" t="inlineStr">
        <is>
          <t xml:space="preserve"> </t>
        </is>
      </c>
      <c r="D30" s="4" t="inlineStr">
        <is>
          <t xml:space="preserve"> </t>
        </is>
      </c>
    </row>
    <row r="31">
      <c r="A31" s="4" t="inlineStr">
        <is>
          <t>Transfers into Level 3</t>
        </is>
      </c>
      <c r="C31" s="6" t="n">
        <v>8</v>
      </c>
      <c r="D31" s="4" t="inlineStr">
        <is>
          <t xml:space="preserve"> </t>
        </is>
      </c>
    </row>
    <row r="32">
      <c r="A32" s="4" t="inlineStr">
        <is>
          <t>Transfers out of level 3</t>
        </is>
      </c>
      <c r="C32" s="6" t="n">
        <v>-1</v>
      </c>
      <c r="D32" s="6" t="n">
        <v>-1</v>
      </c>
    </row>
    <row r="33">
      <c r="A33" s="4" t="inlineStr">
        <is>
          <t>Trading securities | Residential mortgage-backed securities</t>
        </is>
      </c>
      <c r="C33" s="4" t="inlineStr">
        <is>
          <t xml:space="preserve"> </t>
        </is>
      </c>
      <c r="D33" s="4" t="inlineStr">
        <is>
          <t xml:space="preserve"> </t>
        </is>
      </c>
    </row>
    <row r="34">
      <c r="A34" s="3" t="inlineStr">
        <is>
          <t>Fair Value, Assets and Liabilities Measured on Recurring Basis, Unobservable Input Reconciliation [Line Items]</t>
        </is>
      </c>
      <c r="C34" s="4" t="inlineStr">
        <is>
          <t xml:space="preserve"> </t>
        </is>
      </c>
      <c r="D34" s="4" t="inlineStr">
        <is>
          <t xml:space="preserve"> </t>
        </is>
      </c>
    </row>
    <row r="35">
      <c r="A35" s="4" t="inlineStr">
        <is>
          <t>Beginning Balance</t>
        </is>
      </c>
      <c r="C35" s="6" t="n">
        <v>8</v>
      </c>
      <c r="D35" s="6" t="n">
        <v>9</v>
      </c>
    </row>
    <row r="36">
      <c r="A36" s="4" t="inlineStr">
        <is>
          <t>Gains (losses) in Earnings</t>
        </is>
      </c>
      <c r="B36" s="4" t="inlineStr">
        <is>
          <t>[1]</t>
        </is>
      </c>
      <c r="C36" s="6" t="n">
        <v>0</v>
      </c>
      <c r="D36" s="6" t="n">
        <v>0</v>
      </c>
    </row>
    <row r="37">
      <c r="A37" s="4" t="inlineStr">
        <is>
          <t>Gains (losses) in OCI</t>
        </is>
      </c>
      <c r="C37" s="6" t="n">
        <v>0</v>
      </c>
      <c r="D37" s="6" t="n">
        <v>0</v>
      </c>
    </row>
    <row r="38">
      <c r="A38" s="4" t="inlineStr">
        <is>
          <t>Transfers into Level 3</t>
        </is>
      </c>
      <c r="C38" s="6" t="n">
        <v>0</v>
      </c>
      <c r="D38" s="6" t="n">
        <v>0</v>
      </c>
    </row>
    <row r="39">
      <c r="A39" s="4" t="inlineStr">
        <is>
          <t>Transfers out of level 3</t>
        </is>
      </c>
      <c r="C39" s="6" t="n">
        <v>0</v>
      </c>
      <c r="D39" s="6" t="n">
        <v>0</v>
      </c>
    </row>
    <row r="40">
      <c r="A40" s="4" t="inlineStr">
        <is>
          <t>Purchases</t>
        </is>
      </c>
      <c r="C40" s="6" t="n">
        <v>0</v>
      </c>
      <c r="D40" s="6" t="n">
        <v>0</v>
      </c>
    </row>
    <row r="41">
      <c r="A41" s="4" t="inlineStr">
        <is>
          <t>Sales</t>
        </is>
      </c>
      <c r="C41" s="6" t="n">
        <v>0</v>
      </c>
      <c r="D41" s="6" t="n">
        <v>0</v>
      </c>
    </row>
    <row r="42">
      <c r="A42" s="4" t="inlineStr">
        <is>
          <t>Issuances</t>
        </is>
      </c>
      <c r="C42" s="6" t="n">
        <v>0</v>
      </c>
      <c r="D42" s="6" t="n">
        <v>0</v>
      </c>
    </row>
    <row r="43">
      <c r="A43" s="4" t="inlineStr">
        <is>
          <t>Settlements</t>
        </is>
      </c>
      <c r="C43" s="6" t="n">
        <v>-1</v>
      </c>
      <c r="D43" s="6" t="n">
        <v>-1</v>
      </c>
    </row>
    <row r="44">
      <c r="A44" s="4" t="inlineStr">
        <is>
          <t>Ending Balance</t>
        </is>
      </c>
      <c r="C44" s="6" t="n">
        <v>7</v>
      </c>
      <c r="D44" s="6" t="n">
        <v>8</v>
      </c>
    </row>
    <row r="45">
      <c r="A45" s="4" t="inlineStr">
        <is>
          <t>Change in unrealized gain (losses) still held</t>
        </is>
      </c>
      <c r="B45" s="4" t="inlineStr">
        <is>
          <t>[2]</t>
        </is>
      </c>
      <c r="C45" s="6" t="n">
        <v>0</v>
      </c>
      <c r="D45" s="6" t="n">
        <v>0</v>
      </c>
    </row>
    <row r="46">
      <c r="A46" s="4" t="inlineStr">
        <is>
          <t>Trading securities | Corporate bonds and other debt securities</t>
        </is>
      </c>
      <c r="C46" s="4" t="inlineStr">
        <is>
          <t xml:space="preserve"> </t>
        </is>
      </c>
      <c r="D46" s="4" t="inlineStr">
        <is>
          <t xml:space="preserve"> </t>
        </is>
      </c>
    </row>
    <row r="47">
      <c r="A47" s="3" t="inlineStr">
        <is>
          <t>Fair Value, Assets and Liabilities Measured on Recurring Basis, Unobservable Input Reconciliation [Line Items]</t>
        </is>
      </c>
      <c r="C47" s="4" t="inlineStr">
        <is>
          <t xml:space="preserve"> </t>
        </is>
      </c>
      <c r="D47" s="4" t="inlineStr">
        <is>
          <t xml:space="preserve"> </t>
        </is>
      </c>
    </row>
    <row r="48">
      <c r="A48" s="4" t="inlineStr">
        <is>
          <t>Beginning Balance</t>
        </is>
      </c>
      <c r="C48" s="6" t="n">
        <v>71</v>
      </c>
      <c r="D48" s="6" t="n">
        <v>1033</v>
      </c>
    </row>
    <row r="49">
      <c r="A49" s="4" t="inlineStr">
        <is>
          <t>Gains (losses) in Earnings</t>
        </is>
      </c>
      <c r="B49" s="4" t="inlineStr">
        <is>
          <t>[1]</t>
        </is>
      </c>
      <c r="C49" s="6" t="n">
        <v>6</v>
      </c>
      <c r="D49" s="6" t="n">
        <v>4</v>
      </c>
    </row>
    <row r="50">
      <c r="A50" s="4" t="inlineStr">
        <is>
          <t>Gains (losses) in OCI</t>
        </is>
      </c>
      <c r="C50" s="6" t="n">
        <v>0</v>
      </c>
      <c r="D50" s="6" t="n">
        <v>0</v>
      </c>
    </row>
    <row r="51">
      <c r="A51" s="4" t="inlineStr">
        <is>
          <t>Transfers into Level 3</t>
        </is>
      </c>
      <c r="C51" s="6" t="n">
        <v>8</v>
      </c>
      <c r="D51" s="6" t="n">
        <v>0</v>
      </c>
    </row>
    <row r="52">
      <c r="A52" s="4" t="inlineStr">
        <is>
          <t>Transfers out of level 3</t>
        </is>
      </c>
      <c r="C52" s="6" t="n">
        <v>-1</v>
      </c>
      <c r="D52" s="6" t="n">
        <v>-1</v>
      </c>
    </row>
    <row r="53">
      <c r="A53" s="4" t="inlineStr">
        <is>
          <t>Purchases</t>
        </is>
      </c>
      <c r="C53" s="6" t="n">
        <v>65</v>
      </c>
      <c r="D53" s="6" t="n">
        <v>232</v>
      </c>
    </row>
    <row r="54">
      <c r="A54" s="4" t="inlineStr">
        <is>
          <t>Sales</t>
        </is>
      </c>
      <c r="C54" s="6" t="n">
        <v>-29</v>
      </c>
      <c r="D54" s="6" t="n">
        <v>-144</v>
      </c>
    </row>
    <row r="55">
      <c r="A55" s="4" t="inlineStr">
        <is>
          <t>Issuances</t>
        </is>
      </c>
      <c r="C55" s="6" t="n">
        <v>0</v>
      </c>
      <c r="D55" s="6" t="n">
        <v>0</v>
      </c>
    </row>
    <row r="56">
      <c r="A56" s="4" t="inlineStr">
        <is>
          <t>Settlements</t>
        </is>
      </c>
      <c r="C56" s="6" t="n">
        <v>-49</v>
      </c>
      <c r="D56" s="6" t="n">
        <v>-298</v>
      </c>
    </row>
    <row r="57">
      <c r="A57" s="4" t="inlineStr">
        <is>
          <t>Ending Balance</t>
        </is>
      </c>
      <c r="C57" s="6" t="n">
        <v>71</v>
      </c>
      <c r="D57" s="6" t="n">
        <v>826</v>
      </c>
    </row>
    <row r="58">
      <c r="A58" s="4" t="inlineStr">
        <is>
          <t>Change in unrealized gain (losses) still held</t>
        </is>
      </c>
      <c r="B58" s="4" t="inlineStr">
        <is>
          <t>[2]</t>
        </is>
      </c>
      <c r="C58" s="6" t="n">
        <v>1</v>
      </c>
      <c r="D58" s="6" t="n">
        <v>5</v>
      </c>
    </row>
    <row r="59">
      <c r="A59" s="4" t="inlineStr">
        <is>
          <t>Trading securities | Equity securities</t>
        </is>
      </c>
      <c r="C59" s="4" t="inlineStr">
        <is>
          <t xml:space="preserve"> </t>
        </is>
      </c>
      <c r="D59" s="4" t="inlineStr">
        <is>
          <t xml:space="preserve"> </t>
        </is>
      </c>
    </row>
    <row r="60">
      <c r="A60" s="3" t="inlineStr">
        <is>
          <t>Fair Value, Assets and Liabilities Measured on Recurring Basis, Unobservable Input Reconciliation [Line Items]</t>
        </is>
      </c>
      <c r="C60" s="4" t="inlineStr">
        <is>
          <t xml:space="preserve"> </t>
        </is>
      </c>
      <c r="D60" s="4" t="inlineStr">
        <is>
          <t xml:space="preserve"> </t>
        </is>
      </c>
    </row>
    <row r="61">
      <c r="A61" s="4" t="inlineStr">
        <is>
          <t>Beginning Balance</t>
        </is>
      </c>
      <c r="C61" s="6" t="n">
        <v>28</v>
      </c>
      <c r="D61" s="6" t="n">
        <v>29</v>
      </c>
    </row>
    <row r="62">
      <c r="A62" s="4" t="inlineStr">
        <is>
          <t>Gains (losses) in Earnings</t>
        </is>
      </c>
      <c r="B62" s="4" t="inlineStr">
        <is>
          <t>[1]</t>
        </is>
      </c>
      <c r="C62" s="6" t="n">
        <v>1</v>
      </c>
      <c r="D62" s="6" t="n">
        <v>1</v>
      </c>
    </row>
    <row r="63">
      <c r="A63" s="4" t="inlineStr">
        <is>
          <t>Gains (losses) in OCI</t>
        </is>
      </c>
      <c r="C63" s="6" t="n">
        <v>0</v>
      </c>
      <c r="D63" s="6" t="n">
        <v>0</v>
      </c>
    </row>
    <row r="64">
      <c r="A64" s="4" t="inlineStr">
        <is>
          <t>Transfers into Level 3</t>
        </is>
      </c>
      <c r="C64" s="6" t="n">
        <v>0</v>
      </c>
      <c r="D64" s="6" t="n">
        <v>0</v>
      </c>
    </row>
    <row r="65">
      <c r="A65" s="4" t="inlineStr">
        <is>
          <t>Transfers out of level 3</t>
        </is>
      </c>
      <c r="C65" s="6" t="n">
        <v>0</v>
      </c>
      <c r="D65" s="6" t="n">
        <v>0</v>
      </c>
    </row>
    <row r="66">
      <c r="A66" s="4" t="inlineStr">
        <is>
          <t>Purchases</t>
        </is>
      </c>
      <c r="C66" s="6" t="n">
        <v>0</v>
      </c>
      <c r="D66" s="6" t="n">
        <v>0</v>
      </c>
    </row>
    <row r="67">
      <c r="A67" s="4" t="inlineStr">
        <is>
          <t>Sales</t>
        </is>
      </c>
      <c r="C67" s="6" t="n">
        <v>0</v>
      </c>
      <c r="D67" s="6" t="n">
        <v>0</v>
      </c>
    </row>
    <row r="68">
      <c r="A68" s="4" t="inlineStr">
        <is>
          <t>Issuances</t>
        </is>
      </c>
      <c r="C68" s="6" t="n">
        <v>0</v>
      </c>
      <c r="D68" s="6" t="n">
        <v>0</v>
      </c>
    </row>
    <row r="69">
      <c r="A69" s="4" t="inlineStr">
        <is>
          <t>Settlements</t>
        </is>
      </c>
      <c r="C69" s="6" t="n">
        <v>-3</v>
      </c>
      <c r="D69" s="6" t="n">
        <v>0</v>
      </c>
    </row>
    <row r="70">
      <c r="A70" s="4" t="inlineStr">
        <is>
          <t>Ending Balance</t>
        </is>
      </c>
      <c r="C70" s="6" t="n">
        <v>26</v>
      </c>
      <c r="D70" s="6" t="n">
        <v>30</v>
      </c>
    </row>
    <row r="71">
      <c r="A71" s="4" t="inlineStr">
        <is>
          <t>Change in unrealized gain (losses) still held</t>
        </is>
      </c>
      <c r="B71" s="4" t="inlineStr">
        <is>
          <t>[2]</t>
        </is>
      </c>
      <c r="C71" s="6" t="n">
        <v>-1</v>
      </c>
      <c r="D71" s="6" t="n">
        <v>1</v>
      </c>
    </row>
    <row r="72">
      <c r="A72" s="4" t="inlineStr">
        <is>
          <t>Derivative financial instruments assets | Interest rate contracts</t>
        </is>
      </c>
      <c r="C72" s="4" t="inlineStr">
        <is>
          <t xml:space="preserve"> </t>
        </is>
      </c>
      <c r="D72" s="4" t="inlineStr">
        <is>
          <t xml:space="preserve"> </t>
        </is>
      </c>
    </row>
    <row r="73">
      <c r="A73" s="3" t="inlineStr">
        <is>
          <t>Fair Value, Assets and Liabilities Measured on Recurring Basis, Unobservable Input Reconciliation [Line Items]</t>
        </is>
      </c>
      <c r="C73" s="4" t="inlineStr">
        <is>
          <t xml:space="preserve"> </t>
        </is>
      </c>
      <c r="D73" s="4" t="inlineStr">
        <is>
          <t xml:space="preserve"> </t>
        </is>
      </c>
    </row>
    <row r="74">
      <c r="A74" s="4" t="inlineStr">
        <is>
          <t>Beginning Balance</t>
        </is>
      </c>
      <c r="B74" s="4" t="inlineStr">
        <is>
          <t>[5]</t>
        </is>
      </c>
      <c r="C74" s="6" t="n">
        <v>22</v>
      </c>
      <c r="D74" s="6" t="n">
        <v>8</v>
      </c>
    </row>
    <row r="75">
      <c r="A75" s="4" t="inlineStr">
        <is>
          <t>Gains (losses) in Earnings</t>
        </is>
      </c>
      <c r="B75" s="4" t="inlineStr">
        <is>
          <t>[5]</t>
        </is>
      </c>
      <c r="C75" s="6" t="n">
        <v>24</v>
      </c>
      <c r="D75" s="6" t="n">
        <v>-5</v>
      </c>
      <c r="E75" s="4" t="inlineStr">
        <is>
          <t>[1]</t>
        </is>
      </c>
    </row>
    <row r="76">
      <c r="A76" s="4" t="inlineStr">
        <is>
          <t>Gains (losses) in OCI</t>
        </is>
      </c>
      <c r="B76" s="4" t="inlineStr">
        <is>
          <t>[5]</t>
        </is>
      </c>
      <c r="C76" s="6" t="n">
        <v>0</v>
      </c>
      <c r="D76" s="6" t="n">
        <v>0</v>
      </c>
    </row>
    <row r="77">
      <c r="A77" s="4" t="inlineStr">
        <is>
          <t>Transfers into Level 3</t>
        </is>
      </c>
      <c r="B77" s="4" t="inlineStr">
        <is>
          <t>[5]</t>
        </is>
      </c>
      <c r="C77" s="6" t="n">
        <v>0</v>
      </c>
      <c r="D77" s="6" t="n">
        <v>0</v>
      </c>
    </row>
    <row r="78">
      <c r="A78" s="4" t="inlineStr">
        <is>
          <t>Transfers out of level 3</t>
        </is>
      </c>
      <c r="B78" s="4" t="inlineStr">
        <is>
          <t>[5]</t>
        </is>
      </c>
      <c r="C78" s="6" t="n">
        <v>0</v>
      </c>
      <c r="D78" s="6" t="n">
        <v>0</v>
      </c>
    </row>
    <row r="79">
      <c r="A79" s="4" t="inlineStr">
        <is>
          <t>Purchases</t>
        </is>
      </c>
      <c r="B79" s="4" t="inlineStr">
        <is>
          <t>[5]</t>
        </is>
      </c>
      <c r="C79" s="6" t="n">
        <v>0</v>
      </c>
      <c r="D79" s="6" t="n">
        <v>0</v>
      </c>
    </row>
    <row r="80">
      <c r="A80" s="4" t="inlineStr">
        <is>
          <t>Sales</t>
        </is>
      </c>
      <c r="B80" s="4" t="inlineStr">
        <is>
          <t>[5]</t>
        </is>
      </c>
      <c r="C80" s="6" t="n">
        <v>0</v>
      </c>
      <c r="D80" s="6" t="n">
        <v>0</v>
      </c>
    </row>
    <row r="81">
      <c r="A81" s="4" t="inlineStr">
        <is>
          <t>Issuances</t>
        </is>
      </c>
      <c r="B81" s="4" t="inlineStr">
        <is>
          <t>[5]</t>
        </is>
      </c>
      <c r="C81" s="6" t="n">
        <v>0</v>
      </c>
      <c r="D81" s="6" t="n">
        <v>0</v>
      </c>
    </row>
    <row r="82">
      <c r="A82" s="4" t="inlineStr">
        <is>
          <t>Settlements</t>
        </is>
      </c>
      <c r="B82" s="4" t="inlineStr">
        <is>
          <t>[5]</t>
        </is>
      </c>
      <c r="C82" s="6" t="n">
        <v>4</v>
      </c>
      <c r="D82" s="6" t="n">
        <v>2</v>
      </c>
    </row>
    <row r="83">
      <c r="A83" s="4" t="inlineStr">
        <is>
          <t>Ending Balance</t>
        </is>
      </c>
      <c r="B83" s="4" t="inlineStr">
        <is>
          <t>[5]</t>
        </is>
      </c>
      <c r="C83" s="6" t="n">
        <v>50</v>
      </c>
      <c r="D83" s="6" t="n">
        <v>5</v>
      </c>
    </row>
    <row r="84">
      <c r="A84" s="4" t="inlineStr">
        <is>
          <t>Change in unrealized gain (losses) still held</t>
        </is>
      </c>
      <c r="B84" s="4" t="inlineStr">
        <is>
          <t>[2],[5]</t>
        </is>
      </c>
      <c r="C84" s="6" t="n">
        <v>-27</v>
      </c>
      <c r="D84" s="6" t="n">
        <v>-5</v>
      </c>
    </row>
    <row r="85">
      <c r="A85" s="4" t="inlineStr">
        <is>
          <t>Derivative financial instruments assets | Foreign exchange contracts</t>
        </is>
      </c>
      <c r="C85" s="4" t="inlineStr">
        <is>
          <t xml:space="preserve"> </t>
        </is>
      </c>
      <c r="D85" s="4" t="inlineStr">
        <is>
          <t xml:space="preserve"> </t>
        </is>
      </c>
    </row>
    <row r="86">
      <c r="A86" s="3" t="inlineStr">
        <is>
          <t>Fair Value, Assets and Liabilities Measured on Recurring Basis, Unobservable Input Reconciliation [Line Items]</t>
        </is>
      </c>
      <c r="C86" s="4" t="inlineStr">
        <is>
          <t xml:space="preserve"> </t>
        </is>
      </c>
      <c r="D86" s="4" t="inlineStr">
        <is>
          <t xml:space="preserve"> </t>
        </is>
      </c>
    </row>
    <row r="87">
      <c r="A87" s="4" t="inlineStr">
        <is>
          <t>Beginning Balance</t>
        </is>
      </c>
      <c r="B87" s="4" t="inlineStr">
        <is>
          <t>[5]</t>
        </is>
      </c>
      <c r="C87" s="6" t="n">
        <v>32</v>
      </c>
      <c r="D87" s="6" t="n">
        <v>23</v>
      </c>
    </row>
    <row r="88">
      <c r="A88" s="4" t="inlineStr">
        <is>
          <t>Gains (losses) in Earnings</t>
        </is>
      </c>
      <c r="B88" s="4" t="inlineStr">
        <is>
          <t>[1],[5]</t>
        </is>
      </c>
      <c r="C88" s="6" t="n">
        <v>7</v>
      </c>
      <c r="D88" s="6" t="n">
        <v>-1</v>
      </c>
    </row>
    <row r="89">
      <c r="A89" s="4" t="inlineStr">
        <is>
          <t>Gains (losses) in OCI</t>
        </is>
      </c>
      <c r="B89" s="4" t="inlineStr">
        <is>
          <t>[5]</t>
        </is>
      </c>
      <c r="C89" s="6" t="n">
        <v>0</v>
      </c>
      <c r="D89" s="6" t="n">
        <v>0</v>
      </c>
    </row>
    <row r="90">
      <c r="A90" s="4" t="inlineStr">
        <is>
          <t>Transfers into Level 3</t>
        </is>
      </c>
      <c r="B90" s="4" t="inlineStr">
        <is>
          <t>[5]</t>
        </is>
      </c>
      <c r="C90" s="6" t="n">
        <v>0</v>
      </c>
      <c r="D90" s="6" t="n">
        <v>0</v>
      </c>
    </row>
    <row r="91">
      <c r="A91" s="4" t="inlineStr">
        <is>
          <t>Transfers out of level 3</t>
        </is>
      </c>
      <c r="B91" s="4" t="inlineStr">
        <is>
          <t>[5]</t>
        </is>
      </c>
      <c r="C91" s="6" t="n">
        <v>0</v>
      </c>
      <c r="D91" s="6" t="n">
        <v>0</v>
      </c>
    </row>
    <row r="92">
      <c r="A92" s="4" t="inlineStr">
        <is>
          <t>Purchases</t>
        </is>
      </c>
      <c r="B92" s="4" t="inlineStr">
        <is>
          <t>[5]</t>
        </is>
      </c>
      <c r="C92" s="6" t="n">
        <v>0</v>
      </c>
      <c r="D92" s="6" t="n">
        <v>0</v>
      </c>
    </row>
    <row r="93">
      <c r="A93" s="4" t="inlineStr">
        <is>
          <t>Sales</t>
        </is>
      </c>
      <c r="B93" s="4" t="inlineStr">
        <is>
          <t>[5]</t>
        </is>
      </c>
      <c r="C93" s="6" t="n">
        <v>0</v>
      </c>
      <c r="D93" s="6" t="n">
        <v>0</v>
      </c>
    </row>
    <row r="94">
      <c r="A94" s="4" t="inlineStr">
        <is>
          <t>Issuances</t>
        </is>
      </c>
      <c r="B94" s="4" t="inlineStr">
        <is>
          <t>[5]</t>
        </is>
      </c>
      <c r="C94" s="6" t="n">
        <v>0</v>
      </c>
      <c r="D94" s="6" t="n">
        <v>0</v>
      </c>
    </row>
    <row r="95">
      <c r="A95" s="4" t="inlineStr">
        <is>
          <t>Settlements</t>
        </is>
      </c>
      <c r="B95" s="4" t="inlineStr">
        <is>
          <t>[5]</t>
        </is>
      </c>
      <c r="C95" s="6" t="n">
        <v>0</v>
      </c>
      <c r="D95" s="6" t="n">
        <v>0</v>
      </c>
    </row>
    <row r="96">
      <c r="A96" s="4" t="inlineStr">
        <is>
          <t>Ending Balance</t>
        </is>
      </c>
      <c r="B96" s="4" t="inlineStr">
        <is>
          <t>[5]</t>
        </is>
      </c>
      <c r="C96" s="6" t="n">
        <v>39</v>
      </c>
      <c r="D96" s="6" t="n">
        <v>22</v>
      </c>
    </row>
    <row r="97">
      <c r="A97" s="4" t="inlineStr">
        <is>
          <t>Change in unrealized gain (losses) still held</t>
        </is>
      </c>
      <c r="B97" s="4" t="inlineStr">
        <is>
          <t>[2],[5]</t>
        </is>
      </c>
      <c r="C97" s="6" t="n">
        <v>4</v>
      </c>
      <c r="D97" s="6" t="n">
        <v>-2</v>
      </c>
    </row>
    <row r="98">
      <c r="A98" s="4" t="inlineStr">
        <is>
          <t>Derivative financial instruments assets | Equity-related contracts</t>
        </is>
      </c>
      <c r="C98" s="4" t="inlineStr">
        <is>
          <t xml:space="preserve"> </t>
        </is>
      </c>
      <c r="D98" s="4" t="inlineStr">
        <is>
          <t xml:space="preserve"> </t>
        </is>
      </c>
    </row>
    <row r="99">
      <c r="A99" s="3" t="inlineStr">
        <is>
          <t>Fair Value, Assets and Liabilities Measured on Recurring Basis, Unobservable Input Reconciliation [Line Items]</t>
        </is>
      </c>
      <c r="C99" s="4" t="inlineStr">
        <is>
          <t xml:space="preserve"> </t>
        </is>
      </c>
      <c r="D99" s="4" t="inlineStr">
        <is>
          <t xml:space="preserve"> </t>
        </is>
      </c>
    </row>
    <row r="100">
      <c r="A100" s="4" t="inlineStr">
        <is>
          <t>Beginning Balance</t>
        </is>
      </c>
      <c r="B100" s="4" t="inlineStr">
        <is>
          <t>[5]</t>
        </is>
      </c>
      <c r="C100" s="6" t="n">
        <v>-14</v>
      </c>
      <c r="D100" s="6" t="n">
        <v>-21</v>
      </c>
    </row>
    <row r="101">
      <c r="A101" s="4" t="inlineStr">
        <is>
          <t>Gains (losses) in Earnings</t>
        </is>
      </c>
      <c r="B101" s="4" t="inlineStr">
        <is>
          <t>[1],[5]</t>
        </is>
      </c>
      <c r="C101" s="6" t="n">
        <v>-12</v>
      </c>
      <c r="D101" s="6" t="n">
        <v>-14</v>
      </c>
    </row>
    <row r="102">
      <c r="A102" s="4" t="inlineStr">
        <is>
          <t>Gains (losses) in OCI</t>
        </is>
      </c>
      <c r="B102" s="4" t="inlineStr">
        <is>
          <t>[5]</t>
        </is>
      </c>
      <c r="C102" s="6" t="n">
        <v>0</v>
      </c>
      <c r="D102" s="6" t="n">
        <v>0</v>
      </c>
    </row>
    <row r="103">
      <c r="A103" s="4" t="inlineStr">
        <is>
          <t>Transfers into Level 3</t>
        </is>
      </c>
      <c r="B103" s="4" t="inlineStr">
        <is>
          <t>[5]</t>
        </is>
      </c>
      <c r="C103" s="6" t="n">
        <v>0</v>
      </c>
      <c r="D103" s="6" t="n">
        <v>0</v>
      </c>
    </row>
    <row r="104">
      <c r="A104" s="4" t="inlineStr">
        <is>
          <t>Transfers out of level 3</t>
        </is>
      </c>
      <c r="B104" s="4" t="inlineStr">
        <is>
          <t>[5]</t>
        </is>
      </c>
      <c r="C104" s="6" t="n">
        <v>0</v>
      </c>
      <c r="D104" s="6" t="n">
        <v>0</v>
      </c>
    </row>
    <row r="105">
      <c r="A105" s="4" t="inlineStr">
        <is>
          <t>Purchases</t>
        </is>
      </c>
      <c r="B105" s="4" t="inlineStr">
        <is>
          <t>[5]</t>
        </is>
      </c>
      <c r="C105" s="6" t="n">
        <v>0</v>
      </c>
      <c r="D105" s="6" t="n">
        <v>0</v>
      </c>
    </row>
    <row r="106">
      <c r="A106" s="4" t="inlineStr">
        <is>
          <t>Sales</t>
        </is>
      </c>
      <c r="B106" s="4" t="inlineStr">
        <is>
          <t>[5]</t>
        </is>
      </c>
      <c r="C106" s="6" t="n">
        <v>0</v>
      </c>
      <c r="D106" s="6" t="n">
        <v>0</v>
      </c>
    </row>
    <row r="107">
      <c r="A107" s="4" t="inlineStr">
        <is>
          <t>Issuances</t>
        </is>
      </c>
      <c r="B107" s="4" t="inlineStr">
        <is>
          <t>[5]</t>
        </is>
      </c>
      <c r="C107" s="6" t="n">
        <v>0</v>
      </c>
      <c r="D107" s="6" t="n">
        <v>0</v>
      </c>
    </row>
    <row r="108">
      <c r="A108" s="4" t="inlineStr">
        <is>
          <t>Settlements</t>
        </is>
      </c>
      <c r="B108" s="4" t="inlineStr">
        <is>
          <t>[5]</t>
        </is>
      </c>
      <c r="C108" s="6" t="n">
        <v>4</v>
      </c>
      <c r="D108" s="6" t="n">
        <v>-4</v>
      </c>
    </row>
    <row r="109">
      <c r="A109" s="4" t="inlineStr">
        <is>
          <t>Ending Balance</t>
        </is>
      </c>
      <c r="B109" s="4" t="inlineStr">
        <is>
          <t>[5]</t>
        </is>
      </c>
      <c r="C109" s="6" t="n">
        <v>-22</v>
      </c>
      <c r="D109" s="6" t="n">
        <v>-39</v>
      </c>
    </row>
    <row r="110">
      <c r="A110" s="4" t="inlineStr">
        <is>
          <t>Change in unrealized gain (losses) still held</t>
        </is>
      </c>
      <c r="B110" s="4" t="inlineStr">
        <is>
          <t>[2],[5]</t>
        </is>
      </c>
      <c r="C110" s="6" t="n">
        <v>-129</v>
      </c>
      <c r="D110" s="6" t="n">
        <v>-22</v>
      </c>
    </row>
    <row r="111">
      <c r="A111" s="4" t="inlineStr">
        <is>
          <t>Derivative financial instruments assets | Credit-related contracts</t>
        </is>
      </c>
      <c r="C111" s="4" t="inlineStr">
        <is>
          <t xml:space="preserve"> </t>
        </is>
      </c>
      <c r="D111" s="4" t="inlineStr">
        <is>
          <t xml:space="preserve"> </t>
        </is>
      </c>
    </row>
    <row r="112">
      <c r="A112" s="3" t="inlineStr">
        <is>
          <t>Fair Value, Assets and Liabilities Measured on Recurring Basis, Unobservable Input Reconciliation [Line Items]</t>
        </is>
      </c>
      <c r="C112" s="4" t="inlineStr">
        <is>
          <t xml:space="preserve"> </t>
        </is>
      </c>
      <c r="D112" s="4" t="inlineStr">
        <is>
          <t xml:space="preserve"> </t>
        </is>
      </c>
    </row>
    <row r="113">
      <c r="A113" s="4" t="inlineStr">
        <is>
          <t>Beginning Balance</t>
        </is>
      </c>
      <c r="B113" s="4" t="inlineStr">
        <is>
          <t>[5]</t>
        </is>
      </c>
      <c r="C113" s="6" t="n">
        <v>1</v>
      </c>
      <c r="D113" s="6" t="n">
        <v>2</v>
      </c>
    </row>
    <row r="114">
      <c r="A114" s="4" t="inlineStr">
        <is>
          <t>Gains (losses) in Earnings</t>
        </is>
      </c>
      <c r="B114" s="4" t="inlineStr">
        <is>
          <t>[1],[5]</t>
        </is>
      </c>
      <c r="C114" s="6" t="n">
        <v>-2</v>
      </c>
      <c r="D114" s="6" t="n">
        <v>-1</v>
      </c>
    </row>
    <row r="115">
      <c r="A115" s="4" t="inlineStr">
        <is>
          <t>Gains (losses) in OCI</t>
        </is>
      </c>
      <c r="B115" s="4" t="inlineStr">
        <is>
          <t>[5]</t>
        </is>
      </c>
      <c r="C115" s="6" t="n">
        <v>0</v>
      </c>
      <c r="D115" s="6" t="n">
        <v>0</v>
      </c>
    </row>
    <row r="116">
      <c r="A116" s="4" t="inlineStr">
        <is>
          <t>Transfers into Level 3</t>
        </is>
      </c>
      <c r="B116" s="4" t="inlineStr">
        <is>
          <t>[5]</t>
        </is>
      </c>
      <c r="C116" s="6" t="n">
        <v>0</v>
      </c>
      <c r="D116" s="6" t="n">
        <v>-1</v>
      </c>
    </row>
    <row r="117">
      <c r="A117" s="4" t="inlineStr">
        <is>
          <t>Transfers out of level 3</t>
        </is>
      </c>
      <c r="B117" s="4" t="inlineStr">
        <is>
          <t>[5]</t>
        </is>
      </c>
      <c r="C117" s="6" t="n">
        <v>0</v>
      </c>
      <c r="D117" s="6" t="n">
        <v>0</v>
      </c>
    </row>
    <row r="118">
      <c r="A118" s="4" t="inlineStr">
        <is>
          <t>Purchases</t>
        </is>
      </c>
      <c r="B118" s="4" t="inlineStr">
        <is>
          <t>[5]</t>
        </is>
      </c>
      <c r="C118" s="6" t="n">
        <v>0</v>
      </c>
      <c r="D118" s="6" t="n">
        <v>0</v>
      </c>
    </row>
    <row r="119">
      <c r="A119" s="4" t="inlineStr">
        <is>
          <t>Sales</t>
        </is>
      </c>
      <c r="B119" s="4" t="inlineStr">
        <is>
          <t>[5]</t>
        </is>
      </c>
      <c r="C119" s="6" t="n">
        <v>0</v>
      </c>
      <c r="D119" s="6" t="n">
        <v>0</v>
      </c>
    </row>
    <row r="120">
      <c r="A120" s="4" t="inlineStr">
        <is>
          <t>Issuances</t>
        </is>
      </c>
      <c r="B120" s="4" t="inlineStr">
        <is>
          <t>[5]</t>
        </is>
      </c>
      <c r="C120" s="6" t="n">
        <v>0</v>
      </c>
      <c r="D120" s="6" t="n">
        <v>0</v>
      </c>
    </row>
    <row r="121">
      <c r="A121" s="4" t="inlineStr">
        <is>
          <t>Settlements</t>
        </is>
      </c>
      <c r="B121" s="4" t="inlineStr">
        <is>
          <t>[5]</t>
        </is>
      </c>
      <c r="C121" s="6" t="n">
        <v>-1</v>
      </c>
      <c r="D121" s="6" t="n">
        <v>1</v>
      </c>
    </row>
    <row r="122">
      <c r="A122" s="4" t="inlineStr">
        <is>
          <t>Ending Balance</t>
        </is>
      </c>
      <c r="B122" s="4" t="inlineStr">
        <is>
          <t>[5]</t>
        </is>
      </c>
      <c r="C122" s="6" t="n">
        <v>-2</v>
      </c>
      <c r="D122" s="6" t="n">
        <v>1</v>
      </c>
    </row>
    <row r="123">
      <c r="A123" s="4" t="inlineStr">
        <is>
          <t>Change in unrealized gain (losses) still held</t>
        </is>
      </c>
      <c r="B123" s="4" t="inlineStr">
        <is>
          <t>[2],[5]</t>
        </is>
      </c>
      <c r="C123" s="6" t="n">
        <v>-6</v>
      </c>
      <c r="D123" s="6" t="n">
        <v>1</v>
      </c>
    </row>
    <row r="124">
      <c r="A124" s="4" t="inlineStr">
        <is>
          <t>Derivative financial instruments assets | Other contracts</t>
        </is>
      </c>
      <c r="C124" s="4" t="inlineStr">
        <is>
          <t xml:space="preserve"> </t>
        </is>
      </c>
      <c r="D124" s="4" t="inlineStr">
        <is>
          <t xml:space="preserve"> </t>
        </is>
      </c>
    </row>
    <row r="125">
      <c r="A125" s="3" t="inlineStr">
        <is>
          <t>Fair Value, Assets and Liabilities Measured on Recurring Basis, Unobservable Input Reconciliation [Line Items]</t>
        </is>
      </c>
      <c r="C125" s="4" t="inlineStr">
        <is>
          <t xml:space="preserve"> </t>
        </is>
      </c>
      <c r="D125" s="4" t="inlineStr">
        <is>
          <t xml:space="preserve"> </t>
        </is>
      </c>
    </row>
    <row r="126">
      <c r="A126" s="4" t="inlineStr">
        <is>
          <t>Beginning Balance</t>
        </is>
      </c>
      <c r="B126" s="4" t="inlineStr">
        <is>
          <t>[5]</t>
        </is>
      </c>
      <c r="C126" s="6" t="n">
        <v>0</v>
      </c>
      <c r="D126" s="6" t="n">
        <v>0</v>
      </c>
    </row>
    <row r="127">
      <c r="A127" s="4" t="inlineStr">
        <is>
          <t>Gains (losses) in Earnings</t>
        </is>
      </c>
      <c r="B127" s="4" t="inlineStr">
        <is>
          <t>[5]</t>
        </is>
      </c>
      <c r="C127" s="6" t="n">
        <v>0</v>
      </c>
      <c r="D127" s="6" t="n">
        <v>1</v>
      </c>
      <c r="E127" s="4" t="inlineStr">
        <is>
          <t>[1]</t>
        </is>
      </c>
    </row>
    <row r="128">
      <c r="A128" s="4" t="inlineStr">
        <is>
          <t>Gains (losses) in OCI</t>
        </is>
      </c>
      <c r="B128" s="4" t="inlineStr">
        <is>
          <t>[5]</t>
        </is>
      </c>
      <c r="C128" s="6" t="n">
        <v>0</v>
      </c>
      <c r="D128" s="6" t="n">
        <v>0</v>
      </c>
    </row>
    <row r="129">
      <c r="A129" s="4" t="inlineStr">
        <is>
          <t>Transfers into Level 3</t>
        </is>
      </c>
      <c r="B129" s="4" t="inlineStr">
        <is>
          <t>[5]</t>
        </is>
      </c>
      <c r="C129" s="6" t="n">
        <v>0</v>
      </c>
      <c r="D129" s="6" t="n">
        <v>0</v>
      </c>
    </row>
    <row r="130">
      <c r="A130" s="4" t="inlineStr">
        <is>
          <t>Transfers out of level 3</t>
        </is>
      </c>
      <c r="B130" s="4" t="inlineStr">
        <is>
          <t>[5]</t>
        </is>
      </c>
      <c r="C130" s="6" t="n">
        <v>0</v>
      </c>
      <c r="D130" s="6" t="n">
        <v>0</v>
      </c>
    </row>
    <row r="131">
      <c r="A131" s="4" t="inlineStr">
        <is>
          <t>Purchases</t>
        </is>
      </c>
      <c r="B131" s="4" t="inlineStr">
        <is>
          <t>[5]</t>
        </is>
      </c>
      <c r="C131" s="6" t="n">
        <v>0</v>
      </c>
      <c r="D131" s="6" t="n">
        <v>0</v>
      </c>
    </row>
    <row r="132">
      <c r="A132" s="4" t="inlineStr">
        <is>
          <t>Sales</t>
        </is>
      </c>
      <c r="B132" s="4" t="inlineStr">
        <is>
          <t>[5]</t>
        </is>
      </c>
      <c r="C132" s="6" t="n">
        <v>0</v>
      </c>
      <c r="D132" s="6" t="n">
        <v>0</v>
      </c>
    </row>
    <row r="133">
      <c r="A133" s="4" t="inlineStr">
        <is>
          <t>Issuances</t>
        </is>
      </c>
      <c r="B133" s="4" t="inlineStr">
        <is>
          <t>[5]</t>
        </is>
      </c>
      <c r="C133" s="6" t="n">
        <v>0</v>
      </c>
      <c r="D133" s="6" t="n">
        <v>0</v>
      </c>
    </row>
    <row r="134">
      <c r="A134" s="4" t="inlineStr">
        <is>
          <t>Settlements</t>
        </is>
      </c>
      <c r="B134" s="4" t="inlineStr">
        <is>
          <t>[5]</t>
        </is>
      </c>
      <c r="C134" s="6" t="n">
        <v>0</v>
      </c>
      <c r="D134" s="6" t="n">
        <v>0</v>
      </c>
    </row>
    <row r="135">
      <c r="A135" s="4" t="inlineStr">
        <is>
          <t>Ending Balance</t>
        </is>
      </c>
      <c r="B135" s="4" t="inlineStr">
        <is>
          <t>[5]</t>
        </is>
      </c>
      <c r="C135" s="6" t="n">
        <v>0</v>
      </c>
      <c r="D135" s="6" t="n">
        <v>1</v>
      </c>
    </row>
    <row r="136">
      <c r="A136" s="4" t="inlineStr">
        <is>
          <t>Change in unrealized gain (losses) still held</t>
        </is>
      </c>
      <c r="B136" s="4" t="inlineStr">
        <is>
          <t>[2],[5]</t>
        </is>
      </c>
      <c r="C136" s="6" t="n">
        <v>0</v>
      </c>
      <c r="D136" s="6" t="n">
        <v>0</v>
      </c>
    </row>
    <row r="137">
      <c r="A137" s="4" t="inlineStr">
        <is>
          <t>Available-for-sale securities</t>
        </is>
      </c>
      <c r="C137" s="4" t="inlineStr">
        <is>
          <t xml:space="preserve"> </t>
        </is>
      </c>
      <c r="D137" s="4" t="inlineStr">
        <is>
          <t xml:space="preserve"> </t>
        </is>
      </c>
    </row>
    <row r="138">
      <c r="A138" s="3" t="inlineStr">
        <is>
          <t>Fair Value, Assets and Liabilities Measured on Recurring Basis, Unobservable Input Reconciliation [Line Items]</t>
        </is>
      </c>
      <c r="C138" s="4" t="inlineStr">
        <is>
          <t xml:space="preserve"> </t>
        </is>
      </c>
      <c r="D138" s="4" t="inlineStr">
        <is>
          <t xml:space="preserve"> </t>
        </is>
      </c>
    </row>
    <row r="139">
      <c r="A139" s="4" t="inlineStr">
        <is>
          <t>Transfers out of level 3</t>
        </is>
      </c>
      <c r="C139" s="6" t="n">
        <v>-9</v>
      </c>
      <c r="D139" s="4" t="inlineStr">
        <is>
          <t xml:space="preserve"> </t>
        </is>
      </c>
    </row>
    <row r="140">
      <c r="A140" s="4" t="inlineStr">
        <is>
          <t>Available-for-sale securities | Residential mortgage-backed securities</t>
        </is>
      </c>
      <c r="C140" s="4" t="inlineStr">
        <is>
          <t xml:space="preserve"> </t>
        </is>
      </c>
      <c r="D140" s="4" t="inlineStr">
        <is>
          <t xml:space="preserve"> </t>
        </is>
      </c>
    </row>
    <row r="141">
      <c r="A141" s="3" t="inlineStr">
        <is>
          <t>Fair Value, Assets and Liabilities Measured on Recurring Basis, Unobservable Input Reconciliation [Line Items]</t>
        </is>
      </c>
      <c r="C141" s="4" t="inlineStr">
        <is>
          <t xml:space="preserve"> </t>
        </is>
      </c>
      <c r="D141" s="4" t="inlineStr">
        <is>
          <t xml:space="preserve"> </t>
        </is>
      </c>
    </row>
    <row r="142">
      <c r="A142" s="4" t="inlineStr">
        <is>
          <t>Beginning Balance</t>
        </is>
      </c>
      <c r="C142" s="6" t="n">
        <v>18</v>
      </c>
      <c r="D142" s="6" t="n">
        <v>23</v>
      </c>
    </row>
    <row r="143">
      <c r="A143" s="4" t="inlineStr">
        <is>
          <t>Gains (losses) in Earnings</t>
        </is>
      </c>
      <c r="B143" s="4" t="inlineStr">
        <is>
          <t>[6]</t>
        </is>
      </c>
      <c r="C143" s="6" t="n">
        <v>0</v>
      </c>
      <c r="D143" s="6" t="n">
        <v>0</v>
      </c>
    </row>
    <row r="144">
      <c r="A144" s="4" t="inlineStr">
        <is>
          <t>Gains (losses) in OCI</t>
        </is>
      </c>
      <c r="B144" s="4" t="inlineStr">
        <is>
          <t>[4]</t>
        </is>
      </c>
      <c r="C144" s="6" t="n">
        <v>0</v>
      </c>
      <c r="D144" s="6" t="n">
        <v>0</v>
      </c>
    </row>
    <row r="145">
      <c r="A145" s="4" t="inlineStr">
        <is>
          <t>Transfers into Level 3</t>
        </is>
      </c>
      <c r="C145" s="6" t="n">
        <v>0</v>
      </c>
      <c r="D145" s="6" t="n">
        <v>0</v>
      </c>
    </row>
    <row r="146">
      <c r="A146" s="4" t="inlineStr">
        <is>
          <t>Transfers out of level 3</t>
        </is>
      </c>
      <c r="C146" s="6" t="n">
        <v>0</v>
      </c>
      <c r="D146" s="6" t="n">
        <v>0</v>
      </c>
    </row>
    <row r="147">
      <c r="A147" s="4" t="inlineStr">
        <is>
          <t>Purchases</t>
        </is>
      </c>
      <c r="C147" s="6" t="n">
        <v>0</v>
      </c>
      <c r="D147" s="6" t="n">
        <v>0</v>
      </c>
    </row>
    <row r="148">
      <c r="A148" s="4" t="inlineStr">
        <is>
          <t>Sales</t>
        </is>
      </c>
      <c r="C148" s="6" t="n">
        <v>0</v>
      </c>
      <c r="D148" s="6" t="n">
        <v>0</v>
      </c>
    </row>
    <row r="149">
      <c r="A149" s="4" t="inlineStr">
        <is>
          <t>Issuances</t>
        </is>
      </c>
      <c r="C149" s="6" t="n">
        <v>0</v>
      </c>
      <c r="D149" s="6" t="n">
        <v>0</v>
      </c>
    </row>
    <row r="150">
      <c r="A150" s="4" t="inlineStr">
        <is>
          <t>Settlements</t>
        </is>
      </c>
      <c r="C150" s="6" t="n">
        <v>-3</v>
      </c>
      <c r="D150" s="6" t="n">
        <v>-3</v>
      </c>
    </row>
    <row r="151">
      <c r="A151" s="4" t="inlineStr">
        <is>
          <t>Ending Balance</t>
        </is>
      </c>
      <c r="C151" s="6" t="n">
        <v>15</v>
      </c>
      <c r="D151" s="6" t="n">
        <v>20</v>
      </c>
    </row>
    <row r="152">
      <c r="A152" s="4" t="inlineStr">
        <is>
          <t>Change in unrealized gain (losses) still held</t>
        </is>
      </c>
      <c r="B152" s="4" t="inlineStr">
        <is>
          <t>[2]</t>
        </is>
      </c>
      <c r="C152" s="6" t="n">
        <v>0</v>
      </c>
      <c r="D152" s="6" t="n">
        <v>0</v>
      </c>
    </row>
    <row r="153">
      <c r="A153" s="4" t="inlineStr">
        <is>
          <t>Available-for-sale securities | Commercial mortgage-backed securities</t>
        </is>
      </c>
      <c r="C153" s="4" t="inlineStr">
        <is>
          <t xml:space="preserve"> </t>
        </is>
      </c>
      <c r="D153" s="4" t="inlineStr">
        <is>
          <t xml:space="preserve"> </t>
        </is>
      </c>
    </row>
    <row r="154">
      <c r="A154" s="3" t="inlineStr">
        <is>
          <t>Fair Value, Assets and Liabilities Measured on Recurring Basis, Unobservable Input Reconciliation [Line Items]</t>
        </is>
      </c>
      <c r="C154" s="4" t="inlineStr">
        <is>
          <t xml:space="preserve"> </t>
        </is>
      </c>
      <c r="D154" s="4" t="inlineStr">
        <is>
          <t xml:space="preserve"> </t>
        </is>
      </c>
    </row>
    <row r="155">
      <c r="A155" s="4" t="inlineStr">
        <is>
          <t>Beginning Balance</t>
        </is>
      </c>
      <c r="C155" s="6" t="n">
        <v>0</v>
      </c>
      <c r="D155" s="6" t="n">
        <v>716</v>
      </c>
    </row>
    <row r="156">
      <c r="A156" s="4" t="inlineStr">
        <is>
          <t>Gains (losses) in Earnings</t>
        </is>
      </c>
      <c r="B156" s="4" t="inlineStr">
        <is>
          <t>[6]</t>
        </is>
      </c>
      <c r="C156" s="6" t="n">
        <v>0</v>
      </c>
      <c r="D156" s="6" t="n">
        <v>0</v>
      </c>
    </row>
    <row r="157">
      <c r="A157" s="4" t="inlineStr">
        <is>
          <t>Gains (losses) in OCI</t>
        </is>
      </c>
      <c r="B157" s="4" t="inlineStr">
        <is>
          <t>[4]</t>
        </is>
      </c>
      <c r="C157" s="6" t="n">
        <v>0</v>
      </c>
      <c r="D157" s="6" t="n">
        <v>0</v>
      </c>
    </row>
    <row r="158">
      <c r="A158" s="4" t="inlineStr">
        <is>
          <t>Transfers into Level 3</t>
        </is>
      </c>
      <c r="C158" s="6" t="n">
        <v>0</v>
      </c>
      <c r="D158" s="6" t="n">
        <v>0</v>
      </c>
    </row>
    <row r="159">
      <c r="A159" s="4" t="inlineStr">
        <is>
          <t>Transfers out of level 3</t>
        </is>
      </c>
      <c r="C159" s="6" t="n">
        <v>0</v>
      </c>
      <c r="D159" s="6" t="n">
        <v>0</v>
      </c>
    </row>
    <row r="160">
      <c r="A160" s="4" t="inlineStr">
        <is>
          <t>Purchases</t>
        </is>
      </c>
      <c r="C160" s="6" t="n">
        <v>0</v>
      </c>
      <c r="D160" s="6" t="n">
        <v>63</v>
      </c>
    </row>
    <row r="161">
      <c r="A161" s="4" t="inlineStr">
        <is>
          <t>Sales</t>
        </is>
      </c>
      <c r="C161" s="6" t="n">
        <v>0</v>
      </c>
      <c r="D161" s="6" t="n">
        <v>-6</v>
      </c>
    </row>
    <row r="162">
      <c r="A162" s="4" t="inlineStr">
        <is>
          <t>Issuances</t>
        </is>
      </c>
      <c r="C162" s="6" t="n">
        <v>0</v>
      </c>
      <c r="D162" s="6" t="n">
        <v>0</v>
      </c>
    </row>
    <row r="163">
      <c r="A163" s="4" t="inlineStr">
        <is>
          <t>Settlements</t>
        </is>
      </c>
      <c r="C163" s="6" t="n">
        <v>0</v>
      </c>
      <c r="D163" s="6" t="n">
        <v>-7</v>
      </c>
    </row>
    <row r="164">
      <c r="A164" s="4" t="inlineStr">
        <is>
          <t>Ending Balance</t>
        </is>
      </c>
      <c r="C164" s="6" t="n">
        <v>0</v>
      </c>
      <c r="D164" s="6" t="n">
        <v>766</v>
      </c>
    </row>
    <row r="165">
      <c r="A165" s="4" t="inlineStr">
        <is>
          <t>Change in unrealized gain (losses) still held</t>
        </is>
      </c>
      <c r="B165" s="4" t="inlineStr">
        <is>
          <t>[2]</t>
        </is>
      </c>
      <c r="C165" s="6" t="n">
        <v>0</v>
      </c>
      <c r="D165" s="6" t="n">
        <v>0</v>
      </c>
    </row>
    <row r="166">
      <c r="A166" s="4" t="inlineStr">
        <is>
          <t>Available-for-sale securities | Japanese corporate bonds and other debt securities</t>
        </is>
      </c>
      <c r="C166" s="4" t="inlineStr">
        <is>
          <t xml:space="preserve"> </t>
        </is>
      </c>
      <c r="D166" s="4" t="inlineStr">
        <is>
          <t xml:space="preserve"> </t>
        </is>
      </c>
    </row>
    <row r="167">
      <c r="A167" s="3" t="inlineStr">
        <is>
          <t>Fair Value, Assets and Liabilities Measured on Recurring Basis, Unobservable Input Reconciliation [Line Items]</t>
        </is>
      </c>
      <c r="C167" s="4" t="inlineStr">
        <is>
          <t xml:space="preserve"> </t>
        </is>
      </c>
      <c r="D167" s="4" t="inlineStr">
        <is>
          <t xml:space="preserve"> </t>
        </is>
      </c>
    </row>
    <row r="168">
      <c r="A168" s="4" t="inlineStr">
        <is>
          <t>Beginning Balance</t>
        </is>
      </c>
      <c r="C168" s="6" t="n">
        <v>315</v>
      </c>
      <c r="D168" s="6" t="n">
        <v>365</v>
      </c>
    </row>
    <row r="169">
      <c r="A169" s="4" t="inlineStr">
        <is>
          <t>Gains (losses) in Earnings</t>
        </is>
      </c>
      <c r="B169" s="4" t="inlineStr">
        <is>
          <t>[6]</t>
        </is>
      </c>
      <c r="C169" s="6" t="n">
        <v>0</v>
      </c>
      <c r="D169" s="6" t="n">
        <v>2</v>
      </c>
    </row>
    <row r="170">
      <c r="A170" s="4" t="inlineStr">
        <is>
          <t>Gains (losses) in OCI</t>
        </is>
      </c>
      <c r="B170" s="4" t="inlineStr">
        <is>
          <t>[4]</t>
        </is>
      </c>
      <c r="C170" s="6" t="n">
        <v>0</v>
      </c>
      <c r="D170" s="6" t="n">
        <v>0</v>
      </c>
    </row>
    <row r="171">
      <c r="A171" s="4" t="inlineStr">
        <is>
          <t>Transfers into Level 3</t>
        </is>
      </c>
      <c r="C171" s="6" t="n">
        <v>0</v>
      </c>
      <c r="D171" s="6" t="n">
        <v>0</v>
      </c>
    </row>
    <row r="172">
      <c r="A172" s="4" t="inlineStr">
        <is>
          <t>Transfers out of level 3</t>
        </is>
      </c>
      <c r="C172" s="6" t="n">
        <v>0</v>
      </c>
      <c r="D172" s="6" t="n">
        <v>0</v>
      </c>
    </row>
    <row r="173">
      <c r="A173" s="4" t="inlineStr">
        <is>
          <t>Purchases</t>
        </is>
      </c>
      <c r="C173" s="6" t="n">
        <v>3</v>
      </c>
      <c r="D173" s="6" t="n">
        <v>8</v>
      </c>
    </row>
    <row r="174">
      <c r="A174" s="4" t="inlineStr">
        <is>
          <t>Sales</t>
        </is>
      </c>
      <c r="C174" s="6" t="n">
        <v>0</v>
      </c>
      <c r="D174" s="6" t="n">
        <v>0</v>
      </c>
    </row>
    <row r="175">
      <c r="A175" s="4" t="inlineStr">
        <is>
          <t>Issuances</t>
        </is>
      </c>
      <c r="C175" s="6" t="n">
        <v>0</v>
      </c>
      <c r="D175" s="6" t="n">
        <v>0</v>
      </c>
    </row>
    <row r="176">
      <c r="A176" s="4" t="inlineStr">
        <is>
          <t>Settlements</t>
        </is>
      </c>
      <c r="C176" s="6" t="n">
        <v>-188</v>
      </c>
      <c r="D176" s="6" t="n">
        <v>-28</v>
      </c>
    </row>
    <row r="177">
      <c r="A177" s="4" t="inlineStr">
        <is>
          <t>Ending Balance</t>
        </is>
      </c>
      <c r="C177" s="6" t="n">
        <v>130</v>
      </c>
      <c r="D177" s="6" t="n">
        <v>347</v>
      </c>
    </row>
    <row r="178">
      <c r="A178" s="4" t="inlineStr">
        <is>
          <t>Change in unrealized gain (losses) still held</t>
        </is>
      </c>
      <c r="B178" s="4" t="inlineStr">
        <is>
          <t>[2]</t>
        </is>
      </c>
      <c r="C178" s="6" t="n">
        <v>5</v>
      </c>
      <c r="D178" s="6" t="n">
        <v>2</v>
      </c>
    </row>
    <row r="179">
      <c r="A179" s="4" t="inlineStr">
        <is>
          <t>Available-for-sale securities | Foreign corporate bonds and other debt securities</t>
        </is>
      </c>
      <c r="C179" s="4" t="inlineStr">
        <is>
          <t xml:space="preserve"> </t>
        </is>
      </c>
      <c r="D179" s="4" t="inlineStr">
        <is>
          <t xml:space="preserve"> </t>
        </is>
      </c>
    </row>
    <row r="180">
      <c r="A180" s="3" t="inlineStr">
        <is>
          <t>Fair Value, Assets and Liabilities Measured on Recurring Basis, Unobservable Input Reconciliation [Line Items]</t>
        </is>
      </c>
      <c r="C180" s="4" t="inlineStr">
        <is>
          <t xml:space="preserve"> </t>
        </is>
      </c>
      <c r="D180" s="4" t="inlineStr">
        <is>
          <t xml:space="preserve"> </t>
        </is>
      </c>
    </row>
    <row r="181">
      <c r="A181" s="4" t="inlineStr">
        <is>
          <t>Beginning Balance</t>
        </is>
      </c>
      <c r="C181" s="6" t="n">
        <v>117</v>
      </c>
      <c r="D181" s="6" t="n">
        <v>132</v>
      </c>
    </row>
    <row r="182">
      <c r="A182" s="4" t="inlineStr">
        <is>
          <t>Gains (losses) in Earnings</t>
        </is>
      </c>
      <c r="B182" s="4" t="inlineStr">
        <is>
          <t>[6]</t>
        </is>
      </c>
      <c r="C182" s="6" t="n">
        <v>0</v>
      </c>
      <c r="D182" s="6" t="n">
        <v>0</v>
      </c>
    </row>
    <row r="183">
      <c r="A183" s="4" t="inlineStr">
        <is>
          <t>Gains (losses) in OCI</t>
        </is>
      </c>
      <c r="B183" s="4" t="inlineStr">
        <is>
          <t>[4]</t>
        </is>
      </c>
      <c r="C183" s="6" t="n">
        <v>1</v>
      </c>
      <c r="D183" s="6" t="n">
        <v>-3</v>
      </c>
    </row>
    <row r="184">
      <c r="A184" s="4" t="inlineStr">
        <is>
          <t>Transfers into Level 3</t>
        </is>
      </c>
      <c r="C184" s="6" t="n">
        <v>0</v>
      </c>
      <c r="D184" s="6" t="n">
        <v>0</v>
      </c>
    </row>
    <row r="185">
      <c r="A185" s="4" t="inlineStr">
        <is>
          <t>Transfers out of level 3</t>
        </is>
      </c>
      <c r="C185" s="6" t="n">
        <v>-9</v>
      </c>
      <c r="D185" s="6" t="n">
        <v>0</v>
      </c>
    </row>
    <row r="186">
      <c r="A186" s="4" t="inlineStr">
        <is>
          <t>Purchases</t>
        </is>
      </c>
      <c r="C186" s="6" t="n">
        <v>54</v>
      </c>
      <c r="D186" s="6" t="n">
        <v>19</v>
      </c>
    </row>
    <row r="187">
      <c r="A187" s="4" t="inlineStr">
        <is>
          <t>Sales</t>
        </is>
      </c>
      <c r="C187" s="6" t="n">
        <v>0</v>
      </c>
      <c r="D187" s="6" t="n">
        <v>0</v>
      </c>
    </row>
    <row r="188">
      <c r="A188" s="4" t="inlineStr">
        <is>
          <t>Issuances</t>
        </is>
      </c>
      <c r="C188" s="6" t="n">
        <v>0</v>
      </c>
      <c r="D188" s="6" t="n">
        <v>0</v>
      </c>
    </row>
    <row r="189">
      <c r="A189" s="4" t="inlineStr">
        <is>
          <t>Settlements</t>
        </is>
      </c>
      <c r="C189" s="6" t="n">
        <v>-2</v>
      </c>
      <c r="D189" s="6" t="n">
        <v>-31</v>
      </c>
    </row>
    <row r="190">
      <c r="A190" s="4" t="inlineStr">
        <is>
          <t>Ending Balance</t>
        </is>
      </c>
      <c r="C190" s="6" t="n">
        <v>161</v>
      </c>
      <c r="D190" s="6" t="n">
        <v>117</v>
      </c>
    </row>
    <row r="191">
      <c r="A191" s="4" t="inlineStr">
        <is>
          <t>Change in unrealized gain (losses) still held</t>
        </is>
      </c>
      <c r="B191" s="4" t="inlineStr">
        <is>
          <t>[2]</t>
        </is>
      </c>
      <c r="C191" s="6" t="n">
        <v>0</v>
      </c>
      <c r="D191" s="6" t="n">
        <v>0</v>
      </c>
    </row>
    <row r="192">
      <c r="A192" s="4" t="inlineStr">
        <is>
          <t>Available-for-sale securities | Other investments</t>
        </is>
      </c>
      <c r="C192" s="4" t="inlineStr">
        <is>
          <t xml:space="preserve"> </t>
        </is>
      </c>
      <c r="D192" s="4" t="inlineStr">
        <is>
          <t xml:space="preserve"> </t>
        </is>
      </c>
    </row>
    <row r="193">
      <c r="A193" s="3" t="inlineStr">
        <is>
          <t>Fair Value, Assets and Liabilities Measured on Recurring Basis, Unobservable Input Reconciliation [Line Items]</t>
        </is>
      </c>
      <c r="C193" s="4" t="inlineStr">
        <is>
          <t xml:space="preserve"> </t>
        </is>
      </c>
      <c r="D193" s="4" t="inlineStr">
        <is>
          <t xml:space="preserve"> </t>
        </is>
      </c>
    </row>
    <row r="194">
      <c r="A194" s="4" t="inlineStr">
        <is>
          <t>Beginning Balance</t>
        </is>
      </c>
      <c r="C194" s="6" t="n">
        <v>56</v>
      </c>
      <c r="D194" s="6" t="n">
        <v>53</v>
      </c>
    </row>
    <row r="195">
      <c r="A195" s="4" t="inlineStr">
        <is>
          <t>Gains (losses) in Earnings</t>
        </is>
      </c>
      <c r="B195" s="4" t="inlineStr">
        <is>
          <t>[6]</t>
        </is>
      </c>
      <c r="C195" s="6" t="n">
        <v>3</v>
      </c>
      <c r="D195" s="6" t="n">
        <v>-1</v>
      </c>
    </row>
    <row r="196">
      <c r="A196" s="4" t="inlineStr">
        <is>
          <t>Gains (losses) in OCI</t>
        </is>
      </c>
      <c r="C196" s="6" t="n">
        <v>0</v>
      </c>
      <c r="D196" s="6" t="n">
        <v>0</v>
      </c>
    </row>
    <row r="197">
      <c r="A197" s="4" t="inlineStr">
        <is>
          <t>Transfers into Level 3</t>
        </is>
      </c>
      <c r="C197" s="6" t="n">
        <v>0</v>
      </c>
      <c r="D197" s="6" t="n">
        <v>0</v>
      </c>
    </row>
    <row r="198">
      <c r="A198" s="4" t="inlineStr">
        <is>
          <t>Transfers out of level 3</t>
        </is>
      </c>
      <c r="C198" s="6" t="n">
        <v>0</v>
      </c>
      <c r="D198" s="6" t="n">
        <v>0</v>
      </c>
    </row>
    <row r="199">
      <c r="A199" s="4" t="inlineStr">
        <is>
          <t>Purchases</t>
        </is>
      </c>
      <c r="C199" s="6" t="n">
        <v>36</v>
      </c>
      <c r="D199" s="6" t="n">
        <v>34</v>
      </c>
    </row>
    <row r="200">
      <c r="A200" s="4" t="inlineStr">
        <is>
          <t>Sales</t>
        </is>
      </c>
      <c r="C200" s="6" t="n">
        <v>0</v>
      </c>
      <c r="D200" s="6" t="n">
        <v>-1</v>
      </c>
    </row>
    <row r="201">
      <c r="A201" s="4" t="inlineStr">
        <is>
          <t>Issuances</t>
        </is>
      </c>
      <c r="C201" s="6" t="n">
        <v>0</v>
      </c>
      <c r="D201" s="6" t="n">
        <v>0</v>
      </c>
    </row>
    <row r="202">
      <c r="A202" s="4" t="inlineStr">
        <is>
          <t>Settlements</t>
        </is>
      </c>
      <c r="C202" s="6" t="n">
        <v>-31</v>
      </c>
      <c r="D202" s="6" t="n">
        <v>-32</v>
      </c>
    </row>
    <row r="203">
      <c r="A203" s="4" t="inlineStr">
        <is>
          <t>Ending Balance</t>
        </is>
      </c>
      <c r="C203" s="6" t="n">
        <v>64</v>
      </c>
      <c r="D203" s="6" t="n">
        <v>53</v>
      </c>
    </row>
    <row r="204">
      <c r="A204" s="4" t="inlineStr">
        <is>
          <t>Change in unrealized gain (losses) still held</t>
        </is>
      </c>
      <c r="B204" s="4" t="inlineStr">
        <is>
          <t>[2]</t>
        </is>
      </c>
      <c r="C204" s="5" t="n">
        <v>0</v>
      </c>
      <c r="D204" s="5" t="n">
        <v>-2</v>
      </c>
    </row>
    <row r="205"/>
    <row r="206">
      <c r="A206" s="4" t="inlineStr">
        <is>
          <t>[1]Gains (losses) in Earnings are reported in Trading account gains (losses)-net, Foreign exchange gains (losses)-net or Other noninterest income (expenses).[2]Amounts represent total gains or losses recognized in earnings and OCI during the period. These gains or losses were attributable to the change in fair value relating to assets and liabilities classified as Level 3 that were still held at September 30, 2021 and 2022. The amounts of unrealized gains (losses) in OCI are related to Available-for-sale securities and Long-term debt, which were ¥nil billion and ¥(5) billion, respectively, at September 30, 2021, and ¥5 billion and ¥6 billion, respectively, at September 30, 2022.[3]Gains (losses) in Earnings are reported in Other noninterest income (expenses).[4]Gains (losses) in OCI are reported in Other comprehensive income (loss).[5]Total Level 3 derivative exposures have been netted on the table for presentation purposes only.[6]Gains (losses) in Earnings are reported in Investment gains (losses)-net.</t>
        </is>
      </c>
    </row>
  </sheetData>
  <mergeCells count="5">
    <mergeCell ref="A1:B2"/>
    <mergeCell ref="C1:E1"/>
    <mergeCell ref="D2:E2"/>
    <mergeCell ref="A205:D205"/>
    <mergeCell ref="A206:D20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for All Assets and Liabilities Measured at Fair Value on a Recurring Basis Using Significant Unobservable Inputs (Level 3)) (Parenthetical) (Detail) - JPY (¥) ¥ in Billions</t>
        </is>
      </c>
      <c r="B1" s="2" t="inlineStr">
        <is>
          <t>6 Months Ended</t>
        </is>
      </c>
    </row>
    <row r="2">
      <c r="B2" s="2" t="inlineStr">
        <is>
          <t>Sep. 30, 2022</t>
        </is>
      </c>
      <c r="C2" s="2" t="inlineStr">
        <is>
          <t>Sep. 30, 2021</t>
        </is>
      </c>
    </row>
    <row r="3">
      <c r="A3" s="3" t="inlineStr">
        <is>
          <t>Fair Value Disclosures [Abstract]</t>
        </is>
      </c>
      <c r="B3" s="4" t="inlineStr">
        <is>
          <t xml:space="preserve"> </t>
        </is>
      </c>
      <c r="C3" s="4" t="inlineStr">
        <is>
          <t xml:space="preserve"> </t>
        </is>
      </c>
    </row>
    <row r="4">
      <c r="A4" s="4" t="inlineStr">
        <is>
          <t>Unrealized gains (losses) in OCI related to Available-for-sale securities</t>
        </is>
      </c>
      <c r="B4" s="5" t="n">
        <v>5</v>
      </c>
      <c r="C4" s="4" t="inlineStr">
        <is>
          <t xml:space="preserve"> </t>
        </is>
      </c>
    </row>
    <row r="5">
      <c r="A5" s="4" t="inlineStr">
        <is>
          <t>Unrealized gains (losses) in OCI related to Long-term debt</t>
        </is>
      </c>
      <c r="B5" s="5" t="n">
        <v>6</v>
      </c>
      <c r="C5" s="5" t="n">
        <v>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8T11:15:34Z</dcterms:created>
  <dcterms:modified xmlns:dcterms="http://purl.org/dc/terms/" xmlns:xsi="http://www.w3.org/2001/XMLSchema-instance" xsi:type="dcterms:W3CDTF">2022-12-28T11:15:34Z</dcterms:modified>
</cp:coreProperties>
</file>